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inancial Statements - Balance " sheetId="2" state="visible" r:id="rId2"/>
    <sheet xmlns:r="http://schemas.openxmlformats.org/officeDocument/2006/relationships" name="Financial Statements - Balance3" sheetId="3" state="visible" r:id="rId3"/>
    <sheet xmlns:r="http://schemas.openxmlformats.org/officeDocument/2006/relationships" name="Financial Statements - Consolid" sheetId="4" state="visible" r:id="rId4"/>
    <sheet xmlns:r="http://schemas.openxmlformats.org/officeDocument/2006/relationships" name="Financial Statements - Statemen" sheetId="5" state="visible" r:id="rId5"/>
    <sheet xmlns:r="http://schemas.openxmlformats.org/officeDocument/2006/relationships" name="Financial Statements - Stateme6" sheetId="6" state="visible" r:id="rId6"/>
    <sheet xmlns:r="http://schemas.openxmlformats.org/officeDocument/2006/relationships" name="Financial Statements - Stateme7" sheetId="7" state="visible" r:id="rId7"/>
    <sheet xmlns:r="http://schemas.openxmlformats.org/officeDocument/2006/relationships" name="Note 1 - Introduction, Basis Fo" sheetId="8" state="visible" r:id="rId8"/>
    <sheet xmlns:r="http://schemas.openxmlformats.org/officeDocument/2006/relationships" name="Note 2 - Principles Of Consolid" sheetId="9" state="visible" r:id="rId9"/>
    <sheet xmlns:r="http://schemas.openxmlformats.org/officeDocument/2006/relationships" name="Note 3 - BBVA Group" sheetId="10" state="visible" r:id="rId10"/>
    <sheet xmlns:r="http://schemas.openxmlformats.org/officeDocument/2006/relationships" name="Note 4 - Shareholder Remunerati" sheetId="11" state="visible" r:id="rId11"/>
    <sheet xmlns:r="http://schemas.openxmlformats.org/officeDocument/2006/relationships" name="Note 5 - Operating Segment Repo" sheetId="12" state="visible" r:id="rId12"/>
    <sheet xmlns:r="http://schemas.openxmlformats.org/officeDocument/2006/relationships" name="Note 6 - Risk Management" sheetId="13" state="visible" r:id="rId13"/>
    <sheet xmlns:r="http://schemas.openxmlformats.org/officeDocument/2006/relationships" name="Note 7 - Fair Value" sheetId="14" state="visible" r:id="rId14"/>
    <sheet xmlns:r="http://schemas.openxmlformats.org/officeDocument/2006/relationships" name="Note 8 - Cash, Cash equivalents" sheetId="15" state="visible" r:id="rId15"/>
    <sheet xmlns:r="http://schemas.openxmlformats.org/officeDocument/2006/relationships" name="Note 9 - Financial assets and l" sheetId="16" state="visible" r:id="rId16"/>
    <sheet xmlns:r="http://schemas.openxmlformats.org/officeDocument/2006/relationships" name="Note 10 - Non-trading financial" sheetId="17" state="visible" r:id="rId17"/>
    <sheet xmlns:r="http://schemas.openxmlformats.org/officeDocument/2006/relationships" name="Note 11 - Financial Instruments" sheetId="18" state="visible" r:id="rId18"/>
    <sheet xmlns:r="http://schemas.openxmlformats.org/officeDocument/2006/relationships" name="Note 12 - Financial assets at f" sheetId="19" state="visible" r:id="rId19"/>
    <sheet xmlns:r="http://schemas.openxmlformats.org/officeDocument/2006/relationships" name="Note 13 - Financial assets at a" sheetId="20" state="visible" r:id="rId20"/>
    <sheet xmlns:r="http://schemas.openxmlformats.org/officeDocument/2006/relationships" name="Note 14 - Hedging derivatives a" sheetId="21" state="visible" r:id="rId21"/>
    <sheet xmlns:r="http://schemas.openxmlformats.org/officeDocument/2006/relationships" name="Note 15 - Investments in subsid" sheetId="22" state="visible" r:id="rId22"/>
    <sheet xmlns:r="http://schemas.openxmlformats.org/officeDocument/2006/relationships" name="Note 16 - Tangible assets" sheetId="23" state="visible" r:id="rId23"/>
    <sheet xmlns:r="http://schemas.openxmlformats.org/officeDocument/2006/relationships" name="Note 17 - Intangible assets" sheetId="24" state="visible" r:id="rId24"/>
    <sheet xmlns:r="http://schemas.openxmlformats.org/officeDocument/2006/relationships" name="Note 18 - Tax assets and Liabil" sheetId="25" state="visible" r:id="rId25"/>
    <sheet xmlns:r="http://schemas.openxmlformats.org/officeDocument/2006/relationships" name="Note 19 - Other assets and liab" sheetId="26" state="visible" r:id="rId26"/>
    <sheet xmlns:r="http://schemas.openxmlformats.org/officeDocument/2006/relationships" name="Note 20 - Non-current assets an" sheetId="27" state="visible" r:id="rId27"/>
    <sheet xmlns:r="http://schemas.openxmlformats.org/officeDocument/2006/relationships" name="Note 21 - Financial liabilities" sheetId="28" state="visible" r:id="rId28"/>
    <sheet xmlns:r="http://schemas.openxmlformats.org/officeDocument/2006/relationships" name="Note 22 - Assets and Liabilitie" sheetId="29" state="visible" r:id="rId29"/>
    <sheet xmlns:r="http://schemas.openxmlformats.org/officeDocument/2006/relationships" name="Note 23 - Provisions" sheetId="30" state="visible" r:id="rId30"/>
    <sheet xmlns:r="http://schemas.openxmlformats.org/officeDocument/2006/relationships" name="Note 24 - Post-employment and o" sheetId="31" state="visible" r:id="rId31"/>
    <sheet xmlns:r="http://schemas.openxmlformats.org/officeDocument/2006/relationships" name="Note 25 - Common Stock" sheetId="32" state="visible" r:id="rId32"/>
    <sheet xmlns:r="http://schemas.openxmlformats.org/officeDocument/2006/relationships" name="Note 26 - Retained earnings, re" sheetId="33" state="visible" r:id="rId33"/>
    <sheet xmlns:r="http://schemas.openxmlformats.org/officeDocument/2006/relationships" name="Note 27 - Accumulated Other Com" sheetId="34" state="visible" r:id="rId34"/>
    <sheet xmlns:r="http://schemas.openxmlformats.org/officeDocument/2006/relationships" name="Note 28 - Non Controlling Inter" sheetId="35" state="visible" r:id="rId35"/>
    <sheet xmlns:r="http://schemas.openxmlformats.org/officeDocument/2006/relationships" name="Note 29 - Capital base and Capi" sheetId="36" state="visible" r:id="rId36"/>
    <sheet xmlns:r="http://schemas.openxmlformats.org/officeDocument/2006/relationships" name="Note 30 - Commitments and guara" sheetId="37" state="visible" r:id="rId37"/>
    <sheet xmlns:r="http://schemas.openxmlformats.org/officeDocument/2006/relationships" name="Note 31 - Other contingent asse" sheetId="38" state="visible" r:id="rId38"/>
    <sheet xmlns:r="http://schemas.openxmlformats.org/officeDocument/2006/relationships" name="Note 32 - Interest Income and E" sheetId="39" state="visible" r:id="rId39"/>
    <sheet xmlns:r="http://schemas.openxmlformats.org/officeDocument/2006/relationships" name="Note 33 - Dividend Income" sheetId="40" state="visible" r:id="rId40"/>
    <sheet xmlns:r="http://schemas.openxmlformats.org/officeDocument/2006/relationships" name="Note 34 - Share of profit or lo" sheetId="41" state="visible" r:id="rId41"/>
    <sheet xmlns:r="http://schemas.openxmlformats.org/officeDocument/2006/relationships" name="Note 35 - Fee and commission in" sheetId="42" state="visible" r:id="rId42"/>
    <sheet xmlns:r="http://schemas.openxmlformats.org/officeDocument/2006/relationships" name="Note 36 - Gains (losses) on fin" sheetId="43" state="visible" r:id="rId43"/>
    <sheet xmlns:r="http://schemas.openxmlformats.org/officeDocument/2006/relationships" name="Note 37 - Other operating incom" sheetId="44" state="visible" r:id="rId44"/>
    <sheet xmlns:r="http://schemas.openxmlformats.org/officeDocument/2006/relationships" name="Note 38 - Insurance and reinsur" sheetId="45" state="visible" r:id="rId45"/>
    <sheet xmlns:r="http://schemas.openxmlformats.org/officeDocument/2006/relationships" name="Note 39 - Administration Costs" sheetId="46" state="visible" r:id="rId46"/>
    <sheet xmlns:r="http://schemas.openxmlformats.org/officeDocument/2006/relationships" name="Note 40 - Depreciation" sheetId="47" state="visible" r:id="rId47"/>
    <sheet xmlns:r="http://schemas.openxmlformats.org/officeDocument/2006/relationships" name="Note 41 - Provisions or reversa" sheetId="48" state="visible" r:id="rId48"/>
    <sheet xmlns:r="http://schemas.openxmlformats.org/officeDocument/2006/relationships" name="Note 42 - Impairment or reversa" sheetId="49" state="visible" r:id="rId49"/>
    <sheet xmlns:r="http://schemas.openxmlformats.org/officeDocument/2006/relationships" name="Note 43 - Impairment or reversa" sheetId="50" state="visible" r:id="rId50"/>
    <sheet xmlns:r="http://schemas.openxmlformats.org/officeDocument/2006/relationships" name="Note 44 - Gains (losses) on der" sheetId="51" state="visible" r:id="rId51"/>
    <sheet xmlns:r="http://schemas.openxmlformats.org/officeDocument/2006/relationships" name="Note 45 - Profit or loss from n" sheetId="52" state="visible" r:id="rId52"/>
    <sheet xmlns:r="http://schemas.openxmlformats.org/officeDocument/2006/relationships" name="Note 46 - Related-Party Transac" sheetId="53" state="visible" r:id="rId53"/>
    <sheet xmlns:r="http://schemas.openxmlformats.org/officeDocument/2006/relationships" name="Note 47 - Remuneration And Othe" sheetId="54" state="visible" r:id="rId54"/>
    <sheet xmlns:r="http://schemas.openxmlformats.org/officeDocument/2006/relationships" name="Note 48 - Other Information" sheetId="55" state="visible" r:id="rId55"/>
    <sheet xmlns:r="http://schemas.openxmlformats.org/officeDocument/2006/relationships" name="Note 49 - Subsequent Events" sheetId="56" state="visible" r:id="rId56"/>
    <sheet xmlns:r="http://schemas.openxmlformats.org/officeDocument/2006/relationships" name="Acounting Policies - Principles" sheetId="57" state="visible" r:id="rId57"/>
    <sheet xmlns:r="http://schemas.openxmlformats.org/officeDocument/2006/relationships" name="Note 6 - Risk Management (Table" sheetId="58" state="visible" r:id="rId58"/>
    <sheet xmlns:r="http://schemas.openxmlformats.org/officeDocument/2006/relationships" name="Note 8 - Cash, Cash equivalen59" sheetId="59" state="visible" r:id="rId59"/>
    <sheet xmlns:r="http://schemas.openxmlformats.org/officeDocument/2006/relationships" name="Note 9 - Financial assets and60" sheetId="60" state="visible" r:id="rId60"/>
    <sheet xmlns:r="http://schemas.openxmlformats.org/officeDocument/2006/relationships" name="Note 10 - Non-trading financi61" sheetId="61" state="visible" r:id="rId61"/>
    <sheet xmlns:r="http://schemas.openxmlformats.org/officeDocument/2006/relationships" name="Note 11 - Financial Instrumen62" sheetId="62" state="visible" r:id="rId62"/>
    <sheet xmlns:r="http://schemas.openxmlformats.org/officeDocument/2006/relationships" name="Note 12 - Financial assets at63" sheetId="63" state="visible" r:id="rId63"/>
    <sheet xmlns:r="http://schemas.openxmlformats.org/officeDocument/2006/relationships" name="Note 13 - Financial assets at64" sheetId="64" state="visible" r:id="rId64"/>
    <sheet xmlns:r="http://schemas.openxmlformats.org/officeDocument/2006/relationships" name="Note 14 - Hedging derivatives65" sheetId="65" state="visible" r:id="rId65"/>
    <sheet xmlns:r="http://schemas.openxmlformats.org/officeDocument/2006/relationships" name="Note 15 - Investments in subs66" sheetId="66" state="visible" r:id="rId66"/>
    <sheet xmlns:r="http://schemas.openxmlformats.org/officeDocument/2006/relationships" name="Note 16 - Tangible assets (Tabl" sheetId="67" state="visible" r:id="rId67"/>
    <sheet xmlns:r="http://schemas.openxmlformats.org/officeDocument/2006/relationships" name="Note 17 - Intangible assets (Ta" sheetId="68" state="visible" r:id="rId68"/>
    <sheet xmlns:r="http://schemas.openxmlformats.org/officeDocument/2006/relationships" name="Note 18 - Tax assets and liab69" sheetId="69" state="visible" r:id="rId69"/>
    <sheet xmlns:r="http://schemas.openxmlformats.org/officeDocument/2006/relationships" name="Note 19 - Other assets and li70" sheetId="70" state="visible" r:id="rId70"/>
    <sheet xmlns:r="http://schemas.openxmlformats.org/officeDocument/2006/relationships" name="Note 20 - Non-current assets 71" sheetId="71" state="visible" r:id="rId71"/>
    <sheet xmlns:r="http://schemas.openxmlformats.org/officeDocument/2006/relationships" name="Note 21 - Financial liabiliti72" sheetId="72" state="visible" r:id="rId72"/>
    <sheet xmlns:r="http://schemas.openxmlformats.org/officeDocument/2006/relationships" name="Note 22 - Liabilities under rei" sheetId="73" state="visible" r:id="rId73"/>
    <sheet xmlns:r="http://schemas.openxmlformats.org/officeDocument/2006/relationships" name="Note 23 - Provisions (Tables)" sheetId="74" state="visible" r:id="rId74"/>
    <sheet xmlns:r="http://schemas.openxmlformats.org/officeDocument/2006/relationships" name="Note 24 - Post-employment and75" sheetId="75" state="visible" r:id="rId75"/>
    <sheet xmlns:r="http://schemas.openxmlformats.org/officeDocument/2006/relationships" name="Note 26 - Retained earnings, 76" sheetId="76" state="visible" r:id="rId76"/>
    <sheet xmlns:r="http://schemas.openxmlformats.org/officeDocument/2006/relationships" name="Note 27 - Accumulated Other C77" sheetId="77" state="visible" r:id="rId77"/>
    <sheet xmlns:r="http://schemas.openxmlformats.org/officeDocument/2006/relationships" name="Note 28 - Non Controlling Int78" sheetId="78" state="visible" r:id="rId78"/>
    <sheet xmlns:r="http://schemas.openxmlformats.org/officeDocument/2006/relationships" name="Note 29 - Capital Base and Ca79" sheetId="79" state="visible" r:id="rId79"/>
    <sheet xmlns:r="http://schemas.openxmlformats.org/officeDocument/2006/relationships" name="Note 30 - Commitments and gua80" sheetId="80" state="visible" r:id="rId80"/>
    <sheet xmlns:r="http://schemas.openxmlformats.org/officeDocument/2006/relationships" name="Note 32 - Interest Income and81" sheetId="81" state="visible" r:id="rId81"/>
    <sheet xmlns:r="http://schemas.openxmlformats.org/officeDocument/2006/relationships" name="Note 33 - Dividend income (Tabl" sheetId="82" state="visible" r:id="rId82"/>
    <sheet xmlns:r="http://schemas.openxmlformats.org/officeDocument/2006/relationships" name="Note 35 - Fee and commission 83" sheetId="83" state="visible" r:id="rId83"/>
    <sheet xmlns:r="http://schemas.openxmlformats.org/officeDocument/2006/relationships" name="Note 36 - Gains (losses) on f84" sheetId="84" state="visible" r:id="rId84"/>
    <sheet xmlns:r="http://schemas.openxmlformats.org/officeDocument/2006/relationships" name="Note 37 - Other operating inc85" sheetId="85" state="visible" r:id="rId85"/>
    <sheet xmlns:r="http://schemas.openxmlformats.org/officeDocument/2006/relationships" name="Note 38 - Insurance and reins86" sheetId="86" state="visible" r:id="rId86"/>
    <sheet xmlns:r="http://schemas.openxmlformats.org/officeDocument/2006/relationships" name="Note 39 - Administration Costs " sheetId="87" state="visible" r:id="rId87"/>
    <sheet xmlns:r="http://schemas.openxmlformats.org/officeDocument/2006/relationships" name="Note 40 - Depreciation (Tables)" sheetId="88" state="visible" r:id="rId88"/>
    <sheet xmlns:r="http://schemas.openxmlformats.org/officeDocument/2006/relationships" name="Note 41 - Provisions or rever89" sheetId="89" state="visible" r:id="rId89"/>
    <sheet xmlns:r="http://schemas.openxmlformats.org/officeDocument/2006/relationships" name="Note 42 - Impairment or rever90" sheetId="90" state="visible" r:id="rId90"/>
    <sheet xmlns:r="http://schemas.openxmlformats.org/officeDocument/2006/relationships" name="Note 43 - Impairment or rever91" sheetId="91" state="visible" r:id="rId91"/>
    <sheet xmlns:r="http://schemas.openxmlformats.org/officeDocument/2006/relationships" name="Note 44 - Gains (losses) on d92" sheetId="92" state="visible" r:id="rId92"/>
    <sheet xmlns:r="http://schemas.openxmlformats.org/officeDocument/2006/relationships" name="Note 45 - Profit or loss from93" sheetId="93" state="visible" r:id="rId93"/>
    <sheet xmlns:r="http://schemas.openxmlformats.org/officeDocument/2006/relationships" name="Note 46 - Related-Party Trans94" sheetId="94" state="visible" r:id="rId94"/>
    <sheet xmlns:r="http://schemas.openxmlformats.org/officeDocument/2006/relationships" name="Note 47 - Remuneration And Ot95" sheetId="95" state="visible" r:id="rId95"/>
    <sheet xmlns:r="http://schemas.openxmlformats.org/officeDocument/2006/relationships" name="Note 48 - Other Information (Ta" sheetId="96" state="visible" r:id="rId96"/>
    <sheet xmlns:r="http://schemas.openxmlformats.org/officeDocument/2006/relationships" name="Note 1 - Introduction, Basis 97" sheetId="97" state="visible" r:id="rId97"/>
    <sheet xmlns:r="http://schemas.openxmlformats.org/officeDocument/2006/relationships" name="Note 2 - Principles Of Consol98" sheetId="98" state="visible" r:id="rId98"/>
    <sheet xmlns:r="http://schemas.openxmlformats.org/officeDocument/2006/relationships" name="Note 3 - BBVA Group - Descripti" sheetId="99" state="visible" r:id="rId99"/>
    <sheet xmlns:r="http://schemas.openxmlformats.org/officeDocument/2006/relationships" name="Note 4 - Shareholder Remuner100" sheetId="100" state="visible" r:id="rId100"/>
    <sheet xmlns:r="http://schemas.openxmlformats.org/officeDocument/2006/relationships" name="Note 5 - Operating Segment R101" sheetId="101" state="visible" r:id="rId101"/>
    <sheet xmlns:r="http://schemas.openxmlformats.org/officeDocument/2006/relationships" name="Note 6 - Risk Management - Maxi" sheetId="102" state="visible" r:id="rId102"/>
    <sheet xmlns:r="http://schemas.openxmlformats.org/officeDocument/2006/relationships" name="Note 6 - Risk Management - Brea" sheetId="103" state="visible" r:id="rId103"/>
    <sheet xmlns:r="http://schemas.openxmlformats.org/officeDocument/2006/relationships" name="Note 6 - Risk Management - Past" sheetId="104" state="visible" r:id="rId104"/>
    <sheet xmlns:r="http://schemas.openxmlformats.org/officeDocument/2006/relationships" name="Note 6 - Risk Management - P105" sheetId="105" state="visible" r:id="rId105"/>
    <sheet xmlns:r="http://schemas.openxmlformats.org/officeDocument/2006/relationships" name="Note 6 - Risk Management - B106" sheetId="106" state="visible" r:id="rId106"/>
    <sheet xmlns:r="http://schemas.openxmlformats.org/officeDocument/2006/relationships" name="Note 6 - Risk Management - Reco" sheetId="107" state="visible" r:id="rId107"/>
    <sheet xmlns:r="http://schemas.openxmlformats.org/officeDocument/2006/relationships" name="Note 6 - Risk Management -Impai" sheetId="108" state="visible" r:id="rId108"/>
    <sheet xmlns:r="http://schemas.openxmlformats.org/officeDocument/2006/relationships" name="Note 6 - Risk Management -Im109" sheetId="109" state="visible" r:id="rId109"/>
    <sheet xmlns:r="http://schemas.openxmlformats.org/officeDocument/2006/relationships" name="Note 6 - Risk Management -Liqui" sheetId="110" state="visible" r:id="rId110"/>
    <sheet xmlns:r="http://schemas.openxmlformats.org/officeDocument/2006/relationships" name="Note 6 - Risk Management -Li111" sheetId="111" state="visible" r:id="rId111"/>
    <sheet xmlns:r="http://schemas.openxmlformats.org/officeDocument/2006/relationships" name="Note 8 - Cash, Cash equivale112" sheetId="112" state="visible" r:id="rId112"/>
    <sheet xmlns:r="http://schemas.openxmlformats.org/officeDocument/2006/relationships" name="Note 9 - Financial assets an113" sheetId="113" state="visible" r:id="rId113"/>
    <sheet xmlns:r="http://schemas.openxmlformats.org/officeDocument/2006/relationships" name="Note 10 - Non-trading financ114" sheetId="114" state="visible" r:id="rId114"/>
    <sheet xmlns:r="http://schemas.openxmlformats.org/officeDocument/2006/relationships" name="Note 11 - Financial Instrume115" sheetId="115" state="visible" r:id="rId115"/>
    <sheet xmlns:r="http://schemas.openxmlformats.org/officeDocument/2006/relationships" name="Note 12 - Financial assets a116" sheetId="116" state="visible" r:id="rId116"/>
    <sheet xmlns:r="http://schemas.openxmlformats.org/officeDocument/2006/relationships" name="Note 12 - Financial assets a117" sheetId="117" state="visible" r:id="rId117"/>
    <sheet xmlns:r="http://schemas.openxmlformats.org/officeDocument/2006/relationships" name="Note 12 - Financial assets a118" sheetId="118" state="visible" r:id="rId118"/>
    <sheet xmlns:r="http://schemas.openxmlformats.org/officeDocument/2006/relationships" name="Note 12 - Financial assets a119" sheetId="119" state="visible" r:id="rId119"/>
    <sheet xmlns:r="http://schemas.openxmlformats.org/officeDocument/2006/relationships" name="Note 12 - Financial assets a120" sheetId="120" state="visible" r:id="rId120"/>
    <sheet xmlns:r="http://schemas.openxmlformats.org/officeDocument/2006/relationships" name="Note 13 - Financial assets a121" sheetId="121" state="visible" r:id="rId121"/>
    <sheet xmlns:r="http://schemas.openxmlformats.org/officeDocument/2006/relationships" name="Note 14 - Hedging derivative122" sheetId="122" state="visible" r:id="rId122"/>
    <sheet xmlns:r="http://schemas.openxmlformats.org/officeDocument/2006/relationships" name="Note 15 - Investments in sub123" sheetId="123" state="visible" r:id="rId123"/>
    <sheet xmlns:r="http://schemas.openxmlformats.org/officeDocument/2006/relationships" name="Note 16 - Tangible assets (Deta" sheetId="124" state="visible" r:id="rId124"/>
    <sheet xmlns:r="http://schemas.openxmlformats.org/officeDocument/2006/relationships" name="Note 17 - Intangible assets - G" sheetId="125" state="visible" r:id="rId125"/>
    <sheet xmlns:r="http://schemas.openxmlformats.org/officeDocument/2006/relationships" name="Nota 17 - Intangible assets. Ot" sheetId="126" state="visible" r:id="rId126"/>
    <sheet xmlns:r="http://schemas.openxmlformats.org/officeDocument/2006/relationships" name="Note 18 - Tax assets and lia127" sheetId="127" state="visible" r:id="rId127"/>
    <sheet xmlns:r="http://schemas.openxmlformats.org/officeDocument/2006/relationships" name="Note 19 - Other assets and l128" sheetId="128" state="visible" r:id="rId128"/>
    <sheet xmlns:r="http://schemas.openxmlformats.org/officeDocument/2006/relationships" name="Note 20 - Non-current assets129" sheetId="129" state="visible" r:id="rId129"/>
    <sheet xmlns:r="http://schemas.openxmlformats.org/officeDocument/2006/relationships" name="Note 21 - Financial liabilit130" sheetId="130" state="visible" r:id="rId130"/>
    <sheet xmlns:r="http://schemas.openxmlformats.org/officeDocument/2006/relationships" name="Note 21 - Financial liabilit131" sheetId="131" state="visible" r:id="rId131"/>
    <sheet xmlns:r="http://schemas.openxmlformats.org/officeDocument/2006/relationships" name="Note 21 - Financial liabilit132" sheetId="132" state="visible" r:id="rId132"/>
    <sheet xmlns:r="http://schemas.openxmlformats.org/officeDocument/2006/relationships" name="Note 21 - Financial liabilit133" sheetId="133" state="visible" r:id="rId133"/>
    <sheet xmlns:r="http://schemas.openxmlformats.org/officeDocument/2006/relationships" name="Note 21 - Financial liabilit134" sheetId="134" state="visible" r:id="rId134"/>
    <sheet xmlns:r="http://schemas.openxmlformats.org/officeDocument/2006/relationships" name="Note 21 - Financial liabilit135" sheetId="135" state="visible" r:id="rId135"/>
    <sheet xmlns:r="http://schemas.openxmlformats.org/officeDocument/2006/relationships" name="Note 21 - Financial liabilit136" sheetId="136" state="visible" r:id="rId136"/>
    <sheet xmlns:r="http://schemas.openxmlformats.org/officeDocument/2006/relationships" name="Note 22 - Liabilities under 137" sheetId="137" state="visible" r:id="rId137"/>
    <sheet xmlns:r="http://schemas.openxmlformats.org/officeDocument/2006/relationships" name="Note 23 - Provisions. Provision" sheetId="138" state="visible" r:id="rId138"/>
    <sheet xmlns:r="http://schemas.openxmlformats.org/officeDocument/2006/relationships" name="Note 24 - Post-employment an139" sheetId="139" state="visible" r:id="rId139"/>
    <sheet xmlns:r="http://schemas.openxmlformats.org/officeDocument/2006/relationships" name="Note 25 - Common Stock - Classe" sheetId="140" state="visible" r:id="rId140"/>
    <sheet xmlns:r="http://schemas.openxmlformats.org/officeDocument/2006/relationships" name="Note 26 - Retained earnings,141" sheetId="141" state="visible" r:id="rId141"/>
    <sheet xmlns:r="http://schemas.openxmlformats.org/officeDocument/2006/relationships" name="Note 27 - Accumulated Other 142" sheetId="142" state="visible" r:id="rId142"/>
    <sheet xmlns:r="http://schemas.openxmlformats.org/officeDocument/2006/relationships" name="Note 28 - Non Controlling In143" sheetId="143" state="visible" r:id="rId143"/>
    <sheet xmlns:r="http://schemas.openxmlformats.org/officeDocument/2006/relationships" name="Note 29 - Capital Base and C144" sheetId="144" state="visible" r:id="rId144"/>
    <sheet xmlns:r="http://schemas.openxmlformats.org/officeDocument/2006/relationships" name="Note 29 - Capital Base and C145" sheetId="145" state="visible" r:id="rId145"/>
    <sheet xmlns:r="http://schemas.openxmlformats.org/officeDocument/2006/relationships" name="Note 30 - Commitments and gu146" sheetId="146" state="visible" r:id="rId146"/>
    <sheet xmlns:r="http://schemas.openxmlformats.org/officeDocument/2006/relationships" name="Note 32 - Interest Income an147" sheetId="147" state="visible" r:id="rId147"/>
    <sheet xmlns:r="http://schemas.openxmlformats.org/officeDocument/2006/relationships" name="Note 32 - Interest Income an148" sheetId="148" state="visible" r:id="rId148"/>
    <sheet xmlns:r="http://schemas.openxmlformats.org/officeDocument/2006/relationships" name="Note 32 - Interest Income an149" sheetId="149" state="visible" r:id="rId149"/>
    <sheet xmlns:r="http://schemas.openxmlformats.org/officeDocument/2006/relationships" name="Note 33 - Dividend income (Deta" sheetId="150" state="visible" r:id="rId150"/>
    <sheet xmlns:r="http://schemas.openxmlformats.org/officeDocument/2006/relationships" name="Note 34 - Share of profit or151" sheetId="151" state="visible" r:id="rId151"/>
    <sheet xmlns:r="http://schemas.openxmlformats.org/officeDocument/2006/relationships" name="Note 35 - Fee and commission152" sheetId="152" state="visible" r:id="rId152"/>
    <sheet xmlns:r="http://schemas.openxmlformats.org/officeDocument/2006/relationships" name="Note 35 - Fee and commission153" sheetId="153" state="visible" r:id="rId153"/>
    <sheet xmlns:r="http://schemas.openxmlformats.org/officeDocument/2006/relationships" name="Note 36 - Gains (losses) on 154" sheetId="154" state="visible" r:id="rId154"/>
    <sheet xmlns:r="http://schemas.openxmlformats.org/officeDocument/2006/relationships" name="Note 36 - Gains (losses) on 155" sheetId="155" state="visible" r:id="rId155"/>
    <sheet xmlns:r="http://schemas.openxmlformats.org/officeDocument/2006/relationships" name="Note 37 - Other operating in156" sheetId="156" state="visible" r:id="rId156"/>
    <sheet xmlns:r="http://schemas.openxmlformats.org/officeDocument/2006/relationships" name="Note 37 - Other operating in157" sheetId="157" state="visible" r:id="rId157"/>
    <sheet xmlns:r="http://schemas.openxmlformats.org/officeDocument/2006/relationships" name="Note 38 - Insurance and rein158" sheetId="158" state="visible" r:id="rId158"/>
    <sheet xmlns:r="http://schemas.openxmlformats.org/officeDocument/2006/relationships" name="Note 39 - Administration Cos159" sheetId="159" state="visible" r:id="rId159"/>
    <sheet xmlns:r="http://schemas.openxmlformats.org/officeDocument/2006/relationships" name="Note 39 - Administration Cos160" sheetId="160" state="visible" r:id="rId160"/>
    <sheet xmlns:r="http://schemas.openxmlformats.org/officeDocument/2006/relationships" name="Note 39 - Administration Cos161" sheetId="161" state="visible" r:id="rId161"/>
    <sheet xmlns:r="http://schemas.openxmlformats.org/officeDocument/2006/relationships" name="Note 40 - Depreciation (Details" sheetId="162" state="visible" r:id="rId162"/>
    <sheet xmlns:r="http://schemas.openxmlformats.org/officeDocument/2006/relationships" name="Note 41 - Provisions or reve163" sheetId="163" state="visible" r:id="rId163"/>
    <sheet xmlns:r="http://schemas.openxmlformats.org/officeDocument/2006/relationships" name="Note 42 - Impairment or reve164" sheetId="164" state="visible" r:id="rId164"/>
    <sheet xmlns:r="http://schemas.openxmlformats.org/officeDocument/2006/relationships" name="Note 43 - Impairment or reve165" sheetId="165" state="visible" r:id="rId165"/>
    <sheet xmlns:r="http://schemas.openxmlformats.org/officeDocument/2006/relationships" name="Note 44 - Gains (losses) on 166" sheetId="166" state="visible" r:id="rId166"/>
    <sheet xmlns:r="http://schemas.openxmlformats.org/officeDocument/2006/relationships" name="Note 45 - Profit or loss fro167" sheetId="167" state="visible" r:id="rId167"/>
    <sheet xmlns:r="http://schemas.openxmlformats.org/officeDocument/2006/relationships" name="Note 46 - Related-Party Tran168" sheetId="168" state="visible" r:id="rId168"/>
    <sheet xmlns:r="http://schemas.openxmlformats.org/officeDocument/2006/relationships" name="Note 46 - Related-Party Tran169" sheetId="169" state="visible" r:id="rId169"/>
    <sheet xmlns:r="http://schemas.openxmlformats.org/officeDocument/2006/relationships" name="Note 46 - Related-Party Tran170" sheetId="170" state="visible" r:id="rId170"/>
    <sheet xmlns:r="http://schemas.openxmlformats.org/officeDocument/2006/relationships" name="Note 47 - Remuneration And O171" sheetId="171" state="visible" r:id="rId171"/>
    <sheet xmlns:r="http://schemas.openxmlformats.org/officeDocument/2006/relationships" name="Note 47 - Remuneration And O172" sheetId="172" state="visible" r:id="rId172"/>
    <sheet xmlns:r="http://schemas.openxmlformats.org/officeDocument/2006/relationships" name="Nota 47 - Remuneration And Othe" sheetId="173" state="visible" r:id="rId173"/>
    <sheet xmlns:r="http://schemas.openxmlformats.org/officeDocument/2006/relationships" name="Nota 47 - Remuneration And O174" sheetId="174" state="visible" r:id="rId174"/>
    <sheet xmlns:r="http://schemas.openxmlformats.org/officeDocument/2006/relationships" name="Note 48 - Other Information - D" sheetId="175" state="visible" r:id="rId175"/>
    <sheet xmlns:r="http://schemas.openxmlformats.org/officeDocument/2006/relationships" name="Note 48 - Other Information - P" sheetId="176" state="visible" r:id="rId176"/>
    <sheet xmlns:r="http://schemas.openxmlformats.org/officeDocument/2006/relationships" name="Note 48 - Other Information - I" sheetId="177" state="visible" r:id="rId177"/>
    <sheet xmlns:r="http://schemas.openxmlformats.org/officeDocument/2006/relationships" name="Note 49 - Subsequent Events (De" sheetId="178" state="visible" r:id="rId178"/>
  </sheets>
  <definedNames/>
  <calcPr calcId="124519" fullCalcOnLoad="1"/>
</workbook>
</file>

<file path=xl/sharedStrings.xml><?xml version="1.0" encoding="utf-8"?>
<sst xmlns="http://schemas.openxmlformats.org/spreadsheetml/2006/main" uniqueCount="2284">
  <si>
    <t>Document and Entity Information</t>
  </si>
  <si>
    <t>6 Months Ended</t>
  </si>
  <si>
    <t>Jun. 30, 2018shares</t>
  </si>
  <si>
    <t>Entity Registrant Name</t>
  </si>
  <si>
    <t>BANCO BILBAO VIZCAYA ARGENTARIA, S.A.</t>
  </si>
  <si>
    <t>Entity Central Index Key</t>
  </si>
  <si>
    <t>Document Type</t>
  </si>
  <si>
    <t>6-K</t>
  </si>
  <si>
    <t>Document Period End Date</t>
  </si>
  <si>
    <t>Jun. 30,
		2018</t>
  </si>
  <si>
    <t>Amendment Flag</t>
  </si>
  <si>
    <t>false</t>
  </si>
  <si>
    <t>Current Fiscal Year End Date</t>
  </si>
  <si>
    <t>--06-30</t>
  </si>
  <si>
    <t>Entity a Well known Seasoned Issuer</t>
  </si>
  <si>
    <t>Yes</t>
  </si>
  <si>
    <t>Entity a Voluntary Filer</t>
  </si>
  <si>
    <t>No</t>
  </si>
  <si>
    <t>Entity Reporting Status Current</t>
  </si>
  <si>
    <t>Entity Filer Category</t>
  </si>
  <si>
    <t>Large Accelerated Filer</t>
  </si>
  <si>
    <t>Entity Common Stock</t>
  </si>
  <si>
    <t>Document Fiscal Period Focus</t>
  </si>
  <si>
    <t>FY</t>
  </si>
  <si>
    <t>Document Fiscal Year Focus</t>
  </si>
  <si>
    <t>Financial Statements - Balance sheets - EUR (€) € in Millions</t>
  </si>
  <si>
    <t>Jun. 30, 2018</t>
  </si>
  <si>
    <t>Dec. 31, 2017</t>
  </si>
  <si>
    <t>Assets</t>
  </si>
  <si>
    <t>BBVA Cash Balance Available To The Date</t>
  </si>
  <si>
    <t>Financial Assets Held For Trading</t>
  </si>
  <si>
    <t>Derivative financial assets held for trading</t>
  </si>
  <si>
    <t>Equity Instruments Held For Trading</t>
  </si>
  <si>
    <t>Debt Instruments Held For Trading</t>
  </si>
  <si>
    <t>Loans and Advances to Central Banks Held for Trading</t>
  </si>
  <si>
    <t>Loans And Advances To Banks Held For Trading</t>
  </si>
  <si>
    <t>Loans and receivables Held For Trading</t>
  </si>
  <si>
    <t>Total Non Trading Financial Assets At Fair Value Through Profit Or Loss Mandatorily Measured At Fair Value</t>
  </si>
  <si>
    <t>Equity Instruments Mandatorily Measured At Fair Value</t>
  </si>
  <si>
    <t>Debt Securities At Fair Vale Mandatorily Measured At Fair Value</t>
  </si>
  <si>
    <t>Loans And Advances To Central Banks Mandatorily Measured At Fair Value</t>
  </si>
  <si>
    <t>Loans And Advances To Banks Mandatorily Measured At Fair Value</t>
  </si>
  <si>
    <t>Loans And Advances To Customers Mandatorily Measured At Fair Value</t>
  </si>
  <si>
    <t>FINANCIAL ASSETS DESIGNATED AT FAIR VALUE THROUGH PROFIT OR LOSS</t>
  </si>
  <si>
    <t>Equity instruments at fair value</t>
  </si>
  <si>
    <t>Debt Securities, at fair value</t>
  </si>
  <si>
    <t>Loans and advances to central banks, at fair value</t>
  </si>
  <si>
    <t>Loans and advances to credit institutions, at fair value</t>
  </si>
  <si>
    <t>Loans And Advances To Customers At Fair Value</t>
  </si>
  <si>
    <t>Total Financial Assets At Fair Value Through Other Comprehensive Income</t>
  </si>
  <si>
    <t>Subtotal Equity instruments At Fair Value Through Other Comprehensive Income</t>
  </si>
  <si>
    <t>Subtotal Debt Instruments At Fair Value Through Other Comprehensive Income</t>
  </si>
  <si>
    <t>Loans and advances at fair value through other comprehensive income</t>
  </si>
  <si>
    <t>FINANCIAL ASSETS AT AMORTIZED COST</t>
  </si>
  <si>
    <t>Debt Securities Financial Assets at Amortized Cost</t>
  </si>
  <si>
    <t>Loans and advances to central banks</t>
  </si>
  <si>
    <t>Loans and advances to banks</t>
  </si>
  <si>
    <t>Loans and Advances to customers</t>
  </si>
  <si>
    <t>HEDGING DERIVATIVES, ASSETS</t>
  </si>
  <si>
    <t>FAIR VALUE CHANGES OF THE HEDGED ITEMS IN PORTFOLIO HEDGES OF INTEREST RATE RISK, ASSETS</t>
  </si>
  <si>
    <t>INVESTMENTS IN SUBSIDIARIES JOINT VENTURES AND ASSOCIATES</t>
  </si>
  <si>
    <t>Joint ventures</t>
  </si>
  <si>
    <t>Associates</t>
  </si>
  <si>
    <t>INSURANCE OR REINSURANCE ASSETS</t>
  </si>
  <si>
    <t>TANGIBLE ASSETS</t>
  </si>
  <si>
    <t>Total Property, plant and equipment</t>
  </si>
  <si>
    <t>For own use (PPE)</t>
  </si>
  <si>
    <t>Assets leased out under an operating lease</t>
  </si>
  <si>
    <t>Investment Property</t>
  </si>
  <si>
    <t>INTANGIBLE ASSETS</t>
  </si>
  <si>
    <t>Goodwill</t>
  </si>
  <si>
    <t>Other intangible assets</t>
  </si>
  <si>
    <t>TAX ASSETS</t>
  </si>
  <si>
    <t>Current tax assets</t>
  </si>
  <si>
    <t>Deferred tax assets</t>
  </si>
  <si>
    <t>OTHER ASSETS</t>
  </si>
  <si>
    <t>Insurance contracts linked to pensions</t>
  </si>
  <si>
    <t>Inventories</t>
  </si>
  <si>
    <t>Rest other assets</t>
  </si>
  <si>
    <t>Non Current Assets Or Disposal Groups Clasified As Held For Sale</t>
  </si>
  <si>
    <t>TOTAL ASSETS</t>
  </si>
  <si>
    <t>LIABILITIES AND EQUITY</t>
  </si>
  <si>
    <t>Financial Liabilities Held For Trading</t>
  </si>
  <si>
    <t>Derivative financial liabilities, held for trading</t>
  </si>
  <si>
    <t>Short positions, held for trading</t>
  </si>
  <si>
    <t>Deposits from central banks, held for trading</t>
  </si>
  <si>
    <t>Deposits from credit institutions, held for trading</t>
  </si>
  <si>
    <t>Customer deposits, held for trading</t>
  </si>
  <si>
    <t>Debt certificates, held for trading</t>
  </si>
  <si>
    <t>Other financial liabilities, held for trading</t>
  </si>
  <si>
    <t>FINANCIAL LIABILITIES DESIGNATED AT FAIR VALUE THROUGH PROFIT OR LOSS</t>
  </si>
  <si>
    <t>Deposits from central banks, at fair value</t>
  </si>
  <si>
    <t>Deposits from credit institutions, at fair value</t>
  </si>
  <si>
    <t>Customer deposits, at fair value</t>
  </si>
  <si>
    <t>Debt certificates, at fair value</t>
  </si>
  <si>
    <t>Other financial liabilities, at fair value</t>
  </si>
  <si>
    <t>FINANCIAL LIABILITIES AT AMORTIZED COST</t>
  </si>
  <si>
    <t>Deposits from cental banks</t>
  </si>
  <si>
    <t>[1]</t>
  </si>
  <si>
    <t>Deposits from credit institutions</t>
  </si>
  <si>
    <t>Customer deposits</t>
  </si>
  <si>
    <t>Debt certificates, at amortized cost</t>
  </si>
  <si>
    <t>Other financial liabilities, at amortized cost</t>
  </si>
  <si>
    <t>HEDGING DERIVATIVES, LIABILITIES</t>
  </si>
  <si>
    <t>FAIR VALUE CHANGES OF THE HEDGED ITEMS IN PORTFOLIO HEDGES OF INTEREST RATE RISK, LIABILITIES</t>
  </si>
  <si>
    <t>LIABILITIES UNDER INSURANCE CONTRACTS</t>
  </si>
  <si>
    <t>PROVISIONS</t>
  </si>
  <si>
    <t>Pensions and other post employment defined Benefit Obligations</t>
  </si>
  <si>
    <t>Other long term employee benefits</t>
  </si>
  <si>
    <t>Provisions for taxes and other legal contingencies</t>
  </si>
  <si>
    <t>Provisions for contingent risks and commitments</t>
  </si>
  <si>
    <t>Other Provisions</t>
  </si>
  <si>
    <t>TAX LIABILITIES</t>
  </si>
  <si>
    <t>Current tax liabilities</t>
  </si>
  <si>
    <t>Deferred tax liabilities</t>
  </si>
  <si>
    <t>OTHER LIABILITIES</t>
  </si>
  <si>
    <t>LIABILITIES INCLUDED IN DISPOSAL GROUPS CLASSIFIED AS HELD FOR SALE</t>
  </si>
  <si>
    <t>TOTAL LIABILITIES</t>
  </si>
  <si>
    <t>Total shareholders' funds</t>
  </si>
  <si>
    <t>Capital</t>
  </si>
  <si>
    <t>Paid up capital</t>
  </si>
  <si>
    <t>Unpaid capital which has been called up</t>
  </si>
  <si>
    <t>Share Premium</t>
  </si>
  <si>
    <t>Equity Instruments issued other than capital</t>
  </si>
  <si>
    <t>Other equity</t>
  </si>
  <si>
    <t>Retained Earnings</t>
  </si>
  <si>
    <t>Revaluation reverse</t>
  </si>
  <si>
    <t>Total Other Reserves</t>
  </si>
  <si>
    <t>Reserves or accumulated losses of investments in subsidaries, joint ventures and associates</t>
  </si>
  <si>
    <t>Other Reserves, other</t>
  </si>
  <si>
    <t>Less: Treasury shares</t>
  </si>
  <si>
    <t>Profits or losses attributables to owners of the parent</t>
  </si>
  <si>
    <t>Less: Interim dividends</t>
  </si>
  <si>
    <t>Total accumulated other comprehensive income</t>
  </si>
  <si>
    <t>Total Items that will not be reclassified to profit or loss balance</t>
  </si>
  <si>
    <t>Actuarial gains or (-) losses on defined benefit pension plans</t>
  </si>
  <si>
    <t>Non-current assets and disposal groups classified as held for sale (not reclassified)</t>
  </si>
  <si>
    <t>Share of other recognized income and expense of investments in subsidiaries, joint ventures and associates</t>
  </si>
  <si>
    <t>Other Comprehensive Income Net Of Tax Change At fair Value Of Equity Instruments Measured At Fair Value</t>
  </si>
  <si>
    <t>Hedge ineffectiveness of fair value hedge for equity instruments measured at fair value through other comprehensive income</t>
  </si>
  <si>
    <t>Fair value changes of financial liabilities at fair value through profit or loss attributable to changes in their credit risk</t>
  </si>
  <si>
    <t>Fair value changes of equity instruments measured at fair value through other comprehensive income [hedged item]</t>
  </si>
  <si>
    <t>Fair value changes equity instruments measured at fair value through other comprehensive income [hedging instrument]</t>
  </si>
  <si>
    <t>Total Items that may be reclassified to profit or loss</t>
  </si>
  <si>
    <t>Hedge of net investments in foreign operations(effective portion)</t>
  </si>
  <si>
    <t>Foreign currency translation balance</t>
  </si>
  <si>
    <t>Hedging derivatives.Cash flow hedges(efffective portion)</t>
  </si>
  <si>
    <t>Changes In The Fair Value Of Debt Instruments Measured At Fair Value With Changes In Other Comprehensive Income</t>
  </si>
  <si>
    <t>Other Comprehensive Income Net Of Tax Of Hedging Instruments</t>
  </si>
  <si>
    <t>Non-current assets and disposal groups classified as held for sale</t>
  </si>
  <si>
    <t>Share of other recognized income and expense of investments in subsidiaries joint ventures and associates</t>
  </si>
  <si>
    <t>MINORITY INTERESTS (NON-CONTROLLING INTEREST)</t>
  </si>
  <si>
    <t>Valuation adjustments</t>
  </si>
  <si>
    <t>Rest non-controlling interest</t>
  </si>
  <si>
    <t>TOTAL EQUITY</t>
  </si>
  <si>
    <t>Equity and liabilities</t>
  </si>
  <si>
    <t>(*) Of which: balance relating to repurchase agreement as of June 30, 2018 and December 31, 2017 is €1,849 million and € 6,155 million, respectively.</t>
  </si>
  <si>
    <t>Financial Statements - Balance sheets (Parenthetical) - EUR (€) € in Millions</t>
  </si>
  <si>
    <t>Balance Sheet Parathetical Abstract</t>
  </si>
  <si>
    <t>Of which subordinated liabilities at fair value</t>
  </si>
  <si>
    <t>Of which: Subordinated liabilities at amortized cost</t>
  </si>
  <si>
    <t>MEMORANDUM ITEM (OFF-BALANCE SHEET EXPOSURES)</t>
  </si>
  <si>
    <t>Loan commitments given</t>
  </si>
  <si>
    <t>Financial guarantees given</t>
  </si>
  <si>
    <t>Contingent Commitments</t>
  </si>
  <si>
    <t>Financial Statements - Consolidated Income Statements - EUR (€) € in Millions</t>
  </si>
  <si>
    <t>Jun. 30, 2017</t>
  </si>
  <si>
    <t>Income Statement Abstract</t>
  </si>
  <si>
    <t>Interest Income (Income Statement)</t>
  </si>
  <si>
    <t>Interest Expenses (Income Statement)</t>
  </si>
  <si>
    <t>NET INTEREST INCOME</t>
  </si>
  <si>
    <t>Dividend income</t>
  </si>
  <si>
    <t>investments in entities accounted for using the equity method</t>
  </si>
  <si>
    <t>Fee And commission income (Income Statement)</t>
  </si>
  <si>
    <t>Fee and commission expense (Income Statement)</t>
  </si>
  <si>
    <t>Gains or losses on derecognition of financial assets and liabilities not measured at fair value through profit or loss net ( Income Statement)</t>
  </si>
  <si>
    <t>Gains or losses on financial assets and liabilities held for trading, net (Income Statement)</t>
  </si>
  <si>
    <t>Gains Losses On Financial Assets Not Designated As Held For Sale Through Profit Or Loss Mandatorily Measured At Fair Value</t>
  </si>
  <si>
    <t>Gains or losses on financial assets and liabilities designated at fair value through profit or loss net (Income Statement)</t>
  </si>
  <si>
    <t>Gains or losses from hedge accounting net (Income Statement)</t>
  </si>
  <si>
    <t>Exchange differences (Income Statement)</t>
  </si>
  <si>
    <t>Other operating income (Income Statement)</t>
  </si>
  <si>
    <t>Other operating expenses (Income Statement)</t>
  </si>
  <si>
    <t>Income on insurance and reinsurance contracts (Income Statement)</t>
  </si>
  <si>
    <t>Expenses on insurance and reinsurance contracts (Income Statement)</t>
  </si>
  <si>
    <t>GROSS INCOME</t>
  </si>
  <si>
    <t>Administration Cost</t>
  </si>
  <si>
    <t>Employee Benefits Expense</t>
  </si>
  <si>
    <t>Administrative Expense</t>
  </si>
  <si>
    <t>Total depreciation expense</t>
  </si>
  <si>
    <t>Provisions or reversal of provisions</t>
  </si>
  <si>
    <t>Impairment or reversal of impairment on financial assets not measured at fair value through profit or loss (Income Statement)</t>
  </si>
  <si>
    <t>Financial assets measured at amortized cost, impairment or reversal of impairment</t>
  </si>
  <si>
    <t>Financial Assets Fair Value Through Other Comprehensive Income</t>
  </si>
  <si>
    <t>NET OPERATING INCOME</t>
  </si>
  <si>
    <t>Impairment Or Reversal Of Impairment Investments In Subsidiaries Joint Ventures And Associates</t>
  </si>
  <si>
    <t>Impairment Or Reversal Of Impairment On Non Financial Assets</t>
  </si>
  <si>
    <t>Tangible assets, impairment or reversal of impairment</t>
  </si>
  <si>
    <t>Intangible assets, impairment or reversal of impairment</t>
  </si>
  <si>
    <t>Other non-financial assets, impairment or reversal of impairment</t>
  </si>
  <si>
    <t>Disposal of tangible assets and other, gains</t>
  </si>
  <si>
    <t>Negative GoodWill Recognised On Profit And Loss</t>
  </si>
  <si>
    <t>Profit or loss from non current assets and disposal groups classified as held for sale not qualifying as discontinued operations (Income Statement)</t>
  </si>
  <si>
    <t>OPERATING PROFIT BEFORE TAX</t>
  </si>
  <si>
    <t>Tax expense or income related to profit or loss from continuing operation (Income Statement)</t>
  </si>
  <si>
    <t>PROFIT FROM CONTINUING OPERATIONS</t>
  </si>
  <si>
    <t>Profit from discontinued operations net (Income Statement)</t>
  </si>
  <si>
    <t>Profit</t>
  </si>
  <si>
    <t>Atributable to owners of the parent</t>
  </si>
  <si>
    <t>Profit Loss Attributable To Non controlling Interests</t>
  </si>
  <si>
    <t>Basic Earnings Loss Per Share</t>
  </si>
  <si>
    <t>Basic Earnings Loss Per Share From Continuing Operations</t>
  </si>
  <si>
    <t>Diluted Earnings Loss Per Share From Continuing Operations</t>
  </si>
  <si>
    <t>Basic Earnings Loss Per Share From Discontinued Operations</t>
  </si>
  <si>
    <t>Diluted Earnings Loss Per Share From Discontinued Operations</t>
  </si>
  <si>
    <t>(*) As of June 30, 2018 the weighted average number of shares outstanding was 6,645 million and the adjustment of additional Tier 1 securities amounted to €170 million. As of December 31, 2017 the weighted average number of shares outstanding was 6,642 million and the adjustment of additional Tier 1 securities amounted to €147 million.</t>
  </si>
  <si>
    <t>Financial Statements - Statements of recognized income and expenses - EUR (€) € in Millions</t>
  </si>
  <si>
    <t>Consolidated statements of recognized income and expenses</t>
  </si>
  <si>
    <t>OTHER RECOGNIZED INCOME (EXPENSES)</t>
  </si>
  <si>
    <t>Items that will not be reclassified to profit or loss</t>
  </si>
  <si>
    <t>Actuarial gains and losses from defined benefit pension plans</t>
  </si>
  <si>
    <t>Non-current assests available for sale</t>
  </si>
  <si>
    <t>Entities under equity method of accunting</t>
  </si>
  <si>
    <t>Fair Value Of Investments In Equity Instruments Designated As Measured At Fair Value Through Other Comprehensive Income</t>
  </si>
  <si>
    <t>Other Comprehensive Income Net Of Tax Gains Losses On Hedging Instruments That Hedge Investments In Equity Instruments</t>
  </si>
  <si>
    <t>Fair value changes of financial liabilities at fair value through profit or loss attributable to changes in credit risk</t>
  </si>
  <si>
    <t>Income tax related to items not subject to reclassification to income statement</t>
  </si>
  <si>
    <t>Items that may be reclassified to profit or loss</t>
  </si>
  <si>
    <t>Hedge of net investments in foreign operations [effective portion]</t>
  </si>
  <si>
    <t>Hedge of net investments in foreign operations [effective portion] - Valuation gains or losses taken to equity</t>
  </si>
  <si>
    <t>Hedge of net investments in foreign operations [effective portion] - Transferred to profit or loss</t>
  </si>
  <si>
    <t>Hedge of net investments in foreign operations [effective portion] - Other reclassifications</t>
  </si>
  <si>
    <t>Foreign currency translation</t>
  </si>
  <si>
    <t>Foreign currency translation - Valuation gains or losses taken to equity</t>
  </si>
  <si>
    <t>Foreign currency translation - Transferred to profit or loss</t>
  </si>
  <si>
    <t>Foreign currency translation - Other reclassifications</t>
  </si>
  <si>
    <t>Cash Flow Hedges [effective portion]</t>
  </si>
  <si>
    <t>Cash Flow Hedges [effective portion] - Valuation gains or losses taken to equity</t>
  </si>
  <si>
    <t>Cash Flow Hedges [effective portion] - Transferred to profit or loss</t>
  </si>
  <si>
    <t>Cash Flow Hedges [effective portion] - Transferred to initial carrying amout of hedged items</t>
  </si>
  <si>
    <t>Cash Flow Hedges [effective portion] - Other reclassifications</t>
  </si>
  <si>
    <t>Hedging Instruments (Non-Designated Instruments)</t>
  </si>
  <si>
    <t>Valuation gains or losses taken to equity - Hedging Instruments</t>
  </si>
  <si>
    <t>Transferred to Profit Or Loss - Hedging Instruments</t>
  </si>
  <si>
    <t>Other reclassifications - Hedging Instruments</t>
  </si>
  <si>
    <t>Other Comprehensive Income Before Tax Debt Instruments At Fair Value With Changes In Other Comprehensive Income</t>
  </si>
  <si>
    <t>Valuation gains or losses taken to equity</t>
  </si>
  <si>
    <t>Transferred to profit or loss</t>
  </si>
  <si>
    <t>Other reclassifications - debt securities at fair value</t>
  </si>
  <si>
    <t>Non-current assets held for sale</t>
  </si>
  <si>
    <t>Non-current assets held for sale - Valuation gains or losses taken to equity</t>
  </si>
  <si>
    <t>Non-current assets held for sale - Transferred to profit or loss</t>
  </si>
  <si>
    <t>Non-current assets held for sale - Other reclassifications</t>
  </si>
  <si>
    <t>Share of other recognised income and expense of investments in subsidaries, joint ventures and associates</t>
  </si>
  <si>
    <t>Income Tax</t>
  </si>
  <si>
    <t>TOTAL RECOGNIZED INCOME/EXPENSES</t>
  </si>
  <si>
    <t>Attributable to minority interest [non-controlling interests]</t>
  </si>
  <si>
    <t>Attributable to the parent company</t>
  </si>
  <si>
    <t>Financial Statements - Statements of changes in equity - EUR (€) € in Millions</t>
  </si>
  <si>
    <t>Total</t>
  </si>
  <si>
    <t>Share premium (*)</t>
  </si>
  <si>
    <t>Equity instruments issued other than capital</t>
  </si>
  <si>
    <t>Other Equity</t>
  </si>
  <si>
    <t>Retained earnings</t>
  </si>
  <si>
    <t>Revaluation reserves</t>
  </si>
  <si>
    <t>Other reserves</t>
  </si>
  <si>
    <t>Treasury shares [Member]</t>
  </si>
  <si>
    <t>Profit or loss attributable to owners of the parent Member</t>
  </si>
  <si>
    <t>Interim dividends</t>
  </si>
  <si>
    <t>Accumulated other Comprehensive Income [Member]</t>
  </si>
  <si>
    <t>Non-Controlling interests- Valuation Adjustments</t>
  </si>
  <si>
    <t>Non-Controlling interests- Rest</t>
  </si>
  <si>
    <t>Total [Member]</t>
  </si>
  <si>
    <t>Balance at beginning at Dec. 31, 2016</t>
  </si>
  <si>
    <t>Changes in Equity Abstract</t>
  </si>
  <si>
    <t>Changes in equity</t>
  </si>
  <si>
    <t>Total Changes in Equity</t>
  </si>
  <si>
    <t>Issue Of Equity</t>
  </si>
  <si>
    <t>Issuances of preferred shares</t>
  </si>
  <si>
    <t>Issuance of other equity instruments</t>
  </si>
  <si>
    <t>Period or maturity of other issued equity instruments</t>
  </si>
  <si>
    <t>Conversion of debt on equity</t>
  </si>
  <si>
    <t>Common Stock reduction</t>
  </si>
  <si>
    <t>Dividend distribution</t>
  </si>
  <si>
    <t>Purchase of treasury shares</t>
  </si>
  <si>
    <t>Sale or cancellation of treasury shares</t>
  </si>
  <si>
    <t>Reclassification of financial liabilities to other equity instruments</t>
  </si>
  <si>
    <t>Reclassification of other equity instruments to financial liabilities</t>
  </si>
  <si>
    <t>Transfers between total equity entries</t>
  </si>
  <si>
    <t>Increase/Reduction of equity due to business combinations</t>
  </si>
  <si>
    <t>Share based payments</t>
  </si>
  <si>
    <t>Other increases or (-) decreases in equity</t>
  </si>
  <si>
    <t>Balance at the end at Jun. 30, 2017</t>
  </si>
  <si>
    <t>Balance at beginning at Dec. 31, 2017</t>
  </si>
  <si>
    <t>Adjustments Of The First Application Of IFRS9</t>
  </si>
  <si>
    <t>Equity After Aplication Of IFRS9</t>
  </si>
  <si>
    <t>Balance at the end at Jun. 30, 2018</t>
  </si>
  <si>
    <t>Financial Statements - Statements of cash flows - EUR (€) € in Millions</t>
  </si>
  <si>
    <t>Consolidated statements of cash flows</t>
  </si>
  <si>
    <t>Cash And Cash Equivalents Statements Of Cash Flows at the beginning</t>
  </si>
  <si>
    <t>Cash on hand at the beginning</t>
  </si>
  <si>
    <t>Cash balances at central banks at the beginning</t>
  </si>
  <si>
    <t>Bank Overdrafts Classified As Cash Equivalents at the beginning</t>
  </si>
  <si>
    <t>Cash And Cash Equivalents Statements Of Cash Flows</t>
  </si>
  <si>
    <t>Statement Of Cash Flows Changes Abstract</t>
  </si>
  <si>
    <t>CASH FLOW FROM OPERATING ACTIVITIES</t>
  </si>
  <si>
    <t>Adjustments to obtain the cash flow from operating activities</t>
  </si>
  <si>
    <t>Depreciation and amortization</t>
  </si>
  <si>
    <t>Other adjustments - Cash Flows</t>
  </si>
  <si>
    <t>Net increase/decrease in operating assets</t>
  </si>
  <si>
    <t>Financial assests held for trading</t>
  </si>
  <si>
    <t>Other financial assets designated at fair value through profit or loss</t>
  </si>
  <si>
    <t>Non trading financial assets mandatorily at fair value through profit or loss</t>
  </si>
  <si>
    <t>Adjustments For Decrease Increase In Financial Assets At Fair Value Through Other Comprehensive Income</t>
  </si>
  <si>
    <t>Adjustments For Decrease Increase In Financial Assets At Amortised Cost</t>
  </si>
  <si>
    <t>Other operating assets</t>
  </si>
  <si>
    <t>Net increase/Decrease in operating liabilities</t>
  </si>
  <si>
    <t>Financial liabilities held for trading</t>
  </si>
  <si>
    <t>Other financial liabilities designated at fair value through profit or loss</t>
  </si>
  <si>
    <t>Financial liabilities at amortized cost</t>
  </si>
  <si>
    <t>Other operating liabilities</t>
  </si>
  <si>
    <t>Collection/Payments for income Tax</t>
  </si>
  <si>
    <t>CASH FLOWS FROM INVESTING ACTIVITIES</t>
  </si>
  <si>
    <t>Investments - INVESTING ACTIVITIES</t>
  </si>
  <si>
    <t>Investments - Tangible assets</t>
  </si>
  <si>
    <t>Investments - Intangible assets</t>
  </si>
  <si>
    <t>Investments - Investments in joint ventures and associatess, subsidiaries and other Business units</t>
  </si>
  <si>
    <t>Investments - Subsidiaries and other business units</t>
  </si>
  <si>
    <t>Investments - Non current assets held for sale and associated liabilities</t>
  </si>
  <si>
    <t>Investments - Held-to-maturity investments</t>
  </si>
  <si>
    <t>Investments - Other settlements related to investing activities</t>
  </si>
  <si>
    <t>Disinvestments - INVESTING ACTIVITIES</t>
  </si>
  <si>
    <t>Disinvestments - Tangible assets</t>
  </si>
  <si>
    <t>Disinvestments - Intangible assets</t>
  </si>
  <si>
    <t>Disinvestments - Investments in joint ventures and associatess, subsidiaries and other Business units</t>
  </si>
  <si>
    <t>Disinvestments - Subsidiaries and other business units</t>
  </si>
  <si>
    <t>Disinvestments - Non current assets held for sale and associated liabilities</t>
  </si>
  <si>
    <t>Disinvestments - Held-to-maturity investments</t>
  </si>
  <si>
    <t>Disinvestments - Other collections related to investing activities</t>
  </si>
  <si>
    <t>CASH FLOWS FROM FINANCING ACTIVITIES</t>
  </si>
  <si>
    <t>Investments - FINANCING ACTIVITIES</t>
  </si>
  <si>
    <t>Dividends</t>
  </si>
  <si>
    <t>Subordinated liabilities (Investments)</t>
  </si>
  <si>
    <t>Treasury stock amortization</t>
  </si>
  <si>
    <t>Treasury stock aquisition</t>
  </si>
  <si>
    <t>Other items relating to financing activities (Investments)</t>
  </si>
  <si>
    <t>Disinvestments - FINANCING ACTIVITIES</t>
  </si>
  <si>
    <t>Subordinated liabilities (Disinvestments)</t>
  </si>
  <si>
    <t>Treasury stock increase</t>
  </si>
  <si>
    <t>Treasury stock disposal</t>
  </si>
  <si>
    <t>Other items relating to financing activities (Disinvestments)</t>
  </si>
  <si>
    <t>EFFECT OF EXCHANGE RATE CHANGES</t>
  </si>
  <si>
    <t>NET INCREASE/DECEASE IN CASH OR CASH EQUIVALENTS</t>
  </si>
  <si>
    <t>Cash on hand at the end</t>
  </si>
  <si>
    <t>Cash balances at central banks at the end</t>
  </si>
  <si>
    <t>Bank Overdrafts Classified As Cash Equivalents at the end</t>
  </si>
  <si>
    <t>Cash And Cash Equivalents Statements Of Cash Flows at the end</t>
  </si>
  <si>
    <t>Note 1 - Introduction, Basis For The Presentation Of The Consolidated Financial Statements, Internal Control Of Financial Information And Other Information</t>
  </si>
  <si>
    <t>Introduction, Basis For The Presentation Of The Consolidated Financial Statements, Internal Control Of Financial Information And Other Information</t>
  </si>
  <si>
    <t>Basis For The Presentation Of The Consolidated Financial Statements, Internal Control Of Financial Information And Other Information</t>
  </si>
  <si>
    <t>Introduction, basis for the presentation of the interim Consolidated Financial Statements and other information Introduction Banco Bilbao Vizcaya Argentaria, S.A . (hereinafter “the Bank” or “BBVA") is a private-law entity subject to the laws and regulations governing banking entities operating in Spain . It carries out its activity through branches and agencies across the country and abroad. The Bylaws and other public information are available for inspection at the Bank’s registered address ( Plaza San Nicolás, 4 Bilbao ) as noted on its web site (www.bbva.com). In addition to the activities it carries out directly, the Bank heads a gro up of subsidiaries, joint ventures and associates which perform a wide range of activities and which together with the Bank constitute the Banco Bilbao Vizcaya Argentaria Group (hereinafter, “the Group” or “the BBVA Group”). In addition to its own separate financial statements, the Bank is required to prepare Consolidated Financial Statements comprising all consolidated subsidiaries of the Group. The Consolidated Financial Statements of the BBVA Group for the year ended December 31, 2017, were authorized for issue on April 5, 2018 . Basis for the presentation of the Condensed Consolidated Financial Statements The BBVA Group’s condensed interim consolidated financial statements (hereinafter, the “consolidated financial statements”) are presented in accordance with the International Accounting Standard 34 “Interim Financial Reporting” (“IAS 34” , as issued by the IASB ) . In accordance with IAS 34, the interim finan cial information is prepared solely for the purpose of updating the last annual consolidated financial statements, focusing on new activities, events and circumstances that occurred during the period without duplicating the information previously published in those financial statements. Therefore, the accompanying consolidated financial statements do not include all information required by a complete set of consolidated financial statements prepared in accordance with International Financial Reporting Stand ards issued by the IASB or in accordance with the IFRS adopted by European Union (hereinafter, “EU-IFRS”). Consequently, for an appropriate understanding of the information included in them, they should be read together with the consolidated financial sta tements of the Group as of and for the year ended December 31, 2017. The aforementioned consolidated financial statements are presented in compliance with IFRS-IASB (International Financial Reporting Standards as issued by the International Accounting Stan dards Board) and in accordance with the EU-IFRS applicable as of December 31, 2017, considering the Bank of Spain Circular 4/2004, of December, 22 (and as amended thereafter), and with any other legislation governing financial reporting applicable to the G roup in Spain. The accompanying consolidated financial statements were prepared applying principles of consolidation, accounting policies and valuation criteria, which, as described in Note 2, are the same as those applied in the consolidated financial sta tements of the Group as of and for the year ended December 31, 2017, taking into consideration the new Standards and Interpretations that became effective on January 1, 2018 (see Note 2), so that they present fairly the Group’s consolidated equity and fina ncial position as of June 30, 2018, together with the consolidated results of its operations and the consolidated cash flows generated by the Group during the six months ended June 30, 2018. The consolidated financial statements and explanatory notes were prepared on the basis of the accounting records kept by the Bank and each of the other entities in the Group. They include the adjustments and reclassifications required to harmonize the accounting policies and valuation criteria used by the entities in t he Group. All effective accounting standards and valuation criteria with a significant effect in the consolidated financial statements were applied in their preparation. The amounts reflected in the accompanying consolidated financial statements are prese nted in millions of euros, unless it is more appropriate to use smaller units. Therefore, some items that appear without a balance in these consolidated financial statements are due to how the units are expressed. Also, in presenting amounts in millions of euros, the accounting balances have been rounded up or down. It is therefore possible that the totals appearing in some tables are not the exact arithmetical sum of their component figures. When determining the information to disclose about various items of the financial statements, the Group, in accordance with IAS 34, has taken into account their materiality in relation to the consolidated financial statements. Comparative information During the first semester of 2018, there were no significant changes t o the existing structure of the BBVA Group’s operating segments in comparison to 2017 (see Note 5). Certain prior year balances have been reclassified to conform to current period presentation. Seasonal nature of income and expenses The nature of the most significant activities carried out by the BBVA Group’s entities is mainly related to typical activities carried out by financial institutions, which are not significantly affected by seasonal factors within the same year. Responsibility for the information and for the estimates made The information contained in the BBVA Group’s consolidated financial statements is the responsibility of the Group’s Directors. Estimates have to be made at times when preparing these Consolidated Financial Statements in order to calculate the recorded or disclosed amount of some assets, liabilities, income, expenses and commitments. These estimates relate mainly to the following: Impairment losses on certain financial assets (Notes 6, 12, 13, 14 and 15). The assumptions used to quantify certain provisions (Note 23) and for the actuarial calculation of post-employment benefit liabilities and commitments (Note 24). The useful life and impairment losses of tangible and intangible assets (Note 16, 17, 19 and 20). The valuation of go odwill and price allocation of business combinations (Note 17). The fair value of certain unlisted financial assets and liabilities (Note 7). The recoverability of deferred tax assets (Note 18). The exchange rate and the inflation rate of Venezuela. Altho ugh these estimates contemplate current conditions and how we expect them to change in the future as of the end of the reporting periods , future events may make it necessary to modify them (either up or down) over the coming years. This would be done prosp ectively in accordance with applicable standards, recognizing the effects of changes in the estimates in the corresponding consolidated income statement. During the first semester of 2018 there were no significant changes to the assumptions made as of Dece mber 31, 2017, except as indicated in these consolidated financial statements.</t>
  </si>
  <si>
    <t>Note 2 - Principles Of Consolidation, Accounting Policies And Measurement Bases Applies And Recent IFRS Pronouncements</t>
  </si>
  <si>
    <t>Principles Of Consolidations Accounting Policies And Measurement Basis And Recent IFRS Pronouncements</t>
  </si>
  <si>
    <t>Significant Account Policies</t>
  </si>
  <si>
    <t>Principles of consolidation, accounting policies and measurement bases applied and recent IFRS pronouncements The accounting policies and methods applied for the preparation of the accompanying consolidated financial statements do not differ significantly to those applied in the Consolidated Financial Statements of the Group for the year ended December 31, 2017 (Note 2), except for the application of IFRS 9 . Standards and interpretations that became ef fective in the first semester of 2018 The following amendments to the IFRS standards or their interpretations (hereinafter “IFRIC”) became effective on or after January 1, 2018. They have had an impact on the BBVA Group’s consolidated financial statements corresponding to the period ended June 30, 2018. IFRS 9 - “Financial instruments” IFRS 9 replaced IAS 39 for financial statements from January 1, 2018 onwards and includes new classification and measurement requirements for financial assets and liabilities , impairment requirements for financial assets and hedge accounting policy. The application of this standard on January 1, 2018, has had a significant impact on the consolidated financial statements of the Group at that date. The first application is detailed in Appendix I V. The main requirements of IFRS 9 are: Classification and measurement of financial instruments Financial assets IFRS 9 has a new approach to classification and measurement of financial assets which is a mirror of the business model used for asset management purposes and its cash flow characteristics. IFRS 9 cont ains three main categories for financial assets classification: valued at amortized cost, valued at fair value with changes in other accumulated comprehensive income, and valued at fair value through profit or loss. The standard eliminates the existing IAS 39 categories of held-to-maturity investments, loans and receivables, and available-for-sale financial assets. The classification of financial instruments measured at amortized cost or fair value must be carried out on the basis of the entity's business m odel and the assessment of the contractual cash flow, commonly known as the "solely payments of principle and interest" criterion (hereinafter, the SPPI). The purpose of the SPPI test is to determine whether in accordance with the contractual characteristi cs of the instrument its cash flows only represent the return of the principal and interest, basically understood as consideration for the time value of money and the debtor's credit risk. A financial instrument will be classified in the amortized cost por tfolio when it is managed with a business model whose purpose is to maintain the financial assets to receive contractual cash flows, and passes the SPPI test. They will be classified in the portfolio of financial assets at fair value with changes in other comprehensive income if they are managed with a business model whose purpose combines collection of the contractual cash flows and sale of the assets, and meets the SPPI test. They will be classified at fair value with changes in profit and loss provided t hat the entity's business model for their management or the contractual characteristics of its cash flows do not require classification into one of the portfolios described above. The Group has reviewed the existing business models in the geographic areas where it operates to establish classification in accordance with IFRS 9, taking into account the special characteristics of the local structures and organizations, as well as the type of products. The Group has defined criteria to determine the acceptable frequency and reasons for sales so that the instrument can remain in the category of held to collect contractual cash flows. Regardless of the frequency and importance of the sales, some types of sales are not incompatible with the category of held to coll ect contractual flows: sales due to reduction in credit quality; sales close to the maturity of transactions so that variations in market prices will not have a significant effect on the cash flows of the financial asset; sales in response to a change in r egulations or in taxation; sales in response to an internal restructuring or significant business combination; sales derived from the execution of a liquidity crisis plan when the crisis event is not reasonably foreseeable. The Group has segmented the portfolio of instruments for carrying out the SPPI test by differentiating products with standard contracts (all the instruments have identical contractual characteristics and are broadly used), for which the Group has carried out the SPPI test by reviewin g the standard framework contract. For those products with similar, but not identical characteristics, compliance has been assessed through a sampling exercise of contracts. All the financial instruments with specific contractual characteristics have been analy zed individually. As a result of the analyses carried out on both the business model and the contractual characteristics, certain accounting reclassifications have resulted affecting both financial assets and, as the case may be, financial liabilities related to those assets. In general, there is a greater v olume of assets valued at fair value with changes in the income statement and the valuation method of some instruments has also been changed according to the one that best reflects the business model to which they belong. Changes in the valuation model to avoid exceeding the criterion of solely payment of principal and interest are not significant. As of December 31, 2017, the Group had certain investments in asset instruments classified as available-for-sale which, in accordance with IFRS 9, the Group has designated as financial assets at fair value through changes in accumulated other comprehensive income. As a result, all the gains and losses at fair value of these instruments are now reported in other cumulative comprehensive income. Impairment losses wo uld not be recognized to profit and loss, and gains or losses would not be reclassified to the income statement in the case of divestment. The remaining investments held by the Group as of December 31, 2017 in equity instruments classified as available-for -sale are now accounted for as fair value through changes in profit or loss. Financial liabilities IFRS 9 largely maintains the requirements under IAS 39 for classifying financial liabilities. Thus, save for the above mentioned changes derived from the bus iness model allocation of assets associated with them, the classification of financial liabilities in accordance with IAS 39 has not been changed. However, a new aspect introduced by IFRS 9 is the recognition of changes in the fair value of the financial l iabilities to which the fair value option is applied. In this case, the changes in the fair value attributable to the credit risk itself are recognized as other comprehensive income, while the rest of the variation is recognized in the income statement. In any case, the variation of credit risk itself may be recognized in the income statement if the treatment described above generates accounting asymmetry. Financial assets impairments IFRS 9 replaced the "incurred loss" model in IAS 39 with one of "expected credit loss". The IFRS 9 impairment model is applied to financial assets valued at amortized cost and to financial assets valued at fair value with changes in accumulated other comprehensive income, except for investments in equity instruments; and contra cts for financial guarantees and loan commitments unilaterally revocable by BBVA. Likewise, all the financial instruments valued at fair value with change through profit and loss are excluded from the impairment model . The new standard classifies financial instruments into three categories, which depend on the evolution of their credit risk from the moment of initial recognition. The first category includes the transactions when they are initially recognized (Stage 1); the second comprises the operations fo r which a significant increase in credit risk has been identified since its initial recognition (Stage 2) and the third one, the impaired operations (Stage 3). The calculation of the provisions for credit risk in each of these three categories must be done differently. In this way, expected loss up to 12 months for the operations classified in the first of the aforementioned categories must be recorded, while expected losses estimated for the remaining life of the operations classified in the other two cate gories must be recorded. Thus, IFRS 9 differentiates between the following concepts of expected loss: Expected loss at 12 months: expected credit loss that arises from possible default events within 12 months following the presentation date of the financ ial statements; and Expected loss during the life of the transaction: this is the expected credit loss that arises from all possible default events over the remaining life of the financial instrument. All this requires considerable judgment, both in the m odeling for the estimation of the expected losses and in the forecasts, on how the economic factors affect such losses, which must be carried out on a weighted probability basis. The BBVA Group has applied the following definitions in accordance with IFRS 9: Default BBVA has applied a definition of default for financial instruments that is consistent with that used in internal credit risk management, as well as the indicators under applicable regulation at the date of entry into force of IFRS 9. Both quali tative and quantitative indicators have been considered. The Group has considered there is a default when one of the following situations occurs: payment past-due for more than 90 days; or there are reasonable doubts regarding the full reimbursement of the instrument. In accordance with IFRS 9, the 90-day past-due stipulation may be waived in cases where the entity considers it appropriate, based on reasonable and documented information that it is ap propriate to use a longer term. As of June 30, 2018, the Group has not used terms greater than 90 days for any of the significant portfolios. Credit impaired asset An asset is credit-impaired according to IFRS 9 if one or more events have occurred and they have a detrimental impact on the estimated future cash flows of the asset. Evidence that a financial asset is credit-impaired includes observable data about the following events: significant financial difficulty of the issuer or the borrower, a breach of contract (e.g. a default or past due event), a lender having granted a concession to the borrower – for economic or contractual reasons relating to the borrower’s financial difficulty – that the lender would not otherwise consider, it becoming probable tha t the borrower will enter bankruptcy or other financial reorganization, the disappearance of an active market for that financial asset because of financial difficulties, or the purchase or origination of a financial asset at a deep discount that reflects t he incurred credit losses. It may not be possible to identify a single discrete event. Instead, the combined effect of several events may cause financial assets to become credit-impaired. The definition of impaired financial assets in the Group is aligned with the definition of default explained in the above paragraphs. Significant increase in credit risk The objective of the impairment requirements is to recognize lifetime expected credit losses for financial instruments for which there have been signific ant increases in credit risk since initial recognition considering all reasonable and supportable information, including that which is forward-looking. The model developed by the Group for assessing the significant increase in credit risk has a two-prong approach that is applied globally, although the specific characteristics of each geographic area are respected: Quantitative criterion: the Group uses a quantitative analysis based on comparing the current expected probability of default over the life of t he transaction with the original adjusted expected probability of default, so that both values are comparable in terms of expected default probability for their residual life. The thresholds used for considering a significant increase in risk take into acc ount special cases according to geographic areas and portfolios. Depending on how old current operations are, at the time of entry into force of the standard, some simplification has been made to compare the probabilities of default between the current and the original moment, based on the best information available at that moment. Qualitative criterion: most indicators for detecting significant risk increase are included in the Group's systems through rating/scoring systems or macroeconomic scenarios, so q uantitative analysis covers the majority of circumstances. The Group will use additional qualitative criteria when it considers it necessary to include circumstances that are not reflected in the rating/score systems or macroeconomic scenarios used. Addit ionally, instruments under one of the following circumstances are considered Stage 2: More than 30 days past due: Default of more than 30 days is a presumption that can be rebutted in those cases in which the entity considers, based on reasonable and docum ented information, that such non-payment does not represent a significant increase in risk. As of June 30, 2018, the Group has not used a term longer than 30 days for any of the significant portfolios. Watch list: They are subject to special watch by the Risks units because they show negative signs in their credit quality, even though there may be no objective evidence of impairment. Refinance or restructuring that does not show evidence of impairment. Although the standard introduces a series of operation al simplifications or practical solutions for analyzing the increase in significant risk, the Group does not expect to use them as a general rule. However, for high-quality assets, mainly related to certain government institutions and bodies, the standard allows for considering that their credit risk has not increased significantly because they have a low credit risk at the presentation date. Thus the classification of financial instruments subject to impairment under the new IFRS 9 is as follows: Stage 1– without significant increase in credit risk Financial assets which are not considered to have significantly increased in credit risk have loss allowances measured at an amount equal to 12 months expected credit losses. Stage 2– significant increase in credit risk When the credit risk of a financial asset has increased significantly since the initial recognition, the impairment losses of that financial instrument is calculated as the expected credit loss during the entire life of the asset. Stage 3 - Imp aired When there is objective evidence that the instrument is credit impaired, the financial asset is transferred to this category in which the provision for losses of that financial instrument is calculated as the expected credit loss during the entire li fe of the asset. Method for calculating expected loss In accordance with IFRS 9, the measurement of expected losses must reflect: A considered and unbiased amount, determined by evaluating a range of possible results. The time value of money. Reasonable an d supportable information that is available without undue cost or effort and that reflects current conditions and forecasts of future economic conditions. The Group measures the expected losses both individually and collectively. The purpose of the Group' s individual measurement is to estimate expected losses for significant impaired instruments, or instruments classified in Stage 2. In these cases, the amount of credit losses is calculated as the difference between expected discounted cash flows at the ef fective interest rate of the transaction and the car rying amount of the instrument. For the collective measurement of expected losses, the instruments are grouped into groups of assets based on their risk characteristics. Exposure within each group is segm ented according to the common credit risk characteristics, similar characteristics of the credit risk, indicative of the payment capacity of the borrower in accordance with their contractual conditions. These risk characteristics have to be relevant in est imating the future flows of each group. The characteristics of credit risk may consider, among others, the following factors: Type of instrument. Rating or scoring tools. Credit risk scoring or rating. Type of collateral. Amount of time at default for stag e 3. Segment. Qualitative criteria which can have a significant increase in risk. Collateral value if it has an impact on the probability of a default event. The estimated losses are derived from the following parameters: PD: estimate of the probability of default in each period. EAD: estimate of the exposure in case of default at each future period, taking into account the changes in exposure after the presentation date of the financial statements. LGD: estimate of the loss in case of default, calculated as the difference between the contractual cash flows and receivables, including guarantees. In the case of debt securities, the Group supervises the changes in credit risk through monitoring the external published credit ratings. To determine whether there is a significant increase in credit risk that is not reflected in the published ratings, the Group has also revised the changes in bond yields, and when they are available, the prices of CDS, together with the news and regulatory information availabl e on the issuers. Use of present, past and future information IFRS 9 requires incorporation of present, past and future information to detect any significant increase in risk and measure expected loss. The standard does not require identification of all po ssible scenarios for measuring expected loss. However, the probability of a loss event occurring and the probability it will not occur will also have to be considered, even though the possibility of a loss may be very small. Also, when there is no linear r elation between the different future economic scenarios and their associated expected losses, more than one future economic scenario mu st be used for the measurement. The approach used by the Group consists of using first the most probable scenario (baseli ne scenario) consistent with that used in the Group's internal management processes, and then applying an additional adjustment, calculated by considering the weighted average of expected losses in other economic scenarios (one more positive and the other more negative). The main macroeconomic variables that are valued in each of the scenarios for each of the geographies in which the Group operates are Gross Domestic Product (GDP), tax rates, unemployment rate and loan to value (LTV).
Hedge accounting IFR S 9 also affects hedge accounting, because the focus of the IFRS 9 is different from that of IAS 39, as it tries to align the accounting requirements with economic risk management. IFRS 9 also permit the application of hedge accounting to a wider range of risks and hedging instruments. The Standard does not address the accounting for macro hedging strategies. To avoid any conflict between the macro hedge accounting under IAS 39 and the general hedge accounting requirements, IFRS 9 provides an accounting pol icy election for entities to continue applying hedge accounting under IAS 39. Macro-hedges accounting is being developed as a separate project. Entities have the option to continue applying the hedge accounting as established by IAS39 until the project is completed. The Group has elected to continue applying IAS 39 to its hedge accounting . Amended IFRS 9 – Prepayment Features with Negative Compensation The amendments to IFRS 9 allow entities to measure particular prepayable financial assets with negative co mpensation at amortized cost or at fair value through other comprehensive income if a specified condition is met, instead of at fair value through profit or loss. The condition is that the financial asset would otherwise meet the criteria of having contrac tual cash flows that are solely payments of principal and interest but do not meet that condition only as a result of that prepayment feature. The amendments should be applied to the accounting periods beginning on or after January 1, 2019, although early application is permitted. The Group has applied this amendment to the accounting period beginning on January 1, 2018 and it has not had a significant impact on the Group´s financial statements. Amended IFRS 7 - “Financial instruments: Disclosures” The IASB modified IFRS 7 in December 2011 to include new disclosures on financial instruments that entities will have to provide as soon as they apply IFRS 9 for the first time. IFRS 15 - “Revenue from contracts with customers” IFRS 15 contains the principles that an entity shall apply to account for revenue and cash flows arising from a contract with a customer. The core principle of IFRS 15 is that a company should recognize revenue to depict the transfer of promised goods or services to the customer in an amount that reflects the consideration to which the company expects to be entitled in exchange for those goods or services, in accordance with contractual agreements ( either over time or at a certain time) . It is considered that the good or service is transferre d when the customer obtains control over it. The new Standard replaces IAS 18 – Revenue, IAS 11 - Construction Contracts, IFRIC 13 - Customer Loyalty Programmes, IFRIC 15 - Agreements for the Construction of Real Estate, IFRIC 18 - Transfers of Assets from Customers and SIC 31 – Revenue-Transactions Involving Advertising Services. This standard has not had a significant impact on the Group's Consolidated Financial Statements.
IFRS 2 – “Classification and Measurement of Share-based Payment Transactions” The amendments made to IFRS 2 provide requirements on three different aspects: When measuring the fair value of a cash-settled share-based payment vesting conditions, other than market conditions, the conditions for the irrevocability shall be taken into a ccount by adjusting the number of awards included in the measurement of the liability arising from the transaction. A transaction in which an entity settles a share-base payment arrangement net by withholding a specified portion of the equity instruments t o meet a statutory tax withholding obligation will be classified as equity settled in its entirety if, without the net settlement feature, the entire share-based payment would otherwise be classified as equity-settled. In case of modification of a share-ba sed payment from cash-settled to equity-settled, the modification will be accounted for derecognizing the original liability and recognizing in equity the fair value of the equity instruments granted to the extent that services have been rendered up to the modification date; any difference will be recognized immediately in profit or loss. This standard has not had a significant impact on the Group's Consolidated Financial Statements. Amended IFRS 4 “Insurance Contracts” The amendments made to IFRS 4 addres s the temporary accounting consequences of the different effective dates of IFRS 9 and the forthcoming insurance contracts standard, by introducing two optional solutions: The deferral approach or temporary exemption , that gives entities whose predominant activities are connected with insurance the option to defer the application of IFRS 9 and continue applying IAS 39 until 2021. The overlay approach , that gives all issuers of insurance contracts the option to recognize in other comprehensive income, rathe r than profit or loss, the additional accounting volatility that may arise from applying IFRS 9 compared to applying IAS 39 before applying the forthcoming insurance contracts standard. This standard has not had a significant impact on the Group's Consolid ated Financial Statements. Annual improvements cycle to IFRSs 2014-2016 – Minor amendments to IFRS 1 and IAS 28 The annual improvements cycle to IFRSs 2014-2016 includes minor changes and clarifications to IFRS 1- First-time Adoption of International Financial Reporting Standards and IAS 28 – Investments in Associates and Joint Ventures, which should be applied to the accounting periods beginning on or after January 1, 2018, although early application was permitted for modifications to IAS 28. This sta ndard has not had a significant impact on the Group's Consolidated Financial Statements.
IFRIC 22- Foreign Currency Transactions and Advance Consideration The Interpretation addresses how to determine the date of the transaction, and thus, the exchange r ate to use to translate the related asset, expense or income on initial recognition, in circumstances in which a non-monetary prepayment asset or a non-monetary deferred income liability arising from the payment or receipt of advance consideration is recog nized in advance of the related asset, income or expense. It requires that the date of the transaction will be the date on which an entity initially recognizes the non-monetary a sset or non-monetary liability. If there are multiple payments or receipts in advance, the entity shall determine a date of the transaction for each payment or receipt of advance consideration. This standard has not had a significant impact on the Group's consolidated financial statements. Amended IAS 40 – Investment Property The a mendment states that an entity shall transfer a property to, or from, investment property when, and only when, there is evidence of a change in use. A change in use occurs when the property meets, or ceases to meet, the definition of investment property. T his standard has not had a significant impact on the Group's financial statements. Standards and interpretations issued but not yet effective as of June 30, 2018 The following new International Financial Reporting Standards together with their in terpretations had been published at the date of preparation of the accompanying consolidated financial statements, but are not mandatory as of June 30, 2018. Although in some cases the IASB allows early adoption before their effective date, the BBVA Group has not proceeded with this option for any such new standards. Amended IFRS 10 – “Consolidated financial statements” and IAS 28 amended These changes will be applicable to accounting periods beginning on the effective date, still to be determined, although early adoption is allowed. IFRS 16 – “Leases” The standard will be applied to the accounting years starting on or after January 1, 2019. IFRS 17 – Insurance Contracts This Standard will be applied to the accounting years starting on or after January 1, 2021. IFRIC 23 - Uncertainty over Income Tax Treatments The interpretation will be applied to the accounting periods beginning on or after January 1, 2019. Amended IAS 28 – Long-term Interests in Associates and Joint Ventures The amendments will be applied to the accounting periods beginning on or after January 1, 2019. Annual improv ements cycle to IFRSs 2015-2017 The amendments will be applied to the accounting periods beginning on or after January 1, 2019. Amended IAS 19 – Plan Amendment, Curtailment or S ettlement The amendments will be applied to the accounting periods beginning on or after January 1, 2019.</t>
  </si>
  <si>
    <t>Note 3 - BBVA Group</t>
  </si>
  <si>
    <t>Grupo BBVA</t>
  </si>
  <si>
    <t>Grupo BBVA, Entity Information</t>
  </si>
  <si>
    <t>BBVA Group The BBVA Group is an international diversified financial group with a significant presence in retail banking, wholesale banking, asset management and private banking. The Group also operates in other sectors such as insurance, real estate, operational leasing, etc. The following information is detailed in the Consolidated Financial Statements of the Group for the year ended December 31, 2017: Appendix I shows relevant information related to the consolidated s ubsidiaries and structured entities. Appendix II shows relevant information related to investments in subsidiaries, joint ventures and associates accounted for using the equity method. Appendix III shows the main changes and notification of investments an d divestments in the BBVA Group. Appendix IV shows fully consolidated subsidiaries with more than 10% owned by non-Group shareholders. Appendix I shows the changes of investments and divestments in the BBVA Group during the first six months of the year 201 8. Main transactions in the Group in the first semester of 2018 Divestitures Sale of BBVA’s stake in BBVA Chile On November 28, 2017, BBVA received a binding offer (the “Offer”) from The Bank of Nova Scotia group (“Scotiabank”) for the acquisition of BBVA’s stake in Banco Bilbao Vizcaya Argentaria Chile, S.A. (“BBVA Chile”) as well as in other companies of the Group in Chile with operations that are complementary to the banking business (amongst them, BBVA Seguros Vida, S.A.). BBVA owns approximately , directly and indirectly, 68.19% of BBVA Chile share capital. On December 5, 2017, BBVA accepted the Offer and entered into a sale and purchase agreement. The Offer received does not include BBVA’s stake in the automobile financing companies of Forum group and in other Chilean entities from BBVA’s Group which are engaged in corporate activities of BBVA Group. On July 6, 2018, BBVA completed the sale to Scotiabank of its direct and indirect shareholding stake in BBVA Chile. The consideration received in ca sh by BBVA as consequence of the referred sale amounts to approximately 2,200 million USD. The transaction results in a capital gain , net of taxes of approximately 640 million euros and in a positive impact on BBVA Group’s Common Equity Tier 1 (fully loaded) of approximately 50 basis points. These impacts will be reco rded in BBVA Group´s third quarter consolidated financial statements for 2018 (see Note 49). Ongoing divestitures Agreement for the creation of a “joint-venture” and transfer of the real estate business in Spain On November 29, 2017, BBVA reached an agreement with a subsidiary of Cerberus Capital Management, L.P. (“Cerberus”) for the creation o f a “joint venture” to which a significant part of the real estate business of BBVA in Spain will be transferred (the “Business”). BBVA will contribute the Business to a single company (the “Company”) and will sell 80% of the shares of such Company to Cerberus at the closing date of the transaction. The Business comprises: ( i ) foreclosed real estate asse ts (the “REOs”), with a gross book value of approximately € 13 ,000 m illion, taking as starting point the situation of the REOs on June 26, 2017; and (ii) the necessary assets and employees to manage the Business in an autonomous manner. For the purpose of the agreement with Cerberus, the whole Business was valued at approximately €5,000 million. Considering the valuation of the whole Business previously mentioned and assuming that all the Business’ REOs on June 26, 2017 will be contributed to the Company, the sale price for 8 0% of the shares would amount to approximately € 4,000 million. The price finally paid will be determined by the volume of REOs effectively contributed that may vary depending on, among other matters, the sales carried out from the date of reference June 26 , 2017 until the date of closing of the transaction and the fulfilment of the usual conditions in this kind of transactions. Th e transaction as a whole is subject to obtaining the relevant authorizations from the competent authorities, which are expected t o be obtained during the second half of the year 2018.</t>
  </si>
  <si>
    <t>Note 4 - Shareholder Remuneration System</t>
  </si>
  <si>
    <t>Share holder Remuneration System Abstract</t>
  </si>
  <si>
    <t>Disclosure Share holder Remuneration System Explanatory</t>
  </si>
  <si>
    <t>Shareholder remuneration system Cash Dividends The Annual General Meeting of BBVA held on March 16, 2018 approved, under item 1 of the Agenda, the payment of a final dividend for 2017, in addition to other dividends previously paid, in cash for an amount equal to € 0.15 (€ 0.1215 net of withholding tax) per BBVA share. Such final dividend was paid on April 10, 2018.</t>
  </si>
  <si>
    <t>Note 5 - Operating Segment Reporting</t>
  </si>
  <si>
    <t>Operating Segments Reporting</t>
  </si>
  <si>
    <t>Disclosure Of Entitys Reportable Segments Explanatory</t>
  </si>
  <si>
    <t>Operating segment reporting Operating segment reporting represents a basic tool in the oversight and management of the BBVA Group’s various activities. The BBVA Group compiles reporting information on disaggregated business activities. These business activities are then aggregated in accordance with the organizational structure determined by the BBVA Group and, ultimately, into the reportable operating segments themselves . As of June 30, 2018, there have not been sig nificant changes in the reporting structure of the operating segments of the BBVA Group compared to the structure existing at the end of 2017. The structure of the operating segment is as follows: Banking activity in Spain As in previous years, includes t he Retail Network, Corporate and Business Banking (CBB), Corporate &amp; Investment Banking (CIB), BBVA Seguros and Asset Management units, in Spain. It also includes the portfolios, finance and structural interest-rate positions of the euro balance sheet. No n Core Real Estate Includes specialist management in Spain of loans to developers in difficulties and real-estate assets mainly comprised foreclosed assets, originated from both residential mortgages and loans to developers. New loan production to develope rs or loans to those that are not in difficulties are managed by Banking activity in Spain. The United States Includes the Group’s business activity in the country through the BBVA Compass group and the BBVA New York branch. Mexico Includes all the banking and insurance businesses in the country. Turkey Includes the activity of the BBVA Group business in Turkey through Garanti Group. South America Includes BBVA’s banking and insurance businesses in the region. Rest of Eurasia Includes business activity i n the rest of Europe and Asia, i.e. the Group´s retail and wholesale businesses in the area. Lastly, the Corporate Center is comprised of the rest of the assets and liabilities that have not been allocated to the operating segments, as it corresponds to th e Group’s holding function. It includes: the costs of the head offices that have a corporate function; management of structural exchange-rate positions; specific issues of capital instruments to ensure adequate management of the Group’s global solvency; po rtfolios and their corresponding results, whose management is not linked to customer relations, such as industrial holdings; certain tax assets and liabilities; funds due to commitments with employees; goodwill and other intangibles.</t>
  </si>
  <si>
    <t>Note 6 - Risk Management</t>
  </si>
  <si>
    <t>Risk Management Abstract</t>
  </si>
  <si>
    <t>Risk Management Explanatory</t>
  </si>
  <si>
    <t>Risk management The principles and risk management policies, as well as tools and procedures established and implemented in the Group as of June 30, 2018 do not differ significantly from those included in the Consolidated Financial Statements of the Group for the year ended December 31, 2017 (see Note 7 of such financial statements). Risk factors As mentioned earlier, BBVA has processes in place for identifying risks and analyzing scenarios that enable the Grou p to manage risks in a dynamic and proactive way. The risk identification processes are forward looking to ensure the identification of emerging risks and take into account the concerns of both the business areas, which are close to the reality of the diff erent geographical areas, and the corporate areas and senior management. Risks are captured and measured consistently using the methodologies deemed appropriate in each case. Their measurement includes the design and application of scenario analyses and s tress testing and considers the controls to which the risks are subjected. As part of this process, a forward projection of the risk appetite framework variables in stress scenarios is conducted in order to identify possible deviations from the established thresholds. If any such deviations are detected, appropriate measures are taken to keep the variables within the target risk profile. To this extent, there are a number of emerging risks that could affect the Group’s business trends. These risks are descr ibed in the following main blocks: Macroeconomic and geopolitical risks Global growth has improved during 2017 and the first half of 2018 , and is more synchronized across developed and emerging markets, which makes the recovery more sustainable. Healthy gl obal trade growth and calm financial markets, which rely on the support from central banks and the lack of inflation pressure, also contribute to the more upbeat outlook. The performance of the most advanced economies is solid, especially the Eurozone, whe re global demand adds to domestic factors and reduced political uncertainty. Growth momentum in The United States will be supported in the short term by the recently approved tax reform, although its long-term impact is unlikely to be large. As regards eme rging economies, China's growth moderation continues, with a mix of policies oriented to diminish financial imbalances, while economic activity in Latin America recovers against a background of higher commodity prices and favorable global funding condition s. The uncertainty around these positive economic perspectives has a downward bias but continues to be elevated. First, following a long period of exceptionally loose monetary policies, the main central banks are tapering their support, with uncertainty on their impact on markets and economies given the background of high leverage and signs of overvaluation in some financial assets. A second source of uncertainty is related with the political support to the multilateral global governance of trade. Third, bo th global geopolitics and domestic politics in some countries are relevant for the economic perspectives within the BBVA's footprint. In this regard, the Group's geographical diversification remains a key element in achieving a high level of revenue recurr ence, despite the background conditions and economic cycles of the economies in which it operates. Regulatory and reputational risks Financial institutions are exposed to a complex and ever-changing regulatory environment defined by governments and regulat ors. This can affect their ability to grow and the capacity of certain businesses to develop, and result in stricter liquidity and capital requirements with lower profitability ratios. The Group constantly monitors changes in the regulatory framework (such as IFRS9, Basel IV, etc.) that allow for anticipation and adaptation to them in a timely manner, adopt industry practices and more efficient and rigorous criteria in its implementation. The financial sector is under ever closer scrutiny by regulators, gov ernments and society itself. Negative news or inappropriate behavior can significantly damage the Group's reputation and affect its ability to develop a sustainable business. The attitudes and behaviors of the group and its members are governed by the prin ciples of integrity, honesty, long-term vision and industry practices through, inter alia, internal control Model, the Code of Conduct, tax strategy and Responsible Business Strategy of the Group. Business, operational and legal risks New technologies and forms of customer relationships: Developments in the digital world and in information technologies pose significant challenges for financial institutions, entailing threats (new competitors, disintermediation…) but also opportunities (new framework of rela tions with customers, greater ability to adapt to their needs, new products and distribution channels...). Digital transformation is a priority for the Group as it aims to lead digital banking of the future as one of its objectives. Technological risks and security breaches: The Group is exposed to new threats such as cyber-attacks, theft of internal and customer databases, fraud in payment systems, etc. that require major investments in security from both the technological and human point of view. The Grou p gives great importance to the active operational and technological risk management and control. One example was the early adoption of advanced models for management of these risks (AMA - Advanced Measurement Approach). The financial sector is exposed to increasing litigation, so the financial institutions face a large number of proceedings which economic consequences are difficult to determine. The Group manages and monitors these proceedings to defend its interests, where necessary allocating the corresp onding provisions to cover them, following the expert criteria of internal lawyers and external attorneys responsible for the legal handling of the procedures, in accordance with applicable legislation. Credit risk Credit risk exposure BBVA Group’s maximum credit risk exposure (see definition below) by headings in the balance sheets as of June 30, 2018 and December 31, 2017 is provided below. It does not consider the availability of collateral or other credit enhancements to guarantee complia nce with payment obligations. The details are broken down by financial instruments and counterparties. Maximum Credit Risk Exposure (Millions of euros) Notes June 2018 Financial assets held for trading 55,741 Debt securities 9 26,953 Equity instruments 9 5,250 Loans and advances to customers 9 23,538 Non-trading financial assets mandatorily at fair value through profit or loss 4,377 Loans and advances 10 1,329 Debt securities 10 290 Equity instruments 10 2,758 Financial assets designated at fair value through profit or loss 11 1,487 Derivatives (trading and hedging) 44,938 Stage 1 Stage 2 Stage 3 Financial assets at fair value through other comprehensive income 12.1 63,192 63,190 2 - Debt securities 60,614 60,612 2 - Equity instruments 12.1 2,579 2,579 - - Financial assets at amortized cost 439,880 388,929 32,276 18,675 Loans and advances to central banks 5,311 5,311 - - Loans and advances to credit institutions 11,795 11,785 - 10 Loans and advances to customers 390,661 339,788 32,246 18,627 Debt securities 32,113 32,045 30 37 Total financial assets risk 609,616 452,121 32,278 18,675 Total loan commitments and financial guarantees 171,492 162,320 8,116 1,057 Total maximum credit exposure 781,108 614,440 40,393 19,732 The maximum credit exposure presented in the table above is determined by type of financial asset as ex plained below: In the case of financial assets recognized in the consolidated balance sheets, exposure to credit risk is considered equal to its carrying amount (not including impairment losses), with the sole exception of derivatives and hedging derivativ es. The maximum credit risk exposure on financial guarantees granted is the maximum that the Group would be liable for if these guarantees were called in, and that is their amount. The calculation of risk exposure for derivatives is based on the sum of two factors: the derivatives fair value and their potential risk (or "add-on"). The first factor, fair value, reflects the difference between original commitments and fair values on the reporting date (mark-to-market). The second factor, potential risk (‘add- on’), is an estimate of the maximum increase to be expected on risk exposure over a derivative fair value (at a given statistical confidence level) as a result of future changes in the fair value over the remaining term of the derivatives. The consideratio n of the potential risk ("add-on") relates the risk exposure to the exposure level at the time of a customer’s default. The exposure level will depend on the customer’s credit quality and the type of transaction with such customer. Given the fact that defa ult is an uncertain event which might occur any time during the life of a contract, the BBVA Group has to consider not only the credit exposure of the derivatives on the reporting date, but also the potential changes in exposure during the life of the cont ract. This is especially important for derivatives, whose valuation changes substantially throughout their terms, depending on the fluctuation of market prices. The breakdown by counterparty and product of loans and advances, net of impairment losses, clas sified in the different headings of the assets, as of June 30, 2018 and December 31, 2017 is shown below: June 2018 (Millions of euros) Gross carrying amount Central banks General governments Credit institutions Other financial corporations Non-financial corporations Households By product On demand and short notice 4,490 - 37 - 143 3,504 641 Credit card debt 16,057 - 7 1 4 2,320 12,750 Trade receivables 15,167 853 - 257 13,704 96 Finance leases 9,160 - 209 - 3 8,130 396 Reverse repurchase loans 946 - 191 754 - 1 - Other term loans 351,690 5,271 27,278 4,613 6,239 137,147 159,531 Advances that are not loans 11,781 38 1,515 6,608 1,961 1,043 544 Loans and advances 409,290 5,309 30,090 11,976 8,607 165,849 173,958 By secured loans of which: mortgage loans collateralized by immovable property 149,314 1,115 - 256 29,373 113,265 of which: other collateralized loans 41,632 7,948 241 1,024 24,916 6,660 By purpose of the loan of which: credit for consumption 42,333 39,863 of which: lending for house purchase 115,930 113,687 By subordination of which: project finance loans 17,658 17,027 December 2017 (Millions of euros) Central banks General governments Credit institutions Other financial corporations Non-financial corporations Households Total On demand and short notice - 222 - 270 7,663 2,405 10,560 Credit card debt - 6 - 3 1,862 13,964 15,835 Trade receivables 1,624 - 497 20,385 198 22,705 Finance leases - 205 - 36 8,040 361 8,642 Reverse repurchase loans 305 1,290 13,793 10,912 - - 26,300 Other term loans 6,993 26,983 4,463 5,763 125,228 155,418 324,848 Advances that are not loans 2 1,964 8,005 1,044 1,459 522 12,995 Loans and advances 7,301 32,294 26,261 18,525 164,637 172,868 421,886 of which: mortgage loans [Loans collateralized by immovable property] 998 - 308 37,353 116,938 155,597 of which: other collateralized loans 7,167 13,501 12,907 24,100 9,092 66,767 of which: credit for consumption 40,705 40,705 of which: lending for house purchase 114,709 114,709 of which: project finance loans 16,412 16,412 Past due but not impaired and impaired secured loans risks The tables below provides details by counterpart and by product of past due risks but not considered to be impaired, as of June 30, 2018 and December 31, 2017, listed by their first past-due date; as well as the breakdown of the debt s ecurities and loans and advances individually and collectively estimated, and the specific allowances for individually estimated and for collectively estimated: June 2018 (Millions of euros) Assets without significant increase in credit risk since initial recognition (Stage 1) Assets with significant increase in credit risk since initial recognition but not credit-impaired (Stage 2) Credit-impaired assets (Stage 3) &lt;= 30 days &gt; 30 days &lt;= 90 days &gt; 90 days &lt;= 30 days &gt; 30 days &lt;= 90 days &gt; 90 days &lt;= 30 days &gt; 30 days &lt;= 90 days &gt; 90 days Debt securities - - - 2 - - - - 6 Loans and advances 13,347 1,688 - 5,883 2,560 - 991 662 3,886 General governments 959 73 - 75 1 - 11 4 95 Credit institutions 18 1 - - - - - - 5 Other financial corporations 631 32 - 1 2 - - - 6 Non-financial corporations 3,634 633 - 1,844 976 - 481 174 2,180 Households 8,106 948 - 3,964 1,581 - 499 484 1,601 TOTAL 13,347 1,688 - 5,885 2,560 - 991 662 3,892 On demand (call) and short notice (current account) 227 48 - 46 26 - 2 3 51 Credit card debt 344 20 - 756 104 - 4 15 108 Trade receivables 25 58 - 12 78 - 1 4 36 Finance leases 677 33 - 104 114 - 19 25 113 Other term loans 11,752 1,462 - 4,965 2,231 - 964 616 3,574 Advances that are not loans 322 67 - - 6 - - - 5 of which: mortgage loans collateralized by immovable property 5,332 387 - 2,751 1,251 - 866 526 1,902 of which: other collateralized loans 519 71 - 723 111 - 14 21 108 of which: credit for consumption 3,321 487 - 1,549 406 - 32 75 282 of which: lending for house purchase 3,875 338 - 2,118 976 - 416 353 1,006 of which: project finance loans 15 5 - 3 182 - - - 670 December 2017 (Millions of euros) (*) Past due but not impaired Impaired assets Carrying amount of the impaired assets Specific allowances for financial assets, individually and collectively estimated (**) Collective allowances for incurred but not reported losses Accumulated write-offs ≤ 30 days &gt; 30 days ≤ 60 days &gt; 60 days ≤ 90 days Debt securities - - - 66 38 (28) (21) - Loans and advances 3,432 759 503 19,401 10,726 (8,675) (4,109) (29,938) General governments 75 3 13 171 129 (42) (69) (27) Credit institutions - - - 11 5 (6) (30) (5) Other financial corporations 2 - - 12 6 (7) (19) (5) Non-financial corporations 843 153 170 10,791 5,192 (5,599) (1,939) (18,988) Households 2,512 603 319 8,417 5,395 (3,022) (2,052) (10,913) TOTAL 3,432 759 503 19,467 10,764 (8,703) (4,130) (29,938) Loans and advances by product, by collateral and by subordination On demand (call) and short notice (current account) 77 12 11 389 151 (238) Credit card debt 397 66 118 629 190 (439) Trade receivables 115 8 9 515 179 (336) Finance leases 138 66 47 431 155 (276) Other term loans 2,705 606 317 17,417 10,047 (7,370) Advances that are not loans 1 - 1 20 3 (16) of which: mortgage loans (Loans collateralized by immovable property) 1,345 360 164 11,388 7,630 (3,757) of which: other collateralized loans 592 137 43 803 493 (310) of which: credit for consumption 1,260 248 207 1,551 457 (1,093) of which: lending for house purchase 1,034 307 107 5,730 4,444 (1,286) of which: project finance loans 13 - 25 1,165 895 (271) (* ) Figures originally reported in the year 2017 in accordance to the applicable regulation, without restatements. (**) Corresponding to €2,763 million of specific allowances for financial assets, individually estimated and €5,940 million of specific allowances for financial assets collectiv ely estimated. The breakdown of loans and advances, within loans and receivables, impaired and accumulated impairment by sectors as of June 30, 2018 and December 31, 2017 is as follows: June 2018 (Millions of euros) Non-performing loans and advances Accumulated impairment Non-performing loans and advances as a % of the total General governments 160 (92) 0.6% Credit institutions 10 (13) 0.1% Other financial corporations 12 (18) 0.1% Non-financial corporations 10,081 (7,457) 5.8% Households 8,374 (5,920) 4.7% LOANS AND ADVANCES 18,637 (13,498) 4.6% December 2017 (Millions of euros) Non-performing loans and advances Accumulated impairment or Accumulated changes in fair value due to credit risk Non-performing loans and advances as a % of the total General governments 171 (111) 0.5% Credit institutions 11 (36) 0.3% Other financial corporations 12 (26) 0.1% Non-financial corporations 10,791 (7,538) 6.3% Households 8,417 (5,073) 4.7% LOANS AND ADVANCES 19,401 (12,784) 4.5% The changes during the six months period ended June 30, 2018 and 2017 of impaired financial assets and contingent risks are as follow: Changes in Impaired Financial Assets and Contingent Risks (Millions of euros) First semester 2018 Year 2017 Balance at the beginning 20,590 23,877 Additions 4,661 10,856 Decreases (*) (3,453) (7,771) Net additions 1,208 3,085 Amounts written-off (1,739) (5,758) Exchange differences and other (357) (615) Balance at the end 19,702 20,590 (*) Reflects the total amount of impaired loans derecognized from th e consolidated balance sheet throughout the period as a result of mortgage foreclosures and real estate assets received in lieu of payment as well as monetary recoveries (see Notes 19 and 20 to the interim Consolidated Financial Statement for additional in formation). Impairment losses Below are the changes in six months period ended June 30, 2018 and the year ended December 31, 2017, in the provisions recognized on the accompanying consolidated balance sheets to cover estimated impairment losses in loans and advances and debt securities, according to the different headings under which they are classified in the accompanying consolidated balance sheet: First semester 2018 (Millions of euros) Balance as of December 31, 2017 12,833 First implementation adjustment of IFRS 9 1,171 Balance as of January 1, 2018 14,004 Increase in impairment losses charged to income 5,022 Stage 1 924 Stage 2 597 Stage 3 3,500 Decrease in impairment losses charged to income (3,249) Stage 1 (995) Stage 2 (561) Stage 3 (1,693) Transfer to written-off loans, exchange differences and other 2,233 Closing balance 13,544 June 2017 (Millions of euros) Opening balance Increases due to amounts set aside for estimated loan losses during the period Decreases due to amounts reversed for estimated loan losses during the period Decreases due to amounts taken against allowances Transfers between allowances Other adjustments Closing balance Recoveries recorded directly to the statement of profit or loss Specific allowances for financial assets, individually estimated (3,204) (1,290) 972 122 244 111 (3,045) 5 Specific allowances for financial assets, collectively estimated (7,733) (2,825) 980 1,942 (41) 380 (7,296) 233 Collective allowances for incurred but not reported losses on financial assets (5,270) (905) 890 26 (127) 250 (5,136) - Total (16,206) (5,020) 2,842 2,090 76 741 (15,477) 238 (*) Figures originally reported in the year 2017 in accordance to the applicable regulation, without restatements. Liquidity risk Management of liquidity and structural finance within the BBVA Group is based on the principle of the financial autonomy of the entities that make it up. This approach helps prevent and limit liquidity risk by reducing the Group’s vulnerability in periods of high risk. This decentralized management avoids possible contagion due to a crisis that could affect only one or several BBVA Group entities, which must cover their liquidity needs independently in the markets where they operate. Liquidity Management Un its (LMUs) have been set up for this reason in the geographical areas where the main foreign subsidiaries operate, and also for the parent BBVA S.A., within the Euro currency scope, which includes BBVA Portugal. Assets and Liabilities Management unit mana ges BBVA Group's liquidity and funding. It plans and executes the funding of the long-term structural gap of each LMUs and proposes to Assets and Liabilities Committee (“ALCO”) the actions to adopt in this regard in accordance with the policies and limits establi shed by the Standing Committee. As first core element, the Bank's target in terms of liquidity and funding risk is characterized through the Liquidity Coverage Ratio (LCR) and the Loan-to-Stable-Customer-Deposits (LtSCD) ratio. LCR is a regulatory m easurement aimed at ensuring entities’ resistance in a scenario of liquidity stress within a time horizon of 30 days. BBVA, within its risk appetite framework and its limits and alerts schemes, has established a level of requirement for compliance with the LCR ratio both for the Group as a whole and for each of the Liquidity Management Units (LMUs) individually. The internal levels required are geared to comply sufficiently and efficiently in advance with the implementation of the regulatory requirement of 2018, at a level above 100%. LCR ratio in Europe came into force on 1st October 2015. With an initial 60% minimum requirement, progressively increased (phased-in) up to 100% in 2018. Throughout the first semester of the year 2018, LCR level at BBVA Group has been above 100%. As of June 30, 2018, the LCR ratio at Group level is 127%. Although this regulatory requirement is mandatory at a Group level and Eurozone banks, all subsidiaries are above this minimum. In any case, it should be noted that liquidity excesses in subsidiaries are not deemed transferable when calculating the consolidated ratio. Taking into account the impact of these High Quality Liquid Assets excluded, LCR ratio would be 147 % . LCR main LMU June 2018 Group 127% Eurozone(*) 153% Bancomer 135% Compass(**) 142% Garanti 133% (*) Includes: Spain, Portugal and Rest of Eurasia. (**) Compass LCR calculated according to local regulation (Fed Modified LCR). The second core element in liquidity and funding risk management is to achieve proper diversification of the funding structure, avoiding excessive reliance on short-term funding and establishing a maximum level of short-term borrowing comprising both wholesale funding as well as funds from non-retail customers. Regarding long-term funding, the maturity profile does not show significant concentration s, which enables adaptation of the anticipated issuance schedule to the best financial conditions of the markets. Finally, concentration risk is monitored at the LMU level, with a view to ensuring the right diversification both per counterparty and per ins trument type. The third element promotes the short-term resilience of the liquidity risk profile, making sure that each LMU has sufficient collateral to address the risk of wholesale markets closing. Basic Capacity is the short-term liquidity risk managem ent and control metric that is defined as the relationship between the available explicit assets and the maturities of wholesale liabilities and volatile funds, at different terms, with special relevance being given to 30-day maturities. Each entity maintains an individual liquidity buffer, both Banco Bilbao Vizcaya Argentaria SA and its subsidiaries, including BBVA Compass, BBVA Bancomer, Garanti Bank and the Latin American subsidiaries. The table below shows the l iquidity available by instrument as of December 31, 2017 and June 30, 2018 for the most significant entities based on prudential supervisor’s information: June 2018 (Millions of euros) BBVA Eurozone (1) BBVA Bancomer BBVA Compass Garanti Bank Others Cash and withdrawable central bank reserves 12,405 5,725 1,767 6,413 5,922 Level 1 tradable assets 36,683 6,284 9,760 5,910 5,475 Level 2A tradable assets 417 530 643 - - Level 2B tradable assets 3,668 181 - - - Other tradable assets 6,397 1,700 1,133 557 796 Non tradable assets eligible for central banks - - 3,174 - - Cumulated Counterbalancing Capacity 59,570 14,420 16,477 12,880 12,193 (1) Includes Spain, Portugal and Rest of Eurasia.</t>
  </si>
  <si>
    <t>Note 7 - Fair Value</t>
  </si>
  <si>
    <t>Fair Value</t>
  </si>
  <si>
    <t>Fair Value Measurement</t>
  </si>
  <si>
    <t>Fair value The criteria and valuation methods used to calculate the fair value of financial assets as of June 30, 2018, do not differ significantly from those included in the Note 8 from the consolidated financial s tatements for the year ended December 31, 2017. During the six months ended June 30, 2018, there is no significant transfer of financial instruments between the different levels, and the changes in measurement are due to the variations in the fair value of the financial instruments.</t>
  </si>
  <si>
    <t>Note 8 - Cash, Cash equivalents in central banks and other demand deposits and Financial liabilities measured at amortized cost</t>
  </si>
  <si>
    <t>Cash, Cash balances at central banks and other demand deposits and Financial liabilities measured at amortized cost</t>
  </si>
  <si>
    <t>Disclosure of Cash, cash balances at central banks and other demand deposits and financial liabilities measured at amortized cost.</t>
  </si>
  <si>
    <t>Cash and cash balances at central banks and other demands deposits The breakdown of the balance under the heading “Cash and cash balances at central banks and other demands deposits” in the accompanying consolidated balance sheets is as follows: Cash, cash balances at central banks and other demand deposits (Millions of euros) June 2018 December 2017 Cash on hand 5,370 6,220 Cash balances at central banks 25,184 31,718 Other demand deposits 6,725 4,742 Total 37,279 42,680</t>
  </si>
  <si>
    <t>Note 9 - Financial assets and liabilities held for trading</t>
  </si>
  <si>
    <t>Financial assets and liabilities held for trading</t>
  </si>
  <si>
    <t>Financial Assets and Liabilities held for trading</t>
  </si>
  <si>
    <t>Financial assets and liabilities held for trading The breakdown of the balance under these headings in the accompanying consolidated balance sheets is as follows: Financial Assets and Liabilities Held-for-Trading (Millions of euros) Notes June 2018 December 2017 ASSETS Derivatives 35,277 35,265 Debt securities 6.2.1 26,953 22,573 Issued by Central Banks 1,174 1,371 Issued by public administrations 23,977 19,344 Issued by financial institutions 829 816 Other debt securities 972 1,041 Loans and advances to Central Banks 6.2.1 699 - Loans and advances to credit institutions 6.2.1 13,588 - Loans and advances to customers 6.2.1 9,251 56 Equity instruments 6.2.1 5,250 6,801 Total Assets 91,018 64,695 LIABILITIES Derivatives 36,591 36,169 Short positions 12,240 10,013 Deposits 34,836 Total Liabilities 83,667 46,182</t>
  </si>
  <si>
    <t>Note 10 - Non-trading financial assets mandatorily at fair value throug profit or loss</t>
  </si>
  <si>
    <t>Non trading financial assets mandatory at fair value through profit or loss Abstract</t>
  </si>
  <si>
    <t>Disclosure of Non trading financial assets mandatory at fair value through profit or loss Explanatory</t>
  </si>
  <si>
    <t>Non-trading financial assets mandatorily at fair value through profit or loss The breakdown of the balance under this heading in the accompanying consolidated balance sheets is as follows: Non-trading financial assets mandatorily at fair value through profit or loss (Millions of Euros) Notes June 2018 Equity instruments 6.2.1 2,758 Debt securities 6.2.1 290 Loans and advances 6.2.1 1,329 Total Assets 4,377 This heading is included with the implementation of IFRS 9 on January 1, 2018. There were no balances recorded before (see Note 2.1 and Appendix I V).</t>
  </si>
  <si>
    <t>Note 11 - Financial Instruments designated at fair value through profit or loss</t>
  </si>
  <si>
    <t>Financial assets and liabilities designated at fair value through profit or loss</t>
  </si>
  <si>
    <t>Disclosure of Financial Instruments designated at fair value through profit or loss</t>
  </si>
  <si>
    <t>Financial assets and liabilities designated at fair value throug h profit or loss The breakdown of the balance under these headings in the accompanying consolidated balance sheets is as follows: Financial assets and liabilities designated at fair value through profit or loss (Millions of euros) Notes June 2018 December 2017 ASSETS Equity instruments - 1,888 Unit-linked products - 1,621 Other securities - 266 Debt securities 1,327 174 Loans and advances 160 648 Total Assets 6.1.1 1,487 2,709 LIABILITIES Deposits 997 - Debt securities 2,494 - Other financial liabilities 2,730 2,222 Unit-linked products 2,730 2,222 Total Liabilities 6,221 2,222</t>
  </si>
  <si>
    <t>Note 12 - Financial assets at fair value through other comprehensive income</t>
  </si>
  <si>
    <t>Financial Assets At Fair Value Through Other Comprehensive Income Abstract</t>
  </si>
  <si>
    <t>Financial assets at fair value through profit or loss</t>
  </si>
  <si>
    <t>Financial assets at fair value through other comprehensive income Balance details The breakdown of the balance by the main financial instruments in the accompanying consolidated balance sheets is as follows: Financial assets designated at fair value through other comprehensive income (Millions of euros) Notes June 2018 December 2017 Debt securities 6.2.1 60,615 66,273 Impairment losses (15) (21) Equity instruments 6.2.1 2,579 4,488 Impairment losses - (1,264) Loans and advances 33 - Total 63,212 69,476 Debt securities The breakdown of the balance under the heading “Debt securities” of the accompanying consolidated financial statements, broken down by the nature of the financial instruments, is as follows: Financial assets designated at fair value through profit or loss: Debt Securities. June 2018 (Millions of euros) Amortized Cost (*) Unrealized Gains Unrealized Losses Book Value Domestic Debt Securities Spanish Government and other government agency debt securities 20,478 869 (2) 21,346 Other debt securities 1,673 105 (2) 1,777 Issued by credit institutions 817 67 - 884 Issued by other issuers 856 38 (2) 893 Subtotal 22,151 975 (3) 23,122 Foreign Debt Securities Mexico 6,966 17 (126) 6,857 Mexican Government and other government agency debt securities 5,671 11 (111) 5,572 Other debt securities 1,294 6 (15) 1,286 Issued by credit institutions 30 - (1) 30 Issued by other issuers 1,265 6 (14) 1,256 The United States 14,044 27 (271) 13,799 Government securities 10,296 13 (191) 10,118 US Treasury and other US Government agencies 5,944 6 (89) 5,861 States and political subdivisions 4,351 7 (102) 4,256 Other debt securities 3,748 14 (80) 3,681 Issued by credit institutions 50 1 - 51 Issued by other issuers 3,698 13 (80) 3,630 Turkey 4,582 33 (206) 4,409 Turkey Government and other government agency debt securities 4,211 32 (191) 4,052 Other debt securities 371 1 (15) 357 Issued by credit institutions 349 - (15) 334 Issued by other issuers 22 1 - 23 Other countries 12,208 331 (126) 12,413 Other foreign governments and other government agency debt securities 6,479 165 (82) 6,562 Other debt securities 5,729 166 (43) 5,852 Issued by Central Banks 947 2 (2) 946 Issued by credit institutions 1,992 120 (23) 2,089 Issued by other issuers 2,790 44 (18) 2,816 Subtotal 37,799 407 (729) 37,478 Total 59,951 1,382 (732) 60,600 (*) The amortized cost includes portfolio gains/losses linked to insurance contracts in which the policyholder assumes the risk in case of redemption. Available-for-sale financial assets: Debt Securities. December 2017 (Millions of euros) Amortized Cost (*) Unrealized Gains Unrealized Losses Book Value Domestic Debt Securities Spanish Government and other general governments agencies debt securities 22,765 791 (17) 23,539 Other debt securities 1,951 114 - 2,066 Issued by credit institutions 891 72 - 962 Issued by other issuers 1,061 43 - 1,103 Subtotal 24,716 906 (17) 25,605 Foreign Debt Securities Mexico 9,755 45 (142) 9,658 Mexican Government and other general governments agencies debt securities 8,101 34 (120) 8,015 Other debt securities 1,654 11 (22) 1,643 Issued by credit institutions 212 1 (3) 209 Issued by other issuers 1,442 10 (19) 1,434 The United States 12,479 36 (198) 12,317 Government securities 8,625 8 (133) 8,500 US Treasury and other US Government agencies 3,052 - (34) 3,018 States and political subdivisions 5,573 8 (99) 5,482 Other debt securities 3,854 28 (65) 3,817 Issued by credit institutions 56 1 - 57 Issued by other issuers 3,798 26 (65) 3,759 Turkey 5,052 48 (115) 4,985 Turkey Government and other general governments agencies debt securities 5,033 48 (114) 4,967 Other debt securities 19 1 (1) 19 Issued by credit institutions 19 - (1) 19 Other countries 13,271 533 (117) 13,687 Other foreign governments and other general governments agencies debt securities 6,774 325 (77) 7,022 Other debt securities 6,497 208 (40) 6,664 Issued by Central Banks 1,330 2 (1) 1,331 Issued by credit institutions 2,535 139 (19) 2,654 Issued by other issuers 2,632 66 (19) 2,679 Subtotal 40,557 661 (572) 40,647 Total 65,273 1,567 (589) 66,251 (*) The amortized cost includes portfolio gains/losses linked to insurance contracts in which the policyholder assumes the risk in case of redemption. The credit ratings of the issuers of debt securities as of June 30, 2018 and December 31, 2017, are as follows: Debt Securities by Rating June 2018 December 2017 Fair Value (Millions of Euros) % Fair Value (Millions of Euros) % AAA 606 1.0% 687 1.0% AA+ 12,331 20.3% 10,738 16.2% AA 223 0.4% 507 0.8% AA- 486 0.8% 291 0.4% A+ 777 1.3% 664 1.0% A 786 1.3% 683 1.0% A- 22,676 37.4% 1,330 2.0% BBB+ 9,858 16.3% 35,175 53.1% BBB 6,972 11.5% 7,958 12.0% BBB- 3,458 5.7% 5,583 8.4% BB+ or below 836 1.4% 1,564 2.4% Without rating 1,589 2.6% 1,071 1.6% Total 60,600 100% 66,251 100% Equity instruments The breakdown of the balance under the heading "Equity instruments" of the accompanying consolidated financial statements as of June 30, 2018 and December 31, 2017, is as follows: Financial assets designated at fair value through profit or loss: Equity Instruments. June 2018 (Millions of euros) Amortized Cost Unrealized Gains Unrealized Losses Book Value Equity instruments listed Listed Spanish company shares 2,172 - (226) 1,947 Other entities 2,172 - (226) 1,947 Listed foreign company shares 120 66 (10) 176 United States 48 40 - 88 Mexico 1 24 - 25 Turkey 4 - - 4 Other countries 67 1 (10) 59 Subtotal 2,292 66 (236) 2,123 Unlisted equity instruments Unlisted Spanish company shares 6 1 - 6 Other entities 6 1 - 6 Unlisted foreign companies shares 421 31 (1) 450 United States 355 - - 355 Turkey 7 5 - 12 Other countries 59 25 (1) 84 Subtotal 426 31 (1) 457 Total 2,718 97 (236) 2,579 Financial assets designated at fair value through other comprehensive income: Equity Instruments. December 2017 (Millions of euros) Amortized Cost Unrealized Gains Unrealized Losses Fair Value Equity instruments listed Listed Spanish company shares 2,189 - (1) 2,188 Other entities 2,189 - (1) 2,188 Listed foreign company shares 215 33 (7) 241 United States 11 - - 11 Mexico 8 25 - 33 Turkey 4 1 - 5 Other countries 192 7 (7) 192 Subtotal 2,404 33 (8) 2,429 Unlisted equity instruments Unlisted Spanish company shares 33 29 - 62 Credit institutions 4 - - 4 Other entities 29 29 - 58 Unlisted foreign companies shares 665 77 (8) 734 United States 498 40 (6) 532 Mexico 1 - - 1 Turkey 15 6 (2) 19 Other countries 151 31 - 182 Subtotal 698 106 (8) 796 Total 3,102 139 (16) 3,224 Gains/losses The changes in the gains/losses, net of taxes, recognized during the first semester of 2018 and in 2017 under the equity heading “Accumulated other comprehensive income – Items that may be reclassified to profit or loss- Available-for-sale financial assets” in the accompanying consolidated balance sheets are as follows: Accumulated other comprehensive income-Items that may be reclassified to profit or loss - Financial assets at fair value through other comprehensive income (Millions of euros) First semester 2018 December 2017 Balance at the beginning 1,641 947 Effect of changes in accounting policies (IFRS 9) (142) - Valuation gains and losses (271) 321 Amounts transferred to income (84) 356 Other reclassifications - (10) Income tax 89 27 Balance at the end 1,233 1,641</t>
  </si>
  <si>
    <t>Note 13 - Financial assets at amortised cost</t>
  </si>
  <si>
    <t>Disclosure Of Financial Assets At Amortised Cost Abstract</t>
  </si>
  <si>
    <t>Disclosure Of Financial Assets at amortized cost</t>
  </si>
  <si>
    <t>Financial assets at amortized cost The breakdown of the balance under this heading in the accompanying consolidated balance sheets, according to the nature of the financial instrument, i s as follows: Financial assets at amortized cost (Millions of Euros) June 2018 December 2017 Debt securities 32,082 24,093 Of which: Impairment losses (30) (15) Loans and advances to central banks 5,309 7,300 Of which: Impairment losses (2) - Loans and advances to credit institutions 11,783 26,261 Of which: Impairment losses (13) (36) Loans and advances to customers 377,175 387,621 Government 28,785 31,645 Other financial corporations 8,607 18,173 Non-financial corporations 165,828 164,510 Other 173,956 173,293 Of which: Impairment losses (13,486) (12,748) Total 426,349 445,275</t>
  </si>
  <si>
    <t>Note 14 - Hedging derivatives and fair value changes of the hedged items in portfolio hedge of interest rate risk</t>
  </si>
  <si>
    <t>Hedging derivatives and fair value changes of the hedged items in portfolio hedge of interest rate risk</t>
  </si>
  <si>
    <t>Derivatives - Hedge accounting and fair value changes of the hedged items in portfolio hedge of interest rate risk</t>
  </si>
  <si>
    <t>Hedging derivatives and fair value changes of the hedged items in portfolio hedges of interest rate risk The balance of these headings in the accompanying consolidated balance sheets is as follows: Derivatives – Hedge accounting and fair value changes of the hedged items in portfolio hedge of interest rate risk (Millions of euros) June 2018 December 2017 ASSETS Hedging Derivatives 3,035 2,485 Fair value changes of the hedged items in portfolio hedges of interest rate risk (39) (25) LIABILITIES Hedging Derivatives 2,616 2,880 Fair value changes of the hedged items in portfolio hedges of interest rate risk - (7)</t>
  </si>
  <si>
    <t>Note 15 - Investments in subsidiaries, joint ventures and associates</t>
  </si>
  <si>
    <t>Investments in subsidiaries, joint ventures and associates</t>
  </si>
  <si>
    <t>Investments in subsidiaries joint ventures and associates</t>
  </si>
  <si>
    <t>Investments in j oint ventures and associates The breakdown of the balance of “Investments in joint ventures and associates” in the accompanying consolidated balance sheets is as follows: Joint Ventures and Associates Entities. Breakdown by entities (Millions of euros) June 2018 December 2017 Joint ventures 228 256 Associates Entities 1,242 1,332 Total 1,470 1,588</t>
  </si>
  <si>
    <t>Note 16 - Tangible assets</t>
  </si>
  <si>
    <t>Tangible assets Abstract</t>
  </si>
  <si>
    <t>Tangible Assets Explanatory</t>
  </si>
  <si>
    <t>Tangible assets The breakdown and movement of the balance and changes of this heading in the accompanying consolidated balance sheets, according to the nature of the related items, is as follows: Tangible Assets. Breakdown by Type of Asset. Cost Value, Depreciation and impairments (Millions of euros) June 2018 December 2017 Property plant and equipment For own use Land and Buildings 5,372 5,490 Work in Progress 214 234 Furniture, Fixtures and Vehicles 6,046 6,628 Accumulated depreciation (5,126) (5,456) Impairment (296) (315) Subtotal 6,209 6,581 Leased out under an operating lease Assets leased out under an operating lease 452 492 Accumulated depreciation (76) (77) Subtotal 376 415 Subtotal 6,585 6,996 Investment property Building rental 171 224 Other 4 4 Accumulated depreciation (9) (13) Impairment (15) (20) Subtotal 151 195 Total 6,736 7,191</t>
  </si>
  <si>
    <t>Note 17 - Intangible assets</t>
  </si>
  <si>
    <t>Intangible Assets and Goodwill Abstract</t>
  </si>
  <si>
    <t>Intangible Assets Explanatory</t>
  </si>
  <si>
    <t>Intangible assets Goodwill The breakdown of the balance under this heading in the accompanying consolidated balance sheets, according to the cash-generating units (CGUs), is as follows: Breakdown by CGU and Changes during the first semester of 2018 (Millions of euros) Balance at the Beginning Additions Exchange Differences Impairment Other Balance at the End The United States 4,837 - 139 - - 4,976 Turkey 509 - (76) - - 433 Mexico 493 - 17 - - 510 Colombia 168 - 7 - - 175 Chile 32 - (1) - - 31 Other 23 - - - - 23 Total 6,062 - 86 - - 6,148 Breakdown by CGU and Changes during the year 2017 (Millions of euros) Balance at the Beginning Additions Exchange Differences Impairment Other Balance at the End The United States 5,503 - (666) - - 4,837 Turkey 624 - (115) - - 509 Mexico 523 24 (44) - (10) 493 Colombia 191 - (22) - - 168 Chile 68 - (3) - (33) 32 Rest 28 - (1) (4) - 23 Total 6,937 24 (851) (4) (43) 6,062 Impairment Test As mentioned in Note 2.2.8 of the consolidated financial statements for the year 2017 , the cash-generating units (CGUs) to which goodwill has been allocated are periodically tested for impairment by including the al located goodwill in their carrying amount. This analysis is performed at least annually and whenever there is any indication of impairment. Other intangible assets The breakdown of the balance and changes of this heading in the accompanying consolidated balance sheets, according to the nature of the related items, is as follows: Other intangible assets (Millions of euros) June 2018 December 2017 Computer software acquisition expenses 1,613 1,682 Other intangible assets with an infinite useful life 12 12 Other intangible assets with a definite useful life 600 708 Total 2,225 2,402</t>
  </si>
  <si>
    <t>Note 18 - Tax assets and Liabilities</t>
  </si>
  <si>
    <t>Disclosure Of Tax Assets And Liabilties Abstract</t>
  </si>
  <si>
    <t>Disclosure Of Tax Assets And Liabiltiies Explanatory</t>
  </si>
  <si>
    <t>Tax assets and liabilities Consolidated tax group Pursuant to current legislation, the BBVA Consolidated Tax Group includes the Bank (as the parent company) and its Spanish subsidiaries that meet the requirements provided for under Spanish legislation regulating the taxation regime for the consolidated profit of corporate groups. The Group’s non-Spanish other banks and subsidiaries file tax returns in accordance with the tax legislation in effect in each country. Current and deferred taxes The balance under the heading "Tax assets" in the accompanying consolidated balance sheets includes current and deferred tax assets. The balance under the “Tax liabilities” heading includes the Group’s various current and def erred tax liabilities. The details of the most important tax assets and liabilities are as follows: Tax assets and liabilities (Millions of euros) June 2018 December 2017 Tax assets Current tax assets 2,195 2,163 Deferred tax assets 15,221 14,725 Total 17,416 16,888 Tax Liabilities Current tax liabilities 1,428 1,114 Deferred tax liabilities 2,186 2,184 Total 3,614 3,298</t>
  </si>
  <si>
    <t>Note 19 - Other assets and liabilities</t>
  </si>
  <si>
    <t>Other Assets and Liabilities</t>
  </si>
  <si>
    <t>Disclosure of other assets and liabilities</t>
  </si>
  <si>
    <t>Other assets and liabilities The breakdown of the balance under these headings in the accompanying consolidated balance sheets is as follows: Other assets and liabilities: Breakdown by nature (Millions of euros) June 2018 December 2017 ASSETS Inventories 219 229 Real estate 217 226 Others 2 3 Transactions in progress 192 156 Accruals 1,047 768 Prepaid expenses 576 509 Other prepayments and accrued income 470 259 Other items 3,442 3,207 Total Other Assets 4,901 4,359 LIABILITIES Transactions in progress 126 165 Accruals 2,544 2,490 Accrued expenses 1,830 1,997 Other accrued expenses and deferred income 714 493 Other items 2,248 1,894 Total Other Liabilities 4,918 4,550</t>
  </si>
  <si>
    <t>Note 20 - Non-current assets and disposal groups classified as held for sale</t>
  </si>
  <si>
    <t>Non-current assets and disposal groups classified as held for sale Abstract</t>
  </si>
  <si>
    <t>Non-Current Assets and Disposal Groups Classified as Held for Sale. Breakdowm By Items</t>
  </si>
  <si>
    <t>Non-current assets and disposal groups held for sale The composition of the balance under the heading “Non-current assets and disposal groups classified as held for sale” in the accompanying consolidated balance sheets, broken down by the origin of the assets, is as follows: Non-current assets and disposal groups classified as held for sale Breakdown by items (Millions of euros) June 2018 December 2017 Foreclosures and recoveries 6,060 6,207 Foreclosures (*) 5,890 6,047 Recoveries from financial leases 170 160 Other assets from tangible assets 398 447 Property, plant and equipment 398 447 Business sale - Assets (**) 18,289 18,623 Accrued amortization (***) (50) (77) Impairment losses (1,093) (1,348) Total Non-current assets and disposal groups classified as held for sale 23,604 23,853 (*) Corresponds to the agreement with Cerberus to transfer the "Real Estate" business in Spain (see Note 3). (**) Corresponds mainly to the BBVA´s stake in BBVA Chile (see note 3). (***) Amortization a ccumulated until related asset reclassified as “non-current assets and disposal groups held for sale”</t>
  </si>
  <si>
    <t>Note 21 - Financial liabilities at amortized cost</t>
  </si>
  <si>
    <t>Financial liabilities at amortized cost Abstract</t>
  </si>
  <si>
    <t>Financial liabiltiies measured at amortized cost</t>
  </si>
  <si>
    <t>Financial liabilities at amortized cost Breakdown of the balance The breakdown of the balance under these headings in the accompanying consolidated balance sheets is as follows: Financial liabilities measured at amortized cost (Millions of euros) June 2018 December 2017 Deposits Deposits from Central Banks (*) 28,734 37,054 Deposits from Credit Institutions 33,307 54,516 Customer deposits 367,312 376,379 Debt securities issued 62,349 63,915 Other financial liabilities 11,370 11,850 Total 503,073 543,713 (*) Of which: balance relating to repurchase agreement as of June 30, 2018 and December 31, 2017 is €1,849 million and € 6,155 million, respectively. Deposits from credit institutions The breakdown of the balance under this heading in the consolidated balance shee ts, according to the nature of the financial instruments, is as follows: Deposits from credit institutions (Millions of euros) June 2018 December 2017 Term deposits 18,616 25,941 Demand deposits 9,745 3,731 Repurchase agreements 4,946 24,843 Total 33,307 54,516 The breakdown by geographical area and the nature of the related instruments of this heading in the accompanying consolidated balance sheets is as follows: Deposits from Credit Institutions. June 2018 (Millions of euros) Demand Deposits &amp; Reciprocal Accounts Deposits with Agreed Maturity Repurchase Agreements Total Spain 2,303 2,555 1 4,860 The United States 2,881 2,063 - 4,944 Mexico 598 610 582 1,791 Turkey 463 845 4 1,313 South America 372 2,173 104 2,649 Rest of Europe 2,941 7,438 4,254 14,633 Rest of the world 187 2,931 - 3,119 Total 9,745 18,616 4,946 33,307 Deposits from Credit Institutions. December 2017 (Millions of euros) Demand Deposits &amp; Reciprocal Accounts Deposits with Agreed Maturity Repurchase Agreements Total Spain 762 3,879 878 5,518 The United States 1,563 2,398 - 3,961 Mexico 282 330 1,817 2,429 Turkey 73 836 44 953 South America 448 2,538 13 2,999 Rest of Europe 526 12,592 21,732 34,849 Rest of the world 77 3,369 360 3,806 Total 3,731 25,941 24,843 54,516 Customer deposits The breakdown of this heading in the accompanying consolidated balance sheets, by type of financial instrument, is as follows: Customer deposits (Millions of euros) June 2018 December 2017 General Governments 25,576 23,210 Current accounts 230,248 223,497 Time deposits 105,839 116,538 Repurchase agreements 1,488 9,076 Subordinated deposits 201 194 Other accounts 3,960 3,864 Total 367,312 376,379 Of which: In Euros 179,294 184,150 In foreign currency 188,018 192,229 The breakdown by geographical area of this heading in the accompanying consolidated balance sheets, by type of instrument is as follows: Customer Deposits. June 2018 (Millions of euros) Demand Deposits Deposits with Agreed Maturity Repurchase Agreements Total Spain 130,240 32,567 16 162,823 The United States 39,436 21,292 - 60,728 Mexico 37,214 11,618 1,356 50,189 Turkey 11,849 22,470 10 34,329 South America 22,954 15,143 2 38,099 Rest of Europe 7,054 11,876 110 19,040 Rest of the world 809 1,295 - 2,104 Total 249,557 116,262 1,494 367,312 Customer Deposits. December 2017 (Millions of euros) Demand Deposits Deposits with Agreed Maturity Repurchase Agreements Total Spain 123,382 39,513 2,664 165,559 The United States 36,728 21,436 - 58,164 Mexico 36,492 11,622 4,272 52,387 Turkey 12,427 24,237 152 36,815 South America 23,710 15,053 2 38,764 Rest of Europe 6,816 13,372 1,989 22,177 Rest of the world 1,028 1,484 - 2,511 Total 240,583 126,716 9,079 376,379 Debt securities issued (including bonds and debentures) The breakdown of the balance under this heading, by currency, is as follows: Debt securities issued (Millions of euros) June 2018 December 2017 In Euros 38,323 38,735 Promissory bills and notes 549 1,309 Non-convertible bonds and debentures 10,084 9,418 Covered bonds (*) 16,241 16,425 Hybrid financial instruments 1,091 807 Securitization bonds 2,259 2,295 Subordinated liabilities 8,099 8,481 Convertible 4,500 4,500 Convertible perpetual securities 4,500 4,500 Non-convertible 3,599 3,981 Preferred Stock 107 107 Other subordinated liabilities 3,492 3,875 In Foreign Currencies 24,026 25,180 Promissory bills and notes 3,102 3,157 Non-convertible bonds and debentures 10,441 11,109 Covered bonds (*) 596 650 Hybrid financial instruments 1,517 1,809 Securitization bonds 42 47 Subordinated liabilities 8,328 8,407 Convertible 859 2,085 Convertible perpetual securities 859 2,085 Non-convertible 7,469 6,323 Preferred Stock 76 55 Other subordinated liabilities 7,393 6,268 Total 62,349 63,915 (*) Including mortgage-covered bonds (see Appendix II). Other financial liabilities The breakdown of the balance under this heading in the accompanying consolidated balance sheets is as follows: Other financial liabilities (Millions of euros) June 2018 December 2017 Creditors for other financial liabilities 3,193 2,835 Collection accounts 3,193 3,452 Creditors for other payables 4,984 5,563 Total 11,370 11,850</t>
  </si>
  <si>
    <t>Note 22 - Assets and Liabilities under reinsurance and insurance contracts</t>
  </si>
  <si>
    <t>Assets and Liabilities Under reinsurance and insurance contracts</t>
  </si>
  <si>
    <t>Assets and Liabilities Under Reinsurance and Insurance Contracts</t>
  </si>
  <si>
    <t>Assets and l iabilities under insurance and re insurance contracts The breakdown of the balance under the heading “Liabilities under reinsurance and insurance contracts” is as follows: Technical Reserves by type of insurance product (Millions of euros) June 2018 December 2017 Mathematical reserves 8,134 7,961 Provision for unpaid claims reported 645 631 Provisions for unexpired risks and other provisions 721 631 Total 9,500 9,223 The heading “Assets under reinsurance and insurance contracts” in the accompanying consolidated balance sheets includes the amounts that the consolidated insurance entities are entitled to receive under the reinsurance contracts entered into by them with t hird parties and, more specifically, the share of the reinsurer in the technical provisions recognized by the consolidated insurance subsidiaries. As of June 30, 2018 and December 31, 2017, the balance under this heading amounted to €414 million and €421 m illion , respectively.</t>
  </si>
  <si>
    <t>Note 23 - Provisions</t>
  </si>
  <si>
    <t>Provisions or reversal of provisions Abstract</t>
  </si>
  <si>
    <t>Disclosure of Provisions</t>
  </si>
  <si>
    <t>Provisions The breakdown of the balance under this heading in the accompanying consolidated balance sheets, based on type of provisions, is as follows: Provisions. Breakdown by concepts (Millions of euros) June 2018 December 2017 Provisions for pensions and similar obligations 5,013 5,407 Other long term employee benefits 61 67 Provisions for taxes and other legal contingencies 750 756 Provisions for contingent risks and commitments 598 578 Other provisions 622 669 Total 7,045 7,477 Ongoing legal proceedings and litigation The financial sector is facing an environment of greater regulatory and litigious pressure. In this environment, BBVA Group entities are frequently party to individual or collective legal actions arising in the ordinary course of business, and to investiga tions and inspections of supervisors and authorities that may trigger legal proceedings. Among others, there are procedures initiated by clients in Spain requesting the nullity of certain clauses of the mortgage loan agreements (expenses, early maturity, u se of reference interest rates, floor clauses, etc.). Sometimes some of these proceedings, either against BBVA or against other entities, may raise prejudicial questions before the European Union Court of Justice, which considers the adaptation of Spanish legislation to European law and its interpretation by Spanish judicial bodies, and that could lead to future changes in criteria that may give rise to an increase in litigation or its impact. The Group may incur in significant expenses when defending its i nterests in legal proceedings. The result of these procedures is difficult to foresee, and if adverse, could cause loss of business, economic damages, fines, loss of customer trust, reputational damage, etc. According to the procedural status of these proc eedings as of June 30, 2018, and to the criteria of the legal counsel, BBVA considers that, none of such actions is material, individually or as a whole, and they are deemed not to cause a significant impact on the operating results, liquidity or financial situation at a Group consolidated or individual level for the Bank. As of June 30, 2018 BBVA Group Management believes that the provisions recorded in respect of such legal proceedings are adequate.</t>
  </si>
  <si>
    <t>Note 24 - Post-employment and other employee benefit commitments</t>
  </si>
  <si>
    <t>Post-employment and other employee benefit commitments</t>
  </si>
  <si>
    <t>Post-Employment and other employee benefit commitments</t>
  </si>
  <si>
    <t>Post-employment and other employee benefit commitments Employees are covered by defined contribution for the majority of active employees, with the plans in Spain and Mexico being the most significant. Most of the defined benefit plans are for individuals already retired, and are closed to new employees, the most significant being those in Spain, Mexico, the United States and Turkey. In Mexico, the Group provides post-retirement medical bene fits to a closed group of employees and their family members. The amounts relating to post-employment benefits charged to the profit and loss account and other comprehensive income for the six month periods ended June 30, 2018 and 2017 are as follows: Consolidated Income Statement Impact (Millions of Euros) Notes June 2018 June 2017 Interest income and expenses 41 41 Personnel expenses 81 84 Defined contribution plan expense 39.1 51 52 Defined benefit plan expense 39.1 30 32 Provisions, net 41 57 212 Total impact on Income Statement: Expense (Income) 179 337</t>
  </si>
  <si>
    <t>Note 25 - Common Stock</t>
  </si>
  <si>
    <t>Common Stock</t>
  </si>
  <si>
    <t>Disclosure Of Common Stock</t>
  </si>
  <si>
    <t>Common stock As of June 30, 2018 BBVA’s common stock amounted to € 3,267,264,424.20 divided into 6,667,886,580 fully subscribed and paid-up registered shares, all of the same class and series, at € 0.49 par value each, represented through book-entry accounts. All of the Bank shares carry the same voting and dividend rights, and no single stockholder enjoys special voting rights. Each and every share is part of the Bank’s common stock. BBVA is not aware of any direct or indirect interests through which control of the Bank may be exercised. BBVA has not received any information on stockholder agreements including the regulation of the exercise of voting rights at its annual general meetings or restricting or placing conditions on the free transferability of BBVA shares. No agreement is known that could give rise to changes in the control of the Bank.</t>
  </si>
  <si>
    <t>Note 26 - Retained earnings, revaluation reserves and other reserves</t>
  </si>
  <si>
    <t>Retained earnings, revaluation reserves and other reserves.</t>
  </si>
  <si>
    <t>Retained earnings, revaluation reserves and other reserves</t>
  </si>
  <si>
    <t>Retained earnings, revaluation reserves and other reserves The breakdown of the balance under this heading in the accompanying consolidated balance sheet is as follows: Retained earnings, revaluation reserves and other reserves (Millions of Euros) June 2018 December 2017 Retained earnings 26,075 25,474 Revaluation reserves 11 12 Other reserves (48) (44) Total 26,038 25,443 The impact of the first application of IFRS 9 is registered in the heading " Retain ed Earnings" of the previous table (see Notes 1 and 2).</t>
  </si>
  <si>
    <t>Note 27 - Accumulated Other Comprehensive Income</t>
  </si>
  <si>
    <t>Accumulated other comprehensive income abstract</t>
  </si>
  <si>
    <t>Accumulated Other Comprehensive Income Explanatory</t>
  </si>
  <si>
    <t>Accumulated other comprehensive income (loss) The breakdown of the balance under this heading in the accompanying consolidated balance sheets is as follows: Accumulated other comprehensive income (Millions of euros) June 2018 December 2017 Items that will not be reclassified to profit or loss (1,311) (1,183) Actuarial gains or losses on defined benefit pension plans (1,205) (1,183) Fair value changes of equity instruments measured at fair value through other comprehensive income (174) - Fair value changes of financial liabilities at fair value through profit or loss attributable to changes in their credit risk 68 - Items that may be reclassified to profit or loss (8,557) (7,609) Hedge of net investments in foreign operations (effective portion) (53) 1 Foreign currency translation (9,607) (9,159) Hedging derivatives. Cash flow hedges (effective portion) (98) (34) Fair value changes of debt instruments measured at fair value through other comprehensive income 1,233 1,641 Non-current assets and disposal groups classified as held for sale 1 (26) Share of other recognized income and expense of investments in subsidiaries, joint ventures and associates (35) (31) Total (9,868) (8,792) The balances recognized under these headings are presented net of tax.</t>
  </si>
  <si>
    <t>Note 28 - Non Controlling Interest</t>
  </si>
  <si>
    <t>Non Controlling interests</t>
  </si>
  <si>
    <t>Non Controlling Interest Explanatory</t>
  </si>
  <si>
    <t>Non-controlling interest The breakdown by groups of consolidated entities of the balance under the heading “Non-controlling interest” of total equity in the accompanying consolidated balance sheets is as follows: Non-Controlling Interests (Millions of euros) June 2018 December 2017 BBVA Colombia Group 66 65 BBVA Chile Group 400 399 BBVA Banco Continental Group 1,054 1,059 BBVA Banco Provincial Group 59 78 BBVA Banco Francés Group 341 420 Garanti Group 4,363 4,903 Other entities 53 55 Total 6,336 6,979 These amounts are broken down by groups of consolidated entities under the heading “Profit-Attributable to non-controlling interests (non-controlling interest)” in the accompanying consolidated income statements: Profit attributable to Non-Controlling Interests (Millions of euros) Notes June 2018 June 2017 BBVA Colombia Group 5 3 BBVA Chile Group 26 25 BBVA Banco Continental Group 99 98 BBVA Banco Provincial Group - (2) BBVA Banco Francés Group 66 46 Garanti Group 383 436 Other entities 2 1 Total 48.1 581 607</t>
  </si>
  <si>
    <t>Note 29 - Capital base and Capital management</t>
  </si>
  <si>
    <t>Capital Base And Capital Management</t>
  </si>
  <si>
    <t>Information Whether Entity Complied with Any Externally Imposed Capital Requirement</t>
  </si>
  <si>
    <t>Capital base and capital management The Group’s bank capital in accordance with the aforementioned applicable regulation, considering entities scope required by the above regulation, as of June 30, 2018 and December 30, 2017 is shown below: Capital ratios June 2018 December 2017 Eligible Common Equity Tier 1 capital (million euros) (a) 39,550 42,341 Eligible Additional Tier 1 capital (million euros) (b) 6,167 4,639 Eligible Tier 2 capital (million euros) (c) 9,499 9,137 Risk Weighted Assets (million euros) (d) 356,887 362,875 Common Equity Tier 1 capital ratio (CET 1) (A)=(a)/(d) 11.08% 11.67% Additional Tier 1 capital ratio (AT 1) (B)=(b)/(d) 1.73% 1.28% Tier 1 capital ratio (Tier 1) (A)+(B) 12.81% 12.95% Tier 2 capital ratio (Tier 2) (C)=(c)/(d) 2.66% 2.42% Total capital ratio (A)+(B)+(C) 15.47% 15.37% Capital Base June 2018 (*) December 2017 Tier 1 (million of euros) (a) 45,717 50,083 Exposure (million of euros) (b) 703,657 747,217 Leverage ratio (a)/(b) (percentage) 6.50% 6.70%</t>
  </si>
  <si>
    <t>Note 30 - Commitments and guarantees given</t>
  </si>
  <si>
    <t>Commitments and Guarantees given</t>
  </si>
  <si>
    <t>Disclosure of commitments and guarantees given</t>
  </si>
  <si>
    <t>Commitments and guarantees given The breakdown of the balance under these headings in the accompanying consolidated balance sheets is as follows: Loan commitments, financial guarantees and other commitments (*) (Millions of euros) Notes June 2018 December 2017 Loan commitments given 118,387 94,268 of which: defaulted 416 537 Central banks 3 1 General governments 2,781 2,198 Credit institutions 6,123 946 Other financial corporations 5,572 3,795 Non-financial corporations 59,649 58,133 Households 44,259 29,195 Financial guarantees given 15,467 16,545 of which: defaulted 246 278 Central banks 1 - General governments 191 248 Credit institutions 1,131 1,158 Other financial corporations 637 3,105 Non-financial corporations 13,183 11,518 Households 323 516 Other commitments and guarantees given 37,638 45,738 of which: defaulted 395 461 Central banks 75 7 General governments 629 227 Credit institutions 6,947 15,330 Other financial corporations 3,618 3,820 Non-financial corporations 26,132 25,992 Households 237 362 Total Loan commitments and financial guarantees 6.2.1 171,492 156,551 (*) Non performing financial guarantees given amounted to € 641 and € 739 million as of June 30, 2018 and December 31, 2017, respectively. As of Ju ne 30, 2018, the provisions of loan commitments given, financial guarantees given and other commitments and guarantees given, disclosed in the consolidated balance sheet amounted € 3 40 million, € 214 million and € 43 million, respectively. Since a significant portion of the amounts above will expire without any payment being made by the consolidated entities, the aggregate balance of these commitments cannot be considered the actual fu ture requirement for financing or liquidity to be provided by the BBVA Group to third parties.</t>
  </si>
  <si>
    <t>Note 31 - Other contingent assets and liabilities</t>
  </si>
  <si>
    <t>Other contingent assets and liabilities</t>
  </si>
  <si>
    <t>Disclosure of other contingent assets and liabilities</t>
  </si>
  <si>
    <t>Other contingent assets and liabilities As of June 30, 2018 and December 31, 2017, there were no material contingent assets or liabilities other than those disclosed in the accompanying notes to the consolidated financial statements.</t>
  </si>
  <si>
    <t>Note 32 - Interest Income and Expense</t>
  </si>
  <si>
    <t>Interest Income And Expense</t>
  </si>
  <si>
    <t>Disclosure of Interest Income Expense</t>
  </si>
  <si>
    <t>Interest income and expense Interest income The breakdown of the interest and similar income recognized in the accompanying consolidated income statement is as follows: Interest Income. Breakdown by Origin (Millions of euros) Notes June 2018 June 2017 Central Banks 266 148 Loans and advances to credit institutions 209 151 Loans and advances to customers 11,381 11,135 Debt securities 1,839 1,872 Held for trading 775 627 Other portfolios 1,064 1,245 Adjustments of income as a result of hedging transactions 129 (138) Cash flow hedges (effective portion) (3) - Fair value hedges 132 (138) Insurance activity 528 660 Other income 156 477 Total 48.1 14,507 14,305 Interest expense The breakdown of the balance under this heading in the accompanying consolidated income statements is as follows: Interest Expenses. Breakdown by Origin (Millions of euros) June 2018 June 2017 Central banks 44 62 Deposits from credit institutions 1,054 744 Customers deposits 3,049 2,970 Debt securities issued 944 1,102 Adjustments of expenses as a result of hedging transactions 315 (269) Cash flow hedges (effective portion) 26 19 Fair value hedges 289 (288) Cost attributable to pension funds 64 68 Insurance activity 254 474 Other expenses 137 350 Total 5,864 5,502 Average return on investments and average borrowing cost The chang e in the balance under the headings “Interest and similar income” and “Interest and similar expenses” in the accompanying consolidated income statements is the result of exchange rate effect, changing prices (price effect) and changing volume of activity ( volume effect), as can be seen below: Interest Income and Expenses: Change in the Balance (Millions of euros) June 2018 / June 2017 June 2017 / June 2016 Volume Effect (1) Price Effect (2) Total Effect Volume Effect (1) Price Effect (2) Total Effect Cash and balances with central banks and other demand deposits 1 48 49 2 (1) 1 Securities portfolio and derivatives 150 (339) (189) (306) 185 (120) Loans and advances to Central Banks (68) 41 (27) (28) 77 50 Loans and advances to credit institutions (73) 256 183 (11) (7) (19) Loans and advances to customers (757) 1,054 297 (15) 572 557 Euros (127) 89 (38) (64) (140) (204) Foreign currencies (581) 916 335 263 498 761 Other assets (23) (88) (111) (6) 140 134 Interest income 202 603 Deposits from central banks and credit institutions (262) 464 202 (87) 73 (14) Customer deposits (188) 693 505 (68) 65 (3) Euros (13) (65) (78) (36) (139) (175) Foreign currencies (199) 782 583 109 63 172 Debt securities issued (80) 77 (4) (39) 28 (11) Other liabilities 217 (559) (341) (23) 215 192 Interest expenses 362 164 Net Interest Income (160) 438 (1) The volume effect is calculated as the result of the interest rate of the initial period multiplied by the difference between the average balances of both periods. (2) The price effect is calculated as the result of the average balance of the last period multiplied by the difference between the interest rates of both periods.</t>
  </si>
  <si>
    <t>Note 33 - Dividend Income</t>
  </si>
  <si>
    <t>Dividend income Abstract</t>
  </si>
  <si>
    <t>Dividend Income</t>
  </si>
  <si>
    <t>Dividend income The balances for this heading in the accompanying consolidated income statements correspond to dividends on shares and equity instruments other than those from shares in entities accounted for using the equity method (see Note 34), as can be seen in the breakdown below: Dividend Income (Millions of euros) June 2018 June 2017 Dividends from: Financial assets held for trading 106 Financial assets at fair value through other comprehensive income 73 106 Other 11 - Total 84 212 From January 1, 2018, dividends from "Financial assets held for trading" are recognized in the heading "Gains or losses for financial assets and liabilities" (see Note 1.6).</t>
  </si>
  <si>
    <t>Note 34 - Share of profit or loss of entities accounted for using the equity method</t>
  </si>
  <si>
    <t>Share of profit or loss of entities accounted for using the equity method</t>
  </si>
  <si>
    <t>Investments in Entities Accounted for Using the Equity Method</t>
  </si>
  <si>
    <t>Share of profit or loss of entities accounted for using the equity method Net income from “Investm ents in Entities Accounted for Using the Equity Method” resulted in a positive impact of €14 million for the first semester ended as of June 30, 2018 compared with the negative impact of €8 million recorded for the first semester ended June 30, 2017.</t>
  </si>
  <si>
    <t>Note 35 - Fee and commission income and expenses</t>
  </si>
  <si>
    <t>Fee And Commission Income Expenses</t>
  </si>
  <si>
    <t>Fee and commission income and expenses</t>
  </si>
  <si>
    <t>Fee a nd commission income and expense The breakdown of the balance under this heading in the accompanying consolidated income statements is as follows: Fee and Commission Income (Millions of euros) June 2018 June 2017 Bills receivables 23 24 Demand accounts 225 247 Credit and debit cards 1,399 1,386 Checks 94 104 Transfers and other payment orders 299 296 Insurance product commissions 98 97 Commitment fees 117 122 Contingent risks 196 198 Asset Management 520 444 Securities fees 192 216 Custody securities 63 62 Other fees and commissions 360 355 Total 3,585 3,551 Fee and Commission Expense (Millions of euros) June 2018 June 2017 Credit and debit cards 719 717 Transfers and other payment orders 49 52 Commissions for selling insurance 35 29 Other fees and commissions 290 297 Total 1,093 1,095</t>
  </si>
  <si>
    <t>Note 36 - Gains (losses) on financial assets and liabilities (net) and Exchange Differences</t>
  </si>
  <si>
    <t>Gains Or Losses on Financial Assets And Liabilities And Exchanges Differences</t>
  </si>
  <si>
    <t>Disclosure of gains or losses on financial assets and liabilities and exchange differences</t>
  </si>
  <si>
    <t>Gains (losses) on financial assets and liabilities , net a nd Exchange Differences The breakdown of the balance under this heading, by source of the related items, in the accompanying consolidated income statement is as follows: Gains or losses on financial assets and liabilities and exchange differences: Breakdown by Heading of the Consolidated Income Statements (Millions of euros) June 2018 June 2017 Gains or (losses) on derecognition of financial assets and liabilities not measured at fair value through profit or loss, net 130 683 Financial assets at fair value through other comprehensive income 102 623 Loans and receivables 21 59 Other 7 1 Gains or (losses) on financial assets and liabilities held for trading, net 324 139 Gains (losses) on non-trading financial assets mandatorily at fair value through profit or loss, net 5 Gains or (losses) on financial assets and liabilities designated at fair value through profit or loss, net 107 (88) Gains or (losses) from hedge accounting, net 51 (193) Subtotal Gains or (losses) on financial assets and liabilities 618 541 Exchange Differences 90 528 Total 708 1,069 The breakdown of the balance (excluding exchange rate differences) under this heading in the accompanying income statements by the nature of financial instruments is as follows: Gains or losses on financial assets and liabilities: Breakdown by nature of the Financial Instrument (Millions of euros) June 2018 June 2017 Debt instruments 222 448 Equity instruments 33 546 Loans and advances to customers (85) 44 Trading derivatives and hedge accounting 186 (410) Customer deposits 219 (97) Other 42 10 Total 618 541</t>
  </si>
  <si>
    <t>Note 37 - Other operating income and expenses</t>
  </si>
  <si>
    <t>Other Operating Income and Expenses</t>
  </si>
  <si>
    <t>Other Operating Income And Expenses</t>
  </si>
  <si>
    <t>Other operating income and expense The breakdown of the balance under the heading “Other operating income” in the accompanying consolidated income statements is as follows: Other operating income (Millions of euros) June 2018 June 2017 Gains from sales of non-financial services 246 390 Of which: Real estate 156 251 Rest of other operating income 263 172 Of which: net profit from building leases 19 34 Total 509 562 The breakdown of the balance under the heading “Other operating expense” in the accompanying consolidated income statements is as follows: Other operating expense (Millions of euros) June 2018 June 2017 Change in inventories 165 266 Of Which: Real estate 143 218 Rest of other operating expenses 727 679 Total 893 945</t>
  </si>
  <si>
    <t>Note 38 - Insurance and reinsurance contracts income and expenses</t>
  </si>
  <si>
    <t>Insurance and Reinsurance Contracts Income and Expenses</t>
  </si>
  <si>
    <t>Other operating income and expenses on Insurance and reinsurance contracts</t>
  </si>
  <si>
    <t>Income and expense from insurance and reinsurance contracts The breakdown of the balance under the headings “Income and expense from insurance and reinsurance contracts” in the accompanying consolidated income statements is as follows: Other operating income and expense on insurance and reinsurance contracts (Millions of euros) June 2018 June 2017 Income on insurance and reinsurance contracts 1,609 1,863 Expenses on insurance and reinsurance contracts (1,093) (1,295) Total 516 568</t>
  </si>
  <si>
    <t>Note 39 - Administration Costs</t>
  </si>
  <si>
    <t>Classes Of Employee Benefits Expense</t>
  </si>
  <si>
    <t>Personnel Expenses Explanatory</t>
  </si>
  <si>
    <t>Administration costs Personnel expenses The breakdown of the balance under this heading in the accompanying consolidated income statements is as follows: Personnel Expenses (Millions of euros) Notes June 2018 June 2017 Wages and salaries 2,448 2,590 Social security costs 372 394 Defined contribution plan expense 24 51 52 Defined benefit plan expense 24 30 32 Other personnel expenses 224 256 Total 3,125 3,324 The breakdown of the average number of employees in the BBVA Group in the first semester ended June 30, 201 8 and 2017 is as follows: Average Number of Employees June 2018 June 2017 BBVA Group Men 60,623 60,873 Women 71,258 72,051 BBVA, S.A. Men 13,178 13,655 Women 13,178 13,372 Other administrative expenses The breakdown of the balance under this heading in the accompanying consolidated income statements is as follows: Other Administrative Expenses (Millions of euros) June 2018 June 2017 Technology and systems 558 499 Communications 120 149 Advertising 175 186 Property, fixtures and materials 495 528 Of which: Rent expenses (*) 283 299 Taxes other than income tax 220 237 Other expenses 644 676 Total 2,211 2,275 (*) The consolidated companies do not expect to terminate the lease contracts early.</t>
  </si>
  <si>
    <t>Note 40 - Depreciation</t>
  </si>
  <si>
    <t>Depreciation and amortisation expense</t>
  </si>
  <si>
    <t>Disclosure of Depreciation</t>
  </si>
  <si>
    <t>Depreciation and Amortization The breakdown of the balance under this heading in the accompanying consolidated income statements is as follows: Depreciation and amortization (Millions of euros) Notes June 2018 June 2017 Tangible assets 16 297 355 For own use 295 348 Investment properties 2 7 Other Intangible assets 309 357 Total 606 712</t>
  </si>
  <si>
    <t>Note 41 - Provisions or reversal provisions</t>
  </si>
  <si>
    <t>Provisions or Reversal Provisions</t>
  </si>
  <si>
    <t>Provisions or reversal of provisions In the first semester ended June 30, 2018 and 2017 the net provisions registered in this income statement line item were as follows: Provisions or reversal of provisions (Millions of euros) Notes June 2018 June 2017 Pensions and other post employment defined benefit obligations 24 57 212 Commitments and guarantees given (102) (81) Pending legal issues and tax litigation 125 131 Other Provisions 105 102 Total 185 364</t>
  </si>
  <si>
    <t>Note 42 - Impairment or reversal of impairment on financial assets not measured at fair value through profit or loss</t>
  </si>
  <si>
    <t>Impairment or reversal of impairment on financial assets not measured at fair value through profir or loss</t>
  </si>
  <si>
    <t>Impairment or Reversal of Impairment on financial assets not measured at fair value through profir or loss</t>
  </si>
  <si>
    <t>Impairment or reversal of impairment on fin ancial assets not measured at fair value through profit or loss The breakdown of Impairment or reversal of impairment on financial assets not measured at fair value through profit or loss by the nature of those assets in the accompanying consolidated incom e statements is as follows: Impairment or reversal of impairment on financial assets not measured at fair value through profit or loss (Millions of euros) June 2018 June 2017 Financial assets at fair value through other comprehensive income (12) (8) Debt securities (12) (11) Equity instruments - 2 Financial assets at amortized cost 1,623 1,950 Of which: Recovery of written-off assets (317) (238) Held to maturity investments (1) Total 1,611 1,941</t>
  </si>
  <si>
    <t>Note 43 - Impairment or reversal of impairment on non-financial assets</t>
  </si>
  <si>
    <t>Impairment or reversal of impairment on non-financial assets</t>
  </si>
  <si>
    <t>Impairment or Reversal of Impairment on non-financial assets</t>
  </si>
  <si>
    <t>Impairment or reversal of impairment on non-financial assets The impairment losses on non-financial assets broken down by the nature of those assets in the accompanying consolidated income statements are as follows: Impairment or reversal of impairment on non-financial assets (Millions of euros) June 2018 June 2017 Tangible assets 18 17 Intangible assets 3 10 Others (21) 53 Total - 80</t>
  </si>
  <si>
    <t>Note 44 - Gains (losses) on derecognition of non financial assets and subsidiaries, net</t>
  </si>
  <si>
    <t>Gains (losses) on derecognition of non financial assets and subsidiaries, net</t>
  </si>
  <si>
    <t>Gains (losses) on derecognition of non financial assets and subsidiaries, Net</t>
  </si>
  <si>
    <t>Gains (losses) on derecognition of non financial assets and subsidiaries, net The breakdown of the balance under this heading in the accompanying consolidated income statements is as follows: Gains or losses on derecognition of non financial assets and subsidiaries, net (Millions of euros) June 2018 June 2017 Gains Disposal of investments in non-consolidated subsidiaries 52 6 Disposal of tangible assets and other 60 44 Losses: Disposal of investments in non-consolidated subsidiaries - (2) Disposal of tangible assets and other (32) (19) Total 80 30</t>
  </si>
  <si>
    <t>Note 45 - Profit or loss from non-current assets and disposal groups classified as held for sale not qualifying as discontinued operations</t>
  </si>
  <si>
    <t>Profit or loss from non-current assets and disposal groups classified as held for sale not qualifying as discontinued operations</t>
  </si>
  <si>
    <t>Profit (loss) from non-current assets and disposal groups classified as held for sale not qualifying as discontinued operations</t>
  </si>
  <si>
    <t>Profit (loss) from non-current assets and disposal groups classified as held for sale not qualifying as discontinued operations The main items included in the balance under th is heading in the accompanying consolidated income statements are as follows: Profit or loss from non-current assets and disposal groups classified as held for sale not qualifying as discontinued operations (Millions of euros) June 2018 June 2017 Gains on sale of real estate 70 27 Impairment of non-current assets held for sale (41) (52) Gains on sale of investments classified as non current assets held for sale - 7 Total 29 (18)</t>
  </si>
  <si>
    <t>Note 46 - Related-Party Transactions</t>
  </si>
  <si>
    <t>Related Party Transactions Abstract</t>
  </si>
  <si>
    <t>Disclosure of Related Party Transactions</t>
  </si>
  <si>
    <t>Related-party transactions As financial institutions, BBVA and other entities in the Group engage in transactions with related parties in the normal course of their business. All of these transactions are not material and are carried out under normal market conditions. As of June 30, 2018, the following are the transactions with related parties: Transactions with significant shareholders As of June 30, 2018 and December 31, 2017, there were no shareholders considered significant. Transactions with BBVA Group entities The balances of the main aggregates in the accompanying consolidated balance sheets arising from the transactions carried out by the BBVA Group with associates and joint venture entities accounted for using the equity method are as follows: Balances arising from transactions with Entities of the Group (Millions of euros) June 2018 December 2017 Assets: Loans and advances to credit institutions 67 91 Loans and advances to customers 578 510 Liabilities: Deposits from credit institutions 1 5 Customer deposits 334 428 Memorandum accounts: Financial guarantees given 1,386 1,254 Contingent commitments 104 114 The balances of the main aggregates in the accompanying consolidated income statements resulting from transactions with associate s and joint venture entities that are accounted for under the equity method are as follows: Balances of Income Statement arising from transactions with Entities of the Group (Millions of euros) June 2018 June 2017 Income statement: Financial incomes 11 12 Financial costs 1 - Fee and Commission Income 2 2 Fee and Commission Expenses 26 27 There were no other material effects in the consolidated financial statements arising from dealings with these entities, other than the effec ts from using the equity method (see Note 2 of 2017 consolidated financial statements) and from the insurance policies to cover pension or similar (see Note 25 of 2017 consolidated financial statements) commitments and the futures transactions arranged by BBVA Group with these entities, associates and joint ventures. In addition, as part of its normal activity, the BBVA Group has entered into agreements and commitments of various types with shareholders of subsidiaries and associates, which have no material effects on the accompanying consolidated financial statements. Transactions with members of the Board of Directors and Senior Management The information on the remuneration of the members of the BBVA Board of Directors and Senior Management is included in Note 47. As of June 30, 2018 and December 31, 2017, there were no loans granted by the Group’s entities to the members of the Board of Directors. The amount availed against the loans by the Group’s entities to the members of Senior Management on those same dates (e xcluding the executive directors) amounted to € 4, 185 and € 4, 049 thousand, respectively. As of June 30, 2018 and December 31, 2017, there were no loans granted to parties related to the members of the Board of Directors. As of June 30, 2018 and December 31, 2017 the amount availed against the loans to parties related to members of the Senior Management amounted to € 54 and € 85 thousand, respectively. As of June 30, 2018, and December 31, 2017 no guarantees had been granted to any member of the Board of Direct ors. As of June 30, 2018 and December 31, 2017, the amount availed against guarantees arranged with members of the Senior Management totaled € 28 thousand, respectively. As of June 30, 2018 and December 31, 2017, the amount availed against commercial loans and guarantees arranged with parties related to the members of the Bank´s Board of Directors and the Senior Management totaled € 8 thousand respectively. Transactions with other related parties As of June 30, 2018 and in 2017, the Group did not condu ct any transactions with other related parties that are not in the ordinary course of its business, which were not carried out at arm's-length market conditions and of marginal relevance; whose information is not necessary to give a true picture of the BBV A Group’s consolidated net equity, net earnings and financial situation.</t>
  </si>
  <si>
    <t>Note 47 - Remuneration And Other Benefits Received By The Board Of Directors And Members Of The Bank's Senior Management</t>
  </si>
  <si>
    <t>Remuneration And Other Benefits Received By The Board Of Directors And Members Of The Banks Senior Management Abstract</t>
  </si>
  <si>
    <t>Disclosure of information about key management personnel Explanatory</t>
  </si>
  <si>
    <t>Remuneration and other benefits to the Board of Directors and to the members of the Bank’s Senior Management The notes accompanying the Bank’s consolidated Financial Statements, corresponding to the financial year ended December 31, 2017, detail the remuneration and other benefits corresponding to the members of the Board of Directors and of the Senior Management, including the description of the applicable policies and remuneration systems, as well as information r egarding the conditions to receive remuneration and other benefits. On the basis of said policies and remuneration systems, the information regarding the remuneration and other benefits received by the members of the Board of Directors and of the Senior M anagement corresponding to the period between the start of the financial year and June 30, 2018, is shown below. Remuneration received by non-executive directors The remuneration paid to non-executive directors during the first semester of 2018 is indicate d below, individually and itemized: Remuneration for non-executive directors (Thousands of euros) Board of Directors Executive Committee Audit &amp; Compliance Committee Risk Committee Remunerations Committee Appointments Committee Technology and Cybersecurity Committee Total Tomás Alfaro Drake 64 - 18 - 21 25 21 150 José Miguel Andrés Torrecillas 64 - 89 53 - 20 - 227 Jaime Félix Caruana Lacorte (1) 11 - - - - - - 11 Belén Garijo López 64 - 36 - 54 - - 154 Sunir Kumar Kapoor 64 - - - - - 21 86 Carlos Loring Martínez de Irujo 64 83 0 53 21 - - 223 Lourdes Máiz Carro 64 - 36 - 21 20 - 142 José Maldonado Ramos 64 83 - 53 - 20 - 222 Ana Peralta Moreno (1) 21 - - - - - - 21 Juan Pi Llorens 64 - 36 107 - - 21 228 Susana Rodríguez Vidarte 64 83 - 53 - 20 - 222 Jan Verplancke (1) 43 - - - - - - 43 Total (2) 654 250 214 321 118 107 64 1,728 (1) Directors appointed by the General Meeting held on March 16, 2018. Remuneration received in accordance with the date of acceptance of said appointment. (2) Additionally, José Antonio Fernán dez Rivero, who ceased as director on March 16, 2018, received a total of €95 thousand as member of the Board of Directors and of the different Board Committees. Likewise, during the first semester of 2018, € 100 thousand has been paid in healthcare and cas ualty insurance premiums in favor of the non-executive directors. Remuneration received by executive directors The remuneration paid to executive directors during the first semester of 2018 is indicated below, individually and itemized: Fixed remuneration (Thousands of Euros) Group Executive Chairman 1,237 Chief Executive Officer ("CEO") 983 Head of Global Economics, Regulation &amp; Public Affairs (“Head of GERPA”) 417 Total 2,637 Variable remuneration Total cash (1) (Thousands of Euros) Total shares (1) Group Executive Chairman 992 128,323 CEO 667 89,259 Head of GERPA 120 15,707 Total 1,779 233,289 (1) R emuneration corresponding to the upfront portion (40%) of the Annual Variable Remuneration (“AVR”) for the year 2017 and the last third of the deferred AVR corresponding to the year 2014, along with its update in cash. Likewise, during the first semester of 2018 remuneration in kind has been paid in favor of executive directors, which includes insurance premiums and others, for a total overall amount of € 228 thousand. Remuneration received by members of the Senior Manag ement (*) The remuneration paid to the Senior Management as a whole during the first semester of 2018 is indicated below, itemized: Fixed remuneration (Thousands of Euros) Total Senior Management 8,039 Variable remuneration In cash (1) (Thousands of Euros) In shares (1) Total Senior Management 2,062 269,957 1) Remuneration corresponding to the upfront portion (40%) of the AVR for the year 2017 and the last third of the deferred AVR corresponding to the year 2014, along with its update in cash. (*) A total of 15 members held such position as at June 30, 2018, excluding executive directors. Likewise, during the first semeste r of 2018 remuneration in kind has been paid in favor of the Senior Management as a whole, excluding executive directors, which includes insurance premiums and others, for a total amount of € 587 thousand. Remuneration system with deferred delivery of share s for non-executive directors During the first semester of 2018, the following “theoretical shares” have been allocated, derived from the remuneration system with deferred delivery of shares for the non-executive directors, equivalent to 20% of the total r emuneration in cash received by each director in 2017: Theoretical shares allocated in 2018 Theoretical shares accumulated at June 30 2018 Tomás Alfaro Drake 10,367 83,449 José Miguel Andrés Torrecillas 12,755 36,565 Belén Garijo López 7,865 34,641 Sunir Kumar Kapoor 4,811 8,976 Carlos Loring Martínez de Irujo 11,985 98,876 Lourdes Máiz Carro 7,454 23,160 José Maldonado Ramos 11,176 78,995 Juan Pi Llorens 11,562 54,171 Susana Rodríguez Vidarte 12,425 104,983 Total (1) 90,400 523,816 (1) Additionally, 10,188 “theoretical shares” were allocated to José Antonio Fernández Rivero, who ceased as director on March 16, 2018. Pension commitments with executive directors and members of the Senior Management Executive Directors (Thousands of Euros) Contributions (1) Accumulated funds Chief Executive Officer 969 18,251 Head of GERPA 207 982 Total 1,176 19,233 (1) Contributions registered to attend the pension commitments undertaken with the CEO and Head of GERPA, which correspond to the sum of the annual contribution to cover the retireme nt benefit (proportional amount of the first semester of 2018), death and disability premiums, as well as the adjustment made to the discretionary pension benefits of the year 2017, which contribution corresponded in 2018 once the AVR for the year 2017 had been determined. There are no other pension obligations undertaken in favor of other executive directors. Senior Management (Thousands of Euros) Contributions (1) Accumulated funds Total Senior Management 2,385 56,878 (1) Contributions registered to attend the pension commitments undertaken with the Senior Management as a whole, which correspond to the sum of the annual contributions to cover the retirement benefits (proportional amount of the first semester of 2018), death and disability premiums, as well as the adjustments made to the discretionary pension benefits of the year 2017, w hich contribution corresponded in 2018 once the AVR for the year 2017 had been determined.</t>
  </si>
  <si>
    <t>Note 48 - Other Information</t>
  </si>
  <si>
    <t>Other Information</t>
  </si>
  <si>
    <t>Other information</t>
  </si>
  <si>
    <t>Other information Dividends paid The table below presents the dividends per share paid in cash as of June 30 , 2018 and 2017 (cash basis dividend, regardless of the year in which they were accrued), but without including other shareholder remuneration, such as the “Dividend Option”. Dividends Paid ("Dividend Option" not included) June 2018 June 2017 % Over Nominal Euros per Share Amount (Millions of Euros) % Over Nominal Euros per Share Amount (Millions of Euros) Ordinary shares 30.61% 0.15 1,000 16.33% 0.08 525 Total dividends paid in cash 30.61% 0.15 1,000 16.33% 0.08 525 Dividends with charge to income 30.61% 0.15 1,000 16.33% 0.08 525 Ordinary earnings by operating segm ent The detail of the consolidated profit for each operating segment is as follows as of June 30 , 2018 and 2017: Profit Attributable by Operating Segments Notes June 2018 June 2017 Banking Activity in Spain 793 665 Non Core Real Estate (36) (186) United States 387 284 Mexico 1,208 1,094 Turkey 373 374 South America 452 404 Rest of Eurasia 58 73 Subtotal operating segments 3,235 2,708 Corporate Center (586) (402) Profit attributable to parent company 2,649 2,306 Other gains (losses) (*) 28 581 607 Income tax and/or profit from discontinued operations 1,213 1,120 Operating profit before tax 4,443 4,033 (*) Profit attributable to non-controlling interests. Interest income by geographical area The breakdown of the balance of “Interest Income” in the accompanying consolidated income statements by geographical area is as follows: Interest Income. Breakdown by geographical area (Millions of euros) Notes June 2018 June 2017 Domestic 2,443 2,575 Foreign 12,064 11,730 European Union 247 251 Other OECD countries 9,619 9,175 Other countries 2,198 2,304 Total 32.1 14,507 14,305 Of which BBVA, S.A.: Domestic 2,174 2,238 Foreign 180 182 European Union 66 79 Other OECD countries 63 54 Other countries 51 49 Total 2,354 2,420</t>
  </si>
  <si>
    <t>Note 49 - Subsequent Events</t>
  </si>
  <si>
    <t>Subsequent Events</t>
  </si>
  <si>
    <t>Disclosure Of Events After Reporting Period Explanatory</t>
  </si>
  <si>
    <t>Subsequent events On July 6, 2018, BBVA Group has completed the sale to The Bank of Nova Scotia of its approximately 68.19% shareholding stake in BBVA Chile for a total cash amount of approximately $2,200 million, a capital gain net of approximately €640 million and a positive impact on Common Equity Tier 1 (fully loaded) of approximately 50 basis points (see Note 3). On September 18, 2018, BBVA agreed to carry out an issue of preferred securities contingently convertible into newly issued ordinary sh ares of BBVA with exclusion of pre-emptive subscription rights for shareholders for a total nominal amount of €1,000 million. From July 1, 2018 to the date of preparation of these consolidated financial statements, no other subsequent events not mentioned above in these consolidated financial statements have taken place that could significantly affect the Group’s earnings or its equity position.</t>
  </si>
  <si>
    <t>Acounting Policies - Principles Of Consoldiation, Acounting policies and measurement bases applied and recent IFRS pronouncements (Policies)</t>
  </si>
  <si>
    <t>Disclosure of significant accountig policies abstract</t>
  </si>
  <si>
    <t>Accounting Policy For Financial Instruments</t>
  </si>
  <si>
    <t>Financial assets IFRS 9 has a new approach to classification and measurement of financial assets which is a mirror of the business model used for asset management purposes and its cash flow characteristics. IFRS 9 cont ains three main categories for financial assets classification: valued at amortized cost, valued at fair value with changes in other accumulated comprehensive income, and valued at fair value through profit or loss. The standard eliminates the existing IAS 39 categories of held-to-maturity investments, loans and receivables, and available-for-sale financial assets. The classification of financial instruments measured at amortized cost or fair value must be carried out on the basis of the entity's business m odel and the assessment of the contractual cash flow, commonly known as the "solely payments of principle and interest" criterion (hereinafter, the SPPI). The purpose of the SPPI test is to determine whether in accordance with the contractual characteristi cs of the instrument its cash flows only represent the return of the principal and interest, basically understood as consideration for the time value of money and the debtor's credit risk. A financial instrument will be classified in the amortized cost por tfolio when it is managed with a business model whose purpose is to maintain the financial assets to receive contractual cash flows, and passes the SPPI test. They will be classified in the portfolio of financial assets at fair value with changes in other comprehensive income if they are managed with a business model whose purpose combines collection of the contractual cash flows and sale of the assets, and meets the SPPI test. They will be classified at fair value with changes in profit and loss provided t hat the entity's business model for their management or the contractual characteristics of its cash flows do not require classification into one of the portfolios described above. The Group has reviewed the existing business models in the geographic areas where it operates to establish classification in accordance with IFRS 9, taking into account the special characteristics of the local structures and organizations, as well as the type of products. The Group has defined criteria to determine the acceptable frequency and reasons for sales so that the instrument can remain in the category of held to collect contractual cash flows. Regardless of the frequency and importance of the sales, some types of sales are not incompatible with the category of held to coll ect contractual flows: sales due to reduction in credit quality; sales close to the maturity of transactions so that variations in market prices will not have a significant effect on the cash flows of the financial asset; sales in response to a change in r egulations or in taxation; sales in response to an internal restructuring or significant business combination; sales derived from the execution of a liquidity crisis plan when the crisis event is not reasonably foreseeable. The Group has segmented the portfolio of instruments for carrying out the SPPI test by differentiating products with standard contracts (all the instruments have identical contractual characteristics and are broadly used), for which the Group has carried out the SPPI test by reviewin g the standard framework contract. For those products with similar, but not identical characteristics, compliance has been assessed through a sampling exercise of contracts. All the financial instruments with specific contractual characteristics have been analy zed individually. As a result of the analyses carried out on both the business model and the contractual characteristics, certain accounting reclassifications have resulted affecting both financial assets and, as the case may be, financial liabilities related to those assets. In general, there is a greater v olume of assets valued at fair value with changes in the income statement and the valuation method of some instruments has also been changed according to the one that best reflects the business model to which they belong. Changes in the valuation model to avoid exceeding the criterion of solely payment of principal and interest are not significant. As of December 31, 2017, the Group had certain investments in asset instruments classified as available-for-sale which, in accordance with IFRS 9, the Group has designated as financial assets at fair value through changes in accumulated other comprehensive income. As a result, all the gains and losses at fair value of these instruments are now reported in other cumulative comprehensive income. Impairment losses wo uld not be recognized to profit and loss, and gains or losses would not be reclassified to the income statement in the case of divestment. The remaining investments held by the Group as of December 31, 2017 in equity instruments classified as available-for -sale are now accounted for as fair value through changes in profit or loss. Financial liabilities IFRS 9 largely maintains the requirements under IAS 39 for classifying financial liabilities. Thus, save for the above mentioned changes derived from the bus iness model allocation of assets associated with them, the classification of financial liabilities in accordance with IAS 39 has not been changed. However, a new aspect introduced by IFRS 9 is the recognition of changes in the fair value of the financial l iabilities to which the fair value option is applied. In this case, the changes in the fair value attributable to the credit risk itself are recognized as other comprehensive income, while the rest of the variation is recognized in the income statement. In any case, the variation of credit risk itself may be recognized in the income statement if the treatment described above generates accounting asymmetry.</t>
  </si>
  <si>
    <t>Accounting Policy For Derecognition Of Financial Instruments</t>
  </si>
  <si>
    <t>Financial assets impairments IFRS 9 replaced the "incurred loss" model in IAS 39 with one of "expected credit loss". The IFRS 9 impairment model is applied to financial assets valued at amortized cost and to financial assets valued at fair value with changes in accumulated other comprehensive income, except for investments in equity instruments; and contra cts for financial guarantees and loan commitments unilaterally revocable by BBVA. Likewise, all the financial instruments valued at fair value with change through profit and loss are excluded from the impairment model . The new standard classifies financial instruments into three categories, which depend on the evolution of their credit risk from the moment of initial recognition. The first category includes the transactions when they are initially recognized (Stage 1); the second comprises the operations fo r which a significant increase in credit risk has been identified since its initial recognition (Stage 2) and the third one, the impaired operations (Stage 3). The calculation of the provisions for credit risk in each of these three categories must be done differently. In this way, expected loss up to 12 months for the operations classified in the first of the aforementioned categories must be recorded, while expected losses estimated for the remaining life of the operations classified in the other two cate gories must be recorded. Thus, IFRS 9 differentiates between the following concepts of expected loss: Expected loss at 12 months: expected credit loss that arises from possible default events within 12 months following the presentation date of the financ ial statements; and Expected loss during the life of the transaction: this is the expected credit loss that arises from all possible default events over the remaining life of the financial instrument. All this requires considerable judgment, both in the m odeling for the estimation of the expected losses and in the forecasts, on how the economic factors affect such losses, which must be carried out on a weighted probability basis. The BBVA Group has applied the following definitions in accordance with IFRS 9: Default BBVA has applied a definition of default for financial instruments that is consistent with that used in internal credit risk management, as well as the indicators under applicable regulation at the date of entry into force of IFRS 9. Both quali tative and quantitative indicators have been considered. The Group has considered there is a default when one of the following situations occurs: payment past-due for more than 90 days; or there are reasonable doubts regarding the full reimbursement of the instrument. In accordance with IFRS 9, the 90-day past-due stipulation may be waived in cases where the entity considers it appropriate, based on reasonable and documented information that it is ap propriate to use a longer term. As of June 30, 2018, the Group has not used terms greater than 90 days for any of the significant portfolios. Credit impaired asset An asset is credit-impaired according to IFRS 9 if one or more events have occurred and they have a detrimental impact on the estimated future cash flows of the asset. Evidence that a financial asset is credit-impaired includes observable data about the following events: significant financial difficulty of the issuer or the borrower, a breach of contract (e.g. a default or past due event), a lender having granted a concession to the borrower – for economic or contractual reasons relating to the borrower’s financial difficulty – that the lender would not otherwise consider, it becoming probable tha t the borrower will enter bankruptcy or other financial reorganization, the disappearance of an active market for that financial asset because of financial difficulties, or the purchase or origination of a financial asset at a deep discount that reflects t he incurred credit losses. It may not be possible to identify a single discrete event. Instead, the combined effect of several events may cause financial assets to become credit-impaired. The definition of impaired financial assets in the Group is aligned with the definition of default explained in the above paragraphs. Significant increase in credit risk The objective of the impairment requirements is to recognize lifetime expected credit losses for financial instruments for which there have been signific ant increases in credit risk since initial recognition considering all reasonable and supportable information, including that which is forward-looking. The model developed by the Group for assessing the significant increase in credit risk has a two-prong approach that is applied globally, although the specific characteristics of each geographic area are respected: Quantitative criterion: the Group uses a quantitative analysis based on comparing the current expected probability of default over the life of t he transaction with the original adjusted expected probability of default, so that both values are comparable in terms of expected default probability for their residual life. The thresholds used for considering a significant increase in risk take into acc ount special cases according to geographic areas and portfolios. Depending on how old current operations are, at the time of entry into force of the standard, some simplification has been made to compare the probabilities of default between the current and the original moment, based on the best information available at that moment. Qualitative criterion: most indicators for detecting significant risk increase are included in the Group's systems through rating/scoring systems or macroeconomic scenarios, so q uantitative analysis covers the majority of circumstances. The Group will use additional qualitative criteria when it considers it necessary to include circumstances that are not reflected in the rating/score systems or macroeconomic scenarios used. Addit ionally, instruments under one of the following circumstances are considered Stage 2: More than 30 days past due: Default of more than 30 days is a presumption that can be rebutted in those cases in which the entity considers, based on reasonable and docum ented information, that such non-payment does not represent a significant increase in risk. As of June 30, 2018, the Group has not used a term longer than 30 days for any of the significant portfolios. Watch list: They are subject to special watch by the Risks units because they show negative signs in their credit quality, even though there may be no objective evidence of impairment. Refinance or restructuring that does not show evidence of impairment. Although the standard introduces a series of operation al simplifications or practical solutions for analyzing the increase in significant risk, the Group does not expect to use them as a general rule. However, for high-quality assets, mainly related to certain government institutions and bodies, the standard allows for considering that their credit risk has not increased significantly because they have a low credit risk at the presentation date. Thus the classification of financial instruments subject to impairment under the new IFRS 9 is as follows: Stage 1– without significant increase in credit risk Financial assets which are not considered to have significantly increased in credit risk have loss allowances measured at an amount equal to 12 months expected credit losses. Stage 2– significant increase in credit risk When the credit risk of a financial asset has increased significantly since the initial recognition, the impairment losses of that financial instrument is calculated as the expected credit loss during the entire life of the asset. Stage 3 - Imp aired When there is objective evidence that the instrument is credit impaired, the financial asset is transferred to this category in which the provision for losses of that financial instrument is calculated as the expected credit loss during the entire li fe of the asset. Method for calculating expected loss In accordance with IFRS 9, the measurement of expected losses must reflect: A considered and unbiased amount, determined by evaluating a range of possible results. The time value of money. Reasonable an d supportable information that is available without undue cost or effort and that reflects current conditions and forecasts of future economic conditions. The Group measures the expected losses both individually and collectively. The purpose of the Group' s individual measurement is to estimate expected losses for significant impaired instruments, or instruments classified in Stage 2. In these cases, the amount of credit losses is calculated as the difference between expected discounted cash flows at the ef fective interest rate of the transaction and the car rying amount of the instrument. For the collective measurement of expected losses, the instruments are grouped into groups of assets based on their risk characteristics. Exposure within each group is segm ented according to the common credit risk characteristics, similar characteristics of the credit risk, indicative of the payment capacity of the borrower in accordance with their contractual conditions. These risk characteristics have to be relevant in est imating the future flows of each group. The characteristics of credit risk may consider, among others, the following factors: Type of instrument. Rating or scoring tools. Credit risk scoring or rating. Type of collateral. Amount of time at default for stag e 3. Segment. Qualitative criteria which can have a significant increase in risk. Collateral value if it has an impact on the probability of a default event. The estimated losses are derived from the following parameters: PD: estimate of the probability of default in each period. EAD: estimate of the exposure in case of default at each future period, taking into account the changes in exposure after the presentation date of the financial statements. LGD: estimate of the loss in case of default, calculated as the difference between the contractual cash flows and receivables, including guarantees. In the case of debt securities, the Group supervises the changes in credit risk through monitoring the external published credit ratings. To determine whether there is a significant increase in credit risk that is not reflected in the published ratings, the Group has also revised the changes in bond yields, and when they are available, the prices of CDS, together with the news and regulatory information availabl e on the issuers. Use of present, past and future information IFRS 9 requires incorporation of present, past and future information to detect any significant increase in risk and measure expected loss. The standard does not require identification of all po ssible scenarios for measuring expected loss. However, the probability of a loss event occurring and the probability it will not occur will also have to be considered, even though the possibility of a loss may be very small. Also, when there is no linear r elation between the different future economic scenarios and their associated expected losses, more than one future economic scenario mu st be used for the measurement. The approach used by the Group consists of using first the most probable scenario (baseli ne scenario) consistent with that used in the Group's internal management processes, and then applying an additional adjustment, calculated by considering the weighted average of expected losses in other economic scenarios (one more positive and the other more negative). The main macroeconomic variables that are valued in each of the scenarios for each of the geographies in which the Group operates are Gross Domestic Product (GDP), tax rates, unemployment rate and loan to value (LTV).</t>
  </si>
  <si>
    <t>Description Of Accounting Policy For Non current Assets Or Disposal Groups Classified As Held For Sale</t>
  </si>
  <si>
    <t>Hedge accounting IFR S 9 also affects hedge accounting, because the focus of the IFRS 9 is different from that of IAS 39, as it tries to align the accounting requirements with economic risk management. IFRS 9 also permit the application of hedge accounting to a wider range of risks and hedging instruments. The Standard does not address the accounting for macro hedging strategies. To avoid any conflict between the macro hedge accounting under IAS 39 and the general hedge accounting requirements, IFRS 9 provides an accounting pol icy election for entities to continue applying hedge accounting under IAS 39. Macro-hedges accounting is being developed as a separate project. Entities have the option to continue applying the hedge accounting as established by IAS39 until the project is completed. The Group has elected to continue applying IAS 39 to its hedge accounting . Amended IFRS 9 – Prepayment Features with Negative Compensation The amendments to IFRS 9 allow entities to measure particular prepayable financial assets with negative co mpensation at amortized cost or at fair value through other comprehensive income if a specified condition is met, instead of at fair value through profit or loss. The condition is that the financial asset would otherwise meet the criteria of having contrac tual cash flows that are solely payments of principal and interest but do not meet that condition only as a result of that prepayment feature. The amendments should be applied to the accounting periods beginning on or after January 1, 2019, although early application is permitted. The Group has applied this amendment to the accounting period beginning on January 1, 2018 and it has not had a significant impact on the Group´s financial statements. Amended IFRS 7 - “Financial instruments: Disclosures” The IASB modified IFRS 7 in December 2011 to include new disclosures on financial instruments that entities will have to provide as soon as they apply IFRS 9 for the first time. IFRS 15 - “Revenue from contracts with customers” IFRS 15 contains the principles that an entity shall apply to account for revenue and cash flows arising from a contract with a customer. The core principle of IFRS 15 is that a company should recognize revenue to depict the transfer of promised goods or services to the customer in an amount that reflects the consideration to which the company expects to be entitled in exchange for those goods or services, in accordance with contractual agreements ( either over time or at a certain time) . It is considered that the good or service is transferre d when the customer obtains control over it. The new Standard replaces IAS 18 – Revenue, IAS 11 - Construction Contracts, IFRIC 13 - Customer Loyalty Programmes, IFRIC 15 - Agreements for the Construction of Real Estate, IFRIC 18 - Transfers of Assets from Customers and SIC 31 – Revenue-Transactions Involving Advertising Services. This standard has not had a significant impact on the Group's Consolidated Financial Statements.
IFRS 2 – “Classification and Measurement of Share-based Payment Transactions” The amendments made to IFRS 2 provide requirements on three different aspects: When measuring the fair value of a cash-settled share-based payment vesting conditions, other than market conditions, the conditions for the irrevocability shall be taken into a ccount by adjusting the number of awards included in the measurement of the liability arising from the transaction. A transaction in which an entity settles a share-base payment arrangement net by withholding a specified portion of the equity instruments t o meet a statutory tax withholding obligation will be classified as equity settled in its entirety if, without the net settlement feature, the entire share-based payment would otherwise be classified as equity-settled. In case of modification of a share-ba sed payment from cash-settled to equity-settled, the modification will be accounted for derecognizing the original liability and recognizing in equity the fair value of the equity instruments granted to the extent that services have been rendered up to the modification date; any difference will be recognized immediately in profit or loss. This standard has not had a significant impact on the Group's Consolidated Financial Statements. Amended IFRS 4 “Insurance Contracts” The amendments made to IFRS 4 addres s the temporary accounting consequences of the different effective dates of IFRS 9 and the forthcoming insurance contracts standard, by introducing two optional solutions: The deferral approach or temporary exemption , that gives entities whose predominant activities are connected with insurance the option to defer the application of IFRS 9 and continue applying IAS 39 until 2021. The overlay approach , that gives all issuers of insurance contracts the option to recognize in other comprehensive income, rathe r than profit or loss, the additional accounting volatility that may arise from applying IFRS 9 compared to applying IAS 39 before applying the forthcoming insurance contracts standard. This standard has not had a significant impact on the Group's Consolid ated Financial Statements. Annual improvements cycle to IFRSs 2014-2016 – Minor amendments to IFRS 1 and IAS 28 The annual improvements cycle to IFRSs 2014-2016 includes minor changes and clarifications to IFRS 1- First-time Adoption of International Financial Reporting Standards and IAS 28 – Investments in Associates and Joint Ventures, which should be applied to the accounting periods beginning on or after January 1, 2018, although early application was permitted for modifications to IAS 28. This sta ndard has not had a significant impact on the Group's Consolidated Financial Statements.
IFRIC 22- Foreign Currency Transactions and Advance Consideration The Interpretation addresses how to determine the date of the transaction, and thus, the exchange r ate to use to translate the related asset, expense or income on initial recognition, in circumstances in which a non-monetary prepayment asset or a non-monetary deferred income liability arising from the payment or receipt of advance consideration is recog nized in advance of the related asset, income or expense. It requires that the date of the transaction will be the date on which an entity initially recognizes the non-monetary a sset or non-monetary liability. If there are multiple payments or receipts in advance, the entity shall determine a date of the transaction for each payment or receipt of advance consideration. This standard has not had a significant impact on the Group's consolidated financial statements. Amended IAS 40 – Investment Property The a mendment states that an entity shall transfer a property to, or from, investment property when, and only when, there is evidence of a change in use. A change in use occurs when the property meets, or ceases to meet, the definition of investment property. T his standard has not had a significant impact on the Group's financial statements.</t>
  </si>
  <si>
    <t>Note 6 - Risk Management (Tables)</t>
  </si>
  <si>
    <t>Credit Risk Exposure</t>
  </si>
  <si>
    <t>Maximum Credit Risk Exposure (Millions of euros) Notes June 2018 Financial assets held for trading 55,741 Debt securities 9 26,953 Equity instruments 9 5,250 Loans and advances to customers 9 23,538 Non-trading financial assets mandatorily at fair value through profit or loss 4,377 Loans and advances 10 1,329 Debt securities 10 290 Equity instruments 10 2,758 Financial assets designated at fair value through profit or loss 11 1,487 Derivatives (trading and hedging) 44,938 Stage 1 Stage 2 Stage 3 Financial assets at fair value through other comprehensive income 12.1 63,192 63,190 2 - Debt securities 60,614 60,612 2 - Equity instruments 12.1 2,579 2,579 - - Financial assets at amortized cost 439,880 388,929 32,276 18,675 Loans and advances to central banks 5,311 5,311 - - Loans and advances to credit institutions 11,795 11,785 - 10 Loans and advances to customers 390,661 339,788 32,246 18,627 Debt securities 32,113 32,045 30 37 Total financial assets risk 609,616 452,121 32,278 18,675 Total loan commitments and financial guarantees 171,492 162,320 8,116 1,057 Total maximum credit exposure 781,108 614,440 40,393 19,732</t>
  </si>
  <si>
    <t>Loans And Advances Breakdown By Counterparty</t>
  </si>
  <si>
    <t>June 2018 (Millions of euros) Gross carrying amount Central banks General governments Credit institutions Other financial corporations Non-financial corporations Households By product On demand and short notice 4,490 - 37 - 143 3,504 641 Credit card debt 16,057 - 7 1 4 2,320 12,750 Trade receivables 15,167 853 - 257 13,704 96 Finance leases 9,160 - 209 - 3 8,130 396 Reverse repurchase loans 946 - 191 754 - 1 - Other term loans 351,690 5,271 27,278 4,613 6,239 137,147 159,531 Advances that are not loans 11,781 38 1,515 6,608 1,961 1,043 544 Loans and advances 409,290 5,309 30,090 11,976 8,607 165,849 173,958 By secured loans of which: mortgage loans collateralized by immovable property 149,314 1,115 - 256 29,373 113,265 of which: other collateralized loans 41,632 7,948 241 1,024 24,916 6,660 By purpose of the loan of which: credit for consumption 42,333 39,863 of which: lending for house purchase 115,930 113,687 By subordination of which: project finance loans 17,658 17,027 December 2017 (Millions of euros) Central banks General governments Credit institutions Other financial corporations Non-financial corporations Households Total On demand and short notice - 222 - 270 7,663 2,405 10,560 Credit card debt - 6 - 3 1,862 13,964 15,835 Trade receivables 1,624 - 497 20,385 198 22,705 Finance leases - 205 - 36 8,040 361 8,642 Reverse repurchase loans 305 1,290 13,793 10,912 - - 26,300 Other term loans 6,993 26,983 4,463 5,763 125,228 155,418 324,848 Advances that are not loans 2 1,964 8,005 1,044 1,459 522 12,995 Loans and advances 7,301 32,294 26,261 18,525 164,637 172,868 421,886 of which: mortgage loans [Loans collateralized by immovable property] 998 - 308 37,353 116,938 155,597 of which: other collateralized loans 7,167 13,501 12,907 24,100 9,092 66,767 of which: credit for consumption 40,705 40,705 of which: lending for house purchase 114,709 114,709 of which: project finance loans 16,412 16,412</t>
  </si>
  <si>
    <t>Past Due But Not Impaired</t>
  </si>
  <si>
    <t>June 2018 (Millions of euros) Assets without significant increase in credit risk since initial recognition (Stage 1) Assets with significant increase in credit risk since initial recognition but not credit-impaired (Stage 2) Credit-impaired assets (Stage 3) &lt;= 30 days &gt; 30 days &lt;= 90 days &gt; 90 days &lt;= 30 days &gt; 30 days &lt;= 90 days &gt; 90 days &lt;= 30 days &gt; 30 days &lt;= 90 days &gt; 90 days Debt securities - - - 2 - - - - 6 Loans and advances 13,347 1,688 - 5,883 2,560 - 991 662 3,886 General governments 959 73 - 75 1 - 11 4 95 Credit institutions 18 1 - - - - - - 5 Other financial corporations 631 32 - 1 2 - - - 6 Non-financial corporations 3,634 633 - 1,844 976 - 481 174 2,180 Households 8,106 948 - 3,964 1,581 - 499 484 1,601 TOTAL 13,347 1,688 - 5,885 2,560 - 991 662 3,892 On demand (call) and short notice (current account) 227 48 - 46 26 - 2 3 51 Credit card debt 344 20 - 756 104 - 4 15 108 Trade receivables 25 58 - 12 78 - 1 4 36 Finance leases 677 33 - 104 114 - 19 25 113 Other term loans 11,752 1,462 - 4,965 2,231 - 964 616 3,574 Advances that are not loans 322 67 - - 6 - - - 5 of which: mortgage loans collateralized by immovable property 5,332 387 - 2,751 1,251 - 866 526 1,902 of which: other collateralized loans 519 71 - 723 111 - 14 21 108 of which: credit for consumption 3,321 487 - 1,549 406 - 32 75 282 of which: lending for house purchase 3,875 338 - 2,118 976 - 416 353 1,006 of which: project finance loans 15 5 - 3 182 - - - 670 December 2017 (Millions of euros) (*) Past due but not impaired Impaired assets Carrying amount of the impaired assets Specific allowances for financial assets, individually and collectively estimated (**) Collective allowances for incurred but not reported losses Accumulated write-offs ≤ 30 days &gt; 30 days ≤ 60 days &gt; 60 days ≤ 90 days Debt securities - - - 66 38 (28) (21) - Loans and advances 3,432 759 503 19,401 10,726 (8,675) (4,109) (29,938) General governments 75 3 13 171 129 (42) (69) (27) Credit institutions - - - 11 5 (6) (30) (5) Other financial corporations 2 - - 12 6 (7) (19) (5) Non-financial corporations 843 153 170 10,791 5,192 (5,599) (1,939) (18,988) Households 2,512 603 319 8,417 5,395 (3,022) (2,052) (10,913) TOTAL 3,432 759 503 19,467 10,764 (8,703) (4,130) (29,938) Loans and advances by product, by collateral and by subordination On demand (call) and short notice (current account) 77 12 11 389 151 (238) Credit card debt 397 66 118 629 190 (439) Trade receivables 115 8 9 515 179 (336) Finance leases 138 66 47 431 155 (276) Other term loans 2,705 606 317 17,417 10,047 (7,370) Advances that are not loans 1 - 1 20 3 (16) of which: mortgage loans (Loans collateralized by immovable property) 1,345 360 164 11,388 7,630 (3,757) of which: other collateralized loans 592 137 43 803 493 (310) of which: credit for consumption 1,260 248 207 1,551 457 (1,093) of which: lending for house purchase 1,034 307 107 5,730 4,444 (1,286) of which: project finance loans 13 - 25 1,165 895 (271) (* ) Figures originally reported in the year 2017 in accordance to the applicable regulation, without restatements. (**) Corresponding to €2,763 million of specific allowances for financial assets, individually estimated and €5,940 million of specific allowances for financial assets collectiv ely estimated.</t>
  </si>
  <si>
    <t>Loans And Advances Impaired And Accumulated Impairment</t>
  </si>
  <si>
    <t>June 2018 (Millions of euros) Non-performing loans and advances Accumulated impairment Non-performing loans and advances as a % of the total General governments 160 (92) 0.6% Credit institutions 10 (13) 0.1% Other financial corporations 12 (18) 0.1% Non-financial corporations 10,081 (7,457) 5.8% Households 8,374 (5,920) 4.7% LOANS AND ADVANCES 18,637 (13,498) 4.6% December 2017 (Millions of euros) Non-performing loans and advances Accumulated impairment or Accumulated changes in fair value due to credit risk Non-performing loans and advances as a % of the total General governments 171 (111) 0.5% Credit institutions 11 (36) 0.3% Other financial corporations 12 (26) 0.1% Non-financial corporations 10,791 (7,538) 6.3% Households 8,417 (5,073) 4.7% LOANS AND ADVANCES 19,401 (12,784) 4.5%</t>
  </si>
  <si>
    <t>Changes In Impaired Financial Assets And Contingent Risks</t>
  </si>
  <si>
    <t>Changes in Impaired Financial Assets and Contingent Risks (Millions of euros) First semester 2018 Year 2017 Balance at the beginning 20,590 23,877 Additions 4,661 10,856 Decreases (*) (3,453) (7,771) Net additions 1,208 3,085 Amounts written-off (1,739) (5,758) Exchange differences and other (357) (615) Balance at the end 19,702 20,590 (*) Reflects the total amount of impaired loans derecognized from th e consolidated balance sheet throughout the period as a result of mortgage foreclosures and real estate assets received in lieu of payment as well as monetary recoveries (see Notes 19 and 20 to the interim Consolidated Financial Statement for additional in formation).</t>
  </si>
  <si>
    <t>Impairment Losses Valuation Adjustments</t>
  </si>
  <si>
    <t>First semester 2018 (Millions of euros) Balance as of December 31, 2017 12,833 First implementation adjustment of IFRS 9 1,171 Balance as of January 1, 2018 14,004 Increase in impairment losses charged to income 5,022 Stage 1 924 Stage 2 597 Stage 3 3,500 Decrease in impairment losses charged to income (3,249) Stage 1 (995) Stage 2 (561) Stage 3 (1,693) Transfer to written-off loans, exchange differences and other 2,233 Closing balance 13,544 June 2017 (Millions of euros) Opening balance Increases due to amounts set aside for estimated loan losses during the period Decreases due to amounts reversed for estimated loan losses during the period Decreases due to amounts taken against allowances Transfers between allowances Other adjustments Closing balance Recoveries recorded directly to the statement of profit or loss Specific allowances for financial assets, individually estimated (3,204) (1,290) 972 122 244 111 (3,045) 5 Specific allowances for financial assets, collectively estimated (7,733) (2,825) 980 1,942 (41) 380 (7,296) 233 Collective allowances for incurred but not reported losses on financial assets (5,270) (905) 890 26 (127) 250 (5,136) - Total (16,206) (5,020) 2,842 2,090 76 741 (15,477) 238 (*) Figures originally reported in the year 2017 in accordance to the applicable regulation, without restatements.</t>
  </si>
  <si>
    <t>LtSs CDB y LMU</t>
  </si>
  <si>
    <t>LCR main LMU June 2018 Group 127% Eurozone(*) 153% Bancomer 135% Compass(**) 142% Garanti 133% (*) Includes: Spain, Portugal and Rest of Eurasia. (**) Compass LCR calculated according to local regulation (Fed Modified LCR).</t>
  </si>
  <si>
    <t>Liquidity Available by Instrument and Subsidiaries</t>
  </si>
  <si>
    <t>June 2018 (Millions of euros) BBVA Eurozone (1) BBVA Bancomer BBVA Compass Garanti Bank Others Cash and withdrawable central bank reserves 12,405 5,725 1,767 6,413 5,922 Level 1 tradable assets 36,683 6,284 9,760 5,910 5,475 Level 2A tradable assets 417 530 643 - - Level 2B tradable assets 3,668 181 - - - Other tradable assets 6,397 1,700 1,133 557 796 Non tradable assets eligible for central banks - - 3,174 - - Cumulated Counterbalancing Capacity 59,570 14,420 16,477 12,880 12,193 (1) Includes Spain, Portugal and Rest of Eurasia.</t>
  </si>
  <si>
    <t>Note 8 - Cash, Cash equivalents in central banks and other demand deposits and Financial liabilities measured at amortized cost (Tables)</t>
  </si>
  <si>
    <t>Cash, Cash balances at central banks and other demand deposit</t>
  </si>
  <si>
    <t>Cash, cash balances at central banks and other demand deposits (Millions of euros) June 2018 December 2017 Cash on hand 5,370 6,220 Cash balances at central banks 25,184 31,718 Other demand deposits 6,725 4,742 Total 37,279 42,680</t>
  </si>
  <si>
    <t>Note 9 - Financial assets and liabilities held for trading (Tables)</t>
  </si>
  <si>
    <t>Financial assets and liabilities held for traiding</t>
  </si>
  <si>
    <t>Financial Assets and Liabilities Held-for-Trading (Millions of euros) Notes June 2018 December 2017 ASSETS Derivatives 35,277 35,265 Debt securities 6.2.1 26,953 22,573 Issued by Central Banks 1,174 1,371 Issued by public administrations 23,977 19,344 Issued by financial institutions 829 816 Other debt securities 972 1,041 Loans and advances to Central Banks 6.2.1 699 - Loans and advances to credit institutions 6.2.1 13,588 - Loans and advances to customers 6.2.1 9,251 56 Equity instruments 6.2.1 5,250 6,801 Total Assets 91,018 64,695 LIABILITIES Derivatives 36,591 36,169 Short positions 12,240 10,013 Deposits 34,836 Total Liabilities 83,667 46,182</t>
  </si>
  <si>
    <t>Note 10 - Non-trading financial assets mandatorily at fair value throug profit or loss (Tables)</t>
  </si>
  <si>
    <t>Table of Non trading financial assets mandatory at fair value through profit or loss</t>
  </si>
  <si>
    <t>Non-trading financial assets mandatorily at fair value through profit or loss (Millions of Euros) Notes June 2018 Equity instruments 6.2.1 2,758 Debt securities 6.2.1 290 Loans and advances 6.2.1 1,329 Total Assets 4,377</t>
  </si>
  <si>
    <t>Note 11 - Financial Instruments designated at fair value through profit or loss (Tables)</t>
  </si>
  <si>
    <t>Financial Instruments designated at fair value through profit or loss</t>
  </si>
  <si>
    <t>Financial assets and liabilities designated at fair value through profit or loss (Millions of euros) Notes June 2018 December 2017 ASSETS Equity instruments - 1,888 Unit-linked products - 1,621 Other securities - 266 Debt securities 1,327 174 Loans and advances 160 648 Total Assets 6.1.1 1,487 2,709 LIABILITIES Deposits 997 - Debt securities 2,494 - Other financial liabilities 2,730 2,222 Unit-linked products 2,730 2,222 Total Liabilities 6,221 2,222</t>
  </si>
  <si>
    <t>Note 12 - Financial assets at fair value through other comprehensive income (Tables)</t>
  </si>
  <si>
    <t>Disclosure Of Financial Assets At Fair Value Through Other Comprehensive Income Explanatory</t>
  </si>
  <si>
    <t>Financial assets designated at fair value through other comprehensive income (Millions of euros) Notes June 2018 December 2017 Debt securities 6.2.1 60,615 66,273 Impairment losses (15) (21) Equity instruments 6.2.1 2,579 4,488 Impairment losses - (1,264) Loans and advances 33 - Total 63,212 69,476</t>
  </si>
  <si>
    <t>Financial Assets At Fair Value Through Other Comprehensive Income Debt Securities</t>
  </si>
  <si>
    <t>Financial assets designated at fair value through profit or loss: Debt Securities. June 2018 (Millions of euros) Amortized Cost (*) Unrealized Gains Unrealized Losses Book Value Domestic Debt Securities Spanish Government and other government agency debt securities 20,478 869 (2) 21,346 Other debt securities 1,673 105 (2) 1,777 Issued by credit institutions 817 67 - 884 Issued by other issuers 856 38 (2) 893 Subtotal 22,151 975 (3) 23,122 Foreign Debt Securities Mexico 6,966 17 (126) 6,857 Mexican Government and other government agency debt securities 5,671 11 (111) 5,572 Other debt securities 1,294 6 (15) 1,286 Issued by credit institutions 30 - (1) 30 Issued by other issuers 1,265 6 (14) 1,256 The United States 14,044 27 (271) 13,799 Government securities 10,296 13 (191) 10,118 US Treasury and other US Government agencies 5,944 6 (89) 5,861 States and political subdivisions 4,351 7 (102) 4,256 Other debt securities 3,748 14 (80) 3,681 Issued by credit institutions 50 1 - 51 Issued by other issuers 3,698 13 (80) 3,630 Turkey 4,582 33 (206) 4,409 Turkey Government and other government agency debt securities 4,211 32 (191) 4,052 Other debt securities 371 1 (15) 357 Issued by credit institutions 349 - (15) 334 Issued by other issuers 22 1 - 23 Other countries 12,208 331 (126) 12,413 Other foreign governments and other government agency debt securities 6,479 165 (82) 6,562 Other debt securities 5,729 166 (43) 5,852 Issued by Central Banks 947 2 (2) 946 Issued by credit institutions 1,992 120 (23) 2,089 Issued by other issuers 2,790 44 (18) 2,816 Subtotal 37,799 407 (729) 37,478 Total 59,951 1,382 (732) 60,600 (*) The amortized cost includes portfolio gains/losses linked to insurance contracts in which the policyholder assumes the risk in case of redemption. Available-for-sale financial assets: Debt Securities. December 2017 (Millions of euros) Amortized Cost (*) Unrealized Gains Unrealized Losses Book Value Domestic Debt Securities Spanish Government and other general governments agencies debt securities 22,765 791 (17) 23,539 Other debt securities 1,951 114 - 2,066 Issued by credit institutions 891 72 - 962 Issued by other issuers 1,061 43 - 1,103 Subtotal 24,716 906 (17) 25,605 Foreign Debt Securities Mexico 9,755 45 (142) 9,658 Mexican Government and other general governments agencies debt securities 8,101 34 (120) 8,015 Other debt securities 1,654 11 (22) 1,643 Issued by credit institutions 212 1 (3) 209 Issued by other issuers 1,442 10 (19) 1,434 The United States 12,479 36 (198) 12,317 Government securities 8,625 8 (133) 8,500 US Treasury and other US Government agencies 3,052 - (34) 3,018 States and political subdivisions 5,573 8 (99) 5,482 Other debt securities 3,854 28 (65) 3,817 Issued by credit institutions 56 1 - 57 Issued by other issuers 3,798 26 (65) 3,759 Turkey 5,052 48 (115) 4,985 Turkey Government and other general governments agencies debt securities 5,033 48 (114) 4,967 Other debt securities 19 1 (1) 19 Issued by credit institutions 19 - (1) 19 Other countries 13,271 533 (117) 13,687 Other foreign governments and other general governments agencies debt securities 6,774 325 (77) 7,022 Other debt securities 6,497 208 (40) 6,664 Issued by Central Banks 1,330 2 (1) 1,331 Issued by credit institutions 2,535 139 (19) 2,654 Issued by other issuers 2,632 66 (19) 2,679 Subtotal 40,557 661 (572) 40,647 Total 65,273 1,567 (589) 66,251 (*) The amortized cost includes portfolio gains/losses linked to insurance contracts in which the policyholder assumes the risk in case of redemption.</t>
  </si>
  <si>
    <t>Financial Assets At Fair Value Through Other Comprehensive Income Debt Securities By Rating</t>
  </si>
  <si>
    <t>Debt Securities by Rating June 2018 December 2017 Fair Value (Millions of Euros) % Fair Value (Millions of Euros) % AAA 606 1.0% 687 1.0% AA+ 12,331 20.3% 10,738 16.2% AA 223 0.4% 507 0.8% AA- 486 0.8% 291 0.4% A+ 777 1.3% 664 1.0% A 786 1.3% 683 1.0% A- 22,676 37.4% 1,330 2.0% BBB+ 9,858 16.3% 35,175 53.1% BBB 6,972 11.5% 7,958 12.0% BBB- 3,458 5.7% 5,583 8.4% BB+ or below 836 1.4% 1,564 2.4% Without rating 1,589 2.6% 1,071 1.6% Total 60,600 100% 66,251 100%</t>
  </si>
  <si>
    <t>Financial Assets At Fair Value Through Other Comprehensive Income Equity Instruments</t>
  </si>
  <si>
    <t>Financial assets designated at fair value through profit or loss: Equity Instruments. June 2018 (Millions of euros) Amortized Cost Unrealized Gains Unrealized Losses Book Value Equity instruments listed Listed Spanish company shares 2,172 - (226) 1,947 Other entities 2,172 - (226) 1,947 Listed foreign company shares 120 66 (10) 176 United States 48 40 - 88 Mexico 1 24 - 25 Turkey 4 - - 4 Other countries 67 1 (10) 59 Subtotal 2,292 66 (236) 2,123 Unlisted equity instruments Unlisted Spanish company shares 6 1 - 6 Other entities 6 1 - 6 Unlisted foreign companies shares 421 31 (1) 450 United States 355 - - 355 Turkey 7 5 - 12 Other countries 59 25 (1) 84 Subtotal 426 31 (1) 457 Total 2,718 97 (236) 2,579 Financial assets designated at fair value through other comprehensive income: Equity Instruments. December 2017 (Millions of euros) Amortized Cost Unrealized Gains Unrealized Losses Fair Value Equity instruments listed Listed Spanish company shares 2,189 - (1) 2,188 Other entities 2,189 - (1) 2,188 Listed foreign company shares 215 33 (7) 241 United States 11 - - 11 Mexico 8 25 - 33 Turkey 4 1 - 5 Other countries 192 7 (7) 192 Subtotal 2,404 33 (8) 2,429 Unlisted equity instruments Unlisted Spanish company shares 33 29 - 62 Credit institutions 4 - - 4 Other entities 29 29 - 58 Unlisted foreign companies shares 665 77 (8) 734 United States 498 40 (6) 532 Mexico 1 - - 1 Turkey 15 6 (2) 19 Other countries 151 31 - 182 Subtotal 698 106 (8) 796 Total 3,102 139 (16) 3,224</t>
  </si>
  <si>
    <t>Accumulated other comprehensive income items that may be reclassified to profit or loss available for sale financial assets</t>
  </si>
  <si>
    <t>Accumulated other comprehensive income-Items that may be reclassified to profit or loss - Financial assets at fair value through other comprehensive income (Millions of euros) First semester 2018 December 2017 Balance at the beginning 1,641 947 Effect of changes in accounting policies (IFRS 9) (142) - Valuation gains and losses (271) 321 Amounts transferred to income (84) 356 Other reclassifications - (10) Income tax 89 27 Balance at the end 1,233 1,641</t>
  </si>
  <si>
    <t>Note 13 - Financial assets at amortised cost (Tables)</t>
  </si>
  <si>
    <t>Table of Financial Assets At Amortised Cost</t>
  </si>
  <si>
    <t>Financial assets at amortized cost (Millions of Euros) June 2018 December 2017 Debt securities 32,082 24,093 Of which: Impairment losses (30) (15) Loans and advances to central banks 5,309 7,300 Of which: Impairment losses (2) - Loans and advances to credit institutions 11,783 26,261 Of which: Impairment losses (13) (36) Loans and advances to customers 377,175 387,621 Government 28,785 31,645 Other financial corporations 8,607 18,173 Non-financial corporations 165,828 164,510 Other 173,956 173,293 Of which: Impairment losses (13,486) (12,748) Total 426,349 445,275</t>
  </si>
  <si>
    <t>Note 14 - Hedging derivatives and fair value changes of the hedged items in portfolio hedge of interest rate risk (Tables)</t>
  </si>
  <si>
    <t>Table of Derivatives - Hedge accounting and fair value changes of the hedged items in portfolio hedge of interest rate risk</t>
  </si>
  <si>
    <t>Derivatives – Hedge accounting and fair value changes of the hedged items in portfolio hedge of interest rate risk (Millions of euros) June 2018 December 2017 ASSETS Hedging Derivatives 3,035 2,485 Fair value changes of the hedged items in portfolio hedges of interest rate risk (39) (25) LIABILITIES Hedging Derivatives 2,616 2,880 Fair value changes of the hedged items in portfolio hedges of interest rate risk - (7)</t>
  </si>
  <si>
    <t>Note 15 - Investments in subsidiaries, joint ventures and associates (Tables)</t>
  </si>
  <si>
    <t>Associates Entities and joint ventures. Breakdown by entities</t>
  </si>
  <si>
    <t>Joint Ventures and Associates Entities. Breakdown by entities (Millions of euros) June 2018 December 2017 Joint ventures 228 256 Associates Entities 1,242 1,332 Total 1,470 1,588</t>
  </si>
  <si>
    <t>Note 16 - Tangible assets (Tables)</t>
  </si>
  <si>
    <t>Tangible assets Breakdown by type of asset, Cost value, amortisations and impairments</t>
  </si>
  <si>
    <t>Tangible Assets. Breakdown by Type of Asset. Cost Value, Depreciation and impairments (Millions of euros) June 2018 December 2017 Property plant and equipment For own use Land and Buildings 5,372 5,490 Work in Progress 214 234 Furniture, Fixtures and Vehicles 6,046 6,628 Accumulated depreciation (5,126) (5,456) Impairment (296) (315) Subtotal 6,209 6,581 Leased out under an operating lease Assets leased out under an operating lease 452 492 Accumulated depreciation (76) (77) Subtotal 376 415 Subtotal 6,585 6,996 Investment property Building rental 171 224 Other 4 4 Accumulated depreciation (9) (13) Impairment (15) (20) Subtotal 151 195 Total 6,736 7,191</t>
  </si>
  <si>
    <t>Note 17 - Intangible assets (Tables)</t>
  </si>
  <si>
    <t>Goodwill. Breakdown by CGU and Changes of the year</t>
  </si>
  <si>
    <t>Breakdown by CGU and Changes during the first semester of 2018 (Millions of euros) Balance at the Beginning Additions Exchange Differences Impairment Other Balance at the End The United States 4,837 - 139 - - 4,976 Turkey 509 - (76) - - 433 Mexico 493 - 17 - - 510 Colombia 168 - 7 - - 175 Chile 32 - (1) - - 31 Other 23 - - - - 23 Total 6,062 - 86 - - 6,148 Breakdown by CGU and Changes during the year 2017 (Millions of euros) Balance at the Beginning Additions Exchange Differences Impairment Other Balance at the End The United States 5,503 - (666) - - 4,837 Turkey 624 - (115) - - 509 Mexico 523 24 (44) - (10) 493 Colombia 191 - (22) - - 168 Chile 68 - (3) - (33) 32 Rest 28 - (1) (4) - 23 Total 6,937 24 (851) (4) (43) 6,062</t>
  </si>
  <si>
    <t>Table of other intangible assets explanatory</t>
  </si>
  <si>
    <t>Other intangible assets (Millions of euros) June 2018 December 2017 Computer software acquisition expenses 1,613 1,682 Other intangible assets with an infinite useful life 12 12 Other intangible assets with a definite useful life 600 708 Total 2,225 2,402</t>
  </si>
  <si>
    <t>Note 18 - Tax assets and liabilities (Tables)</t>
  </si>
  <si>
    <t>Table Of Tax Assets And Liabiltiies Explanatory</t>
  </si>
  <si>
    <t>Tax assets and liabilities (Millions of euros) June 2018 December 2017 Tax assets Current tax assets 2,195 2,163 Deferred tax assets 15,221 14,725 Total 17,416 16,888 Tax Liabilities Current tax liabilities 1,428 1,114 Deferred tax liabilities 2,186 2,184 Total 3,614 3,298</t>
  </si>
  <si>
    <t>Note 19 - Other assets and liabilities (Tables)</t>
  </si>
  <si>
    <t>Table of other assets and liabilities</t>
  </si>
  <si>
    <t>Other assets and liabilities: Breakdown by nature (Millions of euros) June 2018 December 2017 ASSETS Inventories 219 229 Real estate 217 226 Others 2 3 Transactions in progress 192 156 Accruals 1,047 768 Prepaid expenses 576 509 Other prepayments and accrued income 470 259 Other items 3,442 3,207 Total Other Assets 4,901 4,359 LIABILITIES Transactions in progress 126 165 Accruals 2,544 2,490 Accrued expenses 1,830 1,997 Other accrued expenses and deferred income 714 493 Other items 2,248 1,894 Total Other Liabilities 4,918 4,550</t>
  </si>
  <si>
    <t>Note 20 - Non-current assets and disposal groups classified as held for sale (Table)</t>
  </si>
  <si>
    <t>Non-current assets and disposal groups classified as held for sale. Breakdown by items</t>
  </si>
  <si>
    <t>Non-current assets and disposal groups classified as held for sale Breakdown by items (Millions of euros) June 2018 December 2017 Foreclosures and recoveries 6,060 6,207 Foreclosures (*) 5,890 6,047 Recoveries from financial leases 170 160 Other assets from tangible assets 398 447 Property, plant and equipment 398 447 Business sale - Assets (**) 18,289 18,623 Accrued amortization (***) (50) (77) Impairment losses (1,093) (1,348) Total Non-current assets and disposal groups classified as held for sale 23,604 23,853 (*) Corresponds to the agreement with Cerberus to transfer the "Real Estate" business in Spain (see Note 3). (**) Corresponds mainly to the BBVA´s stake in BBVA Chile (see note 3). (***) Amortization a ccumulated until related asset reclassified as “non-current assets and disposal groups held for sale”</t>
  </si>
  <si>
    <t>Note 21 - Financial liabilities at amortized cost (Tables)</t>
  </si>
  <si>
    <t>Table of Financial liabiltiies measured at amortized cost</t>
  </si>
  <si>
    <t>Financial liabilities measured at amortized cost (Millions of euros) June 2018 December 2017 Deposits Deposits from Central Banks (*) 28,734 37,054 Deposits from Credit Institutions 33,307 54,516 Customer deposits 367,312 376,379 Debt securities issued 62,349 63,915 Other financial liabilities 11,370 11,850 Total 503,073 543,713 (*) Of which: balance relating to repurchase agreement as of June 30, 2018 and December 31, 2017 is €1,849 million and € 6,155 million, respectively.</t>
  </si>
  <si>
    <t>Deposits from Credit Institutions</t>
  </si>
  <si>
    <t>Deposits from credit institutions (Millions of euros) June 2018 December 2017 Term deposits 18,616 25,941 Demand deposits 9,745 3,731 Repurchase agreements 4,946 24,843 Total 33,307 54,516</t>
  </si>
  <si>
    <t>Deposits from credit institutions. Breakdown by geographical area and nature of the instrument.</t>
  </si>
  <si>
    <t>Deposits from Credit Institutions. June 2018 (Millions of euros) Demand Deposits &amp; Reciprocal Accounts Deposits with Agreed Maturity Repurchase Agreements Total Spain 2,303 2,555 1 4,860 The United States 2,881 2,063 - 4,944 Mexico 598 610 582 1,791 Turkey 463 845 4 1,313 South America 372 2,173 104 2,649 Rest of Europe 2,941 7,438 4,254 14,633 Rest of the world 187 2,931 - 3,119 Total 9,745 18,616 4,946 33,307 Deposits from Credit Institutions. December 2017 (Millions of euros) Demand Deposits &amp; Reciprocal Accounts Deposits with Agreed Maturity Repurchase Agreements Total Spain 762 3,879 878 5,518 The United States 1,563 2,398 - 3,961 Mexico 282 330 1,817 2,429 Turkey 73 836 44 953 South America 448 2,538 13 2,999 Rest of Europe 526 12,592 21,732 34,849 Rest of the world 77 3,369 360 3,806 Total 3,731 25,941 24,843 54,516</t>
  </si>
  <si>
    <t>Customer Deposits</t>
  </si>
  <si>
    <t>Customer deposits (Millions of euros) June 2018 December 2017 General Governments 25,576 23,210 Current accounts 230,248 223,497 Time deposits 105,839 116,538 Repurchase agreements 1,488 9,076 Subordinated deposits 201 194 Other accounts 3,960 3,864 Total 367,312 376,379 Of which: In Euros 179,294 184,150 In foreign currency 188,018 192,229</t>
  </si>
  <si>
    <t>Customer deposits. Breakdown by geographical area and nature of the instrument.</t>
  </si>
  <si>
    <t>Customer Deposits. June 2018 (Millions of euros) Demand Deposits Deposits with Agreed Maturity Repurchase Agreements Total Spain 130,240 32,567 16 162,823 The United States 39,436 21,292 - 60,728 Mexico 37,214 11,618 1,356 50,189 Turkey 11,849 22,470 10 34,329 South America 22,954 15,143 2 38,099 Rest of Europe 7,054 11,876 110 19,040 Rest of the world 809 1,295 - 2,104 Total 249,557 116,262 1,494 367,312 Customer Deposits. December 2017 (Millions of euros) Demand Deposits Deposits with Agreed Maturity Repurchase Agreements Total Spain 123,382 39,513 2,664 165,559 The United States 36,728 21,436 - 58,164 Mexico 36,492 11,622 4,272 52,387 Turkey 12,427 24,237 152 36,815 South America 23,710 15,053 2 38,764 Rest of Europe 6,816 13,372 1,989 22,177 Rest of the world 1,028 1,484 - 2,511 Total 240,583 126,716 9,079 376,379</t>
  </si>
  <si>
    <t>Debt securities issued</t>
  </si>
  <si>
    <t>Debt securities issued (Millions of euros) June 2018 December 2017 In Euros 38,323 38,735 Promissory bills and notes 549 1,309 Non-convertible bonds and debentures 10,084 9,418 Covered bonds (*) 16,241 16,425 Hybrid financial instruments 1,091 807 Securitization bonds 2,259 2,295 Subordinated liabilities 8,099 8,481 Convertible 4,500 4,500 Convertible perpetual securities 4,500 4,500 Non-convertible 3,599 3,981 Preferred Stock 107 107 Other subordinated liabilities 3,492 3,875 In Foreign Currencies 24,026 25,180 Promissory bills and notes 3,102 3,157 Non-convertible bonds and debentures 10,441 11,109 Covered bonds (*) 596 650 Hybrid financial instruments 1,517 1,809 Securitization bonds 42 47 Subordinated liabilities 8,328 8,407 Convertible 859 2,085 Convertible perpetual securities 859 2,085 Non-convertible 7,469 6,323 Preferred Stock 76 55 Other subordinated liabilities 7,393 6,268 Total 62,349 63,915 (*) Including mortgage-covered bonds (see Appendix II).</t>
  </si>
  <si>
    <t>Other Financial Liabilities</t>
  </si>
  <si>
    <t>Other financial liabilities (Millions of euros) June 2018 December 2017 Creditors for other financial liabilities 3,193 2,835 Collection accounts 3,193 3,452 Creditors for other payables 4,984 5,563 Total 11,370 11,850</t>
  </si>
  <si>
    <t>Note 22 - Liabilities under reinsurance and insurance contracts (Tables)</t>
  </si>
  <si>
    <t>Technical Reserves by type of insurance product</t>
  </si>
  <si>
    <t>Technical Reserves by type of insurance product (Millions of euros) June 2018 December 2017 Mathematical reserves 8,134 7,961 Provision for unpaid claims reported 645 631 Provisions for unexpired risks and other provisions 721 631 Total 9,500 9,223</t>
  </si>
  <si>
    <t>Note 23 - Provisions (Tables)</t>
  </si>
  <si>
    <t>Provisions. Breakdown by concepts</t>
  </si>
  <si>
    <t>Provisions. Breakdown by concepts (Millions of euros) June 2018 December 2017 Provisions for pensions and similar obligations 5,013 5,407 Other long term employee benefits 61 67 Provisions for taxes and other legal contingencies 750 756 Provisions for contingent risks and commitments 598 578 Other provisions 622 669 Total 7,045 7,477</t>
  </si>
  <si>
    <t>Note 24 - Post-employment and other employee benefit commitments (Tables)</t>
  </si>
  <si>
    <t>Consolidated Income Statement Impact</t>
  </si>
  <si>
    <t>Consolidated Income Statement Impact (Millions of Euros) Notes June 2018 June 2017 Interest income and expenses 41 41 Personnel expenses 81 84 Defined contribution plan expense 39.1 51 52 Defined benefit plan expense 39.1 30 32 Provisions, net 41 57 212 Total impact on Income Statement: Expense (Income) 179 337</t>
  </si>
  <si>
    <t>Note 26 - Retained earnings, revaluation reserves and other reserves. (Tables)</t>
  </si>
  <si>
    <t>Retained Earnings Revaluation Reserves And Other Reserves Breakdown By Concepts</t>
  </si>
  <si>
    <t>Retained earnings, revaluation reserves and other reserves (Millions of Euros) June 2018 December 2017 Retained earnings 26,075 25,474 Revaluation reserves 11 12 Other reserves (48) (44) Total 26,038 25,443</t>
  </si>
  <si>
    <t>Note 27 - Accumulated Other Comprehensive Income (Tables)</t>
  </si>
  <si>
    <t>Accumulated Other Comprehensive Income Classified By Concepts Explanatory</t>
  </si>
  <si>
    <t>Accumulated other comprehensive income (Millions of euros) June 2018 December 2017 Items that will not be reclassified to profit or loss (1,311) (1,183) Actuarial gains or losses on defined benefit pension plans (1,205) (1,183) Fair value changes of equity instruments measured at fair value through other comprehensive income (174) - Fair value changes of financial liabilities at fair value through profit or loss attributable to changes in their credit risk 68 - Items that may be reclassified to profit or loss (8,557) (7,609) Hedge of net investments in foreign operations (effective portion) (53) 1 Foreign currency translation (9,607) (9,159) Hedging derivatives. Cash flow hedges (effective portion) (98) (34) Fair value changes of debt instruments measured at fair value through other comprehensive income 1,233 1,641 Non-current assets and disposal groups classified as held for sale 1 (26) Share of other recognized income and expense of investments in subsidiaries, joint ventures and associates (35) (31) Total (9,868) (8,792)</t>
  </si>
  <si>
    <t>Note 28 - Non Controlling Interest (Tables)</t>
  </si>
  <si>
    <t>Non controling interest explanatory</t>
  </si>
  <si>
    <t>Non-Controlling Interests (Millions of euros) June 2018 December 2017 BBVA Colombia Group 66 65 BBVA Chile Group 400 399 BBVA Banco Continental Group 1,054 1,059 BBVA Banco Provincial Group 59 78 BBVA Banco Francés Group 341 420 Garanti Group 4,363 4,903 Other entities 53 55 Total 6,336 6,979</t>
  </si>
  <si>
    <t>profit atributable to Non controling interest</t>
  </si>
  <si>
    <t>Profit attributable to Non-Controlling Interests (Millions of euros) Notes June 2018 June 2017 BBVA Colombia Group 5 3 BBVA Chile Group 26 25 BBVA Banco Continental Group 99 98 BBVA Banco Provincial Group - (2) BBVA Banco Francés Group 66 46 Garanti Group 383 436 Other entities 2 1 Total 48.1 581 607</t>
  </si>
  <si>
    <t>Note 29 - Capital Base and Capital Management (Table)</t>
  </si>
  <si>
    <t>Eligible Capital Resources</t>
  </si>
  <si>
    <t>Capital ratios June 2018 December 2017 Eligible Common Equity Tier 1 capital (million euros) (a) 39,550 42,341 Eligible Additional Tier 1 capital (million euros) (b) 6,167 4,639 Eligible Tier 2 capital (million euros) (c) 9,499 9,137 Risk Weighted Assets (million euros) (d) 356,887 362,875 Common Equity Tier 1 capital ratio (CET 1) (A)=(a)/(d) 11.08% 11.67% Additional Tier 1 capital ratio (AT 1) (B)=(b)/(d) 1.73% 1.28% Tier 1 capital ratio (Tier 1) (A)+(B) 12.81% 12.95% Tier 2 capital ratio (Tier 2) (C)=(c)/(d) 2.66% 2.42% Total capital ratio (A)+(B)+(C) 15.47% 15.37%</t>
  </si>
  <si>
    <t>Table of Leverage Ratio</t>
  </si>
  <si>
    <t>Capital Base June 2018 (*) December 2017 Tier 1 (million of euros) (a) 45,717 50,083 Exposure (million of euros) (b) 703,657 747,217 Leverage ratio (a)/(b) (percentage) 6.50% 6.70%</t>
  </si>
  <si>
    <t>Note 30 - Commitments and guarantees given (Tables)</t>
  </si>
  <si>
    <t>Loan commitments, financial guarantees and other commitments</t>
  </si>
  <si>
    <t>Loan commitments, financial guarantees and other commitments (*) (Millions of euros) Notes June 2018 December 2017 Loan commitments given 118,387 94,268 of which: defaulted 416 537 Central banks 3 1 General governments 2,781 2,198 Credit institutions 6,123 946 Other financial corporations 5,572 3,795 Non-financial corporations 59,649 58,133 Households 44,259 29,195 Financial guarantees given 15,467 16,545 of which: defaulted 246 278 Central banks 1 - General governments 191 248 Credit institutions 1,131 1,158 Other financial corporations 637 3,105 Non-financial corporations 13,183 11,518 Households 323 516 Other commitments and guarantees given 37,638 45,738 of which: defaulted 395 461 Central banks 75 7 General governments 629 227 Credit institutions 6,947 15,330 Other financial corporations 3,618 3,820 Non-financial corporations 26,132 25,992 Households 237 362 Total Loan commitments and financial guarantees 6.2.1 171,492 156,551 (*) Non performing financial guarantees given amounted to € 641 and € 739 million as of June 30, 2018 and December 31, 2017, respectively.</t>
  </si>
  <si>
    <t>Note 32 - Interest Income and Expense (Tables)</t>
  </si>
  <si>
    <t>Interest Income Break Down By Origin</t>
  </si>
  <si>
    <t>Interest Income. Breakdown by Origin (Millions of euros) Notes June 2018 June 2017 Central Banks 266 148 Loans and advances to credit institutions 209 151 Loans and advances to customers 11,381 11,135 Debt securities 1,839 1,872 Held for trading 775 627 Other portfolios 1,064 1,245 Adjustments of income as a result of hedging transactions 129 (138) Cash flow hedges (effective portion) (3) - Fair value hedges 132 (138) Insurance activity 528 660 Other income 156 477 Total 48.1 14,507 14,305</t>
  </si>
  <si>
    <t>Interest Expenses Break Down By Origin</t>
  </si>
  <si>
    <t>Interest Expenses. Breakdown by Origin (Millions of euros) June 2018 June 2017 Central banks 44 62 Deposits from credit institutions 1,054 744 Customers deposits 3,049 2,970 Debt securities issued 944 1,102 Adjustments of expenses as a result of hedging transactions 315 (269) Cash flow hedges (effective portion) 26 19 Fair value hedges 289 (288) Cost attributable to pension funds 64 68 Insurance activity 254 474 Other expenses 137 350 Total 5,864 5,502</t>
  </si>
  <si>
    <t>Interest Income And Expenses Change In The Balance</t>
  </si>
  <si>
    <t>Interest Income and Expenses: Change in the Balance (Millions of euros) June 2018 / June 2017 June 2017 / June 2016 Volume Effect (1) Price Effect (2) Total Effect Volume Effect (1) Price Effect (2) Total Effect Cash and balances with central banks and other demand deposits 1 48 49 2 (1) 1 Securities portfolio and derivatives 150 (339) (189) (306) 185 (120) Loans and advances to Central Banks (68) 41 (27) (28) 77 50 Loans and advances to credit institutions (73) 256 183 (11) (7) (19) Loans and advances to customers (757) 1,054 297 (15) 572 557 Euros (127) 89 (38) (64) (140) (204) Foreign currencies (581) 916 335 263 498 761 Other assets (23) (88) (111) (6) 140 134 Interest income 202 603 Deposits from central banks and credit institutions (262) 464 202 (87) 73 (14) Customer deposits (188) 693 505 (68) 65 (3) Euros (13) (65) (78) (36) (139) (175) Foreign currencies (199) 782 583 109 63 172 Debt securities issued (80) 77 (4) (39) 28 (11) Other liabilities 217 (559) (341) (23) 215 192 Interest expenses 362 164 Net Interest Income (160) 438 (1) The volume effect is calculated as the result of the interest rate of the initial period multiplied by the difference between the average balances of both periods. (2) The price effect is calculated as the result of the average balance of the last period multiplied by the difference between the interest rates of both periods.</t>
  </si>
  <si>
    <t>Note 33 - Dividend income (Tables)</t>
  </si>
  <si>
    <t>Table of Dividend Income</t>
  </si>
  <si>
    <t>Dividend Income (Millions of euros) June 2018 June 2017 Dividends from: Financial assets held for trading 106 Financial assets at fair value through other comprehensive income 73 106 Other 11 - Total 84 212</t>
  </si>
  <si>
    <t>Note 35 - Fee and commission income and expenses (Tables)</t>
  </si>
  <si>
    <t>Fee and Commission Income</t>
  </si>
  <si>
    <t>Fee and Commission Income (Millions of euros) June 2018 June 2017 Bills receivables 23 24 Demand accounts 225 247 Credit and debit cards 1,399 1,386 Checks 94 104 Transfers and other payment orders 299 296 Insurance product commissions 98 97 Commitment fees 117 122 Contingent risks 196 198 Asset Management 520 444 Securities fees 192 216 Custody securities 63 62 Other fees and commissions 360 355 Total 3,585 3,551</t>
  </si>
  <si>
    <t>Fee and Commission Expense</t>
  </si>
  <si>
    <t>Fee and Commission Expense (Millions of euros) June 2018 June 2017 Credit and debit cards 719 717 Transfers and other payment orders 49 52 Commissions for selling insurance 35 29 Other fees and commissions 290 297 Total 1,093 1,095</t>
  </si>
  <si>
    <t>Note 36 - Gains (losses) on financial assets and liabilities (net) and Exchange Differences (Tables)</t>
  </si>
  <si>
    <t>Gains or losses on financial assets and liabilities and exchange differences. Breakdown by Heading of the Balance Sheet.</t>
  </si>
  <si>
    <t>Gains or losses on financial assets and liabilities and exchange differences: Breakdown by Heading of the Consolidated Income Statements (Millions of euros) June 2018 June 2017 Gains or (losses) on derecognition of financial assets and liabilities not measured at fair value through profit or loss, net 130 683 Financial assets at fair value through other comprehensive income 102 623 Loans and receivables 21 59 Other 7 1 Gains or (losses) on financial assets and liabilities held for trading, net 324 139 Gains (losses) on non-trading financial assets mandatorily at fair value through profit or loss, net 5 Gains or (losses) on financial assets and liabilities designated at fair value through profit or loss, net 107 (88) Gains or (losses) from hedge accounting, net 51 (193) Subtotal Gains or (losses) on financial assets and liabilities 618 541 Exchange Differences 90 528 Total 708 1,069</t>
  </si>
  <si>
    <t>Gains or losses on financial assets and liabilities. Breakdown by nature of the Financial Instruments</t>
  </si>
  <si>
    <t>Gains or losses on financial assets and liabilities: Breakdown by nature of the Financial Instrument (Millions of euros) June 2018 June 2017 Debt instruments 222 448 Equity instruments 33 546 Loans and advances to customers (85) 44 Trading derivatives and hedge accounting 186 (410) Customer deposits 219 (97) Other 42 10 Total 618 541</t>
  </si>
  <si>
    <t>Note 37 - Other operating income and expenses (Tables)</t>
  </si>
  <si>
    <t>Other Operating Income</t>
  </si>
  <si>
    <t>Other operating income (Millions of euros) June 2018 June 2017 Gains from sales of non-financial services 246 390 Of which: Real estate 156 251 Rest of other operating income 263 172 Of which: net profit from building leases 19 34 Total 509 562</t>
  </si>
  <si>
    <t>Other Operating Expenses</t>
  </si>
  <si>
    <t>Other operating expense (Millions of euros) June 2018 June 2017 Change in inventories 165 266 Of Which: Real estate 143 218 Rest of other operating expenses 727 679 Total 893 945</t>
  </si>
  <si>
    <t>Note 38 - Insurance and reinsurance contracts income and expenses (Tables)</t>
  </si>
  <si>
    <t>Other Operating Income and Expenses on Insurance and reinsurance contracts</t>
  </si>
  <si>
    <t>Other operating income and expense on insurance and reinsurance contracts (Millions of euros) June 2018 June 2017 Income on insurance and reinsurance contracts 1,609 1,863 Expenses on insurance and reinsurance contracts (1,093) (1,295) Total 516 568</t>
  </si>
  <si>
    <t>Note 39 - Administration Costs (Tables)</t>
  </si>
  <si>
    <t>Personnel Expenses Breakdown</t>
  </si>
  <si>
    <t>Personnel Expenses (Millions of euros) Notes June 2018 June 2017 Wages and salaries 2,448 2,590 Social security costs 372 394 Defined contribution plan expense 24 51 52 Defined benefit plan expense 24 30 32 Other personnel expenses 224 256 Total 3,125 3,324</t>
  </si>
  <si>
    <t>Average Number Of Employees By Geographical Area</t>
  </si>
  <si>
    <t>Average Number of Employees June 2018 June 2017 BBVA Group Men 60,623 60,873 Women 71,258 72,051 BBVA, S.A. Men 13,178 13,655 Women 13,178 13,372</t>
  </si>
  <si>
    <t>Other Administrative Expenses</t>
  </si>
  <si>
    <t>Other Administrative Expenses (Millions of euros) June 2018 June 2017 Technology and systems 558 499 Communications 120 149 Advertising 175 186 Property, fixtures and materials 495 528 Of which: Rent expenses (*) 283 299 Taxes other than income tax 220 237 Other expenses 644 676 Total 2,211 2,275 (*) The consolidated companies do not expect to terminate the lease contracts early.</t>
  </si>
  <si>
    <t>Note 40 - Depreciation (Tables)</t>
  </si>
  <si>
    <t>Table of Depreciation</t>
  </si>
  <si>
    <t>Depreciation and amortization (Millions of euros) Notes June 2018 June 2017 Tangible assets 16 297 355 For own use 295 348 Investment properties 2 7 Other Intangible assets 309 357 Total 606 712</t>
  </si>
  <si>
    <t>Note 41 - Provisions or reversal provisions (Tables)</t>
  </si>
  <si>
    <t>Provisions or Reversal of Provisions</t>
  </si>
  <si>
    <t>Provisions or reversal of provisions (Millions of euros) Notes June 2018 June 2017 Pensions and other post employment defined benefit obligations 24 57 212 Commitments and guarantees given (102) (81) Pending legal issues and tax litigation 125 131 Other Provisions 105 102 Total 185 364</t>
  </si>
  <si>
    <t>Note 42 - Impairment or reversal of impairment on financial assets not measured at fair value through profit or loss (Tables)</t>
  </si>
  <si>
    <t>Table of Impairment or Reversal of Impairment on financial assets not measured at fair value through profir or loss</t>
  </si>
  <si>
    <t>Impairment or reversal of impairment on financial assets not measured at fair value through profit or loss (Millions of euros) June 2018 June 2017 Financial assets at fair value through other comprehensive income (12) (8) Debt securities (12) (11) Equity instruments - 2 Financial assets at amortized cost 1,623 1,950 Of which: Recovery of written-off assets (317) (238) Held to maturity investments (1) Total 1,611 1,941</t>
  </si>
  <si>
    <t>Note 43 - Impairment or reversal of impairment on non-financial assets (Tables)</t>
  </si>
  <si>
    <t>Table of Impairment or Reversal of Impairment on non-financial assets</t>
  </si>
  <si>
    <t>Impairment or reversal of impairment on non-financial assets (Millions of euros) June 2018 June 2017 Tangible assets 18 17 Intangible assets 3 10 Others (21) 53 Total - 80</t>
  </si>
  <si>
    <t>Note 44 - Gains (losses) on derecognition of non financial assets and subsidiaries, net (Tables)</t>
  </si>
  <si>
    <t>Table of Gains (losses) on derecognition of non financial assets and subsidiaries, Net</t>
  </si>
  <si>
    <t>Gains or losses on derecognition of non financial assets and subsidiaries, net (Millions of euros) June 2018 June 2017 Gains Disposal of investments in non-consolidated subsidiaries 52 6 Disposal of tangible assets and other 60 44 Losses: Disposal of investments in non-consolidated subsidiaries - (2) Disposal of tangible assets and other (32) (19) Total 80 30</t>
  </si>
  <si>
    <t>Note 45 - Profit or loss from non-current assets and disposal groups classified as held for sale not qualifying as discontinued operations (Tables)</t>
  </si>
  <si>
    <t>Table of Profit (loss) from non-current assets and disposal groups classified as held for sale not qualifying as discontinued operations</t>
  </si>
  <si>
    <t>Profit or loss from non-current assets and disposal groups classified as held for sale not qualifying as discontinued operations (Millions of euros) June 2018 June 2017 Gains on sale of real estate 70 27 Impairment of non-current assets held for sale (41) (52) Gains on sale of investments classified as non current assets held for sale - 7 Total 29 (18)</t>
  </si>
  <si>
    <t>Note 46 - Related-Party Transactions (Tables)</t>
  </si>
  <si>
    <t>Balances Arising From Transactions With Entities Of The Group</t>
  </si>
  <si>
    <t>Balances arising from transactions with Entities of the Group (Millions of euros) June 2018 December 2017 Assets: Loans and advances to credit institutions 67 91 Loans and advances to customers 578 510 Liabilities: Deposits from credit institutions 1 5 Customer deposits 334 428 Memorandum accounts: Financial guarantees given 1,386 1,254 Contingent commitments 104 114</t>
  </si>
  <si>
    <t>Balance Of Income Statement Arising From Transactions With Entities Of The Group</t>
  </si>
  <si>
    <t>Balances of Income Statement arising from transactions with Entities of the Group (Millions of euros) June 2018 June 2017 Income statement: Financial incomes 11 12 Financial costs 1 - Fee and Commission Income 2 2 Fee and Commission Expenses 26 27</t>
  </si>
  <si>
    <t>Note 47 - Remuneration And Other Benefits Received By The Board Of Directors And Members Of The Bank's Senior Management (Tables)</t>
  </si>
  <si>
    <t>Remuneration For Non Executive Directors Explanatory</t>
  </si>
  <si>
    <t>Remuneration for non-executive directors (Thousands of euros) Board of Directors Executive Committee Audit &amp; Compliance Committee Risk Committee Remunerations Committee Appointments Committee Technology and Cybersecurity Committee Total Tomás Alfaro Drake 64 - 18 - 21 25 21 150 José Miguel Andrés Torrecillas 64 - 89 53 - 20 - 227 Jaime Félix Caruana Lacorte (1) 11 - - - - - - 11 Belén Garijo López 64 - 36 - 54 - - 154 Sunir Kumar Kapoor 64 - - - - - 21 86 Carlos Loring Martínez de Irujo 64 83 0 53 21 - - 223 Lourdes Máiz Carro 64 - 36 - 21 20 - 142 José Maldonado Ramos 64 83 - 53 - 20 - 222 Ana Peralta Moreno (1) 21 - - - - - - 21 Juan Pi Llorens 64 - 36 107 - - 21 228 Susana Rodríguez Vidarte 64 83 - 53 - 20 - 222 Jan Verplancke (1) 43 - - - - - - 43 Total (2) 654 250 214 321 118 107 64 1,728 (1) Directors appointed by the General Meeting held on March 16, 2018. Remuneration received in accordance with the date of acceptance of said appointment. (2) Additionally, José Antonio Fernán dez Rivero, who ceased as director on March 16, 2018, received a total of €95 thousand as member of the Board of Directors and of the different Board Committees.</t>
  </si>
  <si>
    <t>Remuneration Of Executive Directors Explanatory</t>
  </si>
  <si>
    <t>Fixed remuneration (Thousands of Euros) Group Executive Chairman 1,237 Chief Executive Officer ("CEO") 983 Head of Global Economics, Regulation &amp; Public Affairs (“Head of GERPA”) 417 Total 2,637 Variable remuneration Total cash (1) (Thousands of Euros) Total shares (1) Group Executive Chairman 992 128,323 CEO 667 89,259 Head of GERPA 120 15,707 Total 1,779 233,289 (1) R emuneration corresponding to the upfront portion (40%) of the Annual Variable Remuneration (“AVR”) for the year 2017 and the last third of the deferred AVR corresponding to the year 2014, along with its update in cash.</t>
  </si>
  <si>
    <t>Number Of Shares Explanatory</t>
  </si>
  <si>
    <t>Theoretical shares allocated in 2018 Theoretical shares accumulated at June 30 2018 Tomás Alfaro Drake 10,367 83,449 José Miguel Andrés Torrecillas 12,755 36,565 Belén Garijo López 7,865 34,641 Sunir Kumar Kapoor 4,811 8,976 Carlos Loring Martínez de Irujo 11,985 98,876 Lourdes Máiz Carro 7,454 23,160 José Maldonado Ramos 11,176 78,995 Juan Pi Llorens 11,562 54,171 Susana Rodríguez Vidarte 12,425 104,983 Total (1) 90,400 523,816 (1) Additionally, 10,188 “theoretical shares” were allocated to José Antonio Fernández Rivero, who ceased as director on March 16, 2018.</t>
  </si>
  <si>
    <t>Disclosure Of Remuneration For Members of the Senior Management Explanatory</t>
  </si>
  <si>
    <t>Fixed remuneration (Thousands of Euros) Total Senior Management 8,039 Variable remuneration In cash (1) (Thousands of Euros) In shares (1) Total Senior Management 2,062 269,957 1) Remuneration corresponding to the upfront portion (40%) of the AVR for the year 2017 and the last third of the deferred AVR corresponding to the year 2014, along with its update in cash. A total of 15 members held such position as at June 30, 2018, excluding executive directors.</t>
  </si>
  <si>
    <t>Diclosure of pension commitments</t>
  </si>
  <si>
    <t>Executive Directors (Thousands of Euros) Contributions (1) Accumulated funds Chief Executive Officer 969 18,251 Head of GERPA 207 982 Total 1,176 19,233 (1) Contributions registered to attend the pension commitments undertaken with the CEO and Head of GERPA, which correspond to the sum of the annual contribution to cover the retireme nt benefit (proportional amount of the first semester of 2018), death and disability premiums, as well as the adjustment made to the discretionary pension benefits of the year 2017, which contribution corresponded in 2018 once the AVR for the year 2017 had been determined. Senior Management (Thousands of Euros) Contributions (1) Accumulated funds Total Senior Management 2,385 56,878 (1) Contributions registered to attend the pension commitments undertaken with the Senior Management as a whole, which correspond to the sum of the annual contributions to cover the retirement benefits (proportional amount of the first semester of 2018), death and disability premiums, as well as the adjustments made to the discretionary pension benefits of the year 2017, w hich contribution corresponded in 2018 once the AVR for the year 2017 had been determined.</t>
  </si>
  <si>
    <t>Note 48 - Other Information (Tables)</t>
  </si>
  <si>
    <t>Disclosure Of Dividends</t>
  </si>
  <si>
    <t>Dividends Paid ("Dividend Option" not included) June 2018 June 2017 % Over Nominal Euros per Share Amount (Millions of Euros) % Over Nominal Euros per Share Amount (Millions of Euros) Ordinary shares 30.61% 0.15 1,000 16.33% 0.08 525 Total dividends paid in cash 30.61% 0.15 1,000 16.33% 0.08 525 Dividends with charge to income 30.61% 0.15 1,000 16.33% 0.08 525</t>
  </si>
  <si>
    <t>Profit Attributable by Operating Segments</t>
  </si>
  <si>
    <t>Profit Attributable by Operating Segments Notes June 2018 June 2017 Banking Activity in Spain 793 665 Non Core Real Estate (36) (186) United States 387 284 Mexico 1,208 1,094 Turkey 373 374 South America 452 404 Rest of Eurasia 58 73 Subtotal operating segments 3,235 2,708 Corporate Center (586) (402) Profit attributable to parent company 2,649 2,306 Other gains (losses) (*) 28 581 607 Income tax and/or profit from discontinued operations 1,213 1,120 Operating profit before tax 4,443 4,033 (*) Profit attributable to non-controlling interests.</t>
  </si>
  <si>
    <t>Interest Income Breakdown by Geographical Area</t>
  </si>
  <si>
    <t>Interest Income. Breakdown by geographical area (Millions of euros) Notes June 2018 June 2017 Domestic 2,443 2,575 Foreign 12,064 11,730 European Union 247 251 Other OECD countries 9,619 9,175 Other countries 2,198 2,304 Total 32.1 14,507 14,305 Of which BBVA, S.A.: Domestic 2,174 2,238 Foreign 180 182 European Union 66 79 Other OECD countries 63 54 Other countries 51 49 Total 2,354 2,420</t>
  </si>
  <si>
    <t>Note 1 - Introduction, Basis For The Presentation Of The Consolidated Financial Statements, Internal Control Of Financial Information And Other Information (Details)</t>
  </si>
  <si>
    <t>Name of reporting entity or other means of identification</t>
  </si>
  <si>
    <t>Banco Bilbao Vizcaya Argentaria, S.A</t>
  </si>
  <si>
    <t>Legal Form Of Entity</t>
  </si>
  <si>
    <t>private-law entity</t>
  </si>
  <si>
    <t>Country of incorporation</t>
  </si>
  <si>
    <t>Spain</t>
  </si>
  <si>
    <t>Domicile Of Entity</t>
  </si>
  <si>
    <t>Bilbao</t>
  </si>
  <si>
    <t>Address of entity's registered office</t>
  </si>
  <si>
    <t>Plaza San Nicolás, 4 Bilbao</t>
  </si>
  <si>
    <t>Name of ultimate parent of group</t>
  </si>
  <si>
    <t>Banco Bilbao Vizcaya Argentaria Group</t>
  </si>
  <si>
    <t>Statement of IFRS compliance [text block]</t>
  </si>
  <si>
    <t>The aforementioned consolidated financial statements are presented in compliance with IFRS-IASB (International Financial Reporting Standards as issued by the International Accounting Stan dards Board) and in accordance with the EU-IFRS applicable as of December 31, 2017, considering the Bank of Spain Circular 4/2004, of December, 22 (and as amended thereafter), and with any other legislation governing financial reporting applicable to the G roup in Spain.</t>
  </si>
  <si>
    <t>Description of fact that amounts presented in financial statements are not entirely comparable</t>
  </si>
  <si>
    <t>Although these estimates contemplate current conditions and how we expect them to change in the future as of the end of the reporting periods, future events may make it necessary to modify them (either up or down) over the coming years. This would be done prospectively in accordance with applicable standards, recognizing the effects of changes in the estimates in the corresponding consolidated income statement.
During the first semester of 2018 there were no significant changes to the assumptions made as of December 31, 2017, except as indicated in these consolidated financial statements.</t>
  </si>
  <si>
    <t>Note 2 - Principles Of Consolidation, Acounting policies and measurement bases applied and recent IFRS pronouncements - Description Of Expected Impact Of Initial Applications (Details)</t>
  </si>
  <si>
    <t>IFRS 9 Member [Member] | Before june 30, 2018 Member [Member]</t>
  </si>
  <si>
    <t>Expected Impact Of Initial Application Of New Standards Or Interpretations Line Items</t>
  </si>
  <si>
    <t>Title Of New IFRS</t>
  </si>
  <si>
    <t>IFRS 9 - “Financial instruments”</t>
  </si>
  <si>
    <t>Nature Of Impending Change In Accounting Policy</t>
  </si>
  <si>
    <t>IFRS 9 replaced IAS 39 for financial statements from January 1, 2018 onwards and includes new classification and measurement requirements for financial assets and liabilities, impairment requirements for financial assets and hedge accounting policy.</t>
  </si>
  <si>
    <t>Discussion Of Impact That Initial Application Of IFRS Is Expected To Have On Financial Statements</t>
  </si>
  <si>
    <t>The main requirements of IFRS 9 are:
Classification and measurement of financial instruments
Financial assets
IFRS 9 has a new approach to classification and measurement of financial assets which is a mirror of the business model used for asset management purposes and its cash flow characteristics. 
IFRS 9 contains three main categories for financial assets classification: valued at amortized cost, valued at fair value with changes in other accumulated comprehensive income, and valued at fair value through profit or loss. The standard eliminates the existing IAS 39 categories of held-to-maturity investments, loans and receivables, and available-for-sale financial assets.
The classification of financial instruments measured at amortized cost or fair value must be carried out on the basis of the entity's business model and the assessment of the contractual cash flow, commonly known as the "solely payments of principle and interest" criterion (hereinafter, the SPPI). The purpose of the SPPI test is to determine whether in accordance with the contractual characteristics of the instrument its cash flows only represent the return of the principal and interest, basically understood as consideration for the time value of money and the debtor's credit risk.
A financial instrument will be classified in the amortized cost portfolio when it is managed with a business model whose purpose is to maintain the financial assets to receive contractual cash flows, and passes the SPPI test. They will be classified in the portfolio of financial assets at fair value with changes in other comprehensive income if they are managed with a business model whose purpose combines collection of the contractual cash flows and sale of the assets, and meets the SPPI test. They will be classified at fair value with changes in profit and loss provided that the entity's business model for their management or the contractual characteristics of its cash flows do not require classification into one of the portfolios described above.
The Group has reviewed the existing business models in the geographic areas where it operates to establish classification in accordance with IFRS 9, taking into account the special characteristics of the local structures and organizations, as well as the type of products.
The Group has defined criteria to determine the acceptable frequency and reasons for sales so that the instrument can remain in the category of held to collect contractual cash flows.
Regardless of the frequency and importance of the sales, some types of sales are not incompatible with the category of held to collect contractual flows: sales due to reduction in credit quality; sales close to the maturity of transactions so that variations in market prices will not have a significant effect on the cash flows of the financial asset; sales in response to a change in regulations or in taxation; sales in response to an internal restructuring or significant business combination; sales derived from the execution of a liquidity crisis plan when the crisis event is not reasonably foreseeable.
The Group has segmented the portfolio of instruments for carrying out the SPPI test by differentiating products with standard contracts (all the instruments have identical contractual characteristics and are broadly used), for which the Group has carried out the SPPI test by reviewing the standard framework contract. For those products with similar, but not identical characteristics, compliance has been assessed through a sampling exercise of contracts. All the financial instruments with specific contractual characteristics have been analyzed individually.
As a result of the analyses carried out on both the business model and the contractual characteristics, certain accounting reclassifications have resulted affecting both financial assets and, as the case may be, financial liabilities related to those assets. In general, there is a greater volume of assets valued at fair value with changes in the income statement and the valuation method of some instruments has also been changed according to the one that best reflects the business model to which they belong. Changes in the valuation model to avoid exceeding the criterion of solely payment of principal and interest are not significant.
As of December 31, 2017, the Group had certain investments in asset instruments classified as available-for-sale which, in accordance with IFRS 9, the Group has designated as financial assets at fair value through changes in accumulated other comprehensive income. As a result, all the gains and losses at fair value of these instruments are now reported in other cumulative comprehensive income. Impairment losses would not be recognized to profit and loss, and gains or losses would not be reclassified to the income statement in the case of divestment. The remaining investments held by the Group as of December 31, 2017 in equity instruments classified as available-for-sale are now accounted for as fair value through changes in profit or loss.
Financial liabilities
IFRS 9 largely maintains the requirements under IAS 39 for classifying financial liabilities. Thus, save for the above mentioned changes derived from the business model allocation of assets associated with them, the classification of financial liabilities in accordance with IAS 39 has not been changed. However, a new aspect introduced by IFRS 9 is the recognition of changes in the fair value of the financial liabilities to which the fair value option is applied. In this case, the changes in the fair value attributable to the credit risk itself are recognized as other comprehensive income, while the rest of the variation is recognized in the income statement. In any case, the variation of credit risk itself may be recognized in the income statement if the treatment described above generates accounting asymmetry.
Financial assets impairments
IFRS 9 replaced the "incurred loss" model in IAS 39 with one of "expected credit loss". The IFRS 9 impairment model is applied to financial assets valued at amortized cost and to financial assets valued at fair value with changes in accumulated other comprehensive income, except for investments in equity instruments; and contracts for financial guarantees and loan commitments unilaterally revocable by BBVA. Likewise, all the financial instruments valued at fair value with change through profit and loss are excluded from the impairment model.
The new standard classifies financial instruments into three categories, which depend on the evolution of their credit risk from the moment of initial recognition. The first category includes the transactions when they are initially recognized (Stage 1); the second comprises the operations for which a significant increase in credit risk has been identified since its initial recognition (Stage 2) and the third one, the impaired operations (Stage 3).
The calculation of the provisions for credit risk in each of these three categories must be done differently. In this way, expected loss up to 12 months for the operations classified in the first of the aforementioned categories must be recorded, while expected losses estimated for the remaining life of the operations classified in the other two categories must be recorded. Thus, IFRS 9 differentiates between the following concepts of expected loss: 
Expected loss at 12 months: expected credit loss that arises from possible default events within  12 months following the presentation date of the financial statements; and
Expected loss during the life of the transaction: this is the expected credit loss that arises from all  possible default events over the remaining life of the financial instrument.
All this requires considerable judgment, both in the modeling for the estimation of the expected losses and in the forecasts, on how the economic factors affect such losses, which must be carried out on a weighted probability basis. 
The BBVA Group has applied the following definitions in accordance with IFRS 9:
Default
BBVA has applied a definition of default for financial instruments that is consistent with that used in internal credit risk management, as well as the indicators under applicable regulation at the date of entry into force of IFRS 9. Both qualitative and quantitative indicators have been considered.
The Group has considered there is a default when one of the following situations occurs: 
payment past-due for more than 90 days; or
there are reasonable doubts regarding the full reimbursement of the instrument.
In accordance with IFRS 9, the 90-day past-due stipulation may be waived in cases where the entity considers it appropriate, based on reasonable and documented information that it is appropriate to use a longer term. As of June 30, 2018, the Group has not used terms greater than 90 days for any of the significant portfolios.
Credit impaired asset
An asset is credit-impaired according to IFRS 9 if one or more events have occurred and they have a detrimental impact on the estimated future cash flows of the asset. Evidence that a financial asset is credit-impaired includes observable data about the following events:
significant financial difficulty of the issuer or the borrower,
a breach of contract (e.g. a default or past due event),
a lender having granted a concession to the borrower – for economic or contractual reasons relating to the borrower’s financial difficulty – that the lender would not otherwise consider,
it becoming probable that the borrower will enter bankruptcy or other financial reorganization,
the disappearance of an active market for that financial asset because of financial difficulties, or
the purchase or origination of a financial asset at a deep discount that reflects the incurred credit losses.
It may not be possible to identify a single discrete event. Instead, the combined effect of several events may cause financial assets to become credit-impaired.
The definition of impaired financial assets in the Group is aligned with the definition of default explained in the above paragraphs.
Significant increase in credit risk 
The objective of the impairment requirements is to recognize lifetime expected credit losses for financial instruments for which there have been significant increases in credit risk since initial recognition considering all reasonable and supportable information, including that which is forward-looking. 
The model developed by the Group for assessing the significant increase in credit risk has a two-prong approach that is applied globally, although the specific characteristics of each geographic area are respected: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of entry into force of the standard, some simplification has been made to compare the probabilities of default between the current and the original moment, based on the best information available at that moment.
Qualitative criterion: most indicators for detecting significant risk increase are included in the Group's systems through rating/scoring systems or macroeconomic scenarios, so quantitative analysis covers the majority of circumstances. The Group will use additional qualitative criteria when it considers it necessary to include circumstances that are not reflected in the rating/score systems or macroeconomic scenarios used. 
Additionally, instruments under one of the following circumstances are considered Stage 2:
More than 30 days past due: Default of more than 30 days is a presumption that can be rebutted in those cases in which the entity considers, based on reasonable and documented information, that such non-payment does not represent a significant increase in risk. As of June 30, 2018, the Group has not used a term longer than 30 days for any of the significant portfolios. 
Watch list: They are subject to special watch by the Risks units because they show negative signs in their credit quality, even though there may be no objective evidence of impairment.
Refinance or restructuring that does not show evidence of impairment.
Although the standard introduces a series of operational simplifications or practical solutions for analyzing the increase in significant risk, the Group does not expect to use them as a general rule. However, for high-quality assets, mainly related to certain government institutions and bodies, the standard allows for considering that their credit risk has not increased significantly because they have a low credit risk at the presentation date.
Thus the classification of financial instruments subject to impairment under the new IFRS 9 is as follows:
Stage 1– without significant increase in credit risk
Financial assets which are not considered to have significantly increased in credit risk have loss allowances measured at an amount equal to 12 months expected credit losses. 
Stage 2– significant increase in credit risk
When the credit risk of a financial asset has increased significantly since the initial recognition, the impairment losses of that financial instrument is calculated as the expected credit loss during the entire life of the asset.
Stage 3 - Impaired
When there is objective evidence that the instrument is credit impaired, the financial asset is transferred to this category in which the provision for losses of that financial instrument is calculated as the expected credit loss during the entire life of the asset.
Method for calculating expected loss
In accordance with IFRS 9, the measurement of expected losses must reflect:
A considered and unbiased amount, determined by evaluating a range of possible results.
The time value of money.
Reasonable and supportable information that is available without undue cost or effort and that reflects current conditions and forecasts of future economic conditions. 
The Group measures the expected losses both individually and collectively. The purpose of the Group's individual measurement is to estimate expected losses for significant impaired instruments, or instruments classified in Stage 2. In these cases, the amount of credit losses is calculated as the difference between expected discounted cash flows at the effective interest rate of the transaction and the carrying amount of the instrument.
For the collective measurement of expected losses, the instruments are grouped into groups of assets based on their risk characteristics. Exposure within each group is segmented according to the common credit risk characteristics, similar characteristics of the credit risk, indicative of the payment capacity of the borrower in accordance with their contractual conditions. These risk characteristics have to be relevant in estimating the future flows of each group. The characteristics of credit risk may consider, among others, the following factors:
Type of instrument.
Rating or scoring tools.
Credit risk scoring or rating.
Type of collateral.
Amount of time at default for stage 3.
Segment.
Qualitative criteria which can have a significant increase in risk.
Collateral value if it has an impact on the probability of a default event.
The estimated losses are derived from the following parameters:
PD: estimate of the probability of default in each period.
EAD: estimate of the exposure in case of default at each future period, taking into account the changes in exposure after the presentation date of the financial statements. 
LGD: estimate of the loss in case of default, calculated as the difference between the contractual cash flows and receivables, including guarantees. 
In the case of debt securities, the Group supervises the changes in credit risk through monitoring the external published credit ratings.
To determine whether there is a significant increase in credit risk that is not reflected in the published ratings, the Group has also revised the changes in bond yields, and when they are available, the prices of CDS, together with the news and regulatory information available on the issuers.
Use of present, past and future information
IFRS 9 requires incorporation of present, past and future information to detect any significant increase in risk and measure expected loss.
The standard does not require identification of all possible scenarios for measuring expected loss. However, the probability of a loss event occurring and the probability it will not occur will also have to be considered, even though the possibility of a loss may be very small. Also, when there is no linear relation between the different future economic scenarios and their associated expected losses, more than one future economic scenario must be used for the measurement.
The approach used by the Group consists of using first the most probable scenario (baseline scenario) consistent with that used in the Group's internal management processes, and then applying an additional adjustment, calculated by considering the weighted average of expected losses in other economic scenarios (one more positive and the other more negative). The main macroeconomic variables that are valued in each of the scenarios for each of the geographies in which the Group operates are Gross Domestic Product (GDP), tax rates, unemployment rate and loan to value (LTV).
Hedge accounting
IFRS 9 also affects hedge accounting, because the focus of the IFRS 9 is different from that of IAS 39, as it tries to align the accounting requirements with economic risk management. IFRS 9 also permit the application of hedge accounting to a wider range of risks and hedging instruments. The Standard does not address the accounting for macro hedging strategies. To avoid any conflict between the macro hedge accounting under IAS 39 and the general hedge accounting requirements, IFRS 9 provides an accounting policy election for entities to continue applying hedge accounting under IAS 39.
Macro-hedges accounting is being developed as a separate project. Entities have the option to continue applying the hedge accounting as established by IAS39 until the project is completed. The Group has elected to continue applying IAS 39 to its hedge accounting.</t>
  </si>
  <si>
    <t>Amended IFRS 7 Member [Member] | Before june 30, 2018 Member [Member]</t>
  </si>
  <si>
    <t>Amended IFRS 7 - “Financial instruments: Disclosures”</t>
  </si>
  <si>
    <t>The IASB modified IFRS 7 in December 2011 to include new disclosures on financial instruments that entities will have to provide as soon as they apply IFRS 9 for the first time.</t>
  </si>
  <si>
    <t>IFRS 15 Member [Member] | Before june 30, 2018 Member [Member]</t>
  </si>
  <si>
    <t>IFRS 15 - “Revenue from contracts with customers”</t>
  </si>
  <si>
    <t>IFRS 15 contains the principles that an entity shall apply to account for revenue and cash flows arising from a contract with a customer.
The core principle of IFRS 15 is that a company should recognize revenue to depict the transfer of promised goods or services to the customer in an amount that reflects the consideration to which the company expects to be entitled in exchange for those goods or services, in accordance with contractual agreements (either over time or at a certain time). It is considered that the good or service is transferred when the customer obtains control over it.
The new Standard replaces IAS 18 – Revenue, IAS 11 - Construction Contracts, IFRIC 13 - Customer Loyalty Programmes, IFRIC 15 - Agreements for the Construction of Real Estate, IFRIC 18 - Transfers of Assets from Customers and SIC 31 – Revenue-Transactions Involving Advertising Services.</t>
  </si>
  <si>
    <t>This standard has not had a significant impact on the Group's Consolidated Financial Statements.</t>
  </si>
  <si>
    <t>Amended IFRS 10 Member [Member] | After june 30, 2018 Member [Member]</t>
  </si>
  <si>
    <t>Amended IFRS 10 – “Consolidated financial statements” and IAS 28 amended</t>
  </si>
  <si>
    <t>These changes will be applicable to accounting periods beginning on the effective date, still to be determined, although early adoption is allowed.</t>
  </si>
  <si>
    <t>IFRS 16 Member [Member] | After june 30, 2018 Member [Member]</t>
  </si>
  <si>
    <t>IFRS 16 – “Leases”</t>
  </si>
  <si>
    <t>The standard will be applied to the accounting years starting on or after January 1, 2019.</t>
  </si>
  <si>
    <t>IFRS 2 Member [Member] | Before june 30, 2018 Member [Member]</t>
  </si>
  <si>
    <t>IFRS 2 – “Classification and Measurement of Share-based Payment Transactions”</t>
  </si>
  <si>
    <t>The amendments made to IFRS 2 provide requirements on three different aspects:
When measuring the fair value of a cash-settled share-based payment vesting conditions, other than market conditions, the conditions for the irrevocability shall be taken into account by adjusting the number of awards included in the measurement of the liability arising from the transaction.
A transaction in which an entity settles a share-base payment arrangement net by withholding a specified portion of the equity instruments to meet a statutory tax withholding obligation will be classified as equity settled in its entirety if, without the net settlement feature, the entire share-based payment would otherwise be classified as equity-settled.
In case of modification of a share-based payment from cash-settled to equity-settled, the modification will be accounted for derecognizing the original liability and recognizing in equity the fair value of the equity instruments granted to the extent that services have been rendered up to the modification date; any difference will be recognized immediately in profit or loss.</t>
  </si>
  <si>
    <t>Amended IFRS 4 Member [Member] | Before june 30, 2018 Member [Member]</t>
  </si>
  <si>
    <t>Amended IFRS 4 “Insurance Contracts”</t>
  </si>
  <si>
    <t>The amendments made to IFRS 4 address the temporary accounting consequences of the different effective dates of IFRS 9 and the forthcoming insurance contracts standard, by introducing two optional solutions: 
The deferral approach or temporary exemption, that gives entities whose predominant activities are connected with insurance the option to defer the application of IFRS 9 and continue applying IAS 39 until 2021.
The overlay approach, that gives all issuers of insurance contracts the option to recognize in other comprehensive income, rather than profit or loss, the additional accounting volatility that may arise from applying IFRS 9 compared to applying IAS 39 before applying the forthcoming insurance contracts standard.</t>
  </si>
  <si>
    <t>Small Modification IIFRS 1 / IFRS 28 Member [Member] | Before june 30, 2018 Member [Member]</t>
  </si>
  <si>
    <t>Annual improvements cycle to IFRSs 2014-2016 – Minor amendments to IFRS 1 and IAS 28</t>
  </si>
  <si>
    <t>The annual improvements cycle to IFRSs 2014-2016 includes minor changes and clarifications to IFRS 1- First-time Adoption of International Financial Reporting Standards and IAS 28 – Investments in Associates and Joint Ventures, which should be applied to the accounting periods beginning on or after January 1, 2018, although early application was permitted for modifications to IAS 28.</t>
  </si>
  <si>
    <t>IFRIC 22 Member [Member] | Before june 30, 2018 Member [Member]</t>
  </si>
  <si>
    <t>IFRIC 22- Foreign Currency Transactions and Advance Consideration</t>
  </si>
  <si>
    <t>The Interpretation addresses how to determine the date of the transaction, and thus, the exchange rate to use to translate the related asset, expense or income on initial recognition, in circumstances in which a non-monetary prepayment asset or a non-monetary deferred income liability arising from the payment or receipt of advance consideration is recognized in advance of the related asset, income or expense. It requires that the date of the transaction will be the date on which an entity initially recognizes the non-monetary asset or non-monetary liability.
If there are multiple payments or receipts in advance, the entity shall determine a date of the transaction for each payment or receipt of advance consideration.</t>
  </si>
  <si>
    <t>This standard has not had a significant impact on the Group's consolidated financial statements.</t>
  </si>
  <si>
    <t>Amended NIC 40 Member [Member] | Before june 30, 2018 Member [Member]</t>
  </si>
  <si>
    <t>Amended IAS 40 – Investment Property</t>
  </si>
  <si>
    <t>The amendment states that an entity shall transfer a property to, or from, investment property when, and only when, there is evidence of a change in use. A change in use occurs when the property meets, or ceases to meet, the definition of investment property.</t>
  </si>
  <si>
    <t>This standard has not had a significant impact on the Group's financial statements.</t>
  </si>
  <si>
    <t>IFRS 17 Member [Member] | After june 30, 2018 Member [Member]</t>
  </si>
  <si>
    <t>IFRS 17 – Insurance Contracts</t>
  </si>
  <si>
    <t>This Standard will be applied to the accounting years starting on or after January 1, 2021.</t>
  </si>
  <si>
    <t>IFRIC 23 Member [Member] | After june 30, 2018 Member [Member]</t>
  </si>
  <si>
    <t>IFRIC 23 - Uncertainty over Income Tax Treatments</t>
  </si>
  <si>
    <t>The interpretation will be applied to the accounting periods beginning on or after January 1, 2019.</t>
  </si>
  <si>
    <t>Amended IFRS 9 Member [Member] | Before june 30, 2018 Member [Member]</t>
  </si>
  <si>
    <t>Amended IFRS 9 – Prepayment Features with Negative Compensation</t>
  </si>
  <si>
    <t>The amendments to IFRS 9 allow entities to measure particular prepayable financial assets with negative compensation at amortized cost or at fair value through other comprehensive income if a specified condition is met, instead of at fair value through profit or loss. The condition is that the financial asset would otherwise meet the criteria of having contractual cash flows that are solely payments of principal and interest but do not meet that condition only as a result of that prepayment feature.
The amendments should be applied to the accounting periods beginning on or after January 1, 2019, although early application is permitted. The Group has applied this amendment to the accounting period beginning on January 1, 2018 and it has not had a significant impact on the Group´s financial statements.</t>
  </si>
  <si>
    <t>Amended IAS 28 Member [Member] | After june 30, 2018 Member [Member]</t>
  </si>
  <si>
    <t>Amended IAS 28 – Long-term Interests in Associates and Joint Ventures</t>
  </si>
  <si>
    <t>The amendments will be applied to the accounting periods beginning on or after January 1, 2019.</t>
  </si>
  <si>
    <t>Amended NIC 19 [Member] | After june 30, 2018 Member [Member]</t>
  </si>
  <si>
    <t>Amended IAS 19 – Plan Amendment, Curtailment or Settlement</t>
  </si>
  <si>
    <t>Note 3 - BBVA Group - Description Of Changes In Group (Details) - Divestments [Member] - EUR (€) € in Millions</t>
  </si>
  <si>
    <t>1 Months Ended</t>
  </si>
  <si>
    <t>Jul. 31, 2018</t>
  </si>
  <si>
    <t>Nov. 30, 2017</t>
  </si>
  <si>
    <t>Jul. 06, 2018</t>
  </si>
  <si>
    <t>Nov. 29, 2017</t>
  </si>
  <si>
    <t>Real Estate Activity Member [Member]</t>
  </si>
  <si>
    <t>Description Of Changes In Group [Line Items]</t>
  </si>
  <si>
    <t>Purchase Of Treasury Shares, Percentage</t>
  </si>
  <si>
    <t>80%</t>
  </si>
  <si>
    <t>Contracted price in euros</t>
  </si>
  <si>
    <t>Whole bussines value</t>
  </si>
  <si>
    <t>Result of the transaction</t>
  </si>
  <si>
    <t>taking as starting point the situation of the REOs on June 26, 2017; and (ii) the necessary assets and employees to manage the Business in an autonomous manner. For the purpose of the agreement with Cerberus, the whole Business was valued at approximately €5,000 million.</t>
  </si>
  <si>
    <t>BBVA Chile [Member]</t>
  </si>
  <si>
    <t>Percentage of total share</t>
  </si>
  <si>
    <t>68.19%</t>
  </si>
  <si>
    <t>The transaction results in a capital gain, net of taxes of approximately 640 million euros and in a positive impact on BBVA Group’s Common Equity Tier 1 (fully loaded) of approximately 50 basis points. These impacts will be recorded in BBVA Group´s third quarter consolidated financial statements for 2018 (see Note 49).</t>
  </si>
  <si>
    <t>Note 4 - Shareholder Remuneration System - Dividens (Details)</t>
  </si>
  <si>
    <t>Jun. 30, 2018€ / shares</t>
  </si>
  <si>
    <t>Dividends Paid per share</t>
  </si>
  <si>
    <t>Net Dividends Paid per share</t>
  </si>
  <si>
    <t>Note 5 - Operating Segment Reporting - Total Assets Operating Segment (Details)</t>
  </si>
  <si>
    <t>Factors Used To Identify Entitys Reportable Segments</t>
  </si>
  <si>
    <t>Operating segment reporting represents a basic tool in the oversight and management of the BBVA Group’s various activities. The BBVA Group compiles reporting information on disaggregated business activities. These business activities are then aggregated in accordance with the organizational structure determined by the BBVA Group and, ultimately, into the reportable operating segments themselves.</t>
  </si>
  <si>
    <t>Description Of Types Of Products And Services From Which Each Reportable Segment Derives Its Revenues</t>
  </si>
  <si>
    <t>As of June 30, 2018, there have not been significant changes in the reporting structure of the operating segments of the BBVA Group compared to the structure existing at the end of 2017. The structure of the operating segment is as follows:
Banking activity in Spain 
As in previous years, includes the Retail Network, Corporate and Business Banking (CBB), Corporate &amp; Investment Banking (CIB), BBVA Seguros and Asset Management units, in Spain. It also includes the portfolios, finance and structural interest-rate positions of the euro balance sheet. 
Non Core Real Estate
Includes specialist management in Spain of loans to developers in difficulties and real-estate assets mainly comprised foreclosed assets, originated from both residential mortgages and loans to developers. New loan production to developers or loans to those that are not in difficulties are managed by Banking activity in Spain.
The United States
Includes the Group’s business activity in the country through the BBVA Compass group and the BBVA New York branch.
Mexico
Includes all the banking and insurance businesses in the country. 
Turkey
Includes the activity of the BBVA Group business in Turkey through Garanti Group. 
South America
Includes BBVA’s banking and insurance businesses in the region.
Rest of Eurasia 
Includes business activity in the rest of Europe and Asia, i.e. the Group´s retail and wholesale businesses in the area.
Lastly, the Corporate Center is comprised of the rest of the assets and liabilities that have not been allocated to the operating segments, as it corresponds to the Group’s holding function. It includes: the costs of the head offices that have a corporate function; management of structural exchange-rate positions; specific issues of capital instruments to ensure adequate management of the Group’s global solvency; portfolios and their corresponding results, whose management is not linked to customer relations, such as industrial holdings; certain tax assets and liabilities; funds due to commitments with employees; goodwill and other intangibles.</t>
  </si>
  <si>
    <t>Note 6 - Risk Management - Maximum Credit Risk Exposure (Details) € in Millions</t>
  </si>
  <si>
    <t>Jun. 30, 2018EUR (€)</t>
  </si>
  <si>
    <t>Financial Assets Held For Trading [Member] | Total [Member]</t>
  </si>
  <si>
    <t>Credit Exposure Line Items</t>
  </si>
  <si>
    <t>Maximum Exposure To Credit Risk</t>
  </si>
  <si>
    <t>Debt securities Financial Assets Held for trading [Member] | Total [Member]</t>
  </si>
  <si>
    <t>Equity Instruments Financial Assets Held for trading [Member] | Total [Member]</t>
  </si>
  <si>
    <t>Loans and Advances to Customers Financial Assets Held for trading [Member] | Total [Member]</t>
  </si>
  <si>
    <t>Non Trading Financial Assets Mandatorily At Fair Value Through Profit Or Loss [Member] | Total [Member]</t>
  </si>
  <si>
    <t>Loans and Advances Non Trading Financial Assets Mandatorily At Fair Value Through Profit Or Loss [Member] | Total [Member]</t>
  </si>
  <si>
    <t>Debt Securities Non Trading Financial Assets Mandatorily At Fair Value Through Profit Or Loss [Member] | Total [Member]</t>
  </si>
  <si>
    <t>Equity Instruments Non Trading Financial Assets Mandatorily At Fair Value Through Profit Or Loss [Member] | Total [Member]</t>
  </si>
  <si>
    <t>Financial assets designated at fair value throught profit or loss [Member] | Total [Member]</t>
  </si>
  <si>
    <t>Derivatives tradings and hedging [Member] | Total [Member]</t>
  </si>
  <si>
    <t>Financial Assets At Fair Value Through Other Comprehensive Income [Member] | Total [Member]</t>
  </si>
  <si>
    <t>Financial Assets At Fair Value Through Other Comprehensive Income [Member] | Stage 1 [Member]</t>
  </si>
  <si>
    <t>Financial Assets At Fair Value Through Other Comprehensive Income [Member] | Stage 2 [Member]</t>
  </si>
  <si>
    <t>Financial Assets At Fair Value Through Other Comprehensive Income [Member] | Stage 3 [Member]</t>
  </si>
  <si>
    <t>Debt securities Financial Assets At Fair Value Through Other Comprehensive Income [Member] | Total [Member]</t>
  </si>
  <si>
    <t>Debt securities Financial Assets At Fair Value Through Other Comprehensive Income [Member] | Stage 1 [Member]</t>
  </si>
  <si>
    <t>Debt securities Financial Assets At Fair Value Through Other Comprehensive Income [Member] | Stage 2 [Member]</t>
  </si>
  <si>
    <t>Debt securities Financial Assets At Fair Value Through Other Comprehensive Income [Member] | Stage 3 [Member]</t>
  </si>
  <si>
    <t>Equity Instruments Financial Assets At Fair Value Through Other Comprehensive Income [Member] | Total [Member]</t>
  </si>
  <si>
    <t>Equity Instruments Financial Assets At Fair Value Through Other Comprehensive Income [Member] | Stage 1 [Member]</t>
  </si>
  <si>
    <t>Equity Instruments Financial Assets At Fair Value Through Other Comprehensive Income [Member] | Stage 2 [Member]</t>
  </si>
  <si>
    <t>Equity Instruments Financial Assets At Fair Value Through Other Comprehensive Income [Member] | Stage 3 [Member]</t>
  </si>
  <si>
    <t>Financial Assets At Amortised Cost Member | Total [Member]</t>
  </si>
  <si>
    <t>Financial Assets At Amortised Cost Member | Stage 1 [Member]</t>
  </si>
  <si>
    <t>Financial Assets At Amortised Cost Member | Stage 2 [Member]</t>
  </si>
  <si>
    <t>Financial Assets At Amortised Cost Member | Stage 3 [Member]</t>
  </si>
  <si>
    <t>Loans and advances to central banks Financial Assets At Amortised Cost [Member] | Total [Member]</t>
  </si>
  <si>
    <t>Loans and advances to central banks Financial Assets At Amortised Cost [Member] | Stage 1 [Member]</t>
  </si>
  <si>
    <t>Loans and advances to central banks Financial Assets At Amortised Cost [Member] | Stage 2 [Member]</t>
  </si>
  <si>
    <t>Loans and advances to central banks Financial Assets At Amortised Cost [Member] | Stage 3 [Member]</t>
  </si>
  <si>
    <t>Loans and advances to credit institutions Financial Assets At Amortised Cost [Member] | Total [Member]</t>
  </si>
  <si>
    <t>Loans and advances to credit institutions Financial Assets At Amortised Cost [Member] | Stage 1 [Member]</t>
  </si>
  <si>
    <t>Loans and advances to credit institutions Financial Assets At Amortised Cost [Member] | Stage 2 [Member]</t>
  </si>
  <si>
    <t>Loans and advances to credit institutions Financial Assets At Amortised Cost [Member] | Stage 3 [Member]</t>
  </si>
  <si>
    <t>Loans and advances to customers Financial Assets At Amortised Cost [Member] | Total [Member]</t>
  </si>
  <si>
    <t>Loans and advances to customers Financial Assets At Amortised Cost [Member] | Stage 1 [Member]</t>
  </si>
  <si>
    <t>Loans and advances to customers Financial Assets At Amortised Cost [Member] | Stage 2 [Member]</t>
  </si>
  <si>
    <t>Loans and advances to customers Financial Assets At Amortised Cost [Member] | Stage 3 [Member]</t>
  </si>
  <si>
    <t>Debt securities Financial Assets At Amortised Cost [Member] | Total [Member]</t>
  </si>
  <si>
    <t>Debt securities Financial Assets At Amortised Cost [Member] | Stage 1 [Member]</t>
  </si>
  <si>
    <t>Debt securities Financial Assets At Amortised Cost [Member] | Stage 2 [Member]</t>
  </si>
  <si>
    <t>Debt securities Financial Assets At Amortised Cost [Member] | Stage 3 [Member]</t>
  </si>
  <si>
    <t>Total Financial Assets Risk [Member] | Total [Member]</t>
  </si>
  <si>
    <t>Total Financial Assets Risk [Member] | Stage 1 [Member]</t>
  </si>
  <si>
    <t>Total Financial Assets Risk [Member] | Stage 2 [Member]</t>
  </si>
  <si>
    <t>Total Financial Assets Risk [Member] | Stage 3 [Member]</t>
  </si>
  <si>
    <t>Total Loan Commitments and Financial Guarantees [Member] | Total [Member]</t>
  </si>
  <si>
    <t>Total Loan Commitments and Financial Guarantees [Member] | Stage 1 [Member]</t>
  </si>
  <si>
    <t>Total Loan Commitments and Financial Guarantees [Member] | Stage 2 [Member]</t>
  </si>
  <si>
    <t>Total Loan Commitments and Financial Guarantees [Member] | Stage 3 [Member]</t>
  </si>
  <si>
    <t>Total Maximun Credit Exposure [Member] | Total [Member]</t>
  </si>
  <si>
    <t>Total Maximun Credit Exposure [Member] | Stage 1 [Member]</t>
  </si>
  <si>
    <t>Total Maximun Credit Exposure [Member] | Stage 2 [Member]</t>
  </si>
  <si>
    <t>Total Maximun Credit Exposure [Member] | Stage 3 [Member]</t>
  </si>
  <si>
    <t>Note 6 - Risk Management - Breakdown Loans and Advances Net of Impairment Losses (Details) - EUR (€) € in Millions</t>
  </si>
  <si>
    <t>On demand and short notice [Member] | By Product [Member] | Gross carrying amount [Member]</t>
  </si>
  <si>
    <t>Disclosure of Loans and Advances Net Of Impairment Losses Line Items</t>
  </si>
  <si>
    <t>Loans and Advances Net Of Impairment Losses</t>
  </si>
  <si>
    <t>On demand and short notice [Member] | By Product [Member] | Central Banks [Member]</t>
  </si>
  <si>
    <t>On demand and short notice [Member] | By Product [Member] | General Government [Member]</t>
  </si>
  <si>
    <t>On demand and short notice [Member] | By Product [Member] | Credit Institutions [Member]</t>
  </si>
  <si>
    <t>On demand and short notice [Member] | By Product [Member] | Other Financial Institutions [Member]</t>
  </si>
  <si>
    <t>On demand and short notice [Member] | By Product [Member] | Corporate Entities [Member]</t>
  </si>
  <si>
    <t>On demand and short notice [Member] | By Product [Member] | Households [Member]</t>
  </si>
  <si>
    <t>On demand and short notice [Member] | Total [Member] | Central Banks [Member]</t>
  </si>
  <si>
    <t>On demand and short notice [Member] | Total [Member] | General Government [Member]</t>
  </si>
  <si>
    <t>On demand and short notice [Member] | Total [Member] | Credit Institutions [Member]</t>
  </si>
  <si>
    <t>On demand and short notice [Member] | Total [Member] | Other Financial Institutions [Member]</t>
  </si>
  <si>
    <t>On demand and short notice [Member] | Total [Member] | Corporate Entities [Member]</t>
  </si>
  <si>
    <t>On demand and short notice [Member] | Total [Member] | Households [Member]</t>
  </si>
  <si>
    <t>On demand and short notice [Member] | Total [Member] | Total [Member]</t>
  </si>
  <si>
    <t>Credit Card Debt [Member] | By Product [Member] | Gross carrying amount [Member]</t>
  </si>
  <si>
    <t>Credit Card Debt [Member] | By Product [Member] | Central Banks [Member]</t>
  </si>
  <si>
    <t>Credit Card Debt [Member] | By Product [Member] | General Government [Member]</t>
  </si>
  <si>
    <t>Credit Card Debt [Member] | By Product [Member] | Credit Institutions [Member]</t>
  </si>
  <si>
    <t>Credit Card Debt [Member] | By Product [Member] | Other Financial Institutions [Member]</t>
  </si>
  <si>
    <t>Credit Card Debt [Member] | By Product [Member] | Corporate Entities [Member]</t>
  </si>
  <si>
    <t>Credit Card Debt [Member] | By Product [Member] | Households [Member]</t>
  </si>
  <si>
    <t>Credit Card Debt [Member] | Total [Member] | Central Banks [Member]</t>
  </si>
  <si>
    <t>Credit Card Debt [Member] | Total [Member] | General Government [Member]</t>
  </si>
  <si>
    <t>Credit Card Debt [Member] | Total [Member] | Credit Institutions [Member]</t>
  </si>
  <si>
    <t>Credit Card Debt [Member] | Total [Member] | Other Financial Institutions [Member]</t>
  </si>
  <si>
    <t>Credit Card Debt [Member] | Total [Member] | Corporate Entities [Member]</t>
  </si>
  <si>
    <t>Credit Card Debt [Member] | Total [Member] | Households [Member]</t>
  </si>
  <si>
    <t>Credit Card Debt [Member] | Total [Member] | Total [Member]</t>
  </si>
  <si>
    <t>Trade Receivables [Member] | By Product [Member] | Gross carrying amount [Member]</t>
  </si>
  <si>
    <t>Trade Receivables [Member] | By Product [Member] | General Government [Member]</t>
  </si>
  <si>
    <t>Trade Receivables [Member] | By Product [Member] | Credit Institutions [Member]</t>
  </si>
  <si>
    <t>Trade Receivables [Member] | By Product [Member] | Other Financial Institutions [Member]</t>
  </si>
  <si>
    <t>Trade Receivables [Member] | By Product [Member] | Corporate Entities [Member]</t>
  </si>
  <si>
    <t>Trade Receivables [Member] | By Product [Member] | Households [Member]</t>
  </si>
  <si>
    <t>Trade Receivables [Member] | Total [Member] | General Government [Member]</t>
  </si>
  <si>
    <t>Trade Receivables [Member] | Total [Member] | Credit Institutions [Member]</t>
  </si>
  <si>
    <t>Trade Receivables [Member] | Total [Member] | Other Financial Institutions [Member]</t>
  </si>
  <si>
    <t>Trade Receivables [Member] | Total [Member] | Corporate Entities [Member]</t>
  </si>
  <si>
    <t>Trade Receivables [Member] | Total [Member] | Households [Member]</t>
  </si>
  <si>
    <t>Trade Receivables [Member] | Total [Member] | Total [Member]</t>
  </si>
  <si>
    <t>Finance Leases [Member] | By Product [Member] | Gross carrying amount [Member]</t>
  </si>
  <si>
    <t>Finance Leases [Member] | By Product [Member] | Central Banks [Member]</t>
  </si>
  <si>
    <t>Finance Leases [Member] | By Product [Member] | General Government [Member]</t>
  </si>
  <si>
    <t>Finance Leases [Member] | By Product [Member] | Credit Institutions [Member]</t>
  </si>
  <si>
    <t>Finance Leases [Member] | By Product [Member] | Other Financial Institutions [Member]</t>
  </si>
  <si>
    <t>Finance Leases [Member] | By Product [Member] | Corporate Entities [Member]</t>
  </si>
  <si>
    <t>Finance Leases [Member] | By Product [Member] | Households [Member]</t>
  </si>
  <si>
    <t>Finance Leases [Member] | Total [Member] | Central Banks [Member]</t>
  </si>
  <si>
    <t>Finance Leases [Member] | Total [Member] | General Government [Member]</t>
  </si>
  <si>
    <t>Finance Leases [Member] | Total [Member] | Credit Institutions [Member]</t>
  </si>
  <si>
    <t>Finance Leases [Member] | Total [Member] | Other Financial Institutions [Member]</t>
  </si>
  <si>
    <t>Finance Leases [Member] | Total [Member] | Corporate Entities [Member]</t>
  </si>
  <si>
    <t>Finance Leases [Member] | Total [Member] | Households [Member]</t>
  </si>
  <si>
    <t>Finance Leases [Member] | Total [Member] | Total [Member]</t>
  </si>
  <si>
    <t>Reverse Repurchase Agreements [Member] | By Product [Member] | Gross carrying amount [Member]</t>
  </si>
  <si>
    <t>Reverse Repurchase Agreements [Member] | By Product [Member] | Central Banks [Member]</t>
  </si>
  <si>
    <t>Reverse Repurchase Agreements [Member] | By Product [Member] | General Government [Member]</t>
  </si>
  <si>
    <t>Reverse Repurchase Agreements [Member] | By Product [Member] | Credit Institutions [Member]</t>
  </si>
  <si>
    <t>Reverse Repurchase Agreements [Member] | By Product [Member] | Other Financial Institutions [Member]</t>
  </si>
  <si>
    <t>Reverse Repurchase Agreements [Member] | By Product [Member] | Corporate Entities [Member]</t>
  </si>
  <si>
    <t>Reverse Repurchase Agreements [Member] | By Product [Member] | Households [Member]</t>
  </si>
  <si>
    <t>Reverse Repurchase Agreements [Member] | Total [Member] | Central Banks [Member]</t>
  </si>
  <si>
    <t>Reverse Repurchase Agreements [Member] | Total [Member] | General Government [Member]</t>
  </si>
  <si>
    <t>Reverse Repurchase Agreements [Member] | Total [Member] | Credit Institutions [Member]</t>
  </si>
  <si>
    <t>Reverse Repurchase Agreements [Member] | Total [Member] | Other Financial Institutions [Member]</t>
  </si>
  <si>
    <t>Reverse Repurchase Agreements [Member] | Total [Member] | Corporate Entities [Member]</t>
  </si>
  <si>
    <t>Reverse Repurchase Agreements [Member] | Total [Member] | Households [Member]</t>
  </si>
  <si>
    <t>Reverse Repurchase Agreements [Member] | Total [Member] | Total [Member]</t>
  </si>
  <si>
    <t>Other Term Loans [Member] | By Product [Member] | Gross carrying amount [Member]</t>
  </si>
  <si>
    <t>Other Term Loans [Member] | By Product [Member] | Central Banks [Member]</t>
  </si>
  <si>
    <t>Other Term Loans [Member] | By Product [Member] | General Government [Member]</t>
  </si>
  <si>
    <t>Other Term Loans [Member] | By Product [Member] | Credit Institutions [Member]</t>
  </si>
  <si>
    <t>Other Term Loans [Member] | By Product [Member] | Other Financial Institutions [Member]</t>
  </si>
  <si>
    <t>Other Term Loans [Member] | By Product [Member] | Corporate Entities [Member]</t>
  </si>
  <si>
    <t>Other Term Loans [Member] | By Product [Member] | Households [Member]</t>
  </si>
  <si>
    <t>Other Term Loans [Member] | Total [Member] | Central Banks [Member]</t>
  </si>
  <si>
    <t>Other Term Loans [Member] | Total [Member] | General Government [Member]</t>
  </si>
  <si>
    <t>Other Term Loans [Member] | Total [Member] | Credit Institutions [Member]</t>
  </si>
  <si>
    <t>Other Term Loans [Member] | Total [Member] | Other Financial Institutions [Member]</t>
  </si>
  <si>
    <t>Other Term Loans [Member] | Total [Member] | Corporate Entities [Member]</t>
  </si>
  <si>
    <t>Other Term Loans [Member] | Total [Member] | Households [Member]</t>
  </si>
  <si>
    <t>Other Term Loans [Member] | Total [Member] | Total [Member]</t>
  </si>
  <si>
    <t>Advances That Are Not Loans [Member] | By Product [Member] | Gross carrying amount [Member]</t>
  </si>
  <si>
    <t>Advances That Are Not Loans [Member] | By Product [Member] | Central Banks [Member]</t>
  </si>
  <si>
    <t>Advances That Are Not Loans [Member] | By Product [Member] | General Government [Member]</t>
  </si>
  <si>
    <t>Advances That Are Not Loans [Member] | By Product [Member] | Credit Institutions [Member]</t>
  </si>
  <si>
    <t>Advances That Are Not Loans [Member] | By Product [Member] | Other Financial Institutions [Member]</t>
  </si>
  <si>
    <t>Advances That Are Not Loans [Member] | By Product [Member] | Corporate Entities [Member]</t>
  </si>
  <si>
    <t>Advances That Are Not Loans [Member] | By Product [Member] | Households [Member]</t>
  </si>
  <si>
    <t>Advances That Are Not Loans [Member] | Total [Member] | Central Banks [Member]</t>
  </si>
  <si>
    <t>Advances That Are Not Loans [Member] | Total [Member] | General Government [Member]</t>
  </si>
  <si>
    <t>Advances That Are Not Loans [Member] | Total [Member] | Credit Institutions [Member]</t>
  </si>
  <si>
    <t>Advances That Are Not Loans [Member] | Total [Member] | Other Financial Institutions [Member]</t>
  </si>
  <si>
    <t>Advances That Are Not Loans [Member] | Total [Member] | Corporate Entities [Member]</t>
  </si>
  <si>
    <t>Advances That Are Not Loans [Member] | Total [Member] | Households [Member]</t>
  </si>
  <si>
    <t>Advances That Are Not Loans [Member] | Total [Member] | Total [Member]</t>
  </si>
  <si>
    <t>Total Member [Member] | Total [Member] | Gross carrying amount [Member]</t>
  </si>
  <si>
    <t>Total Member [Member] | Total [Member] | Central Banks [Member]</t>
  </si>
  <si>
    <t>Total Member [Member] | Total [Member] | General Government [Member]</t>
  </si>
  <si>
    <t>Total Member [Member] | Total [Member] | Credit Institutions [Member]</t>
  </si>
  <si>
    <t>Total Member [Member] | Total [Member] | Other Financial Institutions [Member]</t>
  </si>
  <si>
    <t>Total Member [Member] | Total [Member] | Corporate Entities [Member]</t>
  </si>
  <si>
    <t>Total Member [Member] | Total [Member] | Households [Member]</t>
  </si>
  <si>
    <t>Total Member [Member] | Total [Member] | Total [Member]</t>
  </si>
  <si>
    <t>Loans and Advances Net Of Impairment Losses Of Which: Mortgage Loans [Member] | By Secured Loans [Member] | Gross carrying amount [Member]</t>
  </si>
  <si>
    <t>Loans and Advances Net Of Impairment Losses Of Which: Mortgage Loans [Member] | By Secured Loans [Member] | General Government [Member]</t>
  </si>
  <si>
    <t>Loans and Advances Net Of Impairment Losses Of Which: Mortgage Loans [Member] | By Secured Loans [Member] | Credit Institutions [Member]</t>
  </si>
  <si>
    <t>Loans and Advances Net Of Impairment Losses Of Which: Mortgage Loans [Member] | By Secured Loans [Member] | Other Financial Institutions [Member]</t>
  </si>
  <si>
    <t>Loans and Advances Net Of Impairment Losses Of Which: Mortgage Loans [Member] | By Secured Loans [Member] | Corporate Entities [Member]</t>
  </si>
  <si>
    <t>Loans and Advances Net Of Impairment Losses Of Which: Mortgage Loans [Member] | By Secured Loans [Member] | Households [Member]</t>
  </si>
  <si>
    <t>Loans and Advances Net Of Impairment Losses Of Which: Mortgage Loans [Member] | Total [Member] | General Government [Member]</t>
  </si>
  <si>
    <t>Loans and Advances Net Of Impairment Losses Of Which: Mortgage Loans [Member] | Total [Member] | Credit Institutions [Member]</t>
  </si>
  <si>
    <t>Loans and Advances Net Of Impairment Losses Of Which: Mortgage Loans [Member] | Total [Member] | Other Financial Institutions [Member]</t>
  </si>
  <si>
    <t>Loans and Advances Net Of Impairment Losses Of Which: Mortgage Loans [Member] | Total [Member] | Corporate Entities [Member]</t>
  </si>
  <si>
    <t>Loans and Advances Net Of Impairment Losses Of Which: Mortgage Loans [Member] | Total [Member] | Households [Member]</t>
  </si>
  <si>
    <t>Loans and Advances Net Of Impairment Losses Of Which: Mortgage Loans [Member] | Total [Member] | Total [Member]</t>
  </si>
  <si>
    <t>Loans and Advances Net Of Impairment Losses Of Which: Other Collateralized Loans [Member] | By Secured Loans [Member] | Gross carrying amount [Member]</t>
  </si>
  <si>
    <t>Loans and Advances Net Of Impairment Losses Of Which: Other Collateralized Loans [Member] | By Secured Loans [Member] | General Government [Member]</t>
  </si>
  <si>
    <t>Loans and Advances Net Of Impairment Losses Of Which: Other Collateralized Loans [Member] | By Secured Loans [Member] | Credit Institutions [Member]</t>
  </si>
  <si>
    <t>Loans and Advances Net Of Impairment Losses Of Which: Other Collateralized Loans [Member] | By Secured Loans [Member] | Other Financial Institutions [Member]</t>
  </si>
  <si>
    <t>Loans and Advances Net Of Impairment Losses Of Which: Other Collateralized Loans [Member] | By Secured Loans [Member] | Corporate Entities [Member]</t>
  </si>
  <si>
    <t>Loans and Advances Net Of Impairment Losses Of Which: Other Collateralized Loans [Member] | By Secured Loans [Member] | Households [Member]</t>
  </si>
  <si>
    <t>Loans and Advances Net Of Impairment Losses Of Which: Other Collateralized Loans [Member] | Total [Member] | General Government [Member]</t>
  </si>
  <si>
    <t>Loans and Advances Net Of Impairment Losses Of Which: Other Collateralized Loans [Member] | Total [Member] | Credit Institutions [Member]</t>
  </si>
  <si>
    <t>Loans and Advances Net Of Impairment Losses Of Which: Other Collateralized Loans [Member] | Total [Member] | Other Financial Institutions [Member]</t>
  </si>
  <si>
    <t>Loans and Advances Net Of Impairment Losses Of Which: Other Collateralized Loans [Member] | Total [Member] | Corporate Entities [Member]</t>
  </si>
  <si>
    <t>Loans and Advances Net Of Impairment Losses Of Which: Other Collateralized Loans [Member] | Total [Member] | Households [Member]</t>
  </si>
  <si>
    <t>Loans and Advances Net Of Impairment Losses Of Which: Other Collateralized Loans [Member] | Total [Member] | Total [Member]</t>
  </si>
  <si>
    <t>Loans and Advances Net Of Impairment Losses Of Which: Credit For Consumpltion [Member] | By Purpose of the Loan [Member] | Gross carrying amount [Member]</t>
  </si>
  <si>
    <t>Loans and Advances Net Of Impairment Losses Of Which: Credit For Consumpltion [Member] | By Purpose of the Loan [Member] | Households [Member]</t>
  </si>
  <si>
    <t>Loans and Advances Net Of Impairment Losses Of Which: Credit For Consumpltion [Member] | Total [Member] | Households [Member]</t>
  </si>
  <si>
    <t>Loans and Advances Net Of Impairment Losses Of Which: Credit For Consumpltion [Member] | Total [Member] | Total [Member]</t>
  </si>
  <si>
    <t>Loans and Advances Net Of Impairment Losses Of Which: Lending For House Purchase [Member] | By Purpose of the Loan [Member] | Gross carrying amount [Member]</t>
  </si>
  <si>
    <t>Loans and Advances Net Of Impairment Losses Of Which: Lending For House Purchase [Member] | By Purpose of the Loan [Member] | Households [Member]</t>
  </si>
  <si>
    <t>Loans and Advances Net Of Impairment Losses Of Which: Lending For House Purchase [Member] | Total [Member] | Households [Member]</t>
  </si>
  <si>
    <t>Loans and Advances Net Of Impairment Losses Of Which: Lending For House Purchase [Member] | Total [Member] | Total [Member]</t>
  </si>
  <si>
    <t>Loans and Advances Net Of Impairment Losses Of Which: Project Finance Loans [Member] | By Subordination [Member] | Gross carrying amount [Member]</t>
  </si>
  <si>
    <t>Loans and Advances Net Of Impairment Losses Of Which: Project Finance Loans [Member] | By Subordination [Member] | Corporate Entities [Member]</t>
  </si>
  <si>
    <t>Loans and Advances Net Of Impairment Losses Of Which: Project Finance Loans [Member] | Total [Member] | Corporate Entities [Member]</t>
  </si>
  <si>
    <t>Loans and Advances Net Of Impairment Losses Of Which: Project Finance Loans [Member] | Total [Member] | Total [Member]</t>
  </si>
  <si>
    <t>Note 6 - Risk Management - Past due but not impaired and impaired secured loans risks (I) (Details) - EUR (€) € in Millions</t>
  </si>
  <si>
    <t>Dec. 31, 2016</t>
  </si>
  <si>
    <t>Disclosure Of Financial Assets That Are Either Past Due Or Impaired Line Items</t>
  </si>
  <si>
    <t>Financial Assets</t>
  </si>
  <si>
    <t>Debt Securities [Member] | Financial Assets Past Due But Not Impaired [Member] | Current [Member]</t>
  </si>
  <si>
    <t>Debt Securities [Member] | Financial Assets Past Due But Not Impaired [Member] | Later Than One Month And Not Later Than Two Months [Member]</t>
  </si>
  <si>
    <t>Debt Securities [Member] | Financial Assets Past Due But Not Impaired [Member] | Later Than Two Months And Not Later Than Three Months [Member]</t>
  </si>
  <si>
    <t>Debt Securities [Member] | Gross Value Financial Assets Impaired [Member]</t>
  </si>
  <si>
    <t>Debt Securities [Member] | Carrying Value Financial Assets Impaired [Member]</t>
  </si>
  <si>
    <t>Debt Securities [Member] | Specific Allowances Individually and collectively Estimated [Member]</t>
  </si>
  <si>
    <t>Debt Securities [Member] | Collective Allowances IBNR [Member]</t>
  </si>
  <si>
    <t>Debt Securities [Member] | Accumulated Write Offs [Member]</t>
  </si>
  <si>
    <t>Debt Securities [Member] | Assets Without Significant Increase In Credit Risk [Member] | Current [Member]</t>
  </si>
  <si>
    <t>Debt Securities [Member] | Assets Without Significant Increase In Credit Risk [Member] | Later Than One Month And Not Later Than Three Months [Member]</t>
  </si>
  <si>
    <t>Debt Securities [Member] | Assets Without Significant Increase In Credit Risk [Member] | Later Than Three Months [Member]</t>
  </si>
  <si>
    <t>Debt Securities [Member] | Assets Significantly Increased In Credit Risk [Member] | Current [Member]</t>
  </si>
  <si>
    <t>Debt Securities [Member] | Assets Significantly Increased In Credit Risk [Member] | Later Than One Month And Not Later Than Three Months [Member]</t>
  </si>
  <si>
    <t>Debt Securities [Member] | Assets Significantly Increased In Credit Risk [Member] | Later Than Three Months [Member]</t>
  </si>
  <si>
    <t>Debt Securities [Member] | Impaired Assets [Member] | Current [Member]</t>
  </si>
  <si>
    <t>Debt Securities [Member] | Impaired Assets [Member] | Later Than One Month And Not Later Than Three Months [Member]</t>
  </si>
  <si>
    <t>Debt Securities [Member] | Impaired Assets [Member] | Later Than Three Months [Member]</t>
  </si>
  <si>
    <t>Loans and receivables [Member] | Financial Assets Past Due But Not Impaired [Member] | Current [Member]</t>
  </si>
  <si>
    <t>Loans and receivables [Member] | Financial Assets Past Due But Not Impaired [Member] | Later Than One Month And Not Later Than Two Months [Member]</t>
  </si>
  <si>
    <t>Loans and receivables [Member] | Financial Assets Past Due But Not Impaired [Member] | Later Than Two Months And Not Later Than Three Months [Member]</t>
  </si>
  <si>
    <t>Loans and receivables [Member] | Gross Value Financial Assets Impaired [Member]</t>
  </si>
  <si>
    <t>Loans and receivables [Member] | Carrying Value Financial Assets Impaired [Member]</t>
  </si>
  <si>
    <t>Loans and receivables [Member] | Specific Allowances Individually and collectively Estimated [Member]</t>
  </si>
  <si>
    <t>Loans and receivables [Member] | Collective Allowances IBNR [Member]</t>
  </si>
  <si>
    <t>Loans and receivables [Member] | Accumulated Write Offs [Member]</t>
  </si>
  <si>
    <t>Loans and receivables [Member] | Assets Without Significant Increase In Credit Risk [Member] | Current [Member]</t>
  </si>
  <si>
    <t>Loans and receivables [Member] | Assets Without Significant Increase In Credit Risk [Member] | Later Than One Month And Not Later Than Three Months [Member]</t>
  </si>
  <si>
    <t>Loans and receivables [Member] | Assets Without Significant Increase In Credit Risk [Member] | Later Than Three Months [Member]</t>
  </si>
  <si>
    <t>Loans and receivables [Member] | Assets Significantly Increased In Credit Risk [Member] | Current [Member]</t>
  </si>
  <si>
    <t>Loans and receivables [Member] | Assets Significantly Increased In Credit Risk [Member] | Later Than One Month And Not Later Than Three Months [Member]</t>
  </si>
  <si>
    <t>Loans and receivables [Member] | Assets Significantly Increased In Credit Risk [Member] | Later Than Three Months [Member]</t>
  </si>
  <si>
    <t>Loans and receivables [Member] | Impaired Assets [Member] | Current [Member]</t>
  </si>
  <si>
    <t>Loans and receivables [Member] | Impaired Assets [Member] | Later Than One Month And Not Later Than Three Months [Member]</t>
  </si>
  <si>
    <t>Loans and receivables [Member] | Impaired Assets [Member] | Later Than Three Months [Member]</t>
  </si>
  <si>
    <t>Loans and receivables [Member] | Central Banks [Member] | Financial Assets Past Due But Not Impaired [Member] | Current [Member]</t>
  </si>
  <si>
    <t>Loans and receivables [Member] | Central Banks [Member] | Financial Assets Past Due But Not Impaired [Member] | Later Than One Month And Not Later Than Two Months [Member]</t>
  </si>
  <si>
    <t>Loans and receivables [Member] | Central Banks [Member] | Financial Assets Past Due But Not Impaired [Member] | Later Than Two Months And Not Later Than Three Months [Member]</t>
  </si>
  <si>
    <t>Loans and receivables [Member] | Central Banks [Member] | Gross Value Financial Assets Impaired [Member]</t>
  </si>
  <si>
    <t>Loans and receivables [Member] | Central Banks [Member] | Carrying Value Financial Assets Impaired [Member]</t>
  </si>
  <si>
    <t>Loans and receivables [Member] | Central Banks [Member] | Specific Allowances Individually and collectively Estimated [Member]</t>
  </si>
  <si>
    <t>Loans and receivables [Member] | Central Banks [Member] | Collective Allowances IBNR [Member]</t>
  </si>
  <si>
    <t>Loans and receivables [Member] | Central Banks [Member] | Accumulated Write Offs [Member]</t>
  </si>
  <si>
    <t>Loans and receivables [Member] | Central Banks [Member] | Assets Without Significant Increase In Credit Risk [Member] | Current [Member]</t>
  </si>
  <si>
    <t>Loans and receivables [Member] | Central Banks [Member] | Assets Without Significant Increase In Credit Risk [Member] | Later Than One Month And Not Later Than Three Months [Member]</t>
  </si>
  <si>
    <t>Loans and receivables [Member] | Central Banks [Member] | Assets Without Significant Increase In Credit Risk [Member] | Later Than Three Months [Member]</t>
  </si>
  <si>
    <t>Loans and receivables [Member] | Central Banks [Member] | Assets Significantly Increased In Credit Risk [Member] | Current [Member]</t>
  </si>
  <si>
    <t>Loans and receivables [Member] | Central Banks [Member] | Assets Significantly Increased In Credit Risk [Member] | Later Than One Month And Not Later Than Three Months [Member]</t>
  </si>
  <si>
    <t>Loans and receivables [Member] | Central Banks [Member] | Assets Significantly Increased In Credit Risk [Member] | Later Than Three Months [Member]</t>
  </si>
  <si>
    <t>Loans and receivables [Member] | Central Banks [Member] | Impaired Assets [Member] | Current [Member]</t>
  </si>
  <si>
    <t>Loans and receivables [Member] | Central Banks [Member] | Impaired Assets [Member] | Later Than One Month And Not Later Than Three Months [Member]</t>
  </si>
  <si>
    <t>Loans and receivables [Member] | Central Banks [Member] | Impaired Assets [Member] | Later Than Three Months [Member]</t>
  </si>
  <si>
    <t>Loans and receivables [Member] | General Government [Member] | Financial Assets Past Due But Not Impaired [Member] | Current [Member]</t>
  </si>
  <si>
    <t>Loans and receivables [Member] | General Government [Member] | Financial Assets Past Due But Not Impaired [Member] | Later Than One Month And Not Later Than Two Months [Member]</t>
  </si>
  <si>
    <t>Loans and receivables [Member] | General Government [Member] | Financial Assets Past Due But Not Impaired [Member] | Later Than Two Months And Not Later Than Three Months [Member]</t>
  </si>
  <si>
    <t>Loans and receivables [Member] | General Government [Member] | Gross Value Financial Assets Impaired [Member]</t>
  </si>
  <si>
    <t>Loans and receivables [Member] | General Government [Member] | Carrying Value Financial Assets Impaired [Member]</t>
  </si>
  <si>
    <t>Loans and receivables [Member] | General Government [Member] | Specific Allowances Individually and collectively Estimated [Member]</t>
  </si>
  <si>
    <t>Loans and receivables [Member] | General Government [Member] | Collective Allowances IBNR [Member]</t>
  </si>
  <si>
    <t>Loans and receivables [Member] | General Government [Member] | Accumulated Write Offs [Member]</t>
  </si>
  <si>
    <t>Loans and receivables [Member] | General Government [Member] | Assets Without Significant Increase In Credit Risk [Member] | Current [Member]</t>
  </si>
  <si>
    <t>Loans and receivables [Member] | General Government [Member] | Assets Without Significant Increase In Credit Risk [Member] | Later Than One Month And Not Later Than Three Months [Member]</t>
  </si>
  <si>
    <t>Loans and receivables [Member] | General Government [Member] | Assets Without Significant Increase In Credit Risk [Member] | Later Than Three Months [Member]</t>
  </si>
  <si>
    <t>Loans and receivables [Member] | General Government [Member] | Assets Significantly Increased In Credit Risk [Member] | Current [Member]</t>
  </si>
  <si>
    <t>Loans and receivables [Member] | General Government [Member] | Assets Significantly Increased In Credit Risk [Member] | Later Than One Month And Not Later Than Three Months [Member]</t>
  </si>
  <si>
    <t>Loans and receivables [Member] | General Government [Member] | Assets Significantly Increased In Credit Risk [Member] | Later Than Three Months [Member]</t>
  </si>
  <si>
    <t>Loans and receivables [Member] | General Government [Member] | Impaired Assets [Member] | Current [Member]</t>
  </si>
  <si>
    <t>Loans and receivables [Member] | General Government [Member] | Impaired Assets [Member] | Later Than One Month And Not Later Than Three Months [Member]</t>
  </si>
  <si>
    <t>Loans and receivables [Member] | General Government [Member] | Impaired Assets [Member] | Later Than Three Months [Member]</t>
  </si>
  <si>
    <t>Loans and receivables [Member] | Credit Institutions [Member] | Financial Assets Past Due But Not Impaired [Member] | Current [Member]</t>
  </si>
  <si>
    <t>Loans and receivables [Member] | Credit Institutions [Member] | Financial Assets Past Due But Not Impaired [Member] | Later Than One Month And Not Later Than Two Months [Member]</t>
  </si>
  <si>
    <t>Loans and receivables [Member] | Credit Institutions [Member] | Financial Assets Past Due But Not Impaired [Member] | Later Than Two Months And Not Later Than Three Months [Member]</t>
  </si>
  <si>
    <t>Loans and receivables [Member] | Credit Institutions [Member] | Gross Value Financial Assets Impaired [Member]</t>
  </si>
  <si>
    <t>Loans and receivables [Member] | Credit Institutions [Member] | Carrying Value Financial Assets Impaired [Member]</t>
  </si>
  <si>
    <t>Loans and receivables [Member] | Credit Institutions [Member] | Specific Allowances Individually and collectively Estimated [Member]</t>
  </si>
  <si>
    <t>Loans and receivables [Member] | Credit Institutions [Member] | Collective Allowances IBNR [Member]</t>
  </si>
  <si>
    <t>Loans and receivables [Member] | Credit Institutions [Member] | Accumulated Write Offs [Member]</t>
  </si>
  <si>
    <t>Loans and receivables [Member] | Credit Institutions [Member] | Assets Without Significant Increase In Credit Risk [Member] | Current [Member]</t>
  </si>
  <si>
    <t>Loans and receivables [Member] | Credit Institutions [Member] | Assets Without Significant Increase In Credit Risk [Member] | Later Than One Month And Not Later Than Three Months [Member]</t>
  </si>
  <si>
    <t>Loans and receivables [Member] | Credit Institutions [Member] | Assets Without Significant Increase In Credit Risk [Member] | Later Than Three Months [Member]</t>
  </si>
  <si>
    <t>Loans and receivables [Member] | Credit Institutions [Member] | Assets Significantly Increased In Credit Risk [Member] | Current [Member]</t>
  </si>
  <si>
    <t>Loans and receivables [Member] | Credit Institutions [Member] | Assets Significantly Increased In Credit Risk [Member] | Later Than One Month And Not Later Than Three Months [Member]</t>
  </si>
  <si>
    <t>Loans and receivables [Member] | Credit Institutions [Member] | Assets Significantly Increased In Credit Risk [Member] | Later Than Three Months [Member]</t>
  </si>
  <si>
    <t>Loans and receivables [Member] | Credit Institutions [Member] | Impaired Assets [Member] | Current [Member]</t>
  </si>
  <si>
    <t>Loans and receivables [Member] | Credit Institutions [Member] | Impaired Assets [Member] | Later Than One Month And Not Later Than Three Months [Member]</t>
  </si>
  <si>
    <t>Loans and receivables [Member] | Credit Institutions [Member] | Impaired Assets [Member] | Later Than Three Months [Member]</t>
  </si>
  <si>
    <t>Loans and receivables [Member] | Other Financial Institutions [Member] | Financial Assets Past Due But Not Impaired [Member] | Current [Member]</t>
  </si>
  <si>
    <t>Loans and receivables [Member] | Other Financial Institutions [Member] | Financial Assets Past Due But Not Impaired [Member] | Later Than One Month And Not Later Than Two Months [Member]</t>
  </si>
  <si>
    <t>Loans and receivables [Member] | Other Financial Institutions [Member] | Financial Assets Past Due But Not Impaired [Member] | Later Than Two Months And Not Later Than Three Months [Member]</t>
  </si>
  <si>
    <t>Loans and receivables [Member] | Other Financial Institutions [Member] | Gross Value Financial Assets Impaired [Member]</t>
  </si>
  <si>
    <t>Loans and receivables [Member] | Other Financial Institutions [Member] | Carrying Value Financial Assets Impaired [Member]</t>
  </si>
  <si>
    <t>Loans and receivables [Member] | Other Financial Institutions [Member] | Specific Allowances Individually and collectively Estimated [Member]</t>
  </si>
  <si>
    <t>Loans and receivables [Member] | Other Financial Institutions [Member] | Collective Allowances IBNR [Member]</t>
  </si>
  <si>
    <t>Loans and receivables [Member] | Other Financial Institutions [Member] | Accumulated Write Offs [Member]</t>
  </si>
  <si>
    <t>Loans and receivables [Member] | Other Financial Institutions [Member] | Assets Without Significant Increase In Credit Risk [Member] | Current [Member]</t>
  </si>
  <si>
    <t>Loans and receivables [Member] | Other Financial Institutions [Member] | Assets Without Significant Increase In Credit Risk [Member] | Later Than One Month And Not Later Than Three Months [Member]</t>
  </si>
  <si>
    <t>Loans and receivables [Member] | Other Financial Institutions [Member] | Assets Without Significant Increase In Credit Risk [Member] | Later Than Three Months [Member]</t>
  </si>
  <si>
    <t>Loans and receivables [Member] | Other Financial Institutions [Member] | Assets Significantly Increased In Credit Risk [Member] | Current [Member]</t>
  </si>
  <si>
    <t>Loans and receivables [Member] | Other Financial Institutions [Member] | Assets Significantly Increased In Credit Risk [Member] | Later Than One Month And Not Later Than Three Months [Member]</t>
  </si>
  <si>
    <t>Loans and receivables [Member] | Other Financial Institutions [Member] | Assets Significantly Increased In Credit Risk [Member] | Later Than Three Months [Member]</t>
  </si>
  <si>
    <t>Loans and receivables [Member] | Other Financial Institutions [Member] | Impaired Assets [Member] | Current [Member]</t>
  </si>
  <si>
    <t>Loans and receivables [Member] | Other Financial Institutions [Member] | Impaired Assets [Member] | Later Than One Month And Not Later Than Three Months [Member]</t>
  </si>
  <si>
    <t>Loans and receivables [Member] | Other Financial Institutions [Member] | Impaired Assets [Member] | Later Than Three Months [Member]</t>
  </si>
  <si>
    <t>Loans and receivables [Member] | Corporate Entities [Member] | Financial Assets Past Due But Not Impaired [Member] | Current [Member]</t>
  </si>
  <si>
    <t>Loans and receivables [Member] | Corporate Entities [Member] | Financial Assets Past Due But Not Impaired [Member] | Later Than One Month And Not Later Than Two Months [Member]</t>
  </si>
  <si>
    <t>Loans and receivables [Member] | Corporate Entities [Member] | Financial Assets Past Due But Not Impaired [Member] | Later Than Two Months And Not Later Than Three Months [Member]</t>
  </si>
  <si>
    <t>Loans and receivables [Member] | Corporate Entities [Member] | Gross Value Financial Assets Impaired [Member]</t>
  </si>
  <si>
    <t>Loans and receivables [Member] | Corporate Entities [Member] | Carrying Value Financial Assets Impaired [Member]</t>
  </si>
  <si>
    <t>Loans and receivables [Member] | Corporate Entities [Member] | Specific Allowances Individually and collectively Estimated [Member]</t>
  </si>
  <si>
    <t>Loans and receivables [Member] | Corporate Entities [Member] | Collective Allowances IBNR [Member]</t>
  </si>
  <si>
    <t>Loans and receivables [Member] | Corporate Entities [Member] | Accumulated Write Offs [Member]</t>
  </si>
  <si>
    <t>Loans and receivables [Member] | Corporate Entities [Member] | Assets Without Significant Increase In Credit Risk [Member] | Current [Member]</t>
  </si>
  <si>
    <t>Loans and receivables [Member] | Corporate Entities [Member] | Assets Without Significant Increase In Credit Risk [Member] | Later Than One Month And Not Later Than Three Months [Member]</t>
  </si>
  <si>
    <t>Loans and receivables [Member] | Corporate Entities [Member] | Assets Without Significant Increase In Credit Risk [Member] | Later Than Three Months [Member]</t>
  </si>
  <si>
    <t>Loans and receivables [Member] | Corporate Entities [Member] | Assets Significantly Increased In Credit Risk [Member] | Current [Member]</t>
  </si>
  <si>
    <t>Loans and receivables [Member] | Corporate Entities [Member] | Assets Significantly Increased In Credit Risk [Member] | Later Than One Month And Not Later Than Three Months [Member]</t>
  </si>
  <si>
    <t>Loans and receivables [Member] | Corporate Entities [Member] | Assets Significantly Increased In Credit Risk [Member] | Later Than Three Months [Member]</t>
  </si>
  <si>
    <t>Loans and receivables [Member] | Corporate Entities [Member] | Impaired Assets [Member] | Current [Member]</t>
  </si>
  <si>
    <t>Loans and receivables [Member] | Corporate Entities [Member] | Impaired Assets [Member] | Later Than One Month And Not Later Than Three Months [Member]</t>
  </si>
  <si>
    <t>Loans and receivables [Member] | Corporate Entities [Member] | Impaired Assets [Member] | Later Than Three Months [Member]</t>
  </si>
  <si>
    <t>Loans and receivables [Member] | Households [Member] | Financial Assets Past Due But Not Impaired [Member] | Current [Member]</t>
  </si>
  <si>
    <t>Loans and receivables [Member] | Households [Member] | Financial Assets Past Due But Not Impaired [Member] | Later Than One Month And Not Later Than Two Months [Member]</t>
  </si>
  <si>
    <t>Loans and receivables [Member] | Households [Member] | Financial Assets Past Due But Not Impaired [Member] | Later Than Two Months And Not Later Than Three Months [Member]</t>
  </si>
  <si>
    <t>Loans and receivables [Member] | Households [Member] | Gross Value Financial Assets Impaired [Member]</t>
  </si>
  <si>
    <t>Loans and receivables [Member] | Households [Member] | Carrying Value Financial Assets Impaired [Member]</t>
  </si>
  <si>
    <t>Loans and receivables [Member] | Households [Member] | Specific Allowances Individually and collectively Estimated [Member]</t>
  </si>
  <si>
    <t>Loans and receivables [Member] | Households [Member] | Collective Allowances IBNR [Member]</t>
  </si>
  <si>
    <t>Loans and receivables [Member] | Households [Member] | Accumulated Write Offs [Member]</t>
  </si>
  <si>
    <t>Loans and receivables [Member] | Households [Member] | Assets Without Significant Increase In Credit Risk [Member] | Current [Member]</t>
  </si>
  <si>
    <t>Loans and receivables [Member] | Households [Member] | Assets Without Significant Increase In Credit Risk [Member] | Later Than One Month And Not Later Than Three Months [Member]</t>
  </si>
  <si>
    <t>Loans and receivables [Member] | Households [Member] | Assets Without Significant Increase In Credit Risk [Member] | Later Than Three Months [Member]</t>
  </si>
  <si>
    <t>Loans and receivables [Member] | Households [Member] | Assets Significantly Increased In Credit Risk [Member] | Current [Member]</t>
  </si>
  <si>
    <t>Loans and receivables [Member] | Households [Member] | Assets Significantly Increased In Credit Risk [Member] | Later Than One Month And Not Later Than Three Months [Member]</t>
  </si>
  <si>
    <t>Loans and receivables [Member] | Households [Member] | Assets Significantly Increased In Credit Risk [Member] | Later Than Three Months [Member]</t>
  </si>
  <si>
    <t>Loans and receivables [Member] | Households [Member] | Impaired Assets [Member] | Current [Member]</t>
  </si>
  <si>
    <t>Loans and receivables [Member] | Households [Member] | Impaired Assets [Member] | Later Than One Month And Not Later Than Three Months [Member]</t>
  </si>
  <si>
    <t>Loans and receivables [Member] | Households [Member] | Impaired Assets [Member] | Later Than Three Months [Member]</t>
  </si>
  <si>
    <t>Total [Member] | Financial Assets Past Due But Not Impaired [Member] | Current [Member]</t>
  </si>
  <si>
    <t>Total [Member] | Financial Assets Past Due But Not Impaired [Member] | Later Than One Month And Not Later Than Two Months [Member]</t>
  </si>
  <si>
    <t>Total [Member] | Financial Assets Past Due But Not Impaired [Member] | Later Than Two Months And Not Later Than Three Months [Member]</t>
  </si>
  <si>
    <t>Total [Member] | Gross Value Financial Assets Impaired [Member]</t>
  </si>
  <si>
    <t>Total [Member] | Carrying Value Financial Assets Impaired [Member]</t>
  </si>
  <si>
    <t>Total [Member] | Specific Allowances Individually and collectively Estimated [Member]</t>
  </si>
  <si>
    <t>Total [Member] | Collective Allowances IBNR [Member]</t>
  </si>
  <si>
    <t>Total [Member] | Accumulated Write Offs [Member]</t>
  </si>
  <si>
    <t>Total [Member] | Assets Without Significant Increase In Credit Risk [Member] | Current [Member]</t>
  </si>
  <si>
    <t>Total [Member] | Assets Without Significant Increase In Credit Risk [Member] | Later Than One Month And Not Later Than Three Months [Member]</t>
  </si>
  <si>
    <t>Total [Member] | Assets Without Significant Increase In Credit Risk [Member] | Later Than Three Months [Member]</t>
  </si>
  <si>
    <t>Total [Member] | Assets Significantly Increased In Credit Risk [Member] | Current [Member]</t>
  </si>
  <si>
    <t>Total [Member] | Assets Significantly Increased In Credit Risk [Member] | Later Than One Month And Not Later Than Three Months [Member]</t>
  </si>
  <si>
    <t>Total [Member] | Assets Significantly Increased In Credit Risk [Member] | Later Than Three Months [Member]</t>
  </si>
  <si>
    <t>Total [Member] | Impaired Assets [Member] | Current [Member]</t>
  </si>
  <si>
    <t>Total [Member] | Impaired Assets [Member] | Later Than One Month And Not Later Than Three Months [Member]</t>
  </si>
  <si>
    <t>Total [Member] | Impaired Assets [Member] | Later Than Three Months [Member]</t>
  </si>
  <si>
    <t>(**) Corresponding to €2,763 million of specific allowances for financial assets, individually estimated and €5,940 million of specific allowances for financial assets collectiv ely estimated.</t>
  </si>
  <si>
    <t>Note 6 - Risk Management - Past due but not impaired and impaired secured loans risks (II) (Details) - EUR (€) € in Millions</t>
  </si>
  <si>
    <t>Financial Assets Past Due But Not Impaired [Member] | Current [Member] | On demand [Member]</t>
  </si>
  <si>
    <t>Financial Assets Past Due But Not Impaired [Member] | Current [Member] | Credit Card Debt [Member]</t>
  </si>
  <si>
    <t>Financial Assets Past Due But Not Impaired [Member] | Current [Member] | Trade Receivables [Member]</t>
  </si>
  <si>
    <t>Financial Assets Past Due But Not Impaired [Member] | Current [Member] | Finance Leases [Member]</t>
  </si>
  <si>
    <t>Financial Assets Past Due But Not Impaired [Member] | Current [Member] | Repurchase Agreements [Member]</t>
  </si>
  <si>
    <t>Financial Assets Past Due But Not Impaired [Member] | Current [Member] | Other Term Loans [Member]</t>
  </si>
  <si>
    <t>Financial Assets Past Due But Not Impaired [Member] | Current [Member] | Advances That Are Not Loans [Member]</t>
  </si>
  <si>
    <t>Financial Assets Past Due But Not Impaired [Member] | Current [Member] | Of Which: Mortgage Loans [Member]</t>
  </si>
  <si>
    <t>Financial Assets Past Due But Not Impaired [Member] | Current [Member] | Of Which: Other Collateralized Loans [Member]</t>
  </si>
  <si>
    <t>Financial Assets Past Due But Not Impaired [Member] | Current [Member] | Of Which: Credit For Consumpltion [Member]</t>
  </si>
  <si>
    <t>Financial Assets Past Due But Not Impaired [Member] | Current [Member] | Of Which: Lending For House Purchase [Member]</t>
  </si>
  <si>
    <t>Financial Assets Past Due But Not Impaired [Member] | Current [Member] | Of Which: Project Finance Loans [Member]</t>
  </si>
  <si>
    <t>Financial Assets Past Due But Not Impaired [Member] | Later Than One Month And Not Later Than Two Months [Member] | On demand [Member]</t>
  </si>
  <si>
    <t>Financial Assets Past Due But Not Impaired [Member] | Later Than One Month And Not Later Than Two Months [Member] | Credit Card Debt [Member]</t>
  </si>
  <si>
    <t>Financial Assets Past Due But Not Impaired [Member] | Later Than One Month And Not Later Than Two Months [Member] | Trade Receivables [Member]</t>
  </si>
  <si>
    <t>Financial Assets Past Due But Not Impaired [Member] | Later Than One Month And Not Later Than Two Months [Member] | Finance Leases [Member]</t>
  </si>
  <si>
    <t>Financial Assets Past Due But Not Impaired [Member] | Later Than One Month And Not Later Than Two Months [Member] | Repurchase Agreements [Member]</t>
  </si>
  <si>
    <t>Financial Assets Past Due But Not Impaired [Member] | Later Than One Month And Not Later Than Two Months [Member] | Other Term Loans [Member]</t>
  </si>
  <si>
    <t>Financial Assets Past Due But Not Impaired [Member] | Later Than One Month And Not Later Than Two Months [Member] | Advances That Are Not Loans [Member]</t>
  </si>
  <si>
    <t>Financial Assets Past Due But Not Impaired [Member] | Later Than One Month And Not Later Than Two Months [Member] | Of Which: Mortgage Loans [Member]</t>
  </si>
  <si>
    <t>Financial Assets Past Due But Not Impaired [Member] | Later Than One Month And Not Later Than Two Months [Member] | Of Which: Other Collateralized Loans [Member]</t>
  </si>
  <si>
    <t>Financial Assets Past Due But Not Impaired [Member] | Later Than One Month And Not Later Than Two Months [Member] | Of Which: Credit For Consumpltion [Member]</t>
  </si>
  <si>
    <t>Financial Assets Past Due But Not Impaired [Member] | Later Than One Month And Not Later Than Two Months [Member] | Of Which: Lending For House Purchase [Member]</t>
  </si>
  <si>
    <t>Financial Assets Past Due But Not Impaired [Member] | Later Than One Month And Not Later Than Two Months [Member] | Of Which: Project Finance Loans [Member]</t>
  </si>
  <si>
    <t>Financial Assets Past Due But Not Impaired [Member] | Later Than Two Months And Not Later Than Three Months [Member] | On demand [Member]</t>
  </si>
  <si>
    <t>Financial Assets Past Due But Not Impaired [Member] | Later Than Two Months And Not Later Than Three Months [Member] | Credit Card Debt [Member]</t>
  </si>
  <si>
    <t>Financial Assets Past Due But Not Impaired [Member] | Later Than Two Months And Not Later Than Three Months [Member] | Trade Receivables [Member]</t>
  </si>
  <si>
    <t>Financial Assets Past Due But Not Impaired [Member] | Later Than Two Months And Not Later Than Three Months [Member] | Finance Leases [Member]</t>
  </si>
  <si>
    <t>Financial Assets Past Due But Not Impaired [Member] | Later Than Two Months And Not Later Than Three Months [Member] | Repurchase Agreements [Member]</t>
  </si>
  <si>
    <t>Financial Assets Past Due But Not Impaired [Member] | Later Than Two Months And Not Later Than Three Months [Member] | Other Term Loans [Member]</t>
  </si>
  <si>
    <t>Financial Assets Past Due But Not Impaired [Member] | Later Than Two Months And Not Later Than Three Months [Member] | Advances That Are Not Loans [Member]</t>
  </si>
  <si>
    <t>Financial Assets Past Due But Not Impaired [Member] | Later Than Two Months And Not Later Than Three Months [Member] | Of Which: Mortgage Loans [Member]</t>
  </si>
  <si>
    <t>Financial Assets Past Due But Not Impaired [Member] | Later Than Two Months And Not Later Than Three Months [Member] | Of Which: Other Collateralized Loans [Member]</t>
  </si>
  <si>
    <t>Financial Assets Past Due But Not Impaired [Member] | Later Than Two Months And Not Later Than Three Months [Member] | Of Which: Credit For Consumpltion [Member]</t>
  </si>
  <si>
    <t>Financial Assets Past Due But Not Impaired [Member] | Later Than Two Months And Not Later Than Three Months [Member] | Of Which: Lending For House Purchase [Member]</t>
  </si>
  <si>
    <t>Financial Assets Past Due But Not Impaired [Member] | Later Than Two Months And Not Later Than Three Months [Member] | Of Which: Project Finance Loans [Member]</t>
  </si>
  <si>
    <t>Gross Value Financial Assets Impaired [Member] | On demand [Member]</t>
  </si>
  <si>
    <t>Gross Value Financial Assets Impaired [Member] | Credit Card Debt [Member]</t>
  </si>
  <si>
    <t>Gross Value Financial Assets Impaired [Member] | Trade Receivables [Member]</t>
  </si>
  <si>
    <t>Gross Value Financial Assets Impaired [Member] | Finance Leases [Member]</t>
  </si>
  <si>
    <t>Gross Value Financial Assets Impaired [Member] | Repurchase Agreements [Member]</t>
  </si>
  <si>
    <t>Gross Value Financial Assets Impaired [Member] | Other Term Loans [Member]</t>
  </si>
  <si>
    <t>Gross Value Financial Assets Impaired [Member] | Advances That Are Not Loans [Member]</t>
  </si>
  <si>
    <t>Gross Value Financial Assets Impaired [Member] | Of Which: Mortgage Loans [Member]</t>
  </si>
  <si>
    <t>Gross Value Financial Assets Impaired [Member] | Of Which: Other Collateralized Loans [Member]</t>
  </si>
  <si>
    <t>Gross Value Financial Assets Impaired [Member] | Of Which: Credit For Consumpltion [Member]</t>
  </si>
  <si>
    <t>Gross Value Financial Assets Impaired [Member] | Of Which: Lending For House Purchase [Member]</t>
  </si>
  <si>
    <t>Gross Value Financial Assets Impaired [Member] | Of Which: Project Finance Loans [Member]</t>
  </si>
  <si>
    <t>Carrying Value Financial Assets Impaired [Member] | On demand [Member]</t>
  </si>
  <si>
    <t>Carrying Value Financial Assets Impaired [Member] | Credit Card Debt [Member]</t>
  </si>
  <si>
    <t>Carrying Value Financial Assets Impaired [Member] | Trade Receivables [Member]</t>
  </si>
  <si>
    <t>Carrying Value Financial Assets Impaired [Member] | Finance Leases [Member]</t>
  </si>
  <si>
    <t>Carrying Value Financial Assets Impaired [Member] | Repurchase Agreements [Member]</t>
  </si>
  <si>
    <t>Carrying Value Financial Assets Impaired [Member] | Other Term Loans [Member]</t>
  </si>
  <si>
    <t>Carrying Value Financial Assets Impaired [Member] | Advances That Are Not Loans [Member]</t>
  </si>
  <si>
    <t>Carrying Value Financial Assets Impaired [Member] | Of Which: Mortgage Loans [Member]</t>
  </si>
  <si>
    <t>Carrying Value Financial Assets Impaired [Member] | Of Which: Other Collateralized Loans [Member]</t>
  </si>
  <si>
    <t>Carrying Value Financial Assets Impaired [Member] | Of Which: Credit For Consumpltion [Member]</t>
  </si>
  <si>
    <t>Carrying Value Financial Assets Impaired [Member] | Of Which: Lending For House Purchase [Member]</t>
  </si>
  <si>
    <t>Carrying Value Financial Assets Impaired [Member] | Of Which: Project Finance Loans [Member]</t>
  </si>
  <si>
    <t>Specific Allowances Individually and collectively Estimated [Member] | On demand [Member]</t>
  </si>
  <si>
    <t>Specific Allowances Individually and collectively Estimated [Member] | Credit Card Debt [Member]</t>
  </si>
  <si>
    <t>Specific Allowances Individually and collectively Estimated [Member] | Trade Receivables [Member]</t>
  </si>
  <si>
    <t>Specific Allowances Individually and collectively Estimated [Member] | Finance Leases [Member]</t>
  </si>
  <si>
    <t>Specific Allowances Individually and collectively Estimated [Member] | Repurchase Agreements [Member]</t>
  </si>
  <si>
    <t>Specific Allowances Individually and collectively Estimated [Member] | Other Term Loans [Member]</t>
  </si>
  <si>
    <t>Specific Allowances Individually and collectively Estimated [Member] | Advances That Are Not Loans [Member]</t>
  </si>
  <si>
    <t>Specific Allowances Individually and collectively Estimated [Member] | Of Which: Mortgage Loans [Member]</t>
  </si>
  <si>
    <t>Specific Allowances Individually and collectively Estimated [Member] | Of Which: Other Collateralized Loans [Member]</t>
  </si>
  <si>
    <t>Specific Allowances Individually and collectively Estimated [Member] | Of Which: Credit For Consumpltion [Member]</t>
  </si>
  <si>
    <t>Specific Allowances Individually and collectively Estimated [Member] | Of Which: Lending For House Purchase [Member]</t>
  </si>
  <si>
    <t>Specific Allowances Individually and collectively Estimated [Member] | Of Which: Project Finance Loans [Member]</t>
  </si>
  <si>
    <t>Assets Without Significant Increase In Credit Risk [Member] | Current [Member] | On demand [Member]</t>
  </si>
  <si>
    <t>Assets Without Significant Increase In Credit Risk [Member] | Current [Member] | Credit Card Debt [Member]</t>
  </si>
  <si>
    <t>Assets Without Significant Increase In Credit Risk [Member] | Current [Member] | Trade Receivables [Member]</t>
  </si>
  <si>
    <t>Assets Without Significant Increase In Credit Risk [Member] | Current [Member] | Finance Leases [Member]</t>
  </si>
  <si>
    <t>Assets Without Significant Increase In Credit Risk [Member] | Current [Member] | Repurchase Agreements [Member]</t>
  </si>
  <si>
    <t>Assets Without Significant Increase In Credit Risk [Member] | Current [Member] | Other Term Loans [Member]</t>
  </si>
  <si>
    <t>Assets Without Significant Increase In Credit Risk [Member] | Current [Member] | Advances That Are Not Loans [Member]</t>
  </si>
  <si>
    <t>Assets Without Significant Increase In Credit Risk [Member] | Current [Member] | Of Which: Mortgage Loans [Member]</t>
  </si>
  <si>
    <t>Assets Without Significant Increase In Credit Risk [Member] | Current [Member] | Of Which: Other Collateralized Loans [Member]</t>
  </si>
  <si>
    <t>Assets Without Significant Increase In Credit Risk [Member] | Current [Member] | Of Which: Credit For Consumpltion [Member]</t>
  </si>
  <si>
    <t>Assets Without Significant Increase In Credit Risk [Member] | Current [Member] | Of Which: Lending For House Purchase [Member]</t>
  </si>
  <si>
    <t>Assets Without Significant Increase In Credit Risk [Member] | Current [Member] | Of Which: Project Finance Loans [Member]</t>
  </si>
  <si>
    <t>Assets Without Significant Increase In Credit Risk [Member] | Later Than One Month And Not Later Than Three Months [Member] | On demand [Member]</t>
  </si>
  <si>
    <t>Assets Without Significant Increase In Credit Risk [Member] | Later Than One Month And Not Later Than Three Months [Member] | Credit Card Debt [Member]</t>
  </si>
  <si>
    <t>Assets Without Significant Increase In Credit Risk [Member] | Later Than One Month And Not Later Than Three Months [Member] | Trade Receivables [Member]</t>
  </si>
  <si>
    <t>Assets Without Significant Increase In Credit Risk [Member] | Later Than One Month And Not Later Than Three Months [Member] | Finance Leases [Member]</t>
  </si>
  <si>
    <t>Assets Without Significant Increase In Credit Risk [Member] | Later Than One Month And Not Later Than Three Months [Member] | Repurchase Agreements [Member]</t>
  </si>
  <si>
    <t>Assets Without Significant Increase In Credit Risk [Member] | Later Than One Month And Not Later Than Three Months [Member] | Other Term Loans [Member]</t>
  </si>
  <si>
    <t>Assets Without Significant Increase In Credit Risk [Member] | Later Than One Month And Not Later Than Three Months [Member] | Advances That Are Not Loans [Member]</t>
  </si>
  <si>
    <t>Assets Without Significant Increase In Credit Risk [Member] | Later Than One Month And Not Later Than Three Months [Member] | Of Which: Mortgage Loans [Member]</t>
  </si>
  <si>
    <t>Assets Without Significant Increase In Credit Risk [Member] | Later Than One Month And Not Later Than Three Months [Member] | Of Which: Other Collateralized Loans [Member]</t>
  </si>
  <si>
    <t>Assets Without Significant Increase In Credit Risk [Member] | Later Than One Month And Not Later Than Three Months [Member] | Of Which: Credit For Consumpltion [Member]</t>
  </si>
  <si>
    <t>Assets Without Significant Increase In Credit Risk [Member] | Later Than One Month And Not Later Than Three Months [Member] | Of Which: Lending For House Purchase [Member]</t>
  </si>
  <si>
    <t>Assets Without Significant Increase In Credit Risk [Member] | Later Than One Month And Not Later Than Three Months [Member] | Of Which: Project Finance Loans [Member]</t>
  </si>
  <si>
    <t>Assets Without Significant Increase In Credit Risk [Member] | Later Than Three Months [Member] | On demand [Member]</t>
  </si>
  <si>
    <t>Assets Without Significant Increase In Credit Risk [Member] | Later Than Three Months [Member] | Credit Card Debt [Member]</t>
  </si>
  <si>
    <t>Assets Without Significant Increase In Credit Risk [Member] | Later Than Three Months [Member] | Trade Receivables [Member]</t>
  </si>
  <si>
    <t>Assets Without Significant Increase In Credit Risk [Member] | Later Than Three Months [Member] | Finance Leases [Member]</t>
  </si>
  <si>
    <t>Assets Without Significant Increase In Credit Risk [Member] | Later Than Three Months [Member] | Repurchase Agreements [Member]</t>
  </si>
  <si>
    <t>Assets Without Significant Increase In Credit Risk [Member] | Later Than Three Months [Member] | Other Term Loans [Member]</t>
  </si>
  <si>
    <t>Assets Without Significant Increase In Credit Risk [Member] | Later Than Three Months [Member] | Advances That Are Not Loans [Member]</t>
  </si>
  <si>
    <t>Assets Without Significant Increase In Credit Risk [Member] | Later Than Three Months [Member] | Of Which: Mortgage Loans [Member]</t>
  </si>
  <si>
    <t>Assets Without Significant Increase In Credit Risk [Member] | Later Than Three Months [Member] | Of Which: Other Collateralized Loans [Member]</t>
  </si>
  <si>
    <t>Assets Without Significant Increase In Credit Risk [Member] | Later Than Three Months [Member] | Of Which: Credit For Consumpltion [Member]</t>
  </si>
  <si>
    <t>Assets Without Significant Increase In Credit Risk [Member] | Later Than Three Months [Member] | Of Which: Lending For House Purchase [Member]</t>
  </si>
  <si>
    <t>Assets Without Significant Increase In Credit Risk [Member] | Later Than Three Months [Member] | Of Which: Project Finance Loans [Member]</t>
  </si>
  <si>
    <t>Assets Significantly Increased In Credit Risk [Member] | Current [Member] | On demand [Member]</t>
  </si>
  <si>
    <t>Assets Significantly Increased In Credit Risk [Member] | Current [Member] | Credit Card Debt [Member]</t>
  </si>
  <si>
    <t>Assets Significantly Increased In Credit Risk [Member] | Current [Member] | Trade Receivables [Member]</t>
  </si>
  <si>
    <t>Assets Significantly Increased In Credit Risk [Member] | Current [Member] | Finance Leases [Member]</t>
  </si>
  <si>
    <t>Assets Significantly Increased In Credit Risk [Member] | Current [Member] | Repurchase Agreements [Member]</t>
  </si>
  <si>
    <t>Assets Significantly Increased In Credit Risk [Member] | Current [Member] | Other Term Loans [Member]</t>
  </si>
  <si>
    <t>Assets Significantly Increased In Credit Risk [Member] | Current [Member] | Advances That Are Not Loans [Member]</t>
  </si>
  <si>
    <t>Assets Significantly Increased In Credit Risk [Member] | Current [Member] | Of Which: Mortgage Loans [Member]</t>
  </si>
  <si>
    <t>Assets Significantly Increased In Credit Risk [Member] | Current [Member] | Of Which: Other Collateralized Loans [Member]</t>
  </si>
  <si>
    <t>Assets Significantly Increased In Credit Risk [Member] | Current [Member] | Of Which: Credit For Consumpltion [Member]</t>
  </si>
  <si>
    <t>Assets Significantly Increased In Credit Risk [Member] | Current [Member] | Of Which: Lending For House Purchase [Member]</t>
  </si>
  <si>
    <t>Assets Significantly Increased In Credit Risk [Member] | Current [Member] | Of Which: Project Finance Loans [Member]</t>
  </si>
  <si>
    <t>Assets Significantly Increased In Credit Risk [Member] | Later Than One Month And Not Later Than Three Months [Member] | On demand [Member]</t>
  </si>
  <si>
    <t>Assets Significantly Increased In Credit Risk [Member] | Later Than One Month And Not Later Than Three Months [Member] | Credit Card Debt [Member]</t>
  </si>
  <si>
    <t>Assets Significantly Increased In Credit Risk [Member] | Later Than One Month And Not Later Than Three Months [Member] | Trade Receivables [Member]</t>
  </si>
  <si>
    <t>Assets Significantly Increased In Credit Risk [Member] | Later Than One Month And Not Later Than Three Months [Member] | Finance Leases [Member]</t>
  </si>
  <si>
    <t>Assets Significantly Increased In Credit Risk [Member] | Later Than One Month And Not Later Than Three Months [Member] | Repurchase Agreements [Member]</t>
  </si>
  <si>
    <t>Assets Significantly Increased In Credit Risk [Member] | Later Than One Month And Not Later Than Three Months [Member] | Other Term Loans [Member]</t>
  </si>
  <si>
    <t>Assets Significantly Increased In Credit Risk [Member] | Later Than One Month And Not Later Than Three Months [Member] | Advances That Are Not Loans [Member]</t>
  </si>
  <si>
    <t>Assets Significantly Increased In Credit Risk [Member] | Later Than One Month And Not Later Than Three Months [Member] | Of Which: Mortgage Loans [Member]</t>
  </si>
  <si>
    <t>Assets Significantly Increased In Credit Risk [Member] | Later Than One Month And Not Later Than Three Months [Member] | Of Which: Other Collateralized Loans [Member]</t>
  </si>
  <si>
    <t>Assets Significantly Increased In Credit Risk [Member] | Later Than One Month And Not Later Than Three Months [Member] | Of Which: Credit For Consumpltion [Member]</t>
  </si>
  <si>
    <t>Assets Significantly Increased In Credit Risk [Member] | Later Than One Month And Not Later Than Three Months [Member] | Of Which: Lending For House Purchase [Member]</t>
  </si>
  <si>
    <t>Assets Significantly Increased In Credit Risk [Member] | Later Than One Month And Not Later Than Three Months [Member] | Of Which: Project Finance Loans [Member]</t>
  </si>
  <si>
    <t>Assets Significantly Increased In Credit Risk [Member] | Later Than Three Months [Member] | On demand [Member]</t>
  </si>
  <si>
    <t>Assets Significantly Increased In Credit Risk [Member] | Later Than Three Months [Member] | Credit Card Debt [Member]</t>
  </si>
  <si>
    <t>Assets Significantly Increased In Credit Risk [Member] | Later Than Three Months [Member] | Trade Receivables [Member]</t>
  </si>
  <si>
    <t>Assets Significantly Increased In Credit Risk [Member] | Later Than Three Months [Member] | Finance Leases [Member]</t>
  </si>
  <si>
    <t>Assets Significantly Increased In Credit Risk [Member] | Later Than Three Months [Member] | Repurchase Agreements [Member]</t>
  </si>
  <si>
    <t>Assets Significantly Increased In Credit Risk [Member] | Later Than Three Months [Member] | Other Term Loans [Member]</t>
  </si>
  <si>
    <t>Assets Significantly Increased In Credit Risk [Member] | Later Than Three Months [Member] | Advances That Are Not Loans [Member]</t>
  </si>
  <si>
    <t>Assets Significantly Increased In Credit Risk [Member] | Later Than Three Months [Member] | Of Which: Mortgage Loans [Member]</t>
  </si>
  <si>
    <t>Assets Significantly Increased In Credit Risk [Member] | Later Than Three Months [Member] | Of Which: Other Collateralized Loans [Member]</t>
  </si>
  <si>
    <t>Assets Significantly Increased In Credit Risk [Member] | Later Than Three Months [Member] | Of Which: Credit For Consumpltion [Member]</t>
  </si>
  <si>
    <t>Assets Significantly Increased In Credit Risk [Member] | Later Than Three Months [Member] | Of Which: Lending For House Purchase [Member]</t>
  </si>
  <si>
    <t>Assets Significantly Increased In Credit Risk [Member] | Later Than Three Months [Member] | Of Which: Project Finance Loans [Member]</t>
  </si>
  <si>
    <t>Impaired Assets [Member] | Current [Member] | On demand [Member]</t>
  </si>
  <si>
    <t>Impaired Assets [Member] | Current [Member] | Credit Card Debt [Member]</t>
  </si>
  <si>
    <t>Impaired Assets [Member] | Current [Member] | Trade Receivables [Member]</t>
  </si>
  <si>
    <t>Impaired Assets [Member] | Current [Member] | Finance Leases [Member]</t>
  </si>
  <si>
    <t>Impaired Assets [Member] | Current [Member] | Repurchase Agreements [Member]</t>
  </si>
  <si>
    <t>Impaired Assets [Member] | Current [Member] | Other Term Loans [Member]</t>
  </si>
  <si>
    <t>Impaired Assets [Member] | Current [Member] | Advances That Are Not Loans [Member]</t>
  </si>
  <si>
    <t>Impaired Assets [Member] | Current [Member] | Of Which: Mortgage Loans [Member]</t>
  </si>
  <si>
    <t>Impaired Assets [Member] | Current [Member] | Of Which: Other Collateralized Loans [Member]</t>
  </si>
  <si>
    <t>Impaired Assets [Member] | Current [Member] | Of Which: Credit For Consumpltion [Member]</t>
  </si>
  <si>
    <t>Impaired Assets [Member] | Current [Member] | Of Which: Lending For House Purchase [Member]</t>
  </si>
  <si>
    <t>Impaired Assets [Member] | Current [Member] | Of Which: Project Finance Loans [Member]</t>
  </si>
  <si>
    <t>Impaired Assets [Member] | Later Than One Month And Not Later Than Three Months [Member] | On demand [Member]</t>
  </si>
  <si>
    <t>Impaired Assets [Member] | Later Than One Month And Not Later Than Three Months [Member] | Credit Card Debt [Member]</t>
  </si>
  <si>
    <t>Impaired Assets [Member] | Later Than One Month And Not Later Than Three Months [Member] | Trade Receivables [Member]</t>
  </si>
  <si>
    <t>Impaired Assets [Member] | Later Than One Month And Not Later Than Three Months [Member] | Finance Leases [Member]</t>
  </si>
  <si>
    <t>Impaired Assets [Member] | Later Than One Month And Not Later Than Three Months [Member] | Repurchase Agreements [Member]</t>
  </si>
  <si>
    <t>Impaired Assets [Member] | Later Than One Month And Not Later Than Three Months [Member] | Other Term Loans [Member]</t>
  </si>
  <si>
    <t>Impaired Assets [Member] | Later Than One Month And Not Later Than Three Months [Member] | Advances That Are Not Loans [Member]</t>
  </si>
  <si>
    <t>Impaired Assets [Member] | Later Than One Month And Not Later Than Three Months [Member] | Of Which: Mortgage Loans [Member]</t>
  </si>
  <si>
    <t>Impaired Assets [Member] | Later Than One Month And Not Later Than Three Months [Member] | Of Which: Other Collateralized Loans [Member]</t>
  </si>
  <si>
    <t>Impaired Assets [Member] | Later Than One Month And Not Later Than Three Months [Member] | Of Which: Credit For Consumpltion [Member]</t>
  </si>
  <si>
    <t>Impaired Assets [Member] | Later Than One Month And Not Later Than Three Months [Member] | Of Which: Lending For House Purchase [Member]</t>
  </si>
  <si>
    <t>Impaired Assets [Member] | Later Than One Month And Not Later Than Three Months [Member] | Of Which: Project Finance Loans [Member]</t>
  </si>
  <si>
    <t>Impaired Assets [Member] | Later Than Three Months [Member] | On demand [Member]</t>
  </si>
  <si>
    <t>Impaired Assets [Member] | Later Than Three Months [Member] | Credit Card Debt [Member]</t>
  </si>
  <si>
    <t>Impaired Assets [Member] | Later Than Three Months [Member] | Trade Receivables [Member]</t>
  </si>
  <si>
    <t>Impaired Assets [Member] | Later Than Three Months [Member] | Finance Leases [Member]</t>
  </si>
  <si>
    <t>Impaired Assets [Member] | Later Than Three Months [Member] | Repurchase Agreements [Member]</t>
  </si>
  <si>
    <t>Impaired Assets [Member] | Later Than Three Months [Member] | Other Term Loans [Member]</t>
  </si>
  <si>
    <t>Impaired Assets [Member] | Later Than Three Months [Member] | Advances That Are Not Loans [Member]</t>
  </si>
  <si>
    <t>Impaired Assets [Member] | Later Than Three Months [Member] | Of Which: Mortgage Loans [Member]</t>
  </si>
  <si>
    <t>Impaired Assets [Member] | Later Than Three Months [Member] | Of Which: Other Collateralized Loans [Member]</t>
  </si>
  <si>
    <t>Impaired Assets [Member] | Later Than Three Months [Member] | Of Which: Credit For Consumpltion [Member]</t>
  </si>
  <si>
    <t>Impaired Assets [Member] | Later Than Three Months [Member] | Of Which: Lending For House Purchase [Member]</t>
  </si>
  <si>
    <t>Impaired Assets [Member] | Later Than Three Months [Member] | Of Which: Project Finance Loans [Member]</t>
  </si>
  <si>
    <t>Note 6 - Risk Management - Breakdown of Loans and Advances , impaired and accumulated impairment by sectors (Details) - EUR (€) € in Millions</t>
  </si>
  <si>
    <t>General Governement [Member] | Gross Value Financial Assets Impaired [Member]</t>
  </si>
  <si>
    <t>Risk Management Loans And Advances Sectors [Line Items]</t>
  </si>
  <si>
    <t>Loans and Advances Impared and Accumulated impairment by sectors</t>
  </si>
  <si>
    <t>General Governement [Member] | Percentage Non Performing Loans And Advances [Member]</t>
  </si>
  <si>
    <t>Percentage of Loans and Advances Impared and Accumulated impairment by sectors</t>
  </si>
  <si>
    <t>0.60%</t>
  </si>
  <si>
    <t>0.50%</t>
  </si>
  <si>
    <t>General Governement [Member] | impairment Of Accumulated Value [Member]</t>
  </si>
  <si>
    <t>Credit Institutions [Member] | Gross Value Financial Assets Impaired [Member]</t>
  </si>
  <si>
    <t>Credit Institutions [Member] | Percentage Non Performing Loans And Advances [Member]</t>
  </si>
  <si>
    <t>0.10%</t>
  </si>
  <si>
    <t>0.30%</t>
  </si>
  <si>
    <t>Credit Institutions [Member] | impairment Of Accumulated Value [Member]</t>
  </si>
  <si>
    <t>Other Financial Institutions [Member] | Gross Value Financial Assets Impaired [Member]</t>
  </si>
  <si>
    <t>Other Financial Institutions [Member] | Percentage Non Performing Loans And Advances [Member]</t>
  </si>
  <si>
    <t>Other Financial Institutions [Member] | impairment Of Accumulated Value [Member]</t>
  </si>
  <si>
    <t>Non-financial corporations | Gross Value Financial Assets Impaired [Member]</t>
  </si>
  <si>
    <t>Non-financial corporations | Percentage Non Performing Loans And Advances [Member]</t>
  </si>
  <si>
    <t>5.80%</t>
  </si>
  <si>
    <t>6.30%</t>
  </si>
  <si>
    <t>Non-financial corporations | impairment Of Accumulated Value [Member]</t>
  </si>
  <si>
    <t>Households [Member] | Gross Value Financial Assets Impaired [Member]</t>
  </si>
  <si>
    <t>Households [Member] | Percentage Non Performing Loans And Advances [Member]</t>
  </si>
  <si>
    <t>4.70%</t>
  </si>
  <si>
    <t>Households [Member] | impairment Of Accumulated Value [Member]</t>
  </si>
  <si>
    <t>Total [Member] | Percentage Non Performing Loans And Advances [Member]</t>
  </si>
  <si>
    <t>4.60%</t>
  </si>
  <si>
    <t>4.50%</t>
  </si>
  <si>
    <t>Total [Member] | impairment Of Accumulated Value [Member]</t>
  </si>
  <si>
    <t>Note 6 - Risk Management - Reconciliation Of Changes In Impairment (Details) - EUR (€) € in Millions</t>
  </si>
  <si>
    <t>12 Months Ended</t>
  </si>
  <si>
    <t>Financial Assets at the beginning</t>
  </si>
  <si>
    <t>Increase Decrease In Financial Assets Abstract</t>
  </si>
  <si>
    <t>Additions Of Impaired Assets</t>
  </si>
  <si>
    <t>Decrease Of Impaired Assets</t>
  </si>
  <si>
    <t>Net Additions Of Impaired Assets</t>
  </si>
  <si>
    <t>Decrease Through Write off Financial Assets</t>
  </si>
  <si>
    <t>Increase Decrease Through Foreign Exchange And Other Movements Financial Assets</t>
  </si>
  <si>
    <t>Financial Assets at the end</t>
  </si>
  <si>
    <t>(*) Reflects the total amount of impaired loans derecognized from th e consolidated balance sheet throughout the period as a result of mortgage foreclosures and real estate assets received in lieu of payment as well as monetary recoveries (see Notes 19 and 20 to the interim Consolidated Financial Statement for additional in formation).</t>
  </si>
  <si>
    <t>Note 6 - Risk Management -Impairment Losses Reconciliations I (Details) € in Millions</t>
  </si>
  <si>
    <t>Reconciliation Of Changes In Allowance Account Fo rCredit Losses Of Financial Assets Line Items</t>
  </si>
  <si>
    <t>Provisions Recognized to Cover Impairment Losses in Loans and Advances Before First Implementation Adjustment of IFRS 9</t>
  </si>
  <si>
    <t>First Implementation Adjustment of IFRS 9</t>
  </si>
  <si>
    <t>Provisions Recognized to Cover Impairment Losses in Loans and Advances After First Implementation Adjustment of IFRS 9</t>
  </si>
  <si>
    <t>Changes in Provisions Recognized to Cover Impairment Losses in Loans and Advances After First Implementation Adjustment of IFRS 9 Abstract</t>
  </si>
  <si>
    <t>Acquisition Of Subsidiaries In The Period</t>
  </si>
  <si>
    <t>Increase In Impairment Losses Charged To Income</t>
  </si>
  <si>
    <t>Decrease In Impairment Losses Charged To Income</t>
  </si>
  <si>
    <t>Transfers To Written off Loans Exchange Differences and Other</t>
  </si>
  <si>
    <t>Provisions Recognized to Cover Impairment Losses in Loans and Advances After First Implementation Adjustment of IFRS 9 After Changes</t>
  </si>
  <si>
    <t>Stage 1 [Member]</t>
  </si>
  <si>
    <t>Stage 2 [Member]</t>
  </si>
  <si>
    <t>Stage 3 [Member]</t>
  </si>
  <si>
    <t>Note 6 - Risk Management -Impairment Losses Reconciliations II (Details) - EUR (€) € in Millions</t>
  </si>
  <si>
    <t>Changes In Allowance Account For Credit Losses Of Financial Assets Abstract</t>
  </si>
  <si>
    <t>Recovery of written-off assets</t>
  </si>
  <si>
    <t>Expected Credit Losses Individually Assessed [Member]</t>
  </si>
  <si>
    <t>Allowance Account For Credit Losses Of Financial Assets at the beginning</t>
  </si>
  <si>
    <t>Additional Allowance Recognised In Profit Or Loss Allowance Account For Credit Losses Of Financial Assets</t>
  </si>
  <si>
    <t>Reversal Allowance Account For Credit Losses Of Financial Assets</t>
  </si>
  <si>
    <t>Utilisation Allowance Account For Credit Losses Of Financial Assets</t>
  </si>
  <si>
    <t>Transfers Between Allowances</t>
  </si>
  <si>
    <t>Increase Decrease Through Other Changes Allowance Account For Credit Losses Of Financial Assets</t>
  </si>
  <si>
    <t>Allowance Account For Credit Losses Of Financial Assets at the end</t>
  </si>
  <si>
    <t>Expected Credit Losses Collectively Assessed [Member]</t>
  </si>
  <si>
    <t>Collective Allowance Incurred But Not Recognized [Member]</t>
  </si>
  <si>
    <t>(*) Figures originally reported in the year 2017 in accordance to the applicable regulation, without restatements.</t>
  </si>
  <si>
    <t>Note 6 - Risk Management -Liquidity Risk - Liquidity Coverage Ratio (LCR) (Details)</t>
  </si>
  <si>
    <t>LCR Line Items</t>
  </si>
  <si>
    <t>Average LCR</t>
  </si>
  <si>
    <t>127.00%</t>
  </si>
  <si>
    <t>Percentage of variation LCR taking into accout the impact of high quality liquid assets excluded in comparation with the average LCR</t>
  </si>
  <si>
    <t>Taking into account the impact of these High Quality Liquid Assets excluded, LCR ratio would be 147%</t>
  </si>
  <si>
    <t>LCR taking into account the impact of high quality liquid assets excluded</t>
  </si>
  <si>
    <t>147%</t>
  </si>
  <si>
    <t>BBVA Eurozone [Member]</t>
  </si>
  <si>
    <t>153.00%</t>
  </si>
  <si>
    <t>BBVA Bancomer [Member]</t>
  </si>
  <si>
    <t>135.00%</t>
  </si>
  <si>
    <t>BBVA Compass Member [Member]</t>
  </si>
  <si>
    <t>142.00%</t>
  </si>
  <si>
    <t>[2]</t>
  </si>
  <si>
    <t>Garanti Bank [Member]</t>
  </si>
  <si>
    <t>133.00%</t>
  </si>
  <si>
    <t>(*) Includes: Spain, Portugal and Rest of Eurasia.</t>
  </si>
  <si>
    <t>(**) Compass LCR calculated according to local regulation (Fed Modified LCR).</t>
  </si>
  <si>
    <t>Note 6 - Risk Management -Liquidity Risk - Available Liquidity By LMU (Details) € in Millions</t>
  </si>
  <si>
    <t>BBVA Eurozone Member [Member] | Cash And Balances With Central Banks Member [Member]</t>
  </si>
  <si>
    <t>Disclosure Of Financial Assets Held For Managing Liquidity Risk Line Items</t>
  </si>
  <si>
    <t>Financial Assets Held For Managing Liquidity Risk</t>
  </si>
  <si>
    <t>BBVA Eurozone Member [Member] | Level 1 tradable assets [Member]</t>
  </si>
  <si>
    <t>BBVA Eurozone Member [Member] | Level 2A tradable assets [Member]</t>
  </si>
  <si>
    <t>BBVA Eurozone Member [Member] | Level 2B tradable assets [Member]</t>
  </si>
  <si>
    <t>BBVA Eurozone Member [Member] | Other Non Eligible Liquid Assets [Member]</t>
  </si>
  <si>
    <t>BBVA Eurozone Member [Member] | Non tradable assets eligible for central banks [Member]</t>
  </si>
  <si>
    <t>BBVA Eurozone Member [Member] | Total [Member]</t>
  </si>
  <si>
    <t>BBVA Bancomer [Member] | Cash And Balances With Central Banks Member [Member]</t>
  </si>
  <si>
    <t>BBVA Bancomer [Member] | Level 1 tradable assets [Member]</t>
  </si>
  <si>
    <t>BBVA Bancomer [Member] | Level 2A tradable assets [Member]</t>
  </si>
  <si>
    <t>BBVA Bancomer [Member] | Level 2B tradable assets [Member]</t>
  </si>
  <si>
    <t>BBVA Bancomer [Member] | Other Non Eligible Liquid Assets [Member]</t>
  </si>
  <si>
    <t>BBVA Bancomer [Member] | Non tradable assets eligible for central banks [Member]</t>
  </si>
  <si>
    <t>BBVA Bancomer [Member] | Total [Member]</t>
  </si>
  <si>
    <t>BBVA Compass Member [Member] | Cash And Balances With Central Banks Member [Member]</t>
  </si>
  <si>
    <t>BBVA Compass Member [Member] | Level 1 tradable assets [Member]</t>
  </si>
  <si>
    <t>BBVA Compass Member [Member] | Level 2A tradable assets [Member]</t>
  </si>
  <si>
    <t>BBVA Compass Member [Member] | Level 2B tradable assets [Member]</t>
  </si>
  <si>
    <t>BBVA Compass Member [Member] | Other Non Eligible Liquid Assets [Member]</t>
  </si>
  <si>
    <t>BBVA Compass Member [Member] | Non tradable assets eligible for central banks [Member]</t>
  </si>
  <si>
    <t>BBVA Compass Member [Member] | Total [Member]</t>
  </si>
  <si>
    <t>Garanti Bank [Member] | Cash And Balances With Central Banks Member [Member]</t>
  </si>
  <si>
    <t>Garanti Bank [Member] | Level 1 tradable assets [Member]</t>
  </si>
  <si>
    <t>Garanti Bank [Member] | Level 2A tradable assets [Member]</t>
  </si>
  <si>
    <t>Garanti Bank [Member] | Level 2B tradable assets [Member]</t>
  </si>
  <si>
    <t>Garanti Bank [Member] | Other Non Eligible Liquid Assets [Member]</t>
  </si>
  <si>
    <t>Garanti Bank [Member] | Non tradable assets eligible for central banks [Member]</t>
  </si>
  <si>
    <t>Garanti Bank [Member] | Total [Member]</t>
  </si>
  <si>
    <t>Other LMU Member [Member] | Cash And Balances With Central Banks Member [Member]</t>
  </si>
  <si>
    <t>Other LMU Member [Member] | Level 1 tradable assets [Member]</t>
  </si>
  <si>
    <t>Other LMU Member [Member] | Level 2A tradable assets [Member]</t>
  </si>
  <si>
    <t>Other LMU Member [Member] | Level 2B tradable assets [Member]</t>
  </si>
  <si>
    <t>Other LMU Member [Member] | Other Non Eligible Liquid Assets [Member]</t>
  </si>
  <si>
    <t>Other LMU Member [Member] | Non tradable assets eligible for central banks [Member]</t>
  </si>
  <si>
    <t>Other LMU Member [Member] | Total [Member]</t>
  </si>
  <si>
    <t>(1) Includes Spain, Portugal and Rest of Eurasia.</t>
  </si>
  <si>
    <t>Note 8 - Cash, Cash equivalents in central banks and other demand deposits and Financial liabilities measured at amortized cost - Cash, Cash equivalents in central banks and other demand deposits (Details) - EUR (€) € in Millions</t>
  </si>
  <si>
    <t>Cash, Cash balances at central banks and other demand deposits and Financial liabilities measured at amortized cost Line Items</t>
  </si>
  <si>
    <t>Cash On Hand [Member]</t>
  </si>
  <si>
    <t>Cash balances at central banks [Member]</t>
  </si>
  <si>
    <t>Other demand deposits [Member]</t>
  </si>
  <si>
    <t>Note 9 - Financial assets and liabilities held for trading - Financial assets and liabilities held for trading (Details) - EUR (€) € in Millions</t>
  </si>
  <si>
    <t>Financial Assets Held For Trading Abstract</t>
  </si>
  <si>
    <t>Financial Liabilities Held For Trading Abstract</t>
  </si>
  <si>
    <t>Deposits held for trading</t>
  </si>
  <si>
    <t>Central Banks [Member]</t>
  </si>
  <si>
    <t>General Government [Member]</t>
  </si>
  <si>
    <t>Credit Institutions [Member]</t>
  </si>
  <si>
    <t>Other [Member]</t>
  </si>
  <si>
    <t>Customers [Member]</t>
  </si>
  <si>
    <t>Note 10 - Non-trading financial assets mandatorily at fair value throug profit or loss (Details) € in Millions</t>
  </si>
  <si>
    <t>Note 11 - Financial Instruments designated at fair value through profit or loss (Details) - EUR (€) € in Millions</t>
  </si>
  <si>
    <t>Financial Assets At Fair Value Through Profit Or Loss</t>
  </si>
  <si>
    <t>Total Equity instruments at fair value</t>
  </si>
  <si>
    <t>Unit-linked products Assets</t>
  </si>
  <si>
    <t>Other Securities</t>
  </si>
  <si>
    <t>Financial Liabilities At Fair Value Through Profit Or Loss</t>
  </si>
  <si>
    <t>Deposits at fair value through profit or loss</t>
  </si>
  <si>
    <t>Debt securities at fair value through profit or loss</t>
  </si>
  <si>
    <t>Total other financial liabilities</t>
  </si>
  <si>
    <t>Unit-linked products Liabilities</t>
  </si>
  <si>
    <t>Note 12 - Financial assets at fair value through other comprehensive income (Details) - EUR (€) € in Millions</t>
  </si>
  <si>
    <t>Debt Instruments At Fair Value Through Other Comprehensive Income</t>
  </si>
  <si>
    <t>Impairment Losses Of Debt Instruments At Fair Value Through Other Comprehensive Income</t>
  </si>
  <si>
    <t>Equity instruments At Fair Value Through Other Comprehensive Income</t>
  </si>
  <si>
    <t>Impairment Losses Of Equity instruments At Fair Value Through Other Comprehensive Income</t>
  </si>
  <si>
    <t>Note 12 - Financial assets at fair value through other comprehensive income debt securities (Details) - EUR (€) € in Millions</t>
  </si>
  <si>
    <t>Issued in Euros [Member] | General Government [Member]</t>
  </si>
  <si>
    <t>Available for sale financial assets debt securities [Line Items]</t>
  </si>
  <si>
    <t>Amortized cost debt securities available for sale financial assets</t>
  </si>
  <si>
    <t>Unrealized Gains debt securities available for sale financial assets</t>
  </si>
  <si>
    <t>Unrealized losses debt securities available for sale financial assets</t>
  </si>
  <si>
    <t>Subtotal Debt securities, available-for-sale</t>
  </si>
  <si>
    <t>Issued in Euros [Member] | Other [Member]</t>
  </si>
  <si>
    <t>Issued in Euros [Member] | Central Banks [Member]</t>
  </si>
  <si>
    <t>Issued in Euros [Member] | Credit Institutions [Member]</t>
  </si>
  <si>
    <t>Issued in Euros [Member] | Other Issuers [Member]</t>
  </si>
  <si>
    <t>Total domestic [Member]</t>
  </si>
  <si>
    <t>Total foreign [Member]</t>
  </si>
  <si>
    <t>Mexico [Member]</t>
  </si>
  <si>
    <t>Mexico [Member] | General Government [Member]</t>
  </si>
  <si>
    <t>Mexico [Member] | Other [Member]</t>
  </si>
  <si>
    <t>Mexico [Member] | Central Banks [Member]</t>
  </si>
  <si>
    <t>Mexico [Member] | Credit Institutions [Member]</t>
  </si>
  <si>
    <t>Mexico [Member] | Other Issuers [Member]</t>
  </si>
  <si>
    <t>The United States [Member]</t>
  </si>
  <si>
    <t>The United States [Member] | General Government [Member]</t>
  </si>
  <si>
    <t>The United States [Member] | Total State Debt [Member]</t>
  </si>
  <si>
    <t>The United States [Member] | States And Political Subdivisions [Member]</t>
  </si>
  <si>
    <t>The United States [Member] | Other [Member]</t>
  </si>
  <si>
    <t>The United States [Member] | Central Banks [Member]</t>
  </si>
  <si>
    <t>The United States [Member] | Credit Institutions [Member]</t>
  </si>
  <si>
    <t>The United States [Member] | Other Issuers [Member]</t>
  </si>
  <si>
    <t>Turkey [Member]</t>
  </si>
  <si>
    <t>Turkey [Member] | General Government [Member]</t>
  </si>
  <si>
    <t>Turkey [Member] | Other [Member]</t>
  </si>
  <si>
    <t>Turkey [Member] | Central Banks [Member]</t>
  </si>
  <si>
    <t>Turkey [Member] | Credit Institutions [Member]</t>
  </si>
  <si>
    <t>Turkey [Member] | Other Issuers [Member]</t>
  </si>
  <si>
    <t>Other countries [Member]</t>
  </si>
  <si>
    <t>Other countries [Member] | General Government [Member]</t>
  </si>
  <si>
    <t>Other countries [Member] | Other [Member]</t>
  </si>
  <si>
    <t>Other countries [Member] | Central Banks [Member]</t>
  </si>
  <si>
    <t>Other countries [Member] | Credit Institutions [Member]</t>
  </si>
  <si>
    <t>Other countries [Member] | Other Issuers [Member]</t>
  </si>
  <si>
    <t>Total Domestic Foreign [Member]</t>
  </si>
  <si>
    <t>(*) The amortized cost includes portfolio gains/losses linked to insurance contracts in which the policyholder assumes the risk in case of redemption.</t>
  </si>
  <si>
    <t>Note 12 - Financial assets at fair value through other comprehensive income debt securities by rating (Details) - EUR (€) € in Millions</t>
  </si>
  <si>
    <t>AAA [Member]</t>
  </si>
  <si>
    <t>Available for sale financial assets debt securities by rating [Line Items]</t>
  </si>
  <si>
    <t>Percentage available for sale financial assets debt securities</t>
  </si>
  <si>
    <t>1.00%</t>
  </si>
  <si>
    <t>AA + [Member]</t>
  </si>
  <si>
    <t>20.30%</t>
  </si>
  <si>
    <t>16.20%</t>
  </si>
  <si>
    <t>AA [Member]</t>
  </si>
  <si>
    <t>0.40%</t>
  </si>
  <si>
    <t>0.80%</t>
  </si>
  <si>
    <t>AA - [Member]</t>
  </si>
  <si>
    <t>A+ [Member]</t>
  </si>
  <si>
    <t>1.30%</t>
  </si>
  <si>
    <t>A [Member]</t>
  </si>
  <si>
    <t>A - [Member]</t>
  </si>
  <si>
    <t>37.40%</t>
  </si>
  <si>
    <t>2.00%</t>
  </si>
  <si>
    <t>BBB + [Member]</t>
  </si>
  <si>
    <t>16.30%</t>
  </si>
  <si>
    <t>53.10%</t>
  </si>
  <si>
    <t>BBB [Member]</t>
  </si>
  <si>
    <t>11.50%</t>
  </si>
  <si>
    <t>12.00%</t>
  </si>
  <si>
    <t>BBB - [Member]</t>
  </si>
  <si>
    <t>5.70%</t>
  </si>
  <si>
    <t>8.40%</t>
  </si>
  <si>
    <t>Bb [Member]</t>
  </si>
  <si>
    <t>1.40%</t>
  </si>
  <si>
    <t>2.40%</t>
  </si>
  <si>
    <t>Without Rating [Member]</t>
  </si>
  <si>
    <t>2.60%</t>
  </si>
  <si>
    <t>1.60%</t>
  </si>
  <si>
    <t>Total Exposures [Member]</t>
  </si>
  <si>
    <t>100.00%</t>
  </si>
  <si>
    <t>Note 12 - Financial assets at fair value through other comprehensive income equity instruments (Details) - EUR (€) € in Millions</t>
  </si>
  <si>
    <t>Equity Instruments Listed [Member]</t>
  </si>
  <si>
    <t>Available for sale financial assets equity instruments [Line Items]</t>
  </si>
  <si>
    <t>Amortized cost equity instruments available for sale financial assets</t>
  </si>
  <si>
    <t>Unrealized Gains equity instruments available for sale financial assets</t>
  </si>
  <si>
    <t>Unrealized losses equity instruments available for sale financial assets</t>
  </si>
  <si>
    <t>Equity instruments, available-for-sale</t>
  </si>
  <si>
    <t>Equity Instruments Listed [Member] | Issued in Euros [Member]</t>
  </si>
  <si>
    <t>Equity Instruments Listed [Member] | Credit Institutions [Member]</t>
  </si>
  <si>
    <t>Equity Instruments Listed [Member] | Other Issuers [Member]</t>
  </si>
  <si>
    <t>Equity Instruments Listed [Member] | Foreign company shares [Member]</t>
  </si>
  <si>
    <t>Equity Instruments Listed [Member] | USA [Member]</t>
  </si>
  <si>
    <t>Equity Instruments Listed [Member] | Mexico [Member]</t>
  </si>
  <si>
    <t>Equity Instruments Listed [Member] | Turkey [Member]</t>
  </si>
  <si>
    <t>Equity Instruments Listed [Member] | Other countries [Member]</t>
  </si>
  <si>
    <t>Unlisted Equity Instruments [Member]</t>
  </si>
  <si>
    <t>Unlisted Equity Instruments [Member] | Issued in Euros [Member]</t>
  </si>
  <si>
    <t>Unlisted Equity Instruments [Member] | Credit Institutions [Member]</t>
  </si>
  <si>
    <t>Unlisted Equity Instruments [Member] | Other Issuers [Member]</t>
  </si>
  <si>
    <t>Unlisted Equity Instruments [Member] | Foreign company shares [Member]</t>
  </si>
  <si>
    <t>Unlisted Equity Instruments [Member] | USA [Member]</t>
  </si>
  <si>
    <t>Unlisted Equity Instruments [Member] | Mexico [Member]</t>
  </si>
  <si>
    <t>Unlisted Equity Instruments [Member] | Turkey [Member]</t>
  </si>
  <si>
    <t>Unlisted Equity Instruments [Member] | Other countries [Member]</t>
  </si>
  <si>
    <t>Note 12 - Financial assets at fair value through other comprehensive income - Accumulated other comprehensive income items that may be reclassified to profit or loss available for sale financial assets (Details) - EUR (€) € in Millions</t>
  </si>
  <si>
    <t>Financial Assets At Fair Value Through Other Comprehensive Income balance at the Beginning</t>
  </si>
  <si>
    <t>Changes In Accumulated Other Comprehensive Income Available For Sale Abstract</t>
  </si>
  <si>
    <t>Effects of changes in accounting policies IFRS 9</t>
  </si>
  <si>
    <t>Valuation gains and losses</t>
  </si>
  <si>
    <t>Amounts transferred to income</t>
  </si>
  <si>
    <t>Other reclassifications financial assets at fair value</t>
  </si>
  <si>
    <t>Income tax financial assets at fair value</t>
  </si>
  <si>
    <t>Financial Assets At Fair Value Through Other Comprehensive Income balance at the End</t>
  </si>
  <si>
    <t>Note 13 - Financial assets at amortised cost - Financial assets at amortised cost (Details) - EUR (€) € in Millions</t>
  </si>
  <si>
    <t>Disclosure Of Financial Assets At Amortised Cost Line Items</t>
  </si>
  <si>
    <t>Total Financial Assets At Amortised Cost</t>
  </si>
  <si>
    <t>Of which impairment losses [Member]</t>
  </si>
  <si>
    <t>Government [Member]</t>
  </si>
  <si>
    <t>Financial societies [Member]</t>
  </si>
  <si>
    <t>Non financial societies [Member]</t>
  </si>
  <si>
    <t>Rest of clients [Member]</t>
  </si>
  <si>
    <t>Note 14 - Hedging derivatives and fair value changes of the hedged items in portfolio hedge of interest rate risk - Derivatives Hedging Accounting (Details) - EUR (€) € in Millions</t>
  </si>
  <si>
    <t>Liabilities Abstract</t>
  </si>
  <si>
    <t>Note 15 - Investments in subsidiaries, joint ventures and associates - Associates Entities and joint ventures - Breakdown by entities (Details) - EUR (€) € in Millions</t>
  </si>
  <si>
    <t>Note 16 - Tangible assets (Details) - EUR (€) € in Millions</t>
  </si>
  <si>
    <t>Property Plant And Equipment Abstract</t>
  </si>
  <si>
    <t>Property, plant and equipment</t>
  </si>
  <si>
    <t>Investment Properties Tangible Assets Abstract</t>
  </si>
  <si>
    <t>Investment Properties Tangible Assets</t>
  </si>
  <si>
    <t>Tangible Assets</t>
  </si>
  <si>
    <t>Land And Buildings [Member]</t>
  </si>
  <si>
    <t>Work In Progress Member [Member]</t>
  </si>
  <si>
    <t>Furniture Fixtures And Vehicles [Member]</t>
  </si>
  <si>
    <t>Impairment Of Assets Member [Member]</t>
  </si>
  <si>
    <t>Leased Out Under An Operating Lease Member [Member]</t>
  </si>
  <si>
    <t>Accrued Depreciation [Member]</t>
  </si>
  <si>
    <t>Building rental [Member]</t>
  </si>
  <si>
    <t>Note 17 - Intangible assets - Goodwill - Breakdown by CGU and Changes of the year - Reconciliation Of Changes In Goodwill (Details) - EUR (€) € in Millions</t>
  </si>
  <si>
    <t>Reconciliation Of Changes In Goodwill Line Items</t>
  </si>
  <si>
    <t>Goodwill at beginning of period</t>
  </si>
  <si>
    <t>Intangible Assets and Goodwill</t>
  </si>
  <si>
    <t>Goodwill at end of period</t>
  </si>
  <si>
    <t>United States [Member]</t>
  </si>
  <si>
    <t>Increase Decrease Through Transfers And Other Changes Goodwill</t>
  </si>
  <si>
    <t>Increase Decrease Through Net Exchange Differences Goodwill</t>
  </si>
  <si>
    <t>Impairment Loss Recognised In Profit Or Loss Goodwill</t>
  </si>
  <si>
    <t>Additional Recognition Goodwill</t>
  </si>
  <si>
    <t>Colombia [Member]</t>
  </si>
  <si>
    <t>Chile [Member]</t>
  </si>
  <si>
    <t>Rest [Member]</t>
  </si>
  <si>
    <t>Nota 17 - Intangible assets. Other intangible assets (Details) - EUR (€) € in Millions</t>
  </si>
  <si>
    <t>Intangible Assets Other Than Goodwill Line Items</t>
  </si>
  <si>
    <t>Computer Software Acquisiton Expenses [Member]</t>
  </si>
  <si>
    <t>Intangible Assets With Indefinite Useful Life Member</t>
  </si>
  <si>
    <t>Intangible Assets With definite Useful Life [Member]</t>
  </si>
  <si>
    <t>Note 18 - Tax assets and liabilities - Deferred Taxes (Details) - EUR (€) € in Millions</t>
  </si>
  <si>
    <t>Deferred Tax Assets And Liabilities Abstract</t>
  </si>
  <si>
    <t>Note 19 - Other assets and liabilities (Details) - EUR (€) € in Millions</t>
  </si>
  <si>
    <t>Total Inventories</t>
  </si>
  <si>
    <t>Real estate companies</t>
  </si>
  <si>
    <t>Other inventories</t>
  </si>
  <si>
    <t>Transactions in progress (assets)</t>
  </si>
  <si>
    <t>Total Accruals (assets)</t>
  </si>
  <si>
    <t>Unaccrued prepaid expenses</t>
  </si>
  <si>
    <t>Other prepayments and accrued income</t>
  </si>
  <si>
    <t>Other items (assets inventories)</t>
  </si>
  <si>
    <t>Transactions in progress (liabilities)</t>
  </si>
  <si>
    <t>Total Accruals (liabilities)</t>
  </si>
  <si>
    <t>Unpaid accrued expenses</t>
  </si>
  <si>
    <t>Other accrued expenses and deferred income</t>
  </si>
  <si>
    <t>Other items (liabilities inventories)</t>
  </si>
  <si>
    <t>Total OTHER LIABILITIES</t>
  </si>
  <si>
    <t>Note 20 - Non-current assets and disposal groups classified as held for sale (Details) - EUR (€) € in Millions</t>
  </si>
  <si>
    <t>Non current Assets Or Disposal Groups Classified As Held For Sale By Sector Line Items</t>
  </si>
  <si>
    <t>Foreclosures And Recoveries [Member]</t>
  </si>
  <si>
    <t>Foreclosures [Member]</t>
  </si>
  <si>
    <t>Recoveries From Financial Leases [Member]</t>
  </si>
  <si>
    <t>Other Assets From Property Plant And Equipment Operating Leases [Member]</t>
  </si>
  <si>
    <t>Property Plant And Equipment [Member]</t>
  </si>
  <si>
    <t>Operating Leases [Member]</t>
  </si>
  <si>
    <t>Business Sale - Assets [Member]</t>
  </si>
  <si>
    <t>Accrued Amortization [Member]</t>
  </si>
  <si>
    <t>[3]</t>
  </si>
  <si>
    <t>Impairment Losses [Member]</t>
  </si>
  <si>
    <t>(*) Corresponds to the agreement with Cerberus to transfer the "Real Estate" business in Spain (see Note 3).</t>
  </si>
  <si>
    <t>(**) Corresponds mainly to the BBVA´s stake in BBVA Chile (see note 3).</t>
  </si>
  <si>
    <t>(***) Amortization a ccumulated until related asset reclassified as “non-current assets and disposal groups held for sale”</t>
  </si>
  <si>
    <t>Note 21 - Financial liabilities at amortized cost (Details) - EUR (€) € in Millions</t>
  </si>
  <si>
    <t>Deposits</t>
  </si>
  <si>
    <t>Note 21 - Financial liabilities at amortized cost - Deposits from credit institutions (Details) - EUR (€) € in Millions</t>
  </si>
  <si>
    <t>Deposits From Banks [Line Items]</t>
  </si>
  <si>
    <t>Deposits With Agreed Maturity [Member]</t>
  </si>
  <si>
    <t>Demand Deposits [Member]</t>
  </si>
  <si>
    <t>Repurchase Agreements [Member]</t>
  </si>
  <si>
    <t>Other Accounts [Member]</t>
  </si>
  <si>
    <t>Note 21 - Financial liabilities at amortized cost - Deposits from credit institutions by geographical area and instrument (Details) - EUR (€) € in Millions</t>
  </si>
  <si>
    <t>Deposits from credit institutions. Breakdown by geographical area and nature of the instrument Line Items</t>
  </si>
  <si>
    <t>Demand Deposits And Other [Member] | Issued in Euros [Member]</t>
  </si>
  <si>
    <t>Demand Deposits And Other [Member] | Rest Of Europe [Member]</t>
  </si>
  <si>
    <t>Demand Deposits And Other [Member] | Mexico [Member]</t>
  </si>
  <si>
    <t>Demand Deposits And Other [Member] | South America [Member]</t>
  </si>
  <si>
    <t>Demand Deposits And Other [Member] | United States [Member]</t>
  </si>
  <si>
    <t>Demand Deposits And Other [Member] | Turkey [Member]</t>
  </si>
  <si>
    <t>Demand Deposits And Other [Member] | Rest of the world [Member]</t>
  </si>
  <si>
    <t>Demand Deposits And Other [Member] | Total [Member]</t>
  </si>
  <si>
    <t>Deposits With Agreed Maturity [Member] | Issued in Euros [Member]</t>
  </si>
  <si>
    <t>Deposits With Agreed Maturity [Member] | Rest Of Europe [Member]</t>
  </si>
  <si>
    <t>Deposits With Agreed Maturity [Member] | Mexico [Member]</t>
  </si>
  <si>
    <t>Deposits With Agreed Maturity [Member] | South America [Member]</t>
  </si>
  <si>
    <t>Deposits With Agreed Maturity [Member] | United States [Member]</t>
  </si>
  <si>
    <t>Deposits With Agreed Maturity [Member] | Turkey [Member]</t>
  </si>
  <si>
    <t>Deposits With Agreed Maturity [Member] | Rest of the world [Member]</t>
  </si>
  <si>
    <t>Deposits With Agreed Maturity [Member] | Total [Member]</t>
  </si>
  <si>
    <t>Repurchase Agreements [Member] | Issued in Euros [Member]</t>
  </si>
  <si>
    <t>Repurchase Agreements [Member] | Rest Of Europe [Member]</t>
  </si>
  <si>
    <t>Repurchase Agreements [Member] | Mexico [Member]</t>
  </si>
  <si>
    <t>Repurchase Agreements [Member] | South America [Member]</t>
  </si>
  <si>
    <t>Repurchase Agreements [Member] | United States [Member]</t>
  </si>
  <si>
    <t>Repurchase Agreements [Member] | Turkey [Member]</t>
  </si>
  <si>
    <t>Repurchase Agreements [Member] | Rest of the world [Member]</t>
  </si>
  <si>
    <t>Repurchase Agreements [Member] | Total [Member]</t>
  </si>
  <si>
    <t>Total [Member] | Issued in Euros [Member]</t>
  </si>
  <si>
    <t>Total [Member] | Rest Of Europe [Member]</t>
  </si>
  <si>
    <t>Total [Member] | Mexico [Member]</t>
  </si>
  <si>
    <t>Total [Member] | South America [Member]</t>
  </si>
  <si>
    <t>Total [Member] | United States [Member]</t>
  </si>
  <si>
    <t>Total [Member] | Turkey [Member]</t>
  </si>
  <si>
    <t>Total [Member] | Rest of the world [Member]</t>
  </si>
  <si>
    <t>Total [Member] | Total [Member]</t>
  </si>
  <si>
    <t>Note 21 - Financial liabilities at amortized cost - Deposits from customers (Details) - EUR (€) € in Millions</t>
  </si>
  <si>
    <t>Deposits From Customers [Line Items]</t>
  </si>
  <si>
    <t>Savings Accounts [Member]</t>
  </si>
  <si>
    <t>Subordinated Accounts [Member]</t>
  </si>
  <si>
    <t>Total [Member] | Of Which: Domestic currency deposits from customers [Member]</t>
  </si>
  <si>
    <t>Total [Member] | Of Which: Foreign currency deposits from customers [Member]</t>
  </si>
  <si>
    <t>Note 21 - Financial liabilities at amortized cost - Deposits from customers by geographical area and instruments (Details) - EUR (€) € in Millions</t>
  </si>
  <si>
    <t>Deposits from customers. Breakdown by geographical area and nature of the instrument Line Items</t>
  </si>
  <si>
    <t>Demand Deposits And Other By Geographical Area [Member] | Issued in Euros [Member]</t>
  </si>
  <si>
    <t>Demand Deposits And Other By Geographical Area [Member] | Rest Of Europe [Member]</t>
  </si>
  <si>
    <t>Demand Deposits And Other By Geographical Area [Member] | Mexico [Member]</t>
  </si>
  <si>
    <t>Demand Deposits And Other By Geographical Area [Member] | South America [Member]</t>
  </si>
  <si>
    <t>Demand Deposits And Other By Geographical Area [Member] | United States [Member]</t>
  </si>
  <si>
    <t>Demand Deposits And Other By Geographical Area [Member] | Turkey [Member]</t>
  </si>
  <si>
    <t>Demand Deposits And Other By Geographical Area [Member] | Rest of the world [Member]</t>
  </si>
  <si>
    <t>Demand Deposits And Other By Geographical Area [Member] | Total [Member]</t>
  </si>
  <si>
    <t>Deposits With Agreed Maturity By Geographical Area [Member] | Issued in Euros [Member]</t>
  </si>
  <si>
    <t>Deposits With Agreed Maturity By Geographical Area [Member] | Rest Of Europe [Member]</t>
  </si>
  <si>
    <t>Deposits With Agreed Maturity By Geographical Area [Member] | Mexico [Member]</t>
  </si>
  <si>
    <t>Deposits With Agreed Maturity By Geographical Area [Member] | South America [Member]</t>
  </si>
  <si>
    <t>Deposits With Agreed Maturity By Geographical Area [Member] | United States [Member]</t>
  </si>
  <si>
    <t>Deposits With Agreed Maturity By Geographical Area [Member] | Turkey [Member]</t>
  </si>
  <si>
    <t>Deposits With Agreed Maturity By Geographical Area [Member] | Rest of the world [Member]</t>
  </si>
  <si>
    <t>Deposits With Agreed Maturity By Geographical Area [Member] | Total [Member]</t>
  </si>
  <si>
    <t>Repurchase Agreements By Geographical Area [Member] | Issued in Euros [Member]</t>
  </si>
  <si>
    <t>Repurchase Agreements By Geographical Area [Member] | Rest Of Europe [Member]</t>
  </si>
  <si>
    <t>Repurchase Agreements By Geographical Area [Member] | Mexico [Member]</t>
  </si>
  <si>
    <t>Repurchase Agreements By Geographical Area [Member] | South America [Member]</t>
  </si>
  <si>
    <t>Repurchase Agreements By Geographical Area [Member] | United States [Member]</t>
  </si>
  <si>
    <t>Repurchase Agreements By Geographical Area [Member] | Turkey [Member]</t>
  </si>
  <si>
    <t>Repurchase Agreements By Geographical Area [Member] | Rest of the world [Member]</t>
  </si>
  <si>
    <t>Repurchase Agreements By Geographical Area [Member] | Total [Member]</t>
  </si>
  <si>
    <t>Note 21 - Financial liabilities at amortized cost - Debt Securities issued (Details) - EUR (€) € in Millions</t>
  </si>
  <si>
    <t>Debt securities issued Line Items</t>
  </si>
  <si>
    <t>Issued in Euros [Member] | Promissory bills and notes</t>
  </si>
  <si>
    <t>Issued in Euros [Member] | Non-convertible bonds and debentures at floating interest rates</t>
  </si>
  <si>
    <t>Issued in Euros [Member] | Mortgage Covered bonds</t>
  </si>
  <si>
    <t>Issued in Euros [Member] | Hybrid financial instruments</t>
  </si>
  <si>
    <t>Issued in Euros [Member] | Securitization bonds made by the Group</t>
  </si>
  <si>
    <t>Issued in Euros [Member] | Other securities</t>
  </si>
  <si>
    <t>Issued in Euros [Member] | Subordinated Liabilities</t>
  </si>
  <si>
    <t>Issued in Euros [Member] | Convertible</t>
  </si>
  <si>
    <t>Issued in Euros [Member] | Convertible perpetual securities</t>
  </si>
  <si>
    <t>Issued in Euros [Member] | Convertible subordinated bonds</t>
  </si>
  <si>
    <t>Issued in Euros [Member] | Non-Convertible</t>
  </si>
  <si>
    <t>Issued in Euros [Member] | Preferred Stock Member [Member]</t>
  </si>
  <si>
    <t>Issued in Euros [Member] | Other subordinated liabilities</t>
  </si>
  <si>
    <t>Issued in Euros [Member] | Total [Member]</t>
  </si>
  <si>
    <t>Issued in Foreign Currency [Member] | Promissory bills and notes</t>
  </si>
  <si>
    <t>Issued in Foreign Currency [Member] | Non-convertible bonds and debentures at floating interest rates</t>
  </si>
  <si>
    <t>Issued in Foreign Currency [Member] | Mortgage Covered bonds</t>
  </si>
  <si>
    <t>Issued in Foreign Currency [Member] | Hybrid financial instruments</t>
  </si>
  <si>
    <t>Issued in Foreign Currency [Member] | Securitization bonds made by the Group</t>
  </si>
  <si>
    <t>Issued in Foreign Currency [Member] | Other securities</t>
  </si>
  <si>
    <t>Issued in Foreign Currency [Member] | Subordinated Liabilities</t>
  </si>
  <si>
    <t>Issued in Foreign Currency [Member] | Convertible</t>
  </si>
  <si>
    <t>Issued in Foreign Currency [Member] | Convertible perpetual securities</t>
  </si>
  <si>
    <t>Issued in Foreign Currency [Member] | Convertible subordinated bonds</t>
  </si>
  <si>
    <t>Issued in Foreign Currency [Member] | Non-Convertible</t>
  </si>
  <si>
    <t>Issued in Foreign Currency [Member] | Preferred Stock Member [Member]</t>
  </si>
  <si>
    <t>Issued in Foreign Currency [Member] | Other subordinated liabilities</t>
  </si>
  <si>
    <t>Issued in Foreign Currency [Member] | Total [Member]</t>
  </si>
  <si>
    <t>(*) Including mortgage-covered bonds (see Appendix II).</t>
  </si>
  <si>
    <t>Note 21 - Financial liabilities at amortized cost - Other financial liabilities (Details) - EUR (€) € in Millions</t>
  </si>
  <si>
    <t>Other Financial Liabilities Line Items</t>
  </si>
  <si>
    <t>Creditors For Other Financial Liabilities Member [Member]</t>
  </si>
  <si>
    <t>Collection Accounts Member [Member]</t>
  </si>
  <si>
    <t>Creditors For Other Payment Obligations Member [Member]</t>
  </si>
  <si>
    <t>Dividend Payable But Pending Payment Member [Member]</t>
  </si>
  <si>
    <t>Note 22 - Liabilities under reinsurance and insurance contracts - Technical Reserves by type of insurance product (Details) - EUR (€) € in Millions</t>
  </si>
  <si>
    <t>Technical reserves by type of insurance product</t>
  </si>
  <si>
    <t>Mathematical reserves [Member]</t>
  </si>
  <si>
    <t>Provision for unpaid claims reported [Member]</t>
  </si>
  <si>
    <t>Provisions for unexpired risks and other provisions [Member]</t>
  </si>
  <si>
    <t>Note 23 - Provisions. Provisions Breakdown By Conceps (Details) - EUR (€) € in Millions</t>
  </si>
  <si>
    <t>Note 24 - Post-employment and other employee benefit commitments - Consolidated Income Statement Impact (Details) - EUR (€) € in Millions</t>
  </si>
  <si>
    <t>Net Interest and similar expenses</t>
  </si>
  <si>
    <t>Total Personnel expenses benefit commitments</t>
  </si>
  <si>
    <t>Employer contributions</t>
  </si>
  <si>
    <t>Defined benefit plans</t>
  </si>
  <si>
    <t>Pensions and other post employment defined benefit obligations</t>
  </si>
  <si>
    <t>Total Impact On Profit And Loss Benefit Commitments</t>
  </si>
  <si>
    <t>Note 25 - Common Stock - Classes Of Share Capital (Details) - EUR (€) € / shares in Units, € in Millions</t>
  </si>
  <si>
    <t>Classes Of Share Capital Line Items</t>
  </si>
  <si>
    <t>Capital (Capital base and capital management)</t>
  </si>
  <si>
    <t>Ordinary Shares Member</t>
  </si>
  <si>
    <t>Number of shares issued and fully paid</t>
  </si>
  <si>
    <t>Par Value Per Share</t>
  </si>
  <si>
    <t>Rights Preferences And Restrictions Attaching To Class Of Share Capital</t>
  </si>
  <si>
    <t>BBVA is not aware of any direct or indirect interests through which control of the Bank may be exercised. BBVA has not received any information on stockholder agreements including the regulation of the exercise of voting rights at its annual general meetings or restricting or placing conditions on the free transferability of BBVA shares. No agreement is known that could give rise to changes in the control of the Bank.</t>
  </si>
  <si>
    <t>Note 26 - Retained earnings, revaluation reserves and other reserves -  Retained earnings, revaluation reserves and other reserves. Breakdown by concepts (Details) - EUR (€) € in Millions</t>
  </si>
  <si>
    <t>Other Reserves</t>
  </si>
  <si>
    <t>Total Retained Earnings Revaluation Reserves And Other Reserves</t>
  </si>
  <si>
    <t>Note 27 - Accumulated Other Comprehensive Income Accumulated Other Comprehensive Income (Details) - EUR (€) € in Millions</t>
  </si>
  <si>
    <t>Hedge ineffectiveness of fair value hedges for equity instruments measured at fair value through other comprehensive income</t>
  </si>
  <si>
    <t>Accumulated Other Comprehensive Income</t>
  </si>
  <si>
    <t>Note 28 - Non Controlling Interest (Details) - EUR (€) € in Millions</t>
  </si>
  <si>
    <t>Non Controllling Interest Line Items</t>
  </si>
  <si>
    <t>Grupo BBVA Colombia</t>
  </si>
  <si>
    <t>Total Non Controlling Interests</t>
  </si>
  <si>
    <t>Grupo BBVA Chile</t>
  </si>
  <si>
    <t>Grupo BBVA Continental</t>
  </si>
  <si>
    <t>Grupo BBVA Banco Provincial</t>
  </si>
  <si>
    <t>Grupo BBVA Banco Frances</t>
  </si>
  <si>
    <t>Grupo Garanti Turkiye Bankasi</t>
  </si>
  <si>
    <t>Note 29 - Capital Base and Capital Management - Eligible Capital Resources (Details) - EUR (€) € in Millions</t>
  </si>
  <si>
    <t>Common Equity Tier 1 CET1</t>
  </si>
  <si>
    <t>Additional Tier 1 Before Regulatory Adjustments</t>
  </si>
  <si>
    <t>Common Equity Tier 2</t>
  </si>
  <si>
    <t>Risks</t>
  </si>
  <si>
    <t>11.08%</t>
  </si>
  <si>
    <t>11.67%</t>
  </si>
  <si>
    <t>1.73%</t>
  </si>
  <si>
    <t>1.28%</t>
  </si>
  <si>
    <t>Tier 1 (eligible capital resources)</t>
  </si>
  <si>
    <t>12.81%</t>
  </si>
  <si>
    <t>12.95%</t>
  </si>
  <si>
    <t>Tier 2 ( Eligible capital resources)</t>
  </si>
  <si>
    <t>2.66%</t>
  </si>
  <si>
    <t>2.42%</t>
  </si>
  <si>
    <t>Total Capital (Tier 1+Tier 2))</t>
  </si>
  <si>
    <t>15.47%</t>
  </si>
  <si>
    <t>15.37%</t>
  </si>
  <si>
    <t>Note 29 - Capital Base and Capital Management - Leverage Ratio (Details) - EUR (€) € in Millions</t>
  </si>
  <si>
    <t>Tier 1 eligible capital resources capital base</t>
  </si>
  <si>
    <t>Exposure (thousand of euros)</t>
  </si>
  <si>
    <t>Leverage Ratio</t>
  </si>
  <si>
    <t>6.50%</t>
  </si>
  <si>
    <t>6.70%</t>
  </si>
  <si>
    <t>Note 30 - Commitments and guarantees given (Details) - EUR (€) € in Millions</t>
  </si>
  <si>
    <t>Loan commitments, Financial guarantees and other commitments Line Items</t>
  </si>
  <si>
    <t>Non Performing Financial Guarantees Given</t>
  </si>
  <si>
    <t>Provision for loan commitments given</t>
  </si>
  <si>
    <t>Provision for financial guarantees given</t>
  </si>
  <si>
    <t>Provision for other commitments and guarantees given</t>
  </si>
  <si>
    <t>Of which: defaulted</t>
  </si>
  <si>
    <t>Other commitments and guarantees given</t>
  </si>
  <si>
    <t>Other financial corporations</t>
  </si>
  <si>
    <t>Non-financial corporations</t>
  </si>
  <si>
    <t>Households [Member]</t>
  </si>
  <si>
    <t>Total Loan commitments and financial guarantees</t>
  </si>
  <si>
    <t>(*) Non performing financial guarantees given amounted to € 641 and € 739 million as of June 30, 2018 and December 31, 2017, respectively.</t>
  </si>
  <si>
    <t>Note 32 - Interest Income and Expense - Interest Income Break Down By Origin (Details) - EUR (€) € in Millions</t>
  </si>
  <si>
    <t>Central banks interest income (Interest Income)</t>
  </si>
  <si>
    <t>Loans and advances to credit institutions( Interest Income)</t>
  </si>
  <si>
    <t>Loans and advances to customers(Interest Income)</t>
  </si>
  <si>
    <t>Total Debt securities Interest Income ( Interest Income)</t>
  </si>
  <si>
    <t>Held for trading Interest Income (Interest Income)</t>
  </si>
  <si>
    <t>Available-for-sale financial assets(Interest Income)</t>
  </si>
  <si>
    <t>Total Adjustments of income as a result of hedging transactions (Interest Income)</t>
  </si>
  <si>
    <t>Cash flow hedges Interest Income (Interest Income)</t>
  </si>
  <si>
    <t>Fair value hedges Interest Income (Interest Income)</t>
  </si>
  <si>
    <t>Insurance activity Interest Income (Interest Income)</t>
  </si>
  <si>
    <t>Other Income Interest Income (Interest Income)</t>
  </si>
  <si>
    <t>Total Interest Income (Income Statement)</t>
  </si>
  <si>
    <t>Note 32 - Interest Income and Expense - Interest Expense Break Down By Origin (Details) - EUR (€) € in Millions</t>
  </si>
  <si>
    <t>Central banks Interest Expense (Interest Expense)</t>
  </si>
  <si>
    <t>Deposits from credit institutions Interest Expenses (Interest Expense)</t>
  </si>
  <si>
    <t>Customer deposits Interest Expenses(Interest Expense)</t>
  </si>
  <si>
    <t>Debt instruments Issued interest expenses(Interest Expense)</t>
  </si>
  <si>
    <t>Total Adjustments of expenses as a result of hedging transactions (Interest Expense)</t>
  </si>
  <si>
    <t>Cash flows hedges interest expenses (Interest Expense)</t>
  </si>
  <si>
    <t>Fair value hedges interest expenses (Interest Expense)</t>
  </si>
  <si>
    <t>Interest and similar expenses</t>
  </si>
  <si>
    <t>Insurance activity interest expense (Interest Expense)</t>
  </si>
  <si>
    <t>Other expenses interest expenses(Interest Expense)</t>
  </si>
  <si>
    <t>Total Interest Expenses (Income Statement)</t>
  </si>
  <si>
    <t>Note 32 - Interest Income and Expense - Interest Income And Expenses Change In The Balance (Details) - EUR (€) € in Millions</t>
  </si>
  <si>
    <t>Cash And Balances With Central Banks And Other Demand Deposits [Member]</t>
  </si>
  <si>
    <t>Interest Income Expemse Change Balance Line Items</t>
  </si>
  <si>
    <t>Interest Income Expense Volume Effect</t>
  </si>
  <si>
    <t>Interest Income Expense Price Effect</t>
  </si>
  <si>
    <t>[4]</t>
  </si>
  <si>
    <t>Interest Income Expense Total Effect</t>
  </si>
  <si>
    <t>Securities Portfolio And Derivatives [Member]</t>
  </si>
  <si>
    <t>Loans And Advances To Central Banks [Member]</t>
  </si>
  <si>
    <t>Loans And Advances To Credit Institutions [Member]</t>
  </si>
  <si>
    <t>Loans And Advances To Customer [Member]</t>
  </si>
  <si>
    <t>Loans And Advances To Customers Euros [Member]</t>
  </si>
  <si>
    <t>Loans And Advances To Customers Foreign Currency [Member]</t>
  </si>
  <si>
    <t>Other Assets [Member]</t>
  </si>
  <si>
    <t>Interest Income Member [Member]</t>
  </si>
  <si>
    <t>Deposits From Central Banks And Credit Institutions [Member]</t>
  </si>
  <si>
    <t>[5]</t>
  </si>
  <si>
    <t>[6]</t>
  </si>
  <si>
    <t>[7]</t>
  </si>
  <si>
    <t>[8]</t>
  </si>
  <si>
    <t>Customer Depositis [Member]</t>
  </si>
  <si>
    <t>Customers Deposits Euros [Member]</t>
  </si>
  <si>
    <t>Customers Deposits Foreign Currency [Member]</t>
  </si>
  <si>
    <t>Debt Securities Issued [Member]</t>
  </si>
  <si>
    <t>Other liabilities [Member]</t>
  </si>
  <si>
    <t>Interest Expenses</t>
  </si>
  <si>
    <t>(1) The volume effect is calculated as the result of the interest rate of the initial period multiplied by the difference between the average balances of both periods.</t>
  </si>
  <si>
    <t>(2) The price effect is calculated as the result of the average balance of the last period multiplied by the difference between the interest rates of both periods.</t>
  </si>
  <si>
    <t>Note 33 - Dividend income (Details) - EUR (€) € in Millions</t>
  </si>
  <si>
    <t>Dividens Revenue Line Items</t>
  </si>
  <si>
    <t>Financial assets at fair value through profit or loss classified as held for trading [Member]</t>
  </si>
  <si>
    <t>Financial Assets At Fair Value Through Other Comprehensive Income Member</t>
  </si>
  <si>
    <t>Note 34 - Share of profit or loss of entities accounted for using the equity method (Details) - EUR (€) € in Millions</t>
  </si>
  <si>
    <t>Note 35 - Fee and commission income and expenses - Fee And Commission Income (Details) - EUR (€) € in Millions</t>
  </si>
  <si>
    <t>Credit and Debit Cards</t>
  </si>
  <si>
    <t>Asset Management</t>
  </si>
  <si>
    <t>Transfers and other payment orders Income</t>
  </si>
  <si>
    <t>Current Accounts</t>
  </si>
  <si>
    <t>Contingent risks</t>
  </si>
  <si>
    <t>Securities fees</t>
  </si>
  <si>
    <t>Commitment fees</t>
  </si>
  <si>
    <t>checks</t>
  </si>
  <si>
    <t>Insurance product commissions</t>
  </si>
  <si>
    <t>Custody securities</t>
  </si>
  <si>
    <t>Bills receivables</t>
  </si>
  <si>
    <t>Other fee and commission income</t>
  </si>
  <si>
    <t>Total Fee And commission income (Income Statement)</t>
  </si>
  <si>
    <t>Note 35 - Fee and commission income and expenses - Fee And Commission Expense (Details) - EUR (€) € in Millions</t>
  </si>
  <si>
    <t>Credit and debit cards</t>
  </si>
  <si>
    <t>Transfers and other payment orders Expenses</t>
  </si>
  <si>
    <t>Commissions for selling insurance</t>
  </si>
  <si>
    <t>Other fee and commissions</t>
  </si>
  <si>
    <t>Total Fee and commission expense (Income Statement)</t>
  </si>
  <si>
    <t>Note 36 - Gains (losses) on financial assets and liabilities (net) and Exchange Differences - Gains or losses on financial assets and liabilities and exchange differences. Breakdown by heading of the balance sheet (Details) - EUR (€) € in Millions</t>
  </si>
  <si>
    <t>Total Gains or losses on derecognition of financial assets and liabilities not measured at fair value through profit or loss net ( Income Statement)</t>
  </si>
  <si>
    <t>Available-for-sale, gains (losses) on derecognition of financial instruments not measured at fair value</t>
  </si>
  <si>
    <t>Loans and receivables, gains (losses) on derecognition of financial instruments not measured at fair value</t>
  </si>
  <si>
    <t>Other, Gains or Losses arising from derecognition of financial assets measured at amortised cost</t>
  </si>
  <si>
    <t>Gains losses on non trading financial assets at fair value through profit or loss</t>
  </si>
  <si>
    <t>Total Gains (losses) on financial assets and liabilities (net)</t>
  </si>
  <si>
    <t>Total gains (losses) on financial instruments and exchange differences</t>
  </si>
  <si>
    <t>Note 36 - Gains (losses) on financial assets and liabilities (net) and Exchange Differences - Breakdown by nature of the financial instrument (Details) - EUR (€) € in Millions</t>
  </si>
  <si>
    <t>Debt Securities [Member]</t>
  </si>
  <si>
    <t>Gains Or Losses In Financial Assets And Liabilities Breakdown By Financial Instrument LineI tems</t>
  </si>
  <si>
    <t>Equity Instruments, gains (losses) on financial instruments</t>
  </si>
  <si>
    <t>Equity instruments [Member]</t>
  </si>
  <si>
    <t>Loans and advances [Member]</t>
  </si>
  <si>
    <t>Derivatives [Member]</t>
  </si>
  <si>
    <t>Customer Deposits [Member]</t>
  </si>
  <si>
    <t>Note 37 - Other operating income and expenses - Other Operating Income Explanatory (Details) - EUR (€) € in Millions</t>
  </si>
  <si>
    <t>Financial income from non-financial services</t>
  </si>
  <si>
    <t>Of which: Real estate companies Income</t>
  </si>
  <si>
    <t>Rest of other operating income</t>
  </si>
  <si>
    <t>Of which: from rented buildings</t>
  </si>
  <si>
    <t>Total Other operating income (Income Statement)</t>
  </si>
  <si>
    <t>Note 37 - Other operating income and expenses - Other Operating Expense Explanatory (Details) - EUR (€) € in Millions</t>
  </si>
  <si>
    <t>Change in inventories</t>
  </si>
  <si>
    <t>Of which: Real estate companies Expenses</t>
  </si>
  <si>
    <t>Rest of other operating expenses</t>
  </si>
  <si>
    <t>Total Other operating expenses (Income Statement)</t>
  </si>
  <si>
    <t>Note 38 - Insurance and reinsurance contracts income and expenses - Other operating income and expenses on insurance and reinsurance contracts (Details) - EUR (€) € in Millions</t>
  </si>
  <si>
    <t>Total Net Income Arising from Insurance and Reinsurance Contracts</t>
  </si>
  <si>
    <t>Note 39 - Administration Costs - Personnel Expenses Breakdown (Details) - EUR (€) € in Millions</t>
  </si>
  <si>
    <t>Wages And Salaries</t>
  </si>
  <si>
    <t>Social Security Contributions</t>
  </si>
  <si>
    <t>Other Employee Expense</t>
  </si>
  <si>
    <t>Total Employee Benefits Expense</t>
  </si>
  <si>
    <t>Note 39 - Administration Costs - Average Number Of Employees By Geographical Area - Average Employees (Details) - Employee</t>
  </si>
  <si>
    <t>BBVA Group [Member] | Male</t>
  </si>
  <si>
    <t>Average BBVA S A Employees Line Items</t>
  </si>
  <si>
    <t>Average Number Of Employees</t>
  </si>
  <si>
    <t>BBVA Group [Member] | Female</t>
  </si>
  <si>
    <t>BBVA, S.A. [Member] | Male</t>
  </si>
  <si>
    <t>BBVA, S.A. [Member] | Female</t>
  </si>
  <si>
    <t>Note 39 - Administration Costs - Other Administrative Expenses (Details) - EUR (€) € in Millions</t>
  </si>
  <si>
    <t>Technology And Systems</t>
  </si>
  <si>
    <t>CommunicationExpense</t>
  </si>
  <si>
    <t>Advertising Expense</t>
  </si>
  <si>
    <t>Property Fixtures And Materials</t>
  </si>
  <si>
    <t>Of Which Rent Expenses</t>
  </si>
  <si>
    <t>Taxes Other Than Income Tax</t>
  </si>
  <si>
    <t>Other Expense By Nature</t>
  </si>
  <si>
    <t>Total Administrative Expense</t>
  </si>
  <si>
    <t>(*) The consolidated companies do not expect to terminate the lease contracts early.</t>
  </si>
  <si>
    <t>Note 40 - Depreciation (Details) - EUR (€) € in Millions</t>
  </si>
  <si>
    <t>Depreciation And Amortisation Expense Line Items</t>
  </si>
  <si>
    <t>Tangible assets [Member]</t>
  </si>
  <si>
    <t>For Own Use Depreciable Assets [Member]</t>
  </si>
  <si>
    <t>Investment Property [Member]</t>
  </si>
  <si>
    <t>Assets Leased Out Under An Operating Lease [Member]</t>
  </si>
  <si>
    <t>Other Intangible Assets [Member]</t>
  </si>
  <si>
    <t>Note 41 - Provisions or reversal provisions (Details) - EUR (€) € in Millions</t>
  </si>
  <si>
    <t>Other long term benefits</t>
  </si>
  <si>
    <t>Commitments and guarantees given</t>
  </si>
  <si>
    <t>Pending legal issues and tax litigation</t>
  </si>
  <si>
    <t>Other Provisions Or Reversal Provisions</t>
  </si>
  <si>
    <t>Total Provisions</t>
  </si>
  <si>
    <t>Note 42 - Impairment or reversal of impairment on financial assets not measured at fair value through profit or loss (Details) - EUR (€) € in Millions</t>
  </si>
  <si>
    <t>Financial assets measured at cost, impairment or reversal of impairment</t>
  </si>
  <si>
    <t>Total Available-for-sale financial assets, impairment or reversal of impairment</t>
  </si>
  <si>
    <t>Debt securities, impairment or reversal of impairment</t>
  </si>
  <si>
    <t>Other equity instruments, impairment or reversal of impairment</t>
  </si>
  <si>
    <t>Loans and receivables, impairment or reversal of impairment</t>
  </si>
  <si>
    <t>Held to maturity investments, impairment or reversal of impairment</t>
  </si>
  <si>
    <t>Total impairment or reversal of impairment on financial assets not measured at fair value through profit or loss</t>
  </si>
  <si>
    <t>Note 43 - Impairment or reversal of impairment on non-financial assets (Details) - EUR (€) € in Millions</t>
  </si>
  <si>
    <t>Total impairment (reversal of impairment) of non-financial assets</t>
  </si>
  <si>
    <t>Note 44 - Gains (losses) on derecognition of non financial assets and subsidiaries, net (Details) - EUR (€) € in Millions</t>
  </si>
  <si>
    <t>Gains On Disposals Of Investment in Subsidiaries</t>
  </si>
  <si>
    <t>Gains On Disposals Of Property Plant And Equipment</t>
  </si>
  <si>
    <t>Losses On Disposals Of Investment in Subsidiaries</t>
  </si>
  <si>
    <t>Losses On Disposals Of Property Plant And Equipment</t>
  </si>
  <si>
    <t>Total Disposal of tangible assets and other, gains</t>
  </si>
  <si>
    <t>Note 45 - Profit or loss from non-current assets and disposal groups classified as held for sale not qualifying as discontinued operations (Details) - EUR (€) € in Millions</t>
  </si>
  <si>
    <t>Net Gains Loss On Sales</t>
  </si>
  <si>
    <t>Impairment loss</t>
  </si>
  <si>
    <t>Gains On Sale Of Investment Classified As Non Currrent Assets Held For Sale</t>
  </si>
  <si>
    <t>Gains On Sale Of Equity Instruments Classified As Non Currrent Assets Held For Sale</t>
  </si>
  <si>
    <t>Total Profit or Loss From Non Current Assets And Disposal Groups Classified As Held For Sale Not Qualifying As Discontinued Operations</t>
  </si>
  <si>
    <t>Note 46 - Related-Party Transactions - Balances Arising From Transactions With Entities Of The Group (Details) - EUR (€) € in Millions</t>
  </si>
  <si>
    <t>Disclosure Of Transactions Between Related Parties Line Items</t>
  </si>
  <si>
    <t>Assets Member [Member]</t>
  </si>
  <si>
    <t>Liabilities Member</t>
  </si>
  <si>
    <t>Memorandum Accounts [Member]</t>
  </si>
  <si>
    <t>Note 46 - Related-Party Transactions - Balance Of Income Statement Arising From Transactions With Entities Of The Group (Details) - EUR (€) € in Millions</t>
  </si>
  <si>
    <t>Financial incomes</t>
  </si>
  <si>
    <t>Financial costs</t>
  </si>
  <si>
    <t>Fee And Commission Income</t>
  </si>
  <si>
    <t>Fee And Commission Expense</t>
  </si>
  <si>
    <t>Note 46 - Related-Party Transactions - Transactions with members of the Board of Directors and Senior Management (Details) - EUR (€) € in Thousands</t>
  </si>
  <si>
    <t>Related Party Transactions Line Items</t>
  </si>
  <si>
    <t>Senior Management [Member]</t>
  </si>
  <si>
    <t>Corporate loans</t>
  </si>
  <si>
    <t>Board Of Directors Related Parties [Member]</t>
  </si>
  <si>
    <t>Senior Management Related Parties [Member]</t>
  </si>
  <si>
    <t>Note 47 - Remuneration And Other Benefits Received By The Board Of Directors And Members Of The Bank's Senior Management - Remuneration For Non Executive Directors (Details) € in Thousands</t>
  </si>
  <si>
    <t>Explanatory Remuneration Of Non Executive Directors Received Line Items</t>
  </si>
  <si>
    <t>Helthcare And Casualty Insurance Premiums For Non Executive Members Of The Board Of Directors</t>
  </si>
  <si>
    <t>Tomas Alfaro Drake | Board Of Directors</t>
  </si>
  <si>
    <t>Total Remuneration Non Executive Directors</t>
  </si>
  <si>
    <t>Tomas Alfaro Drake | Executie Committee</t>
  </si>
  <si>
    <t>Tomas Alfaro Drake | Audit And Compliance Committee</t>
  </si>
  <si>
    <t>Tomas Alfaro Drake | Risk Committee</t>
  </si>
  <si>
    <t>Tomas Alfaro Drake | Remuneration Committe</t>
  </si>
  <si>
    <t>Tomas Alfaro Drake | Appointments Committee</t>
  </si>
  <si>
    <t>Tomas Alfaro Drake | Technology And Cybersecurity Committe</t>
  </si>
  <si>
    <t>Tomas Alfaro Drake | Directors Remuneration Expense</t>
  </si>
  <si>
    <t>Jose Miguel Andres Torrecillas | Board Of Directors</t>
  </si>
  <si>
    <t>Jose Miguel Andres Torrecillas | Executie Committee</t>
  </si>
  <si>
    <t>Jose Miguel Andres Torrecillas | Audit And Compliance Committee</t>
  </si>
  <si>
    <t>Jose Miguel Andres Torrecillas | Risk Committee</t>
  </si>
  <si>
    <t>Jose Miguel Andres Torrecillas | Remuneration Committe</t>
  </si>
  <si>
    <t>Jose Miguel Andres Torrecillas | Appointments Committee</t>
  </si>
  <si>
    <t>Jose Miguel Andres Torrecillas | Technology And Cybersecurity Committe</t>
  </si>
  <si>
    <t>Jose Miguel Andres Torrecillas | Directors Remuneration Expense</t>
  </si>
  <si>
    <t>Belen Garijo Lopez | Board Of Directors</t>
  </si>
  <si>
    <t>Belen Garijo Lopez | Executie Committee</t>
  </si>
  <si>
    <t>Belen Garijo Lopez | Audit And Compliance Committee</t>
  </si>
  <si>
    <t>Belen Garijo Lopez | Risk Committee</t>
  </si>
  <si>
    <t>Belen Garijo Lopez | Remuneration Committe</t>
  </si>
  <si>
    <t>Belen Garijo Lopez | Appointments Committee</t>
  </si>
  <si>
    <t>Belen Garijo Lopez | Technology And Cybersecurity Committe</t>
  </si>
  <si>
    <t>Belen Garijo Lopez | Directors Remuneration Expense</t>
  </si>
  <si>
    <t>Sunir Kumar Kapoor | Board Of Directors</t>
  </si>
  <si>
    <t>Sunir Kumar Kapoor | Executie Committee</t>
  </si>
  <si>
    <t>Sunir Kumar Kapoor | Audit And Compliance Committee</t>
  </si>
  <si>
    <t>Sunir Kumar Kapoor | Risk Committee</t>
  </si>
  <si>
    <t>Sunir Kumar Kapoor | Remuneration Committe</t>
  </si>
  <si>
    <t>Sunir Kumar Kapoor | Appointments Committee</t>
  </si>
  <si>
    <t>Sunir Kumar Kapoor | Technology And Cybersecurity Committe</t>
  </si>
  <si>
    <t>Sunir Kumar Kapoor | Directors Remuneration Expense</t>
  </si>
  <si>
    <t>Carlos Loring Martinez de Irujo | Board Of Directors</t>
  </si>
  <si>
    <t>Carlos Loring Martinez de Irujo | Executie Committee</t>
  </si>
  <si>
    <t>Carlos Loring Martinez de Irujo | Audit And Compliance Committee</t>
  </si>
  <si>
    <t>Carlos Loring Martinez de Irujo | Risk Committee</t>
  </si>
  <si>
    <t>Carlos Loring Martinez de Irujo | Remuneration Committe</t>
  </si>
  <si>
    <t>Carlos Loring Martinez de Irujo | Appointments Committee</t>
  </si>
  <si>
    <t>Carlos Loring Martinez de Irujo | Technology And Cybersecurity Committe</t>
  </si>
  <si>
    <t>Carlos Loring Martinez de Irujo | Directors Remuneration Expense</t>
  </si>
  <si>
    <t>Lourdes Maiz Carro | Board Of Directors</t>
  </si>
  <si>
    <t>Lourdes Maiz Carro | Executie Committee</t>
  </si>
  <si>
    <t>Lourdes Maiz Carro | Audit And Compliance Committee</t>
  </si>
  <si>
    <t>Lourdes Maiz Carro | Risk Committee</t>
  </si>
  <si>
    <t>Lourdes Maiz Carro | Remuneration Committe</t>
  </si>
  <si>
    <t>Lourdes Maiz Carro | Appointments Committee</t>
  </si>
  <si>
    <t>Lourdes Maiz Carro | Technology And Cybersecurity Committe</t>
  </si>
  <si>
    <t>Lourdes Maiz Carro | Directors Remuneration Expense</t>
  </si>
  <si>
    <t>Jose Maldonado Ramos | Board Of Directors</t>
  </si>
  <si>
    <t>Jose Maldonado Ramos | Executie Committee</t>
  </si>
  <si>
    <t>Jose Maldonado Ramos | Audit And Compliance Committee</t>
  </si>
  <si>
    <t>Jose Maldonado Ramos | Risk Committee</t>
  </si>
  <si>
    <t>Jose Maldonado Ramos | Remuneration Committe</t>
  </si>
  <si>
    <t>Jose Maldonado Ramos | Appointments Committee</t>
  </si>
  <si>
    <t>Jose Maldonado Ramos | Technology And Cybersecurity Committe</t>
  </si>
  <si>
    <t>Jose Maldonado Ramos | Directors Remuneration Expense</t>
  </si>
  <si>
    <t>Ana Peralta Moreno [Member] | Board Of Directors</t>
  </si>
  <si>
    <t>Ana Peralta Moreno [Member] | Executie Committee</t>
  </si>
  <si>
    <t>Ana Peralta Moreno [Member] | Audit And Compliance Committee</t>
  </si>
  <si>
    <t>Ana Peralta Moreno [Member] | Risk Committee</t>
  </si>
  <si>
    <t>Ana Peralta Moreno [Member] | Remuneration Committe</t>
  </si>
  <si>
    <t>Ana Peralta Moreno [Member] | Appointments Committee</t>
  </si>
  <si>
    <t>Ana Peralta Moreno [Member] | Technology And Cybersecurity Committe</t>
  </si>
  <si>
    <t>Ana Peralta Moreno [Member] | Directors Remuneration Expense</t>
  </si>
  <si>
    <t>Juan Pi Llorens | Board Of Directors</t>
  </si>
  <si>
    <t>Juan Pi Llorens | Executie Committee</t>
  </si>
  <si>
    <t>Juan Pi Llorens | Audit And Compliance Committee</t>
  </si>
  <si>
    <t>Juan Pi Llorens | Risk Committee</t>
  </si>
  <si>
    <t>Juan Pi Llorens | Remuneration Committe</t>
  </si>
  <si>
    <t>Juan Pi Llorens | Appointments Committee</t>
  </si>
  <si>
    <t>Juan Pi Llorens | Technology And Cybersecurity Committe</t>
  </si>
  <si>
    <t>Juan Pi Llorens | Directors Remuneration Expense</t>
  </si>
  <si>
    <t>Susana Rodriguez Vidarte | Board Of Directors</t>
  </si>
  <si>
    <t>Susana Rodriguez Vidarte | Executie Committee</t>
  </si>
  <si>
    <t>Susana Rodriguez Vidarte | Audit And Compliance Committee</t>
  </si>
  <si>
    <t>Susana Rodriguez Vidarte | Risk Committee</t>
  </si>
  <si>
    <t>Susana Rodriguez Vidarte | Remuneration Committe</t>
  </si>
  <si>
    <t>Susana Rodriguez Vidarte | Appointments Committee</t>
  </si>
  <si>
    <t>Susana Rodriguez Vidarte | Technology And Cybersecurity Committe</t>
  </si>
  <si>
    <t>Susana Rodriguez Vidarte | Directors Remuneration Expense</t>
  </si>
  <si>
    <t>Jaime Felix Caruana Lacorte [Member] | Board Of Directors</t>
  </si>
  <si>
    <t>Jaime Felix Caruana Lacorte [Member] | Executie Committee</t>
  </si>
  <si>
    <t>Jaime Felix Caruana Lacorte [Member] | Audit And Compliance Committee</t>
  </si>
  <si>
    <t>Jaime Felix Caruana Lacorte [Member] | Risk Committee</t>
  </si>
  <si>
    <t>Jaime Felix Caruana Lacorte [Member] | Remuneration Committe</t>
  </si>
  <si>
    <t>Jaime Felix Caruana Lacorte [Member] | Appointments Committee</t>
  </si>
  <si>
    <t>Jaime Felix Caruana Lacorte [Member] | Technology And Cybersecurity Committe</t>
  </si>
  <si>
    <t>Jaime Felix Caruana Lacorte [Member] | Directors Remuneration Expense</t>
  </si>
  <si>
    <t>Jan Verplancke [Member] | Board Of Directors</t>
  </si>
  <si>
    <t>Jan Verplancke [Member] | Executie Committee</t>
  </si>
  <si>
    <t>Jan Verplancke [Member] | Audit And Compliance Committee</t>
  </si>
  <si>
    <t>Jan Verplancke [Member] | Risk Committee</t>
  </si>
  <si>
    <t>Jan Verplancke [Member] | Remuneration Committe</t>
  </si>
  <si>
    <t>Jan Verplancke [Member] | Appointments Committee</t>
  </si>
  <si>
    <t>Jan Verplancke [Member] | Technology And Cybersecurity Committe</t>
  </si>
  <si>
    <t>Jan Verplancke [Member] | Directors Remuneration Expense</t>
  </si>
  <si>
    <t>Total remuneration for non executive directors | Board Of Directors</t>
  </si>
  <si>
    <t>Total remuneration for non executive directors | Executie Committee</t>
  </si>
  <si>
    <t>Total remuneration for non executive directors | Audit And Compliance Committee</t>
  </si>
  <si>
    <t>Total remuneration for non executive directors | Risk Committee</t>
  </si>
  <si>
    <t>Total remuneration for non executive directors | Remuneration Committe</t>
  </si>
  <si>
    <t>Total remuneration for non executive directors | Appointments Committee</t>
  </si>
  <si>
    <t>Total remuneration for non executive directors | Technology And Cybersecurity Committe</t>
  </si>
  <si>
    <t>Total remuneration for non executive directors | Directors Remuneration Expense</t>
  </si>
  <si>
    <t>(1) Directors appointed by the General Meeting held on March 16, 2018. Remuneration received in accordance with the date of acceptance of said appointment.</t>
  </si>
  <si>
    <t>Note 47 - Remuneration And Other Benefits Received By The Board Of Directors And Members Of The Bank's Senior Management - Number Of Shares (Details)</t>
  </si>
  <si>
    <t>Tomas Alfaro Drake</t>
  </si>
  <si>
    <t>Explanatory Number Of Shares Line Items</t>
  </si>
  <si>
    <t>Number Of Instruments Granted In Share based Payment Arrangement</t>
  </si>
  <si>
    <t>Number Of Outstanding Share Options</t>
  </si>
  <si>
    <t>Jose Miguel Andres Torrecillas</t>
  </si>
  <si>
    <t>Belen Garijo Lopez</t>
  </si>
  <si>
    <t>Sunir Kumar Kapoor</t>
  </si>
  <si>
    <t>Carlos Loring Martinez de Irujo</t>
  </si>
  <si>
    <t>Lourdes Maiz Carro</t>
  </si>
  <si>
    <t>Jose Maldonado Ramos</t>
  </si>
  <si>
    <t>Juan Pi Llorens</t>
  </si>
  <si>
    <t>Susana Rodriguez Vidarte</t>
  </si>
  <si>
    <t>Total remuneration for non executive directors</t>
  </si>
  <si>
    <t>(1) Additionally, 10,188 “theoretical shares” were allocated to José Antonio Fernández Rivero, who ceased as director on March 16, 2018.</t>
  </si>
  <si>
    <t>Nota 47 - Remuneration And Other Benefits Received By The Board Of Directors And Members Of The Bank's Senior Management - Remuneration For Executive Directors (Details) € in Thousands</t>
  </si>
  <si>
    <t>Jun. 30, 2018EUR (€)shares</t>
  </si>
  <si>
    <t>Group Executive Chairman | Executive directors [Member] | In Cash [Member]</t>
  </si>
  <si>
    <t>Remuneration And Other Benefits Received Line Items</t>
  </si>
  <si>
    <t>Fixed remuneration</t>
  </si>
  <si>
    <t>Variable remuneration</t>
  </si>
  <si>
    <t>Group Executive Chairman | Executive directors [Member] | In Shares [Member]</t>
  </si>
  <si>
    <t>Variable Remuneration In Shares | shares</t>
  </si>
  <si>
    <t>CEO Member | Executive directors [Member] | In Cash [Member]</t>
  </si>
  <si>
    <t>CEO Member | Executive directors [Member] | In Shares [Member]</t>
  </si>
  <si>
    <t>Head Of Global Economics Regulation &amp; Public Affairs (Head of GERPA) | Executive directors [Member] | In Cash [Member]</t>
  </si>
  <si>
    <t>Head Of Global Economics Regulation &amp; Public Affairs (Head of GERPA) | Executive directors [Member] | In Shares [Member]</t>
  </si>
  <si>
    <t>Total [Member] | Executive directors [Member] | In Cash [Member]</t>
  </si>
  <si>
    <t>Remuneration in Kind Which Includes Insurance Premiums</t>
  </si>
  <si>
    <t>Total [Member] | Executive directors [Member] | In Shares [Member]</t>
  </si>
  <si>
    <t>Total [Member] | Members of the senior management [Member] | In Cash [Member]</t>
  </si>
  <si>
    <t>Total [Member] | Members of the senior management [Member] | In Shares [Member]</t>
  </si>
  <si>
    <t>(1) R emuneration corresponding to the upfront portion (40%) of the Annual Variable Remuneration (“AVR”) for the year 2017 and the last third of the deferred AVR corresponding to the year 2014, along with its update in cash.</t>
  </si>
  <si>
    <t>1) Remuneration corresponding to the upfront portion (40%) of the AVR for the year 2017 and the last third of the deferred AVR corresponding to the year 2014, along with its update in cash.</t>
  </si>
  <si>
    <t>Nota 47 - Remuneration And Other Benefits Received ByThe Board Of Directors And Members Of The Bank's Senior Management - Pension Commitments (Details) € in Thousands</t>
  </si>
  <si>
    <t>CEO Member | Executive directors [Member]</t>
  </si>
  <si>
    <t>Pension Commitments Line Items</t>
  </si>
  <si>
    <t>Employer Contributions</t>
  </si>
  <si>
    <t>[1],[2]</t>
  </si>
  <si>
    <t>Funds Accumulated</t>
  </si>
  <si>
    <t>Head Of Global Economics Regulation &amp; Public Affairs (Head of GERPA) | Executive directors [Member]</t>
  </si>
  <si>
    <t>Total [Member] | Executive directors [Member]</t>
  </si>
  <si>
    <t>Total [Member] | Members of the senior management [Member]</t>
  </si>
  <si>
    <t>(1) Contributions registered to attend the pension commitments undertaken with the CEO and Head of GERPA, which correspond to the sum of the annual contribution to cover the retireme nt benefit (proportional amount of the first semester of 2018), death and disability premiums, as well as the adjustment made to the discretionary pension benefits of the year 2017, which contribution corresponded in 2018 once the AVR for the year 2017 had been determined.</t>
  </si>
  <si>
    <t>(1) Contributions registered to attend the pension commitments undertaken with the Senior Management as a whole, which correspond to the sum of the annual contributions to cover the retirement benefits (proportional amount of the first semester of 2018), death and disability premiums, as well as the adjustments made to the discretionary pension benefits of the year 2017, w hich contribution corresponded in 2018 once the AVR for the year 2017 had been determined.</t>
  </si>
  <si>
    <t>Note 48 - Other Information - Dividends Paid (Details) - EUR (€) € / shares in Units, € in Millions</t>
  </si>
  <si>
    <t>Disclosure Of Dividends Paid</t>
  </si>
  <si>
    <t>Dividends Paid Ordinary Shares Per Share</t>
  </si>
  <si>
    <t>Percentage Over Nominal</t>
  </si>
  <si>
    <t>30.61%</t>
  </si>
  <si>
    <t>16.33%</t>
  </si>
  <si>
    <t>Amount Dividends Paid</t>
  </si>
  <si>
    <t>Dividends Paid Other Shares Per Share</t>
  </si>
  <si>
    <t>0.00%</t>
  </si>
  <si>
    <t>Dividends Paid</t>
  </si>
  <si>
    <t>Dividends With Charge To Income</t>
  </si>
  <si>
    <t>Dividens With Charge To Reserve Or Share Premiun</t>
  </si>
  <si>
    <t>Dividends In Kind</t>
  </si>
  <si>
    <t>Note 48 - Other Information - Profit Attributable By Operating Segments (Details) - EUR (€) € in Millions</t>
  </si>
  <si>
    <t>Profit Attributable By Operating Segments</t>
  </si>
  <si>
    <t>Banking Activity in Spain [Member]</t>
  </si>
  <si>
    <t>Profit or loss attributable to owners of the parent</t>
  </si>
  <si>
    <t>Non Core Real estate in Spain [Member]</t>
  </si>
  <si>
    <t>South America [Member]</t>
  </si>
  <si>
    <t>Rest Of Eurasia [Member]</t>
  </si>
  <si>
    <t>Corporate Center and other adjustments [Member]</t>
  </si>
  <si>
    <t>Subtotal [Member]</t>
  </si>
  <si>
    <t>Total assets BBVA Group [Member]</t>
  </si>
  <si>
    <t>Non Assigned Income</t>
  </si>
  <si>
    <t>Elimination Of Interim Income (between Segments)</t>
  </si>
  <si>
    <t>Other Gains (Losses)</t>
  </si>
  <si>
    <t>(*) Profit attributable to non-controlling interests.</t>
  </si>
  <si>
    <t>Note 48 - Other Information - Interest Income Breakdown By Geographical Area (Details) - EUR (€) € in Millions</t>
  </si>
  <si>
    <t>Interest Income Breakdown By Geographical Area</t>
  </si>
  <si>
    <t>Domestic Geography | Total [Member]</t>
  </si>
  <si>
    <t>Foreign Geography | European Union [Member]</t>
  </si>
  <si>
    <t>Foreign Geography | Other OECD Countries [Member]</t>
  </si>
  <si>
    <t>Foreign Geography | Other Countries [Member]</t>
  </si>
  <si>
    <t>Foreign Geography | Total [Member]</t>
  </si>
  <si>
    <t>Total Domestic Foreign [Member] | Total [Member]</t>
  </si>
  <si>
    <t>Of Which BBVA, S.A. [Member] | Domestic BBVA S A [Member]</t>
  </si>
  <si>
    <t>Of Which BBVA, S.A. [Member] | Foreign BBVA S A [Member]</t>
  </si>
  <si>
    <t>Of Which BBVA, S.A. [Member] | European Union BBVA S A [Member]</t>
  </si>
  <si>
    <t>Of Which BBVA, S.A. [Member] | Other OECD Countries BBVA S A [Member]</t>
  </si>
  <si>
    <t>Of Which BBVA, S.A. [Member] | Rest of countries BBVA S A [Member]</t>
  </si>
  <si>
    <t>Total BBVA S A [Member] | Total [Member]</t>
  </si>
  <si>
    <t>Note 49 - Subsequent Events (Details)</t>
  </si>
  <si>
    <t>Description Of Nature Of Non adjusting Event After Reporting Period</t>
  </si>
  <si>
    <t>On July 6, 2018, BBVA Group has completed the sale to The Bank of Nova Scotia of its approximately 68.19% shareholding stake in BBVA Chile for a total cash amount of approximately $2,200 million, a capital gain net of approximately €640 million and a positive impact on Common Equity Tier 1 (fully loaded) of approximately 50 basis points (see Note 3).</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CET &quot;#,##0_);_(&quot;CET &quot;(#,##0)" numFmtId="167"/>
    <numFmt formatCode="_(&quot;AT &quot;#,##0_);_(&quot;A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6"/>
    <col customWidth="1" max="2" min="2" width="38"/>
  </cols>
  <sheetData>
    <row r="1" spans="1:2">
      <c r="A1" s="1" t="s">
        <v>0</v>
      </c>
      <c r="B1" s="2" t="s">
        <v>1</v>
      </c>
    </row>
    <row r="2" spans="1:2">
      <c r="B2" s="2" t="s">
        <v>2</v>
      </c>
    </row>
    <row r="3" spans="1:2">
      <c r="A3" s="3" t="s">
        <v>0</v>
      </c>
    </row>
    <row r="4" spans="1:2">
      <c r="A4" s="4" t="s">
        <v>3</v>
      </c>
      <c r="B4" s="4" t="s">
        <v>4</v>
      </c>
    </row>
    <row r="5" spans="1:2">
      <c r="A5" s="4" t="s">
        <v>5</v>
      </c>
      <c r="B5" s="5" t="n">
        <v>84218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6667886580</v>
      </c>
    </row>
    <row r="15" spans="1:2">
      <c r="A15" s="4" t="s">
        <v>22</v>
      </c>
      <c r="B15" s="4" t="s">
        <v>23</v>
      </c>
    </row>
    <row r="16" spans="1:2">
      <c r="A16" s="4" t="s">
        <v>24</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26</v>
      </c>
    </row>
    <row r="3" spans="1:2">
      <c r="A3" s="3" t="s">
        <v>366</v>
      </c>
    </row>
    <row r="4" spans="1:2">
      <c r="A4" s="4" t="s">
        <v>367</v>
      </c>
      <c r="B4" s="4" t="s">
        <v>3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4"/>
  </cols>
  <sheetData>
    <row r="1" spans="1:2">
      <c r="A1" s="1" t="s">
        <v>833</v>
      </c>
      <c r="B1" s="2" t="s">
        <v>1</v>
      </c>
    </row>
    <row r="2" spans="1:2">
      <c r="B2" s="2" t="s">
        <v>834</v>
      </c>
    </row>
    <row r="3" spans="1:2">
      <c r="A3" s="3" t="s">
        <v>370</v>
      </c>
    </row>
    <row r="4" spans="1:2">
      <c r="A4" s="4" t="s">
        <v>835</v>
      </c>
      <c r="B4" s="7" t="n">
        <v>0.15</v>
      </c>
    </row>
    <row r="5" spans="1:2">
      <c r="A5" s="4" t="s">
        <v>836</v>
      </c>
      <c r="B5" s="9" t="n">
        <v>0.121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37</v>
      </c>
      <c r="B1" s="2" t="s">
        <v>1</v>
      </c>
    </row>
    <row r="2" spans="1:2">
      <c r="B2" s="2" t="s">
        <v>26</v>
      </c>
    </row>
    <row r="3" spans="1:2">
      <c r="A3" s="3" t="s">
        <v>374</v>
      </c>
    </row>
    <row r="4" spans="1:2">
      <c r="A4" s="4" t="s">
        <v>838</v>
      </c>
      <c r="B4" s="4" t="s">
        <v>839</v>
      </c>
    </row>
    <row r="5" spans="1:2">
      <c r="A5" s="4" t="s">
        <v>840</v>
      </c>
      <c r="B5" s="4" t="s">
        <v>84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843</v>
      </c>
    </row>
    <row r="2" spans="1:2">
      <c r="A2" s="4" t="s">
        <v>844</v>
      </c>
    </row>
    <row r="3" spans="1:2">
      <c r="A3" s="3" t="s">
        <v>845</v>
      </c>
    </row>
    <row r="4" spans="1:2">
      <c r="A4" s="4" t="s">
        <v>846</v>
      </c>
      <c r="B4" s="6" t="n">
        <v>55741</v>
      </c>
    </row>
    <row r="5" spans="1:2">
      <c r="A5" s="4" t="s">
        <v>847</v>
      </c>
    </row>
    <row r="6" spans="1:2">
      <c r="A6" s="3" t="s">
        <v>845</v>
      </c>
    </row>
    <row r="7" spans="1:2">
      <c r="A7" s="4" t="s">
        <v>846</v>
      </c>
      <c r="B7" s="5" t="n">
        <v>26953</v>
      </c>
    </row>
    <row r="8" spans="1:2">
      <c r="A8" s="4" t="s">
        <v>848</v>
      </c>
    </row>
    <row r="9" spans="1:2">
      <c r="A9" s="3" t="s">
        <v>845</v>
      </c>
    </row>
    <row r="10" spans="1:2">
      <c r="A10" s="4" t="s">
        <v>846</v>
      </c>
      <c r="B10" s="5" t="n">
        <v>5250</v>
      </c>
    </row>
    <row r="11" spans="1:2">
      <c r="A11" s="4" t="s">
        <v>849</v>
      </c>
    </row>
    <row r="12" spans="1:2">
      <c r="A12" s="3" t="s">
        <v>845</v>
      </c>
    </row>
    <row r="13" spans="1:2">
      <c r="A13" s="4" t="s">
        <v>846</v>
      </c>
      <c r="B13" s="5" t="n">
        <v>23538</v>
      </c>
    </row>
    <row r="14" spans="1:2">
      <c r="A14" s="4" t="s">
        <v>850</v>
      </c>
    </row>
    <row r="15" spans="1:2">
      <c r="A15" s="3" t="s">
        <v>845</v>
      </c>
    </row>
    <row r="16" spans="1:2">
      <c r="A16" s="4" t="s">
        <v>846</v>
      </c>
      <c r="B16" s="5" t="n">
        <v>4377</v>
      </c>
    </row>
    <row r="17" spans="1:2">
      <c r="A17" s="4" t="s">
        <v>851</v>
      </c>
    </row>
    <row r="18" spans="1:2">
      <c r="A18" s="3" t="s">
        <v>845</v>
      </c>
    </row>
    <row r="19" spans="1:2">
      <c r="A19" s="4" t="s">
        <v>846</v>
      </c>
      <c r="B19" s="5" t="n">
        <v>1329</v>
      </c>
    </row>
    <row r="20" spans="1:2">
      <c r="A20" s="4" t="s">
        <v>852</v>
      </c>
    </row>
    <row r="21" spans="1:2">
      <c r="A21" s="3" t="s">
        <v>845</v>
      </c>
    </row>
    <row r="22" spans="1:2">
      <c r="A22" s="4" t="s">
        <v>846</v>
      </c>
      <c r="B22" s="5" t="n">
        <v>290</v>
      </c>
    </row>
    <row r="23" spans="1:2">
      <c r="A23" s="4" t="s">
        <v>853</v>
      </c>
    </row>
    <row r="24" spans="1:2">
      <c r="A24" s="3" t="s">
        <v>845</v>
      </c>
    </row>
    <row r="25" spans="1:2">
      <c r="A25" s="4" t="s">
        <v>846</v>
      </c>
      <c r="B25" s="5" t="n">
        <v>2758</v>
      </c>
    </row>
    <row r="26" spans="1:2">
      <c r="A26" s="4" t="s">
        <v>854</v>
      </c>
    </row>
    <row r="27" spans="1:2">
      <c r="A27" s="3" t="s">
        <v>845</v>
      </c>
    </row>
    <row r="28" spans="1:2">
      <c r="A28" s="4" t="s">
        <v>846</v>
      </c>
      <c r="B28" s="5" t="n">
        <v>1487</v>
      </c>
    </row>
    <row r="29" spans="1:2">
      <c r="A29" s="4" t="s">
        <v>855</v>
      </c>
    </row>
    <row r="30" spans="1:2">
      <c r="A30" s="3" t="s">
        <v>845</v>
      </c>
    </row>
    <row r="31" spans="1:2">
      <c r="A31" s="4" t="s">
        <v>846</v>
      </c>
      <c r="B31" s="5" t="n">
        <v>44938</v>
      </c>
    </row>
    <row r="32" spans="1:2">
      <c r="A32" s="4" t="s">
        <v>856</v>
      </c>
    </row>
    <row r="33" spans="1:2">
      <c r="A33" s="3" t="s">
        <v>845</v>
      </c>
    </row>
    <row r="34" spans="1:2">
      <c r="A34" s="4" t="s">
        <v>846</v>
      </c>
      <c r="B34" s="5" t="n">
        <v>63192</v>
      </c>
    </row>
    <row r="35" spans="1:2">
      <c r="A35" s="4" t="s">
        <v>857</v>
      </c>
    </row>
    <row r="36" spans="1:2">
      <c r="A36" s="3" t="s">
        <v>845</v>
      </c>
    </row>
    <row r="37" spans="1:2">
      <c r="A37" s="4" t="s">
        <v>846</v>
      </c>
      <c r="B37" s="5" t="n">
        <v>63190</v>
      </c>
    </row>
    <row r="38" spans="1:2">
      <c r="A38" s="4" t="s">
        <v>858</v>
      </c>
    </row>
    <row r="39" spans="1:2">
      <c r="A39" s="3" t="s">
        <v>845</v>
      </c>
    </row>
    <row r="40" spans="1:2">
      <c r="A40" s="4" t="s">
        <v>846</v>
      </c>
      <c r="B40" s="5" t="n">
        <v>2</v>
      </c>
    </row>
    <row r="41" spans="1:2">
      <c r="A41" s="4" t="s">
        <v>859</v>
      </c>
    </row>
    <row r="42" spans="1:2">
      <c r="A42" s="3" t="s">
        <v>845</v>
      </c>
    </row>
    <row r="43" spans="1:2">
      <c r="A43" s="4" t="s">
        <v>846</v>
      </c>
      <c r="B43" s="5" t="n">
        <v>0</v>
      </c>
    </row>
    <row r="44" spans="1:2">
      <c r="A44" s="4" t="s">
        <v>860</v>
      </c>
    </row>
    <row r="45" spans="1:2">
      <c r="A45" s="3" t="s">
        <v>845</v>
      </c>
    </row>
    <row r="46" spans="1:2">
      <c r="A46" s="4" t="s">
        <v>846</v>
      </c>
      <c r="B46" s="5" t="n">
        <v>60614</v>
      </c>
    </row>
    <row r="47" spans="1:2">
      <c r="A47" s="4" t="s">
        <v>861</v>
      </c>
    </row>
    <row r="48" spans="1:2">
      <c r="A48" s="3" t="s">
        <v>845</v>
      </c>
    </row>
    <row r="49" spans="1:2">
      <c r="A49" s="4" t="s">
        <v>846</v>
      </c>
      <c r="B49" s="5" t="n">
        <v>60612</v>
      </c>
    </row>
    <row r="50" spans="1:2">
      <c r="A50" s="4" t="s">
        <v>862</v>
      </c>
    </row>
    <row r="51" spans="1:2">
      <c r="A51" s="3" t="s">
        <v>845</v>
      </c>
    </row>
    <row r="52" spans="1:2">
      <c r="A52" s="4" t="s">
        <v>846</v>
      </c>
      <c r="B52" s="5" t="n">
        <v>2</v>
      </c>
    </row>
    <row r="53" spans="1:2">
      <c r="A53" s="4" t="s">
        <v>863</v>
      </c>
    </row>
    <row r="54" spans="1:2">
      <c r="A54" s="3" t="s">
        <v>845</v>
      </c>
    </row>
    <row r="55" spans="1:2">
      <c r="A55" s="4" t="s">
        <v>846</v>
      </c>
      <c r="B55" s="5" t="n">
        <v>0</v>
      </c>
    </row>
    <row r="56" spans="1:2">
      <c r="A56" s="4" t="s">
        <v>864</v>
      </c>
    </row>
    <row r="57" spans="1:2">
      <c r="A57" s="3" t="s">
        <v>845</v>
      </c>
    </row>
    <row r="58" spans="1:2">
      <c r="A58" s="4" t="s">
        <v>846</v>
      </c>
      <c r="B58" s="5" t="n">
        <v>2579</v>
      </c>
    </row>
    <row r="59" spans="1:2">
      <c r="A59" s="4" t="s">
        <v>865</v>
      </c>
    </row>
    <row r="60" spans="1:2">
      <c r="A60" s="3" t="s">
        <v>845</v>
      </c>
    </row>
    <row r="61" spans="1:2">
      <c r="A61" s="4" t="s">
        <v>846</v>
      </c>
      <c r="B61" s="5" t="n">
        <v>2579</v>
      </c>
    </row>
    <row r="62" spans="1:2">
      <c r="A62" s="4" t="s">
        <v>866</v>
      </c>
    </row>
    <row r="63" spans="1:2">
      <c r="A63" s="3" t="s">
        <v>845</v>
      </c>
    </row>
    <row r="64" spans="1:2">
      <c r="A64" s="4" t="s">
        <v>846</v>
      </c>
      <c r="B64" s="5" t="n">
        <v>0</v>
      </c>
    </row>
    <row r="65" spans="1:2">
      <c r="A65" s="4" t="s">
        <v>867</v>
      </c>
    </row>
    <row r="66" spans="1:2">
      <c r="A66" s="3" t="s">
        <v>845</v>
      </c>
    </row>
    <row r="67" spans="1:2">
      <c r="A67" s="4" t="s">
        <v>846</v>
      </c>
      <c r="B67" s="5" t="n">
        <v>0</v>
      </c>
    </row>
    <row r="68" spans="1:2">
      <c r="A68" s="4" t="s">
        <v>868</v>
      </c>
    </row>
    <row r="69" spans="1:2">
      <c r="A69" s="3" t="s">
        <v>845</v>
      </c>
    </row>
    <row r="70" spans="1:2">
      <c r="A70" s="4" t="s">
        <v>846</v>
      </c>
      <c r="B70" s="5" t="n">
        <v>439880</v>
      </c>
    </row>
    <row r="71" spans="1:2">
      <c r="A71" s="4" t="s">
        <v>869</v>
      </c>
    </row>
    <row r="72" spans="1:2">
      <c r="A72" s="3" t="s">
        <v>845</v>
      </c>
    </row>
    <row r="73" spans="1:2">
      <c r="A73" s="4" t="s">
        <v>846</v>
      </c>
      <c r="B73" s="5" t="n">
        <v>388929</v>
      </c>
    </row>
    <row r="74" spans="1:2">
      <c r="A74" s="4" t="s">
        <v>870</v>
      </c>
    </row>
    <row r="75" spans="1:2">
      <c r="A75" s="3" t="s">
        <v>845</v>
      </c>
    </row>
    <row r="76" spans="1:2">
      <c r="A76" s="4" t="s">
        <v>846</v>
      </c>
      <c r="B76" s="5" t="n">
        <v>32276</v>
      </c>
    </row>
    <row r="77" spans="1:2">
      <c r="A77" s="4" t="s">
        <v>871</v>
      </c>
    </row>
    <row r="78" spans="1:2">
      <c r="A78" s="3" t="s">
        <v>845</v>
      </c>
    </row>
    <row r="79" spans="1:2">
      <c r="A79" s="4" t="s">
        <v>846</v>
      </c>
      <c r="B79" s="5" t="n">
        <v>18675</v>
      </c>
    </row>
    <row r="80" spans="1:2">
      <c r="A80" s="4" t="s">
        <v>872</v>
      </c>
    </row>
    <row r="81" spans="1:2">
      <c r="A81" s="3" t="s">
        <v>845</v>
      </c>
    </row>
    <row r="82" spans="1:2">
      <c r="A82" s="4" t="s">
        <v>846</v>
      </c>
      <c r="B82" s="5" t="n">
        <v>5311</v>
      </c>
    </row>
    <row r="83" spans="1:2">
      <c r="A83" s="4" t="s">
        <v>873</v>
      </c>
    </row>
    <row r="84" spans="1:2">
      <c r="A84" s="3" t="s">
        <v>845</v>
      </c>
    </row>
    <row r="85" spans="1:2">
      <c r="A85" s="4" t="s">
        <v>846</v>
      </c>
      <c r="B85" s="5" t="n">
        <v>5311</v>
      </c>
    </row>
    <row r="86" spans="1:2">
      <c r="A86" s="4" t="s">
        <v>874</v>
      </c>
    </row>
    <row r="87" spans="1:2">
      <c r="A87" s="3" t="s">
        <v>845</v>
      </c>
    </row>
    <row r="88" spans="1:2">
      <c r="A88" s="4" t="s">
        <v>846</v>
      </c>
      <c r="B88" s="5" t="n">
        <v>0</v>
      </c>
    </row>
    <row r="89" spans="1:2">
      <c r="A89" s="4" t="s">
        <v>875</v>
      </c>
    </row>
    <row r="90" spans="1:2">
      <c r="A90" s="3" t="s">
        <v>845</v>
      </c>
    </row>
    <row r="91" spans="1:2">
      <c r="A91" s="4" t="s">
        <v>846</v>
      </c>
      <c r="B91" s="5" t="n">
        <v>0</v>
      </c>
    </row>
    <row r="92" spans="1:2">
      <c r="A92" s="4" t="s">
        <v>876</v>
      </c>
    </row>
    <row r="93" spans="1:2">
      <c r="A93" s="3" t="s">
        <v>845</v>
      </c>
    </row>
    <row r="94" spans="1:2">
      <c r="A94" s="4" t="s">
        <v>846</v>
      </c>
      <c r="B94" s="5" t="n">
        <v>11795</v>
      </c>
    </row>
    <row r="95" spans="1:2">
      <c r="A95" s="4" t="s">
        <v>877</v>
      </c>
    </row>
    <row r="96" spans="1:2">
      <c r="A96" s="3" t="s">
        <v>845</v>
      </c>
    </row>
    <row r="97" spans="1:2">
      <c r="A97" s="4" t="s">
        <v>846</v>
      </c>
      <c r="B97" s="5" t="n">
        <v>11785</v>
      </c>
    </row>
    <row r="98" spans="1:2">
      <c r="A98" s="4" t="s">
        <v>878</v>
      </c>
    </row>
    <row r="99" spans="1:2">
      <c r="A99" s="3" t="s">
        <v>845</v>
      </c>
    </row>
    <row r="100" spans="1:2">
      <c r="A100" s="4" t="s">
        <v>846</v>
      </c>
      <c r="B100" s="5" t="n">
        <v>0</v>
      </c>
    </row>
    <row r="101" spans="1:2">
      <c r="A101" s="4" t="s">
        <v>879</v>
      </c>
    </row>
    <row r="102" spans="1:2">
      <c r="A102" s="3" t="s">
        <v>845</v>
      </c>
    </row>
    <row r="103" spans="1:2">
      <c r="A103" s="4" t="s">
        <v>846</v>
      </c>
      <c r="B103" s="5" t="n">
        <v>10</v>
      </c>
    </row>
    <row r="104" spans="1:2">
      <c r="A104" s="4" t="s">
        <v>880</v>
      </c>
    </row>
    <row r="105" spans="1:2">
      <c r="A105" s="3" t="s">
        <v>845</v>
      </c>
    </row>
    <row r="106" spans="1:2">
      <c r="A106" s="4" t="s">
        <v>846</v>
      </c>
      <c r="B106" s="5" t="n">
        <v>390661</v>
      </c>
    </row>
    <row r="107" spans="1:2">
      <c r="A107" s="4" t="s">
        <v>881</v>
      </c>
    </row>
    <row r="108" spans="1:2">
      <c r="A108" s="3" t="s">
        <v>845</v>
      </c>
    </row>
    <row r="109" spans="1:2">
      <c r="A109" s="4" t="s">
        <v>846</v>
      </c>
      <c r="B109" s="5" t="n">
        <v>339788</v>
      </c>
    </row>
    <row r="110" spans="1:2">
      <c r="A110" s="4" t="s">
        <v>882</v>
      </c>
    </row>
    <row r="111" spans="1:2">
      <c r="A111" s="3" t="s">
        <v>845</v>
      </c>
    </row>
    <row r="112" spans="1:2">
      <c r="A112" s="4" t="s">
        <v>846</v>
      </c>
      <c r="B112" s="5" t="n">
        <v>32246</v>
      </c>
    </row>
    <row r="113" spans="1:2">
      <c r="A113" s="4" t="s">
        <v>883</v>
      </c>
    </row>
    <row r="114" spans="1:2">
      <c r="A114" s="3" t="s">
        <v>845</v>
      </c>
    </row>
    <row r="115" spans="1:2">
      <c r="A115" s="4" t="s">
        <v>846</v>
      </c>
      <c r="B115" s="5" t="n">
        <v>18627</v>
      </c>
    </row>
    <row r="116" spans="1:2">
      <c r="A116" s="4" t="s">
        <v>884</v>
      </c>
    </row>
    <row r="117" spans="1:2">
      <c r="A117" s="3" t="s">
        <v>845</v>
      </c>
    </row>
    <row r="118" spans="1:2">
      <c r="A118" s="4" t="s">
        <v>846</v>
      </c>
      <c r="B118" s="5" t="n">
        <v>32113</v>
      </c>
    </row>
    <row r="119" spans="1:2">
      <c r="A119" s="4" t="s">
        <v>885</v>
      </c>
    </row>
    <row r="120" spans="1:2">
      <c r="A120" s="3" t="s">
        <v>845</v>
      </c>
    </row>
    <row r="121" spans="1:2">
      <c r="A121" s="4" t="s">
        <v>846</v>
      </c>
      <c r="B121" s="5" t="n">
        <v>32045</v>
      </c>
    </row>
    <row r="122" spans="1:2">
      <c r="A122" s="4" t="s">
        <v>886</v>
      </c>
    </row>
    <row r="123" spans="1:2">
      <c r="A123" s="3" t="s">
        <v>845</v>
      </c>
    </row>
    <row r="124" spans="1:2">
      <c r="A124" s="4" t="s">
        <v>846</v>
      </c>
      <c r="B124" s="5" t="n">
        <v>30</v>
      </c>
    </row>
    <row r="125" spans="1:2">
      <c r="A125" s="4" t="s">
        <v>887</v>
      </c>
    </row>
    <row r="126" spans="1:2">
      <c r="A126" s="3" t="s">
        <v>845</v>
      </c>
    </row>
    <row r="127" spans="1:2">
      <c r="A127" s="4" t="s">
        <v>846</v>
      </c>
      <c r="B127" s="5" t="n">
        <v>37</v>
      </c>
    </row>
    <row r="128" spans="1:2">
      <c r="A128" s="4" t="s">
        <v>888</v>
      </c>
    </row>
    <row r="129" spans="1:2">
      <c r="A129" s="3" t="s">
        <v>845</v>
      </c>
    </row>
    <row r="130" spans="1:2">
      <c r="A130" s="4" t="s">
        <v>846</v>
      </c>
      <c r="B130" s="5" t="n">
        <v>609616</v>
      </c>
    </row>
    <row r="131" spans="1:2">
      <c r="A131" s="4" t="s">
        <v>889</v>
      </c>
    </row>
    <row r="132" spans="1:2">
      <c r="A132" s="3" t="s">
        <v>845</v>
      </c>
    </row>
    <row r="133" spans="1:2">
      <c r="A133" s="4" t="s">
        <v>846</v>
      </c>
      <c r="B133" s="5" t="n">
        <v>452121</v>
      </c>
    </row>
    <row r="134" spans="1:2">
      <c r="A134" s="4" t="s">
        <v>890</v>
      </c>
    </row>
    <row r="135" spans="1:2">
      <c r="A135" s="3" t="s">
        <v>845</v>
      </c>
    </row>
    <row r="136" spans="1:2">
      <c r="A136" s="4" t="s">
        <v>846</v>
      </c>
      <c r="B136" s="5" t="n">
        <v>32278</v>
      </c>
    </row>
    <row r="137" spans="1:2">
      <c r="A137" s="4" t="s">
        <v>891</v>
      </c>
    </row>
    <row r="138" spans="1:2">
      <c r="A138" s="3" t="s">
        <v>845</v>
      </c>
    </row>
    <row r="139" spans="1:2">
      <c r="A139" s="4" t="s">
        <v>846</v>
      </c>
      <c r="B139" s="5" t="n">
        <v>18675</v>
      </c>
    </row>
    <row r="140" spans="1:2">
      <c r="A140" s="4" t="s">
        <v>892</v>
      </c>
    </row>
    <row r="141" spans="1:2">
      <c r="A141" s="3" t="s">
        <v>845</v>
      </c>
    </row>
    <row r="142" spans="1:2">
      <c r="A142" s="4" t="s">
        <v>846</v>
      </c>
      <c r="B142" s="5" t="n">
        <v>171492</v>
      </c>
    </row>
    <row r="143" spans="1:2">
      <c r="A143" s="4" t="s">
        <v>893</v>
      </c>
    </row>
    <row r="144" spans="1:2">
      <c r="A144" s="3" t="s">
        <v>845</v>
      </c>
    </row>
    <row r="145" spans="1:2">
      <c r="A145" s="4" t="s">
        <v>846</v>
      </c>
      <c r="B145" s="5" t="n">
        <v>162320</v>
      </c>
    </row>
    <row r="146" spans="1:2">
      <c r="A146" s="4" t="s">
        <v>894</v>
      </c>
    </row>
    <row r="147" spans="1:2">
      <c r="A147" s="3" t="s">
        <v>845</v>
      </c>
    </row>
    <row r="148" spans="1:2">
      <c r="A148" s="4" t="s">
        <v>846</v>
      </c>
      <c r="B148" s="5" t="n">
        <v>8116</v>
      </c>
    </row>
    <row r="149" spans="1:2">
      <c r="A149" s="4" t="s">
        <v>895</v>
      </c>
    </row>
    <row r="150" spans="1:2">
      <c r="A150" s="3" t="s">
        <v>845</v>
      </c>
    </row>
    <row r="151" spans="1:2">
      <c r="A151" s="4" t="s">
        <v>846</v>
      </c>
      <c r="B151" s="5" t="n">
        <v>1057</v>
      </c>
    </row>
    <row r="152" spans="1:2">
      <c r="A152" s="4" t="s">
        <v>896</v>
      </c>
    </row>
    <row r="153" spans="1:2">
      <c r="A153" s="3" t="s">
        <v>845</v>
      </c>
    </row>
    <row r="154" spans="1:2">
      <c r="A154" s="4" t="s">
        <v>846</v>
      </c>
      <c r="B154" s="5" t="n">
        <v>781108</v>
      </c>
    </row>
    <row r="155" spans="1:2">
      <c r="A155" s="4" t="s">
        <v>897</v>
      </c>
    </row>
    <row r="156" spans="1:2">
      <c r="A156" s="3" t="s">
        <v>845</v>
      </c>
    </row>
    <row r="157" spans="1:2">
      <c r="A157" s="4" t="s">
        <v>846</v>
      </c>
      <c r="B157" s="5" t="n">
        <v>614440</v>
      </c>
    </row>
    <row r="158" spans="1:2">
      <c r="A158" s="4" t="s">
        <v>898</v>
      </c>
    </row>
    <row r="159" spans="1:2">
      <c r="A159" s="3" t="s">
        <v>845</v>
      </c>
    </row>
    <row r="160" spans="1:2">
      <c r="A160" s="4" t="s">
        <v>846</v>
      </c>
      <c r="B160" s="5" t="n">
        <v>40393</v>
      </c>
    </row>
    <row r="161" spans="1:2">
      <c r="A161" s="4" t="s">
        <v>899</v>
      </c>
    </row>
    <row r="162" spans="1:2">
      <c r="A162" s="3" t="s">
        <v>845</v>
      </c>
    </row>
    <row r="163" spans="1:2">
      <c r="A163" s="4" t="s">
        <v>846</v>
      </c>
      <c r="B163" s="6" t="n">
        <v>1973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6</v>
      </c>
      <c r="C1" s="2" t="s">
        <v>27</v>
      </c>
    </row>
    <row r="2" spans="1:3">
      <c r="A2" s="4" t="s">
        <v>901</v>
      </c>
    </row>
    <row r="3" spans="1:3">
      <c r="A3" s="3" t="s">
        <v>902</v>
      </c>
    </row>
    <row r="4" spans="1:3">
      <c r="A4" s="4" t="s">
        <v>903</v>
      </c>
      <c r="B4" s="6" t="n">
        <v>4490</v>
      </c>
    </row>
    <row r="5" spans="1:3">
      <c r="A5" s="4" t="s">
        <v>904</v>
      </c>
    </row>
    <row r="6" spans="1:3">
      <c r="A6" s="3" t="s">
        <v>902</v>
      </c>
    </row>
    <row r="7" spans="1:3">
      <c r="A7" s="4" t="s">
        <v>903</v>
      </c>
      <c r="B7" s="5" t="n">
        <v>0</v>
      </c>
    </row>
    <row r="8" spans="1:3">
      <c r="A8" s="4" t="s">
        <v>905</v>
      </c>
    </row>
    <row r="9" spans="1:3">
      <c r="A9" s="3" t="s">
        <v>902</v>
      </c>
    </row>
    <row r="10" spans="1:3">
      <c r="A10" s="4" t="s">
        <v>903</v>
      </c>
      <c r="B10" s="5" t="n">
        <v>37</v>
      </c>
    </row>
    <row r="11" spans="1:3">
      <c r="A11" s="4" t="s">
        <v>906</v>
      </c>
    </row>
    <row r="12" spans="1:3">
      <c r="A12" s="3" t="s">
        <v>902</v>
      </c>
    </row>
    <row r="13" spans="1:3">
      <c r="A13" s="4" t="s">
        <v>903</v>
      </c>
      <c r="B13" s="5" t="n">
        <v>0</v>
      </c>
    </row>
    <row r="14" spans="1:3">
      <c r="A14" s="4" t="s">
        <v>907</v>
      </c>
    </row>
    <row r="15" spans="1:3">
      <c r="A15" s="3" t="s">
        <v>902</v>
      </c>
    </row>
    <row r="16" spans="1:3">
      <c r="A16" s="4" t="s">
        <v>903</v>
      </c>
      <c r="B16" s="5" t="n">
        <v>143</v>
      </c>
    </row>
    <row r="17" spans="1:3">
      <c r="A17" s="4" t="s">
        <v>908</v>
      </c>
    </row>
    <row r="18" spans="1:3">
      <c r="A18" s="3" t="s">
        <v>902</v>
      </c>
    </row>
    <row r="19" spans="1:3">
      <c r="A19" s="4" t="s">
        <v>903</v>
      </c>
      <c r="B19" s="5" t="n">
        <v>3504</v>
      </c>
    </row>
    <row r="20" spans="1:3">
      <c r="A20" s="4" t="s">
        <v>909</v>
      </c>
    </row>
    <row r="21" spans="1:3">
      <c r="A21" s="3" t="s">
        <v>902</v>
      </c>
    </row>
    <row r="22" spans="1:3">
      <c r="A22" s="4" t="s">
        <v>903</v>
      </c>
      <c r="B22" s="5" t="n">
        <v>641</v>
      </c>
    </row>
    <row r="23" spans="1:3">
      <c r="A23" s="4" t="s">
        <v>910</v>
      </c>
    </row>
    <row r="24" spans="1:3">
      <c r="A24" s="3" t="s">
        <v>902</v>
      </c>
    </row>
    <row r="25" spans="1:3">
      <c r="A25" s="4" t="s">
        <v>903</v>
      </c>
      <c r="C25" s="6" t="n">
        <v>0</v>
      </c>
    </row>
    <row r="26" spans="1:3">
      <c r="A26" s="4" t="s">
        <v>911</v>
      </c>
    </row>
    <row r="27" spans="1:3">
      <c r="A27" s="3" t="s">
        <v>902</v>
      </c>
    </row>
    <row r="28" spans="1:3">
      <c r="A28" s="4" t="s">
        <v>903</v>
      </c>
      <c r="C28" s="5" t="n">
        <v>222</v>
      </c>
    </row>
    <row r="29" spans="1:3">
      <c r="A29" s="4" t="s">
        <v>912</v>
      </c>
    </row>
    <row r="30" spans="1:3">
      <c r="A30" s="3" t="s">
        <v>902</v>
      </c>
    </row>
    <row r="31" spans="1:3">
      <c r="A31" s="4" t="s">
        <v>903</v>
      </c>
      <c r="C31" s="5" t="n">
        <v>0</v>
      </c>
    </row>
    <row r="32" spans="1:3">
      <c r="A32" s="4" t="s">
        <v>913</v>
      </c>
    </row>
    <row r="33" spans="1:3">
      <c r="A33" s="3" t="s">
        <v>902</v>
      </c>
    </row>
    <row r="34" spans="1:3">
      <c r="A34" s="4" t="s">
        <v>903</v>
      </c>
      <c r="C34" s="5" t="n">
        <v>270</v>
      </c>
    </row>
    <row r="35" spans="1:3">
      <c r="A35" s="4" t="s">
        <v>914</v>
      </c>
    </row>
    <row r="36" spans="1:3">
      <c r="A36" s="3" t="s">
        <v>902</v>
      </c>
    </row>
    <row r="37" spans="1:3">
      <c r="A37" s="4" t="s">
        <v>903</v>
      </c>
      <c r="C37" s="5" t="n">
        <v>7663</v>
      </c>
    </row>
    <row r="38" spans="1:3">
      <c r="A38" s="4" t="s">
        <v>915</v>
      </c>
    </row>
    <row r="39" spans="1:3">
      <c r="A39" s="3" t="s">
        <v>902</v>
      </c>
    </row>
    <row r="40" spans="1:3">
      <c r="A40" s="4" t="s">
        <v>903</v>
      </c>
      <c r="C40" s="5" t="n">
        <v>2405</v>
      </c>
    </row>
    <row r="41" spans="1:3">
      <c r="A41" s="4" t="s">
        <v>916</v>
      </c>
    </row>
    <row r="42" spans="1:3">
      <c r="A42" s="3" t="s">
        <v>902</v>
      </c>
    </row>
    <row r="43" spans="1:3">
      <c r="A43" s="4" t="s">
        <v>903</v>
      </c>
      <c r="C43" s="5" t="n">
        <v>10560</v>
      </c>
    </row>
    <row r="44" spans="1:3">
      <c r="A44" s="4" t="s">
        <v>917</v>
      </c>
    </row>
    <row r="45" spans="1:3">
      <c r="A45" s="3" t="s">
        <v>902</v>
      </c>
    </row>
    <row r="46" spans="1:3">
      <c r="A46" s="4" t="s">
        <v>903</v>
      </c>
      <c r="B46" s="5" t="n">
        <v>16057</v>
      </c>
    </row>
    <row r="47" spans="1:3">
      <c r="A47" s="4" t="s">
        <v>918</v>
      </c>
    </row>
    <row r="48" spans="1:3">
      <c r="A48" s="3" t="s">
        <v>902</v>
      </c>
    </row>
    <row r="49" spans="1:3">
      <c r="A49" s="4" t="s">
        <v>903</v>
      </c>
      <c r="B49" s="5" t="n">
        <v>0</v>
      </c>
    </row>
    <row r="50" spans="1:3">
      <c r="A50" s="4" t="s">
        <v>919</v>
      </c>
    </row>
    <row r="51" spans="1:3">
      <c r="A51" s="3" t="s">
        <v>902</v>
      </c>
    </row>
    <row r="52" spans="1:3">
      <c r="A52" s="4" t="s">
        <v>903</v>
      </c>
      <c r="B52" s="5" t="n">
        <v>7</v>
      </c>
    </row>
    <row r="53" spans="1:3">
      <c r="A53" s="4" t="s">
        <v>920</v>
      </c>
    </row>
    <row r="54" spans="1:3">
      <c r="A54" s="3" t="s">
        <v>902</v>
      </c>
    </row>
    <row r="55" spans="1:3">
      <c r="A55" s="4" t="s">
        <v>903</v>
      </c>
      <c r="B55" s="5" t="n">
        <v>1</v>
      </c>
    </row>
    <row r="56" spans="1:3">
      <c r="A56" s="4" t="s">
        <v>921</v>
      </c>
    </row>
    <row r="57" spans="1:3">
      <c r="A57" s="3" t="s">
        <v>902</v>
      </c>
    </row>
    <row r="58" spans="1:3">
      <c r="A58" s="4" t="s">
        <v>903</v>
      </c>
      <c r="B58" s="5" t="n">
        <v>4</v>
      </c>
    </row>
    <row r="59" spans="1:3">
      <c r="A59" s="4" t="s">
        <v>922</v>
      </c>
    </row>
    <row r="60" spans="1:3">
      <c r="A60" s="3" t="s">
        <v>902</v>
      </c>
    </row>
    <row r="61" spans="1:3">
      <c r="A61" s="4" t="s">
        <v>903</v>
      </c>
      <c r="B61" s="5" t="n">
        <v>2320</v>
      </c>
    </row>
    <row r="62" spans="1:3">
      <c r="A62" s="4" t="s">
        <v>923</v>
      </c>
    </row>
    <row r="63" spans="1:3">
      <c r="A63" s="3" t="s">
        <v>902</v>
      </c>
    </row>
    <row r="64" spans="1:3">
      <c r="A64" s="4" t="s">
        <v>903</v>
      </c>
      <c r="B64" s="5" t="n">
        <v>12750</v>
      </c>
    </row>
    <row r="65" spans="1:3">
      <c r="A65" s="4" t="s">
        <v>924</v>
      </c>
    </row>
    <row r="66" spans="1:3">
      <c r="A66" s="3" t="s">
        <v>902</v>
      </c>
    </row>
    <row r="67" spans="1:3">
      <c r="A67" s="4" t="s">
        <v>903</v>
      </c>
      <c r="C67" s="5" t="n">
        <v>0</v>
      </c>
    </row>
    <row r="68" spans="1:3">
      <c r="A68" s="4" t="s">
        <v>925</v>
      </c>
    </row>
    <row r="69" spans="1:3">
      <c r="A69" s="3" t="s">
        <v>902</v>
      </c>
    </row>
    <row r="70" spans="1:3">
      <c r="A70" s="4" t="s">
        <v>903</v>
      </c>
      <c r="C70" s="5" t="n">
        <v>6</v>
      </c>
    </row>
    <row r="71" spans="1:3">
      <c r="A71" s="4" t="s">
        <v>926</v>
      </c>
    </row>
    <row r="72" spans="1:3">
      <c r="A72" s="3" t="s">
        <v>902</v>
      </c>
    </row>
    <row r="73" spans="1:3">
      <c r="A73" s="4" t="s">
        <v>903</v>
      </c>
      <c r="C73" s="5" t="n">
        <v>0</v>
      </c>
    </row>
    <row r="74" spans="1:3">
      <c r="A74" s="4" t="s">
        <v>927</v>
      </c>
    </row>
    <row r="75" spans="1:3">
      <c r="A75" s="3" t="s">
        <v>902</v>
      </c>
    </row>
    <row r="76" spans="1:3">
      <c r="A76" s="4" t="s">
        <v>903</v>
      </c>
      <c r="C76" s="5" t="n">
        <v>3</v>
      </c>
    </row>
    <row r="77" spans="1:3">
      <c r="A77" s="4" t="s">
        <v>928</v>
      </c>
    </row>
    <row r="78" spans="1:3">
      <c r="A78" s="3" t="s">
        <v>902</v>
      </c>
    </row>
    <row r="79" spans="1:3">
      <c r="A79" s="4" t="s">
        <v>903</v>
      </c>
      <c r="C79" s="5" t="n">
        <v>1862</v>
      </c>
    </row>
    <row r="80" spans="1:3">
      <c r="A80" s="4" t="s">
        <v>929</v>
      </c>
    </row>
    <row r="81" spans="1:3">
      <c r="A81" s="3" t="s">
        <v>902</v>
      </c>
    </row>
    <row r="82" spans="1:3">
      <c r="A82" s="4" t="s">
        <v>903</v>
      </c>
      <c r="C82" s="5" t="n">
        <v>13964</v>
      </c>
    </row>
    <row r="83" spans="1:3">
      <c r="A83" s="4" t="s">
        <v>930</v>
      </c>
    </row>
    <row r="84" spans="1:3">
      <c r="A84" s="3" t="s">
        <v>902</v>
      </c>
    </row>
    <row r="85" spans="1:3">
      <c r="A85" s="4" t="s">
        <v>903</v>
      </c>
      <c r="C85" s="5" t="n">
        <v>15835</v>
      </c>
    </row>
    <row r="86" spans="1:3">
      <c r="A86" s="4" t="s">
        <v>931</v>
      </c>
    </row>
    <row r="87" spans="1:3">
      <c r="A87" s="3" t="s">
        <v>902</v>
      </c>
    </row>
    <row r="88" spans="1:3">
      <c r="A88" s="4" t="s">
        <v>903</v>
      </c>
      <c r="B88" s="5" t="n">
        <v>15167</v>
      </c>
    </row>
    <row r="89" spans="1:3">
      <c r="A89" s="4" t="s">
        <v>932</v>
      </c>
    </row>
    <row r="90" spans="1:3">
      <c r="A90" s="3" t="s">
        <v>902</v>
      </c>
    </row>
    <row r="91" spans="1:3">
      <c r="A91" s="4" t="s">
        <v>903</v>
      </c>
      <c r="B91" s="5" t="n">
        <v>853</v>
      </c>
    </row>
    <row r="92" spans="1:3">
      <c r="A92" s="4" t="s">
        <v>933</v>
      </c>
    </row>
    <row r="93" spans="1:3">
      <c r="A93" s="3" t="s">
        <v>902</v>
      </c>
    </row>
    <row r="94" spans="1:3">
      <c r="A94" s="4" t="s">
        <v>903</v>
      </c>
      <c r="B94" s="5" t="n">
        <v>0</v>
      </c>
    </row>
    <row r="95" spans="1:3">
      <c r="A95" s="4" t="s">
        <v>934</v>
      </c>
    </row>
    <row r="96" spans="1:3">
      <c r="A96" s="3" t="s">
        <v>902</v>
      </c>
    </row>
    <row r="97" spans="1:3">
      <c r="A97" s="4" t="s">
        <v>903</v>
      </c>
      <c r="B97" s="5" t="n">
        <v>257</v>
      </c>
    </row>
    <row r="98" spans="1:3">
      <c r="A98" s="4" t="s">
        <v>935</v>
      </c>
    </row>
    <row r="99" spans="1:3">
      <c r="A99" s="3" t="s">
        <v>902</v>
      </c>
    </row>
    <row r="100" spans="1:3">
      <c r="A100" s="4" t="s">
        <v>903</v>
      </c>
      <c r="B100" s="5" t="n">
        <v>13704</v>
      </c>
    </row>
    <row r="101" spans="1:3">
      <c r="A101" s="4" t="s">
        <v>936</v>
      </c>
    </row>
    <row r="102" spans="1:3">
      <c r="A102" s="3" t="s">
        <v>902</v>
      </c>
    </row>
    <row r="103" spans="1:3">
      <c r="A103" s="4" t="s">
        <v>903</v>
      </c>
      <c r="B103" s="5" t="n">
        <v>96</v>
      </c>
    </row>
    <row r="104" spans="1:3">
      <c r="A104" s="4" t="s">
        <v>937</v>
      </c>
    </row>
    <row r="105" spans="1:3">
      <c r="A105" s="3" t="s">
        <v>902</v>
      </c>
    </row>
    <row r="106" spans="1:3">
      <c r="A106" s="4" t="s">
        <v>903</v>
      </c>
      <c r="C106" s="5" t="n">
        <v>1624</v>
      </c>
    </row>
    <row r="107" spans="1:3">
      <c r="A107" s="4" t="s">
        <v>938</v>
      </c>
    </row>
    <row r="108" spans="1:3">
      <c r="A108" s="3" t="s">
        <v>902</v>
      </c>
    </row>
    <row r="109" spans="1:3">
      <c r="A109" s="4" t="s">
        <v>903</v>
      </c>
      <c r="C109" s="5" t="n">
        <v>0</v>
      </c>
    </row>
    <row r="110" spans="1:3">
      <c r="A110" s="4" t="s">
        <v>939</v>
      </c>
    </row>
    <row r="111" spans="1:3">
      <c r="A111" s="3" t="s">
        <v>902</v>
      </c>
    </row>
    <row r="112" spans="1:3">
      <c r="A112" s="4" t="s">
        <v>903</v>
      </c>
      <c r="C112" s="5" t="n">
        <v>497</v>
      </c>
    </row>
    <row r="113" spans="1:3">
      <c r="A113" s="4" t="s">
        <v>940</v>
      </c>
    </row>
    <row r="114" spans="1:3">
      <c r="A114" s="3" t="s">
        <v>902</v>
      </c>
    </row>
    <row r="115" spans="1:3">
      <c r="A115" s="4" t="s">
        <v>903</v>
      </c>
      <c r="C115" s="5" t="n">
        <v>20385</v>
      </c>
    </row>
    <row r="116" spans="1:3">
      <c r="A116" s="4" t="s">
        <v>941</v>
      </c>
    </row>
    <row r="117" spans="1:3">
      <c r="A117" s="3" t="s">
        <v>902</v>
      </c>
    </row>
    <row r="118" spans="1:3">
      <c r="A118" s="4" t="s">
        <v>903</v>
      </c>
      <c r="C118" s="5" t="n">
        <v>198</v>
      </c>
    </row>
    <row r="119" spans="1:3">
      <c r="A119" s="4" t="s">
        <v>942</v>
      </c>
    </row>
    <row r="120" spans="1:3">
      <c r="A120" s="3" t="s">
        <v>902</v>
      </c>
    </row>
    <row r="121" spans="1:3">
      <c r="A121" s="4" t="s">
        <v>903</v>
      </c>
      <c r="C121" s="5" t="n">
        <v>22705</v>
      </c>
    </row>
    <row r="122" spans="1:3">
      <c r="A122" s="4" t="s">
        <v>943</v>
      </c>
    </row>
    <row r="123" spans="1:3">
      <c r="A123" s="3" t="s">
        <v>902</v>
      </c>
    </row>
    <row r="124" spans="1:3">
      <c r="A124" s="4" t="s">
        <v>903</v>
      </c>
      <c r="B124" s="5" t="n">
        <v>9160</v>
      </c>
    </row>
    <row r="125" spans="1:3">
      <c r="A125" s="4" t="s">
        <v>944</v>
      </c>
    </row>
    <row r="126" spans="1:3">
      <c r="A126" s="3" t="s">
        <v>902</v>
      </c>
    </row>
    <row r="127" spans="1:3">
      <c r="A127" s="4" t="s">
        <v>903</v>
      </c>
      <c r="B127" s="5" t="n">
        <v>0</v>
      </c>
    </row>
    <row r="128" spans="1:3">
      <c r="A128" s="4" t="s">
        <v>945</v>
      </c>
    </row>
    <row r="129" spans="1:3">
      <c r="A129" s="3" t="s">
        <v>902</v>
      </c>
    </row>
    <row r="130" spans="1:3">
      <c r="A130" s="4" t="s">
        <v>903</v>
      </c>
      <c r="B130" s="5" t="n">
        <v>209</v>
      </c>
    </row>
    <row r="131" spans="1:3">
      <c r="A131" s="4" t="s">
        <v>946</v>
      </c>
    </row>
    <row r="132" spans="1:3">
      <c r="A132" s="3" t="s">
        <v>902</v>
      </c>
    </row>
    <row r="133" spans="1:3">
      <c r="A133" s="4" t="s">
        <v>903</v>
      </c>
      <c r="B133" s="5" t="n">
        <v>0</v>
      </c>
    </row>
    <row r="134" spans="1:3">
      <c r="A134" s="4" t="s">
        <v>947</v>
      </c>
    </row>
    <row r="135" spans="1:3">
      <c r="A135" s="3" t="s">
        <v>902</v>
      </c>
    </row>
    <row r="136" spans="1:3">
      <c r="A136" s="4" t="s">
        <v>903</v>
      </c>
      <c r="B136" s="5" t="n">
        <v>3</v>
      </c>
    </row>
    <row r="137" spans="1:3">
      <c r="A137" s="4" t="s">
        <v>948</v>
      </c>
    </row>
    <row r="138" spans="1:3">
      <c r="A138" s="3" t="s">
        <v>902</v>
      </c>
    </row>
    <row r="139" spans="1:3">
      <c r="A139" s="4" t="s">
        <v>903</v>
      </c>
      <c r="B139" s="5" t="n">
        <v>8130</v>
      </c>
    </row>
    <row r="140" spans="1:3">
      <c r="A140" s="4" t="s">
        <v>949</v>
      </c>
    </row>
    <row r="141" spans="1:3">
      <c r="A141" s="3" t="s">
        <v>902</v>
      </c>
    </row>
    <row r="142" spans="1:3">
      <c r="A142" s="4" t="s">
        <v>903</v>
      </c>
      <c r="B142" s="5" t="n">
        <v>396</v>
      </c>
    </row>
    <row r="143" spans="1:3">
      <c r="A143" s="4" t="s">
        <v>950</v>
      </c>
    </row>
    <row r="144" spans="1:3">
      <c r="A144" s="3" t="s">
        <v>902</v>
      </c>
    </row>
    <row r="145" spans="1:3">
      <c r="A145" s="4" t="s">
        <v>903</v>
      </c>
      <c r="C145" s="5" t="n">
        <v>0</v>
      </c>
    </row>
    <row r="146" spans="1:3">
      <c r="A146" s="4" t="s">
        <v>951</v>
      </c>
    </row>
    <row r="147" spans="1:3">
      <c r="A147" s="3" t="s">
        <v>902</v>
      </c>
    </row>
    <row r="148" spans="1:3">
      <c r="A148" s="4" t="s">
        <v>903</v>
      </c>
      <c r="C148" s="5" t="n">
        <v>205</v>
      </c>
    </row>
    <row r="149" spans="1:3">
      <c r="A149" s="4" t="s">
        <v>952</v>
      </c>
    </row>
    <row r="150" spans="1:3">
      <c r="A150" s="3" t="s">
        <v>902</v>
      </c>
    </row>
    <row r="151" spans="1:3">
      <c r="A151" s="4" t="s">
        <v>903</v>
      </c>
      <c r="C151" s="5" t="n">
        <v>0</v>
      </c>
    </row>
    <row r="152" spans="1:3">
      <c r="A152" s="4" t="s">
        <v>953</v>
      </c>
    </row>
    <row r="153" spans="1:3">
      <c r="A153" s="3" t="s">
        <v>902</v>
      </c>
    </row>
    <row r="154" spans="1:3">
      <c r="A154" s="4" t="s">
        <v>903</v>
      </c>
      <c r="C154" s="5" t="n">
        <v>36</v>
      </c>
    </row>
    <row r="155" spans="1:3">
      <c r="A155" s="4" t="s">
        <v>954</v>
      </c>
    </row>
    <row r="156" spans="1:3">
      <c r="A156" s="3" t="s">
        <v>902</v>
      </c>
    </row>
    <row r="157" spans="1:3">
      <c r="A157" s="4" t="s">
        <v>903</v>
      </c>
      <c r="C157" s="5" t="n">
        <v>8040</v>
      </c>
    </row>
    <row r="158" spans="1:3">
      <c r="A158" s="4" t="s">
        <v>955</v>
      </c>
    </row>
    <row r="159" spans="1:3">
      <c r="A159" s="3" t="s">
        <v>902</v>
      </c>
    </row>
    <row r="160" spans="1:3">
      <c r="A160" s="4" t="s">
        <v>903</v>
      </c>
      <c r="C160" s="5" t="n">
        <v>361</v>
      </c>
    </row>
    <row r="161" spans="1:3">
      <c r="A161" s="4" t="s">
        <v>956</v>
      </c>
    </row>
    <row r="162" spans="1:3">
      <c r="A162" s="3" t="s">
        <v>902</v>
      </c>
    </row>
    <row r="163" spans="1:3">
      <c r="A163" s="4" t="s">
        <v>903</v>
      </c>
      <c r="C163" s="5" t="n">
        <v>8642</v>
      </c>
    </row>
    <row r="164" spans="1:3">
      <c r="A164" s="4" t="s">
        <v>957</v>
      </c>
    </row>
    <row r="165" spans="1:3">
      <c r="A165" s="3" t="s">
        <v>902</v>
      </c>
    </row>
    <row r="166" spans="1:3">
      <c r="A166" s="4" t="s">
        <v>903</v>
      </c>
      <c r="B166" s="5" t="n">
        <v>946</v>
      </c>
    </row>
    <row r="167" spans="1:3">
      <c r="A167" s="4" t="s">
        <v>958</v>
      </c>
    </row>
    <row r="168" spans="1:3">
      <c r="A168" s="3" t="s">
        <v>902</v>
      </c>
    </row>
    <row r="169" spans="1:3">
      <c r="A169" s="4" t="s">
        <v>903</v>
      </c>
      <c r="B169" s="5" t="n">
        <v>0</v>
      </c>
    </row>
    <row r="170" spans="1:3">
      <c r="A170" s="4" t="s">
        <v>959</v>
      </c>
    </row>
    <row r="171" spans="1:3">
      <c r="A171" s="3" t="s">
        <v>902</v>
      </c>
    </row>
    <row r="172" spans="1:3">
      <c r="A172" s="4" t="s">
        <v>903</v>
      </c>
      <c r="B172" s="5" t="n">
        <v>191</v>
      </c>
    </row>
    <row r="173" spans="1:3">
      <c r="A173" s="4" t="s">
        <v>960</v>
      </c>
    </row>
    <row r="174" spans="1:3">
      <c r="A174" s="3" t="s">
        <v>902</v>
      </c>
    </row>
    <row r="175" spans="1:3">
      <c r="A175" s="4" t="s">
        <v>903</v>
      </c>
      <c r="B175" s="5" t="n">
        <v>754</v>
      </c>
    </row>
    <row r="176" spans="1:3">
      <c r="A176" s="4" t="s">
        <v>961</v>
      </c>
    </row>
    <row r="177" spans="1:3">
      <c r="A177" s="3" t="s">
        <v>902</v>
      </c>
    </row>
    <row r="178" spans="1:3">
      <c r="A178" s="4" t="s">
        <v>903</v>
      </c>
      <c r="B178" s="5" t="n">
        <v>0</v>
      </c>
    </row>
    <row r="179" spans="1:3">
      <c r="A179" s="4" t="s">
        <v>962</v>
      </c>
    </row>
    <row r="180" spans="1:3">
      <c r="A180" s="3" t="s">
        <v>902</v>
      </c>
    </row>
    <row r="181" spans="1:3">
      <c r="A181" s="4" t="s">
        <v>903</v>
      </c>
      <c r="B181" s="5" t="n">
        <v>1</v>
      </c>
    </row>
    <row r="182" spans="1:3">
      <c r="A182" s="4" t="s">
        <v>963</v>
      </c>
    </row>
    <row r="183" spans="1:3">
      <c r="A183" s="3" t="s">
        <v>902</v>
      </c>
    </row>
    <row r="184" spans="1:3">
      <c r="A184" s="4" t="s">
        <v>903</v>
      </c>
      <c r="B184" s="5" t="n">
        <v>0</v>
      </c>
    </row>
    <row r="185" spans="1:3">
      <c r="A185" s="4" t="s">
        <v>964</v>
      </c>
    </row>
    <row r="186" spans="1:3">
      <c r="A186" s="3" t="s">
        <v>902</v>
      </c>
    </row>
    <row r="187" spans="1:3">
      <c r="A187" s="4" t="s">
        <v>903</v>
      </c>
      <c r="C187" s="5" t="n">
        <v>305</v>
      </c>
    </row>
    <row r="188" spans="1:3">
      <c r="A188" s="4" t="s">
        <v>965</v>
      </c>
    </row>
    <row r="189" spans="1:3">
      <c r="A189" s="3" t="s">
        <v>902</v>
      </c>
    </row>
    <row r="190" spans="1:3">
      <c r="A190" s="4" t="s">
        <v>903</v>
      </c>
      <c r="C190" s="5" t="n">
        <v>1290</v>
      </c>
    </row>
    <row r="191" spans="1:3">
      <c r="A191" s="4" t="s">
        <v>966</v>
      </c>
    </row>
    <row r="192" spans="1:3">
      <c r="A192" s="3" t="s">
        <v>902</v>
      </c>
    </row>
    <row r="193" spans="1:3">
      <c r="A193" s="4" t="s">
        <v>903</v>
      </c>
      <c r="C193" s="5" t="n">
        <v>13793</v>
      </c>
    </row>
    <row r="194" spans="1:3">
      <c r="A194" s="4" t="s">
        <v>967</v>
      </c>
    </row>
    <row r="195" spans="1:3">
      <c r="A195" s="3" t="s">
        <v>902</v>
      </c>
    </row>
    <row r="196" spans="1:3">
      <c r="A196" s="4" t="s">
        <v>903</v>
      </c>
      <c r="C196" s="5" t="n">
        <v>10912</v>
      </c>
    </row>
    <row r="197" spans="1:3">
      <c r="A197" s="4" t="s">
        <v>968</v>
      </c>
    </row>
    <row r="198" spans="1:3">
      <c r="A198" s="3" t="s">
        <v>902</v>
      </c>
    </row>
    <row r="199" spans="1:3">
      <c r="A199" s="4" t="s">
        <v>903</v>
      </c>
      <c r="C199" s="5" t="n">
        <v>0</v>
      </c>
    </row>
    <row r="200" spans="1:3">
      <c r="A200" s="4" t="s">
        <v>969</v>
      </c>
    </row>
    <row r="201" spans="1:3">
      <c r="A201" s="3" t="s">
        <v>902</v>
      </c>
    </row>
    <row r="202" spans="1:3">
      <c r="A202" s="4" t="s">
        <v>903</v>
      </c>
      <c r="C202" s="5" t="n">
        <v>0</v>
      </c>
    </row>
    <row r="203" spans="1:3">
      <c r="A203" s="4" t="s">
        <v>970</v>
      </c>
    </row>
    <row r="204" spans="1:3">
      <c r="A204" s="3" t="s">
        <v>902</v>
      </c>
    </row>
    <row r="205" spans="1:3">
      <c r="A205" s="4" t="s">
        <v>903</v>
      </c>
      <c r="C205" s="5" t="n">
        <v>26300</v>
      </c>
    </row>
    <row r="206" spans="1:3">
      <c r="A206" s="4" t="s">
        <v>971</v>
      </c>
    </row>
    <row r="207" spans="1:3">
      <c r="A207" s="3" t="s">
        <v>902</v>
      </c>
    </row>
    <row r="208" spans="1:3">
      <c r="A208" s="4" t="s">
        <v>903</v>
      </c>
      <c r="B208" s="5" t="n">
        <v>351690</v>
      </c>
    </row>
    <row r="209" spans="1:3">
      <c r="A209" s="4" t="s">
        <v>972</v>
      </c>
    </row>
    <row r="210" spans="1:3">
      <c r="A210" s="3" t="s">
        <v>902</v>
      </c>
    </row>
    <row r="211" spans="1:3">
      <c r="A211" s="4" t="s">
        <v>903</v>
      </c>
      <c r="B211" s="5" t="n">
        <v>5271</v>
      </c>
    </row>
    <row r="212" spans="1:3">
      <c r="A212" s="4" t="s">
        <v>973</v>
      </c>
    </row>
    <row r="213" spans="1:3">
      <c r="A213" s="3" t="s">
        <v>902</v>
      </c>
    </row>
    <row r="214" spans="1:3">
      <c r="A214" s="4" t="s">
        <v>903</v>
      </c>
      <c r="B214" s="5" t="n">
        <v>27278</v>
      </c>
    </row>
    <row r="215" spans="1:3">
      <c r="A215" s="4" t="s">
        <v>974</v>
      </c>
    </row>
    <row r="216" spans="1:3">
      <c r="A216" s="3" t="s">
        <v>902</v>
      </c>
    </row>
    <row r="217" spans="1:3">
      <c r="A217" s="4" t="s">
        <v>903</v>
      </c>
      <c r="B217" s="5" t="n">
        <v>4613</v>
      </c>
    </row>
    <row r="218" spans="1:3">
      <c r="A218" s="4" t="s">
        <v>975</v>
      </c>
    </row>
    <row r="219" spans="1:3">
      <c r="A219" s="3" t="s">
        <v>902</v>
      </c>
    </row>
    <row r="220" spans="1:3">
      <c r="A220" s="4" t="s">
        <v>903</v>
      </c>
      <c r="B220" s="5" t="n">
        <v>6239</v>
      </c>
    </row>
    <row r="221" spans="1:3">
      <c r="A221" s="4" t="s">
        <v>976</v>
      </c>
    </row>
    <row r="222" spans="1:3">
      <c r="A222" s="3" t="s">
        <v>902</v>
      </c>
    </row>
    <row r="223" spans="1:3">
      <c r="A223" s="4" t="s">
        <v>903</v>
      </c>
      <c r="B223" s="5" t="n">
        <v>137147</v>
      </c>
    </row>
    <row r="224" spans="1:3">
      <c r="A224" s="4" t="s">
        <v>977</v>
      </c>
    </row>
    <row r="225" spans="1:3">
      <c r="A225" s="3" t="s">
        <v>902</v>
      </c>
    </row>
    <row r="226" spans="1:3">
      <c r="A226" s="4" t="s">
        <v>903</v>
      </c>
      <c r="B226" s="5" t="n">
        <v>159531</v>
      </c>
    </row>
    <row r="227" spans="1:3">
      <c r="A227" s="4" t="s">
        <v>978</v>
      </c>
    </row>
    <row r="228" spans="1:3">
      <c r="A228" s="3" t="s">
        <v>902</v>
      </c>
    </row>
    <row r="229" spans="1:3">
      <c r="A229" s="4" t="s">
        <v>903</v>
      </c>
      <c r="C229" s="5" t="n">
        <v>6993</v>
      </c>
    </row>
    <row r="230" spans="1:3">
      <c r="A230" s="4" t="s">
        <v>979</v>
      </c>
    </row>
    <row r="231" spans="1:3">
      <c r="A231" s="3" t="s">
        <v>902</v>
      </c>
    </row>
    <row r="232" spans="1:3">
      <c r="A232" s="4" t="s">
        <v>903</v>
      </c>
      <c r="C232" s="5" t="n">
        <v>26983</v>
      </c>
    </row>
    <row r="233" spans="1:3">
      <c r="A233" s="4" t="s">
        <v>980</v>
      </c>
    </row>
    <row r="234" spans="1:3">
      <c r="A234" s="3" t="s">
        <v>902</v>
      </c>
    </row>
    <row r="235" spans="1:3">
      <c r="A235" s="4" t="s">
        <v>903</v>
      </c>
      <c r="C235" s="5" t="n">
        <v>4463</v>
      </c>
    </row>
    <row r="236" spans="1:3">
      <c r="A236" s="4" t="s">
        <v>981</v>
      </c>
    </row>
    <row r="237" spans="1:3">
      <c r="A237" s="3" t="s">
        <v>902</v>
      </c>
    </row>
    <row r="238" spans="1:3">
      <c r="A238" s="4" t="s">
        <v>903</v>
      </c>
      <c r="C238" s="5" t="n">
        <v>5763</v>
      </c>
    </row>
    <row r="239" spans="1:3">
      <c r="A239" s="4" t="s">
        <v>982</v>
      </c>
    </row>
    <row r="240" spans="1:3">
      <c r="A240" s="3" t="s">
        <v>902</v>
      </c>
    </row>
    <row r="241" spans="1:3">
      <c r="A241" s="4" t="s">
        <v>903</v>
      </c>
      <c r="C241" s="5" t="n">
        <v>125228</v>
      </c>
    </row>
    <row r="242" spans="1:3">
      <c r="A242" s="4" t="s">
        <v>983</v>
      </c>
    </row>
    <row r="243" spans="1:3">
      <c r="A243" s="3" t="s">
        <v>902</v>
      </c>
    </row>
    <row r="244" spans="1:3">
      <c r="A244" s="4" t="s">
        <v>903</v>
      </c>
      <c r="C244" s="5" t="n">
        <v>155418</v>
      </c>
    </row>
    <row r="245" spans="1:3">
      <c r="A245" s="4" t="s">
        <v>984</v>
      </c>
    </row>
    <row r="246" spans="1:3">
      <c r="A246" s="3" t="s">
        <v>902</v>
      </c>
    </row>
    <row r="247" spans="1:3">
      <c r="A247" s="4" t="s">
        <v>903</v>
      </c>
      <c r="C247" s="5" t="n">
        <v>324848</v>
      </c>
    </row>
    <row r="248" spans="1:3">
      <c r="A248" s="4" t="s">
        <v>985</v>
      </c>
    </row>
    <row r="249" spans="1:3">
      <c r="A249" s="3" t="s">
        <v>902</v>
      </c>
    </row>
    <row r="250" spans="1:3">
      <c r="A250" s="4" t="s">
        <v>903</v>
      </c>
      <c r="B250" s="5" t="n">
        <v>11781</v>
      </c>
    </row>
    <row r="251" spans="1:3">
      <c r="A251" s="4" t="s">
        <v>986</v>
      </c>
    </row>
    <row r="252" spans="1:3">
      <c r="A252" s="3" t="s">
        <v>902</v>
      </c>
    </row>
    <row r="253" spans="1:3">
      <c r="A253" s="4" t="s">
        <v>903</v>
      </c>
      <c r="B253" s="5" t="n">
        <v>38</v>
      </c>
    </row>
    <row r="254" spans="1:3">
      <c r="A254" s="4" t="s">
        <v>987</v>
      </c>
    </row>
    <row r="255" spans="1:3">
      <c r="A255" s="3" t="s">
        <v>902</v>
      </c>
    </row>
    <row r="256" spans="1:3">
      <c r="A256" s="4" t="s">
        <v>903</v>
      </c>
      <c r="B256" s="5" t="n">
        <v>1515</v>
      </c>
    </row>
    <row r="257" spans="1:3">
      <c r="A257" s="4" t="s">
        <v>988</v>
      </c>
    </row>
    <row r="258" spans="1:3">
      <c r="A258" s="3" t="s">
        <v>902</v>
      </c>
    </row>
    <row r="259" spans="1:3">
      <c r="A259" s="4" t="s">
        <v>903</v>
      </c>
      <c r="B259" s="5" t="n">
        <v>6608</v>
      </c>
    </row>
    <row r="260" spans="1:3">
      <c r="A260" s="4" t="s">
        <v>989</v>
      </c>
    </row>
    <row r="261" spans="1:3">
      <c r="A261" s="3" t="s">
        <v>902</v>
      </c>
    </row>
    <row r="262" spans="1:3">
      <c r="A262" s="4" t="s">
        <v>903</v>
      </c>
      <c r="B262" s="5" t="n">
        <v>1961</v>
      </c>
    </row>
    <row r="263" spans="1:3">
      <c r="A263" s="4" t="s">
        <v>990</v>
      </c>
    </row>
    <row r="264" spans="1:3">
      <c r="A264" s="3" t="s">
        <v>902</v>
      </c>
    </row>
    <row r="265" spans="1:3">
      <c r="A265" s="4" t="s">
        <v>903</v>
      </c>
      <c r="B265" s="5" t="n">
        <v>1043</v>
      </c>
    </row>
    <row r="266" spans="1:3">
      <c r="A266" s="4" t="s">
        <v>991</v>
      </c>
    </row>
    <row r="267" spans="1:3">
      <c r="A267" s="3" t="s">
        <v>902</v>
      </c>
    </row>
    <row r="268" spans="1:3">
      <c r="A268" s="4" t="s">
        <v>903</v>
      </c>
      <c r="B268" s="5" t="n">
        <v>544</v>
      </c>
    </row>
    <row r="269" spans="1:3">
      <c r="A269" s="4" t="s">
        <v>992</v>
      </c>
    </row>
    <row r="270" spans="1:3">
      <c r="A270" s="3" t="s">
        <v>902</v>
      </c>
    </row>
    <row r="271" spans="1:3">
      <c r="A271" s="4" t="s">
        <v>903</v>
      </c>
      <c r="C271" s="5" t="n">
        <v>2</v>
      </c>
    </row>
    <row r="272" spans="1:3">
      <c r="A272" s="4" t="s">
        <v>993</v>
      </c>
    </row>
    <row r="273" spans="1:3">
      <c r="A273" s="3" t="s">
        <v>902</v>
      </c>
    </row>
    <row r="274" spans="1:3">
      <c r="A274" s="4" t="s">
        <v>903</v>
      </c>
      <c r="C274" s="5" t="n">
        <v>1964</v>
      </c>
    </row>
    <row r="275" spans="1:3">
      <c r="A275" s="4" t="s">
        <v>994</v>
      </c>
    </row>
    <row r="276" spans="1:3">
      <c r="A276" s="3" t="s">
        <v>902</v>
      </c>
    </row>
    <row r="277" spans="1:3">
      <c r="A277" s="4" t="s">
        <v>903</v>
      </c>
      <c r="C277" s="5" t="n">
        <v>8005</v>
      </c>
    </row>
    <row r="278" spans="1:3">
      <c r="A278" s="4" t="s">
        <v>995</v>
      </c>
    </row>
    <row r="279" spans="1:3">
      <c r="A279" s="3" t="s">
        <v>902</v>
      </c>
    </row>
    <row r="280" spans="1:3">
      <c r="A280" s="4" t="s">
        <v>903</v>
      </c>
      <c r="C280" s="5" t="n">
        <v>1044</v>
      </c>
    </row>
    <row r="281" spans="1:3">
      <c r="A281" s="4" t="s">
        <v>996</v>
      </c>
    </row>
    <row r="282" spans="1:3">
      <c r="A282" s="3" t="s">
        <v>902</v>
      </c>
    </row>
    <row r="283" spans="1:3">
      <c r="A283" s="4" t="s">
        <v>903</v>
      </c>
      <c r="C283" s="5" t="n">
        <v>1459</v>
      </c>
    </row>
    <row r="284" spans="1:3">
      <c r="A284" s="4" t="s">
        <v>997</v>
      </c>
    </row>
    <row r="285" spans="1:3">
      <c r="A285" s="3" t="s">
        <v>902</v>
      </c>
    </row>
    <row r="286" spans="1:3">
      <c r="A286" s="4" t="s">
        <v>903</v>
      </c>
      <c r="C286" s="5" t="n">
        <v>522</v>
      </c>
    </row>
    <row r="287" spans="1:3">
      <c r="A287" s="4" t="s">
        <v>998</v>
      </c>
    </row>
    <row r="288" spans="1:3">
      <c r="A288" s="3" t="s">
        <v>902</v>
      </c>
    </row>
    <row r="289" spans="1:3">
      <c r="A289" s="4" t="s">
        <v>903</v>
      </c>
      <c r="C289" s="5" t="n">
        <v>12995</v>
      </c>
    </row>
    <row r="290" spans="1:3">
      <c r="A290" s="4" t="s">
        <v>999</v>
      </c>
    </row>
    <row r="291" spans="1:3">
      <c r="A291" s="3" t="s">
        <v>902</v>
      </c>
    </row>
    <row r="292" spans="1:3">
      <c r="A292" s="4" t="s">
        <v>903</v>
      </c>
      <c r="B292" s="5" t="n">
        <v>409290</v>
      </c>
    </row>
    <row r="293" spans="1:3">
      <c r="A293" s="4" t="s">
        <v>1000</v>
      </c>
    </row>
    <row r="294" spans="1:3">
      <c r="A294" s="3" t="s">
        <v>902</v>
      </c>
    </row>
    <row r="295" spans="1:3">
      <c r="A295" s="4" t="s">
        <v>903</v>
      </c>
      <c r="B295" s="5" t="n">
        <v>5309</v>
      </c>
      <c r="C295" s="5" t="n">
        <v>7301</v>
      </c>
    </row>
    <row r="296" spans="1:3">
      <c r="A296" s="4" t="s">
        <v>1001</v>
      </c>
    </row>
    <row r="297" spans="1:3">
      <c r="A297" s="3" t="s">
        <v>902</v>
      </c>
    </row>
    <row r="298" spans="1:3">
      <c r="A298" s="4" t="s">
        <v>903</v>
      </c>
      <c r="B298" s="5" t="n">
        <v>30090</v>
      </c>
      <c r="C298" s="5" t="n">
        <v>32294</v>
      </c>
    </row>
    <row r="299" spans="1:3">
      <c r="A299" s="4" t="s">
        <v>1002</v>
      </c>
    </row>
    <row r="300" spans="1:3">
      <c r="A300" s="3" t="s">
        <v>902</v>
      </c>
    </row>
    <row r="301" spans="1:3">
      <c r="A301" s="4" t="s">
        <v>903</v>
      </c>
      <c r="B301" s="5" t="n">
        <v>11976</v>
      </c>
      <c r="C301" s="5" t="n">
        <v>26261</v>
      </c>
    </row>
    <row r="302" spans="1:3">
      <c r="A302" s="4" t="s">
        <v>1003</v>
      </c>
    </row>
    <row r="303" spans="1:3">
      <c r="A303" s="3" t="s">
        <v>902</v>
      </c>
    </row>
    <row r="304" spans="1:3">
      <c r="A304" s="4" t="s">
        <v>903</v>
      </c>
      <c r="B304" s="5" t="n">
        <v>8607</v>
      </c>
      <c r="C304" s="5" t="n">
        <v>18525</v>
      </c>
    </row>
    <row r="305" spans="1:3">
      <c r="A305" s="4" t="s">
        <v>1004</v>
      </c>
    </row>
    <row r="306" spans="1:3">
      <c r="A306" s="3" t="s">
        <v>902</v>
      </c>
    </row>
    <row r="307" spans="1:3">
      <c r="A307" s="4" t="s">
        <v>903</v>
      </c>
      <c r="B307" s="5" t="n">
        <v>165849</v>
      </c>
      <c r="C307" s="5" t="n">
        <v>164637</v>
      </c>
    </row>
    <row r="308" spans="1:3">
      <c r="A308" s="4" t="s">
        <v>1005</v>
      </c>
    </row>
    <row r="309" spans="1:3">
      <c r="A309" s="3" t="s">
        <v>902</v>
      </c>
    </row>
    <row r="310" spans="1:3">
      <c r="A310" s="4" t="s">
        <v>903</v>
      </c>
      <c r="B310" s="5" t="n">
        <v>173958</v>
      </c>
      <c r="C310" s="5" t="n">
        <v>172868</v>
      </c>
    </row>
    <row r="311" spans="1:3">
      <c r="A311" s="4" t="s">
        <v>1006</v>
      </c>
    </row>
    <row r="312" spans="1:3">
      <c r="A312" s="3" t="s">
        <v>902</v>
      </c>
    </row>
    <row r="313" spans="1:3">
      <c r="A313" s="4" t="s">
        <v>903</v>
      </c>
      <c r="C313" s="5" t="n">
        <v>421886</v>
      </c>
    </row>
    <row r="314" spans="1:3">
      <c r="A314" s="4" t="s">
        <v>1007</v>
      </c>
    </row>
    <row r="315" spans="1:3">
      <c r="A315" s="3" t="s">
        <v>902</v>
      </c>
    </row>
    <row r="316" spans="1:3">
      <c r="A316" s="4" t="s">
        <v>903</v>
      </c>
      <c r="B316" s="5" t="n">
        <v>149314</v>
      </c>
    </row>
    <row r="317" spans="1:3">
      <c r="A317" s="4" t="s">
        <v>1008</v>
      </c>
    </row>
    <row r="318" spans="1:3">
      <c r="A318" s="3" t="s">
        <v>902</v>
      </c>
    </row>
    <row r="319" spans="1:3">
      <c r="A319" s="4" t="s">
        <v>903</v>
      </c>
      <c r="B319" s="5" t="n">
        <v>1115</v>
      </c>
    </row>
    <row r="320" spans="1:3">
      <c r="A320" s="4" t="s">
        <v>1009</v>
      </c>
    </row>
    <row r="321" spans="1:3">
      <c r="A321" s="3" t="s">
        <v>902</v>
      </c>
    </row>
    <row r="322" spans="1:3">
      <c r="A322" s="4" t="s">
        <v>903</v>
      </c>
      <c r="B322" s="5" t="n">
        <v>0</v>
      </c>
    </row>
    <row r="323" spans="1:3">
      <c r="A323" s="4" t="s">
        <v>1010</v>
      </c>
    </row>
    <row r="324" spans="1:3">
      <c r="A324" s="3" t="s">
        <v>902</v>
      </c>
    </row>
    <row r="325" spans="1:3">
      <c r="A325" s="4" t="s">
        <v>903</v>
      </c>
      <c r="B325" s="5" t="n">
        <v>256</v>
      </c>
    </row>
    <row r="326" spans="1:3">
      <c r="A326" s="4" t="s">
        <v>1011</v>
      </c>
    </row>
    <row r="327" spans="1:3">
      <c r="A327" s="3" t="s">
        <v>902</v>
      </c>
    </row>
    <row r="328" spans="1:3">
      <c r="A328" s="4" t="s">
        <v>903</v>
      </c>
      <c r="B328" s="5" t="n">
        <v>29373</v>
      </c>
    </row>
    <row r="329" spans="1:3">
      <c r="A329" s="4" t="s">
        <v>1012</v>
      </c>
    </row>
    <row r="330" spans="1:3">
      <c r="A330" s="3" t="s">
        <v>902</v>
      </c>
    </row>
    <row r="331" spans="1:3">
      <c r="A331" s="4" t="s">
        <v>903</v>
      </c>
      <c r="B331" s="5" t="n">
        <v>113265</v>
      </c>
    </row>
    <row r="332" spans="1:3">
      <c r="A332" s="4" t="s">
        <v>1013</v>
      </c>
    </row>
    <row r="333" spans="1:3">
      <c r="A333" s="3" t="s">
        <v>902</v>
      </c>
    </row>
    <row r="334" spans="1:3">
      <c r="A334" s="4" t="s">
        <v>903</v>
      </c>
      <c r="C334" s="5" t="n">
        <v>998</v>
      </c>
    </row>
    <row r="335" spans="1:3">
      <c r="A335" s="4" t="s">
        <v>1014</v>
      </c>
    </row>
    <row r="336" spans="1:3">
      <c r="A336" s="3" t="s">
        <v>902</v>
      </c>
    </row>
    <row r="337" spans="1:3">
      <c r="A337" s="4" t="s">
        <v>903</v>
      </c>
      <c r="C337" s="5" t="n">
        <v>0</v>
      </c>
    </row>
    <row r="338" spans="1:3">
      <c r="A338" s="4" t="s">
        <v>1015</v>
      </c>
    </row>
    <row r="339" spans="1:3">
      <c r="A339" s="3" t="s">
        <v>902</v>
      </c>
    </row>
    <row r="340" spans="1:3">
      <c r="A340" s="4" t="s">
        <v>903</v>
      </c>
      <c r="C340" s="5" t="n">
        <v>308</v>
      </c>
    </row>
    <row r="341" spans="1:3">
      <c r="A341" s="4" t="s">
        <v>1016</v>
      </c>
    </row>
    <row r="342" spans="1:3">
      <c r="A342" s="3" t="s">
        <v>902</v>
      </c>
    </row>
    <row r="343" spans="1:3">
      <c r="A343" s="4" t="s">
        <v>903</v>
      </c>
      <c r="C343" s="5" t="n">
        <v>37353</v>
      </c>
    </row>
    <row r="344" spans="1:3">
      <c r="A344" s="4" t="s">
        <v>1017</v>
      </c>
    </row>
    <row r="345" spans="1:3">
      <c r="A345" s="3" t="s">
        <v>902</v>
      </c>
    </row>
    <row r="346" spans="1:3">
      <c r="A346" s="4" t="s">
        <v>903</v>
      </c>
      <c r="C346" s="5" t="n">
        <v>116938</v>
      </c>
    </row>
    <row r="347" spans="1:3">
      <c r="A347" s="4" t="s">
        <v>1018</v>
      </c>
    </row>
    <row r="348" spans="1:3">
      <c r="A348" s="3" t="s">
        <v>902</v>
      </c>
    </row>
    <row r="349" spans="1:3">
      <c r="A349" s="4" t="s">
        <v>903</v>
      </c>
      <c r="C349" s="5" t="n">
        <v>155597</v>
      </c>
    </row>
    <row r="350" spans="1:3">
      <c r="A350" s="4" t="s">
        <v>1019</v>
      </c>
    </row>
    <row r="351" spans="1:3">
      <c r="A351" s="3" t="s">
        <v>902</v>
      </c>
    </row>
    <row r="352" spans="1:3">
      <c r="A352" s="4" t="s">
        <v>903</v>
      </c>
      <c r="B352" s="5" t="n">
        <v>41632</v>
      </c>
    </row>
    <row r="353" spans="1:3">
      <c r="A353" s="4" t="s">
        <v>1020</v>
      </c>
    </row>
    <row r="354" spans="1:3">
      <c r="A354" s="3" t="s">
        <v>902</v>
      </c>
    </row>
    <row r="355" spans="1:3">
      <c r="A355" s="4" t="s">
        <v>903</v>
      </c>
      <c r="B355" s="5" t="n">
        <v>7948</v>
      </c>
    </row>
    <row r="356" spans="1:3">
      <c r="A356" s="4" t="s">
        <v>1021</v>
      </c>
    </row>
    <row r="357" spans="1:3">
      <c r="A357" s="3" t="s">
        <v>902</v>
      </c>
    </row>
    <row r="358" spans="1:3">
      <c r="A358" s="4" t="s">
        <v>903</v>
      </c>
      <c r="B358" s="5" t="n">
        <v>241</v>
      </c>
    </row>
    <row r="359" spans="1:3">
      <c r="A359" s="4" t="s">
        <v>1022</v>
      </c>
    </row>
    <row r="360" spans="1:3">
      <c r="A360" s="3" t="s">
        <v>902</v>
      </c>
    </row>
    <row r="361" spans="1:3">
      <c r="A361" s="4" t="s">
        <v>903</v>
      </c>
      <c r="B361" s="5" t="n">
        <v>1024</v>
      </c>
    </row>
    <row r="362" spans="1:3">
      <c r="A362" s="4" t="s">
        <v>1023</v>
      </c>
    </row>
    <row r="363" spans="1:3">
      <c r="A363" s="3" t="s">
        <v>902</v>
      </c>
    </row>
    <row r="364" spans="1:3">
      <c r="A364" s="4" t="s">
        <v>903</v>
      </c>
      <c r="B364" s="5" t="n">
        <v>24916</v>
      </c>
    </row>
    <row r="365" spans="1:3">
      <c r="A365" s="4" t="s">
        <v>1024</v>
      </c>
    </row>
    <row r="366" spans="1:3">
      <c r="A366" s="3" t="s">
        <v>902</v>
      </c>
    </row>
    <row r="367" spans="1:3">
      <c r="A367" s="4" t="s">
        <v>903</v>
      </c>
      <c r="B367" s="5" t="n">
        <v>6660</v>
      </c>
    </row>
    <row r="368" spans="1:3">
      <c r="A368" s="4" t="s">
        <v>1025</v>
      </c>
    </row>
    <row r="369" spans="1:3">
      <c r="A369" s="3" t="s">
        <v>902</v>
      </c>
    </row>
    <row r="370" spans="1:3">
      <c r="A370" s="4" t="s">
        <v>903</v>
      </c>
      <c r="C370" s="5" t="n">
        <v>7167</v>
      </c>
    </row>
    <row r="371" spans="1:3">
      <c r="A371" s="4" t="s">
        <v>1026</v>
      </c>
    </row>
    <row r="372" spans="1:3">
      <c r="A372" s="3" t="s">
        <v>902</v>
      </c>
    </row>
    <row r="373" spans="1:3">
      <c r="A373" s="4" t="s">
        <v>903</v>
      </c>
      <c r="C373" s="5" t="n">
        <v>13501</v>
      </c>
    </row>
    <row r="374" spans="1:3">
      <c r="A374" s="4" t="s">
        <v>1027</v>
      </c>
    </row>
    <row r="375" spans="1:3">
      <c r="A375" s="3" t="s">
        <v>902</v>
      </c>
    </row>
    <row r="376" spans="1:3">
      <c r="A376" s="4" t="s">
        <v>903</v>
      </c>
      <c r="C376" s="5" t="n">
        <v>12907</v>
      </c>
    </row>
    <row r="377" spans="1:3">
      <c r="A377" s="4" t="s">
        <v>1028</v>
      </c>
    </row>
    <row r="378" spans="1:3">
      <c r="A378" s="3" t="s">
        <v>902</v>
      </c>
    </row>
    <row r="379" spans="1:3">
      <c r="A379" s="4" t="s">
        <v>903</v>
      </c>
      <c r="C379" s="5" t="n">
        <v>24100</v>
      </c>
    </row>
    <row r="380" spans="1:3">
      <c r="A380" s="4" t="s">
        <v>1029</v>
      </c>
    </row>
    <row r="381" spans="1:3">
      <c r="A381" s="3" t="s">
        <v>902</v>
      </c>
    </row>
    <row r="382" spans="1:3">
      <c r="A382" s="4" t="s">
        <v>903</v>
      </c>
      <c r="C382" s="5" t="n">
        <v>9092</v>
      </c>
    </row>
    <row r="383" spans="1:3">
      <c r="A383" s="4" t="s">
        <v>1030</v>
      </c>
    </row>
    <row r="384" spans="1:3">
      <c r="A384" s="3" t="s">
        <v>902</v>
      </c>
    </row>
    <row r="385" spans="1:3">
      <c r="A385" s="4" t="s">
        <v>903</v>
      </c>
      <c r="C385" s="5" t="n">
        <v>66767</v>
      </c>
    </row>
    <row r="386" spans="1:3">
      <c r="A386" s="4" t="s">
        <v>1031</v>
      </c>
    </row>
    <row r="387" spans="1:3">
      <c r="A387" s="3" t="s">
        <v>902</v>
      </c>
    </row>
    <row r="388" spans="1:3">
      <c r="A388" s="4" t="s">
        <v>903</v>
      </c>
      <c r="B388" s="5" t="n">
        <v>42333</v>
      </c>
    </row>
    <row r="389" spans="1:3">
      <c r="A389" s="4" t="s">
        <v>1032</v>
      </c>
    </row>
    <row r="390" spans="1:3">
      <c r="A390" s="3" t="s">
        <v>902</v>
      </c>
    </row>
    <row r="391" spans="1:3">
      <c r="A391" s="4" t="s">
        <v>903</v>
      </c>
      <c r="B391" s="5" t="n">
        <v>39863</v>
      </c>
    </row>
    <row r="392" spans="1:3">
      <c r="A392" s="4" t="s">
        <v>1033</v>
      </c>
    </row>
    <row r="393" spans="1:3">
      <c r="A393" s="3" t="s">
        <v>902</v>
      </c>
    </row>
    <row r="394" spans="1:3">
      <c r="A394" s="4" t="s">
        <v>903</v>
      </c>
      <c r="C394" s="5" t="n">
        <v>40705</v>
      </c>
    </row>
    <row r="395" spans="1:3">
      <c r="A395" s="4" t="s">
        <v>1034</v>
      </c>
    </row>
    <row r="396" spans="1:3">
      <c r="A396" s="3" t="s">
        <v>902</v>
      </c>
    </row>
    <row r="397" spans="1:3">
      <c r="A397" s="4" t="s">
        <v>903</v>
      </c>
      <c r="C397" s="5" t="n">
        <v>40705</v>
      </c>
    </row>
    <row r="398" spans="1:3">
      <c r="A398" s="4" t="s">
        <v>1035</v>
      </c>
    </row>
    <row r="399" spans="1:3">
      <c r="A399" s="3" t="s">
        <v>902</v>
      </c>
    </row>
    <row r="400" spans="1:3">
      <c r="A400" s="4" t="s">
        <v>903</v>
      </c>
      <c r="B400" s="5" t="n">
        <v>115930</v>
      </c>
    </row>
    <row r="401" spans="1:3">
      <c r="A401" s="4" t="s">
        <v>1036</v>
      </c>
    </row>
    <row r="402" spans="1:3">
      <c r="A402" s="3" t="s">
        <v>902</v>
      </c>
    </row>
    <row r="403" spans="1:3">
      <c r="A403" s="4" t="s">
        <v>903</v>
      </c>
      <c r="B403" s="5" t="n">
        <v>113687</v>
      </c>
    </row>
    <row r="404" spans="1:3">
      <c r="A404" s="4" t="s">
        <v>1037</v>
      </c>
    </row>
    <row r="405" spans="1:3">
      <c r="A405" s="3" t="s">
        <v>902</v>
      </c>
    </row>
    <row r="406" spans="1:3">
      <c r="A406" s="4" t="s">
        <v>903</v>
      </c>
      <c r="C406" s="5" t="n">
        <v>114709</v>
      </c>
    </row>
    <row r="407" spans="1:3">
      <c r="A407" s="4" t="s">
        <v>1038</v>
      </c>
    </row>
    <row r="408" spans="1:3">
      <c r="A408" s="3" t="s">
        <v>902</v>
      </c>
    </row>
    <row r="409" spans="1:3">
      <c r="A409" s="4" t="s">
        <v>903</v>
      </c>
      <c r="C409" s="5" t="n">
        <v>114709</v>
      </c>
    </row>
    <row r="410" spans="1:3">
      <c r="A410" s="4" t="s">
        <v>1039</v>
      </c>
    </row>
    <row r="411" spans="1:3">
      <c r="A411" s="3" t="s">
        <v>902</v>
      </c>
    </row>
    <row r="412" spans="1:3">
      <c r="A412" s="4" t="s">
        <v>903</v>
      </c>
      <c r="B412" s="5" t="n">
        <v>17658</v>
      </c>
    </row>
    <row r="413" spans="1:3">
      <c r="A413" s="4" t="s">
        <v>1040</v>
      </c>
    </row>
    <row r="414" spans="1:3">
      <c r="A414" s="3" t="s">
        <v>902</v>
      </c>
    </row>
    <row r="415" spans="1:3">
      <c r="A415" s="4" t="s">
        <v>903</v>
      </c>
      <c r="B415" s="6" t="n">
        <v>17027</v>
      </c>
    </row>
    <row r="416" spans="1:3">
      <c r="A416" s="4" t="s">
        <v>1041</v>
      </c>
    </row>
    <row r="417" spans="1:3">
      <c r="A417" s="3" t="s">
        <v>902</v>
      </c>
    </row>
    <row r="418" spans="1:3">
      <c r="A418" s="4" t="s">
        <v>903</v>
      </c>
      <c r="C418" s="5" t="n">
        <v>16412</v>
      </c>
    </row>
    <row r="419" spans="1:3">
      <c r="A419" s="4" t="s">
        <v>1042</v>
      </c>
    </row>
    <row r="420" spans="1:3">
      <c r="A420" s="3" t="s">
        <v>902</v>
      </c>
    </row>
    <row r="421" spans="1:3">
      <c r="A421" s="4" t="s">
        <v>903</v>
      </c>
      <c r="C421" s="6" t="n">
        <v>164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43</v>
      </c>
      <c r="C1" s="2" t="s">
        <v>26</v>
      </c>
      <c r="D1" s="2" t="s">
        <v>27</v>
      </c>
      <c r="E1" s="2" t="s">
        <v>1044</v>
      </c>
    </row>
    <row r="2" spans="1:5">
      <c r="A2" s="3" t="s">
        <v>1045</v>
      </c>
    </row>
    <row r="3" spans="1:5">
      <c r="A3" s="4" t="s">
        <v>1046</v>
      </c>
      <c r="C3" s="6" t="n">
        <v>19702</v>
      </c>
      <c r="D3" s="6" t="n">
        <v>20590</v>
      </c>
      <c r="E3" s="6" t="n">
        <v>23877</v>
      </c>
    </row>
    <row r="4" spans="1:5">
      <c r="A4" s="4" t="s">
        <v>1047</v>
      </c>
    </row>
    <row r="5" spans="1:5">
      <c r="A5" s="3" t="s">
        <v>1045</v>
      </c>
    </row>
    <row r="6" spans="1:5">
      <c r="A6" s="4" t="s">
        <v>1046</v>
      </c>
      <c r="D6" s="5" t="n">
        <v>0</v>
      </c>
    </row>
    <row r="7" spans="1:5">
      <c r="A7" s="4" t="s">
        <v>1048</v>
      </c>
    </row>
    <row r="8" spans="1:5">
      <c r="A8" s="3" t="s">
        <v>1045</v>
      </c>
    </row>
    <row r="9" spans="1:5">
      <c r="A9" s="4" t="s">
        <v>1046</v>
      </c>
      <c r="D9" s="5" t="n">
        <v>0</v>
      </c>
    </row>
    <row r="10" spans="1:5">
      <c r="A10" s="4" t="s">
        <v>1049</v>
      </c>
    </row>
    <row r="11" spans="1:5">
      <c r="A11" s="3" t="s">
        <v>1045</v>
      </c>
    </row>
    <row r="12" spans="1:5">
      <c r="A12" s="4" t="s">
        <v>1046</v>
      </c>
      <c r="D12" s="5" t="n">
        <v>0</v>
      </c>
    </row>
    <row r="13" spans="1:5">
      <c r="A13" s="4" t="s">
        <v>1050</v>
      </c>
    </row>
    <row r="14" spans="1:5">
      <c r="A14" s="3" t="s">
        <v>1045</v>
      </c>
    </row>
    <row r="15" spans="1:5">
      <c r="A15" s="4" t="s">
        <v>1046</v>
      </c>
      <c r="D15" s="5" t="n">
        <v>66</v>
      </c>
    </row>
    <row r="16" spans="1:5">
      <c r="A16" s="4" t="s">
        <v>1051</v>
      </c>
    </row>
    <row r="17" spans="1:5">
      <c r="A17" s="3" t="s">
        <v>1045</v>
      </c>
    </row>
    <row r="18" spans="1:5">
      <c r="A18" s="4" t="s">
        <v>1046</v>
      </c>
      <c r="D18" s="5" t="n">
        <v>38</v>
      </c>
    </row>
    <row r="19" spans="1:5">
      <c r="A19" s="4" t="s">
        <v>1052</v>
      </c>
    </row>
    <row r="20" spans="1:5">
      <c r="A20" s="3" t="s">
        <v>1045</v>
      </c>
    </row>
    <row r="21" spans="1:5">
      <c r="A21" s="4" t="s">
        <v>1046</v>
      </c>
      <c r="D21" s="5" t="n">
        <v>-28</v>
      </c>
    </row>
    <row r="22" spans="1:5">
      <c r="A22" s="4" t="s">
        <v>1053</v>
      </c>
    </row>
    <row r="23" spans="1:5">
      <c r="A23" s="3" t="s">
        <v>1045</v>
      </c>
    </row>
    <row r="24" spans="1:5">
      <c r="A24" s="4" t="s">
        <v>1046</v>
      </c>
      <c r="D24" s="5" t="n">
        <v>-21</v>
      </c>
    </row>
    <row r="25" spans="1:5">
      <c r="A25" s="4" t="s">
        <v>1054</v>
      </c>
    </row>
    <row r="26" spans="1:5">
      <c r="A26" s="3" t="s">
        <v>1045</v>
      </c>
    </row>
    <row r="27" spans="1:5">
      <c r="A27" s="4" t="s">
        <v>1046</v>
      </c>
      <c r="D27" s="5" t="n">
        <v>0</v>
      </c>
    </row>
    <row r="28" spans="1:5">
      <c r="A28" s="4" t="s">
        <v>1055</v>
      </c>
    </row>
    <row r="29" spans="1:5">
      <c r="A29" s="3" t="s">
        <v>1045</v>
      </c>
    </row>
    <row r="30" spans="1:5">
      <c r="A30" s="4" t="s">
        <v>1046</v>
      </c>
      <c r="C30" s="5" t="n">
        <v>0</v>
      </c>
    </row>
    <row r="31" spans="1:5">
      <c r="A31" s="4" t="s">
        <v>1056</v>
      </c>
    </row>
    <row r="32" spans="1:5">
      <c r="A32" s="3" t="s">
        <v>1045</v>
      </c>
    </row>
    <row r="33" spans="1:5">
      <c r="A33" s="4" t="s">
        <v>1046</v>
      </c>
      <c r="C33" s="5" t="n">
        <v>0</v>
      </c>
    </row>
    <row r="34" spans="1:5">
      <c r="A34" s="4" t="s">
        <v>1057</v>
      </c>
    </row>
    <row r="35" spans="1:5">
      <c r="A35" s="3" t="s">
        <v>1045</v>
      </c>
    </row>
    <row r="36" spans="1:5">
      <c r="A36" s="4" t="s">
        <v>1046</v>
      </c>
      <c r="C36" s="5" t="n">
        <v>0</v>
      </c>
    </row>
    <row r="37" spans="1:5">
      <c r="A37" s="4" t="s">
        <v>1058</v>
      </c>
    </row>
    <row r="38" spans="1:5">
      <c r="A38" s="3" t="s">
        <v>1045</v>
      </c>
    </row>
    <row r="39" spans="1:5">
      <c r="A39" s="4" t="s">
        <v>1046</v>
      </c>
      <c r="C39" s="5" t="n">
        <v>2</v>
      </c>
    </row>
    <row r="40" spans="1:5">
      <c r="A40" s="4" t="s">
        <v>1059</v>
      </c>
    </row>
    <row r="41" spans="1:5">
      <c r="A41" s="3" t="s">
        <v>1045</v>
      </c>
    </row>
    <row r="42" spans="1:5">
      <c r="A42" s="4" t="s">
        <v>1046</v>
      </c>
      <c r="C42" s="5" t="n">
        <v>0</v>
      </c>
    </row>
    <row r="43" spans="1:5">
      <c r="A43" s="4" t="s">
        <v>1060</v>
      </c>
    </row>
    <row r="44" spans="1:5">
      <c r="A44" s="3" t="s">
        <v>1045</v>
      </c>
    </row>
    <row r="45" spans="1:5">
      <c r="A45" s="4" t="s">
        <v>1046</v>
      </c>
      <c r="C45" s="5" t="n">
        <v>0</v>
      </c>
    </row>
    <row r="46" spans="1:5">
      <c r="A46" s="4" t="s">
        <v>1061</v>
      </c>
    </row>
    <row r="47" spans="1:5">
      <c r="A47" s="3" t="s">
        <v>1045</v>
      </c>
    </row>
    <row r="48" spans="1:5">
      <c r="A48" s="4" t="s">
        <v>1046</v>
      </c>
      <c r="C48" s="5" t="n">
        <v>0</v>
      </c>
    </row>
    <row r="49" spans="1:5">
      <c r="A49" s="4" t="s">
        <v>1062</v>
      </c>
    </row>
    <row r="50" spans="1:5">
      <c r="A50" s="3" t="s">
        <v>1045</v>
      </c>
    </row>
    <row r="51" spans="1:5">
      <c r="A51" s="4" t="s">
        <v>1046</v>
      </c>
      <c r="C51" s="5" t="n">
        <v>0</v>
      </c>
    </row>
    <row r="52" spans="1:5">
      <c r="A52" s="4" t="s">
        <v>1063</v>
      </c>
    </row>
    <row r="53" spans="1:5">
      <c r="A53" s="3" t="s">
        <v>1045</v>
      </c>
    </row>
    <row r="54" spans="1:5">
      <c r="A54" s="4" t="s">
        <v>1046</v>
      </c>
      <c r="C54" s="5" t="n">
        <v>6</v>
      </c>
    </row>
    <row r="55" spans="1:5">
      <c r="A55" s="4" t="s">
        <v>1064</v>
      </c>
    </row>
    <row r="56" spans="1:5">
      <c r="A56" s="3" t="s">
        <v>1045</v>
      </c>
    </row>
    <row r="57" spans="1:5">
      <c r="A57" s="4" t="s">
        <v>1046</v>
      </c>
      <c r="D57" s="5" t="n">
        <v>3432</v>
      </c>
    </row>
    <row r="58" spans="1:5">
      <c r="A58" s="4" t="s">
        <v>1065</v>
      </c>
    </row>
    <row r="59" spans="1:5">
      <c r="A59" s="3" t="s">
        <v>1045</v>
      </c>
    </row>
    <row r="60" spans="1:5">
      <c r="A60" s="4" t="s">
        <v>1046</v>
      </c>
      <c r="D60" s="5" t="n">
        <v>759</v>
      </c>
    </row>
    <row r="61" spans="1:5">
      <c r="A61" s="4" t="s">
        <v>1066</v>
      </c>
    </row>
    <row r="62" spans="1:5">
      <c r="A62" s="3" t="s">
        <v>1045</v>
      </c>
    </row>
    <row r="63" spans="1:5">
      <c r="A63" s="4" t="s">
        <v>1046</v>
      </c>
      <c r="D63" s="5" t="n">
        <v>503</v>
      </c>
    </row>
    <row r="64" spans="1:5">
      <c r="A64" s="4" t="s">
        <v>1067</v>
      </c>
    </row>
    <row r="65" spans="1:5">
      <c r="A65" s="3" t="s">
        <v>1045</v>
      </c>
    </row>
    <row r="66" spans="1:5">
      <c r="A66" s="4" t="s">
        <v>1046</v>
      </c>
      <c r="D66" s="5" t="n">
        <v>19401</v>
      </c>
    </row>
    <row r="67" spans="1:5">
      <c r="A67" s="4" t="s">
        <v>1068</v>
      </c>
    </row>
    <row r="68" spans="1:5">
      <c r="A68" s="3" t="s">
        <v>1045</v>
      </c>
    </row>
    <row r="69" spans="1:5">
      <c r="A69" s="4" t="s">
        <v>1046</v>
      </c>
      <c r="D69" s="5" t="n">
        <v>10726</v>
      </c>
    </row>
    <row r="70" spans="1:5">
      <c r="A70" s="4" t="s">
        <v>1069</v>
      </c>
    </row>
    <row r="71" spans="1:5">
      <c r="A71" s="3" t="s">
        <v>1045</v>
      </c>
    </row>
    <row r="72" spans="1:5">
      <c r="A72" s="4" t="s">
        <v>1046</v>
      </c>
      <c r="D72" s="5" t="n">
        <v>-8675</v>
      </c>
    </row>
    <row r="73" spans="1:5">
      <c r="A73" s="4" t="s">
        <v>1070</v>
      </c>
    </row>
    <row r="74" spans="1:5">
      <c r="A74" s="3" t="s">
        <v>1045</v>
      </c>
    </row>
    <row r="75" spans="1:5">
      <c r="A75" s="4" t="s">
        <v>1046</v>
      </c>
      <c r="D75" s="5" t="n">
        <v>-4109</v>
      </c>
    </row>
    <row r="76" spans="1:5">
      <c r="A76" s="4" t="s">
        <v>1071</v>
      </c>
    </row>
    <row r="77" spans="1:5">
      <c r="A77" s="3" t="s">
        <v>1045</v>
      </c>
    </row>
    <row r="78" spans="1:5">
      <c r="A78" s="4" t="s">
        <v>1046</v>
      </c>
      <c r="D78" s="5" t="n">
        <v>-29938</v>
      </c>
    </row>
    <row r="79" spans="1:5">
      <c r="A79" s="4" t="s">
        <v>1072</v>
      </c>
    </row>
    <row r="80" spans="1:5">
      <c r="A80" s="3" t="s">
        <v>1045</v>
      </c>
    </row>
    <row r="81" spans="1:5">
      <c r="A81" s="4" t="s">
        <v>1046</v>
      </c>
      <c r="C81" s="5" t="n">
        <v>13347</v>
      </c>
    </row>
    <row r="82" spans="1:5">
      <c r="A82" s="4" t="s">
        <v>1073</v>
      </c>
    </row>
    <row r="83" spans="1:5">
      <c r="A83" s="3" t="s">
        <v>1045</v>
      </c>
    </row>
    <row r="84" spans="1:5">
      <c r="A84" s="4" t="s">
        <v>1046</v>
      </c>
      <c r="C84" s="5" t="n">
        <v>1688</v>
      </c>
    </row>
    <row r="85" spans="1:5">
      <c r="A85" s="4" t="s">
        <v>1074</v>
      </c>
    </row>
    <row r="86" spans="1:5">
      <c r="A86" s="3" t="s">
        <v>1045</v>
      </c>
    </row>
    <row r="87" spans="1:5">
      <c r="A87" s="4" t="s">
        <v>1046</v>
      </c>
      <c r="C87" s="5" t="n">
        <v>0</v>
      </c>
    </row>
    <row r="88" spans="1:5">
      <c r="A88" s="4" t="s">
        <v>1075</v>
      </c>
    </row>
    <row r="89" spans="1:5">
      <c r="A89" s="3" t="s">
        <v>1045</v>
      </c>
    </row>
    <row r="90" spans="1:5">
      <c r="A90" s="4" t="s">
        <v>1046</v>
      </c>
      <c r="C90" s="5" t="n">
        <v>5883</v>
      </c>
    </row>
    <row r="91" spans="1:5">
      <c r="A91" s="4" t="s">
        <v>1076</v>
      </c>
    </row>
    <row r="92" spans="1:5">
      <c r="A92" s="3" t="s">
        <v>1045</v>
      </c>
    </row>
    <row r="93" spans="1:5">
      <c r="A93" s="4" t="s">
        <v>1046</v>
      </c>
      <c r="C93" s="5" t="n">
        <v>2560</v>
      </c>
    </row>
    <row r="94" spans="1:5">
      <c r="A94" s="4" t="s">
        <v>1077</v>
      </c>
    </row>
    <row r="95" spans="1:5">
      <c r="A95" s="3" t="s">
        <v>1045</v>
      </c>
    </row>
    <row r="96" spans="1:5">
      <c r="A96" s="4" t="s">
        <v>1046</v>
      </c>
      <c r="C96" s="5" t="n">
        <v>0</v>
      </c>
    </row>
    <row r="97" spans="1:5">
      <c r="A97" s="4" t="s">
        <v>1078</v>
      </c>
    </row>
    <row r="98" spans="1:5">
      <c r="A98" s="3" t="s">
        <v>1045</v>
      </c>
    </row>
    <row r="99" spans="1:5">
      <c r="A99" s="4" t="s">
        <v>1046</v>
      </c>
      <c r="C99" s="5" t="n">
        <v>991</v>
      </c>
    </row>
    <row r="100" spans="1:5">
      <c r="A100" s="4" t="s">
        <v>1079</v>
      </c>
    </row>
    <row r="101" spans="1:5">
      <c r="A101" s="3" t="s">
        <v>1045</v>
      </c>
    </row>
    <row r="102" spans="1:5">
      <c r="A102" s="4" t="s">
        <v>1046</v>
      </c>
      <c r="C102" s="5" t="n">
        <v>662</v>
      </c>
    </row>
    <row r="103" spans="1:5">
      <c r="A103" s="4" t="s">
        <v>1080</v>
      </c>
    </row>
    <row r="104" spans="1:5">
      <c r="A104" s="3" t="s">
        <v>1045</v>
      </c>
    </row>
    <row r="105" spans="1:5">
      <c r="A105" s="4" t="s">
        <v>1046</v>
      </c>
      <c r="C105" s="5" t="n">
        <v>3886</v>
      </c>
    </row>
    <row r="106" spans="1:5">
      <c r="A106" s="4" t="s">
        <v>1081</v>
      </c>
    </row>
    <row r="107" spans="1:5">
      <c r="A107" s="3" t="s">
        <v>1045</v>
      </c>
    </row>
    <row r="108" spans="1:5">
      <c r="A108" s="4" t="s">
        <v>1046</v>
      </c>
      <c r="D108" s="5" t="n">
        <v>0</v>
      </c>
    </row>
    <row r="109" spans="1:5">
      <c r="A109" s="4" t="s">
        <v>1082</v>
      </c>
    </row>
    <row r="110" spans="1:5">
      <c r="A110" s="3" t="s">
        <v>1045</v>
      </c>
    </row>
    <row r="111" spans="1:5">
      <c r="A111" s="4" t="s">
        <v>1046</v>
      </c>
      <c r="D111" s="5" t="n">
        <v>0</v>
      </c>
    </row>
    <row r="112" spans="1:5">
      <c r="A112" s="4" t="s">
        <v>1083</v>
      </c>
    </row>
    <row r="113" spans="1:5">
      <c r="A113" s="3" t="s">
        <v>1045</v>
      </c>
    </row>
    <row r="114" spans="1:5">
      <c r="A114" s="4" t="s">
        <v>1046</v>
      </c>
      <c r="D114" s="5" t="n">
        <v>0</v>
      </c>
    </row>
    <row r="115" spans="1:5">
      <c r="A115" s="4" t="s">
        <v>1084</v>
      </c>
    </row>
    <row r="116" spans="1:5">
      <c r="A116" s="3" t="s">
        <v>1045</v>
      </c>
    </row>
    <row r="117" spans="1:5">
      <c r="A117" s="4" t="s">
        <v>1046</v>
      </c>
      <c r="D117" s="5" t="n">
        <v>0</v>
      </c>
    </row>
    <row r="118" spans="1:5">
      <c r="A118" s="4" t="s">
        <v>1085</v>
      </c>
    </row>
    <row r="119" spans="1:5">
      <c r="A119" s="3" t="s">
        <v>1045</v>
      </c>
    </row>
    <row r="120" spans="1:5">
      <c r="A120" s="4" t="s">
        <v>1046</v>
      </c>
      <c r="D120" s="5" t="n">
        <v>0</v>
      </c>
    </row>
    <row r="121" spans="1:5">
      <c r="A121" s="4" t="s">
        <v>1086</v>
      </c>
    </row>
    <row r="122" spans="1:5">
      <c r="A122" s="3" t="s">
        <v>1045</v>
      </c>
    </row>
    <row r="123" spans="1:5">
      <c r="A123" s="4" t="s">
        <v>1046</v>
      </c>
      <c r="D123" s="5" t="n">
        <v>0</v>
      </c>
    </row>
    <row r="124" spans="1:5">
      <c r="A124" s="4" t="s">
        <v>1087</v>
      </c>
    </row>
    <row r="125" spans="1:5">
      <c r="A125" s="3" t="s">
        <v>1045</v>
      </c>
    </row>
    <row r="126" spans="1:5">
      <c r="A126" s="4" t="s">
        <v>1046</v>
      </c>
      <c r="D126" s="5" t="n">
        <v>0</v>
      </c>
    </row>
    <row r="127" spans="1:5">
      <c r="A127" s="4" t="s">
        <v>1088</v>
      </c>
    </row>
    <row r="128" spans="1:5">
      <c r="A128" s="3" t="s">
        <v>1045</v>
      </c>
    </row>
    <row r="129" spans="1:5">
      <c r="A129" s="4" t="s">
        <v>1046</v>
      </c>
      <c r="D129" s="5" t="n">
        <v>0</v>
      </c>
    </row>
    <row r="130" spans="1:5">
      <c r="A130" s="4" t="s">
        <v>1089</v>
      </c>
    </row>
    <row r="131" spans="1:5">
      <c r="A131" s="3" t="s">
        <v>1045</v>
      </c>
    </row>
    <row r="132" spans="1:5">
      <c r="A132" s="4" t="s">
        <v>1046</v>
      </c>
      <c r="C132" s="5" t="n">
        <v>0</v>
      </c>
    </row>
    <row r="133" spans="1:5">
      <c r="A133" s="4" t="s">
        <v>1090</v>
      </c>
    </row>
    <row r="134" spans="1:5">
      <c r="A134" s="3" t="s">
        <v>1045</v>
      </c>
    </row>
    <row r="135" spans="1:5">
      <c r="A135" s="4" t="s">
        <v>1046</v>
      </c>
      <c r="C135" s="5" t="n">
        <v>0</v>
      </c>
    </row>
    <row r="136" spans="1:5">
      <c r="A136" s="4" t="s">
        <v>1091</v>
      </c>
    </row>
    <row r="137" spans="1:5">
      <c r="A137" s="3" t="s">
        <v>1045</v>
      </c>
    </row>
    <row r="138" spans="1:5">
      <c r="A138" s="4" t="s">
        <v>1046</v>
      </c>
      <c r="C138" s="5" t="n">
        <v>0</v>
      </c>
    </row>
    <row r="139" spans="1:5">
      <c r="A139" s="4" t="s">
        <v>1092</v>
      </c>
    </row>
    <row r="140" spans="1:5">
      <c r="A140" s="3" t="s">
        <v>1045</v>
      </c>
    </row>
    <row r="141" spans="1:5">
      <c r="A141" s="4" t="s">
        <v>1046</v>
      </c>
      <c r="C141" s="5" t="n">
        <v>0</v>
      </c>
    </row>
    <row r="142" spans="1:5">
      <c r="A142" s="4" t="s">
        <v>1093</v>
      </c>
    </row>
    <row r="143" spans="1:5">
      <c r="A143" s="3" t="s">
        <v>1045</v>
      </c>
    </row>
    <row r="144" spans="1:5">
      <c r="A144" s="4" t="s">
        <v>1046</v>
      </c>
      <c r="C144" s="5" t="n">
        <v>0</v>
      </c>
    </row>
    <row r="145" spans="1:5">
      <c r="A145" s="4" t="s">
        <v>1094</v>
      </c>
    </row>
    <row r="146" spans="1:5">
      <c r="A146" s="3" t="s">
        <v>1045</v>
      </c>
    </row>
    <row r="147" spans="1:5">
      <c r="A147" s="4" t="s">
        <v>1046</v>
      </c>
      <c r="C147" s="5" t="n">
        <v>0</v>
      </c>
    </row>
    <row r="148" spans="1:5">
      <c r="A148" s="4" t="s">
        <v>1095</v>
      </c>
    </row>
    <row r="149" spans="1:5">
      <c r="A149" s="3" t="s">
        <v>1045</v>
      </c>
    </row>
    <row r="150" spans="1:5">
      <c r="A150" s="4" t="s">
        <v>1046</v>
      </c>
      <c r="C150" s="5" t="n">
        <v>0</v>
      </c>
    </row>
    <row r="151" spans="1:5">
      <c r="A151" s="4" t="s">
        <v>1096</v>
      </c>
    </row>
    <row r="152" spans="1:5">
      <c r="A152" s="3" t="s">
        <v>1045</v>
      </c>
    </row>
    <row r="153" spans="1:5">
      <c r="A153" s="4" t="s">
        <v>1046</v>
      </c>
      <c r="C153" s="5" t="n">
        <v>0</v>
      </c>
    </row>
    <row r="154" spans="1:5">
      <c r="A154" s="4" t="s">
        <v>1097</v>
      </c>
    </row>
    <row r="155" spans="1:5">
      <c r="A155" s="3" t="s">
        <v>1045</v>
      </c>
    </row>
    <row r="156" spans="1:5">
      <c r="A156" s="4" t="s">
        <v>1046</v>
      </c>
      <c r="C156" s="5" t="n">
        <v>0</v>
      </c>
    </row>
    <row r="157" spans="1:5">
      <c r="A157" s="4" t="s">
        <v>1098</v>
      </c>
    </row>
    <row r="158" spans="1:5">
      <c r="A158" s="3" t="s">
        <v>1045</v>
      </c>
    </row>
    <row r="159" spans="1:5">
      <c r="A159" s="4" t="s">
        <v>1046</v>
      </c>
      <c r="D159" s="5" t="n">
        <v>75</v>
      </c>
    </row>
    <row r="160" spans="1:5">
      <c r="A160" s="4" t="s">
        <v>1099</v>
      </c>
    </row>
    <row r="161" spans="1:5">
      <c r="A161" s="3" t="s">
        <v>1045</v>
      </c>
    </row>
    <row r="162" spans="1:5">
      <c r="A162" s="4" t="s">
        <v>1046</v>
      </c>
      <c r="D162" s="5" t="n">
        <v>3</v>
      </c>
    </row>
    <row r="163" spans="1:5">
      <c r="A163" s="4" t="s">
        <v>1100</v>
      </c>
    </row>
    <row r="164" spans="1:5">
      <c r="A164" s="3" t="s">
        <v>1045</v>
      </c>
    </row>
    <row r="165" spans="1:5">
      <c r="A165" s="4" t="s">
        <v>1046</v>
      </c>
      <c r="D165" s="5" t="n">
        <v>13</v>
      </c>
    </row>
    <row r="166" spans="1:5">
      <c r="A166" s="4" t="s">
        <v>1101</v>
      </c>
    </row>
    <row r="167" spans="1:5">
      <c r="A167" s="3" t="s">
        <v>1045</v>
      </c>
    </row>
    <row r="168" spans="1:5">
      <c r="A168" s="4" t="s">
        <v>1046</v>
      </c>
      <c r="D168" s="5" t="n">
        <v>171</v>
      </c>
    </row>
    <row r="169" spans="1:5">
      <c r="A169" s="4" t="s">
        <v>1102</v>
      </c>
    </row>
    <row r="170" spans="1:5">
      <c r="A170" s="3" t="s">
        <v>1045</v>
      </c>
    </row>
    <row r="171" spans="1:5">
      <c r="A171" s="4" t="s">
        <v>1046</v>
      </c>
      <c r="D171" s="5" t="n">
        <v>129</v>
      </c>
    </row>
    <row r="172" spans="1:5">
      <c r="A172" s="4" t="s">
        <v>1103</v>
      </c>
    </row>
    <row r="173" spans="1:5">
      <c r="A173" s="3" t="s">
        <v>1045</v>
      </c>
    </row>
    <row r="174" spans="1:5">
      <c r="A174" s="4" t="s">
        <v>1046</v>
      </c>
      <c r="D174" s="5" t="n">
        <v>-42</v>
      </c>
    </row>
    <row r="175" spans="1:5">
      <c r="A175" s="4" t="s">
        <v>1104</v>
      </c>
    </row>
    <row r="176" spans="1:5">
      <c r="A176" s="3" t="s">
        <v>1045</v>
      </c>
    </row>
    <row r="177" spans="1:5">
      <c r="A177" s="4" t="s">
        <v>1046</v>
      </c>
      <c r="D177" s="5" t="n">
        <v>-69</v>
      </c>
    </row>
    <row r="178" spans="1:5">
      <c r="A178" s="4" t="s">
        <v>1105</v>
      </c>
    </row>
    <row r="179" spans="1:5">
      <c r="A179" s="3" t="s">
        <v>1045</v>
      </c>
    </row>
    <row r="180" spans="1:5">
      <c r="A180" s="4" t="s">
        <v>1046</v>
      </c>
      <c r="D180" s="5" t="n">
        <v>-27</v>
      </c>
    </row>
    <row r="181" spans="1:5">
      <c r="A181" s="4" t="s">
        <v>1106</v>
      </c>
    </row>
    <row r="182" spans="1:5">
      <c r="A182" s="3" t="s">
        <v>1045</v>
      </c>
    </row>
    <row r="183" spans="1:5">
      <c r="A183" s="4" t="s">
        <v>1046</v>
      </c>
      <c r="C183" s="5" t="n">
        <v>959</v>
      </c>
    </row>
    <row r="184" spans="1:5">
      <c r="A184" s="4" t="s">
        <v>1107</v>
      </c>
    </row>
    <row r="185" spans="1:5">
      <c r="A185" s="3" t="s">
        <v>1045</v>
      </c>
    </row>
    <row r="186" spans="1:5">
      <c r="A186" s="4" t="s">
        <v>1046</v>
      </c>
      <c r="C186" s="5" t="n">
        <v>73</v>
      </c>
    </row>
    <row r="187" spans="1:5">
      <c r="A187" s="4" t="s">
        <v>1108</v>
      </c>
    </row>
    <row r="188" spans="1:5">
      <c r="A188" s="3" t="s">
        <v>1045</v>
      </c>
    </row>
    <row r="189" spans="1:5">
      <c r="A189" s="4" t="s">
        <v>1046</v>
      </c>
      <c r="C189" s="5" t="n">
        <v>0</v>
      </c>
    </row>
    <row r="190" spans="1:5">
      <c r="A190" s="4" t="s">
        <v>1109</v>
      </c>
    </row>
    <row r="191" spans="1:5">
      <c r="A191" s="3" t="s">
        <v>1045</v>
      </c>
    </row>
    <row r="192" spans="1:5">
      <c r="A192" s="4" t="s">
        <v>1046</v>
      </c>
      <c r="C192" s="5" t="n">
        <v>75</v>
      </c>
    </row>
    <row r="193" spans="1:5">
      <c r="A193" s="4" t="s">
        <v>1110</v>
      </c>
    </row>
    <row r="194" spans="1:5">
      <c r="A194" s="3" t="s">
        <v>1045</v>
      </c>
    </row>
    <row r="195" spans="1:5">
      <c r="A195" s="4" t="s">
        <v>1046</v>
      </c>
      <c r="C195" s="5" t="n">
        <v>1</v>
      </c>
    </row>
    <row r="196" spans="1:5">
      <c r="A196" s="4" t="s">
        <v>1111</v>
      </c>
    </row>
    <row r="197" spans="1:5">
      <c r="A197" s="3" t="s">
        <v>1045</v>
      </c>
    </row>
    <row r="198" spans="1:5">
      <c r="A198" s="4" t="s">
        <v>1046</v>
      </c>
      <c r="C198" s="5" t="n">
        <v>0</v>
      </c>
    </row>
    <row r="199" spans="1:5">
      <c r="A199" s="4" t="s">
        <v>1112</v>
      </c>
    </row>
    <row r="200" spans="1:5">
      <c r="A200" s="3" t="s">
        <v>1045</v>
      </c>
    </row>
    <row r="201" spans="1:5">
      <c r="A201" s="4" t="s">
        <v>1046</v>
      </c>
      <c r="C201" s="5" t="n">
        <v>11</v>
      </c>
    </row>
    <row r="202" spans="1:5">
      <c r="A202" s="4" t="s">
        <v>1113</v>
      </c>
    </row>
    <row r="203" spans="1:5">
      <c r="A203" s="3" t="s">
        <v>1045</v>
      </c>
    </row>
    <row r="204" spans="1:5">
      <c r="A204" s="4" t="s">
        <v>1046</v>
      </c>
      <c r="C204" s="5" t="n">
        <v>4</v>
      </c>
    </row>
    <row r="205" spans="1:5">
      <c r="A205" s="4" t="s">
        <v>1114</v>
      </c>
    </row>
    <row r="206" spans="1:5">
      <c r="A206" s="3" t="s">
        <v>1045</v>
      </c>
    </row>
    <row r="207" spans="1:5">
      <c r="A207" s="4" t="s">
        <v>1046</v>
      </c>
      <c r="C207" s="5" t="n">
        <v>95</v>
      </c>
    </row>
    <row r="208" spans="1:5">
      <c r="A208" s="4" t="s">
        <v>1115</v>
      </c>
    </row>
    <row r="209" spans="1:5">
      <c r="A209" s="3" t="s">
        <v>1045</v>
      </c>
    </row>
    <row r="210" spans="1:5">
      <c r="A210" s="4" t="s">
        <v>1046</v>
      </c>
      <c r="D210" s="5" t="n">
        <v>0</v>
      </c>
    </row>
    <row r="211" spans="1:5">
      <c r="A211" s="4" t="s">
        <v>1116</v>
      </c>
    </row>
    <row r="212" spans="1:5">
      <c r="A212" s="3" t="s">
        <v>1045</v>
      </c>
    </row>
    <row r="213" spans="1:5">
      <c r="A213" s="4" t="s">
        <v>1046</v>
      </c>
      <c r="D213" s="5" t="n">
        <v>0</v>
      </c>
    </row>
    <row r="214" spans="1:5">
      <c r="A214" s="4" t="s">
        <v>1117</v>
      </c>
    </row>
    <row r="215" spans="1:5">
      <c r="A215" s="3" t="s">
        <v>1045</v>
      </c>
    </row>
    <row r="216" spans="1:5">
      <c r="A216" s="4" t="s">
        <v>1046</v>
      </c>
      <c r="D216" s="5" t="n">
        <v>0</v>
      </c>
    </row>
    <row r="217" spans="1:5">
      <c r="A217" s="4" t="s">
        <v>1118</v>
      </c>
    </row>
    <row r="218" spans="1:5">
      <c r="A218" s="3" t="s">
        <v>1045</v>
      </c>
    </row>
    <row r="219" spans="1:5">
      <c r="A219" s="4" t="s">
        <v>1046</v>
      </c>
      <c r="D219" s="5" t="n">
        <v>11</v>
      </c>
    </row>
    <row r="220" spans="1:5">
      <c r="A220" s="4" t="s">
        <v>1119</v>
      </c>
    </row>
    <row r="221" spans="1:5">
      <c r="A221" s="3" t="s">
        <v>1045</v>
      </c>
    </row>
    <row r="222" spans="1:5">
      <c r="A222" s="4" t="s">
        <v>1046</v>
      </c>
      <c r="D222" s="5" t="n">
        <v>5</v>
      </c>
    </row>
    <row r="223" spans="1:5">
      <c r="A223" s="4" t="s">
        <v>1120</v>
      </c>
    </row>
    <row r="224" spans="1:5">
      <c r="A224" s="3" t="s">
        <v>1045</v>
      </c>
    </row>
    <row r="225" spans="1:5">
      <c r="A225" s="4" t="s">
        <v>1046</v>
      </c>
      <c r="D225" s="5" t="n">
        <v>-6</v>
      </c>
    </row>
    <row r="226" spans="1:5">
      <c r="A226" s="4" t="s">
        <v>1121</v>
      </c>
    </row>
    <row r="227" spans="1:5">
      <c r="A227" s="3" t="s">
        <v>1045</v>
      </c>
    </row>
    <row r="228" spans="1:5">
      <c r="A228" s="4" t="s">
        <v>1046</v>
      </c>
      <c r="D228" s="5" t="n">
        <v>-30</v>
      </c>
    </row>
    <row r="229" spans="1:5">
      <c r="A229" s="4" t="s">
        <v>1122</v>
      </c>
    </row>
    <row r="230" spans="1:5">
      <c r="A230" s="3" t="s">
        <v>1045</v>
      </c>
    </row>
    <row r="231" spans="1:5">
      <c r="A231" s="4" t="s">
        <v>1046</v>
      </c>
      <c r="D231" s="5" t="n">
        <v>-5</v>
      </c>
    </row>
    <row r="232" spans="1:5">
      <c r="A232" s="4" t="s">
        <v>1123</v>
      </c>
    </row>
    <row r="233" spans="1:5">
      <c r="A233" s="3" t="s">
        <v>1045</v>
      </c>
    </row>
    <row r="234" spans="1:5">
      <c r="A234" s="4" t="s">
        <v>1046</v>
      </c>
      <c r="C234" s="5" t="n">
        <v>18</v>
      </c>
    </row>
    <row r="235" spans="1:5">
      <c r="A235" s="4" t="s">
        <v>1124</v>
      </c>
    </row>
    <row r="236" spans="1:5">
      <c r="A236" s="3" t="s">
        <v>1045</v>
      </c>
    </row>
    <row r="237" spans="1:5">
      <c r="A237" s="4" t="s">
        <v>1046</v>
      </c>
      <c r="C237" s="5" t="n">
        <v>1</v>
      </c>
    </row>
    <row r="238" spans="1:5">
      <c r="A238" s="4" t="s">
        <v>1125</v>
      </c>
    </row>
    <row r="239" spans="1:5">
      <c r="A239" s="3" t="s">
        <v>1045</v>
      </c>
    </row>
    <row r="240" spans="1:5">
      <c r="A240" s="4" t="s">
        <v>1046</v>
      </c>
      <c r="C240" s="5" t="n">
        <v>0</v>
      </c>
    </row>
    <row r="241" spans="1:5">
      <c r="A241" s="4" t="s">
        <v>1126</v>
      </c>
    </row>
    <row r="242" spans="1:5">
      <c r="A242" s="3" t="s">
        <v>1045</v>
      </c>
    </row>
    <row r="243" spans="1:5">
      <c r="A243" s="4" t="s">
        <v>1046</v>
      </c>
      <c r="C243" s="5" t="n">
        <v>0</v>
      </c>
    </row>
    <row r="244" spans="1:5">
      <c r="A244" s="4" t="s">
        <v>1127</v>
      </c>
    </row>
    <row r="245" spans="1:5">
      <c r="A245" s="3" t="s">
        <v>1045</v>
      </c>
    </row>
    <row r="246" spans="1:5">
      <c r="A246" s="4" t="s">
        <v>1046</v>
      </c>
      <c r="C246" s="5" t="n">
        <v>0</v>
      </c>
    </row>
    <row r="247" spans="1:5">
      <c r="A247" s="4" t="s">
        <v>1128</v>
      </c>
    </row>
    <row r="248" spans="1:5">
      <c r="A248" s="3" t="s">
        <v>1045</v>
      </c>
    </row>
    <row r="249" spans="1:5">
      <c r="A249" s="4" t="s">
        <v>1046</v>
      </c>
      <c r="C249" s="5" t="n">
        <v>0</v>
      </c>
    </row>
    <row r="250" spans="1:5">
      <c r="A250" s="4" t="s">
        <v>1129</v>
      </c>
    </row>
    <row r="251" spans="1:5">
      <c r="A251" s="3" t="s">
        <v>1045</v>
      </c>
    </row>
    <row r="252" spans="1:5">
      <c r="A252" s="4" t="s">
        <v>1046</v>
      </c>
      <c r="C252" s="5" t="n">
        <v>0</v>
      </c>
    </row>
    <row r="253" spans="1:5">
      <c r="A253" s="4" t="s">
        <v>1130</v>
      </c>
    </row>
    <row r="254" spans="1:5">
      <c r="A254" s="3" t="s">
        <v>1045</v>
      </c>
    </row>
    <row r="255" spans="1:5">
      <c r="A255" s="4" t="s">
        <v>1046</v>
      </c>
      <c r="C255" s="5" t="n">
        <v>0</v>
      </c>
    </row>
    <row r="256" spans="1:5">
      <c r="A256" s="4" t="s">
        <v>1131</v>
      </c>
    </row>
    <row r="257" spans="1:5">
      <c r="A257" s="3" t="s">
        <v>1045</v>
      </c>
    </row>
    <row r="258" spans="1:5">
      <c r="A258" s="4" t="s">
        <v>1046</v>
      </c>
      <c r="C258" s="5" t="n">
        <v>5</v>
      </c>
    </row>
    <row r="259" spans="1:5">
      <c r="A259" s="4" t="s">
        <v>1132</v>
      </c>
    </row>
    <row r="260" spans="1:5">
      <c r="A260" s="3" t="s">
        <v>1045</v>
      </c>
    </row>
    <row r="261" spans="1:5">
      <c r="A261" s="4" t="s">
        <v>1046</v>
      </c>
      <c r="D261" s="5" t="n">
        <v>2</v>
      </c>
    </row>
    <row r="262" spans="1:5">
      <c r="A262" s="4" t="s">
        <v>1133</v>
      </c>
    </row>
    <row r="263" spans="1:5">
      <c r="A263" s="3" t="s">
        <v>1045</v>
      </c>
    </row>
    <row r="264" spans="1:5">
      <c r="A264" s="4" t="s">
        <v>1046</v>
      </c>
      <c r="D264" s="5" t="n">
        <v>0</v>
      </c>
    </row>
    <row r="265" spans="1:5">
      <c r="A265" s="4" t="s">
        <v>1134</v>
      </c>
    </row>
    <row r="266" spans="1:5">
      <c r="A266" s="3" t="s">
        <v>1045</v>
      </c>
    </row>
    <row r="267" spans="1:5">
      <c r="A267" s="4" t="s">
        <v>1046</v>
      </c>
      <c r="D267" s="5" t="n">
        <v>0</v>
      </c>
    </row>
    <row r="268" spans="1:5">
      <c r="A268" s="4" t="s">
        <v>1135</v>
      </c>
    </row>
    <row r="269" spans="1:5">
      <c r="A269" s="3" t="s">
        <v>1045</v>
      </c>
    </row>
    <row r="270" spans="1:5">
      <c r="A270" s="4" t="s">
        <v>1046</v>
      </c>
      <c r="D270" s="5" t="n">
        <v>12</v>
      </c>
    </row>
    <row r="271" spans="1:5">
      <c r="A271" s="4" t="s">
        <v>1136</v>
      </c>
    </row>
    <row r="272" spans="1:5">
      <c r="A272" s="3" t="s">
        <v>1045</v>
      </c>
    </row>
    <row r="273" spans="1:5">
      <c r="A273" s="4" t="s">
        <v>1046</v>
      </c>
      <c r="D273" s="5" t="n">
        <v>6</v>
      </c>
    </row>
    <row r="274" spans="1:5">
      <c r="A274" s="4" t="s">
        <v>1137</v>
      </c>
    </row>
    <row r="275" spans="1:5">
      <c r="A275" s="3" t="s">
        <v>1045</v>
      </c>
    </row>
    <row r="276" spans="1:5">
      <c r="A276" s="4" t="s">
        <v>1046</v>
      </c>
      <c r="D276" s="5" t="n">
        <v>-7</v>
      </c>
    </row>
    <row r="277" spans="1:5">
      <c r="A277" s="4" t="s">
        <v>1138</v>
      </c>
    </row>
    <row r="278" spans="1:5">
      <c r="A278" s="3" t="s">
        <v>1045</v>
      </c>
    </row>
    <row r="279" spans="1:5">
      <c r="A279" s="4" t="s">
        <v>1046</v>
      </c>
      <c r="D279" s="5" t="n">
        <v>-19</v>
      </c>
    </row>
    <row r="280" spans="1:5">
      <c r="A280" s="4" t="s">
        <v>1139</v>
      </c>
    </row>
    <row r="281" spans="1:5">
      <c r="A281" s="3" t="s">
        <v>1045</v>
      </c>
    </row>
    <row r="282" spans="1:5">
      <c r="A282" s="4" t="s">
        <v>1046</v>
      </c>
      <c r="D282" s="5" t="n">
        <v>-5</v>
      </c>
    </row>
    <row r="283" spans="1:5">
      <c r="A283" s="4" t="s">
        <v>1140</v>
      </c>
    </row>
    <row r="284" spans="1:5">
      <c r="A284" s="3" t="s">
        <v>1045</v>
      </c>
    </row>
    <row r="285" spans="1:5">
      <c r="A285" s="4" t="s">
        <v>1046</v>
      </c>
      <c r="C285" s="5" t="n">
        <v>631</v>
      </c>
    </row>
    <row r="286" spans="1:5">
      <c r="A286" s="4" t="s">
        <v>1141</v>
      </c>
    </row>
    <row r="287" spans="1:5">
      <c r="A287" s="3" t="s">
        <v>1045</v>
      </c>
    </row>
    <row r="288" spans="1:5">
      <c r="A288" s="4" t="s">
        <v>1046</v>
      </c>
      <c r="C288" s="5" t="n">
        <v>32</v>
      </c>
    </row>
    <row r="289" spans="1:5">
      <c r="A289" s="4" t="s">
        <v>1142</v>
      </c>
    </row>
    <row r="290" spans="1:5">
      <c r="A290" s="3" t="s">
        <v>1045</v>
      </c>
    </row>
    <row r="291" spans="1:5">
      <c r="A291" s="4" t="s">
        <v>1046</v>
      </c>
      <c r="C291" s="5" t="n">
        <v>0</v>
      </c>
    </row>
    <row r="292" spans="1:5">
      <c r="A292" s="4" t="s">
        <v>1143</v>
      </c>
    </row>
    <row r="293" spans="1:5">
      <c r="A293" s="3" t="s">
        <v>1045</v>
      </c>
    </row>
    <row r="294" spans="1:5">
      <c r="A294" s="4" t="s">
        <v>1046</v>
      </c>
      <c r="C294" s="5" t="n">
        <v>1</v>
      </c>
    </row>
    <row r="295" spans="1:5">
      <c r="A295" s="4" t="s">
        <v>1144</v>
      </c>
    </row>
    <row r="296" spans="1:5">
      <c r="A296" s="3" t="s">
        <v>1045</v>
      </c>
    </row>
    <row r="297" spans="1:5">
      <c r="A297" s="4" t="s">
        <v>1046</v>
      </c>
      <c r="C297" s="5" t="n">
        <v>2</v>
      </c>
    </row>
    <row r="298" spans="1:5">
      <c r="A298" s="4" t="s">
        <v>1145</v>
      </c>
    </row>
    <row r="299" spans="1:5">
      <c r="A299" s="3" t="s">
        <v>1045</v>
      </c>
    </row>
    <row r="300" spans="1:5">
      <c r="A300" s="4" t="s">
        <v>1046</v>
      </c>
      <c r="C300" s="5" t="n">
        <v>0</v>
      </c>
    </row>
    <row r="301" spans="1:5">
      <c r="A301" s="4" t="s">
        <v>1146</v>
      </c>
    </row>
    <row r="302" spans="1:5">
      <c r="A302" s="3" t="s">
        <v>1045</v>
      </c>
    </row>
    <row r="303" spans="1:5">
      <c r="A303" s="4" t="s">
        <v>1046</v>
      </c>
      <c r="C303" s="5" t="n">
        <v>0</v>
      </c>
    </row>
    <row r="304" spans="1:5">
      <c r="A304" s="4" t="s">
        <v>1147</v>
      </c>
    </row>
    <row r="305" spans="1:5">
      <c r="A305" s="3" t="s">
        <v>1045</v>
      </c>
    </row>
    <row r="306" spans="1:5">
      <c r="A306" s="4" t="s">
        <v>1046</v>
      </c>
      <c r="C306" s="5" t="n">
        <v>0</v>
      </c>
    </row>
    <row r="307" spans="1:5">
      <c r="A307" s="4" t="s">
        <v>1148</v>
      </c>
    </row>
    <row r="308" spans="1:5">
      <c r="A308" s="3" t="s">
        <v>1045</v>
      </c>
    </row>
    <row r="309" spans="1:5">
      <c r="A309" s="4" t="s">
        <v>1046</v>
      </c>
      <c r="C309" s="5" t="n">
        <v>6</v>
      </c>
    </row>
    <row r="310" spans="1:5">
      <c r="A310" s="4" t="s">
        <v>1149</v>
      </c>
    </row>
    <row r="311" spans="1:5">
      <c r="A311" s="3" t="s">
        <v>1045</v>
      </c>
    </row>
    <row r="312" spans="1:5">
      <c r="A312" s="4" t="s">
        <v>1046</v>
      </c>
      <c r="D312" s="5" t="n">
        <v>843</v>
      </c>
    </row>
    <row r="313" spans="1:5">
      <c r="A313" s="4" t="s">
        <v>1150</v>
      </c>
    </row>
    <row r="314" spans="1:5">
      <c r="A314" s="3" t="s">
        <v>1045</v>
      </c>
    </row>
    <row r="315" spans="1:5">
      <c r="A315" s="4" t="s">
        <v>1046</v>
      </c>
      <c r="D315" s="5" t="n">
        <v>153</v>
      </c>
    </row>
    <row r="316" spans="1:5">
      <c r="A316" s="4" t="s">
        <v>1151</v>
      </c>
    </row>
    <row r="317" spans="1:5">
      <c r="A317" s="3" t="s">
        <v>1045</v>
      </c>
    </row>
    <row r="318" spans="1:5">
      <c r="A318" s="4" t="s">
        <v>1046</v>
      </c>
      <c r="D318" s="5" t="n">
        <v>170</v>
      </c>
    </row>
    <row r="319" spans="1:5">
      <c r="A319" s="4" t="s">
        <v>1152</v>
      </c>
    </row>
    <row r="320" spans="1:5">
      <c r="A320" s="3" t="s">
        <v>1045</v>
      </c>
    </row>
    <row r="321" spans="1:5">
      <c r="A321" s="4" t="s">
        <v>1046</v>
      </c>
      <c r="D321" s="5" t="n">
        <v>10791</v>
      </c>
    </row>
    <row r="322" spans="1:5">
      <c r="A322" s="4" t="s">
        <v>1153</v>
      </c>
    </row>
    <row r="323" spans="1:5">
      <c r="A323" s="3" t="s">
        <v>1045</v>
      </c>
    </row>
    <row r="324" spans="1:5">
      <c r="A324" s="4" t="s">
        <v>1046</v>
      </c>
      <c r="D324" s="5" t="n">
        <v>5192</v>
      </c>
    </row>
    <row r="325" spans="1:5">
      <c r="A325" s="4" t="s">
        <v>1154</v>
      </c>
    </row>
    <row r="326" spans="1:5">
      <c r="A326" s="3" t="s">
        <v>1045</v>
      </c>
    </row>
    <row r="327" spans="1:5">
      <c r="A327" s="4" t="s">
        <v>1046</v>
      </c>
      <c r="D327" s="5" t="n">
        <v>-5599</v>
      </c>
    </row>
    <row r="328" spans="1:5">
      <c r="A328" s="4" t="s">
        <v>1155</v>
      </c>
    </row>
    <row r="329" spans="1:5">
      <c r="A329" s="3" t="s">
        <v>1045</v>
      </c>
    </row>
    <row r="330" spans="1:5">
      <c r="A330" s="4" t="s">
        <v>1046</v>
      </c>
      <c r="D330" s="5" t="n">
        <v>-1939</v>
      </c>
    </row>
    <row r="331" spans="1:5">
      <c r="A331" s="4" t="s">
        <v>1156</v>
      </c>
    </row>
    <row r="332" spans="1:5">
      <c r="A332" s="3" t="s">
        <v>1045</v>
      </c>
    </row>
    <row r="333" spans="1:5">
      <c r="A333" s="4" t="s">
        <v>1046</v>
      </c>
      <c r="D333" s="5" t="n">
        <v>-18988</v>
      </c>
    </row>
    <row r="334" spans="1:5">
      <c r="A334" s="4" t="s">
        <v>1157</v>
      </c>
    </row>
    <row r="335" spans="1:5">
      <c r="A335" s="3" t="s">
        <v>1045</v>
      </c>
    </row>
    <row r="336" spans="1:5">
      <c r="A336" s="4" t="s">
        <v>1046</v>
      </c>
      <c r="C336" s="5" t="n">
        <v>3634</v>
      </c>
    </row>
    <row r="337" spans="1:5">
      <c r="A337" s="4" t="s">
        <v>1158</v>
      </c>
    </row>
    <row r="338" spans="1:5">
      <c r="A338" s="3" t="s">
        <v>1045</v>
      </c>
    </row>
    <row r="339" spans="1:5">
      <c r="A339" s="4" t="s">
        <v>1046</v>
      </c>
      <c r="C339" s="5" t="n">
        <v>633</v>
      </c>
    </row>
    <row r="340" spans="1:5">
      <c r="A340" s="4" t="s">
        <v>1159</v>
      </c>
    </row>
    <row r="341" spans="1:5">
      <c r="A341" s="3" t="s">
        <v>1045</v>
      </c>
    </row>
    <row r="342" spans="1:5">
      <c r="A342" s="4" t="s">
        <v>1046</v>
      </c>
      <c r="C342" s="5" t="n">
        <v>0</v>
      </c>
    </row>
    <row r="343" spans="1:5">
      <c r="A343" s="4" t="s">
        <v>1160</v>
      </c>
    </row>
    <row r="344" spans="1:5">
      <c r="A344" s="3" t="s">
        <v>1045</v>
      </c>
    </row>
    <row r="345" spans="1:5">
      <c r="A345" s="4" t="s">
        <v>1046</v>
      </c>
      <c r="C345" s="5" t="n">
        <v>1844</v>
      </c>
    </row>
    <row r="346" spans="1:5">
      <c r="A346" s="4" t="s">
        <v>1161</v>
      </c>
    </row>
    <row r="347" spans="1:5">
      <c r="A347" s="3" t="s">
        <v>1045</v>
      </c>
    </row>
    <row r="348" spans="1:5">
      <c r="A348" s="4" t="s">
        <v>1046</v>
      </c>
      <c r="C348" s="5" t="n">
        <v>976</v>
      </c>
    </row>
    <row r="349" spans="1:5">
      <c r="A349" s="4" t="s">
        <v>1162</v>
      </c>
    </row>
    <row r="350" spans="1:5">
      <c r="A350" s="3" t="s">
        <v>1045</v>
      </c>
    </row>
    <row r="351" spans="1:5">
      <c r="A351" s="4" t="s">
        <v>1046</v>
      </c>
      <c r="C351" s="5" t="n">
        <v>0</v>
      </c>
    </row>
    <row r="352" spans="1:5">
      <c r="A352" s="4" t="s">
        <v>1163</v>
      </c>
    </row>
    <row r="353" spans="1:5">
      <c r="A353" s="3" t="s">
        <v>1045</v>
      </c>
    </row>
    <row r="354" spans="1:5">
      <c r="A354" s="4" t="s">
        <v>1046</v>
      </c>
      <c r="C354" s="5" t="n">
        <v>481</v>
      </c>
    </row>
    <row r="355" spans="1:5">
      <c r="A355" s="4" t="s">
        <v>1164</v>
      </c>
    </row>
    <row r="356" spans="1:5">
      <c r="A356" s="3" t="s">
        <v>1045</v>
      </c>
    </row>
    <row r="357" spans="1:5">
      <c r="A357" s="4" t="s">
        <v>1046</v>
      </c>
      <c r="C357" s="5" t="n">
        <v>174</v>
      </c>
    </row>
    <row r="358" spans="1:5">
      <c r="A358" s="4" t="s">
        <v>1165</v>
      </c>
    </row>
    <row r="359" spans="1:5">
      <c r="A359" s="3" t="s">
        <v>1045</v>
      </c>
    </row>
    <row r="360" spans="1:5">
      <c r="A360" s="4" t="s">
        <v>1046</v>
      </c>
      <c r="C360" s="5" t="n">
        <v>2180</v>
      </c>
    </row>
    <row r="361" spans="1:5">
      <c r="A361" s="4" t="s">
        <v>1166</v>
      </c>
    </row>
    <row r="362" spans="1:5">
      <c r="A362" s="3" t="s">
        <v>1045</v>
      </c>
    </row>
    <row r="363" spans="1:5">
      <c r="A363" s="4" t="s">
        <v>1046</v>
      </c>
      <c r="D363" s="5" t="n">
        <v>2512</v>
      </c>
    </row>
    <row r="364" spans="1:5">
      <c r="A364" s="4" t="s">
        <v>1167</v>
      </c>
    </row>
    <row r="365" spans="1:5">
      <c r="A365" s="3" t="s">
        <v>1045</v>
      </c>
    </row>
    <row r="366" spans="1:5">
      <c r="A366" s="4" t="s">
        <v>1046</v>
      </c>
      <c r="D366" s="5" t="n">
        <v>603</v>
      </c>
    </row>
    <row r="367" spans="1:5">
      <c r="A367" s="4" t="s">
        <v>1168</v>
      </c>
    </row>
    <row r="368" spans="1:5">
      <c r="A368" s="3" t="s">
        <v>1045</v>
      </c>
    </row>
    <row r="369" spans="1:5">
      <c r="A369" s="4" t="s">
        <v>1046</v>
      </c>
      <c r="D369" s="5" t="n">
        <v>319</v>
      </c>
    </row>
    <row r="370" spans="1:5">
      <c r="A370" s="4" t="s">
        <v>1169</v>
      </c>
    </row>
    <row r="371" spans="1:5">
      <c r="A371" s="3" t="s">
        <v>1045</v>
      </c>
    </row>
    <row r="372" spans="1:5">
      <c r="A372" s="4" t="s">
        <v>1046</v>
      </c>
      <c r="D372" s="5" t="n">
        <v>8417</v>
      </c>
    </row>
    <row r="373" spans="1:5">
      <c r="A373" s="4" t="s">
        <v>1170</v>
      </c>
    </row>
    <row r="374" spans="1:5">
      <c r="A374" s="3" t="s">
        <v>1045</v>
      </c>
    </row>
    <row r="375" spans="1:5">
      <c r="A375" s="4" t="s">
        <v>1046</v>
      </c>
      <c r="D375" s="5" t="n">
        <v>5395</v>
      </c>
    </row>
    <row r="376" spans="1:5">
      <c r="A376" s="4" t="s">
        <v>1171</v>
      </c>
    </row>
    <row r="377" spans="1:5">
      <c r="A377" s="3" t="s">
        <v>1045</v>
      </c>
    </row>
    <row r="378" spans="1:5">
      <c r="A378" s="4" t="s">
        <v>1046</v>
      </c>
      <c r="D378" s="5" t="n">
        <v>-3022</v>
      </c>
    </row>
    <row r="379" spans="1:5">
      <c r="A379" s="4" t="s">
        <v>1172</v>
      </c>
    </row>
    <row r="380" spans="1:5">
      <c r="A380" s="3" t="s">
        <v>1045</v>
      </c>
    </row>
    <row r="381" spans="1:5">
      <c r="A381" s="4" t="s">
        <v>1046</v>
      </c>
      <c r="D381" s="5" t="n">
        <v>-2052</v>
      </c>
    </row>
    <row r="382" spans="1:5">
      <c r="A382" s="4" t="s">
        <v>1173</v>
      </c>
    </row>
    <row r="383" spans="1:5">
      <c r="A383" s="3" t="s">
        <v>1045</v>
      </c>
    </row>
    <row r="384" spans="1:5">
      <c r="A384" s="4" t="s">
        <v>1046</v>
      </c>
      <c r="D384" s="5" t="n">
        <v>-10913</v>
      </c>
    </row>
    <row r="385" spans="1:5">
      <c r="A385" s="4" t="s">
        <v>1174</v>
      </c>
    </row>
    <row r="386" spans="1:5">
      <c r="A386" s="3" t="s">
        <v>1045</v>
      </c>
    </row>
    <row r="387" spans="1:5">
      <c r="A387" s="4" t="s">
        <v>1046</v>
      </c>
      <c r="C387" s="5" t="n">
        <v>8106</v>
      </c>
    </row>
    <row r="388" spans="1:5">
      <c r="A388" s="4" t="s">
        <v>1175</v>
      </c>
    </row>
    <row r="389" spans="1:5">
      <c r="A389" s="3" t="s">
        <v>1045</v>
      </c>
    </row>
    <row r="390" spans="1:5">
      <c r="A390" s="4" t="s">
        <v>1046</v>
      </c>
      <c r="C390" s="5" t="n">
        <v>948</v>
      </c>
    </row>
    <row r="391" spans="1:5">
      <c r="A391" s="4" t="s">
        <v>1176</v>
      </c>
    </row>
    <row r="392" spans="1:5">
      <c r="A392" s="3" t="s">
        <v>1045</v>
      </c>
    </row>
    <row r="393" spans="1:5">
      <c r="A393" s="4" t="s">
        <v>1046</v>
      </c>
      <c r="C393" s="5" t="n">
        <v>0</v>
      </c>
    </row>
    <row r="394" spans="1:5">
      <c r="A394" s="4" t="s">
        <v>1177</v>
      </c>
    </row>
    <row r="395" spans="1:5">
      <c r="A395" s="3" t="s">
        <v>1045</v>
      </c>
    </row>
    <row r="396" spans="1:5">
      <c r="A396" s="4" t="s">
        <v>1046</v>
      </c>
      <c r="C396" s="5" t="n">
        <v>3964</v>
      </c>
    </row>
    <row r="397" spans="1:5">
      <c r="A397" s="4" t="s">
        <v>1178</v>
      </c>
    </row>
    <row r="398" spans="1:5">
      <c r="A398" s="3" t="s">
        <v>1045</v>
      </c>
    </row>
    <row r="399" spans="1:5">
      <c r="A399" s="4" t="s">
        <v>1046</v>
      </c>
      <c r="C399" s="5" t="n">
        <v>1581</v>
      </c>
    </row>
    <row r="400" spans="1:5">
      <c r="A400" s="4" t="s">
        <v>1179</v>
      </c>
    </row>
    <row r="401" spans="1:5">
      <c r="A401" s="3" t="s">
        <v>1045</v>
      </c>
    </row>
    <row r="402" spans="1:5">
      <c r="A402" s="4" t="s">
        <v>1046</v>
      </c>
      <c r="C402" s="5" t="n">
        <v>0</v>
      </c>
    </row>
    <row r="403" spans="1:5">
      <c r="A403" s="4" t="s">
        <v>1180</v>
      </c>
    </row>
    <row r="404" spans="1:5">
      <c r="A404" s="3" t="s">
        <v>1045</v>
      </c>
    </row>
    <row r="405" spans="1:5">
      <c r="A405" s="4" t="s">
        <v>1046</v>
      </c>
      <c r="C405" s="5" t="n">
        <v>499</v>
      </c>
    </row>
    <row r="406" spans="1:5">
      <c r="A406" s="4" t="s">
        <v>1181</v>
      </c>
    </row>
    <row r="407" spans="1:5">
      <c r="A407" s="3" t="s">
        <v>1045</v>
      </c>
    </row>
    <row r="408" spans="1:5">
      <c r="A408" s="4" t="s">
        <v>1046</v>
      </c>
      <c r="C408" s="5" t="n">
        <v>484</v>
      </c>
    </row>
    <row r="409" spans="1:5">
      <c r="A409" s="4" t="s">
        <v>1182</v>
      </c>
    </row>
    <row r="410" spans="1:5">
      <c r="A410" s="3" t="s">
        <v>1045</v>
      </c>
    </row>
    <row r="411" spans="1:5">
      <c r="A411" s="4" t="s">
        <v>1046</v>
      </c>
      <c r="C411" s="5" t="n">
        <v>1601</v>
      </c>
    </row>
    <row r="412" spans="1:5">
      <c r="A412" s="4" t="s">
        <v>1183</v>
      </c>
    </row>
    <row r="413" spans="1:5">
      <c r="A413" s="3" t="s">
        <v>1045</v>
      </c>
    </row>
    <row r="414" spans="1:5">
      <c r="A414" s="4" t="s">
        <v>1046</v>
      </c>
      <c r="D414" s="5" t="n">
        <v>3432</v>
      </c>
    </row>
    <row r="415" spans="1:5">
      <c r="A415" s="4" t="s">
        <v>1184</v>
      </c>
    </row>
    <row r="416" spans="1:5">
      <c r="A416" s="3" t="s">
        <v>1045</v>
      </c>
    </row>
    <row r="417" spans="1:5">
      <c r="A417" s="4" t="s">
        <v>1046</v>
      </c>
      <c r="D417" s="5" t="n">
        <v>759</v>
      </c>
    </row>
    <row r="418" spans="1:5">
      <c r="A418" s="4" t="s">
        <v>1185</v>
      </c>
    </row>
    <row r="419" spans="1:5">
      <c r="A419" s="3" t="s">
        <v>1045</v>
      </c>
    </row>
    <row r="420" spans="1:5">
      <c r="A420" s="4" t="s">
        <v>1046</v>
      </c>
      <c r="D420" s="5" t="n">
        <v>503</v>
      </c>
    </row>
    <row r="421" spans="1:5">
      <c r="A421" s="4" t="s">
        <v>1186</v>
      </c>
    </row>
    <row r="422" spans="1:5">
      <c r="A422" s="3" t="s">
        <v>1045</v>
      </c>
    </row>
    <row r="423" spans="1:5">
      <c r="A423" s="4" t="s">
        <v>1046</v>
      </c>
      <c r="D423" s="5" t="n">
        <v>19467</v>
      </c>
    </row>
    <row r="424" spans="1:5">
      <c r="A424" s="4" t="s">
        <v>1187</v>
      </c>
    </row>
    <row r="425" spans="1:5">
      <c r="A425" s="3" t="s">
        <v>1045</v>
      </c>
    </row>
    <row r="426" spans="1:5">
      <c r="A426" s="4" t="s">
        <v>1046</v>
      </c>
      <c r="D426" s="5" t="n">
        <v>10764</v>
      </c>
    </row>
    <row r="427" spans="1:5">
      <c r="A427" s="4" t="s">
        <v>1188</v>
      </c>
    </row>
    <row r="428" spans="1:5">
      <c r="A428" s="3" t="s">
        <v>1045</v>
      </c>
    </row>
    <row r="429" spans="1:5">
      <c r="A429" s="4" t="s">
        <v>1046</v>
      </c>
      <c r="B429" s="4" t="s">
        <v>98</v>
      </c>
      <c r="D429" s="5" t="n">
        <v>-8703</v>
      </c>
    </row>
    <row r="430" spans="1:5">
      <c r="A430" s="4" t="s">
        <v>1189</v>
      </c>
    </row>
    <row r="431" spans="1:5">
      <c r="A431" s="3" t="s">
        <v>1045</v>
      </c>
    </row>
    <row r="432" spans="1:5">
      <c r="A432" s="4" t="s">
        <v>1046</v>
      </c>
      <c r="D432" s="5" t="n">
        <v>-4130</v>
      </c>
    </row>
    <row r="433" spans="1:5">
      <c r="A433" s="4" t="s">
        <v>1190</v>
      </c>
    </row>
    <row r="434" spans="1:5">
      <c r="A434" s="3" t="s">
        <v>1045</v>
      </c>
    </row>
    <row r="435" spans="1:5">
      <c r="A435" s="4" t="s">
        <v>1046</v>
      </c>
      <c r="D435" s="6" t="n">
        <v>-29938</v>
      </c>
    </row>
    <row r="436" spans="1:5">
      <c r="A436" s="4" t="s">
        <v>1191</v>
      </c>
    </row>
    <row r="437" spans="1:5">
      <c r="A437" s="3" t="s">
        <v>1045</v>
      </c>
    </row>
    <row r="438" spans="1:5">
      <c r="A438" s="4" t="s">
        <v>1046</v>
      </c>
      <c r="C438" s="5" t="n">
        <v>13347</v>
      </c>
    </row>
    <row r="439" spans="1:5">
      <c r="A439" s="4" t="s">
        <v>1192</v>
      </c>
    </row>
    <row r="440" spans="1:5">
      <c r="A440" s="3" t="s">
        <v>1045</v>
      </c>
    </row>
    <row r="441" spans="1:5">
      <c r="A441" s="4" t="s">
        <v>1046</v>
      </c>
      <c r="C441" s="5" t="n">
        <v>1688</v>
      </c>
    </row>
    <row r="442" spans="1:5">
      <c r="A442" s="4" t="s">
        <v>1193</v>
      </c>
    </row>
    <row r="443" spans="1:5">
      <c r="A443" s="3" t="s">
        <v>1045</v>
      </c>
    </row>
    <row r="444" spans="1:5">
      <c r="A444" s="4" t="s">
        <v>1046</v>
      </c>
      <c r="C444" s="5" t="n">
        <v>0</v>
      </c>
    </row>
    <row r="445" spans="1:5">
      <c r="A445" s="4" t="s">
        <v>1194</v>
      </c>
    </row>
    <row r="446" spans="1:5">
      <c r="A446" s="3" t="s">
        <v>1045</v>
      </c>
    </row>
    <row r="447" spans="1:5">
      <c r="A447" s="4" t="s">
        <v>1046</v>
      </c>
      <c r="C447" s="5" t="n">
        <v>5885</v>
      </c>
    </row>
    <row r="448" spans="1:5">
      <c r="A448" s="4" t="s">
        <v>1195</v>
      </c>
    </row>
    <row r="449" spans="1:5">
      <c r="A449" s="3" t="s">
        <v>1045</v>
      </c>
    </row>
    <row r="450" spans="1:5">
      <c r="A450" s="4" t="s">
        <v>1046</v>
      </c>
      <c r="C450" s="5" t="n">
        <v>2560</v>
      </c>
    </row>
    <row r="451" spans="1:5">
      <c r="A451" s="4" t="s">
        <v>1196</v>
      </c>
    </row>
    <row r="452" spans="1:5">
      <c r="A452" s="3" t="s">
        <v>1045</v>
      </c>
    </row>
    <row r="453" spans="1:5">
      <c r="A453" s="4" t="s">
        <v>1046</v>
      </c>
      <c r="C453" s="5" t="n">
        <v>0</v>
      </c>
    </row>
    <row r="454" spans="1:5">
      <c r="A454" s="4" t="s">
        <v>1197</v>
      </c>
    </row>
    <row r="455" spans="1:5">
      <c r="A455" s="3" t="s">
        <v>1045</v>
      </c>
    </row>
    <row r="456" spans="1:5">
      <c r="A456" s="4" t="s">
        <v>1046</v>
      </c>
      <c r="C456" s="5" t="n">
        <v>991</v>
      </c>
    </row>
    <row r="457" spans="1:5">
      <c r="A457" s="4" t="s">
        <v>1198</v>
      </c>
    </row>
    <row r="458" spans="1:5">
      <c r="A458" s="3" t="s">
        <v>1045</v>
      </c>
    </row>
    <row r="459" spans="1:5">
      <c r="A459" s="4" t="s">
        <v>1046</v>
      </c>
      <c r="C459" s="5" t="n">
        <v>662</v>
      </c>
    </row>
    <row r="460" spans="1:5">
      <c r="A460" s="4" t="s">
        <v>1199</v>
      </c>
    </row>
    <row r="461" spans="1:5">
      <c r="A461" s="3" t="s">
        <v>1045</v>
      </c>
    </row>
    <row r="462" spans="1:5">
      <c r="A462" s="4" t="s">
        <v>1046</v>
      </c>
      <c r="C462" s="6" t="n">
        <v>3892</v>
      </c>
    </row>
    <row r="463" spans="1:5"/>
    <row r="464" spans="1:5">
      <c r="A464" s="4" t="s">
        <v>98</v>
      </c>
      <c r="B464" s="4" t="s">
        <v>1200</v>
      </c>
    </row>
  </sheetData>
  <mergeCells count="3">
    <mergeCell ref="A1:B1"/>
    <mergeCell ref="A463:D463"/>
    <mergeCell ref="B464:D46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1</v>
      </c>
      <c r="B1" s="2" t="s">
        <v>26</v>
      </c>
      <c r="C1" s="2" t="s">
        <v>27</v>
      </c>
      <c r="D1" s="2" t="s">
        <v>1044</v>
      </c>
    </row>
    <row r="2" spans="1:4">
      <c r="A2" s="3" t="s">
        <v>1045</v>
      </c>
    </row>
    <row r="3" spans="1:4">
      <c r="A3" s="4" t="s">
        <v>1046</v>
      </c>
      <c r="B3" s="6" t="n">
        <v>19702</v>
      </c>
      <c r="C3" s="6" t="n">
        <v>20590</v>
      </c>
      <c r="D3" s="6" t="n">
        <v>23877</v>
      </c>
    </row>
    <row r="4" spans="1:4">
      <c r="A4" s="4" t="s">
        <v>1202</v>
      </c>
    </row>
    <row r="5" spans="1:4">
      <c r="A5" s="3" t="s">
        <v>1045</v>
      </c>
    </row>
    <row r="6" spans="1:4">
      <c r="A6" s="4" t="s">
        <v>1046</v>
      </c>
      <c r="C6" s="5" t="n">
        <v>77</v>
      </c>
    </row>
    <row r="7" spans="1:4">
      <c r="A7" s="4" t="s">
        <v>1203</v>
      </c>
    </row>
    <row r="8" spans="1:4">
      <c r="A8" s="3" t="s">
        <v>1045</v>
      </c>
    </row>
    <row r="9" spans="1:4">
      <c r="A9" s="4" t="s">
        <v>1046</v>
      </c>
      <c r="C9" s="5" t="n">
        <v>397</v>
      </c>
    </row>
    <row r="10" spans="1:4">
      <c r="A10" s="4" t="s">
        <v>1204</v>
      </c>
    </row>
    <row r="11" spans="1:4">
      <c r="A11" s="3" t="s">
        <v>1045</v>
      </c>
    </row>
    <row r="12" spans="1:4">
      <c r="A12" s="4" t="s">
        <v>1046</v>
      </c>
      <c r="C12" s="5" t="n">
        <v>115</v>
      </c>
    </row>
    <row r="13" spans="1:4">
      <c r="A13" s="4" t="s">
        <v>1205</v>
      </c>
    </row>
    <row r="14" spans="1:4">
      <c r="A14" s="3" t="s">
        <v>1045</v>
      </c>
    </row>
    <row r="15" spans="1:4">
      <c r="A15" s="4" t="s">
        <v>1046</v>
      </c>
      <c r="C15" s="5" t="n">
        <v>138</v>
      </c>
    </row>
    <row r="16" spans="1:4">
      <c r="A16" s="4" t="s">
        <v>1206</v>
      </c>
    </row>
    <row r="17" spans="1:4">
      <c r="A17" s="3" t="s">
        <v>1045</v>
      </c>
    </row>
    <row r="18" spans="1:4">
      <c r="A18" s="4" t="s">
        <v>1046</v>
      </c>
      <c r="C18" s="5" t="n">
        <v>0</v>
      </c>
    </row>
    <row r="19" spans="1:4">
      <c r="A19" s="4" t="s">
        <v>1207</v>
      </c>
    </row>
    <row r="20" spans="1:4">
      <c r="A20" s="3" t="s">
        <v>1045</v>
      </c>
    </row>
    <row r="21" spans="1:4">
      <c r="A21" s="4" t="s">
        <v>1046</v>
      </c>
      <c r="C21" s="5" t="n">
        <v>2705</v>
      </c>
    </row>
    <row r="22" spans="1:4">
      <c r="A22" s="4" t="s">
        <v>1208</v>
      </c>
    </row>
    <row r="23" spans="1:4">
      <c r="A23" s="3" t="s">
        <v>1045</v>
      </c>
    </row>
    <row r="24" spans="1:4">
      <c r="A24" s="4" t="s">
        <v>1046</v>
      </c>
      <c r="C24" s="5" t="n">
        <v>1</v>
      </c>
    </row>
    <row r="25" spans="1:4">
      <c r="A25" s="4" t="s">
        <v>1209</v>
      </c>
    </row>
    <row r="26" spans="1:4">
      <c r="A26" s="3" t="s">
        <v>1045</v>
      </c>
    </row>
    <row r="27" spans="1:4">
      <c r="A27" s="4" t="s">
        <v>1046</v>
      </c>
      <c r="C27" s="5" t="n">
        <v>1345</v>
      </c>
    </row>
    <row r="28" spans="1:4">
      <c r="A28" s="4" t="s">
        <v>1210</v>
      </c>
    </row>
    <row r="29" spans="1:4">
      <c r="A29" s="3" t="s">
        <v>1045</v>
      </c>
    </row>
    <row r="30" spans="1:4">
      <c r="A30" s="4" t="s">
        <v>1046</v>
      </c>
      <c r="C30" s="5" t="n">
        <v>592</v>
      </c>
    </row>
    <row r="31" spans="1:4">
      <c r="A31" s="4" t="s">
        <v>1211</v>
      </c>
    </row>
    <row r="32" spans="1:4">
      <c r="A32" s="3" t="s">
        <v>1045</v>
      </c>
    </row>
    <row r="33" spans="1:4">
      <c r="A33" s="4" t="s">
        <v>1046</v>
      </c>
      <c r="C33" s="5" t="n">
        <v>1260</v>
      </c>
    </row>
    <row r="34" spans="1:4">
      <c r="A34" s="4" t="s">
        <v>1212</v>
      </c>
    </row>
    <row r="35" spans="1:4">
      <c r="A35" s="3" t="s">
        <v>1045</v>
      </c>
    </row>
    <row r="36" spans="1:4">
      <c r="A36" s="4" t="s">
        <v>1046</v>
      </c>
      <c r="C36" s="5" t="n">
        <v>1034</v>
      </c>
    </row>
    <row r="37" spans="1:4">
      <c r="A37" s="4" t="s">
        <v>1213</v>
      </c>
    </row>
    <row r="38" spans="1:4">
      <c r="A38" s="3" t="s">
        <v>1045</v>
      </c>
    </row>
    <row r="39" spans="1:4">
      <c r="A39" s="4" t="s">
        <v>1046</v>
      </c>
      <c r="C39" s="5" t="n">
        <v>13</v>
      </c>
    </row>
    <row r="40" spans="1:4">
      <c r="A40" s="4" t="s">
        <v>1214</v>
      </c>
    </row>
    <row r="41" spans="1:4">
      <c r="A41" s="3" t="s">
        <v>1045</v>
      </c>
    </row>
    <row r="42" spans="1:4">
      <c r="A42" s="4" t="s">
        <v>1046</v>
      </c>
      <c r="C42" s="5" t="n">
        <v>12</v>
      </c>
    </row>
    <row r="43" spans="1:4">
      <c r="A43" s="4" t="s">
        <v>1215</v>
      </c>
    </row>
    <row r="44" spans="1:4">
      <c r="A44" s="3" t="s">
        <v>1045</v>
      </c>
    </row>
    <row r="45" spans="1:4">
      <c r="A45" s="4" t="s">
        <v>1046</v>
      </c>
      <c r="C45" s="5" t="n">
        <v>66</v>
      </c>
    </row>
    <row r="46" spans="1:4">
      <c r="A46" s="4" t="s">
        <v>1216</v>
      </c>
    </row>
    <row r="47" spans="1:4">
      <c r="A47" s="3" t="s">
        <v>1045</v>
      </c>
    </row>
    <row r="48" spans="1:4">
      <c r="A48" s="4" t="s">
        <v>1046</v>
      </c>
      <c r="C48" s="5" t="n">
        <v>8</v>
      </c>
    </row>
    <row r="49" spans="1:4">
      <c r="A49" s="4" t="s">
        <v>1217</v>
      </c>
    </row>
    <row r="50" spans="1:4">
      <c r="A50" s="3" t="s">
        <v>1045</v>
      </c>
    </row>
    <row r="51" spans="1:4">
      <c r="A51" s="4" t="s">
        <v>1046</v>
      </c>
      <c r="C51" s="5" t="n">
        <v>66</v>
      </c>
    </row>
    <row r="52" spans="1:4">
      <c r="A52" s="4" t="s">
        <v>1218</v>
      </c>
    </row>
    <row r="53" spans="1:4">
      <c r="A53" s="3" t="s">
        <v>1045</v>
      </c>
    </row>
    <row r="54" spans="1:4">
      <c r="A54" s="4" t="s">
        <v>1046</v>
      </c>
      <c r="C54" s="5" t="n">
        <v>0</v>
      </c>
    </row>
    <row r="55" spans="1:4">
      <c r="A55" s="4" t="s">
        <v>1219</v>
      </c>
    </row>
    <row r="56" spans="1:4">
      <c r="A56" s="3" t="s">
        <v>1045</v>
      </c>
    </row>
    <row r="57" spans="1:4">
      <c r="A57" s="4" t="s">
        <v>1046</v>
      </c>
      <c r="C57" s="5" t="n">
        <v>606</v>
      </c>
    </row>
    <row r="58" spans="1:4">
      <c r="A58" s="4" t="s">
        <v>1220</v>
      </c>
    </row>
    <row r="59" spans="1:4">
      <c r="A59" s="3" t="s">
        <v>1045</v>
      </c>
    </row>
    <row r="60" spans="1:4">
      <c r="A60" s="4" t="s">
        <v>1046</v>
      </c>
      <c r="C60" s="5" t="n">
        <v>0</v>
      </c>
    </row>
    <row r="61" spans="1:4">
      <c r="A61" s="4" t="s">
        <v>1221</v>
      </c>
    </row>
    <row r="62" spans="1:4">
      <c r="A62" s="3" t="s">
        <v>1045</v>
      </c>
    </row>
    <row r="63" spans="1:4">
      <c r="A63" s="4" t="s">
        <v>1046</v>
      </c>
      <c r="C63" s="5" t="n">
        <v>360</v>
      </c>
    </row>
    <row r="64" spans="1:4">
      <c r="A64" s="4" t="s">
        <v>1222</v>
      </c>
    </row>
    <row r="65" spans="1:4">
      <c r="A65" s="3" t="s">
        <v>1045</v>
      </c>
    </row>
    <row r="66" spans="1:4">
      <c r="A66" s="4" t="s">
        <v>1046</v>
      </c>
      <c r="C66" s="5" t="n">
        <v>137</v>
      </c>
    </row>
    <row r="67" spans="1:4">
      <c r="A67" s="4" t="s">
        <v>1223</v>
      </c>
    </row>
    <row r="68" spans="1:4">
      <c r="A68" s="3" t="s">
        <v>1045</v>
      </c>
    </row>
    <row r="69" spans="1:4">
      <c r="A69" s="4" t="s">
        <v>1046</v>
      </c>
      <c r="C69" s="5" t="n">
        <v>248</v>
      </c>
    </row>
    <row r="70" spans="1:4">
      <c r="A70" s="4" t="s">
        <v>1224</v>
      </c>
    </row>
    <row r="71" spans="1:4">
      <c r="A71" s="3" t="s">
        <v>1045</v>
      </c>
    </row>
    <row r="72" spans="1:4">
      <c r="A72" s="4" t="s">
        <v>1046</v>
      </c>
      <c r="C72" s="5" t="n">
        <v>307</v>
      </c>
    </row>
    <row r="73" spans="1:4">
      <c r="A73" s="4" t="s">
        <v>1225</v>
      </c>
    </row>
    <row r="74" spans="1:4">
      <c r="A74" s="3" t="s">
        <v>1045</v>
      </c>
    </row>
    <row r="75" spans="1:4">
      <c r="A75" s="4" t="s">
        <v>1046</v>
      </c>
      <c r="C75" s="5" t="n">
        <v>0</v>
      </c>
    </row>
    <row r="76" spans="1:4">
      <c r="A76" s="4" t="s">
        <v>1226</v>
      </c>
    </row>
    <row r="77" spans="1:4">
      <c r="A77" s="3" t="s">
        <v>1045</v>
      </c>
    </row>
    <row r="78" spans="1:4">
      <c r="A78" s="4" t="s">
        <v>1046</v>
      </c>
      <c r="C78" s="5" t="n">
        <v>11</v>
      </c>
    </row>
    <row r="79" spans="1:4">
      <c r="A79" s="4" t="s">
        <v>1227</v>
      </c>
    </row>
    <row r="80" spans="1:4">
      <c r="A80" s="3" t="s">
        <v>1045</v>
      </c>
    </row>
    <row r="81" spans="1:4">
      <c r="A81" s="4" t="s">
        <v>1046</v>
      </c>
      <c r="C81" s="5" t="n">
        <v>118</v>
      </c>
    </row>
    <row r="82" spans="1:4">
      <c r="A82" s="4" t="s">
        <v>1228</v>
      </c>
    </row>
    <row r="83" spans="1:4">
      <c r="A83" s="3" t="s">
        <v>1045</v>
      </c>
    </row>
    <row r="84" spans="1:4">
      <c r="A84" s="4" t="s">
        <v>1046</v>
      </c>
      <c r="C84" s="5" t="n">
        <v>9</v>
      </c>
    </row>
    <row r="85" spans="1:4">
      <c r="A85" s="4" t="s">
        <v>1229</v>
      </c>
    </row>
    <row r="86" spans="1:4">
      <c r="A86" s="3" t="s">
        <v>1045</v>
      </c>
    </row>
    <row r="87" spans="1:4">
      <c r="A87" s="4" t="s">
        <v>1046</v>
      </c>
      <c r="C87" s="5" t="n">
        <v>47</v>
      </c>
    </row>
    <row r="88" spans="1:4">
      <c r="A88" s="4" t="s">
        <v>1230</v>
      </c>
    </row>
    <row r="89" spans="1:4">
      <c r="A89" s="3" t="s">
        <v>1045</v>
      </c>
    </row>
    <row r="90" spans="1:4">
      <c r="A90" s="4" t="s">
        <v>1046</v>
      </c>
      <c r="C90" s="5" t="n">
        <v>0</v>
      </c>
    </row>
    <row r="91" spans="1:4">
      <c r="A91" s="4" t="s">
        <v>1231</v>
      </c>
    </row>
    <row r="92" spans="1:4">
      <c r="A92" s="3" t="s">
        <v>1045</v>
      </c>
    </row>
    <row r="93" spans="1:4">
      <c r="A93" s="4" t="s">
        <v>1046</v>
      </c>
      <c r="C93" s="5" t="n">
        <v>317</v>
      </c>
    </row>
    <row r="94" spans="1:4">
      <c r="A94" s="4" t="s">
        <v>1232</v>
      </c>
    </row>
    <row r="95" spans="1:4">
      <c r="A95" s="3" t="s">
        <v>1045</v>
      </c>
    </row>
    <row r="96" spans="1:4">
      <c r="A96" s="4" t="s">
        <v>1046</v>
      </c>
      <c r="C96" s="5" t="n">
        <v>1</v>
      </c>
    </row>
    <row r="97" spans="1:4">
      <c r="A97" s="4" t="s">
        <v>1233</v>
      </c>
    </row>
    <row r="98" spans="1:4">
      <c r="A98" s="3" t="s">
        <v>1045</v>
      </c>
    </row>
    <row r="99" spans="1:4">
      <c r="A99" s="4" t="s">
        <v>1046</v>
      </c>
      <c r="C99" s="5" t="n">
        <v>164</v>
      </c>
    </row>
    <row r="100" spans="1:4">
      <c r="A100" s="4" t="s">
        <v>1234</v>
      </c>
    </row>
    <row r="101" spans="1:4">
      <c r="A101" s="3" t="s">
        <v>1045</v>
      </c>
    </row>
    <row r="102" spans="1:4">
      <c r="A102" s="4" t="s">
        <v>1046</v>
      </c>
      <c r="C102" s="5" t="n">
        <v>43</v>
      </c>
    </row>
    <row r="103" spans="1:4">
      <c r="A103" s="4" t="s">
        <v>1235</v>
      </c>
    </row>
    <row r="104" spans="1:4">
      <c r="A104" s="3" t="s">
        <v>1045</v>
      </c>
    </row>
    <row r="105" spans="1:4">
      <c r="A105" s="4" t="s">
        <v>1046</v>
      </c>
      <c r="C105" s="5" t="n">
        <v>207</v>
      </c>
    </row>
    <row r="106" spans="1:4">
      <c r="A106" s="4" t="s">
        <v>1236</v>
      </c>
    </row>
    <row r="107" spans="1:4">
      <c r="A107" s="3" t="s">
        <v>1045</v>
      </c>
    </row>
    <row r="108" spans="1:4">
      <c r="A108" s="4" t="s">
        <v>1046</v>
      </c>
      <c r="C108" s="5" t="n">
        <v>107</v>
      </c>
    </row>
    <row r="109" spans="1:4">
      <c r="A109" s="4" t="s">
        <v>1237</v>
      </c>
    </row>
    <row r="110" spans="1:4">
      <c r="A110" s="3" t="s">
        <v>1045</v>
      </c>
    </row>
    <row r="111" spans="1:4">
      <c r="A111" s="4" t="s">
        <v>1046</v>
      </c>
      <c r="C111" s="5" t="n">
        <v>25</v>
      </c>
    </row>
    <row r="112" spans="1:4">
      <c r="A112" s="4" t="s">
        <v>1238</v>
      </c>
    </row>
    <row r="113" spans="1:4">
      <c r="A113" s="3" t="s">
        <v>1045</v>
      </c>
    </row>
    <row r="114" spans="1:4">
      <c r="A114" s="4" t="s">
        <v>1046</v>
      </c>
      <c r="C114" s="5" t="n">
        <v>389</v>
      </c>
    </row>
    <row r="115" spans="1:4">
      <c r="A115" s="4" t="s">
        <v>1239</v>
      </c>
    </row>
    <row r="116" spans="1:4">
      <c r="A116" s="3" t="s">
        <v>1045</v>
      </c>
    </row>
    <row r="117" spans="1:4">
      <c r="A117" s="4" t="s">
        <v>1046</v>
      </c>
      <c r="C117" s="5" t="n">
        <v>629</v>
      </c>
    </row>
    <row r="118" spans="1:4">
      <c r="A118" s="4" t="s">
        <v>1240</v>
      </c>
    </row>
    <row r="119" spans="1:4">
      <c r="A119" s="3" t="s">
        <v>1045</v>
      </c>
    </row>
    <row r="120" spans="1:4">
      <c r="A120" s="4" t="s">
        <v>1046</v>
      </c>
      <c r="C120" s="5" t="n">
        <v>515</v>
      </c>
    </row>
    <row r="121" spans="1:4">
      <c r="A121" s="4" t="s">
        <v>1241</v>
      </c>
    </row>
    <row r="122" spans="1:4">
      <c r="A122" s="3" t="s">
        <v>1045</v>
      </c>
    </row>
    <row r="123" spans="1:4">
      <c r="A123" s="4" t="s">
        <v>1046</v>
      </c>
      <c r="C123" s="5" t="n">
        <v>431</v>
      </c>
    </row>
    <row r="124" spans="1:4">
      <c r="A124" s="4" t="s">
        <v>1242</v>
      </c>
    </row>
    <row r="125" spans="1:4">
      <c r="A125" s="3" t="s">
        <v>1045</v>
      </c>
    </row>
    <row r="126" spans="1:4">
      <c r="A126" s="4" t="s">
        <v>1046</v>
      </c>
      <c r="C126" s="5" t="n">
        <v>0</v>
      </c>
    </row>
    <row r="127" spans="1:4">
      <c r="A127" s="4" t="s">
        <v>1243</v>
      </c>
    </row>
    <row r="128" spans="1:4">
      <c r="A128" s="3" t="s">
        <v>1045</v>
      </c>
    </row>
    <row r="129" spans="1:4">
      <c r="A129" s="4" t="s">
        <v>1046</v>
      </c>
      <c r="C129" s="5" t="n">
        <v>17417</v>
      </c>
    </row>
    <row r="130" spans="1:4">
      <c r="A130" s="4" t="s">
        <v>1244</v>
      </c>
    </row>
    <row r="131" spans="1:4">
      <c r="A131" s="3" t="s">
        <v>1045</v>
      </c>
    </row>
    <row r="132" spans="1:4">
      <c r="A132" s="4" t="s">
        <v>1046</v>
      </c>
      <c r="C132" s="5" t="n">
        <v>20</v>
      </c>
    </row>
    <row r="133" spans="1:4">
      <c r="A133" s="4" t="s">
        <v>1245</v>
      </c>
    </row>
    <row r="134" spans="1:4">
      <c r="A134" s="3" t="s">
        <v>1045</v>
      </c>
    </row>
    <row r="135" spans="1:4">
      <c r="A135" s="4" t="s">
        <v>1046</v>
      </c>
      <c r="C135" s="5" t="n">
        <v>11388</v>
      </c>
    </row>
    <row r="136" spans="1:4">
      <c r="A136" s="4" t="s">
        <v>1246</v>
      </c>
    </row>
    <row r="137" spans="1:4">
      <c r="A137" s="3" t="s">
        <v>1045</v>
      </c>
    </row>
    <row r="138" spans="1:4">
      <c r="A138" s="4" t="s">
        <v>1046</v>
      </c>
      <c r="C138" s="5" t="n">
        <v>803</v>
      </c>
    </row>
    <row r="139" spans="1:4">
      <c r="A139" s="4" t="s">
        <v>1247</v>
      </c>
    </row>
    <row r="140" spans="1:4">
      <c r="A140" s="3" t="s">
        <v>1045</v>
      </c>
    </row>
    <row r="141" spans="1:4">
      <c r="A141" s="4" t="s">
        <v>1046</v>
      </c>
      <c r="C141" s="5" t="n">
        <v>1551</v>
      </c>
    </row>
    <row r="142" spans="1:4">
      <c r="A142" s="4" t="s">
        <v>1248</v>
      </c>
    </row>
    <row r="143" spans="1:4">
      <c r="A143" s="3" t="s">
        <v>1045</v>
      </c>
    </row>
    <row r="144" spans="1:4">
      <c r="A144" s="4" t="s">
        <v>1046</v>
      </c>
      <c r="C144" s="5" t="n">
        <v>5730</v>
      </c>
    </row>
    <row r="145" spans="1:4">
      <c r="A145" s="4" t="s">
        <v>1249</v>
      </c>
    </row>
    <row r="146" spans="1:4">
      <c r="A146" s="3" t="s">
        <v>1045</v>
      </c>
    </row>
    <row r="147" spans="1:4">
      <c r="A147" s="4" t="s">
        <v>1046</v>
      </c>
      <c r="C147" s="5" t="n">
        <v>1165</v>
      </c>
    </row>
    <row r="148" spans="1:4">
      <c r="A148" s="4" t="s">
        <v>1250</v>
      </c>
    </row>
    <row r="149" spans="1:4">
      <c r="A149" s="3" t="s">
        <v>1045</v>
      </c>
    </row>
    <row r="150" spans="1:4">
      <c r="A150" s="4" t="s">
        <v>1046</v>
      </c>
      <c r="C150" s="5" t="n">
        <v>151</v>
      </c>
    </row>
    <row r="151" spans="1:4">
      <c r="A151" s="4" t="s">
        <v>1251</v>
      </c>
    </row>
    <row r="152" spans="1:4">
      <c r="A152" s="3" t="s">
        <v>1045</v>
      </c>
    </row>
    <row r="153" spans="1:4">
      <c r="A153" s="4" t="s">
        <v>1046</v>
      </c>
      <c r="C153" s="5" t="n">
        <v>190</v>
      </c>
    </row>
    <row r="154" spans="1:4">
      <c r="A154" s="4" t="s">
        <v>1252</v>
      </c>
    </row>
    <row r="155" spans="1:4">
      <c r="A155" s="3" t="s">
        <v>1045</v>
      </c>
    </row>
    <row r="156" spans="1:4">
      <c r="A156" s="4" t="s">
        <v>1046</v>
      </c>
      <c r="C156" s="5" t="n">
        <v>179</v>
      </c>
    </row>
    <row r="157" spans="1:4">
      <c r="A157" s="4" t="s">
        <v>1253</v>
      </c>
    </row>
    <row r="158" spans="1:4">
      <c r="A158" s="3" t="s">
        <v>1045</v>
      </c>
    </row>
    <row r="159" spans="1:4">
      <c r="A159" s="4" t="s">
        <v>1046</v>
      </c>
      <c r="C159" s="5" t="n">
        <v>155</v>
      </c>
    </row>
    <row r="160" spans="1:4">
      <c r="A160" s="4" t="s">
        <v>1254</v>
      </c>
    </row>
    <row r="161" spans="1:4">
      <c r="A161" s="3" t="s">
        <v>1045</v>
      </c>
    </row>
    <row r="162" spans="1:4">
      <c r="A162" s="4" t="s">
        <v>1046</v>
      </c>
      <c r="C162" s="5" t="n">
        <v>0</v>
      </c>
    </row>
    <row r="163" spans="1:4">
      <c r="A163" s="4" t="s">
        <v>1255</v>
      </c>
    </row>
    <row r="164" spans="1:4">
      <c r="A164" s="3" t="s">
        <v>1045</v>
      </c>
    </row>
    <row r="165" spans="1:4">
      <c r="A165" s="4" t="s">
        <v>1046</v>
      </c>
      <c r="C165" s="5" t="n">
        <v>10047</v>
      </c>
    </row>
    <row r="166" spans="1:4">
      <c r="A166" s="4" t="s">
        <v>1256</v>
      </c>
    </row>
    <row r="167" spans="1:4">
      <c r="A167" s="3" t="s">
        <v>1045</v>
      </c>
    </row>
    <row r="168" spans="1:4">
      <c r="A168" s="4" t="s">
        <v>1046</v>
      </c>
      <c r="C168" s="5" t="n">
        <v>3</v>
      </c>
    </row>
    <row r="169" spans="1:4">
      <c r="A169" s="4" t="s">
        <v>1257</v>
      </c>
    </row>
    <row r="170" spans="1:4">
      <c r="A170" s="3" t="s">
        <v>1045</v>
      </c>
    </row>
    <row r="171" spans="1:4">
      <c r="A171" s="4" t="s">
        <v>1046</v>
      </c>
      <c r="C171" s="5" t="n">
        <v>7630</v>
      </c>
    </row>
    <row r="172" spans="1:4">
      <c r="A172" s="4" t="s">
        <v>1258</v>
      </c>
    </row>
    <row r="173" spans="1:4">
      <c r="A173" s="3" t="s">
        <v>1045</v>
      </c>
    </row>
    <row r="174" spans="1:4">
      <c r="A174" s="4" t="s">
        <v>1046</v>
      </c>
      <c r="C174" s="5" t="n">
        <v>493</v>
      </c>
    </row>
    <row r="175" spans="1:4">
      <c r="A175" s="4" t="s">
        <v>1259</v>
      </c>
    </row>
    <row r="176" spans="1:4">
      <c r="A176" s="3" t="s">
        <v>1045</v>
      </c>
    </row>
    <row r="177" spans="1:4">
      <c r="A177" s="4" t="s">
        <v>1046</v>
      </c>
      <c r="C177" s="5" t="n">
        <v>457</v>
      </c>
    </row>
    <row r="178" spans="1:4">
      <c r="A178" s="4" t="s">
        <v>1260</v>
      </c>
    </row>
    <row r="179" spans="1:4">
      <c r="A179" s="3" t="s">
        <v>1045</v>
      </c>
    </row>
    <row r="180" spans="1:4">
      <c r="A180" s="4" t="s">
        <v>1046</v>
      </c>
      <c r="C180" s="5" t="n">
        <v>4444</v>
      </c>
    </row>
    <row r="181" spans="1:4">
      <c r="A181" s="4" t="s">
        <v>1261</v>
      </c>
    </row>
    <row r="182" spans="1:4">
      <c r="A182" s="3" t="s">
        <v>1045</v>
      </c>
    </row>
    <row r="183" spans="1:4">
      <c r="A183" s="4" t="s">
        <v>1046</v>
      </c>
      <c r="C183" s="5" t="n">
        <v>895</v>
      </c>
    </row>
    <row r="184" spans="1:4">
      <c r="A184" s="4" t="s">
        <v>1262</v>
      </c>
    </row>
    <row r="185" spans="1:4">
      <c r="A185" s="3" t="s">
        <v>1045</v>
      </c>
    </row>
    <row r="186" spans="1:4">
      <c r="A186" s="4" t="s">
        <v>1046</v>
      </c>
      <c r="C186" s="5" t="n">
        <v>-238</v>
      </c>
    </row>
    <row r="187" spans="1:4">
      <c r="A187" s="4" t="s">
        <v>1263</v>
      </c>
    </row>
    <row r="188" spans="1:4">
      <c r="A188" s="3" t="s">
        <v>1045</v>
      </c>
    </row>
    <row r="189" spans="1:4">
      <c r="A189" s="4" t="s">
        <v>1046</v>
      </c>
      <c r="C189" s="5" t="n">
        <v>-439</v>
      </c>
    </row>
    <row r="190" spans="1:4">
      <c r="A190" s="4" t="s">
        <v>1264</v>
      </c>
    </row>
    <row r="191" spans="1:4">
      <c r="A191" s="3" t="s">
        <v>1045</v>
      </c>
    </row>
    <row r="192" spans="1:4">
      <c r="A192" s="4" t="s">
        <v>1046</v>
      </c>
      <c r="C192" s="5" t="n">
        <v>-336</v>
      </c>
    </row>
    <row r="193" spans="1:4">
      <c r="A193" s="4" t="s">
        <v>1265</v>
      </c>
    </row>
    <row r="194" spans="1:4">
      <c r="A194" s="3" t="s">
        <v>1045</v>
      </c>
    </row>
    <row r="195" spans="1:4">
      <c r="A195" s="4" t="s">
        <v>1046</v>
      </c>
      <c r="C195" s="5" t="n">
        <v>-276</v>
      </c>
    </row>
    <row r="196" spans="1:4">
      <c r="A196" s="4" t="s">
        <v>1266</v>
      </c>
    </row>
    <row r="197" spans="1:4">
      <c r="A197" s="3" t="s">
        <v>1045</v>
      </c>
    </row>
    <row r="198" spans="1:4">
      <c r="A198" s="4" t="s">
        <v>1046</v>
      </c>
      <c r="C198" s="5" t="n">
        <v>0</v>
      </c>
    </row>
    <row r="199" spans="1:4">
      <c r="A199" s="4" t="s">
        <v>1267</v>
      </c>
    </row>
    <row r="200" spans="1:4">
      <c r="A200" s="3" t="s">
        <v>1045</v>
      </c>
    </row>
    <row r="201" spans="1:4">
      <c r="A201" s="4" t="s">
        <v>1046</v>
      </c>
      <c r="C201" s="5" t="n">
        <v>-7370</v>
      </c>
    </row>
    <row r="202" spans="1:4">
      <c r="A202" s="4" t="s">
        <v>1268</v>
      </c>
    </row>
    <row r="203" spans="1:4">
      <c r="A203" s="3" t="s">
        <v>1045</v>
      </c>
    </row>
    <row r="204" spans="1:4">
      <c r="A204" s="4" t="s">
        <v>1046</v>
      </c>
      <c r="C204" s="5" t="n">
        <v>-16</v>
      </c>
    </row>
    <row r="205" spans="1:4">
      <c r="A205" s="4" t="s">
        <v>1269</v>
      </c>
    </row>
    <row r="206" spans="1:4">
      <c r="A206" s="3" t="s">
        <v>1045</v>
      </c>
    </row>
    <row r="207" spans="1:4">
      <c r="A207" s="4" t="s">
        <v>1046</v>
      </c>
      <c r="C207" s="5" t="n">
        <v>-3757</v>
      </c>
    </row>
    <row r="208" spans="1:4">
      <c r="A208" s="4" t="s">
        <v>1270</v>
      </c>
    </row>
    <row r="209" spans="1:4">
      <c r="A209" s="3" t="s">
        <v>1045</v>
      </c>
    </row>
    <row r="210" spans="1:4">
      <c r="A210" s="4" t="s">
        <v>1046</v>
      </c>
      <c r="C210" s="5" t="n">
        <v>-310</v>
      </c>
    </row>
    <row r="211" spans="1:4">
      <c r="A211" s="4" t="s">
        <v>1271</v>
      </c>
    </row>
    <row r="212" spans="1:4">
      <c r="A212" s="3" t="s">
        <v>1045</v>
      </c>
    </row>
    <row r="213" spans="1:4">
      <c r="A213" s="4" t="s">
        <v>1046</v>
      </c>
      <c r="C213" s="5" t="n">
        <v>-1093</v>
      </c>
    </row>
    <row r="214" spans="1:4">
      <c r="A214" s="4" t="s">
        <v>1272</v>
      </c>
    </row>
    <row r="215" spans="1:4">
      <c r="A215" s="3" t="s">
        <v>1045</v>
      </c>
    </row>
    <row r="216" spans="1:4">
      <c r="A216" s="4" t="s">
        <v>1046</v>
      </c>
      <c r="C216" s="5" t="n">
        <v>-1286</v>
      </c>
    </row>
    <row r="217" spans="1:4">
      <c r="A217" s="4" t="s">
        <v>1273</v>
      </c>
    </row>
    <row r="218" spans="1:4">
      <c r="A218" s="3" t="s">
        <v>1045</v>
      </c>
    </row>
    <row r="219" spans="1:4">
      <c r="A219" s="4" t="s">
        <v>1046</v>
      </c>
      <c r="C219" s="6" t="n">
        <v>-271</v>
      </c>
    </row>
    <row r="220" spans="1:4">
      <c r="A220" s="4" t="s">
        <v>1274</v>
      </c>
    </row>
    <row r="221" spans="1:4">
      <c r="A221" s="3" t="s">
        <v>1045</v>
      </c>
    </row>
    <row r="222" spans="1:4">
      <c r="A222" s="4" t="s">
        <v>1046</v>
      </c>
      <c r="B222" s="5" t="n">
        <v>227</v>
      </c>
    </row>
    <row r="223" spans="1:4">
      <c r="A223" s="4" t="s">
        <v>1275</v>
      </c>
    </row>
    <row r="224" spans="1:4">
      <c r="A224" s="3" t="s">
        <v>1045</v>
      </c>
    </row>
    <row r="225" spans="1:4">
      <c r="A225" s="4" t="s">
        <v>1046</v>
      </c>
      <c r="B225" s="5" t="n">
        <v>344</v>
      </c>
    </row>
    <row r="226" spans="1:4">
      <c r="A226" s="4" t="s">
        <v>1276</v>
      </c>
    </row>
    <row r="227" spans="1:4">
      <c r="A227" s="3" t="s">
        <v>1045</v>
      </c>
    </row>
    <row r="228" spans="1:4">
      <c r="A228" s="4" t="s">
        <v>1046</v>
      </c>
      <c r="B228" s="5" t="n">
        <v>25</v>
      </c>
    </row>
    <row r="229" spans="1:4">
      <c r="A229" s="4" t="s">
        <v>1277</v>
      </c>
    </row>
    <row r="230" spans="1:4">
      <c r="A230" s="3" t="s">
        <v>1045</v>
      </c>
    </row>
    <row r="231" spans="1:4">
      <c r="A231" s="4" t="s">
        <v>1046</v>
      </c>
      <c r="B231" s="5" t="n">
        <v>677</v>
      </c>
    </row>
    <row r="232" spans="1:4">
      <c r="A232" s="4" t="s">
        <v>1278</v>
      </c>
    </row>
    <row r="233" spans="1:4">
      <c r="A233" s="3" t="s">
        <v>1045</v>
      </c>
    </row>
    <row r="234" spans="1:4">
      <c r="A234" s="4" t="s">
        <v>1046</v>
      </c>
      <c r="B234" s="5" t="n">
        <v>0</v>
      </c>
    </row>
    <row r="235" spans="1:4">
      <c r="A235" s="4" t="s">
        <v>1279</v>
      </c>
    </row>
    <row r="236" spans="1:4">
      <c r="A236" s="3" t="s">
        <v>1045</v>
      </c>
    </row>
    <row r="237" spans="1:4">
      <c r="A237" s="4" t="s">
        <v>1046</v>
      </c>
      <c r="B237" s="5" t="n">
        <v>11752</v>
      </c>
    </row>
    <row r="238" spans="1:4">
      <c r="A238" s="4" t="s">
        <v>1280</v>
      </c>
    </row>
    <row r="239" spans="1:4">
      <c r="A239" s="3" t="s">
        <v>1045</v>
      </c>
    </row>
    <row r="240" spans="1:4">
      <c r="A240" s="4" t="s">
        <v>1046</v>
      </c>
      <c r="B240" s="5" t="n">
        <v>322</v>
      </c>
    </row>
    <row r="241" spans="1:4">
      <c r="A241" s="4" t="s">
        <v>1281</v>
      </c>
    </row>
    <row r="242" spans="1:4">
      <c r="A242" s="3" t="s">
        <v>1045</v>
      </c>
    </row>
    <row r="243" spans="1:4">
      <c r="A243" s="4" t="s">
        <v>1046</v>
      </c>
      <c r="B243" s="5" t="n">
        <v>5332</v>
      </c>
    </row>
    <row r="244" spans="1:4">
      <c r="A244" s="4" t="s">
        <v>1282</v>
      </c>
    </row>
    <row r="245" spans="1:4">
      <c r="A245" s="3" t="s">
        <v>1045</v>
      </c>
    </row>
    <row r="246" spans="1:4">
      <c r="A246" s="4" t="s">
        <v>1046</v>
      </c>
      <c r="B246" s="5" t="n">
        <v>519</v>
      </c>
    </row>
    <row r="247" spans="1:4">
      <c r="A247" s="4" t="s">
        <v>1283</v>
      </c>
    </row>
    <row r="248" spans="1:4">
      <c r="A248" s="3" t="s">
        <v>1045</v>
      </c>
    </row>
    <row r="249" spans="1:4">
      <c r="A249" s="4" t="s">
        <v>1046</v>
      </c>
      <c r="B249" s="5" t="n">
        <v>3321</v>
      </c>
    </row>
    <row r="250" spans="1:4">
      <c r="A250" s="4" t="s">
        <v>1284</v>
      </c>
    </row>
    <row r="251" spans="1:4">
      <c r="A251" s="3" t="s">
        <v>1045</v>
      </c>
    </row>
    <row r="252" spans="1:4">
      <c r="A252" s="4" t="s">
        <v>1046</v>
      </c>
      <c r="B252" s="5" t="n">
        <v>3875</v>
      </c>
    </row>
    <row r="253" spans="1:4">
      <c r="A253" s="4" t="s">
        <v>1285</v>
      </c>
    </row>
    <row r="254" spans="1:4">
      <c r="A254" s="3" t="s">
        <v>1045</v>
      </c>
    </row>
    <row r="255" spans="1:4">
      <c r="A255" s="4" t="s">
        <v>1046</v>
      </c>
      <c r="B255" s="5" t="n">
        <v>15</v>
      </c>
    </row>
    <row r="256" spans="1:4">
      <c r="A256" s="4" t="s">
        <v>1286</v>
      </c>
    </row>
    <row r="257" spans="1:4">
      <c r="A257" s="3" t="s">
        <v>1045</v>
      </c>
    </row>
    <row r="258" spans="1:4">
      <c r="A258" s="4" t="s">
        <v>1046</v>
      </c>
      <c r="B258" s="5" t="n">
        <v>48</v>
      </c>
    </row>
    <row r="259" spans="1:4">
      <c r="A259" s="4" t="s">
        <v>1287</v>
      </c>
    </row>
    <row r="260" spans="1:4">
      <c r="A260" s="3" t="s">
        <v>1045</v>
      </c>
    </row>
    <row r="261" spans="1:4">
      <c r="A261" s="4" t="s">
        <v>1046</v>
      </c>
      <c r="B261" s="5" t="n">
        <v>20</v>
      </c>
    </row>
    <row r="262" spans="1:4">
      <c r="A262" s="4" t="s">
        <v>1288</v>
      </c>
    </row>
    <row r="263" spans="1:4">
      <c r="A263" s="3" t="s">
        <v>1045</v>
      </c>
    </row>
    <row r="264" spans="1:4">
      <c r="A264" s="4" t="s">
        <v>1046</v>
      </c>
      <c r="B264" s="5" t="n">
        <v>58</v>
      </c>
    </row>
    <row r="265" spans="1:4">
      <c r="A265" s="4" t="s">
        <v>1289</v>
      </c>
    </row>
    <row r="266" spans="1:4">
      <c r="A266" s="3" t="s">
        <v>1045</v>
      </c>
    </row>
    <row r="267" spans="1:4">
      <c r="A267" s="4" t="s">
        <v>1046</v>
      </c>
      <c r="B267" s="5" t="n">
        <v>33</v>
      </c>
    </row>
    <row r="268" spans="1:4">
      <c r="A268" s="4" t="s">
        <v>1290</v>
      </c>
    </row>
    <row r="269" spans="1:4">
      <c r="A269" s="3" t="s">
        <v>1045</v>
      </c>
    </row>
    <row r="270" spans="1:4">
      <c r="A270" s="4" t="s">
        <v>1046</v>
      </c>
      <c r="B270" s="5" t="n">
        <v>0</v>
      </c>
    </row>
    <row r="271" spans="1:4">
      <c r="A271" s="4" t="s">
        <v>1291</v>
      </c>
    </row>
    <row r="272" spans="1:4">
      <c r="A272" s="3" t="s">
        <v>1045</v>
      </c>
    </row>
    <row r="273" spans="1:4">
      <c r="A273" s="4" t="s">
        <v>1046</v>
      </c>
      <c r="B273" s="5" t="n">
        <v>1462</v>
      </c>
    </row>
    <row r="274" spans="1:4">
      <c r="A274" s="4" t="s">
        <v>1292</v>
      </c>
    </row>
    <row r="275" spans="1:4">
      <c r="A275" s="3" t="s">
        <v>1045</v>
      </c>
    </row>
    <row r="276" spans="1:4">
      <c r="A276" s="4" t="s">
        <v>1046</v>
      </c>
      <c r="B276" s="5" t="n">
        <v>67</v>
      </c>
    </row>
    <row r="277" spans="1:4">
      <c r="A277" s="4" t="s">
        <v>1293</v>
      </c>
    </row>
    <row r="278" spans="1:4">
      <c r="A278" s="3" t="s">
        <v>1045</v>
      </c>
    </row>
    <row r="279" spans="1:4">
      <c r="A279" s="4" t="s">
        <v>1046</v>
      </c>
      <c r="B279" s="5" t="n">
        <v>387</v>
      </c>
    </row>
    <row r="280" spans="1:4">
      <c r="A280" s="4" t="s">
        <v>1294</v>
      </c>
    </row>
    <row r="281" spans="1:4">
      <c r="A281" s="3" t="s">
        <v>1045</v>
      </c>
    </row>
    <row r="282" spans="1:4">
      <c r="A282" s="4" t="s">
        <v>1046</v>
      </c>
      <c r="B282" s="5" t="n">
        <v>71</v>
      </c>
    </row>
    <row r="283" spans="1:4">
      <c r="A283" s="4" t="s">
        <v>1295</v>
      </c>
    </row>
    <row r="284" spans="1:4">
      <c r="A284" s="3" t="s">
        <v>1045</v>
      </c>
    </row>
    <row r="285" spans="1:4">
      <c r="A285" s="4" t="s">
        <v>1046</v>
      </c>
      <c r="B285" s="5" t="n">
        <v>487</v>
      </c>
    </row>
    <row r="286" spans="1:4">
      <c r="A286" s="4" t="s">
        <v>1296</v>
      </c>
    </row>
    <row r="287" spans="1:4">
      <c r="A287" s="3" t="s">
        <v>1045</v>
      </c>
    </row>
    <row r="288" spans="1:4">
      <c r="A288" s="4" t="s">
        <v>1046</v>
      </c>
      <c r="B288" s="5" t="n">
        <v>338</v>
      </c>
    </row>
    <row r="289" spans="1:4">
      <c r="A289" s="4" t="s">
        <v>1297</v>
      </c>
    </row>
    <row r="290" spans="1:4">
      <c r="A290" s="3" t="s">
        <v>1045</v>
      </c>
    </row>
    <row r="291" spans="1:4">
      <c r="A291" s="4" t="s">
        <v>1046</v>
      </c>
      <c r="B291" s="5" t="n">
        <v>5</v>
      </c>
    </row>
    <row r="292" spans="1:4">
      <c r="A292" s="4" t="s">
        <v>1298</v>
      </c>
    </row>
    <row r="293" spans="1:4">
      <c r="A293" s="3" t="s">
        <v>1045</v>
      </c>
    </row>
    <row r="294" spans="1:4">
      <c r="A294" s="4" t="s">
        <v>1046</v>
      </c>
      <c r="B294" s="5" t="n">
        <v>0</v>
      </c>
    </row>
    <row r="295" spans="1:4">
      <c r="A295" s="4" t="s">
        <v>1299</v>
      </c>
    </row>
    <row r="296" spans="1:4">
      <c r="A296" s="3" t="s">
        <v>1045</v>
      </c>
    </row>
    <row r="297" spans="1:4">
      <c r="A297" s="4" t="s">
        <v>1046</v>
      </c>
      <c r="B297" s="5" t="n">
        <v>0</v>
      </c>
    </row>
    <row r="298" spans="1:4">
      <c r="A298" s="4" t="s">
        <v>1300</v>
      </c>
    </row>
    <row r="299" spans="1:4">
      <c r="A299" s="3" t="s">
        <v>1045</v>
      </c>
    </row>
    <row r="300" spans="1:4">
      <c r="A300" s="4" t="s">
        <v>1046</v>
      </c>
      <c r="B300" s="5" t="n">
        <v>0</v>
      </c>
    </row>
    <row r="301" spans="1:4">
      <c r="A301" s="4" t="s">
        <v>1301</v>
      </c>
    </row>
    <row r="302" spans="1:4">
      <c r="A302" s="3" t="s">
        <v>1045</v>
      </c>
    </row>
    <row r="303" spans="1:4">
      <c r="A303" s="4" t="s">
        <v>1046</v>
      </c>
      <c r="B303" s="5" t="n">
        <v>0</v>
      </c>
    </row>
    <row r="304" spans="1:4">
      <c r="A304" s="4" t="s">
        <v>1302</v>
      </c>
    </row>
    <row r="305" spans="1:4">
      <c r="A305" s="3" t="s">
        <v>1045</v>
      </c>
    </row>
    <row r="306" spans="1:4">
      <c r="A306" s="4" t="s">
        <v>1046</v>
      </c>
      <c r="B306" s="5" t="n">
        <v>0</v>
      </c>
    </row>
    <row r="307" spans="1:4">
      <c r="A307" s="4" t="s">
        <v>1303</v>
      </c>
    </row>
    <row r="308" spans="1:4">
      <c r="A308" s="3" t="s">
        <v>1045</v>
      </c>
    </row>
    <row r="309" spans="1:4">
      <c r="A309" s="4" t="s">
        <v>1046</v>
      </c>
      <c r="B309" s="5" t="n">
        <v>0</v>
      </c>
    </row>
    <row r="310" spans="1:4">
      <c r="A310" s="4" t="s">
        <v>1304</v>
      </c>
    </row>
    <row r="311" spans="1:4">
      <c r="A311" s="3" t="s">
        <v>1045</v>
      </c>
    </row>
    <row r="312" spans="1:4">
      <c r="A312" s="4" t="s">
        <v>1046</v>
      </c>
      <c r="B312" s="5" t="n">
        <v>0</v>
      </c>
    </row>
    <row r="313" spans="1:4">
      <c r="A313" s="4" t="s">
        <v>1305</v>
      </c>
    </row>
    <row r="314" spans="1:4">
      <c r="A314" s="3" t="s">
        <v>1045</v>
      </c>
    </row>
    <row r="315" spans="1:4">
      <c r="A315" s="4" t="s">
        <v>1046</v>
      </c>
      <c r="B315" s="5" t="n">
        <v>0</v>
      </c>
    </row>
    <row r="316" spans="1:4">
      <c r="A316" s="4" t="s">
        <v>1306</v>
      </c>
    </row>
    <row r="317" spans="1:4">
      <c r="A317" s="3" t="s">
        <v>1045</v>
      </c>
    </row>
    <row r="318" spans="1:4">
      <c r="A318" s="4" t="s">
        <v>1046</v>
      </c>
      <c r="B318" s="5" t="n">
        <v>0</v>
      </c>
    </row>
    <row r="319" spans="1:4">
      <c r="A319" s="4" t="s">
        <v>1307</v>
      </c>
    </row>
    <row r="320" spans="1:4">
      <c r="A320" s="3" t="s">
        <v>1045</v>
      </c>
    </row>
    <row r="321" spans="1:4">
      <c r="A321" s="4" t="s">
        <v>1046</v>
      </c>
      <c r="B321" s="5" t="n">
        <v>0</v>
      </c>
    </row>
    <row r="322" spans="1:4">
      <c r="A322" s="4" t="s">
        <v>1308</v>
      </c>
    </row>
    <row r="323" spans="1:4">
      <c r="A323" s="3" t="s">
        <v>1045</v>
      </c>
    </row>
    <row r="324" spans="1:4">
      <c r="A324" s="4" t="s">
        <v>1046</v>
      </c>
      <c r="B324" s="5" t="n">
        <v>0</v>
      </c>
    </row>
    <row r="325" spans="1:4">
      <c r="A325" s="4" t="s">
        <v>1309</v>
      </c>
    </row>
    <row r="326" spans="1:4">
      <c r="A326" s="3" t="s">
        <v>1045</v>
      </c>
    </row>
    <row r="327" spans="1:4">
      <c r="A327" s="4" t="s">
        <v>1046</v>
      </c>
      <c r="B327" s="5" t="n">
        <v>0</v>
      </c>
    </row>
    <row r="328" spans="1:4">
      <c r="A328" s="4" t="s">
        <v>1310</v>
      </c>
    </row>
    <row r="329" spans="1:4">
      <c r="A329" s="3" t="s">
        <v>1045</v>
      </c>
    </row>
    <row r="330" spans="1:4">
      <c r="A330" s="4" t="s">
        <v>1046</v>
      </c>
      <c r="B330" s="5" t="n">
        <v>46</v>
      </c>
    </row>
    <row r="331" spans="1:4">
      <c r="A331" s="4" t="s">
        <v>1311</v>
      </c>
    </row>
    <row r="332" spans="1:4">
      <c r="A332" s="3" t="s">
        <v>1045</v>
      </c>
    </row>
    <row r="333" spans="1:4">
      <c r="A333" s="4" t="s">
        <v>1046</v>
      </c>
      <c r="B333" s="5" t="n">
        <v>756</v>
      </c>
    </row>
    <row r="334" spans="1:4">
      <c r="A334" s="4" t="s">
        <v>1312</v>
      </c>
    </row>
    <row r="335" spans="1:4">
      <c r="A335" s="3" t="s">
        <v>1045</v>
      </c>
    </row>
    <row r="336" spans="1:4">
      <c r="A336" s="4" t="s">
        <v>1046</v>
      </c>
      <c r="B336" s="5" t="n">
        <v>12</v>
      </c>
    </row>
    <row r="337" spans="1:4">
      <c r="A337" s="4" t="s">
        <v>1313</v>
      </c>
    </row>
    <row r="338" spans="1:4">
      <c r="A338" s="3" t="s">
        <v>1045</v>
      </c>
    </row>
    <row r="339" spans="1:4">
      <c r="A339" s="4" t="s">
        <v>1046</v>
      </c>
      <c r="B339" s="5" t="n">
        <v>104</v>
      </c>
    </row>
    <row r="340" spans="1:4">
      <c r="A340" s="4" t="s">
        <v>1314</v>
      </c>
    </row>
    <row r="341" spans="1:4">
      <c r="A341" s="3" t="s">
        <v>1045</v>
      </c>
    </row>
    <row r="342" spans="1:4">
      <c r="A342" s="4" t="s">
        <v>1046</v>
      </c>
      <c r="B342" s="5" t="n">
        <v>0</v>
      </c>
    </row>
    <row r="343" spans="1:4">
      <c r="A343" s="4" t="s">
        <v>1315</v>
      </c>
    </row>
    <row r="344" spans="1:4">
      <c r="A344" s="3" t="s">
        <v>1045</v>
      </c>
    </row>
    <row r="345" spans="1:4">
      <c r="A345" s="4" t="s">
        <v>1046</v>
      </c>
      <c r="B345" s="5" t="n">
        <v>4965</v>
      </c>
    </row>
    <row r="346" spans="1:4">
      <c r="A346" s="4" t="s">
        <v>1316</v>
      </c>
    </row>
    <row r="347" spans="1:4">
      <c r="A347" s="3" t="s">
        <v>1045</v>
      </c>
    </row>
    <row r="348" spans="1:4">
      <c r="A348" s="4" t="s">
        <v>1046</v>
      </c>
      <c r="B348" s="5" t="n">
        <v>0</v>
      </c>
    </row>
    <row r="349" spans="1:4">
      <c r="A349" s="4" t="s">
        <v>1317</v>
      </c>
    </row>
    <row r="350" spans="1:4">
      <c r="A350" s="3" t="s">
        <v>1045</v>
      </c>
    </row>
    <row r="351" spans="1:4">
      <c r="A351" s="4" t="s">
        <v>1046</v>
      </c>
      <c r="B351" s="5" t="n">
        <v>2751</v>
      </c>
    </row>
    <row r="352" spans="1:4">
      <c r="A352" s="4" t="s">
        <v>1318</v>
      </c>
    </row>
    <row r="353" spans="1:4">
      <c r="A353" s="3" t="s">
        <v>1045</v>
      </c>
    </row>
    <row r="354" spans="1:4">
      <c r="A354" s="4" t="s">
        <v>1046</v>
      </c>
      <c r="B354" s="5" t="n">
        <v>723</v>
      </c>
    </row>
    <row r="355" spans="1:4">
      <c r="A355" s="4" t="s">
        <v>1319</v>
      </c>
    </row>
    <row r="356" spans="1:4">
      <c r="A356" s="3" t="s">
        <v>1045</v>
      </c>
    </row>
    <row r="357" spans="1:4">
      <c r="A357" s="4" t="s">
        <v>1046</v>
      </c>
      <c r="B357" s="5" t="n">
        <v>1549</v>
      </c>
    </row>
    <row r="358" spans="1:4">
      <c r="A358" s="4" t="s">
        <v>1320</v>
      </c>
    </row>
    <row r="359" spans="1:4">
      <c r="A359" s="3" t="s">
        <v>1045</v>
      </c>
    </row>
    <row r="360" spans="1:4">
      <c r="A360" s="4" t="s">
        <v>1046</v>
      </c>
      <c r="B360" s="5" t="n">
        <v>2118</v>
      </c>
    </row>
    <row r="361" spans="1:4">
      <c r="A361" s="4" t="s">
        <v>1321</v>
      </c>
    </row>
    <row r="362" spans="1:4">
      <c r="A362" s="3" t="s">
        <v>1045</v>
      </c>
    </row>
    <row r="363" spans="1:4">
      <c r="A363" s="4" t="s">
        <v>1046</v>
      </c>
      <c r="B363" s="5" t="n">
        <v>3</v>
      </c>
    </row>
    <row r="364" spans="1:4">
      <c r="A364" s="4" t="s">
        <v>1322</v>
      </c>
    </row>
    <row r="365" spans="1:4">
      <c r="A365" s="3" t="s">
        <v>1045</v>
      </c>
    </row>
    <row r="366" spans="1:4">
      <c r="A366" s="4" t="s">
        <v>1046</v>
      </c>
      <c r="B366" s="5" t="n">
        <v>26</v>
      </c>
    </row>
    <row r="367" spans="1:4">
      <c r="A367" s="4" t="s">
        <v>1323</v>
      </c>
    </row>
    <row r="368" spans="1:4">
      <c r="A368" s="3" t="s">
        <v>1045</v>
      </c>
    </row>
    <row r="369" spans="1:4">
      <c r="A369" s="4" t="s">
        <v>1046</v>
      </c>
      <c r="B369" s="5" t="n">
        <v>104</v>
      </c>
    </row>
    <row r="370" spans="1:4">
      <c r="A370" s="4" t="s">
        <v>1324</v>
      </c>
    </row>
    <row r="371" spans="1:4">
      <c r="A371" s="3" t="s">
        <v>1045</v>
      </c>
    </row>
    <row r="372" spans="1:4">
      <c r="A372" s="4" t="s">
        <v>1046</v>
      </c>
      <c r="B372" s="5" t="n">
        <v>78</v>
      </c>
    </row>
    <row r="373" spans="1:4">
      <c r="A373" s="4" t="s">
        <v>1325</v>
      </c>
    </row>
    <row r="374" spans="1:4">
      <c r="A374" s="3" t="s">
        <v>1045</v>
      </c>
    </row>
    <row r="375" spans="1:4">
      <c r="A375" s="4" t="s">
        <v>1046</v>
      </c>
      <c r="B375" s="5" t="n">
        <v>114</v>
      </c>
    </row>
    <row r="376" spans="1:4">
      <c r="A376" s="4" t="s">
        <v>1326</v>
      </c>
    </row>
    <row r="377" spans="1:4">
      <c r="A377" s="3" t="s">
        <v>1045</v>
      </c>
    </row>
    <row r="378" spans="1:4">
      <c r="A378" s="4" t="s">
        <v>1046</v>
      </c>
      <c r="B378" s="5" t="n">
        <v>0</v>
      </c>
    </row>
    <row r="379" spans="1:4">
      <c r="A379" s="4" t="s">
        <v>1327</v>
      </c>
    </row>
    <row r="380" spans="1:4">
      <c r="A380" s="3" t="s">
        <v>1045</v>
      </c>
    </row>
    <row r="381" spans="1:4">
      <c r="A381" s="4" t="s">
        <v>1046</v>
      </c>
      <c r="B381" s="5" t="n">
        <v>2231</v>
      </c>
    </row>
    <row r="382" spans="1:4">
      <c r="A382" s="4" t="s">
        <v>1328</v>
      </c>
    </row>
    <row r="383" spans="1:4">
      <c r="A383" s="3" t="s">
        <v>1045</v>
      </c>
    </row>
    <row r="384" spans="1:4">
      <c r="A384" s="4" t="s">
        <v>1046</v>
      </c>
      <c r="B384" s="5" t="n">
        <v>6</v>
      </c>
    </row>
    <row r="385" spans="1:4">
      <c r="A385" s="4" t="s">
        <v>1329</v>
      </c>
    </row>
    <row r="386" spans="1:4">
      <c r="A386" s="3" t="s">
        <v>1045</v>
      </c>
    </row>
    <row r="387" spans="1:4">
      <c r="A387" s="4" t="s">
        <v>1046</v>
      </c>
      <c r="B387" s="5" t="n">
        <v>1251</v>
      </c>
    </row>
    <row r="388" spans="1:4">
      <c r="A388" s="4" t="s">
        <v>1330</v>
      </c>
    </row>
    <row r="389" spans="1:4">
      <c r="A389" s="3" t="s">
        <v>1045</v>
      </c>
    </row>
    <row r="390" spans="1:4">
      <c r="A390" s="4" t="s">
        <v>1046</v>
      </c>
      <c r="B390" s="5" t="n">
        <v>111</v>
      </c>
    </row>
    <row r="391" spans="1:4">
      <c r="A391" s="4" t="s">
        <v>1331</v>
      </c>
    </row>
    <row r="392" spans="1:4">
      <c r="A392" s="3" t="s">
        <v>1045</v>
      </c>
    </row>
    <row r="393" spans="1:4">
      <c r="A393" s="4" t="s">
        <v>1046</v>
      </c>
      <c r="B393" s="5" t="n">
        <v>406</v>
      </c>
    </row>
    <row r="394" spans="1:4">
      <c r="A394" s="4" t="s">
        <v>1332</v>
      </c>
    </row>
    <row r="395" spans="1:4">
      <c r="A395" s="3" t="s">
        <v>1045</v>
      </c>
    </row>
    <row r="396" spans="1:4">
      <c r="A396" s="4" t="s">
        <v>1046</v>
      </c>
      <c r="B396" s="5" t="n">
        <v>976</v>
      </c>
    </row>
    <row r="397" spans="1:4">
      <c r="A397" s="4" t="s">
        <v>1333</v>
      </c>
    </row>
    <row r="398" spans="1:4">
      <c r="A398" s="3" t="s">
        <v>1045</v>
      </c>
    </row>
    <row r="399" spans="1:4">
      <c r="A399" s="4" t="s">
        <v>1046</v>
      </c>
      <c r="B399" s="5" t="n">
        <v>182</v>
      </c>
    </row>
    <row r="400" spans="1:4">
      <c r="A400" s="4" t="s">
        <v>1334</v>
      </c>
    </row>
    <row r="401" spans="1:4">
      <c r="A401" s="3" t="s">
        <v>1045</v>
      </c>
    </row>
    <row r="402" spans="1:4">
      <c r="A402" s="4" t="s">
        <v>1046</v>
      </c>
      <c r="B402" s="5" t="n">
        <v>0</v>
      </c>
    </row>
    <row r="403" spans="1:4">
      <c r="A403" s="4" t="s">
        <v>1335</v>
      </c>
    </row>
    <row r="404" spans="1:4">
      <c r="A404" s="3" t="s">
        <v>1045</v>
      </c>
    </row>
    <row r="405" spans="1:4">
      <c r="A405" s="4" t="s">
        <v>1046</v>
      </c>
      <c r="B405" s="5" t="n">
        <v>0</v>
      </c>
    </row>
    <row r="406" spans="1:4">
      <c r="A406" s="4" t="s">
        <v>1336</v>
      </c>
    </row>
    <row r="407" spans="1:4">
      <c r="A407" s="3" t="s">
        <v>1045</v>
      </c>
    </row>
    <row r="408" spans="1:4">
      <c r="A408" s="4" t="s">
        <v>1046</v>
      </c>
      <c r="B408" s="5" t="n">
        <v>0</v>
      </c>
    </row>
    <row r="409" spans="1:4">
      <c r="A409" s="4" t="s">
        <v>1337</v>
      </c>
    </row>
    <row r="410" spans="1:4">
      <c r="A410" s="3" t="s">
        <v>1045</v>
      </c>
    </row>
    <row r="411" spans="1:4">
      <c r="A411" s="4" t="s">
        <v>1046</v>
      </c>
      <c r="B411" s="5" t="n">
        <v>0</v>
      </c>
    </row>
    <row r="412" spans="1:4">
      <c r="A412" s="4" t="s">
        <v>1338</v>
      </c>
    </row>
    <row r="413" spans="1:4">
      <c r="A413" s="3" t="s">
        <v>1045</v>
      </c>
    </row>
    <row r="414" spans="1:4">
      <c r="A414" s="4" t="s">
        <v>1046</v>
      </c>
      <c r="B414" s="5" t="n">
        <v>0</v>
      </c>
    </row>
    <row r="415" spans="1:4">
      <c r="A415" s="4" t="s">
        <v>1339</v>
      </c>
    </row>
    <row r="416" spans="1:4">
      <c r="A416" s="3" t="s">
        <v>1045</v>
      </c>
    </row>
    <row r="417" spans="1:4">
      <c r="A417" s="4" t="s">
        <v>1046</v>
      </c>
      <c r="B417" s="5" t="n">
        <v>0</v>
      </c>
    </row>
    <row r="418" spans="1:4">
      <c r="A418" s="4" t="s">
        <v>1340</v>
      </c>
    </row>
    <row r="419" spans="1:4">
      <c r="A419" s="3" t="s">
        <v>1045</v>
      </c>
    </row>
    <row r="420" spans="1:4">
      <c r="A420" s="4" t="s">
        <v>1046</v>
      </c>
      <c r="B420" s="5" t="n">
        <v>0</v>
      </c>
    </row>
    <row r="421" spans="1:4">
      <c r="A421" s="4" t="s">
        <v>1341</v>
      </c>
    </row>
    <row r="422" spans="1:4">
      <c r="A422" s="3" t="s">
        <v>1045</v>
      </c>
    </row>
    <row r="423" spans="1:4">
      <c r="A423" s="4" t="s">
        <v>1046</v>
      </c>
      <c r="B423" s="5" t="n">
        <v>0</v>
      </c>
    </row>
    <row r="424" spans="1:4">
      <c r="A424" s="4" t="s">
        <v>1342</v>
      </c>
    </row>
    <row r="425" spans="1:4">
      <c r="A425" s="3" t="s">
        <v>1045</v>
      </c>
    </row>
    <row r="426" spans="1:4">
      <c r="A426" s="4" t="s">
        <v>1046</v>
      </c>
      <c r="B426" s="5" t="n">
        <v>0</v>
      </c>
    </row>
    <row r="427" spans="1:4">
      <c r="A427" s="4" t="s">
        <v>1343</v>
      </c>
    </row>
    <row r="428" spans="1:4">
      <c r="A428" s="3" t="s">
        <v>1045</v>
      </c>
    </row>
    <row r="429" spans="1:4">
      <c r="A429" s="4" t="s">
        <v>1046</v>
      </c>
      <c r="B429" s="5" t="n">
        <v>0</v>
      </c>
    </row>
    <row r="430" spans="1:4">
      <c r="A430" s="4" t="s">
        <v>1344</v>
      </c>
    </row>
    <row r="431" spans="1:4">
      <c r="A431" s="3" t="s">
        <v>1045</v>
      </c>
    </row>
    <row r="432" spans="1:4">
      <c r="A432" s="4" t="s">
        <v>1046</v>
      </c>
      <c r="B432" s="5" t="n">
        <v>0</v>
      </c>
    </row>
    <row r="433" spans="1:4">
      <c r="A433" s="4" t="s">
        <v>1345</v>
      </c>
    </row>
    <row r="434" spans="1:4">
      <c r="A434" s="3" t="s">
        <v>1045</v>
      </c>
    </row>
    <row r="435" spans="1:4">
      <c r="A435" s="4" t="s">
        <v>1046</v>
      </c>
      <c r="B435" s="5" t="n">
        <v>0</v>
      </c>
    </row>
    <row r="436" spans="1:4">
      <c r="A436" s="4" t="s">
        <v>1346</v>
      </c>
    </row>
    <row r="437" spans="1:4">
      <c r="A437" s="3" t="s">
        <v>1045</v>
      </c>
    </row>
    <row r="438" spans="1:4">
      <c r="A438" s="4" t="s">
        <v>1046</v>
      </c>
      <c r="B438" s="5" t="n">
        <v>2</v>
      </c>
    </row>
    <row r="439" spans="1:4">
      <c r="A439" s="4" t="s">
        <v>1347</v>
      </c>
    </row>
    <row r="440" spans="1:4">
      <c r="A440" s="3" t="s">
        <v>1045</v>
      </c>
    </row>
    <row r="441" spans="1:4">
      <c r="A441" s="4" t="s">
        <v>1046</v>
      </c>
      <c r="B441" s="5" t="n">
        <v>4</v>
      </c>
    </row>
    <row r="442" spans="1:4">
      <c r="A442" s="4" t="s">
        <v>1348</v>
      </c>
    </row>
    <row r="443" spans="1:4">
      <c r="A443" s="3" t="s">
        <v>1045</v>
      </c>
    </row>
    <row r="444" spans="1:4">
      <c r="A444" s="4" t="s">
        <v>1046</v>
      </c>
      <c r="B444" s="5" t="n">
        <v>1</v>
      </c>
    </row>
    <row r="445" spans="1:4">
      <c r="A445" s="4" t="s">
        <v>1349</v>
      </c>
    </row>
    <row r="446" spans="1:4">
      <c r="A446" s="3" t="s">
        <v>1045</v>
      </c>
    </row>
    <row r="447" spans="1:4">
      <c r="A447" s="4" t="s">
        <v>1046</v>
      </c>
      <c r="B447" s="5" t="n">
        <v>19</v>
      </c>
    </row>
    <row r="448" spans="1:4">
      <c r="A448" s="4" t="s">
        <v>1350</v>
      </c>
    </row>
    <row r="449" spans="1:4">
      <c r="A449" s="3" t="s">
        <v>1045</v>
      </c>
    </row>
    <row r="450" spans="1:4">
      <c r="A450" s="4" t="s">
        <v>1046</v>
      </c>
      <c r="B450" s="5" t="n">
        <v>0</v>
      </c>
    </row>
    <row r="451" spans="1:4">
      <c r="A451" s="4" t="s">
        <v>1351</v>
      </c>
    </row>
    <row r="452" spans="1:4">
      <c r="A452" s="3" t="s">
        <v>1045</v>
      </c>
    </row>
    <row r="453" spans="1:4">
      <c r="A453" s="4" t="s">
        <v>1046</v>
      </c>
      <c r="B453" s="5" t="n">
        <v>964</v>
      </c>
    </row>
    <row r="454" spans="1:4">
      <c r="A454" s="4" t="s">
        <v>1352</v>
      </c>
    </row>
    <row r="455" spans="1:4">
      <c r="A455" s="3" t="s">
        <v>1045</v>
      </c>
    </row>
    <row r="456" spans="1:4">
      <c r="A456" s="4" t="s">
        <v>1046</v>
      </c>
      <c r="B456" s="5" t="n">
        <v>0</v>
      </c>
    </row>
    <row r="457" spans="1:4">
      <c r="A457" s="4" t="s">
        <v>1353</v>
      </c>
    </row>
    <row r="458" spans="1:4">
      <c r="A458" s="3" t="s">
        <v>1045</v>
      </c>
    </row>
    <row r="459" spans="1:4">
      <c r="A459" s="4" t="s">
        <v>1046</v>
      </c>
      <c r="B459" s="5" t="n">
        <v>866</v>
      </c>
    </row>
    <row r="460" spans="1:4">
      <c r="A460" s="4" t="s">
        <v>1354</v>
      </c>
    </row>
    <row r="461" spans="1:4">
      <c r="A461" s="3" t="s">
        <v>1045</v>
      </c>
    </row>
    <row r="462" spans="1:4">
      <c r="A462" s="4" t="s">
        <v>1046</v>
      </c>
      <c r="B462" s="5" t="n">
        <v>14</v>
      </c>
    </row>
    <row r="463" spans="1:4">
      <c r="A463" s="4" t="s">
        <v>1355</v>
      </c>
    </row>
    <row r="464" spans="1:4">
      <c r="A464" s="3" t="s">
        <v>1045</v>
      </c>
    </row>
    <row r="465" spans="1:4">
      <c r="A465" s="4" t="s">
        <v>1046</v>
      </c>
      <c r="B465" s="5" t="n">
        <v>32</v>
      </c>
    </row>
    <row r="466" spans="1:4">
      <c r="A466" s="4" t="s">
        <v>1356</v>
      </c>
    </row>
    <row r="467" spans="1:4">
      <c r="A467" s="3" t="s">
        <v>1045</v>
      </c>
    </row>
    <row r="468" spans="1:4">
      <c r="A468" s="4" t="s">
        <v>1046</v>
      </c>
      <c r="B468" s="5" t="n">
        <v>416</v>
      </c>
    </row>
    <row r="469" spans="1:4">
      <c r="A469" s="4" t="s">
        <v>1357</v>
      </c>
    </row>
    <row r="470" spans="1:4">
      <c r="A470" s="3" t="s">
        <v>1045</v>
      </c>
    </row>
    <row r="471" spans="1:4">
      <c r="A471" s="4" t="s">
        <v>1046</v>
      </c>
      <c r="B471" s="5" t="n">
        <v>0</v>
      </c>
    </row>
    <row r="472" spans="1:4">
      <c r="A472" s="4" t="s">
        <v>1358</v>
      </c>
    </row>
    <row r="473" spans="1:4">
      <c r="A473" s="3" t="s">
        <v>1045</v>
      </c>
    </row>
    <row r="474" spans="1:4">
      <c r="A474" s="4" t="s">
        <v>1046</v>
      </c>
      <c r="B474" s="5" t="n">
        <v>3</v>
      </c>
    </row>
    <row r="475" spans="1:4">
      <c r="A475" s="4" t="s">
        <v>1359</v>
      </c>
    </row>
    <row r="476" spans="1:4">
      <c r="A476" s="3" t="s">
        <v>1045</v>
      </c>
    </row>
    <row r="477" spans="1:4">
      <c r="A477" s="4" t="s">
        <v>1046</v>
      </c>
      <c r="B477" s="5" t="n">
        <v>15</v>
      </c>
    </row>
    <row r="478" spans="1:4">
      <c r="A478" s="4" t="s">
        <v>1360</v>
      </c>
    </row>
    <row r="479" spans="1:4">
      <c r="A479" s="3" t="s">
        <v>1045</v>
      </c>
    </row>
    <row r="480" spans="1:4">
      <c r="A480" s="4" t="s">
        <v>1046</v>
      </c>
      <c r="B480" s="5" t="n">
        <v>4</v>
      </c>
    </row>
    <row r="481" spans="1:4">
      <c r="A481" s="4" t="s">
        <v>1361</v>
      </c>
    </row>
    <row r="482" spans="1:4">
      <c r="A482" s="3" t="s">
        <v>1045</v>
      </c>
    </row>
    <row r="483" spans="1:4">
      <c r="A483" s="4" t="s">
        <v>1046</v>
      </c>
      <c r="B483" s="5" t="n">
        <v>25</v>
      </c>
    </row>
    <row r="484" spans="1:4">
      <c r="A484" s="4" t="s">
        <v>1362</v>
      </c>
    </row>
    <row r="485" spans="1:4">
      <c r="A485" s="3" t="s">
        <v>1045</v>
      </c>
    </row>
    <row r="486" spans="1:4">
      <c r="A486" s="4" t="s">
        <v>1046</v>
      </c>
      <c r="B486" s="5" t="n">
        <v>0</v>
      </c>
    </row>
    <row r="487" spans="1:4">
      <c r="A487" s="4" t="s">
        <v>1363</v>
      </c>
    </row>
    <row r="488" spans="1:4">
      <c r="A488" s="3" t="s">
        <v>1045</v>
      </c>
    </row>
    <row r="489" spans="1:4">
      <c r="A489" s="4" t="s">
        <v>1046</v>
      </c>
      <c r="B489" s="5" t="n">
        <v>616</v>
      </c>
    </row>
    <row r="490" spans="1:4">
      <c r="A490" s="4" t="s">
        <v>1364</v>
      </c>
    </row>
    <row r="491" spans="1:4">
      <c r="A491" s="3" t="s">
        <v>1045</v>
      </c>
    </row>
    <row r="492" spans="1:4">
      <c r="A492" s="4" t="s">
        <v>1046</v>
      </c>
      <c r="B492" s="5" t="n">
        <v>0</v>
      </c>
    </row>
    <row r="493" spans="1:4">
      <c r="A493" s="4" t="s">
        <v>1365</v>
      </c>
    </row>
    <row r="494" spans="1:4">
      <c r="A494" s="3" t="s">
        <v>1045</v>
      </c>
    </row>
    <row r="495" spans="1:4">
      <c r="A495" s="4" t="s">
        <v>1046</v>
      </c>
      <c r="B495" s="5" t="n">
        <v>526</v>
      </c>
    </row>
    <row r="496" spans="1:4">
      <c r="A496" s="4" t="s">
        <v>1366</v>
      </c>
    </row>
    <row r="497" spans="1:4">
      <c r="A497" s="3" t="s">
        <v>1045</v>
      </c>
    </row>
    <row r="498" spans="1:4">
      <c r="A498" s="4" t="s">
        <v>1046</v>
      </c>
      <c r="B498" s="5" t="n">
        <v>21</v>
      </c>
    </row>
    <row r="499" spans="1:4">
      <c r="A499" s="4" t="s">
        <v>1367</v>
      </c>
    </row>
    <row r="500" spans="1:4">
      <c r="A500" s="3" t="s">
        <v>1045</v>
      </c>
    </row>
    <row r="501" spans="1:4">
      <c r="A501" s="4" t="s">
        <v>1046</v>
      </c>
      <c r="B501" s="5" t="n">
        <v>75</v>
      </c>
    </row>
    <row r="502" spans="1:4">
      <c r="A502" s="4" t="s">
        <v>1368</v>
      </c>
    </row>
    <row r="503" spans="1:4">
      <c r="A503" s="3" t="s">
        <v>1045</v>
      </c>
    </row>
    <row r="504" spans="1:4">
      <c r="A504" s="4" t="s">
        <v>1046</v>
      </c>
      <c r="B504" s="5" t="n">
        <v>353</v>
      </c>
    </row>
    <row r="505" spans="1:4">
      <c r="A505" s="4" t="s">
        <v>1369</v>
      </c>
    </row>
    <row r="506" spans="1:4">
      <c r="A506" s="3" t="s">
        <v>1045</v>
      </c>
    </row>
    <row r="507" spans="1:4">
      <c r="A507" s="4" t="s">
        <v>1046</v>
      </c>
      <c r="B507" s="5" t="n">
        <v>0</v>
      </c>
    </row>
    <row r="508" spans="1:4">
      <c r="A508" s="4" t="s">
        <v>1370</v>
      </c>
    </row>
    <row r="509" spans="1:4">
      <c r="A509" s="3" t="s">
        <v>1045</v>
      </c>
    </row>
    <row r="510" spans="1:4">
      <c r="A510" s="4" t="s">
        <v>1046</v>
      </c>
      <c r="B510" s="5" t="n">
        <v>51</v>
      </c>
    </row>
    <row r="511" spans="1:4">
      <c r="A511" s="4" t="s">
        <v>1371</v>
      </c>
    </row>
    <row r="512" spans="1:4">
      <c r="A512" s="3" t="s">
        <v>1045</v>
      </c>
    </row>
    <row r="513" spans="1:4">
      <c r="A513" s="4" t="s">
        <v>1046</v>
      </c>
      <c r="B513" s="5" t="n">
        <v>108</v>
      </c>
    </row>
    <row r="514" spans="1:4">
      <c r="A514" s="4" t="s">
        <v>1372</v>
      </c>
    </row>
    <row r="515" spans="1:4">
      <c r="A515" s="3" t="s">
        <v>1045</v>
      </c>
    </row>
    <row r="516" spans="1:4">
      <c r="A516" s="4" t="s">
        <v>1046</v>
      </c>
      <c r="B516" s="5" t="n">
        <v>36</v>
      </c>
    </row>
    <row r="517" spans="1:4">
      <c r="A517" s="4" t="s">
        <v>1373</v>
      </c>
    </row>
    <row r="518" spans="1:4">
      <c r="A518" s="3" t="s">
        <v>1045</v>
      </c>
    </row>
    <row r="519" spans="1:4">
      <c r="A519" s="4" t="s">
        <v>1046</v>
      </c>
      <c r="B519" s="5" t="n">
        <v>113</v>
      </c>
    </row>
    <row r="520" spans="1:4">
      <c r="A520" s="4" t="s">
        <v>1374</v>
      </c>
    </row>
    <row r="521" spans="1:4">
      <c r="A521" s="3" t="s">
        <v>1045</v>
      </c>
    </row>
    <row r="522" spans="1:4">
      <c r="A522" s="4" t="s">
        <v>1046</v>
      </c>
      <c r="B522" s="5" t="n">
        <v>0</v>
      </c>
    </row>
    <row r="523" spans="1:4">
      <c r="A523" s="4" t="s">
        <v>1375</v>
      </c>
    </row>
    <row r="524" spans="1:4">
      <c r="A524" s="3" t="s">
        <v>1045</v>
      </c>
    </row>
    <row r="525" spans="1:4">
      <c r="A525" s="4" t="s">
        <v>1046</v>
      </c>
      <c r="B525" s="5" t="n">
        <v>3574</v>
      </c>
    </row>
    <row r="526" spans="1:4">
      <c r="A526" s="4" t="s">
        <v>1376</v>
      </c>
    </row>
    <row r="527" spans="1:4">
      <c r="A527" s="3" t="s">
        <v>1045</v>
      </c>
    </row>
    <row r="528" spans="1:4">
      <c r="A528" s="4" t="s">
        <v>1046</v>
      </c>
      <c r="B528" s="5" t="n">
        <v>5</v>
      </c>
    </row>
    <row r="529" spans="1:4">
      <c r="A529" s="4" t="s">
        <v>1377</v>
      </c>
    </row>
    <row r="530" spans="1:4">
      <c r="A530" s="3" t="s">
        <v>1045</v>
      </c>
    </row>
    <row r="531" spans="1:4">
      <c r="A531" s="4" t="s">
        <v>1046</v>
      </c>
      <c r="B531" s="5" t="n">
        <v>1902</v>
      </c>
    </row>
    <row r="532" spans="1:4">
      <c r="A532" s="4" t="s">
        <v>1378</v>
      </c>
    </row>
    <row r="533" spans="1:4">
      <c r="A533" s="3" t="s">
        <v>1045</v>
      </c>
    </row>
    <row r="534" spans="1:4">
      <c r="A534" s="4" t="s">
        <v>1046</v>
      </c>
      <c r="B534" s="5" t="n">
        <v>108</v>
      </c>
    </row>
    <row r="535" spans="1:4">
      <c r="A535" s="4" t="s">
        <v>1379</v>
      </c>
    </row>
    <row r="536" spans="1:4">
      <c r="A536" s="3" t="s">
        <v>1045</v>
      </c>
    </row>
    <row r="537" spans="1:4">
      <c r="A537" s="4" t="s">
        <v>1046</v>
      </c>
      <c r="B537" s="5" t="n">
        <v>282</v>
      </c>
    </row>
    <row r="538" spans="1:4">
      <c r="A538" s="4" t="s">
        <v>1380</v>
      </c>
    </row>
    <row r="539" spans="1:4">
      <c r="A539" s="3" t="s">
        <v>1045</v>
      </c>
    </row>
    <row r="540" spans="1:4">
      <c r="A540" s="4" t="s">
        <v>1046</v>
      </c>
      <c r="B540" s="5" t="n">
        <v>1006</v>
      </c>
    </row>
    <row r="541" spans="1:4">
      <c r="A541" s="4" t="s">
        <v>1381</v>
      </c>
    </row>
    <row r="542" spans="1:4">
      <c r="A542" s="3" t="s">
        <v>1045</v>
      </c>
    </row>
    <row r="543" spans="1:4">
      <c r="A543" s="4" t="s">
        <v>1046</v>
      </c>
      <c r="B543" s="6" t="n">
        <v>67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6</v>
      </c>
      <c r="C1" s="2" t="s">
        <v>27</v>
      </c>
    </row>
    <row r="2" spans="1:3">
      <c r="A2" s="4" t="s">
        <v>1383</v>
      </c>
    </row>
    <row r="3" spans="1:3">
      <c r="A3" s="3" t="s">
        <v>1384</v>
      </c>
    </row>
    <row r="4" spans="1:3">
      <c r="A4" s="4" t="s">
        <v>1385</v>
      </c>
      <c r="B4" s="6" t="n">
        <v>160</v>
      </c>
      <c r="C4" s="6" t="n">
        <v>171</v>
      </c>
    </row>
    <row r="5" spans="1:3">
      <c r="A5" s="4" t="s">
        <v>1386</v>
      </c>
    </row>
    <row r="6" spans="1:3">
      <c r="A6" s="3" t="s">
        <v>1384</v>
      </c>
    </row>
    <row r="7" spans="1:3">
      <c r="A7" s="4" t="s">
        <v>1387</v>
      </c>
      <c r="B7" s="4" t="s">
        <v>1388</v>
      </c>
      <c r="C7" s="4" t="s">
        <v>1389</v>
      </c>
    </row>
    <row r="8" spans="1:3">
      <c r="A8" s="4" t="s">
        <v>1390</v>
      </c>
    </row>
    <row r="9" spans="1:3">
      <c r="A9" s="3" t="s">
        <v>1384</v>
      </c>
    </row>
    <row r="10" spans="1:3">
      <c r="A10" s="4" t="s">
        <v>1385</v>
      </c>
      <c r="B10" s="6" t="n">
        <v>-92</v>
      </c>
      <c r="C10" s="6" t="n">
        <v>-111</v>
      </c>
    </row>
    <row r="11" spans="1:3">
      <c r="A11" s="4" t="s">
        <v>1391</v>
      </c>
    </row>
    <row r="12" spans="1:3">
      <c r="A12" s="3" t="s">
        <v>1384</v>
      </c>
    </row>
    <row r="13" spans="1:3">
      <c r="A13" s="4" t="s">
        <v>1385</v>
      </c>
      <c r="B13" s="6" t="n">
        <v>10</v>
      </c>
      <c r="C13" s="6" t="n">
        <v>11</v>
      </c>
    </row>
    <row r="14" spans="1:3">
      <c r="A14" s="4" t="s">
        <v>1392</v>
      </c>
    </row>
    <row r="15" spans="1:3">
      <c r="A15" s="3" t="s">
        <v>1384</v>
      </c>
    </row>
    <row r="16" spans="1:3">
      <c r="A16" s="4" t="s">
        <v>1387</v>
      </c>
      <c r="B16" s="4" t="s">
        <v>1393</v>
      </c>
      <c r="C16" s="4" t="s">
        <v>1394</v>
      </c>
    </row>
    <row r="17" spans="1:3">
      <c r="A17" s="4" t="s">
        <v>1395</v>
      </c>
    </row>
    <row r="18" spans="1:3">
      <c r="A18" s="3" t="s">
        <v>1384</v>
      </c>
    </row>
    <row r="19" spans="1:3">
      <c r="A19" s="4" t="s">
        <v>1385</v>
      </c>
      <c r="B19" s="6" t="n">
        <v>-13</v>
      </c>
      <c r="C19" s="6" t="n">
        <v>-36</v>
      </c>
    </row>
    <row r="20" spans="1:3">
      <c r="A20" s="4" t="s">
        <v>1396</v>
      </c>
    </row>
    <row r="21" spans="1:3">
      <c r="A21" s="3" t="s">
        <v>1384</v>
      </c>
    </row>
    <row r="22" spans="1:3">
      <c r="A22" s="4" t="s">
        <v>1385</v>
      </c>
      <c r="B22" s="6" t="n">
        <v>12</v>
      </c>
      <c r="C22" s="6" t="n">
        <v>12</v>
      </c>
    </row>
    <row r="23" spans="1:3">
      <c r="A23" s="4" t="s">
        <v>1397</v>
      </c>
    </row>
    <row r="24" spans="1:3">
      <c r="A24" s="3" t="s">
        <v>1384</v>
      </c>
    </row>
    <row r="25" spans="1:3">
      <c r="A25" s="4" t="s">
        <v>1387</v>
      </c>
      <c r="B25" s="4" t="s">
        <v>1393</v>
      </c>
      <c r="C25" s="4" t="s">
        <v>1393</v>
      </c>
    </row>
    <row r="26" spans="1:3">
      <c r="A26" s="4" t="s">
        <v>1398</v>
      </c>
    </row>
    <row r="27" spans="1:3">
      <c r="A27" s="3" t="s">
        <v>1384</v>
      </c>
    </row>
    <row r="28" spans="1:3">
      <c r="A28" s="4" t="s">
        <v>1385</v>
      </c>
      <c r="B28" s="6" t="n">
        <v>-18</v>
      </c>
      <c r="C28" s="6" t="n">
        <v>-26</v>
      </c>
    </row>
    <row r="29" spans="1:3">
      <c r="A29" s="4" t="s">
        <v>1399</v>
      </c>
    </row>
    <row r="30" spans="1:3">
      <c r="A30" s="3" t="s">
        <v>1384</v>
      </c>
    </row>
    <row r="31" spans="1:3">
      <c r="A31" s="4" t="s">
        <v>1385</v>
      </c>
      <c r="B31" s="6" t="n">
        <v>10081</v>
      </c>
      <c r="C31" s="6" t="n">
        <v>10791</v>
      </c>
    </row>
    <row r="32" spans="1:3">
      <c r="A32" s="4" t="s">
        <v>1400</v>
      </c>
    </row>
    <row r="33" spans="1:3">
      <c r="A33" s="3" t="s">
        <v>1384</v>
      </c>
    </row>
    <row r="34" spans="1:3">
      <c r="A34" s="4" t="s">
        <v>1387</v>
      </c>
      <c r="B34" s="4" t="s">
        <v>1401</v>
      </c>
      <c r="C34" s="4" t="s">
        <v>1402</v>
      </c>
    </row>
    <row r="35" spans="1:3">
      <c r="A35" s="4" t="s">
        <v>1403</v>
      </c>
    </row>
    <row r="36" spans="1:3">
      <c r="A36" s="3" t="s">
        <v>1384</v>
      </c>
    </row>
    <row r="37" spans="1:3">
      <c r="A37" s="4" t="s">
        <v>1385</v>
      </c>
      <c r="B37" s="6" t="n">
        <v>-7457</v>
      </c>
      <c r="C37" s="6" t="n">
        <v>-7538</v>
      </c>
    </row>
    <row r="38" spans="1:3">
      <c r="A38" s="4" t="s">
        <v>1404</v>
      </c>
    </row>
    <row r="39" spans="1:3">
      <c r="A39" s="3" t="s">
        <v>1384</v>
      </c>
    </row>
    <row r="40" spans="1:3">
      <c r="A40" s="4" t="s">
        <v>1385</v>
      </c>
      <c r="B40" s="6" t="n">
        <v>8374</v>
      </c>
      <c r="C40" s="6" t="n">
        <v>8417</v>
      </c>
    </row>
    <row r="41" spans="1:3">
      <c r="A41" s="4" t="s">
        <v>1405</v>
      </c>
    </row>
    <row r="42" spans="1:3">
      <c r="A42" s="3" t="s">
        <v>1384</v>
      </c>
    </row>
    <row r="43" spans="1:3">
      <c r="A43" s="4" t="s">
        <v>1387</v>
      </c>
      <c r="B43" s="4" t="s">
        <v>1406</v>
      </c>
      <c r="C43" s="4" t="s">
        <v>1406</v>
      </c>
    </row>
    <row r="44" spans="1:3">
      <c r="A44" s="4" t="s">
        <v>1407</v>
      </c>
    </row>
    <row r="45" spans="1:3">
      <c r="A45" s="3" t="s">
        <v>1384</v>
      </c>
    </row>
    <row r="46" spans="1:3">
      <c r="A46" s="4" t="s">
        <v>1385</v>
      </c>
      <c r="B46" s="6" t="n">
        <v>-5920</v>
      </c>
      <c r="C46" s="6" t="n">
        <v>-5073</v>
      </c>
    </row>
    <row r="47" spans="1:3">
      <c r="A47" s="4" t="s">
        <v>1186</v>
      </c>
    </row>
    <row r="48" spans="1:3">
      <c r="A48" s="3" t="s">
        <v>1384</v>
      </c>
    </row>
    <row r="49" spans="1:3">
      <c r="A49" s="4" t="s">
        <v>1385</v>
      </c>
      <c r="B49" s="6" t="n">
        <v>18637</v>
      </c>
      <c r="C49" s="6" t="n">
        <v>19401</v>
      </c>
    </row>
    <row r="50" spans="1:3">
      <c r="A50" s="4" t="s">
        <v>1408</v>
      </c>
    </row>
    <row r="51" spans="1:3">
      <c r="A51" s="3" t="s">
        <v>1384</v>
      </c>
    </row>
    <row r="52" spans="1:3">
      <c r="A52" s="4" t="s">
        <v>1387</v>
      </c>
      <c r="B52" s="4" t="s">
        <v>1409</v>
      </c>
      <c r="C52" s="4" t="s">
        <v>1410</v>
      </c>
    </row>
    <row r="53" spans="1:3">
      <c r="A53" s="4" t="s">
        <v>1411</v>
      </c>
    </row>
    <row r="54" spans="1:3">
      <c r="A54" s="3" t="s">
        <v>1384</v>
      </c>
    </row>
    <row r="55" spans="1:3">
      <c r="A55" s="4" t="s">
        <v>1385</v>
      </c>
      <c r="B55" s="6" t="n">
        <v>-13498</v>
      </c>
      <c r="C55" s="6" t="n">
        <v>-127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412</v>
      </c>
      <c r="C1" s="2" t="s">
        <v>1</v>
      </c>
      <c r="D1" s="2" t="s">
        <v>1413</v>
      </c>
    </row>
    <row r="2" spans="1:4">
      <c r="C2" s="2" t="s">
        <v>26</v>
      </c>
      <c r="D2" s="2" t="s">
        <v>27</v>
      </c>
    </row>
    <row r="3" spans="1:4">
      <c r="A3" s="3" t="s">
        <v>378</v>
      </c>
    </row>
    <row r="4" spans="1:4">
      <c r="A4" s="4" t="s">
        <v>1414</v>
      </c>
      <c r="C4" s="6" t="n">
        <v>20590</v>
      </c>
      <c r="D4" s="6" t="n">
        <v>23877</v>
      </c>
    </row>
    <row r="5" spans="1:4">
      <c r="A5" s="3" t="s">
        <v>1415</v>
      </c>
    </row>
    <row r="6" spans="1:4">
      <c r="A6" s="4" t="s">
        <v>1416</v>
      </c>
      <c r="C6" s="5" t="n">
        <v>4661</v>
      </c>
      <c r="D6" s="5" t="n">
        <v>10856</v>
      </c>
    </row>
    <row r="7" spans="1:4">
      <c r="A7" s="4" t="s">
        <v>1417</v>
      </c>
      <c r="B7" s="4" t="s">
        <v>98</v>
      </c>
      <c r="C7" s="5" t="n">
        <v>-3453</v>
      </c>
      <c r="D7" s="5" t="n">
        <v>-7771</v>
      </c>
    </row>
    <row r="8" spans="1:4">
      <c r="A8" s="4" t="s">
        <v>1418</v>
      </c>
      <c r="C8" s="5" t="n">
        <v>1208</v>
      </c>
      <c r="D8" s="5" t="n">
        <v>3085</v>
      </c>
    </row>
    <row r="9" spans="1:4">
      <c r="A9" s="4" t="s">
        <v>1419</v>
      </c>
      <c r="C9" s="5" t="n">
        <v>-1739</v>
      </c>
      <c r="D9" s="5" t="n">
        <v>-5758</v>
      </c>
    </row>
    <row r="10" spans="1:4">
      <c r="A10" s="4" t="s">
        <v>1420</v>
      </c>
      <c r="C10" s="5" t="n">
        <v>-357</v>
      </c>
      <c r="D10" s="5" t="n">
        <v>-615</v>
      </c>
    </row>
    <row r="11" spans="1:4">
      <c r="A11" s="4" t="s">
        <v>1421</v>
      </c>
      <c r="C11" s="6" t="n">
        <v>19702</v>
      </c>
      <c r="D11" s="6" t="n">
        <v>20590</v>
      </c>
    </row>
    <row r="12" spans="1:4"/>
    <row r="13" spans="1:4">
      <c r="A13" s="4" t="s">
        <v>98</v>
      </c>
      <c r="B13" s="4" t="s">
        <v>1422</v>
      </c>
    </row>
  </sheetData>
  <mergeCells count="3">
    <mergeCell ref="A1:B2"/>
    <mergeCell ref="A12:C12"/>
    <mergeCell ref="B13:C1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423</v>
      </c>
      <c r="B1" s="2" t="s">
        <v>1</v>
      </c>
    </row>
    <row r="2" spans="1:2">
      <c r="B2" s="2" t="s">
        <v>843</v>
      </c>
    </row>
    <row r="3" spans="1:2">
      <c r="A3" s="3" t="s">
        <v>1424</v>
      </c>
    </row>
    <row r="4" spans="1:2">
      <c r="A4" s="4" t="s">
        <v>1425</v>
      </c>
      <c r="B4" s="6" t="n">
        <v>12833</v>
      </c>
    </row>
    <row r="5" spans="1:2">
      <c r="A5" s="4" t="s">
        <v>1426</v>
      </c>
      <c r="B5" s="5" t="n">
        <v>1171</v>
      </c>
    </row>
    <row r="6" spans="1:2">
      <c r="A6" s="4" t="s">
        <v>1427</v>
      </c>
      <c r="B6" s="5" t="n">
        <v>14004</v>
      </c>
    </row>
    <row r="7" spans="1:2">
      <c r="A7" s="3" t="s">
        <v>1428</v>
      </c>
    </row>
    <row r="8" spans="1:2">
      <c r="A8" s="4" t="s">
        <v>1429</v>
      </c>
      <c r="B8" s="5" t="n">
        <v>0</v>
      </c>
    </row>
    <row r="9" spans="1:2">
      <c r="A9" s="4" t="s">
        <v>1430</v>
      </c>
      <c r="B9" s="5" t="n">
        <v>5022</v>
      </c>
    </row>
    <row r="10" spans="1:2">
      <c r="A10" s="4" t="s">
        <v>1431</v>
      </c>
      <c r="B10" s="5" t="n">
        <v>-3249</v>
      </c>
    </row>
    <row r="11" spans="1:2">
      <c r="A11" s="4" t="s">
        <v>1432</v>
      </c>
      <c r="B11" s="5" t="n">
        <v>2233</v>
      </c>
    </row>
    <row r="12" spans="1:2">
      <c r="A12" s="4" t="s">
        <v>1433</v>
      </c>
      <c r="B12" s="5" t="n">
        <v>13544</v>
      </c>
    </row>
    <row r="13" spans="1:2">
      <c r="A13" s="4" t="s">
        <v>1434</v>
      </c>
    </row>
    <row r="14" spans="1:2">
      <c r="A14" s="3" t="s">
        <v>1428</v>
      </c>
    </row>
    <row r="15" spans="1:2">
      <c r="A15" s="4" t="s">
        <v>1430</v>
      </c>
      <c r="B15" s="5" t="n">
        <v>924</v>
      </c>
    </row>
    <row r="16" spans="1:2">
      <c r="A16" s="4" t="s">
        <v>1431</v>
      </c>
      <c r="B16" s="5" t="n">
        <v>-995</v>
      </c>
    </row>
    <row r="17" spans="1:2">
      <c r="A17" s="4" t="s">
        <v>1435</v>
      </c>
    </row>
    <row r="18" spans="1:2">
      <c r="A18" s="3" t="s">
        <v>1428</v>
      </c>
    </row>
    <row r="19" spans="1:2">
      <c r="A19" s="4" t="s">
        <v>1430</v>
      </c>
      <c r="B19" s="5" t="n">
        <v>597</v>
      </c>
    </row>
    <row r="20" spans="1:2">
      <c r="A20" s="4" t="s">
        <v>1431</v>
      </c>
      <c r="B20" s="5" t="n">
        <v>-561</v>
      </c>
    </row>
    <row r="21" spans="1:2">
      <c r="A21" s="4" t="s">
        <v>1436</v>
      </c>
    </row>
    <row r="22" spans="1:2">
      <c r="A22" s="3" t="s">
        <v>1428</v>
      </c>
    </row>
    <row r="23" spans="1:2">
      <c r="A23" s="4" t="s">
        <v>1430</v>
      </c>
      <c r="B23" s="5" t="n">
        <v>3500</v>
      </c>
    </row>
    <row r="24" spans="1:2">
      <c r="A24" s="4" t="s">
        <v>1431</v>
      </c>
      <c r="B24" s="6" t="n">
        <v>-169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37</v>
      </c>
      <c r="C1" s="2" t="s">
        <v>1</v>
      </c>
    </row>
    <row r="2" spans="1:4">
      <c r="C2" s="2" t="s">
        <v>26</v>
      </c>
      <c r="D2" s="2" t="s">
        <v>166</v>
      </c>
    </row>
    <row r="3" spans="1:4">
      <c r="A3" s="3" t="s">
        <v>1438</v>
      </c>
    </row>
    <row r="4" spans="1:4">
      <c r="A4" s="4" t="s">
        <v>1439</v>
      </c>
      <c r="C4" s="6" t="n">
        <v>-317</v>
      </c>
      <c r="D4" s="6" t="n">
        <v>-238</v>
      </c>
    </row>
    <row r="5" spans="1:4">
      <c r="A5" s="4" t="s">
        <v>1440</v>
      </c>
    </row>
    <row r="6" spans="1:4">
      <c r="A6" s="3" t="s">
        <v>1424</v>
      </c>
    </row>
    <row r="7" spans="1:4">
      <c r="A7" s="4" t="s">
        <v>1441</v>
      </c>
      <c r="D7" s="5" t="n">
        <v>-3204</v>
      </c>
    </row>
    <row r="8" spans="1:4">
      <c r="A8" s="3" t="s">
        <v>1438</v>
      </c>
    </row>
    <row r="9" spans="1:4">
      <c r="A9" s="4" t="s">
        <v>1442</v>
      </c>
      <c r="D9" s="5" t="n">
        <v>-1290</v>
      </c>
    </row>
    <row r="10" spans="1:4">
      <c r="A10" s="4" t="s">
        <v>1443</v>
      </c>
      <c r="D10" s="5" t="n">
        <v>972</v>
      </c>
    </row>
    <row r="11" spans="1:4">
      <c r="A11" s="4" t="s">
        <v>1444</v>
      </c>
      <c r="D11" s="5" t="n">
        <v>122</v>
      </c>
    </row>
    <row r="12" spans="1:4">
      <c r="A12" s="4" t="s">
        <v>1445</v>
      </c>
      <c r="D12" s="5" t="n">
        <v>244</v>
      </c>
    </row>
    <row r="13" spans="1:4">
      <c r="A13" s="4" t="s">
        <v>1446</v>
      </c>
      <c r="D13" s="5" t="n">
        <v>111</v>
      </c>
    </row>
    <row r="14" spans="1:4">
      <c r="A14" s="4" t="s">
        <v>1447</v>
      </c>
      <c r="D14" s="5" t="n">
        <v>-3045</v>
      </c>
    </row>
    <row r="15" spans="1:4">
      <c r="A15" s="4" t="s">
        <v>1439</v>
      </c>
      <c r="B15" s="4" t="s">
        <v>98</v>
      </c>
      <c r="D15" s="5" t="n">
        <v>5</v>
      </c>
    </row>
    <row r="16" spans="1:4">
      <c r="A16" s="4" t="s">
        <v>1448</v>
      </c>
    </row>
    <row r="17" spans="1:4">
      <c r="A17" s="3" t="s">
        <v>1424</v>
      </c>
    </row>
    <row r="18" spans="1:4">
      <c r="A18" s="4" t="s">
        <v>1441</v>
      </c>
      <c r="D18" s="5" t="n">
        <v>-7733</v>
      </c>
    </row>
    <row r="19" spans="1:4">
      <c r="A19" s="3" t="s">
        <v>1438</v>
      </c>
    </row>
    <row r="20" spans="1:4">
      <c r="A20" s="4" t="s">
        <v>1442</v>
      </c>
      <c r="D20" s="5" t="n">
        <v>-2825</v>
      </c>
    </row>
    <row r="21" spans="1:4">
      <c r="A21" s="4" t="s">
        <v>1443</v>
      </c>
      <c r="D21" s="5" t="n">
        <v>980</v>
      </c>
    </row>
    <row r="22" spans="1:4">
      <c r="A22" s="4" t="s">
        <v>1444</v>
      </c>
      <c r="D22" s="5" t="n">
        <v>1942</v>
      </c>
    </row>
    <row r="23" spans="1:4">
      <c r="A23" s="4" t="s">
        <v>1445</v>
      </c>
      <c r="D23" s="5" t="n">
        <v>-41</v>
      </c>
    </row>
    <row r="24" spans="1:4">
      <c r="A24" s="4" t="s">
        <v>1446</v>
      </c>
      <c r="D24" s="5" t="n">
        <v>380</v>
      </c>
    </row>
    <row r="25" spans="1:4">
      <c r="A25" s="4" t="s">
        <v>1447</v>
      </c>
      <c r="D25" s="5" t="n">
        <v>-7296</v>
      </c>
    </row>
    <row r="26" spans="1:4">
      <c r="A26" s="4" t="s">
        <v>1439</v>
      </c>
      <c r="B26" s="4" t="s">
        <v>98</v>
      </c>
      <c r="D26" s="5" t="n">
        <v>233</v>
      </c>
    </row>
    <row r="27" spans="1:4">
      <c r="A27" s="4" t="s">
        <v>1449</v>
      </c>
    </row>
    <row r="28" spans="1:4">
      <c r="A28" s="3" t="s">
        <v>1424</v>
      </c>
    </row>
    <row r="29" spans="1:4">
      <c r="A29" s="4" t="s">
        <v>1441</v>
      </c>
      <c r="D29" s="5" t="n">
        <v>-5270</v>
      </c>
    </row>
    <row r="30" spans="1:4">
      <c r="A30" s="3" t="s">
        <v>1438</v>
      </c>
    </row>
    <row r="31" spans="1:4">
      <c r="A31" s="4" t="s">
        <v>1442</v>
      </c>
      <c r="D31" s="5" t="n">
        <v>-905</v>
      </c>
    </row>
    <row r="32" spans="1:4">
      <c r="A32" s="4" t="s">
        <v>1443</v>
      </c>
      <c r="D32" s="5" t="n">
        <v>890</v>
      </c>
    </row>
    <row r="33" spans="1:4">
      <c r="A33" s="4" t="s">
        <v>1444</v>
      </c>
      <c r="D33" s="5" t="n">
        <v>26</v>
      </c>
    </row>
    <row r="34" spans="1:4">
      <c r="A34" s="4" t="s">
        <v>1445</v>
      </c>
      <c r="D34" s="5" t="n">
        <v>-127</v>
      </c>
    </row>
    <row r="35" spans="1:4">
      <c r="A35" s="4" t="s">
        <v>1446</v>
      </c>
      <c r="D35" s="5" t="n">
        <v>250</v>
      </c>
    </row>
    <row r="36" spans="1:4">
      <c r="A36" s="4" t="s">
        <v>1447</v>
      </c>
      <c r="D36" s="5" t="n">
        <v>-5136</v>
      </c>
    </row>
    <row r="37" spans="1:4">
      <c r="A37" s="4" t="s">
        <v>1439</v>
      </c>
      <c r="B37" s="4" t="s">
        <v>98</v>
      </c>
      <c r="D37" s="5" t="n">
        <v>0</v>
      </c>
    </row>
    <row r="38" spans="1:4">
      <c r="A38" s="4" t="s">
        <v>272</v>
      </c>
    </row>
    <row r="39" spans="1:4">
      <c r="A39" s="3" t="s">
        <v>1424</v>
      </c>
    </row>
    <row r="40" spans="1:4">
      <c r="A40" s="4" t="s">
        <v>1441</v>
      </c>
      <c r="D40" s="5" t="n">
        <v>-16206</v>
      </c>
    </row>
    <row r="41" spans="1:4">
      <c r="A41" s="3" t="s">
        <v>1438</v>
      </c>
    </row>
    <row r="42" spans="1:4">
      <c r="A42" s="4" t="s">
        <v>1442</v>
      </c>
      <c r="D42" s="5" t="n">
        <v>-5020</v>
      </c>
    </row>
    <row r="43" spans="1:4">
      <c r="A43" s="4" t="s">
        <v>1443</v>
      </c>
      <c r="D43" s="5" t="n">
        <v>2842</v>
      </c>
    </row>
    <row r="44" spans="1:4">
      <c r="A44" s="4" t="s">
        <v>1444</v>
      </c>
      <c r="D44" s="5" t="n">
        <v>2090</v>
      </c>
    </row>
    <row r="45" spans="1:4">
      <c r="A45" s="4" t="s">
        <v>1445</v>
      </c>
      <c r="D45" s="5" t="n">
        <v>76</v>
      </c>
    </row>
    <row r="46" spans="1:4">
      <c r="A46" s="4" t="s">
        <v>1446</v>
      </c>
      <c r="D46" s="5" t="n">
        <v>741</v>
      </c>
    </row>
    <row r="47" spans="1:4">
      <c r="A47" s="4" t="s">
        <v>1447</v>
      </c>
      <c r="D47" s="5" t="n">
        <v>-15477</v>
      </c>
    </row>
    <row r="48" spans="1:4">
      <c r="A48" s="4" t="s">
        <v>1439</v>
      </c>
      <c r="B48" s="4" t="s">
        <v>98</v>
      </c>
      <c r="D48" s="6" t="n">
        <v>238</v>
      </c>
    </row>
    <row r="49" spans="1:4"/>
    <row r="50" spans="1:4">
      <c r="A50" s="4" t="s">
        <v>98</v>
      </c>
      <c r="B50" s="4" t="s">
        <v>1450</v>
      </c>
    </row>
  </sheetData>
  <mergeCells count="4">
    <mergeCell ref="A1:B2"/>
    <mergeCell ref="C1:D1"/>
    <mergeCell ref="A49:C49"/>
    <mergeCell ref="B50:C5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6</v>
      </c>
    </row>
    <row r="3" spans="1:2">
      <c r="A3" s="3" t="s">
        <v>370</v>
      </c>
    </row>
    <row r="4" spans="1:2">
      <c r="A4" s="4" t="s">
        <v>371</v>
      </c>
      <c r="B4" s="4" t="s">
        <v>3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451</v>
      </c>
      <c r="B1" s="2" t="s">
        <v>1</v>
      </c>
    </row>
    <row r="2" spans="1:3">
      <c r="B2" s="2" t="s">
        <v>26</v>
      </c>
    </row>
    <row r="3" spans="1:3">
      <c r="A3" s="3" t="s">
        <v>1452</v>
      </c>
    </row>
    <row r="4" spans="1:3">
      <c r="A4" s="4" t="s">
        <v>1453</v>
      </c>
      <c r="B4" s="4" t="s">
        <v>1454</v>
      </c>
    </row>
    <row r="5" spans="1:3">
      <c r="A5" s="4" t="s">
        <v>1455</v>
      </c>
      <c r="B5" s="4" t="s">
        <v>1456</v>
      </c>
    </row>
    <row r="6" spans="1:3">
      <c r="A6" s="4" t="s">
        <v>1457</v>
      </c>
      <c r="B6" s="4" t="s">
        <v>1458</v>
      </c>
    </row>
    <row r="7" spans="1:3">
      <c r="A7" s="4" t="s">
        <v>1459</v>
      </c>
    </row>
    <row r="8" spans="1:3">
      <c r="A8" s="3" t="s">
        <v>1452</v>
      </c>
    </row>
    <row r="9" spans="1:3">
      <c r="A9" s="4" t="s">
        <v>1453</v>
      </c>
      <c r="B9" s="4" t="s">
        <v>1460</v>
      </c>
      <c r="C9" s="4" t="s">
        <v>98</v>
      </c>
    </row>
    <row r="10" spans="1:3">
      <c r="A10" s="4" t="s">
        <v>1461</v>
      </c>
    </row>
    <row r="11" spans="1:3">
      <c r="A11" s="3" t="s">
        <v>1452</v>
      </c>
    </row>
    <row r="12" spans="1:3">
      <c r="A12" s="4" t="s">
        <v>1453</v>
      </c>
      <c r="B12" s="4" t="s">
        <v>1462</v>
      </c>
    </row>
    <row r="13" spans="1:3">
      <c r="A13" s="4" t="s">
        <v>1463</v>
      </c>
    </row>
    <row r="14" spans="1:3">
      <c r="A14" s="3" t="s">
        <v>1452</v>
      </c>
    </row>
    <row r="15" spans="1:3">
      <c r="A15" s="4" t="s">
        <v>1453</v>
      </c>
      <c r="B15" s="4" t="s">
        <v>1464</v>
      </c>
      <c r="C15" s="4" t="s">
        <v>1465</v>
      </c>
    </row>
    <row r="16" spans="1:3">
      <c r="A16" s="4" t="s">
        <v>1466</v>
      </c>
    </row>
    <row r="17" spans="1:3">
      <c r="A17" s="3" t="s">
        <v>1452</v>
      </c>
    </row>
    <row r="18" spans="1:3">
      <c r="A18" s="4" t="s">
        <v>1453</v>
      </c>
      <c r="B18" s="4" t="s">
        <v>1467</v>
      </c>
    </row>
    <row r="19" spans="1:3"/>
    <row r="20" spans="1:3">
      <c r="A20" s="4" t="s">
        <v>98</v>
      </c>
      <c r="B20" s="4" t="s">
        <v>1468</v>
      </c>
    </row>
    <row r="21" spans="1:3">
      <c r="A21" s="4" t="s">
        <v>1465</v>
      </c>
      <c r="B21" s="4" t="s">
        <v>1469</v>
      </c>
    </row>
  </sheetData>
  <mergeCells count="6">
    <mergeCell ref="A1:A2"/>
    <mergeCell ref="B1:C1"/>
    <mergeCell ref="B2:C2"/>
    <mergeCell ref="A19:C19"/>
    <mergeCell ref="B20:C20"/>
    <mergeCell ref="B21:C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50"/>
    <col customWidth="1" max="3" min="3" width="4"/>
  </cols>
  <sheetData>
    <row r="1" spans="1:3">
      <c r="A1" s="1" t="s">
        <v>1470</v>
      </c>
      <c r="B1" s="2" t="s">
        <v>843</v>
      </c>
    </row>
    <row r="2" spans="1:3">
      <c r="A2" s="4" t="s">
        <v>1471</v>
      </c>
    </row>
    <row r="3" spans="1:3">
      <c r="A3" s="3" t="s">
        <v>1472</v>
      </c>
    </row>
    <row r="4" spans="1:3">
      <c r="A4" s="4" t="s">
        <v>1473</v>
      </c>
      <c r="B4" s="6" t="n">
        <v>12405</v>
      </c>
      <c r="C4" s="4" t="s">
        <v>98</v>
      </c>
    </row>
    <row r="5" spans="1:3">
      <c r="A5" s="4" t="s">
        <v>1474</v>
      </c>
    </row>
    <row r="6" spans="1:3">
      <c r="A6" s="3" t="s">
        <v>1472</v>
      </c>
    </row>
    <row r="7" spans="1:3">
      <c r="A7" s="4" t="s">
        <v>1473</v>
      </c>
      <c r="B7" s="5" t="n">
        <v>36683</v>
      </c>
      <c r="C7" s="4" t="s">
        <v>98</v>
      </c>
    </row>
    <row r="8" spans="1:3">
      <c r="A8" s="4" t="s">
        <v>1475</v>
      </c>
    </row>
    <row r="9" spans="1:3">
      <c r="A9" s="3" t="s">
        <v>1472</v>
      </c>
    </row>
    <row r="10" spans="1:3">
      <c r="A10" s="4" t="s">
        <v>1473</v>
      </c>
      <c r="B10" s="5" t="n">
        <v>417</v>
      </c>
      <c r="C10" s="4" t="s">
        <v>98</v>
      </c>
    </row>
    <row r="11" spans="1:3">
      <c r="A11" s="4" t="s">
        <v>1476</v>
      </c>
    </row>
    <row r="12" spans="1:3">
      <c r="A12" s="3" t="s">
        <v>1472</v>
      </c>
    </row>
    <row r="13" spans="1:3">
      <c r="A13" s="4" t="s">
        <v>1473</v>
      </c>
      <c r="B13" s="5" t="n">
        <v>3668</v>
      </c>
      <c r="C13" s="4" t="s">
        <v>98</v>
      </c>
    </row>
    <row r="14" spans="1:3">
      <c r="A14" s="4" t="s">
        <v>1477</v>
      </c>
    </row>
    <row r="15" spans="1:3">
      <c r="A15" s="3" t="s">
        <v>1472</v>
      </c>
    </row>
    <row r="16" spans="1:3">
      <c r="A16" s="4" t="s">
        <v>1473</v>
      </c>
      <c r="B16" s="5" t="n">
        <v>6397</v>
      </c>
      <c r="C16" s="4" t="s">
        <v>98</v>
      </c>
    </row>
    <row r="17" spans="1:3">
      <c r="A17" s="4" t="s">
        <v>1478</v>
      </c>
    </row>
    <row r="18" spans="1:3">
      <c r="A18" s="3" t="s">
        <v>1472</v>
      </c>
    </row>
    <row r="19" spans="1:3">
      <c r="A19" s="4" t="s">
        <v>1473</v>
      </c>
      <c r="B19" s="5" t="n">
        <v>0</v>
      </c>
      <c r="C19" s="4" t="s">
        <v>98</v>
      </c>
    </row>
    <row r="20" spans="1:3">
      <c r="A20" s="4" t="s">
        <v>1479</v>
      </c>
    </row>
    <row r="21" spans="1:3">
      <c r="A21" s="3" t="s">
        <v>1472</v>
      </c>
    </row>
    <row r="22" spans="1:3">
      <c r="A22" s="4" t="s">
        <v>1473</v>
      </c>
      <c r="B22" s="5" t="n">
        <v>59570</v>
      </c>
      <c r="C22" s="4" t="s">
        <v>98</v>
      </c>
    </row>
    <row r="23" spans="1:3">
      <c r="A23" s="4" t="s">
        <v>1480</v>
      </c>
    </row>
    <row r="24" spans="1:3">
      <c r="A24" s="3" t="s">
        <v>1472</v>
      </c>
    </row>
    <row r="25" spans="1:3">
      <c r="A25" s="4" t="s">
        <v>1473</v>
      </c>
      <c r="B25" s="5" t="n">
        <v>5725</v>
      </c>
    </row>
    <row r="26" spans="1:3">
      <c r="A26" s="4" t="s">
        <v>1481</v>
      </c>
    </row>
    <row r="27" spans="1:3">
      <c r="A27" s="3" t="s">
        <v>1472</v>
      </c>
    </row>
    <row r="28" spans="1:3">
      <c r="A28" s="4" t="s">
        <v>1473</v>
      </c>
      <c r="B28" s="5" t="n">
        <v>6284</v>
      </c>
    </row>
    <row r="29" spans="1:3">
      <c r="A29" s="4" t="s">
        <v>1482</v>
      </c>
    </row>
    <row r="30" spans="1:3">
      <c r="A30" s="3" t="s">
        <v>1472</v>
      </c>
    </row>
    <row r="31" spans="1:3">
      <c r="A31" s="4" t="s">
        <v>1473</v>
      </c>
      <c r="B31" s="5" t="n">
        <v>530</v>
      </c>
    </row>
    <row r="32" spans="1:3">
      <c r="A32" s="4" t="s">
        <v>1483</v>
      </c>
    </row>
    <row r="33" spans="1:3">
      <c r="A33" s="3" t="s">
        <v>1472</v>
      </c>
    </row>
    <row r="34" spans="1:3">
      <c r="A34" s="4" t="s">
        <v>1473</v>
      </c>
      <c r="B34" s="5" t="n">
        <v>181</v>
      </c>
    </row>
    <row r="35" spans="1:3">
      <c r="A35" s="4" t="s">
        <v>1484</v>
      </c>
    </row>
    <row r="36" spans="1:3">
      <c r="A36" s="3" t="s">
        <v>1472</v>
      </c>
    </row>
    <row r="37" spans="1:3">
      <c r="A37" s="4" t="s">
        <v>1473</v>
      </c>
      <c r="B37" s="5" t="n">
        <v>1700</v>
      </c>
    </row>
    <row r="38" spans="1:3">
      <c r="A38" s="4" t="s">
        <v>1485</v>
      </c>
    </row>
    <row r="39" spans="1:3">
      <c r="A39" s="3" t="s">
        <v>1472</v>
      </c>
    </row>
    <row r="40" spans="1:3">
      <c r="A40" s="4" t="s">
        <v>1473</v>
      </c>
      <c r="B40" s="5" t="n">
        <v>0</v>
      </c>
    </row>
    <row r="41" spans="1:3">
      <c r="A41" s="4" t="s">
        <v>1486</v>
      </c>
    </row>
    <row r="42" spans="1:3">
      <c r="A42" s="3" t="s">
        <v>1472</v>
      </c>
    </row>
    <row r="43" spans="1:3">
      <c r="A43" s="4" t="s">
        <v>1473</v>
      </c>
      <c r="B43" s="5" t="n">
        <v>14420</v>
      </c>
    </row>
    <row r="44" spans="1:3">
      <c r="A44" s="4" t="s">
        <v>1487</v>
      </c>
    </row>
    <row r="45" spans="1:3">
      <c r="A45" s="3" t="s">
        <v>1472</v>
      </c>
    </row>
    <row r="46" spans="1:3">
      <c r="A46" s="4" t="s">
        <v>1473</v>
      </c>
      <c r="B46" s="5" t="n">
        <v>1767</v>
      </c>
    </row>
    <row r="47" spans="1:3">
      <c r="A47" s="4" t="s">
        <v>1488</v>
      </c>
    </row>
    <row r="48" spans="1:3">
      <c r="A48" s="3" t="s">
        <v>1472</v>
      </c>
    </row>
    <row r="49" spans="1:3">
      <c r="A49" s="4" t="s">
        <v>1473</v>
      </c>
      <c r="B49" s="5" t="n">
        <v>9760</v>
      </c>
    </row>
    <row r="50" spans="1:3">
      <c r="A50" s="4" t="s">
        <v>1489</v>
      </c>
    </row>
    <row r="51" spans="1:3">
      <c r="A51" s="3" t="s">
        <v>1472</v>
      </c>
    </row>
    <row r="52" spans="1:3">
      <c r="A52" s="4" t="s">
        <v>1473</v>
      </c>
      <c r="B52" s="5" t="n">
        <v>643</v>
      </c>
    </row>
    <row r="53" spans="1:3">
      <c r="A53" s="4" t="s">
        <v>1490</v>
      </c>
    </row>
    <row r="54" spans="1:3">
      <c r="A54" s="3" t="s">
        <v>1472</v>
      </c>
    </row>
    <row r="55" spans="1:3">
      <c r="A55" s="4" t="s">
        <v>1473</v>
      </c>
      <c r="B55" s="5" t="n">
        <v>0</v>
      </c>
    </row>
    <row r="56" spans="1:3">
      <c r="A56" s="4" t="s">
        <v>1491</v>
      </c>
    </row>
    <row r="57" spans="1:3">
      <c r="A57" s="3" t="s">
        <v>1472</v>
      </c>
    </row>
    <row r="58" spans="1:3">
      <c r="A58" s="4" t="s">
        <v>1473</v>
      </c>
      <c r="B58" s="5" t="n">
        <v>1133</v>
      </c>
    </row>
    <row r="59" spans="1:3">
      <c r="A59" s="4" t="s">
        <v>1492</v>
      </c>
    </row>
    <row r="60" spans="1:3">
      <c r="A60" s="3" t="s">
        <v>1472</v>
      </c>
    </row>
    <row r="61" spans="1:3">
      <c r="A61" s="4" t="s">
        <v>1473</v>
      </c>
      <c r="B61" s="5" t="n">
        <v>3174</v>
      </c>
    </row>
    <row r="62" spans="1:3">
      <c r="A62" s="4" t="s">
        <v>1493</v>
      </c>
    </row>
    <row r="63" spans="1:3">
      <c r="A63" s="3" t="s">
        <v>1472</v>
      </c>
    </row>
    <row r="64" spans="1:3">
      <c r="A64" s="4" t="s">
        <v>1473</v>
      </c>
      <c r="B64" s="5" t="n">
        <v>16477</v>
      </c>
    </row>
    <row r="65" spans="1:3">
      <c r="A65" s="4" t="s">
        <v>1494</v>
      </c>
    </row>
    <row r="66" spans="1:3">
      <c r="A66" s="3" t="s">
        <v>1472</v>
      </c>
    </row>
    <row r="67" spans="1:3">
      <c r="A67" s="4" t="s">
        <v>1473</v>
      </c>
      <c r="B67" s="5" t="n">
        <v>6413</v>
      </c>
    </row>
    <row r="68" spans="1:3">
      <c r="A68" s="4" t="s">
        <v>1495</v>
      </c>
    </row>
    <row r="69" spans="1:3">
      <c r="A69" s="3" t="s">
        <v>1472</v>
      </c>
    </row>
    <row r="70" spans="1:3">
      <c r="A70" s="4" t="s">
        <v>1473</v>
      </c>
      <c r="B70" s="5" t="n">
        <v>5910</v>
      </c>
    </row>
    <row r="71" spans="1:3">
      <c r="A71" s="4" t="s">
        <v>1496</v>
      </c>
    </row>
    <row r="72" spans="1:3">
      <c r="A72" s="3" t="s">
        <v>1472</v>
      </c>
    </row>
    <row r="73" spans="1:3">
      <c r="A73" s="4" t="s">
        <v>1473</v>
      </c>
      <c r="B73" s="5" t="n">
        <v>0</v>
      </c>
    </row>
    <row r="74" spans="1:3">
      <c r="A74" s="4" t="s">
        <v>1497</v>
      </c>
    </row>
    <row r="75" spans="1:3">
      <c r="A75" s="3" t="s">
        <v>1472</v>
      </c>
    </row>
    <row r="76" spans="1:3">
      <c r="A76" s="4" t="s">
        <v>1473</v>
      </c>
      <c r="B76" s="5" t="n">
        <v>0</v>
      </c>
    </row>
    <row r="77" spans="1:3">
      <c r="A77" s="4" t="s">
        <v>1498</v>
      </c>
    </row>
    <row r="78" spans="1:3">
      <c r="A78" s="3" t="s">
        <v>1472</v>
      </c>
    </row>
    <row r="79" spans="1:3">
      <c r="A79" s="4" t="s">
        <v>1473</v>
      </c>
      <c r="B79" s="5" t="n">
        <v>557</v>
      </c>
    </row>
    <row r="80" spans="1:3">
      <c r="A80" s="4" t="s">
        <v>1499</v>
      </c>
    </row>
    <row r="81" spans="1:3">
      <c r="A81" s="3" t="s">
        <v>1472</v>
      </c>
    </row>
    <row r="82" spans="1:3">
      <c r="A82" s="4" t="s">
        <v>1473</v>
      </c>
      <c r="B82" s="5" t="n">
        <v>0</v>
      </c>
    </row>
    <row r="83" spans="1:3">
      <c r="A83" s="4" t="s">
        <v>1500</v>
      </c>
    </row>
    <row r="84" spans="1:3">
      <c r="A84" s="3" t="s">
        <v>1472</v>
      </c>
    </row>
    <row r="85" spans="1:3">
      <c r="A85" s="4" t="s">
        <v>1473</v>
      </c>
      <c r="B85" s="5" t="n">
        <v>12880</v>
      </c>
    </row>
    <row r="86" spans="1:3">
      <c r="A86" s="4" t="s">
        <v>1501</v>
      </c>
    </row>
    <row r="87" spans="1:3">
      <c r="A87" s="3" t="s">
        <v>1472</v>
      </c>
    </row>
    <row r="88" spans="1:3">
      <c r="A88" s="4" t="s">
        <v>1473</v>
      </c>
      <c r="B88" s="5" t="n">
        <v>5922</v>
      </c>
    </row>
    <row r="89" spans="1:3">
      <c r="A89" s="4" t="s">
        <v>1502</v>
      </c>
    </row>
    <row r="90" spans="1:3">
      <c r="A90" s="3" t="s">
        <v>1472</v>
      </c>
    </row>
    <row r="91" spans="1:3">
      <c r="A91" s="4" t="s">
        <v>1473</v>
      </c>
      <c r="B91" s="5" t="n">
        <v>5475</v>
      </c>
    </row>
    <row r="92" spans="1:3">
      <c r="A92" s="4" t="s">
        <v>1503</v>
      </c>
    </row>
    <row r="93" spans="1:3">
      <c r="A93" s="3" t="s">
        <v>1472</v>
      </c>
    </row>
    <row r="94" spans="1:3">
      <c r="A94" s="4" t="s">
        <v>1473</v>
      </c>
      <c r="B94" s="5" t="n">
        <v>0</v>
      </c>
    </row>
    <row r="95" spans="1:3">
      <c r="A95" s="4" t="s">
        <v>1504</v>
      </c>
    </row>
    <row r="96" spans="1:3">
      <c r="A96" s="3" t="s">
        <v>1472</v>
      </c>
    </row>
    <row r="97" spans="1:3">
      <c r="A97" s="4" t="s">
        <v>1473</v>
      </c>
      <c r="B97" s="5" t="n">
        <v>0</v>
      </c>
    </row>
    <row r="98" spans="1:3">
      <c r="A98" s="4" t="s">
        <v>1505</v>
      </c>
    </row>
    <row r="99" spans="1:3">
      <c r="A99" s="3" t="s">
        <v>1472</v>
      </c>
    </row>
    <row r="100" spans="1:3">
      <c r="A100" s="4" t="s">
        <v>1473</v>
      </c>
      <c r="B100" s="5" t="n">
        <v>796</v>
      </c>
    </row>
    <row r="101" spans="1:3">
      <c r="A101" s="4" t="s">
        <v>1506</v>
      </c>
    </row>
    <row r="102" spans="1:3">
      <c r="A102" s="3" t="s">
        <v>1472</v>
      </c>
    </row>
    <row r="103" spans="1:3">
      <c r="A103" s="4" t="s">
        <v>1473</v>
      </c>
      <c r="B103" s="5" t="n">
        <v>0</v>
      </c>
    </row>
    <row r="104" spans="1:3">
      <c r="A104" s="4" t="s">
        <v>1507</v>
      </c>
    </row>
    <row r="105" spans="1:3">
      <c r="A105" s="3" t="s">
        <v>1472</v>
      </c>
    </row>
    <row r="106" spans="1:3">
      <c r="A106" s="4" t="s">
        <v>1473</v>
      </c>
      <c r="B106" s="6" t="n">
        <v>12193</v>
      </c>
    </row>
    <row r="107" spans="1:3"/>
    <row r="108" spans="1:3">
      <c r="A108" s="4" t="s">
        <v>98</v>
      </c>
      <c r="B108" s="4" t="s">
        <v>1508</v>
      </c>
    </row>
  </sheetData>
  <mergeCells count="3">
    <mergeCell ref="B1:C1"/>
    <mergeCell ref="A107:C107"/>
    <mergeCell ref="B108:C10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6</v>
      </c>
      <c r="C1" s="2" t="s">
        <v>27</v>
      </c>
    </row>
    <row r="2" spans="1:3">
      <c r="A2" s="3" t="s">
        <v>1510</v>
      </c>
    </row>
    <row r="3" spans="1:3">
      <c r="A3" s="4" t="s">
        <v>29</v>
      </c>
      <c r="B3" s="6" t="n">
        <v>37279</v>
      </c>
      <c r="C3" s="6" t="n">
        <v>42680</v>
      </c>
    </row>
    <row r="4" spans="1:3">
      <c r="A4" s="4" t="s">
        <v>1511</v>
      </c>
    </row>
    <row r="5" spans="1:3">
      <c r="A5" s="3" t="s">
        <v>1510</v>
      </c>
    </row>
    <row r="6" spans="1:3">
      <c r="A6" s="4" t="s">
        <v>29</v>
      </c>
      <c r="B6" s="5" t="n">
        <v>5370</v>
      </c>
      <c r="C6" s="5" t="n">
        <v>6220</v>
      </c>
    </row>
    <row r="7" spans="1:3">
      <c r="A7" s="4" t="s">
        <v>1512</v>
      </c>
    </row>
    <row r="8" spans="1:3">
      <c r="A8" s="3" t="s">
        <v>1510</v>
      </c>
    </row>
    <row r="9" spans="1:3">
      <c r="A9" s="4" t="s">
        <v>29</v>
      </c>
      <c r="B9" s="5" t="n">
        <v>25184</v>
      </c>
      <c r="C9" s="5" t="n">
        <v>31718</v>
      </c>
    </row>
    <row r="10" spans="1:3">
      <c r="A10" s="4" t="s">
        <v>1513</v>
      </c>
    </row>
    <row r="11" spans="1:3">
      <c r="A11" s="3" t="s">
        <v>1510</v>
      </c>
    </row>
    <row r="12" spans="1:3">
      <c r="A12" s="4" t="s">
        <v>29</v>
      </c>
      <c r="B12" s="6" t="n">
        <v>6725</v>
      </c>
      <c r="C12" s="6" t="n">
        <v>474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4</v>
      </c>
      <c r="B1" s="2" t="s">
        <v>26</v>
      </c>
      <c r="C1" s="2" t="s">
        <v>27</v>
      </c>
    </row>
    <row r="2" spans="1:3">
      <c r="A2" s="3" t="s">
        <v>1515</v>
      </c>
    </row>
    <row r="3" spans="1:3">
      <c r="A3" s="4" t="s">
        <v>31</v>
      </c>
      <c r="B3" s="6" t="n">
        <v>35277</v>
      </c>
      <c r="C3" s="6" t="n">
        <v>35265</v>
      </c>
    </row>
    <row r="4" spans="1:3">
      <c r="A4" s="4" t="s">
        <v>33</v>
      </c>
      <c r="B4" s="5" t="n">
        <v>26953</v>
      </c>
      <c r="C4" s="5" t="n">
        <v>22573</v>
      </c>
    </row>
    <row r="5" spans="1:3">
      <c r="A5" s="4" t="s">
        <v>36</v>
      </c>
      <c r="B5" s="5" t="n">
        <v>9251</v>
      </c>
      <c r="C5" s="5" t="n">
        <v>56</v>
      </c>
    </row>
    <row r="6" spans="1:3">
      <c r="A6" s="4" t="s">
        <v>32</v>
      </c>
      <c r="B6" s="5" t="n">
        <v>5250</v>
      </c>
      <c r="C6" s="5" t="n">
        <v>6801</v>
      </c>
    </row>
    <row r="7" spans="1:3">
      <c r="A7" s="4" t="s">
        <v>30</v>
      </c>
      <c r="B7" s="5" t="n">
        <v>91018</v>
      </c>
      <c r="C7" s="5" t="n">
        <v>64695</v>
      </c>
    </row>
    <row r="8" spans="1:3">
      <c r="A8" s="3" t="s">
        <v>1516</v>
      </c>
    </row>
    <row r="9" spans="1:3">
      <c r="A9" s="4" t="s">
        <v>83</v>
      </c>
      <c r="B9" s="5" t="n">
        <v>36591</v>
      </c>
      <c r="C9" s="5" t="n">
        <v>36169</v>
      </c>
    </row>
    <row r="10" spans="1:3">
      <c r="A10" s="4" t="s">
        <v>84</v>
      </c>
      <c r="B10" s="5" t="n">
        <v>12240</v>
      </c>
      <c r="C10" s="5" t="n">
        <v>10013</v>
      </c>
    </row>
    <row r="11" spans="1:3">
      <c r="A11" s="4" t="s">
        <v>1517</v>
      </c>
      <c r="B11" s="5" t="n">
        <v>34836</v>
      </c>
    </row>
    <row r="12" spans="1:3">
      <c r="A12" s="4" t="s">
        <v>82</v>
      </c>
      <c r="B12" s="5" t="n">
        <v>83667</v>
      </c>
      <c r="C12" s="5" t="n">
        <v>46182</v>
      </c>
    </row>
    <row r="13" spans="1:3">
      <c r="A13" s="4" t="s">
        <v>1518</v>
      </c>
    </row>
    <row r="14" spans="1:3">
      <c r="A14" s="3" t="s">
        <v>1515</v>
      </c>
    </row>
    <row r="15" spans="1:3">
      <c r="A15" s="4" t="s">
        <v>33</v>
      </c>
      <c r="B15" s="5" t="n">
        <v>1174</v>
      </c>
      <c r="C15" s="5" t="n">
        <v>1371</v>
      </c>
    </row>
    <row r="16" spans="1:3">
      <c r="A16" s="4" t="s">
        <v>36</v>
      </c>
      <c r="B16" s="5" t="n">
        <v>699</v>
      </c>
      <c r="C16" s="5" t="n">
        <v>0</v>
      </c>
    </row>
    <row r="17" spans="1:3">
      <c r="A17" s="4" t="s">
        <v>1519</v>
      </c>
    </row>
    <row r="18" spans="1:3">
      <c r="A18" s="3" t="s">
        <v>1515</v>
      </c>
    </row>
    <row r="19" spans="1:3">
      <c r="A19" s="4" t="s">
        <v>33</v>
      </c>
      <c r="B19" s="5" t="n">
        <v>23977</v>
      </c>
      <c r="C19" s="5" t="n">
        <v>19344</v>
      </c>
    </row>
    <row r="20" spans="1:3">
      <c r="A20" s="4" t="s">
        <v>1520</v>
      </c>
    </row>
    <row r="21" spans="1:3">
      <c r="A21" s="3" t="s">
        <v>1515</v>
      </c>
    </row>
    <row r="22" spans="1:3">
      <c r="A22" s="4" t="s">
        <v>33</v>
      </c>
      <c r="B22" s="5" t="n">
        <v>829</v>
      </c>
      <c r="C22" s="5" t="n">
        <v>816</v>
      </c>
    </row>
    <row r="23" spans="1:3">
      <c r="A23" s="4" t="s">
        <v>36</v>
      </c>
      <c r="B23" s="5" t="n">
        <v>13588</v>
      </c>
      <c r="C23" s="5" t="n">
        <v>0</v>
      </c>
    </row>
    <row r="24" spans="1:3">
      <c r="A24" s="4" t="s">
        <v>1521</v>
      </c>
    </row>
    <row r="25" spans="1:3">
      <c r="A25" s="3" t="s">
        <v>1515</v>
      </c>
    </row>
    <row r="26" spans="1:3">
      <c r="A26" s="4" t="s">
        <v>33</v>
      </c>
      <c r="B26" s="5" t="n">
        <v>972</v>
      </c>
      <c r="C26" s="5" t="n">
        <v>1041</v>
      </c>
    </row>
    <row r="27" spans="1:3">
      <c r="A27" s="4" t="s">
        <v>1522</v>
      </c>
    </row>
    <row r="28" spans="1:3">
      <c r="A28" s="3" t="s">
        <v>1515</v>
      </c>
    </row>
    <row r="29" spans="1:3">
      <c r="A29" s="4" t="s">
        <v>36</v>
      </c>
      <c r="B29" s="5" t="n">
        <v>9251</v>
      </c>
      <c r="C29" s="5" t="n">
        <v>56</v>
      </c>
    </row>
    <row r="30" spans="1:3">
      <c r="A30" s="4" t="s">
        <v>272</v>
      </c>
    </row>
    <row r="31" spans="1:3">
      <c r="A31" s="3" t="s">
        <v>1515</v>
      </c>
    </row>
    <row r="32" spans="1:3">
      <c r="A32" s="4" t="s">
        <v>33</v>
      </c>
      <c r="B32" s="5" t="n">
        <v>26953</v>
      </c>
      <c r="C32" s="5" t="n">
        <v>22573</v>
      </c>
    </row>
    <row r="33" spans="1:3">
      <c r="A33" s="4" t="s">
        <v>32</v>
      </c>
      <c r="B33" s="5" t="n">
        <v>5250</v>
      </c>
      <c r="C33" s="5" t="n">
        <v>6801</v>
      </c>
    </row>
    <row r="34" spans="1:3">
      <c r="A34" s="4" t="s">
        <v>30</v>
      </c>
      <c r="B34" s="5" t="n">
        <v>91018</v>
      </c>
      <c r="C34" s="5" t="n">
        <v>64695</v>
      </c>
    </row>
    <row r="35" spans="1:3">
      <c r="A35" s="3" t="s">
        <v>1516</v>
      </c>
    </row>
    <row r="36" spans="1:3">
      <c r="A36" s="4" t="s">
        <v>83</v>
      </c>
      <c r="B36" s="5" t="n">
        <v>36591</v>
      </c>
      <c r="C36" s="5" t="n">
        <v>36169</v>
      </c>
    </row>
    <row r="37" spans="1:3">
      <c r="A37" s="4" t="s">
        <v>84</v>
      </c>
      <c r="B37" s="5" t="n">
        <v>12240</v>
      </c>
      <c r="C37" s="5" t="n">
        <v>10013</v>
      </c>
    </row>
    <row r="38" spans="1:3">
      <c r="A38" s="4" t="s">
        <v>1517</v>
      </c>
      <c r="B38" s="5" t="n">
        <v>34836</v>
      </c>
    </row>
    <row r="39" spans="1:3">
      <c r="A39" s="4" t="s">
        <v>82</v>
      </c>
      <c r="B39" s="6" t="n">
        <v>83667</v>
      </c>
      <c r="C39" s="6" t="n">
        <v>4618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23</v>
      </c>
      <c r="B1" s="2" t="s">
        <v>843</v>
      </c>
    </row>
    <row r="2" spans="1:2">
      <c r="A2" s="3" t="s">
        <v>394</v>
      </c>
    </row>
    <row r="3" spans="1:2">
      <c r="A3" s="4" t="s">
        <v>38</v>
      </c>
      <c r="B3" s="6" t="n">
        <v>2758</v>
      </c>
    </row>
    <row r="4" spans="1:2">
      <c r="A4" s="4" t="s">
        <v>39</v>
      </c>
      <c r="B4" s="5" t="n">
        <v>290</v>
      </c>
    </row>
    <row r="5" spans="1:2">
      <c r="A5" s="4" t="s">
        <v>42</v>
      </c>
      <c r="B5" s="5" t="n">
        <v>1329</v>
      </c>
    </row>
    <row r="6" spans="1:2">
      <c r="A6" s="4" t="s">
        <v>37</v>
      </c>
      <c r="B6" s="6" t="n">
        <v>437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6</v>
      </c>
      <c r="C1" s="2" t="s">
        <v>27</v>
      </c>
    </row>
    <row r="2" spans="1:3">
      <c r="A2" s="3" t="s">
        <v>1525</v>
      </c>
    </row>
    <row r="3" spans="1:3">
      <c r="A3" s="4" t="s">
        <v>1526</v>
      </c>
      <c r="B3" s="6" t="n">
        <v>0</v>
      </c>
      <c r="C3" s="6" t="n">
        <v>1888</v>
      </c>
    </row>
    <row r="4" spans="1:3">
      <c r="A4" s="4" t="s">
        <v>1527</v>
      </c>
      <c r="B4" s="5" t="n">
        <v>0</v>
      </c>
      <c r="C4" s="5" t="n">
        <v>1621</v>
      </c>
    </row>
    <row r="5" spans="1:3">
      <c r="A5" s="4" t="s">
        <v>1528</v>
      </c>
      <c r="B5" s="5" t="n">
        <v>0</v>
      </c>
      <c r="C5" s="5" t="n">
        <v>266</v>
      </c>
    </row>
    <row r="6" spans="1:3">
      <c r="A6" s="4" t="s">
        <v>45</v>
      </c>
      <c r="B6" s="5" t="n">
        <v>1327</v>
      </c>
      <c r="C6" s="5" t="n">
        <v>174</v>
      </c>
    </row>
    <row r="7" spans="1:3">
      <c r="A7" s="4" t="s">
        <v>48</v>
      </c>
      <c r="B7" s="5" t="n">
        <v>0</v>
      </c>
      <c r="C7" s="5" t="n">
        <v>648</v>
      </c>
    </row>
    <row r="8" spans="1:3">
      <c r="A8" s="4" t="s">
        <v>43</v>
      </c>
      <c r="B8" s="5" t="n">
        <v>1487</v>
      </c>
      <c r="C8" s="5" t="n">
        <v>2709</v>
      </c>
    </row>
    <row r="9" spans="1:3">
      <c r="A9" s="3" t="s">
        <v>1529</v>
      </c>
    </row>
    <row r="10" spans="1:3">
      <c r="A10" s="4" t="s">
        <v>1530</v>
      </c>
      <c r="B10" s="5" t="n">
        <v>997</v>
      </c>
      <c r="C10" s="5" t="n">
        <v>0</v>
      </c>
    </row>
    <row r="11" spans="1:3">
      <c r="A11" s="4" t="s">
        <v>1531</v>
      </c>
      <c r="B11" s="5" t="n">
        <v>2494</v>
      </c>
      <c r="C11" s="5" t="n">
        <v>0</v>
      </c>
    </row>
    <row r="12" spans="1:3">
      <c r="A12" s="4" t="s">
        <v>1532</v>
      </c>
      <c r="B12" s="5" t="n">
        <v>2730</v>
      </c>
      <c r="C12" s="5" t="n">
        <v>2222</v>
      </c>
    </row>
    <row r="13" spans="1:3">
      <c r="A13" s="4" t="s">
        <v>1533</v>
      </c>
      <c r="B13" s="5" t="n">
        <v>2730</v>
      </c>
      <c r="C13" s="5" t="n">
        <v>2222</v>
      </c>
    </row>
    <row r="14" spans="1:3">
      <c r="A14" s="4" t="s">
        <v>90</v>
      </c>
      <c r="B14" s="6" t="n">
        <v>6221</v>
      </c>
      <c r="C14" s="6" t="n">
        <v>222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26</v>
      </c>
      <c r="C1" s="2" t="s">
        <v>27</v>
      </c>
    </row>
    <row r="2" spans="1:3">
      <c r="A2" s="3" t="s">
        <v>402</v>
      </c>
    </row>
    <row r="3" spans="1:3">
      <c r="A3" s="4" t="s">
        <v>1535</v>
      </c>
      <c r="B3" s="6" t="n">
        <v>60615</v>
      </c>
      <c r="C3" s="6" t="n">
        <v>66273</v>
      </c>
    </row>
    <row r="4" spans="1:3">
      <c r="A4" s="4" t="s">
        <v>1536</v>
      </c>
      <c r="B4" s="5" t="n">
        <v>-15</v>
      </c>
      <c r="C4" s="5" t="n">
        <v>-21</v>
      </c>
    </row>
    <row r="5" spans="1:3">
      <c r="A5" s="4" t="s">
        <v>1537</v>
      </c>
      <c r="B5" s="5" t="n">
        <v>2579</v>
      </c>
      <c r="C5" s="5" t="n">
        <v>4488</v>
      </c>
    </row>
    <row r="6" spans="1:3">
      <c r="A6" s="4" t="s">
        <v>1538</v>
      </c>
      <c r="B6" s="5" t="n">
        <v>0</v>
      </c>
      <c r="C6" s="5" t="n">
        <v>-1264</v>
      </c>
    </row>
    <row r="7" spans="1:3">
      <c r="A7" s="4" t="s">
        <v>52</v>
      </c>
      <c r="B7" s="5" t="n">
        <v>33</v>
      </c>
      <c r="C7" s="5" t="n">
        <v>0</v>
      </c>
    </row>
    <row r="8" spans="1:3">
      <c r="A8" s="4" t="s">
        <v>49</v>
      </c>
      <c r="B8" s="6" t="n">
        <v>63212</v>
      </c>
      <c r="C8" s="6" t="n">
        <v>6947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539</v>
      </c>
      <c r="B1" s="2" t="s">
        <v>26</v>
      </c>
      <c r="D1" s="2" t="s">
        <v>27</v>
      </c>
    </row>
    <row r="2" spans="1:5">
      <c r="A2" s="4" t="s">
        <v>1540</v>
      </c>
    </row>
    <row r="3" spans="1:5">
      <c r="A3" s="3" t="s">
        <v>1541</v>
      </c>
    </row>
    <row r="4" spans="1:5">
      <c r="A4" s="4" t="s">
        <v>1542</v>
      </c>
      <c r="B4" s="6" t="n">
        <v>20478</v>
      </c>
      <c r="D4" s="6" t="n">
        <v>22765</v>
      </c>
    </row>
    <row r="5" spans="1:5">
      <c r="A5" s="4" t="s">
        <v>1543</v>
      </c>
      <c r="B5" s="5" t="n">
        <v>869</v>
      </c>
      <c r="D5" s="5" t="n">
        <v>791</v>
      </c>
    </row>
    <row r="6" spans="1:5">
      <c r="A6" s="4" t="s">
        <v>1544</v>
      </c>
      <c r="B6" s="5" t="n">
        <v>-2</v>
      </c>
      <c r="D6" s="5" t="n">
        <v>-17</v>
      </c>
    </row>
    <row r="7" spans="1:5">
      <c r="A7" s="4" t="s">
        <v>1545</v>
      </c>
      <c r="B7" s="5" t="n">
        <v>21346</v>
      </c>
      <c r="D7" s="5" t="n">
        <v>23539</v>
      </c>
    </row>
    <row r="8" spans="1:5">
      <c r="A8" s="4" t="s">
        <v>1546</v>
      </c>
    </row>
    <row r="9" spans="1:5">
      <c r="A9" s="3" t="s">
        <v>1541</v>
      </c>
    </row>
    <row r="10" spans="1:5">
      <c r="A10" s="4" t="s">
        <v>1542</v>
      </c>
      <c r="B10" s="5" t="n">
        <v>1673</v>
      </c>
      <c r="D10" s="5" t="n">
        <v>1951</v>
      </c>
    </row>
    <row r="11" spans="1:5">
      <c r="A11" s="4" t="s">
        <v>1543</v>
      </c>
      <c r="B11" s="5" t="n">
        <v>105</v>
      </c>
      <c r="D11" s="5" t="n">
        <v>114</v>
      </c>
    </row>
    <row r="12" spans="1:5">
      <c r="A12" s="4" t="s">
        <v>1544</v>
      </c>
      <c r="B12" s="5" t="n">
        <v>-2</v>
      </c>
      <c r="D12" s="5" t="n">
        <v>0</v>
      </c>
    </row>
    <row r="13" spans="1:5">
      <c r="A13" s="4" t="s">
        <v>1545</v>
      </c>
      <c r="B13" s="5" t="n">
        <v>1777</v>
      </c>
      <c r="D13" s="5" t="n">
        <v>2066</v>
      </c>
    </row>
    <row r="14" spans="1:5">
      <c r="A14" s="4" t="s">
        <v>1547</v>
      </c>
    </row>
    <row r="15" spans="1:5">
      <c r="A15" s="3" t="s">
        <v>1541</v>
      </c>
    </row>
    <row r="16" spans="1:5">
      <c r="A16" s="4" t="s">
        <v>1542</v>
      </c>
      <c r="B16" s="5" t="n">
        <v>0</v>
      </c>
      <c r="D16" s="5" t="n">
        <v>0</v>
      </c>
    </row>
    <row r="17" spans="1:5">
      <c r="A17" s="4" t="s">
        <v>1543</v>
      </c>
      <c r="B17" s="5" t="n">
        <v>0</v>
      </c>
      <c r="D17" s="5" t="n">
        <v>0</v>
      </c>
    </row>
    <row r="18" spans="1:5">
      <c r="A18" s="4" t="s">
        <v>1544</v>
      </c>
      <c r="B18" s="5" t="n">
        <v>0</v>
      </c>
      <c r="D18" s="5" t="n">
        <v>0</v>
      </c>
    </row>
    <row r="19" spans="1:5">
      <c r="A19" s="4" t="s">
        <v>1545</v>
      </c>
      <c r="B19" s="5" t="n">
        <v>0</v>
      </c>
      <c r="D19" s="5" t="n">
        <v>0</v>
      </c>
    </row>
    <row r="20" spans="1:5">
      <c r="A20" s="4" t="s">
        <v>1548</v>
      </c>
    </row>
    <row r="21" spans="1:5">
      <c r="A21" s="3" t="s">
        <v>1541</v>
      </c>
    </row>
    <row r="22" spans="1:5">
      <c r="A22" s="4" t="s">
        <v>1542</v>
      </c>
      <c r="B22" s="5" t="n">
        <v>817</v>
      </c>
      <c r="D22" s="5" t="n">
        <v>891</v>
      </c>
    </row>
    <row r="23" spans="1:5">
      <c r="A23" s="4" t="s">
        <v>1543</v>
      </c>
      <c r="B23" s="5" t="n">
        <v>67</v>
      </c>
      <c r="D23" s="5" t="n">
        <v>72</v>
      </c>
    </row>
    <row r="24" spans="1:5">
      <c r="A24" s="4" t="s">
        <v>1544</v>
      </c>
      <c r="B24" s="5" t="n">
        <v>0</v>
      </c>
      <c r="D24" s="5" t="n">
        <v>0</v>
      </c>
    </row>
    <row r="25" spans="1:5">
      <c r="A25" s="4" t="s">
        <v>1545</v>
      </c>
      <c r="B25" s="5" t="n">
        <v>884</v>
      </c>
      <c r="D25" s="5" t="n">
        <v>962</v>
      </c>
    </row>
    <row r="26" spans="1:5">
      <c r="A26" s="4" t="s">
        <v>1549</v>
      </c>
    </row>
    <row r="27" spans="1:5">
      <c r="A27" s="3" t="s">
        <v>1541</v>
      </c>
    </row>
    <row r="28" spans="1:5">
      <c r="A28" s="4" t="s">
        <v>1542</v>
      </c>
      <c r="B28" s="5" t="n">
        <v>856</v>
      </c>
      <c r="D28" s="5" t="n">
        <v>1061</v>
      </c>
    </row>
    <row r="29" spans="1:5">
      <c r="A29" s="4" t="s">
        <v>1543</v>
      </c>
      <c r="B29" s="5" t="n">
        <v>38</v>
      </c>
      <c r="D29" s="5" t="n">
        <v>43</v>
      </c>
    </row>
    <row r="30" spans="1:5">
      <c r="A30" s="4" t="s">
        <v>1544</v>
      </c>
      <c r="B30" s="5" t="n">
        <v>-2</v>
      </c>
      <c r="D30" s="5" t="n">
        <v>0</v>
      </c>
    </row>
    <row r="31" spans="1:5">
      <c r="A31" s="4" t="s">
        <v>1545</v>
      </c>
      <c r="B31" s="5" t="n">
        <v>893</v>
      </c>
      <c r="D31" s="5" t="n">
        <v>1103</v>
      </c>
    </row>
    <row r="32" spans="1:5">
      <c r="A32" s="4" t="s">
        <v>1550</v>
      </c>
    </row>
    <row r="33" spans="1:5">
      <c r="A33" s="3" t="s">
        <v>1541</v>
      </c>
    </row>
    <row r="34" spans="1:5">
      <c r="A34" s="4" t="s">
        <v>1542</v>
      </c>
      <c r="B34" s="5" t="n">
        <v>22151</v>
      </c>
      <c r="D34" s="5" t="n">
        <v>24716</v>
      </c>
    </row>
    <row r="35" spans="1:5">
      <c r="A35" s="4" t="s">
        <v>1543</v>
      </c>
      <c r="B35" s="5" t="n">
        <v>975</v>
      </c>
      <c r="D35" s="5" t="n">
        <v>906</v>
      </c>
    </row>
    <row r="36" spans="1:5">
      <c r="A36" s="4" t="s">
        <v>1544</v>
      </c>
      <c r="B36" s="5" t="n">
        <v>-3</v>
      </c>
      <c r="D36" s="5" t="n">
        <v>-17</v>
      </c>
    </row>
    <row r="37" spans="1:5">
      <c r="A37" s="4" t="s">
        <v>1545</v>
      </c>
      <c r="B37" s="5" t="n">
        <v>23122</v>
      </c>
      <c r="D37" s="5" t="n">
        <v>25605</v>
      </c>
    </row>
    <row r="38" spans="1:5">
      <c r="A38" s="4" t="s">
        <v>1551</v>
      </c>
    </row>
    <row r="39" spans="1:5">
      <c r="A39" s="3" t="s">
        <v>1541</v>
      </c>
    </row>
    <row r="40" spans="1:5">
      <c r="A40" s="4" t="s">
        <v>1542</v>
      </c>
      <c r="B40" s="5" t="n">
        <v>37799</v>
      </c>
      <c r="D40" s="5" t="n">
        <v>40557</v>
      </c>
    </row>
    <row r="41" spans="1:5">
      <c r="A41" s="4" t="s">
        <v>1543</v>
      </c>
      <c r="B41" s="5" t="n">
        <v>407</v>
      </c>
      <c r="D41" s="5" t="n">
        <v>661</v>
      </c>
    </row>
    <row r="42" spans="1:5">
      <c r="A42" s="4" t="s">
        <v>1544</v>
      </c>
      <c r="B42" s="5" t="n">
        <v>-729</v>
      </c>
      <c r="D42" s="5" t="n">
        <v>-572</v>
      </c>
    </row>
    <row r="43" spans="1:5">
      <c r="A43" s="4" t="s">
        <v>1545</v>
      </c>
      <c r="B43" s="5" t="n">
        <v>37478</v>
      </c>
      <c r="D43" s="5" t="n">
        <v>40647</v>
      </c>
    </row>
    <row r="44" spans="1:5">
      <c r="A44" s="4" t="s">
        <v>1552</v>
      </c>
    </row>
    <row r="45" spans="1:5">
      <c r="A45" s="3" t="s">
        <v>1541</v>
      </c>
    </row>
    <row r="46" spans="1:5">
      <c r="A46" s="4" t="s">
        <v>1542</v>
      </c>
      <c r="B46" s="5" t="n">
        <v>6966</v>
      </c>
      <c r="D46" s="5" t="n">
        <v>9755</v>
      </c>
    </row>
    <row r="47" spans="1:5">
      <c r="A47" s="4" t="s">
        <v>1543</v>
      </c>
      <c r="B47" s="5" t="n">
        <v>17</v>
      </c>
      <c r="D47" s="5" t="n">
        <v>45</v>
      </c>
    </row>
    <row r="48" spans="1:5">
      <c r="A48" s="4" t="s">
        <v>1544</v>
      </c>
      <c r="B48" s="5" t="n">
        <v>-126</v>
      </c>
      <c r="D48" s="5" t="n">
        <v>-142</v>
      </c>
    </row>
    <row r="49" spans="1:5">
      <c r="A49" s="4" t="s">
        <v>1545</v>
      </c>
      <c r="B49" s="5" t="n">
        <v>6857</v>
      </c>
      <c r="D49" s="5" t="n">
        <v>9658</v>
      </c>
    </row>
    <row r="50" spans="1:5">
      <c r="A50" s="4" t="s">
        <v>1553</v>
      </c>
    </row>
    <row r="51" spans="1:5">
      <c r="A51" s="3" t="s">
        <v>1541</v>
      </c>
    </row>
    <row r="52" spans="1:5">
      <c r="A52" s="4" t="s">
        <v>1542</v>
      </c>
      <c r="B52" s="5" t="n">
        <v>5671</v>
      </c>
      <c r="D52" s="5" t="n">
        <v>8101</v>
      </c>
    </row>
    <row r="53" spans="1:5">
      <c r="A53" s="4" t="s">
        <v>1543</v>
      </c>
      <c r="B53" s="5" t="n">
        <v>11</v>
      </c>
      <c r="D53" s="5" t="n">
        <v>34</v>
      </c>
    </row>
    <row r="54" spans="1:5">
      <c r="A54" s="4" t="s">
        <v>1544</v>
      </c>
      <c r="B54" s="5" t="n">
        <v>-111</v>
      </c>
      <c r="D54" s="5" t="n">
        <v>-120</v>
      </c>
    </row>
    <row r="55" spans="1:5">
      <c r="A55" s="4" t="s">
        <v>1545</v>
      </c>
      <c r="B55" s="5" t="n">
        <v>5572</v>
      </c>
      <c r="D55" s="5" t="n">
        <v>8015</v>
      </c>
    </row>
    <row r="56" spans="1:5">
      <c r="A56" s="4" t="s">
        <v>1554</v>
      </c>
    </row>
    <row r="57" spans="1:5">
      <c r="A57" s="3" t="s">
        <v>1541</v>
      </c>
    </row>
    <row r="58" spans="1:5">
      <c r="A58" s="4" t="s">
        <v>1542</v>
      </c>
      <c r="B58" s="5" t="n">
        <v>1294</v>
      </c>
      <c r="D58" s="5" t="n">
        <v>1654</v>
      </c>
    </row>
    <row r="59" spans="1:5">
      <c r="A59" s="4" t="s">
        <v>1543</v>
      </c>
      <c r="B59" s="5" t="n">
        <v>6</v>
      </c>
      <c r="D59" s="5" t="n">
        <v>11</v>
      </c>
    </row>
    <row r="60" spans="1:5">
      <c r="A60" s="4" t="s">
        <v>1544</v>
      </c>
      <c r="B60" s="5" t="n">
        <v>-15</v>
      </c>
      <c r="D60" s="5" t="n">
        <v>-22</v>
      </c>
    </row>
    <row r="61" spans="1:5">
      <c r="A61" s="4" t="s">
        <v>1545</v>
      </c>
      <c r="B61" s="5" t="n">
        <v>1286</v>
      </c>
      <c r="D61" s="5" t="n">
        <v>1643</v>
      </c>
    </row>
    <row r="62" spans="1:5">
      <c r="A62" s="4" t="s">
        <v>1555</v>
      </c>
    </row>
    <row r="63" spans="1:5">
      <c r="A63" s="3" t="s">
        <v>1541</v>
      </c>
    </row>
    <row r="64" spans="1:5">
      <c r="A64" s="4" t="s">
        <v>1542</v>
      </c>
      <c r="B64" s="5" t="n">
        <v>0</v>
      </c>
      <c r="D64" s="5" t="n">
        <v>0</v>
      </c>
    </row>
    <row r="65" spans="1:5">
      <c r="A65" s="4" t="s">
        <v>1543</v>
      </c>
      <c r="B65" s="5" t="n">
        <v>0</v>
      </c>
      <c r="D65" s="5" t="n">
        <v>0</v>
      </c>
    </row>
    <row r="66" spans="1:5">
      <c r="A66" s="4" t="s">
        <v>1544</v>
      </c>
      <c r="B66" s="5" t="n">
        <v>0</v>
      </c>
      <c r="D66" s="5" t="n">
        <v>0</v>
      </c>
    </row>
    <row r="67" spans="1:5">
      <c r="A67" s="4" t="s">
        <v>1545</v>
      </c>
      <c r="B67" s="5" t="n">
        <v>0</v>
      </c>
      <c r="D67" s="5" t="n">
        <v>0</v>
      </c>
    </row>
    <row r="68" spans="1:5">
      <c r="A68" s="4" t="s">
        <v>1556</v>
      </c>
    </row>
    <row r="69" spans="1:5">
      <c r="A69" s="3" t="s">
        <v>1541</v>
      </c>
    </row>
    <row r="70" spans="1:5">
      <c r="A70" s="4" t="s">
        <v>1542</v>
      </c>
      <c r="B70" s="5" t="n">
        <v>30</v>
      </c>
      <c r="D70" s="5" t="n">
        <v>212</v>
      </c>
    </row>
    <row r="71" spans="1:5">
      <c r="A71" s="4" t="s">
        <v>1543</v>
      </c>
      <c r="B71" s="5" t="n">
        <v>0</v>
      </c>
      <c r="D71" s="5" t="n">
        <v>1</v>
      </c>
    </row>
    <row r="72" spans="1:5">
      <c r="A72" s="4" t="s">
        <v>1544</v>
      </c>
      <c r="B72" s="5" t="n">
        <v>-1</v>
      </c>
      <c r="D72" s="5" t="n">
        <v>-3</v>
      </c>
    </row>
    <row r="73" spans="1:5">
      <c r="A73" s="4" t="s">
        <v>1545</v>
      </c>
      <c r="B73" s="5" t="n">
        <v>30</v>
      </c>
      <c r="D73" s="5" t="n">
        <v>209</v>
      </c>
    </row>
    <row r="74" spans="1:5">
      <c r="A74" s="4" t="s">
        <v>1557</v>
      </c>
    </row>
    <row r="75" spans="1:5">
      <c r="A75" s="3" t="s">
        <v>1541</v>
      </c>
    </row>
    <row r="76" spans="1:5">
      <c r="A76" s="4" t="s">
        <v>1542</v>
      </c>
      <c r="B76" s="5" t="n">
        <v>1265</v>
      </c>
      <c r="D76" s="5" t="n">
        <v>1442</v>
      </c>
    </row>
    <row r="77" spans="1:5">
      <c r="A77" s="4" t="s">
        <v>1543</v>
      </c>
      <c r="B77" s="5" t="n">
        <v>6</v>
      </c>
      <c r="D77" s="5" t="n">
        <v>10</v>
      </c>
    </row>
    <row r="78" spans="1:5">
      <c r="A78" s="4" t="s">
        <v>1544</v>
      </c>
      <c r="B78" s="5" t="n">
        <v>-14</v>
      </c>
      <c r="D78" s="5" t="n">
        <v>-19</v>
      </c>
    </row>
    <row r="79" spans="1:5">
      <c r="A79" s="4" t="s">
        <v>1545</v>
      </c>
      <c r="B79" s="5" t="n">
        <v>1256</v>
      </c>
      <c r="D79" s="5" t="n">
        <v>1434</v>
      </c>
    </row>
    <row r="80" spans="1:5">
      <c r="A80" s="4" t="s">
        <v>1558</v>
      </c>
    </row>
    <row r="81" spans="1:5">
      <c r="A81" s="3" t="s">
        <v>1541</v>
      </c>
    </row>
    <row r="82" spans="1:5">
      <c r="A82" s="4" t="s">
        <v>1542</v>
      </c>
      <c r="B82" s="5" t="n">
        <v>14044</v>
      </c>
      <c r="D82" s="5" t="n">
        <v>12479</v>
      </c>
    </row>
    <row r="83" spans="1:5">
      <c r="A83" s="4" t="s">
        <v>1543</v>
      </c>
      <c r="B83" s="5" t="n">
        <v>27</v>
      </c>
      <c r="D83" s="5" t="n">
        <v>36</v>
      </c>
    </row>
    <row r="84" spans="1:5">
      <c r="A84" s="4" t="s">
        <v>1544</v>
      </c>
      <c r="B84" s="5" t="n">
        <v>-271</v>
      </c>
      <c r="D84" s="5" t="n">
        <v>-198</v>
      </c>
    </row>
    <row r="85" spans="1:5">
      <c r="A85" s="4" t="s">
        <v>1545</v>
      </c>
      <c r="B85" s="5" t="n">
        <v>13799</v>
      </c>
      <c r="D85" s="5" t="n">
        <v>12317</v>
      </c>
    </row>
    <row r="86" spans="1:5">
      <c r="A86" s="4" t="s">
        <v>1559</v>
      </c>
    </row>
    <row r="87" spans="1:5">
      <c r="A87" s="3" t="s">
        <v>1541</v>
      </c>
    </row>
    <row r="88" spans="1:5">
      <c r="A88" s="4" t="s">
        <v>1542</v>
      </c>
      <c r="B88" s="5" t="n">
        <v>10296</v>
      </c>
      <c r="D88" s="5" t="n">
        <v>8625</v>
      </c>
    </row>
    <row r="89" spans="1:5">
      <c r="A89" s="4" t="s">
        <v>1543</v>
      </c>
      <c r="B89" s="5" t="n">
        <v>13</v>
      </c>
      <c r="D89" s="5" t="n">
        <v>8</v>
      </c>
    </row>
    <row r="90" spans="1:5">
      <c r="A90" s="4" t="s">
        <v>1544</v>
      </c>
      <c r="B90" s="5" t="n">
        <v>-191</v>
      </c>
      <c r="D90" s="5" t="n">
        <v>-133</v>
      </c>
    </row>
    <row r="91" spans="1:5">
      <c r="A91" s="4" t="s">
        <v>1545</v>
      </c>
      <c r="B91" s="5" t="n">
        <v>10118</v>
      </c>
      <c r="D91" s="5" t="n">
        <v>8500</v>
      </c>
    </row>
    <row r="92" spans="1:5">
      <c r="A92" s="4" t="s">
        <v>1560</v>
      </c>
    </row>
    <row r="93" spans="1:5">
      <c r="A93" s="3" t="s">
        <v>1541</v>
      </c>
    </row>
    <row r="94" spans="1:5">
      <c r="A94" s="4" t="s">
        <v>1542</v>
      </c>
      <c r="B94" s="5" t="n">
        <v>5944</v>
      </c>
      <c r="D94" s="5" t="n">
        <v>3052</v>
      </c>
    </row>
    <row r="95" spans="1:5">
      <c r="A95" s="4" t="s">
        <v>1543</v>
      </c>
      <c r="B95" s="5" t="n">
        <v>6</v>
      </c>
      <c r="D95" s="5" t="n">
        <v>0</v>
      </c>
    </row>
    <row r="96" spans="1:5">
      <c r="A96" s="4" t="s">
        <v>1544</v>
      </c>
      <c r="B96" s="5" t="n">
        <v>-89</v>
      </c>
      <c r="D96" s="5" t="n">
        <v>-34</v>
      </c>
    </row>
    <row r="97" spans="1:5">
      <c r="A97" s="4" t="s">
        <v>1545</v>
      </c>
      <c r="B97" s="5" t="n">
        <v>5861</v>
      </c>
      <c r="D97" s="5" t="n">
        <v>3018</v>
      </c>
    </row>
    <row r="98" spans="1:5">
      <c r="A98" s="4" t="s">
        <v>1561</v>
      </c>
    </row>
    <row r="99" spans="1:5">
      <c r="A99" s="3" t="s">
        <v>1541</v>
      </c>
    </row>
    <row r="100" spans="1:5">
      <c r="A100" s="4" t="s">
        <v>1542</v>
      </c>
      <c r="B100" s="5" t="n">
        <v>4351</v>
      </c>
      <c r="D100" s="5" t="n">
        <v>5573</v>
      </c>
    </row>
    <row r="101" spans="1:5">
      <c r="A101" s="4" t="s">
        <v>1543</v>
      </c>
      <c r="B101" s="5" t="n">
        <v>7</v>
      </c>
      <c r="D101" s="5" t="n">
        <v>8</v>
      </c>
    </row>
    <row r="102" spans="1:5">
      <c r="A102" s="4" t="s">
        <v>1544</v>
      </c>
      <c r="B102" s="5" t="n">
        <v>-102</v>
      </c>
      <c r="D102" s="5" t="n">
        <v>-99</v>
      </c>
    </row>
    <row r="103" spans="1:5">
      <c r="A103" s="4" t="s">
        <v>1545</v>
      </c>
      <c r="B103" s="5" t="n">
        <v>4256</v>
      </c>
      <c r="D103" s="5" t="n">
        <v>5482</v>
      </c>
    </row>
    <row r="104" spans="1:5">
      <c r="A104" s="4" t="s">
        <v>1562</v>
      </c>
    </row>
    <row r="105" spans="1:5">
      <c r="A105" s="3" t="s">
        <v>1541</v>
      </c>
    </row>
    <row r="106" spans="1:5">
      <c r="A106" s="4" t="s">
        <v>1542</v>
      </c>
      <c r="B106" s="5" t="n">
        <v>3748</v>
      </c>
      <c r="D106" s="5" t="n">
        <v>3854</v>
      </c>
    </row>
    <row r="107" spans="1:5">
      <c r="A107" s="4" t="s">
        <v>1543</v>
      </c>
      <c r="B107" s="5" t="n">
        <v>14</v>
      </c>
      <c r="D107" s="5" t="n">
        <v>28</v>
      </c>
    </row>
    <row r="108" spans="1:5">
      <c r="A108" s="4" t="s">
        <v>1544</v>
      </c>
      <c r="B108" s="5" t="n">
        <v>-80</v>
      </c>
      <c r="D108" s="5" t="n">
        <v>-65</v>
      </c>
    </row>
    <row r="109" spans="1:5">
      <c r="A109" s="4" t="s">
        <v>1545</v>
      </c>
      <c r="B109" s="5" t="n">
        <v>3681</v>
      </c>
      <c r="D109" s="5" t="n">
        <v>3817</v>
      </c>
    </row>
    <row r="110" spans="1:5">
      <c r="A110" s="4" t="s">
        <v>1563</v>
      </c>
    </row>
    <row r="111" spans="1:5">
      <c r="A111" s="3" t="s">
        <v>1541</v>
      </c>
    </row>
    <row r="112" spans="1:5">
      <c r="A112" s="4" t="s">
        <v>1542</v>
      </c>
      <c r="B112" s="5" t="n">
        <v>0</v>
      </c>
      <c r="D112" s="5" t="n">
        <v>0</v>
      </c>
    </row>
    <row r="113" spans="1:5">
      <c r="A113" s="4" t="s">
        <v>1543</v>
      </c>
      <c r="B113" s="5" t="n">
        <v>0</v>
      </c>
      <c r="D113" s="5" t="n">
        <v>0</v>
      </c>
    </row>
    <row r="114" spans="1:5">
      <c r="A114" s="4" t="s">
        <v>1544</v>
      </c>
      <c r="B114" s="5" t="n">
        <v>0</v>
      </c>
      <c r="D114" s="5" t="n">
        <v>0</v>
      </c>
    </row>
    <row r="115" spans="1:5">
      <c r="A115" s="4" t="s">
        <v>1545</v>
      </c>
      <c r="B115" s="5" t="n">
        <v>0</v>
      </c>
      <c r="D115" s="5" t="n">
        <v>0</v>
      </c>
    </row>
    <row r="116" spans="1:5">
      <c r="A116" s="4" t="s">
        <v>1564</v>
      </c>
    </row>
    <row r="117" spans="1:5">
      <c r="A117" s="3" t="s">
        <v>1541</v>
      </c>
    </row>
    <row r="118" spans="1:5">
      <c r="A118" s="4" t="s">
        <v>1542</v>
      </c>
      <c r="B118" s="5" t="n">
        <v>50</v>
      </c>
      <c r="D118" s="5" t="n">
        <v>56</v>
      </c>
    </row>
    <row r="119" spans="1:5">
      <c r="A119" s="4" t="s">
        <v>1543</v>
      </c>
      <c r="B119" s="5" t="n">
        <v>1</v>
      </c>
      <c r="D119" s="5" t="n">
        <v>1</v>
      </c>
    </row>
    <row r="120" spans="1:5">
      <c r="A120" s="4" t="s">
        <v>1544</v>
      </c>
      <c r="B120" s="5" t="n">
        <v>0</v>
      </c>
      <c r="D120" s="5" t="n">
        <v>0</v>
      </c>
    </row>
    <row r="121" spans="1:5">
      <c r="A121" s="4" t="s">
        <v>1545</v>
      </c>
      <c r="B121" s="5" t="n">
        <v>51</v>
      </c>
      <c r="D121" s="5" t="n">
        <v>57</v>
      </c>
    </row>
    <row r="122" spans="1:5">
      <c r="A122" s="4" t="s">
        <v>1565</v>
      </c>
    </row>
    <row r="123" spans="1:5">
      <c r="A123" s="3" t="s">
        <v>1541</v>
      </c>
    </row>
    <row r="124" spans="1:5">
      <c r="A124" s="4" t="s">
        <v>1542</v>
      </c>
      <c r="B124" s="5" t="n">
        <v>3698</v>
      </c>
      <c r="D124" s="5" t="n">
        <v>3798</v>
      </c>
    </row>
    <row r="125" spans="1:5">
      <c r="A125" s="4" t="s">
        <v>1543</v>
      </c>
      <c r="B125" s="5" t="n">
        <v>13</v>
      </c>
      <c r="D125" s="5" t="n">
        <v>26</v>
      </c>
    </row>
    <row r="126" spans="1:5">
      <c r="A126" s="4" t="s">
        <v>1544</v>
      </c>
      <c r="B126" s="5" t="n">
        <v>-80</v>
      </c>
      <c r="D126" s="5" t="n">
        <v>-65</v>
      </c>
    </row>
    <row r="127" spans="1:5">
      <c r="A127" s="4" t="s">
        <v>1545</v>
      </c>
      <c r="B127" s="5" t="n">
        <v>3630</v>
      </c>
      <c r="D127" s="5" t="n">
        <v>3759</v>
      </c>
    </row>
    <row r="128" spans="1:5">
      <c r="A128" s="4" t="s">
        <v>1566</v>
      </c>
    </row>
    <row r="129" spans="1:5">
      <c r="A129" s="3" t="s">
        <v>1541</v>
      </c>
    </row>
    <row r="130" spans="1:5">
      <c r="A130" s="4" t="s">
        <v>1542</v>
      </c>
      <c r="B130" s="5" t="n">
        <v>4582</v>
      </c>
      <c r="D130" s="5" t="n">
        <v>5052</v>
      </c>
    </row>
    <row r="131" spans="1:5">
      <c r="A131" s="4" t="s">
        <v>1543</v>
      </c>
      <c r="B131" s="5" t="n">
        <v>33</v>
      </c>
      <c r="D131" s="5" t="n">
        <v>48</v>
      </c>
    </row>
    <row r="132" spans="1:5">
      <c r="A132" s="4" t="s">
        <v>1544</v>
      </c>
      <c r="B132" s="5" t="n">
        <v>-206</v>
      </c>
      <c r="D132" s="5" t="n">
        <v>-115</v>
      </c>
    </row>
    <row r="133" spans="1:5">
      <c r="A133" s="4" t="s">
        <v>1545</v>
      </c>
      <c r="B133" s="5" t="n">
        <v>4409</v>
      </c>
      <c r="D133" s="5" t="n">
        <v>4985</v>
      </c>
    </row>
    <row r="134" spans="1:5">
      <c r="A134" s="4" t="s">
        <v>1567</v>
      </c>
    </row>
    <row r="135" spans="1:5">
      <c r="A135" s="3" t="s">
        <v>1541</v>
      </c>
    </row>
    <row r="136" spans="1:5">
      <c r="A136" s="4" t="s">
        <v>1542</v>
      </c>
      <c r="B136" s="5" t="n">
        <v>4211</v>
      </c>
      <c r="D136" s="5" t="n">
        <v>5033</v>
      </c>
    </row>
    <row r="137" spans="1:5">
      <c r="A137" s="4" t="s">
        <v>1543</v>
      </c>
      <c r="B137" s="5" t="n">
        <v>32</v>
      </c>
      <c r="D137" s="5" t="n">
        <v>48</v>
      </c>
    </row>
    <row r="138" spans="1:5">
      <c r="A138" s="4" t="s">
        <v>1544</v>
      </c>
      <c r="B138" s="5" t="n">
        <v>-191</v>
      </c>
      <c r="D138" s="5" t="n">
        <v>-114</v>
      </c>
    </row>
    <row r="139" spans="1:5">
      <c r="A139" s="4" t="s">
        <v>1545</v>
      </c>
      <c r="B139" s="5" t="n">
        <v>4052</v>
      </c>
      <c r="D139" s="5" t="n">
        <v>4967</v>
      </c>
    </row>
    <row r="140" spans="1:5">
      <c r="A140" s="4" t="s">
        <v>1568</v>
      </c>
    </row>
    <row r="141" spans="1:5">
      <c r="A141" s="3" t="s">
        <v>1541</v>
      </c>
    </row>
    <row r="142" spans="1:5">
      <c r="A142" s="4" t="s">
        <v>1542</v>
      </c>
      <c r="B142" s="5" t="n">
        <v>371</v>
      </c>
      <c r="D142" s="5" t="n">
        <v>19</v>
      </c>
    </row>
    <row r="143" spans="1:5">
      <c r="A143" s="4" t="s">
        <v>1543</v>
      </c>
      <c r="B143" s="5" t="n">
        <v>1</v>
      </c>
      <c r="D143" s="5" t="n">
        <v>1</v>
      </c>
    </row>
    <row r="144" spans="1:5">
      <c r="A144" s="4" t="s">
        <v>1544</v>
      </c>
      <c r="B144" s="5" t="n">
        <v>-15</v>
      </c>
      <c r="D144" s="5" t="n">
        <v>-1</v>
      </c>
    </row>
    <row r="145" spans="1:5">
      <c r="A145" s="4" t="s">
        <v>1545</v>
      </c>
      <c r="B145" s="5" t="n">
        <v>357</v>
      </c>
      <c r="D145" s="5" t="n">
        <v>19</v>
      </c>
    </row>
    <row r="146" spans="1:5">
      <c r="A146" s="4" t="s">
        <v>1569</v>
      </c>
    </row>
    <row r="147" spans="1:5">
      <c r="A147" s="3" t="s">
        <v>1541</v>
      </c>
    </row>
    <row r="148" spans="1:5">
      <c r="A148" s="4" t="s">
        <v>1542</v>
      </c>
      <c r="B148" s="5" t="n">
        <v>0</v>
      </c>
      <c r="D148" s="5" t="n">
        <v>0</v>
      </c>
    </row>
    <row r="149" spans="1:5">
      <c r="A149" s="4" t="s">
        <v>1543</v>
      </c>
      <c r="B149" s="5" t="n">
        <v>0</v>
      </c>
      <c r="D149" s="5" t="n">
        <v>0</v>
      </c>
    </row>
    <row r="150" spans="1:5">
      <c r="A150" s="4" t="s">
        <v>1544</v>
      </c>
      <c r="B150" s="5" t="n">
        <v>0</v>
      </c>
      <c r="D150" s="5" t="n">
        <v>0</v>
      </c>
    </row>
    <row r="151" spans="1:5">
      <c r="A151" s="4" t="s">
        <v>1545</v>
      </c>
      <c r="B151" s="5" t="n">
        <v>0</v>
      </c>
      <c r="D151" s="5" t="n">
        <v>0</v>
      </c>
    </row>
    <row r="152" spans="1:5">
      <c r="A152" s="4" t="s">
        <v>1570</v>
      </c>
    </row>
    <row r="153" spans="1:5">
      <c r="A153" s="3" t="s">
        <v>1541</v>
      </c>
    </row>
    <row r="154" spans="1:5">
      <c r="A154" s="4" t="s">
        <v>1542</v>
      </c>
      <c r="B154" s="5" t="n">
        <v>349</v>
      </c>
      <c r="D154" s="5" t="n">
        <v>19</v>
      </c>
    </row>
    <row r="155" spans="1:5">
      <c r="A155" s="4" t="s">
        <v>1543</v>
      </c>
      <c r="B155" s="5" t="n">
        <v>0</v>
      </c>
      <c r="D155" s="5" t="n">
        <v>0</v>
      </c>
    </row>
    <row r="156" spans="1:5">
      <c r="A156" s="4" t="s">
        <v>1544</v>
      </c>
      <c r="B156" s="5" t="n">
        <v>-15</v>
      </c>
      <c r="D156" s="5" t="n">
        <v>-1</v>
      </c>
    </row>
    <row r="157" spans="1:5">
      <c r="A157" s="4" t="s">
        <v>1545</v>
      </c>
      <c r="B157" s="5" t="n">
        <v>334</v>
      </c>
      <c r="D157" s="5" t="n">
        <v>19</v>
      </c>
    </row>
    <row r="158" spans="1:5">
      <c r="A158" s="4" t="s">
        <v>1571</v>
      </c>
    </row>
    <row r="159" spans="1:5">
      <c r="A159" s="3" t="s">
        <v>1541</v>
      </c>
    </row>
    <row r="160" spans="1:5">
      <c r="A160" s="4" t="s">
        <v>1542</v>
      </c>
      <c r="B160" s="5" t="n">
        <v>22</v>
      </c>
      <c r="D160" s="5" t="n">
        <v>0</v>
      </c>
    </row>
    <row r="161" spans="1:5">
      <c r="A161" s="4" t="s">
        <v>1543</v>
      </c>
      <c r="B161" s="5" t="n">
        <v>1</v>
      </c>
      <c r="D161" s="5" t="n">
        <v>0</v>
      </c>
    </row>
    <row r="162" spans="1:5">
      <c r="A162" s="4" t="s">
        <v>1544</v>
      </c>
      <c r="B162" s="5" t="n">
        <v>0</v>
      </c>
      <c r="D162" s="5" t="n">
        <v>0</v>
      </c>
    </row>
    <row r="163" spans="1:5">
      <c r="A163" s="4" t="s">
        <v>1545</v>
      </c>
      <c r="B163" s="5" t="n">
        <v>23</v>
      </c>
      <c r="D163" s="5" t="n">
        <v>0</v>
      </c>
    </row>
    <row r="164" spans="1:5">
      <c r="A164" s="4" t="s">
        <v>1572</v>
      </c>
    </row>
    <row r="165" spans="1:5">
      <c r="A165" s="3" t="s">
        <v>1541</v>
      </c>
    </row>
    <row r="166" spans="1:5">
      <c r="A166" s="4" t="s">
        <v>1542</v>
      </c>
      <c r="B166" s="5" t="n">
        <v>12208</v>
      </c>
      <c r="D166" s="5" t="n">
        <v>13271</v>
      </c>
    </row>
    <row r="167" spans="1:5">
      <c r="A167" s="4" t="s">
        <v>1543</v>
      </c>
      <c r="B167" s="5" t="n">
        <v>331</v>
      </c>
      <c r="D167" s="5" t="n">
        <v>533</v>
      </c>
    </row>
    <row r="168" spans="1:5">
      <c r="A168" s="4" t="s">
        <v>1544</v>
      </c>
      <c r="B168" s="5" t="n">
        <v>-126</v>
      </c>
      <c r="D168" s="5" t="n">
        <v>-117</v>
      </c>
    </row>
    <row r="169" spans="1:5">
      <c r="A169" s="4" t="s">
        <v>1545</v>
      </c>
      <c r="B169" s="5" t="n">
        <v>12413</v>
      </c>
      <c r="D169" s="5" t="n">
        <v>13687</v>
      </c>
    </row>
    <row r="170" spans="1:5">
      <c r="A170" s="4" t="s">
        <v>1573</v>
      </c>
    </row>
    <row r="171" spans="1:5">
      <c r="A171" s="3" t="s">
        <v>1541</v>
      </c>
    </row>
    <row r="172" spans="1:5">
      <c r="A172" s="4" t="s">
        <v>1542</v>
      </c>
      <c r="B172" s="5" t="n">
        <v>6479</v>
      </c>
      <c r="D172" s="5" t="n">
        <v>6774</v>
      </c>
    </row>
    <row r="173" spans="1:5">
      <c r="A173" s="4" t="s">
        <v>1543</v>
      </c>
      <c r="B173" s="5" t="n">
        <v>165</v>
      </c>
      <c r="D173" s="5" t="n">
        <v>325</v>
      </c>
    </row>
    <row r="174" spans="1:5">
      <c r="A174" s="4" t="s">
        <v>1544</v>
      </c>
      <c r="B174" s="5" t="n">
        <v>-82</v>
      </c>
      <c r="D174" s="5" t="n">
        <v>-77</v>
      </c>
    </row>
    <row r="175" spans="1:5">
      <c r="A175" s="4" t="s">
        <v>1545</v>
      </c>
      <c r="B175" s="5" t="n">
        <v>6562</v>
      </c>
      <c r="D175" s="5" t="n">
        <v>7022</v>
      </c>
    </row>
    <row r="176" spans="1:5">
      <c r="A176" s="4" t="s">
        <v>1574</v>
      </c>
    </row>
    <row r="177" spans="1:5">
      <c r="A177" s="3" t="s">
        <v>1541</v>
      </c>
    </row>
    <row r="178" spans="1:5">
      <c r="A178" s="4" t="s">
        <v>1542</v>
      </c>
      <c r="B178" s="5" t="n">
        <v>5729</v>
      </c>
      <c r="D178" s="5" t="n">
        <v>6497</v>
      </c>
    </row>
    <row r="179" spans="1:5">
      <c r="A179" s="4" t="s">
        <v>1543</v>
      </c>
      <c r="B179" s="5" t="n">
        <v>166</v>
      </c>
      <c r="D179" s="5" t="n">
        <v>208</v>
      </c>
    </row>
    <row r="180" spans="1:5">
      <c r="A180" s="4" t="s">
        <v>1544</v>
      </c>
      <c r="B180" s="5" t="n">
        <v>-43</v>
      </c>
      <c r="D180" s="5" t="n">
        <v>-40</v>
      </c>
    </row>
    <row r="181" spans="1:5">
      <c r="A181" s="4" t="s">
        <v>1545</v>
      </c>
      <c r="B181" s="5" t="n">
        <v>5852</v>
      </c>
      <c r="D181" s="5" t="n">
        <v>6664</v>
      </c>
    </row>
    <row r="182" spans="1:5">
      <c r="A182" s="4" t="s">
        <v>1575</v>
      </c>
    </row>
    <row r="183" spans="1:5">
      <c r="A183" s="3" t="s">
        <v>1541</v>
      </c>
    </row>
    <row r="184" spans="1:5">
      <c r="A184" s="4" t="s">
        <v>1542</v>
      </c>
      <c r="B184" s="5" t="n">
        <v>947</v>
      </c>
      <c r="D184" s="5" t="n">
        <v>1330</v>
      </c>
    </row>
    <row r="185" spans="1:5">
      <c r="A185" s="4" t="s">
        <v>1543</v>
      </c>
      <c r="B185" s="5" t="n">
        <v>2</v>
      </c>
      <c r="D185" s="5" t="n">
        <v>2</v>
      </c>
    </row>
    <row r="186" spans="1:5">
      <c r="A186" s="4" t="s">
        <v>1544</v>
      </c>
      <c r="B186" s="5" t="n">
        <v>-2</v>
      </c>
      <c r="D186" s="5" t="n">
        <v>-1</v>
      </c>
    </row>
    <row r="187" spans="1:5">
      <c r="A187" s="4" t="s">
        <v>1545</v>
      </c>
      <c r="B187" s="5" t="n">
        <v>946</v>
      </c>
      <c r="D187" s="5" t="n">
        <v>1331</v>
      </c>
    </row>
    <row r="188" spans="1:5">
      <c r="A188" s="4" t="s">
        <v>1576</v>
      </c>
    </row>
    <row r="189" spans="1:5">
      <c r="A189" s="3" t="s">
        <v>1541</v>
      </c>
    </row>
    <row r="190" spans="1:5">
      <c r="A190" s="4" t="s">
        <v>1542</v>
      </c>
      <c r="B190" s="5" t="n">
        <v>1992</v>
      </c>
      <c r="D190" s="5" t="n">
        <v>2535</v>
      </c>
    </row>
    <row r="191" spans="1:5">
      <c r="A191" s="4" t="s">
        <v>1543</v>
      </c>
      <c r="B191" s="5" t="n">
        <v>120</v>
      </c>
      <c r="D191" s="5" t="n">
        <v>139</v>
      </c>
    </row>
    <row r="192" spans="1:5">
      <c r="A192" s="4" t="s">
        <v>1544</v>
      </c>
      <c r="B192" s="5" t="n">
        <v>-23</v>
      </c>
      <c r="D192" s="5" t="n">
        <v>-19</v>
      </c>
    </row>
    <row r="193" spans="1:5">
      <c r="A193" s="4" t="s">
        <v>1545</v>
      </c>
      <c r="B193" s="5" t="n">
        <v>2089</v>
      </c>
      <c r="D193" s="5" t="n">
        <v>2654</v>
      </c>
    </row>
    <row r="194" spans="1:5">
      <c r="A194" s="4" t="s">
        <v>1577</v>
      </c>
    </row>
    <row r="195" spans="1:5">
      <c r="A195" s="3" t="s">
        <v>1541</v>
      </c>
    </row>
    <row r="196" spans="1:5">
      <c r="A196" s="4" t="s">
        <v>1542</v>
      </c>
      <c r="B196" s="5" t="n">
        <v>2790</v>
      </c>
      <c r="D196" s="5" t="n">
        <v>2632</v>
      </c>
    </row>
    <row r="197" spans="1:5">
      <c r="A197" s="4" t="s">
        <v>1543</v>
      </c>
      <c r="B197" s="5" t="n">
        <v>44</v>
      </c>
      <c r="D197" s="5" t="n">
        <v>66</v>
      </c>
    </row>
    <row r="198" spans="1:5">
      <c r="A198" s="4" t="s">
        <v>1544</v>
      </c>
      <c r="B198" s="5" t="n">
        <v>-18</v>
      </c>
      <c r="D198" s="5" t="n">
        <v>-19</v>
      </c>
    </row>
    <row r="199" spans="1:5">
      <c r="A199" s="4" t="s">
        <v>1545</v>
      </c>
      <c r="B199" s="5" t="n">
        <v>2816</v>
      </c>
      <c r="D199" s="5" t="n">
        <v>2679</v>
      </c>
    </row>
    <row r="200" spans="1:5">
      <c r="A200" s="4" t="s">
        <v>1578</v>
      </c>
    </row>
    <row r="201" spans="1:5">
      <c r="A201" s="3" t="s">
        <v>1541</v>
      </c>
    </row>
    <row r="202" spans="1:5">
      <c r="A202" s="4" t="s">
        <v>1542</v>
      </c>
      <c r="B202" s="5" t="n">
        <v>59951</v>
      </c>
      <c r="C202" s="4" t="s">
        <v>98</v>
      </c>
      <c r="D202" s="5" t="n">
        <v>65273</v>
      </c>
      <c r="E202" s="4" t="s">
        <v>1465</v>
      </c>
    </row>
    <row r="203" spans="1:5">
      <c r="A203" s="4" t="s">
        <v>1543</v>
      </c>
      <c r="B203" s="5" t="n">
        <v>1382</v>
      </c>
      <c r="D203" s="5" t="n">
        <v>1567</v>
      </c>
    </row>
    <row r="204" spans="1:5">
      <c r="A204" s="4" t="s">
        <v>1544</v>
      </c>
      <c r="B204" s="5" t="n">
        <v>-732</v>
      </c>
      <c r="D204" s="5" t="n">
        <v>-589</v>
      </c>
    </row>
    <row r="205" spans="1:5">
      <c r="A205" s="4" t="s">
        <v>1545</v>
      </c>
      <c r="B205" s="6" t="n">
        <v>60600</v>
      </c>
      <c r="D205" s="6" t="n">
        <v>66251</v>
      </c>
    </row>
    <row r="206" spans="1:5"/>
    <row r="207" spans="1:5">
      <c r="A207" s="4" t="s">
        <v>98</v>
      </c>
      <c r="B207" s="4" t="s">
        <v>1579</v>
      </c>
    </row>
    <row r="208" spans="1:5">
      <c r="A208" s="4" t="s">
        <v>1465</v>
      </c>
      <c r="B208" s="4" t="s">
        <v>1579</v>
      </c>
    </row>
  </sheetData>
  <mergeCells count="5">
    <mergeCell ref="B1:C1"/>
    <mergeCell ref="D1:E1"/>
    <mergeCell ref="A206:E206"/>
    <mergeCell ref="B207:E207"/>
    <mergeCell ref="B208:E20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26</v>
      </c>
      <c r="C1" s="2" t="s">
        <v>27</v>
      </c>
    </row>
    <row r="2" spans="1:3">
      <c r="A2" s="4" t="s">
        <v>1581</v>
      </c>
    </row>
    <row r="3" spans="1:3">
      <c r="A3" s="3" t="s">
        <v>1582</v>
      </c>
    </row>
    <row r="4" spans="1:3">
      <c r="A4" s="4" t="s">
        <v>1545</v>
      </c>
      <c r="B4" s="6" t="n">
        <v>606</v>
      </c>
      <c r="C4" s="6" t="n">
        <v>687</v>
      </c>
    </row>
    <row r="5" spans="1:3">
      <c r="A5" s="4" t="s">
        <v>1583</v>
      </c>
      <c r="B5" s="4" t="s">
        <v>1584</v>
      </c>
      <c r="C5" s="4" t="s">
        <v>1584</v>
      </c>
    </row>
    <row r="6" spans="1:3">
      <c r="A6" s="4" t="s">
        <v>1585</v>
      </c>
    </row>
    <row r="7" spans="1:3">
      <c r="A7" s="3" t="s">
        <v>1582</v>
      </c>
    </row>
    <row r="8" spans="1:3">
      <c r="A8" s="4" t="s">
        <v>1545</v>
      </c>
      <c r="B8" s="6" t="n">
        <v>12331</v>
      </c>
      <c r="C8" s="6" t="n">
        <v>10738</v>
      </c>
    </row>
    <row r="9" spans="1:3">
      <c r="A9" s="4" t="s">
        <v>1583</v>
      </c>
      <c r="B9" s="4" t="s">
        <v>1586</v>
      </c>
      <c r="C9" s="4" t="s">
        <v>1587</v>
      </c>
    </row>
    <row r="10" spans="1:3">
      <c r="A10" s="4" t="s">
        <v>1588</v>
      </c>
    </row>
    <row r="11" spans="1:3">
      <c r="A11" s="3" t="s">
        <v>1582</v>
      </c>
    </row>
    <row r="12" spans="1:3">
      <c r="A12" s="4" t="s">
        <v>1545</v>
      </c>
      <c r="B12" s="6" t="n">
        <v>223</v>
      </c>
      <c r="C12" s="6" t="n">
        <v>507</v>
      </c>
    </row>
    <row r="13" spans="1:3">
      <c r="A13" s="4" t="s">
        <v>1583</v>
      </c>
      <c r="B13" s="4" t="s">
        <v>1589</v>
      </c>
      <c r="C13" s="4" t="s">
        <v>1590</v>
      </c>
    </row>
    <row r="14" spans="1:3">
      <c r="A14" s="4" t="s">
        <v>1591</v>
      </c>
    </row>
    <row r="15" spans="1:3">
      <c r="A15" s="3" t="s">
        <v>1582</v>
      </c>
    </row>
    <row r="16" spans="1:3">
      <c r="A16" s="4" t="s">
        <v>1545</v>
      </c>
      <c r="B16" s="6" t="n">
        <v>486</v>
      </c>
      <c r="C16" s="6" t="n">
        <v>291</v>
      </c>
    </row>
    <row r="17" spans="1:3">
      <c r="A17" s="4" t="s">
        <v>1583</v>
      </c>
      <c r="B17" s="4" t="s">
        <v>1590</v>
      </c>
      <c r="C17" s="4" t="s">
        <v>1589</v>
      </c>
    </row>
    <row r="18" spans="1:3">
      <c r="A18" s="4" t="s">
        <v>1592</v>
      </c>
    </row>
    <row r="19" spans="1:3">
      <c r="A19" s="3" t="s">
        <v>1582</v>
      </c>
    </row>
    <row r="20" spans="1:3">
      <c r="A20" s="4" t="s">
        <v>1545</v>
      </c>
      <c r="B20" s="6" t="n">
        <v>777</v>
      </c>
      <c r="C20" s="6" t="n">
        <v>664</v>
      </c>
    </row>
    <row r="21" spans="1:3">
      <c r="A21" s="4" t="s">
        <v>1583</v>
      </c>
      <c r="B21" s="4" t="s">
        <v>1593</v>
      </c>
      <c r="C21" s="4" t="s">
        <v>1584</v>
      </c>
    </row>
    <row r="22" spans="1:3">
      <c r="A22" s="4" t="s">
        <v>1594</v>
      </c>
    </row>
    <row r="23" spans="1:3">
      <c r="A23" s="3" t="s">
        <v>1582</v>
      </c>
    </row>
    <row r="24" spans="1:3">
      <c r="A24" s="4" t="s">
        <v>1545</v>
      </c>
      <c r="B24" s="6" t="n">
        <v>786</v>
      </c>
      <c r="C24" s="6" t="n">
        <v>683</v>
      </c>
    </row>
    <row r="25" spans="1:3">
      <c r="A25" s="4" t="s">
        <v>1583</v>
      </c>
      <c r="B25" s="4" t="s">
        <v>1593</v>
      </c>
      <c r="C25" s="4" t="s">
        <v>1584</v>
      </c>
    </row>
    <row r="26" spans="1:3">
      <c r="A26" s="4" t="s">
        <v>1595</v>
      </c>
    </row>
    <row r="27" spans="1:3">
      <c r="A27" s="3" t="s">
        <v>1582</v>
      </c>
    </row>
    <row r="28" spans="1:3">
      <c r="A28" s="4" t="s">
        <v>1545</v>
      </c>
      <c r="B28" s="6" t="n">
        <v>22676</v>
      </c>
      <c r="C28" s="6" t="n">
        <v>1330</v>
      </c>
    </row>
    <row r="29" spans="1:3">
      <c r="A29" s="4" t="s">
        <v>1583</v>
      </c>
      <c r="B29" s="4" t="s">
        <v>1596</v>
      </c>
      <c r="C29" s="4" t="s">
        <v>1597</v>
      </c>
    </row>
    <row r="30" spans="1:3">
      <c r="A30" s="4" t="s">
        <v>1598</v>
      </c>
    </row>
    <row r="31" spans="1:3">
      <c r="A31" s="3" t="s">
        <v>1582</v>
      </c>
    </row>
    <row r="32" spans="1:3">
      <c r="A32" s="4" t="s">
        <v>1545</v>
      </c>
      <c r="B32" s="6" t="n">
        <v>9858</v>
      </c>
      <c r="C32" s="6" t="n">
        <v>35175</v>
      </c>
    </row>
    <row r="33" spans="1:3">
      <c r="A33" s="4" t="s">
        <v>1583</v>
      </c>
      <c r="B33" s="4" t="s">
        <v>1599</v>
      </c>
      <c r="C33" s="4" t="s">
        <v>1600</v>
      </c>
    </row>
    <row r="34" spans="1:3">
      <c r="A34" s="4" t="s">
        <v>1601</v>
      </c>
    </row>
    <row r="35" spans="1:3">
      <c r="A35" s="3" t="s">
        <v>1582</v>
      </c>
    </row>
    <row r="36" spans="1:3">
      <c r="A36" s="4" t="s">
        <v>1545</v>
      </c>
      <c r="B36" s="6" t="n">
        <v>6972</v>
      </c>
      <c r="C36" s="6" t="n">
        <v>7958</v>
      </c>
    </row>
    <row r="37" spans="1:3">
      <c r="A37" s="4" t="s">
        <v>1583</v>
      </c>
      <c r="B37" s="4" t="s">
        <v>1602</v>
      </c>
      <c r="C37" s="4" t="s">
        <v>1603</v>
      </c>
    </row>
    <row r="38" spans="1:3">
      <c r="A38" s="4" t="s">
        <v>1604</v>
      </c>
    </row>
    <row r="39" spans="1:3">
      <c r="A39" s="3" t="s">
        <v>1582</v>
      </c>
    </row>
    <row r="40" spans="1:3">
      <c r="A40" s="4" t="s">
        <v>1545</v>
      </c>
      <c r="B40" s="6" t="n">
        <v>3458</v>
      </c>
      <c r="C40" s="6" t="n">
        <v>5583</v>
      </c>
    </row>
    <row r="41" spans="1:3">
      <c r="A41" s="4" t="s">
        <v>1583</v>
      </c>
      <c r="B41" s="4" t="s">
        <v>1605</v>
      </c>
      <c r="C41" s="4" t="s">
        <v>1606</v>
      </c>
    </row>
    <row r="42" spans="1:3">
      <c r="A42" s="4" t="s">
        <v>1607</v>
      </c>
    </row>
    <row r="43" spans="1:3">
      <c r="A43" s="3" t="s">
        <v>1582</v>
      </c>
    </row>
    <row r="44" spans="1:3">
      <c r="A44" s="4" t="s">
        <v>1545</v>
      </c>
      <c r="B44" s="6" t="n">
        <v>836</v>
      </c>
      <c r="C44" s="6" t="n">
        <v>1564</v>
      </c>
    </row>
    <row r="45" spans="1:3">
      <c r="A45" s="4" t="s">
        <v>1583</v>
      </c>
      <c r="B45" s="4" t="s">
        <v>1608</v>
      </c>
      <c r="C45" s="4" t="s">
        <v>1609</v>
      </c>
    </row>
    <row r="46" spans="1:3">
      <c r="A46" s="4" t="s">
        <v>1610</v>
      </c>
    </row>
    <row r="47" spans="1:3">
      <c r="A47" s="3" t="s">
        <v>1582</v>
      </c>
    </row>
    <row r="48" spans="1:3">
      <c r="A48" s="4" t="s">
        <v>1545</v>
      </c>
      <c r="B48" s="6" t="n">
        <v>1589</v>
      </c>
      <c r="C48" s="6" t="n">
        <v>1071</v>
      </c>
    </row>
    <row r="49" spans="1:3">
      <c r="A49" s="4" t="s">
        <v>1583</v>
      </c>
      <c r="B49" s="4" t="s">
        <v>1611</v>
      </c>
      <c r="C49" s="4" t="s">
        <v>1612</v>
      </c>
    </row>
    <row r="50" spans="1:3">
      <c r="A50" s="4" t="s">
        <v>1613</v>
      </c>
    </row>
    <row r="51" spans="1:3">
      <c r="A51" s="3" t="s">
        <v>1582</v>
      </c>
    </row>
    <row r="52" spans="1:3">
      <c r="A52" s="4" t="s">
        <v>1545</v>
      </c>
      <c r="B52" s="6" t="n">
        <v>60600</v>
      </c>
      <c r="C52" s="6" t="n">
        <v>66251</v>
      </c>
    </row>
    <row r="53" spans="1:3">
      <c r="A53" s="4" t="s">
        <v>1583</v>
      </c>
      <c r="B53" s="4" t="s">
        <v>1614</v>
      </c>
      <c r="C53" s="4" t="s">
        <v>161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5</v>
      </c>
      <c r="B1" s="2" t="s">
        <v>26</v>
      </c>
      <c r="C1" s="2" t="s">
        <v>27</v>
      </c>
    </row>
    <row r="2" spans="1:3">
      <c r="A2" s="4" t="s">
        <v>1616</v>
      </c>
    </row>
    <row r="3" spans="1:3">
      <c r="A3" s="3" t="s">
        <v>1617</v>
      </c>
    </row>
    <row r="4" spans="1:3">
      <c r="A4" s="4" t="s">
        <v>1618</v>
      </c>
      <c r="B4" s="6" t="n">
        <v>2292</v>
      </c>
      <c r="C4" s="6" t="n">
        <v>2404</v>
      </c>
    </row>
    <row r="5" spans="1:3">
      <c r="A5" s="4" t="s">
        <v>1619</v>
      </c>
      <c r="B5" s="5" t="n">
        <v>66</v>
      </c>
      <c r="C5" s="5" t="n">
        <v>33</v>
      </c>
    </row>
    <row r="6" spans="1:3">
      <c r="A6" s="4" t="s">
        <v>1620</v>
      </c>
      <c r="B6" s="5" t="n">
        <v>-236</v>
      </c>
      <c r="C6" s="5" t="n">
        <v>-8</v>
      </c>
    </row>
    <row r="7" spans="1:3">
      <c r="A7" s="4" t="s">
        <v>1621</v>
      </c>
      <c r="B7" s="5" t="n">
        <v>2123</v>
      </c>
      <c r="C7" s="5" t="n">
        <v>2429</v>
      </c>
    </row>
    <row r="8" spans="1:3">
      <c r="A8" s="4" t="s">
        <v>1622</v>
      </c>
    </row>
    <row r="9" spans="1:3">
      <c r="A9" s="3" t="s">
        <v>1617</v>
      </c>
    </row>
    <row r="10" spans="1:3">
      <c r="A10" s="4" t="s">
        <v>1618</v>
      </c>
      <c r="B10" s="5" t="n">
        <v>2172</v>
      </c>
      <c r="C10" s="5" t="n">
        <v>2189</v>
      </c>
    </row>
    <row r="11" spans="1:3">
      <c r="A11" s="4" t="s">
        <v>1619</v>
      </c>
      <c r="B11" s="5" t="n">
        <v>0</v>
      </c>
      <c r="C11" s="5" t="n">
        <v>0</v>
      </c>
    </row>
    <row r="12" spans="1:3">
      <c r="A12" s="4" t="s">
        <v>1620</v>
      </c>
      <c r="B12" s="5" t="n">
        <v>-226</v>
      </c>
      <c r="C12" s="5" t="n">
        <v>-1</v>
      </c>
    </row>
    <row r="13" spans="1:3">
      <c r="A13" s="4" t="s">
        <v>1621</v>
      </c>
      <c r="B13" s="5" t="n">
        <v>1947</v>
      </c>
      <c r="C13" s="5" t="n">
        <v>2188</v>
      </c>
    </row>
    <row r="14" spans="1:3">
      <c r="A14" s="4" t="s">
        <v>1623</v>
      </c>
    </row>
    <row r="15" spans="1:3">
      <c r="A15" s="3" t="s">
        <v>1617</v>
      </c>
    </row>
    <row r="16" spans="1:3">
      <c r="A16" s="4" t="s">
        <v>1618</v>
      </c>
      <c r="B16" s="5" t="n">
        <v>0</v>
      </c>
      <c r="C16" s="5" t="n">
        <v>0</v>
      </c>
    </row>
    <row r="17" spans="1:3">
      <c r="A17" s="4" t="s">
        <v>1619</v>
      </c>
      <c r="B17" s="5" t="n">
        <v>0</v>
      </c>
      <c r="C17" s="5" t="n">
        <v>0</v>
      </c>
    </row>
    <row r="18" spans="1:3">
      <c r="A18" s="4" t="s">
        <v>1620</v>
      </c>
      <c r="B18" s="5" t="n">
        <v>0</v>
      </c>
      <c r="C18" s="5" t="n">
        <v>0</v>
      </c>
    </row>
    <row r="19" spans="1:3">
      <c r="A19" s="4" t="s">
        <v>1621</v>
      </c>
      <c r="B19" s="5" t="n">
        <v>0</v>
      </c>
      <c r="C19" s="5" t="n">
        <v>0</v>
      </c>
    </row>
    <row r="20" spans="1:3">
      <c r="A20" s="4" t="s">
        <v>1624</v>
      </c>
    </row>
    <row r="21" spans="1:3">
      <c r="A21" s="3" t="s">
        <v>1617</v>
      </c>
    </row>
    <row r="22" spans="1:3">
      <c r="A22" s="4" t="s">
        <v>1618</v>
      </c>
      <c r="B22" s="5" t="n">
        <v>2172</v>
      </c>
      <c r="C22" s="5" t="n">
        <v>2189</v>
      </c>
    </row>
    <row r="23" spans="1:3">
      <c r="A23" s="4" t="s">
        <v>1619</v>
      </c>
      <c r="B23" s="5" t="n">
        <v>0</v>
      </c>
      <c r="C23" s="5" t="n">
        <v>0</v>
      </c>
    </row>
    <row r="24" spans="1:3">
      <c r="A24" s="4" t="s">
        <v>1620</v>
      </c>
      <c r="B24" s="5" t="n">
        <v>-226</v>
      </c>
      <c r="C24" s="5" t="n">
        <v>-1</v>
      </c>
    </row>
    <row r="25" spans="1:3">
      <c r="A25" s="4" t="s">
        <v>1621</v>
      </c>
      <c r="B25" s="5" t="n">
        <v>1947</v>
      </c>
      <c r="C25" s="5" t="n">
        <v>2188</v>
      </c>
    </row>
    <row r="26" spans="1:3">
      <c r="A26" s="4" t="s">
        <v>1625</v>
      </c>
    </row>
    <row r="27" spans="1:3">
      <c r="A27" s="3" t="s">
        <v>1617</v>
      </c>
    </row>
    <row r="28" spans="1:3">
      <c r="A28" s="4" t="s">
        <v>1618</v>
      </c>
      <c r="B28" s="5" t="n">
        <v>120</v>
      </c>
      <c r="C28" s="5" t="n">
        <v>215</v>
      </c>
    </row>
    <row r="29" spans="1:3">
      <c r="A29" s="4" t="s">
        <v>1619</v>
      </c>
      <c r="B29" s="5" t="n">
        <v>66</v>
      </c>
      <c r="C29" s="5" t="n">
        <v>33</v>
      </c>
    </row>
    <row r="30" spans="1:3">
      <c r="A30" s="4" t="s">
        <v>1620</v>
      </c>
      <c r="B30" s="5" t="n">
        <v>-10</v>
      </c>
      <c r="C30" s="5" t="n">
        <v>-7</v>
      </c>
    </row>
    <row r="31" spans="1:3">
      <c r="A31" s="4" t="s">
        <v>1621</v>
      </c>
      <c r="B31" s="5" t="n">
        <v>176</v>
      </c>
      <c r="C31" s="5" t="n">
        <v>241</v>
      </c>
    </row>
    <row r="32" spans="1:3">
      <c r="A32" s="4" t="s">
        <v>1626</v>
      </c>
    </row>
    <row r="33" spans="1:3">
      <c r="A33" s="3" t="s">
        <v>1617</v>
      </c>
    </row>
    <row r="34" spans="1:3">
      <c r="A34" s="4" t="s">
        <v>1618</v>
      </c>
      <c r="B34" s="5" t="n">
        <v>48</v>
      </c>
      <c r="C34" s="5" t="n">
        <v>11</v>
      </c>
    </row>
    <row r="35" spans="1:3">
      <c r="A35" s="4" t="s">
        <v>1619</v>
      </c>
      <c r="B35" s="5" t="n">
        <v>40</v>
      </c>
      <c r="C35" s="5" t="n">
        <v>0</v>
      </c>
    </row>
    <row r="36" spans="1:3">
      <c r="A36" s="4" t="s">
        <v>1620</v>
      </c>
      <c r="B36" s="5" t="n">
        <v>0</v>
      </c>
      <c r="C36" s="5" t="n">
        <v>0</v>
      </c>
    </row>
    <row r="37" spans="1:3">
      <c r="A37" s="4" t="s">
        <v>1621</v>
      </c>
      <c r="B37" s="5" t="n">
        <v>88</v>
      </c>
      <c r="C37" s="5" t="n">
        <v>11</v>
      </c>
    </row>
    <row r="38" spans="1:3">
      <c r="A38" s="4" t="s">
        <v>1627</v>
      </c>
    </row>
    <row r="39" spans="1:3">
      <c r="A39" s="3" t="s">
        <v>1617</v>
      </c>
    </row>
    <row r="40" spans="1:3">
      <c r="A40" s="4" t="s">
        <v>1618</v>
      </c>
      <c r="B40" s="5" t="n">
        <v>1</v>
      </c>
      <c r="C40" s="5" t="n">
        <v>8</v>
      </c>
    </row>
    <row r="41" spans="1:3">
      <c r="A41" s="4" t="s">
        <v>1619</v>
      </c>
      <c r="B41" s="5" t="n">
        <v>24</v>
      </c>
      <c r="C41" s="5" t="n">
        <v>25</v>
      </c>
    </row>
    <row r="42" spans="1:3">
      <c r="A42" s="4" t="s">
        <v>1620</v>
      </c>
      <c r="B42" s="5" t="n">
        <v>0</v>
      </c>
      <c r="C42" s="5" t="n">
        <v>0</v>
      </c>
    </row>
    <row r="43" spans="1:3">
      <c r="A43" s="4" t="s">
        <v>1621</v>
      </c>
      <c r="B43" s="5" t="n">
        <v>25</v>
      </c>
      <c r="C43" s="5" t="n">
        <v>33</v>
      </c>
    </row>
    <row r="44" spans="1:3">
      <c r="A44" s="4" t="s">
        <v>1628</v>
      </c>
    </row>
    <row r="45" spans="1:3">
      <c r="A45" s="3" t="s">
        <v>1617</v>
      </c>
    </row>
    <row r="46" spans="1:3">
      <c r="A46" s="4" t="s">
        <v>1618</v>
      </c>
      <c r="B46" s="5" t="n">
        <v>4</v>
      </c>
      <c r="C46" s="5" t="n">
        <v>4</v>
      </c>
    </row>
    <row r="47" spans="1:3">
      <c r="A47" s="4" t="s">
        <v>1619</v>
      </c>
      <c r="B47" s="5" t="n">
        <v>0</v>
      </c>
      <c r="C47" s="5" t="n">
        <v>1</v>
      </c>
    </row>
    <row r="48" spans="1:3">
      <c r="A48" s="4" t="s">
        <v>1620</v>
      </c>
      <c r="B48" s="5" t="n">
        <v>0</v>
      </c>
      <c r="C48" s="5" t="n">
        <v>0</v>
      </c>
    </row>
    <row r="49" spans="1:3">
      <c r="A49" s="4" t="s">
        <v>1621</v>
      </c>
      <c r="B49" s="5" t="n">
        <v>4</v>
      </c>
      <c r="C49" s="5" t="n">
        <v>5</v>
      </c>
    </row>
    <row r="50" spans="1:3">
      <c r="A50" s="4" t="s">
        <v>1629</v>
      </c>
    </row>
    <row r="51" spans="1:3">
      <c r="A51" s="3" t="s">
        <v>1617</v>
      </c>
    </row>
    <row r="52" spans="1:3">
      <c r="A52" s="4" t="s">
        <v>1618</v>
      </c>
      <c r="B52" s="5" t="n">
        <v>67</v>
      </c>
      <c r="C52" s="5" t="n">
        <v>192</v>
      </c>
    </row>
    <row r="53" spans="1:3">
      <c r="A53" s="4" t="s">
        <v>1619</v>
      </c>
      <c r="B53" s="5" t="n">
        <v>1</v>
      </c>
      <c r="C53" s="5" t="n">
        <v>7</v>
      </c>
    </row>
    <row r="54" spans="1:3">
      <c r="A54" s="4" t="s">
        <v>1620</v>
      </c>
      <c r="B54" s="5" t="n">
        <v>-10</v>
      </c>
      <c r="C54" s="5" t="n">
        <v>-7</v>
      </c>
    </row>
    <row r="55" spans="1:3">
      <c r="A55" s="4" t="s">
        <v>1621</v>
      </c>
      <c r="B55" s="5" t="n">
        <v>59</v>
      </c>
      <c r="C55" s="5" t="n">
        <v>192</v>
      </c>
    </row>
    <row r="56" spans="1:3">
      <c r="A56" s="4" t="s">
        <v>1630</v>
      </c>
    </row>
    <row r="57" spans="1:3">
      <c r="A57" s="3" t="s">
        <v>1617</v>
      </c>
    </row>
    <row r="58" spans="1:3">
      <c r="A58" s="4" t="s">
        <v>1618</v>
      </c>
      <c r="B58" s="5" t="n">
        <v>426</v>
      </c>
      <c r="C58" s="5" t="n">
        <v>698</v>
      </c>
    </row>
    <row r="59" spans="1:3">
      <c r="A59" s="4" t="s">
        <v>1619</v>
      </c>
      <c r="B59" s="5" t="n">
        <v>31</v>
      </c>
      <c r="C59" s="5" t="n">
        <v>106</v>
      </c>
    </row>
    <row r="60" spans="1:3">
      <c r="A60" s="4" t="s">
        <v>1620</v>
      </c>
      <c r="B60" s="5" t="n">
        <v>-1</v>
      </c>
      <c r="C60" s="5" t="n">
        <v>-8</v>
      </c>
    </row>
    <row r="61" spans="1:3">
      <c r="A61" s="4" t="s">
        <v>1621</v>
      </c>
      <c r="B61" s="5" t="n">
        <v>457</v>
      </c>
      <c r="C61" s="5" t="n">
        <v>796</v>
      </c>
    </row>
    <row r="62" spans="1:3">
      <c r="A62" s="4" t="s">
        <v>1631</v>
      </c>
    </row>
    <row r="63" spans="1:3">
      <c r="A63" s="3" t="s">
        <v>1617</v>
      </c>
    </row>
    <row r="64" spans="1:3">
      <c r="A64" s="4" t="s">
        <v>1618</v>
      </c>
      <c r="B64" s="5" t="n">
        <v>6</v>
      </c>
      <c r="C64" s="5" t="n">
        <v>33</v>
      </c>
    </row>
    <row r="65" spans="1:3">
      <c r="A65" s="4" t="s">
        <v>1619</v>
      </c>
      <c r="B65" s="5" t="n">
        <v>1</v>
      </c>
      <c r="C65" s="5" t="n">
        <v>29</v>
      </c>
    </row>
    <row r="66" spans="1:3">
      <c r="A66" s="4" t="s">
        <v>1620</v>
      </c>
      <c r="B66" s="5" t="n">
        <v>0</v>
      </c>
      <c r="C66" s="5" t="n">
        <v>0</v>
      </c>
    </row>
    <row r="67" spans="1:3">
      <c r="A67" s="4" t="s">
        <v>1621</v>
      </c>
      <c r="B67" s="5" t="n">
        <v>6</v>
      </c>
      <c r="C67" s="5" t="n">
        <v>62</v>
      </c>
    </row>
    <row r="68" spans="1:3">
      <c r="A68" s="4" t="s">
        <v>1632</v>
      </c>
    </row>
    <row r="69" spans="1:3">
      <c r="A69" s="3" t="s">
        <v>1617</v>
      </c>
    </row>
    <row r="70" spans="1:3">
      <c r="A70" s="4" t="s">
        <v>1618</v>
      </c>
      <c r="B70" s="5" t="n">
        <v>0</v>
      </c>
      <c r="C70" s="5" t="n">
        <v>4</v>
      </c>
    </row>
    <row r="71" spans="1:3">
      <c r="A71" s="4" t="s">
        <v>1619</v>
      </c>
      <c r="B71" s="5" t="n">
        <v>0</v>
      </c>
      <c r="C71" s="5" t="n">
        <v>0</v>
      </c>
    </row>
    <row r="72" spans="1:3">
      <c r="A72" s="4" t="s">
        <v>1620</v>
      </c>
      <c r="B72" s="5" t="n">
        <v>0</v>
      </c>
      <c r="C72" s="5" t="n">
        <v>0</v>
      </c>
    </row>
    <row r="73" spans="1:3">
      <c r="A73" s="4" t="s">
        <v>1621</v>
      </c>
      <c r="B73" s="5" t="n">
        <v>0</v>
      </c>
      <c r="C73" s="5" t="n">
        <v>4</v>
      </c>
    </row>
    <row r="74" spans="1:3">
      <c r="A74" s="4" t="s">
        <v>1633</v>
      </c>
    </row>
    <row r="75" spans="1:3">
      <c r="A75" s="3" t="s">
        <v>1617</v>
      </c>
    </row>
    <row r="76" spans="1:3">
      <c r="A76" s="4" t="s">
        <v>1618</v>
      </c>
      <c r="B76" s="5" t="n">
        <v>6</v>
      </c>
      <c r="C76" s="5" t="n">
        <v>29</v>
      </c>
    </row>
    <row r="77" spans="1:3">
      <c r="A77" s="4" t="s">
        <v>1619</v>
      </c>
      <c r="B77" s="5" t="n">
        <v>1</v>
      </c>
      <c r="C77" s="5" t="n">
        <v>29</v>
      </c>
    </row>
    <row r="78" spans="1:3">
      <c r="A78" s="4" t="s">
        <v>1620</v>
      </c>
      <c r="B78" s="5" t="n">
        <v>0</v>
      </c>
      <c r="C78" s="5" t="n">
        <v>0</v>
      </c>
    </row>
    <row r="79" spans="1:3">
      <c r="A79" s="4" t="s">
        <v>1621</v>
      </c>
      <c r="B79" s="5" t="n">
        <v>6</v>
      </c>
      <c r="C79" s="5" t="n">
        <v>58</v>
      </c>
    </row>
    <row r="80" spans="1:3">
      <c r="A80" s="4" t="s">
        <v>1634</v>
      </c>
    </row>
    <row r="81" spans="1:3">
      <c r="A81" s="3" t="s">
        <v>1617</v>
      </c>
    </row>
    <row r="82" spans="1:3">
      <c r="A82" s="4" t="s">
        <v>1618</v>
      </c>
      <c r="B82" s="5" t="n">
        <v>421</v>
      </c>
      <c r="C82" s="5" t="n">
        <v>665</v>
      </c>
    </row>
    <row r="83" spans="1:3">
      <c r="A83" s="4" t="s">
        <v>1619</v>
      </c>
      <c r="B83" s="5" t="n">
        <v>31</v>
      </c>
      <c r="C83" s="5" t="n">
        <v>77</v>
      </c>
    </row>
    <row r="84" spans="1:3">
      <c r="A84" s="4" t="s">
        <v>1620</v>
      </c>
      <c r="B84" s="5" t="n">
        <v>-1</v>
      </c>
      <c r="C84" s="5" t="n">
        <v>-8</v>
      </c>
    </row>
    <row r="85" spans="1:3">
      <c r="A85" s="4" t="s">
        <v>1621</v>
      </c>
      <c r="B85" s="5" t="n">
        <v>450</v>
      </c>
      <c r="C85" s="5" t="n">
        <v>734</v>
      </c>
    </row>
    <row r="86" spans="1:3">
      <c r="A86" s="4" t="s">
        <v>1635</v>
      </c>
    </row>
    <row r="87" spans="1:3">
      <c r="A87" s="3" t="s">
        <v>1617</v>
      </c>
    </row>
    <row r="88" spans="1:3">
      <c r="A88" s="4" t="s">
        <v>1618</v>
      </c>
      <c r="B88" s="5" t="n">
        <v>355</v>
      </c>
      <c r="C88" s="5" t="n">
        <v>498</v>
      </c>
    </row>
    <row r="89" spans="1:3">
      <c r="A89" s="4" t="s">
        <v>1619</v>
      </c>
      <c r="B89" s="5" t="n">
        <v>0</v>
      </c>
      <c r="C89" s="5" t="n">
        <v>40</v>
      </c>
    </row>
    <row r="90" spans="1:3">
      <c r="A90" s="4" t="s">
        <v>1620</v>
      </c>
      <c r="B90" s="5" t="n">
        <v>0</v>
      </c>
      <c r="C90" s="5" t="n">
        <v>-6</v>
      </c>
    </row>
    <row r="91" spans="1:3">
      <c r="A91" s="4" t="s">
        <v>1621</v>
      </c>
      <c r="B91" s="5" t="n">
        <v>355</v>
      </c>
      <c r="C91" s="5" t="n">
        <v>532</v>
      </c>
    </row>
    <row r="92" spans="1:3">
      <c r="A92" s="4" t="s">
        <v>1636</v>
      </c>
    </row>
    <row r="93" spans="1:3">
      <c r="A93" s="3" t="s">
        <v>1617</v>
      </c>
    </row>
    <row r="94" spans="1:3">
      <c r="A94" s="4" t="s">
        <v>1618</v>
      </c>
      <c r="B94" s="5" t="n">
        <v>0</v>
      </c>
      <c r="C94" s="5" t="n">
        <v>1</v>
      </c>
    </row>
    <row r="95" spans="1:3">
      <c r="A95" s="4" t="s">
        <v>1619</v>
      </c>
      <c r="B95" s="5" t="n">
        <v>0</v>
      </c>
      <c r="C95" s="5" t="n">
        <v>0</v>
      </c>
    </row>
    <row r="96" spans="1:3">
      <c r="A96" s="4" t="s">
        <v>1620</v>
      </c>
      <c r="B96" s="5" t="n">
        <v>0</v>
      </c>
      <c r="C96" s="5" t="n">
        <v>0</v>
      </c>
    </row>
    <row r="97" spans="1:3">
      <c r="A97" s="4" t="s">
        <v>1621</v>
      </c>
      <c r="B97" s="5" t="n">
        <v>0</v>
      </c>
      <c r="C97" s="5" t="n">
        <v>1</v>
      </c>
    </row>
    <row r="98" spans="1:3">
      <c r="A98" s="4" t="s">
        <v>1637</v>
      </c>
    </row>
    <row r="99" spans="1:3">
      <c r="A99" s="3" t="s">
        <v>1617</v>
      </c>
    </row>
    <row r="100" spans="1:3">
      <c r="A100" s="4" t="s">
        <v>1618</v>
      </c>
      <c r="B100" s="5" t="n">
        <v>7</v>
      </c>
      <c r="C100" s="5" t="n">
        <v>15</v>
      </c>
    </row>
    <row r="101" spans="1:3">
      <c r="A101" s="4" t="s">
        <v>1619</v>
      </c>
      <c r="B101" s="5" t="n">
        <v>5</v>
      </c>
      <c r="C101" s="5" t="n">
        <v>6</v>
      </c>
    </row>
    <row r="102" spans="1:3">
      <c r="A102" s="4" t="s">
        <v>1620</v>
      </c>
      <c r="B102" s="5" t="n">
        <v>0</v>
      </c>
      <c r="C102" s="5" t="n">
        <v>-2</v>
      </c>
    </row>
    <row r="103" spans="1:3">
      <c r="A103" s="4" t="s">
        <v>1621</v>
      </c>
      <c r="B103" s="5" t="n">
        <v>12</v>
      </c>
      <c r="C103" s="5" t="n">
        <v>19</v>
      </c>
    </row>
    <row r="104" spans="1:3">
      <c r="A104" s="4" t="s">
        <v>1638</v>
      </c>
    </row>
    <row r="105" spans="1:3">
      <c r="A105" s="3" t="s">
        <v>1617</v>
      </c>
    </row>
    <row r="106" spans="1:3">
      <c r="A106" s="4" t="s">
        <v>1618</v>
      </c>
      <c r="B106" s="5" t="n">
        <v>59</v>
      </c>
      <c r="C106" s="5" t="n">
        <v>151</v>
      </c>
    </row>
    <row r="107" spans="1:3">
      <c r="A107" s="4" t="s">
        <v>1619</v>
      </c>
      <c r="B107" s="5" t="n">
        <v>25</v>
      </c>
      <c r="C107" s="5" t="n">
        <v>31</v>
      </c>
    </row>
    <row r="108" spans="1:3">
      <c r="A108" s="4" t="s">
        <v>1620</v>
      </c>
      <c r="B108" s="5" t="n">
        <v>-1</v>
      </c>
      <c r="C108" s="5" t="n">
        <v>0</v>
      </c>
    </row>
    <row r="109" spans="1:3">
      <c r="A109" s="4" t="s">
        <v>1621</v>
      </c>
      <c r="B109" s="5" t="n">
        <v>84</v>
      </c>
      <c r="C109" s="5" t="n">
        <v>182</v>
      </c>
    </row>
    <row r="110" spans="1:3">
      <c r="A110" s="4" t="s">
        <v>272</v>
      </c>
    </row>
    <row r="111" spans="1:3">
      <c r="A111" s="3" t="s">
        <v>1617</v>
      </c>
    </row>
    <row r="112" spans="1:3">
      <c r="A112" s="4" t="s">
        <v>1618</v>
      </c>
      <c r="B112" s="5" t="n">
        <v>2718</v>
      </c>
      <c r="C112" s="5" t="n">
        <v>3102</v>
      </c>
    </row>
    <row r="113" spans="1:3">
      <c r="A113" s="4" t="s">
        <v>1619</v>
      </c>
      <c r="B113" s="5" t="n">
        <v>97</v>
      </c>
      <c r="C113" s="5" t="n">
        <v>139</v>
      </c>
    </row>
    <row r="114" spans="1:3">
      <c r="A114" s="4" t="s">
        <v>1620</v>
      </c>
      <c r="B114" s="5" t="n">
        <v>-236</v>
      </c>
      <c r="C114" s="5" t="n">
        <v>-16</v>
      </c>
    </row>
    <row r="115" spans="1:3">
      <c r="A115" s="4" t="s">
        <v>1621</v>
      </c>
      <c r="B115" s="6" t="n">
        <v>2579</v>
      </c>
      <c r="C115" s="6" t="n">
        <v>32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6</v>
      </c>
    </row>
    <row r="3" spans="1:2">
      <c r="A3" s="3" t="s">
        <v>374</v>
      </c>
    </row>
    <row r="4" spans="1:2">
      <c r="A4" s="4" t="s">
        <v>375</v>
      </c>
      <c r="B4" s="4" t="s">
        <v>37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39</v>
      </c>
      <c r="B1" s="2" t="s">
        <v>1</v>
      </c>
      <c r="C1" s="2" t="s">
        <v>1413</v>
      </c>
    </row>
    <row r="2" spans="1:3">
      <c r="B2" s="2" t="s">
        <v>26</v>
      </c>
      <c r="C2" s="2" t="s">
        <v>27</v>
      </c>
    </row>
    <row r="3" spans="1:3">
      <c r="A3" s="3" t="s">
        <v>402</v>
      </c>
    </row>
    <row r="4" spans="1:3">
      <c r="A4" s="4" t="s">
        <v>1640</v>
      </c>
      <c r="B4" s="6" t="n">
        <v>1641</v>
      </c>
      <c r="C4" s="6" t="n">
        <v>947</v>
      </c>
    </row>
    <row r="5" spans="1:3">
      <c r="A5" s="3" t="s">
        <v>1641</v>
      </c>
    </row>
    <row r="6" spans="1:3">
      <c r="A6" s="4" t="s">
        <v>1642</v>
      </c>
      <c r="B6" s="5" t="n">
        <v>-142</v>
      </c>
      <c r="C6" s="5" t="n">
        <v>0</v>
      </c>
    </row>
    <row r="7" spans="1:3">
      <c r="A7" s="4" t="s">
        <v>1643</v>
      </c>
      <c r="B7" s="5" t="n">
        <v>-271</v>
      </c>
      <c r="C7" s="5" t="n">
        <v>321</v>
      </c>
    </row>
    <row r="8" spans="1:3">
      <c r="A8" s="4" t="s">
        <v>1644</v>
      </c>
      <c r="B8" s="5" t="n">
        <v>-84</v>
      </c>
      <c r="C8" s="5" t="n">
        <v>356</v>
      </c>
    </row>
    <row r="9" spans="1:3">
      <c r="A9" s="4" t="s">
        <v>1645</v>
      </c>
      <c r="B9" s="5" t="n">
        <v>0</v>
      </c>
      <c r="C9" s="5" t="n">
        <v>-10</v>
      </c>
    </row>
    <row r="10" spans="1:3">
      <c r="A10" s="4" t="s">
        <v>1646</v>
      </c>
      <c r="B10" s="5" t="n">
        <v>89</v>
      </c>
      <c r="C10" s="5" t="n">
        <v>27</v>
      </c>
    </row>
    <row r="11" spans="1:3">
      <c r="A11" s="4" t="s">
        <v>1647</v>
      </c>
      <c r="B11" s="6" t="n">
        <v>1233</v>
      </c>
      <c r="C11" s="6" t="n">
        <v>164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8</v>
      </c>
      <c r="B1" s="2" t="s">
        <v>26</v>
      </c>
      <c r="C1" s="2" t="s">
        <v>27</v>
      </c>
    </row>
    <row r="2" spans="1:3">
      <c r="A2" s="3" t="s">
        <v>1649</v>
      </c>
    </row>
    <row r="3" spans="1:3">
      <c r="A3" s="4" t="s">
        <v>54</v>
      </c>
      <c r="B3" s="6" t="n">
        <v>32082</v>
      </c>
      <c r="C3" s="6" t="n">
        <v>24093</v>
      </c>
    </row>
    <row r="4" spans="1:3">
      <c r="A4" s="4" t="s">
        <v>55</v>
      </c>
      <c r="B4" s="5" t="n">
        <v>5309</v>
      </c>
      <c r="C4" s="5" t="n">
        <v>7300</v>
      </c>
    </row>
    <row r="5" spans="1:3">
      <c r="A5" s="4" t="s">
        <v>56</v>
      </c>
      <c r="B5" s="5" t="n">
        <v>11783</v>
      </c>
      <c r="C5" s="5" t="n">
        <v>26261</v>
      </c>
    </row>
    <row r="6" spans="1:3">
      <c r="A6" s="4" t="s">
        <v>57</v>
      </c>
      <c r="B6" s="5" t="n">
        <v>377175</v>
      </c>
      <c r="C6" s="5" t="n">
        <v>387621</v>
      </c>
    </row>
    <row r="7" spans="1:3">
      <c r="A7" s="4" t="s">
        <v>1650</v>
      </c>
      <c r="B7" s="5" t="n">
        <v>426349</v>
      </c>
      <c r="C7" s="5" t="n">
        <v>445275</v>
      </c>
    </row>
    <row r="8" spans="1:3">
      <c r="A8" s="4" t="s">
        <v>272</v>
      </c>
    </row>
    <row r="9" spans="1:3">
      <c r="A9" s="3" t="s">
        <v>1649</v>
      </c>
    </row>
    <row r="10" spans="1:3">
      <c r="A10" s="4" t="s">
        <v>54</v>
      </c>
      <c r="B10" s="5" t="n">
        <v>32082</v>
      </c>
      <c r="C10" s="5" t="n">
        <v>24093</v>
      </c>
    </row>
    <row r="11" spans="1:3">
      <c r="A11" s="4" t="s">
        <v>55</v>
      </c>
      <c r="B11" s="5" t="n">
        <v>5309</v>
      </c>
      <c r="C11" s="5" t="n">
        <v>7300</v>
      </c>
    </row>
    <row r="12" spans="1:3">
      <c r="A12" s="4" t="s">
        <v>56</v>
      </c>
      <c r="B12" s="5" t="n">
        <v>11783</v>
      </c>
      <c r="C12" s="5" t="n">
        <v>26261</v>
      </c>
    </row>
    <row r="13" spans="1:3">
      <c r="A13" s="4" t="s">
        <v>57</v>
      </c>
      <c r="B13" s="5" t="n">
        <v>377175</v>
      </c>
      <c r="C13" s="5" t="n">
        <v>387621</v>
      </c>
    </row>
    <row r="14" spans="1:3">
      <c r="A14" s="4" t="s">
        <v>1651</v>
      </c>
    </row>
    <row r="15" spans="1:3">
      <c r="A15" s="3" t="s">
        <v>1649</v>
      </c>
    </row>
    <row r="16" spans="1:3">
      <c r="A16" s="4" t="s">
        <v>54</v>
      </c>
      <c r="B16" s="5" t="n">
        <v>-30</v>
      </c>
      <c r="C16" s="5" t="n">
        <v>-15</v>
      </c>
    </row>
    <row r="17" spans="1:3">
      <c r="A17" s="4" t="s">
        <v>55</v>
      </c>
      <c r="B17" s="5" t="n">
        <v>-2</v>
      </c>
      <c r="C17" s="5" t="n">
        <v>0</v>
      </c>
    </row>
    <row r="18" spans="1:3">
      <c r="A18" s="4" t="s">
        <v>56</v>
      </c>
      <c r="B18" s="5" t="n">
        <v>-13</v>
      </c>
      <c r="C18" s="5" t="n">
        <v>-36</v>
      </c>
    </row>
    <row r="19" spans="1:3">
      <c r="A19" s="4" t="s">
        <v>57</v>
      </c>
      <c r="B19" s="5" t="n">
        <v>-13486</v>
      </c>
      <c r="C19" s="5" t="n">
        <v>-12748</v>
      </c>
    </row>
    <row r="20" spans="1:3">
      <c r="A20" s="4" t="s">
        <v>1652</v>
      </c>
    </row>
    <row r="21" spans="1:3">
      <c r="A21" s="3" t="s">
        <v>1649</v>
      </c>
    </row>
    <row r="22" spans="1:3">
      <c r="A22" s="4" t="s">
        <v>57</v>
      </c>
      <c r="B22" s="5" t="n">
        <v>28785</v>
      </c>
      <c r="C22" s="5" t="n">
        <v>31645</v>
      </c>
    </row>
    <row r="23" spans="1:3">
      <c r="A23" s="4" t="s">
        <v>1653</v>
      </c>
    </row>
    <row r="24" spans="1:3">
      <c r="A24" s="3" t="s">
        <v>1649</v>
      </c>
    </row>
    <row r="25" spans="1:3">
      <c r="A25" s="4" t="s">
        <v>57</v>
      </c>
      <c r="B25" s="5" t="n">
        <v>8607</v>
      </c>
      <c r="C25" s="5" t="n">
        <v>18173</v>
      </c>
    </row>
    <row r="26" spans="1:3">
      <c r="A26" s="4" t="s">
        <v>1654</v>
      </c>
    </row>
    <row r="27" spans="1:3">
      <c r="A27" s="3" t="s">
        <v>1649</v>
      </c>
    </row>
    <row r="28" spans="1:3">
      <c r="A28" s="4" t="s">
        <v>57</v>
      </c>
      <c r="B28" s="5" t="n">
        <v>165828</v>
      </c>
      <c r="C28" s="5" t="n">
        <v>164510</v>
      </c>
    </row>
    <row r="29" spans="1:3">
      <c r="A29" s="4" t="s">
        <v>1655</v>
      </c>
    </row>
    <row r="30" spans="1:3">
      <c r="A30" s="3" t="s">
        <v>1649</v>
      </c>
    </row>
    <row r="31" spans="1:3">
      <c r="A31" s="4" t="s">
        <v>57</v>
      </c>
      <c r="B31" s="6" t="n">
        <v>173956</v>
      </c>
      <c r="C31" s="6" t="n">
        <v>17329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6</v>
      </c>
      <c r="B1" s="2" t="s">
        <v>26</v>
      </c>
      <c r="C1" s="2" t="s">
        <v>27</v>
      </c>
    </row>
    <row r="2" spans="1:3">
      <c r="A2" s="3" t="s">
        <v>28</v>
      </c>
    </row>
    <row r="3" spans="1:3">
      <c r="A3" s="4" t="s">
        <v>58</v>
      </c>
      <c r="B3" s="6" t="n">
        <v>3035</v>
      </c>
      <c r="C3" s="6" t="n">
        <v>2485</v>
      </c>
    </row>
    <row r="4" spans="1:3">
      <c r="A4" s="4" t="s">
        <v>59</v>
      </c>
      <c r="B4" s="5" t="n">
        <v>-39</v>
      </c>
      <c r="C4" s="5" t="n">
        <v>-25</v>
      </c>
    </row>
    <row r="5" spans="1:3">
      <c r="A5" s="3" t="s">
        <v>1657</v>
      </c>
    </row>
    <row r="6" spans="1:3">
      <c r="A6" s="4" t="s">
        <v>103</v>
      </c>
      <c r="B6" s="5" t="n">
        <v>2616</v>
      </c>
      <c r="C6" s="5" t="n">
        <v>2880</v>
      </c>
    </row>
    <row r="7" spans="1:3">
      <c r="A7" s="4" t="s">
        <v>104</v>
      </c>
      <c r="B7" s="6" t="n">
        <v>0</v>
      </c>
      <c r="C7" s="6" t="n">
        <v>-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8</v>
      </c>
      <c r="B1" s="2" t="s">
        <v>26</v>
      </c>
      <c r="C1" s="2" t="s">
        <v>27</v>
      </c>
    </row>
    <row r="2" spans="1:3">
      <c r="A2" s="3" t="s">
        <v>414</v>
      </c>
    </row>
    <row r="3" spans="1:3">
      <c r="A3" s="4" t="s">
        <v>61</v>
      </c>
      <c r="B3" s="6" t="n">
        <v>228</v>
      </c>
      <c r="C3" s="6" t="n">
        <v>256</v>
      </c>
    </row>
    <row r="4" spans="1:3">
      <c r="A4" s="4" t="s">
        <v>62</v>
      </c>
      <c r="B4" s="5" t="n">
        <v>1242</v>
      </c>
      <c r="C4" s="5" t="n">
        <v>1332</v>
      </c>
    </row>
    <row r="5" spans="1:3">
      <c r="A5" s="4" t="s">
        <v>60</v>
      </c>
      <c r="B5" s="6" t="n">
        <v>1470</v>
      </c>
      <c r="C5" s="6" t="n">
        <v>158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59</v>
      </c>
      <c r="B1" s="2" t="s">
        <v>26</v>
      </c>
      <c r="C1" s="2" t="s">
        <v>27</v>
      </c>
    </row>
    <row r="2" spans="1:3">
      <c r="A2" s="3" t="s">
        <v>1660</v>
      </c>
    </row>
    <row r="3" spans="1:3">
      <c r="A3" s="4" t="s">
        <v>66</v>
      </c>
      <c r="B3" s="6" t="n">
        <v>6209</v>
      </c>
      <c r="C3" s="6" t="n">
        <v>6581</v>
      </c>
    </row>
    <row r="4" spans="1:3">
      <c r="A4" s="4" t="s">
        <v>67</v>
      </c>
      <c r="B4" s="5" t="n">
        <v>376</v>
      </c>
      <c r="C4" s="5" t="n">
        <v>415</v>
      </c>
    </row>
    <row r="5" spans="1:3">
      <c r="A5" s="4" t="s">
        <v>1661</v>
      </c>
      <c r="B5" s="5" t="n">
        <v>6585</v>
      </c>
      <c r="C5" s="5" t="n">
        <v>6996</v>
      </c>
    </row>
    <row r="6" spans="1:3">
      <c r="A6" s="3" t="s">
        <v>1662</v>
      </c>
    </row>
    <row r="7" spans="1:3">
      <c r="A7" s="4" t="s">
        <v>1663</v>
      </c>
      <c r="B7" s="5" t="n">
        <v>151</v>
      </c>
      <c r="C7" s="5" t="n">
        <v>195</v>
      </c>
    </row>
    <row r="8" spans="1:3">
      <c r="A8" s="4" t="s">
        <v>1664</v>
      </c>
      <c r="B8" s="5" t="n">
        <v>6736</v>
      </c>
      <c r="C8" s="5" t="n">
        <v>7191</v>
      </c>
    </row>
    <row r="9" spans="1:3">
      <c r="A9" s="4" t="s">
        <v>1665</v>
      </c>
    </row>
    <row r="10" spans="1:3">
      <c r="A10" s="3" t="s">
        <v>1660</v>
      </c>
    </row>
    <row r="11" spans="1:3">
      <c r="A11" s="4" t="s">
        <v>66</v>
      </c>
      <c r="B11" s="5" t="n">
        <v>5372</v>
      </c>
      <c r="C11" s="5" t="n">
        <v>5490</v>
      </c>
    </row>
    <row r="12" spans="1:3">
      <c r="A12" s="4" t="s">
        <v>1666</v>
      </c>
    </row>
    <row r="13" spans="1:3">
      <c r="A13" s="3" t="s">
        <v>1660</v>
      </c>
    </row>
    <row r="14" spans="1:3">
      <c r="A14" s="4" t="s">
        <v>66</v>
      </c>
      <c r="B14" s="5" t="n">
        <v>214</v>
      </c>
      <c r="C14" s="5" t="n">
        <v>234</v>
      </c>
    </row>
    <row r="15" spans="1:3">
      <c r="A15" s="4" t="s">
        <v>1667</v>
      </c>
    </row>
    <row r="16" spans="1:3">
      <c r="A16" s="3" t="s">
        <v>1660</v>
      </c>
    </row>
    <row r="17" spans="1:3">
      <c r="A17" s="4" t="s">
        <v>66</v>
      </c>
      <c r="B17" s="5" t="n">
        <v>6046</v>
      </c>
      <c r="C17" s="5" t="n">
        <v>6628</v>
      </c>
    </row>
    <row r="18" spans="1:3">
      <c r="A18" s="4" t="s">
        <v>1668</v>
      </c>
    </row>
    <row r="19" spans="1:3">
      <c r="A19" s="3" t="s">
        <v>1660</v>
      </c>
    </row>
    <row r="20" spans="1:3">
      <c r="A20" s="4" t="s">
        <v>66</v>
      </c>
      <c r="B20" s="5" t="n">
        <v>-296</v>
      </c>
      <c r="C20" s="5" t="n">
        <v>-315</v>
      </c>
    </row>
    <row r="21" spans="1:3">
      <c r="A21" s="4" t="s">
        <v>67</v>
      </c>
      <c r="B21" s="5" t="n">
        <v>0</v>
      </c>
      <c r="C21" s="5" t="n">
        <v>0</v>
      </c>
    </row>
    <row r="22" spans="1:3">
      <c r="A22" s="3" t="s">
        <v>1662</v>
      </c>
    </row>
    <row r="23" spans="1:3">
      <c r="A23" s="4" t="s">
        <v>1663</v>
      </c>
      <c r="B23" s="5" t="n">
        <v>-15</v>
      </c>
      <c r="C23" s="5" t="n">
        <v>-20</v>
      </c>
    </row>
    <row r="24" spans="1:3">
      <c r="A24" s="4" t="s">
        <v>1669</v>
      </c>
    </row>
    <row r="25" spans="1:3">
      <c r="A25" s="3" t="s">
        <v>1660</v>
      </c>
    </row>
    <row r="26" spans="1:3">
      <c r="A26" s="4" t="s">
        <v>67</v>
      </c>
      <c r="B26" s="5" t="n">
        <v>452</v>
      </c>
      <c r="C26" s="5" t="n">
        <v>492</v>
      </c>
    </row>
    <row r="27" spans="1:3">
      <c r="A27" s="4" t="s">
        <v>1670</v>
      </c>
    </row>
    <row r="28" spans="1:3">
      <c r="A28" s="3" t="s">
        <v>1660</v>
      </c>
    </row>
    <row r="29" spans="1:3">
      <c r="A29" s="4" t="s">
        <v>66</v>
      </c>
      <c r="B29" s="5" t="n">
        <v>-5126</v>
      </c>
      <c r="C29" s="5" t="n">
        <v>-5456</v>
      </c>
    </row>
    <row r="30" spans="1:3">
      <c r="A30" s="4" t="s">
        <v>67</v>
      </c>
      <c r="B30" s="5" t="n">
        <v>-76</v>
      </c>
      <c r="C30" s="5" t="n">
        <v>-77</v>
      </c>
    </row>
    <row r="31" spans="1:3">
      <c r="A31" s="3" t="s">
        <v>1662</v>
      </c>
    </row>
    <row r="32" spans="1:3">
      <c r="A32" s="4" t="s">
        <v>1663</v>
      </c>
      <c r="B32" s="5" t="n">
        <v>-9</v>
      </c>
      <c r="C32" s="5" t="n">
        <v>-13</v>
      </c>
    </row>
    <row r="33" spans="1:3">
      <c r="A33" s="4" t="s">
        <v>1671</v>
      </c>
    </row>
    <row r="34" spans="1:3">
      <c r="A34" s="3" t="s">
        <v>1662</v>
      </c>
    </row>
    <row r="35" spans="1:3">
      <c r="A35" s="4" t="s">
        <v>1663</v>
      </c>
      <c r="B35" s="5" t="n">
        <v>171</v>
      </c>
      <c r="C35" s="5" t="n">
        <v>224</v>
      </c>
    </row>
    <row r="36" spans="1:3">
      <c r="A36" s="4" t="s">
        <v>1521</v>
      </c>
    </row>
    <row r="37" spans="1:3">
      <c r="A37" s="3" t="s">
        <v>1662</v>
      </c>
    </row>
    <row r="38" spans="1:3">
      <c r="A38" s="4" t="s">
        <v>1663</v>
      </c>
      <c r="B38" s="5" t="n">
        <v>4</v>
      </c>
      <c r="C38" s="5" t="n">
        <v>4</v>
      </c>
    </row>
    <row r="39" spans="1:3">
      <c r="A39" s="4" t="s">
        <v>272</v>
      </c>
    </row>
    <row r="40" spans="1:3">
      <c r="A40" s="3" t="s">
        <v>1660</v>
      </c>
    </row>
    <row r="41" spans="1:3">
      <c r="A41" s="4" t="s">
        <v>1661</v>
      </c>
      <c r="B41" s="5" t="n">
        <v>6585</v>
      </c>
      <c r="C41" s="5" t="n">
        <v>6996</v>
      </c>
    </row>
    <row r="42" spans="1:3">
      <c r="A42" s="3" t="s">
        <v>1662</v>
      </c>
    </row>
    <row r="43" spans="1:3">
      <c r="A43" s="4" t="s">
        <v>1663</v>
      </c>
      <c r="B43" s="6" t="n">
        <v>151</v>
      </c>
      <c r="C43" s="6" t="n">
        <v>19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72</v>
      </c>
      <c r="B1" s="2" t="s">
        <v>1</v>
      </c>
      <c r="C1" s="2" t="s">
        <v>1413</v>
      </c>
    </row>
    <row r="2" spans="1:3">
      <c r="B2" s="2" t="s">
        <v>26</v>
      </c>
      <c r="C2" s="2" t="s">
        <v>27</v>
      </c>
    </row>
    <row r="3" spans="1:3">
      <c r="A3" s="3" t="s">
        <v>1673</v>
      </c>
    </row>
    <row r="4" spans="1:3">
      <c r="A4" s="4" t="s">
        <v>1674</v>
      </c>
      <c r="B4" s="6" t="n">
        <v>6062</v>
      </c>
    </row>
    <row r="5" spans="1:3">
      <c r="A5" s="3" t="s">
        <v>1675</v>
      </c>
    </row>
    <row r="6" spans="1:3">
      <c r="A6" s="4" t="s">
        <v>1676</v>
      </c>
      <c r="B6" s="5" t="n">
        <v>6148</v>
      </c>
      <c r="C6" s="6" t="n">
        <v>6062</v>
      </c>
    </row>
    <row r="7" spans="1:3">
      <c r="A7" s="4" t="s">
        <v>1677</v>
      </c>
    </row>
    <row r="8" spans="1:3">
      <c r="A8" s="3" t="s">
        <v>1673</v>
      </c>
    </row>
    <row r="9" spans="1:3">
      <c r="A9" s="4" t="s">
        <v>1674</v>
      </c>
      <c r="B9" s="5" t="n">
        <v>4837</v>
      </c>
      <c r="C9" s="5" t="n">
        <v>5503</v>
      </c>
    </row>
    <row r="10" spans="1:3">
      <c r="A10" s="3" t="s">
        <v>1675</v>
      </c>
    </row>
    <row r="11" spans="1:3">
      <c r="A11" s="4" t="s">
        <v>1678</v>
      </c>
      <c r="B11" s="5" t="n">
        <v>0</v>
      </c>
      <c r="C11" s="5" t="n">
        <v>0</v>
      </c>
    </row>
    <row r="12" spans="1:3">
      <c r="A12" s="4" t="s">
        <v>1679</v>
      </c>
      <c r="B12" s="5" t="n">
        <v>139</v>
      </c>
      <c r="C12" s="5" t="n">
        <v>-666</v>
      </c>
    </row>
    <row r="13" spans="1:3">
      <c r="A13" s="4" t="s">
        <v>1680</v>
      </c>
      <c r="B13" s="5" t="n">
        <v>0</v>
      </c>
      <c r="C13" s="5" t="n">
        <v>0</v>
      </c>
    </row>
    <row r="14" spans="1:3">
      <c r="A14" s="4" t="s">
        <v>1681</v>
      </c>
      <c r="B14" s="5" t="n">
        <v>0</v>
      </c>
      <c r="C14" s="5" t="n">
        <v>0</v>
      </c>
    </row>
    <row r="15" spans="1:3">
      <c r="A15" s="4" t="s">
        <v>1676</v>
      </c>
      <c r="B15" s="5" t="n">
        <v>4976</v>
      </c>
      <c r="C15" s="5" t="n">
        <v>4837</v>
      </c>
    </row>
    <row r="16" spans="1:3">
      <c r="A16" s="4" t="s">
        <v>1566</v>
      </c>
    </row>
    <row r="17" spans="1:3">
      <c r="A17" s="3" t="s">
        <v>1673</v>
      </c>
    </row>
    <row r="18" spans="1:3">
      <c r="A18" s="4" t="s">
        <v>1674</v>
      </c>
      <c r="B18" s="5" t="n">
        <v>509</v>
      </c>
      <c r="C18" s="5" t="n">
        <v>624</v>
      </c>
    </row>
    <row r="19" spans="1:3">
      <c r="A19" s="3" t="s">
        <v>1675</v>
      </c>
    </row>
    <row r="20" spans="1:3">
      <c r="A20" s="4" t="s">
        <v>1678</v>
      </c>
      <c r="B20" s="5" t="n">
        <v>0</v>
      </c>
      <c r="C20" s="5" t="n">
        <v>0</v>
      </c>
    </row>
    <row r="21" spans="1:3">
      <c r="A21" s="4" t="s">
        <v>1679</v>
      </c>
      <c r="B21" s="5" t="n">
        <v>-76</v>
      </c>
      <c r="C21" s="5" t="n">
        <v>-115</v>
      </c>
    </row>
    <row r="22" spans="1:3">
      <c r="A22" s="4" t="s">
        <v>1680</v>
      </c>
      <c r="B22" s="5" t="n">
        <v>0</v>
      </c>
      <c r="C22" s="5" t="n">
        <v>0</v>
      </c>
    </row>
    <row r="23" spans="1:3">
      <c r="A23" s="4" t="s">
        <v>1681</v>
      </c>
      <c r="B23" s="5" t="n">
        <v>0</v>
      </c>
      <c r="C23" s="5" t="n">
        <v>0</v>
      </c>
    </row>
    <row r="24" spans="1:3">
      <c r="A24" s="4" t="s">
        <v>1676</v>
      </c>
      <c r="B24" s="5" t="n">
        <v>433</v>
      </c>
      <c r="C24" s="5" t="n">
        <v>509</v>
      </c>
    </row>
    <row r="25" spans="1:3">
      <c r="A25" s="4" t="s">
        <v>1552</v>
      </c>
    </row>
    <row r="26" spans="1:3">
      <c r="A26" s="3" t="s">
        <v>1673</v>
      </c>
    </row>
    <row r="27" spans="1:3">
      <c r="A27" s="4" t="s">
        <v>1674</v>
      </c>
      <c r="B27" s="5" t="n">
        <v>493</v>
      </c>
      <c r="C27" s="5" t="n">
        <v>523</v>
      </c>
    </row>
    <row r="28" spans="1:3">
      <c r="A28" s="3" t="s">
        <v>1675</v>
      </c>
    </row>
    <row r="29" spans="1:3">
      <c r="A29" s="4" t="s">
        <v>1678</v>
      </c>
      <c r="B29" s="5" t="n">
        <v>0</v>
      </c>
      <c r="C29" s="5" t="n">
        <v>24</v>
      </c>
    </row>
    <row r="30" spans="1:3">
      <c r="A30" s="4" t="s">
        <v>1679</v>
      </c>
      <c r="B30" s="5" t="n">
        <v>17</v>
      </c>
      <c r="C30" s="5" t="n">
        <v>-44</v>
      </c>
    </row>
    <row r="31" spans="1:3">
      <c r="A31" s="4" t="s">
        <v>1680</v>
      </c>
      <c r="B31" s="5" t="n">
        <v>0</v>
      </c>
      <c r="C31" s="5" t="n">
        <v>0</v>
      </c>
    </row>
    <row r="32" spans="1:3">
      <c r="A32" s="4" t="s">
        <v>1681</v>
      </c>
      <c r="B32" s="5" t="n">
        <v>0</v>
      </c>
      <c r="C32" s="5" t="n">
        <v>-10</v>
      </c>
    </row>
    <row r="33" spans="1:3">
      <c r="A33" s="4" t="s">
        <v>1676</v>
      </c>
      <c r="B33" s="5" t="n">
        <v>510</v>
      </c>
      <c r="C33" s="5" t="n">
        <v>493</v>
      </c>
    </row>
    <row r="34" spans="1:3">
      <c r="A34" s="4" t="s">
        <v>1682</v>
      </c>
    </row>
    <row r="35" spans="1:3">
      <c r="A35" s="3" t="s">
        <v>1673</v>
      </c>
    </row>
    <row r="36" spans="1:3">
      <c r="A36" s="4" t="s">
        <v>1674</v>
      </c>
      <c r="B36" s="5" t="n">
        <v>168</v>
      </c>
      <c r="C36" s="5" t="n">
        <v>191</v>
      </c>
    </row>
    <row r="37" spans="1:3">
      <c r="A37" s="3" t="s">
        <v>1675</v>
      </c>
    </row>
    <row r="38" spans="1:3">
      <c r="A38" s="4" t="s">
        <v>1678</v>
      </c>
      <c r="B38" s="5" t="n">
        <v>0</v>
      </c>
      <c r="C38" s="5" t="n">
        <v>0</v>
      </c>
    </row>
    <row r="39" spans="1:3">
      <c r="A39" s="4" t="s">
        <v>1679</v>
      </c>
      <c r="B39" s="5" t="n">
        <v>7</v>
      </c>
      <c r="C39" s="5" t="n">
        <v>-22</v>
      </c>
    </row>
    <row r="40" spans="1:3">
      <c r="A40" s="4" t="s">
        <v>1680</v>
      </c>
      <c r="B40" s="5" t="n">
        <v>0</v>
      </c>
      <c r="C40" s="5" t="n">
        <v>0</v>
      </c>
    </row>
    <row r="41" spans="1:3">
      <c r="A41" s="4" t="s">
        <v>1681</v>
      </c>
      <c r="B41" s="5" t="n">
        <v>0</v>
      </c>
      <c r="C41" s="5" t="n">
        <v>0</v>
      </c>
    </row>
    <row r="42" spans="1:3">
      <c r="A42" s="4" t="s">
        <v>1676</v>
      </c>
      <c r="B42" s="5" t="n">
        <v>175</v>
      </c>
      <c r="C42" s="5" t="n">
        <v>168</v>
      </c>
    </row>
    <row r="43" spans="1:3">
      <c r="A43" s="4" t="s">
        <v>1683</v>
      </c>
    </row>
    <row r="44" spans="1:3">
      <c r="A44" s="3" t="s">
        <v>1673</v>
      </c>
    </row>
    <row r="45" spans="1:3">
      <c r="A45" s="4" t="s">
        <v>1674</v>
      </c>
      <c r="B45" s="5" t="n">
        <v>32</v>
      </c>
      <c r="C45" s="5" t="n">
        <v>68</v>
      </c>
    </row>
    <row r="46" spans="1:3">
      <c r="A46" s="3" t="s">
        <v>1675</v>
      </c>
    </row>
    <row r="47" spans="1:3">
      <c r="A47" s="4" t="s">
        <v>1678</v>
      </c>
      <c r="B47" s="5" t="n">
        <v>0</v>
      </c>
      <c r="C47" s="5" t="n">
        <v>0</v>
      </c>
    </row>
    <row r="48" spans="1:3">
      <c r="A48" s="4" t="s">
        <v>1679</v>
      </c>
      <c r="B48" s="5" t="n">
        <v>-1</v>
      </c>
      <c r="C48" s="5" t="n">
        <v>-3</v>
      </c>
    </row>
    <row r="49" spans="1:3">
      <c r="A49" s="4" t="s">
        <v>1680</v>
      </c>
      <c r="B49" s="5" t="n">
        <v>0</v>
      </c>
      <c r="C49" s="5" t="n">
        <v>0</v>
      </c>
    </row>
    <row r="50" spans="1:3">
      <c r="A50" s="4" t="s">
        <v>1681</v>
      </c>
      <c r="B50" s="5" t="n">
        <v>0</v>
      </c>
      <c r="C50" s="5" t="n">
        <v>-33</v>
      </c>
    </row>
    <row r="51" spans="1:3">
      <c r="A51" s="4" t="s">
        <v>1676</v>
      </c>
      <c r="B51" s="5" t="n">
        <v>31</v>
      </c>
      <c r="C51" s="5" t="n">
        <v>32</v>
      </c>
    </row>
    <row r="52" spans="1:3">
      <c r="A52" s="4" t="s">
        <v>1684</v>
      </c>
    </row>
    <row r="53" spans="1:3">
      <c r="A53" s="3" t="s">
        <v>1673</v>
      </c>
    </row>
    <row r="54" spans="1:3">
      <c r="A54" s="4" t="s">
        <v>1674</v>
      </c>
      <c r="B54" s="5" t="n">
        <v>23</v>
      </c>
      <c r="C54" s="5" t="n">
        <v>28</v>
      </c>
    </row>
    <row r="55" spans="1:3">
      <c r="A55" s="3" t="s">
        <v>1675</v>
      </c>
    </row>
    <row r="56" spans="1:3">
      <c r="A56" s="4" t="s">
        <v>1678</v>
      </c>
      <c r="B56" s="5" t="n">
        <v>0</v>
      </c>
      <c r="C56" s="5" t="n">
        <v>0</v>
      </c>
    </row>
    <row r="57" spans="1:3">
      <c r="A57" s="4" t="s">
        <v>1679</v>
      </c>
      <c r="B57" s="5" t="n">
        <v>0</v>
      </c>
      <c r="C57" s="5" t="n">
        <v>-1</v>
      </c>
    </row>
    <row r="58" spans="1:3">
      <c r="A58" s="4" t="s">
        <v>1680</v>
      </c>
      <c r="B58" s="5" t="n">
        <v>0</v>
      </c>
      <c r="C58" s="5" t="n">
        <v>-4</v>
      </c>
    </row>
    <row r="59" spans="1:3">
      <c r="A59" s="4" t="s">
        <v>1681</v>
      </c>
      <c r="B59" s="5" t="n">
        <v>0</v>
      </c>
      <c r="C59" s="5" t="n">
        <v>0</v>
      </c>
    </row>
    <row r="60" spans="1:3">
      <c r="A60" s="4" t="s">
        <v>1676</v>
      </c>
      <c r="B60" s="5" t="n">
        <v>23</v>
      </c>
      <c r="C60" s="5" t="n">
        <v>23</v>
      </c>
    </row>
    <row r="61" spans="1:3">
      <c r="A61" s="4" t="s">
        <v>272</v>
      </c>
    </row>
    <row r="62" spans="1:3">
      <c r="A62" s="3" t="s">
        <v>1673</v>
      </c>
    </row>
    <row r="63" spans="1:3">
      <c r="A63" s="4" t="s">
        <v>1674</v>
      </c>
      <c r="B63" s="5" t="n">
        <v>6062</v>
      </c>
      <c r="C63" s="5" t="n">
        <v>6937</v>
      </c>
    </row>
    <row r="64" spans="1:3">
      <c r="A64" s="3" t="s">
        <v>1675</v>
      </c>
    </row>
    <row r="65" spans="1:3">
      <c r="A65" s="4" t="s">
        <v>1678</v>
      </c>
      <c r="B65" s="5" t="n">
        <v>0</v>
      </c>
      <c r="C65" s="5" t="n">
        <v>24</v>
      </c>
    </row>
    <row r="66" spans="1:3">
      <c r="A66" s="4" t="s">
        <v>1679</v>
      </c>
      <c r="B66" s="5" t="n">
        <v>86</v>
      </c>
      <c r="C66" s="5" t="n">
        <v>-851</v>
      </c>
    </row>
    <row r="67" spans="1:3">
      <c r="A67" s="4" t="s">
        <v>1680</v>
      </c>
      <c r="B67" s="5" t="n">
        <v>0</v>
      </c>
      <c r="C67" s="5" t="n">
        <v>-4</v>
      </c>
    </row>
    <row r="68" spans="1:3">
      <c r="A68" s="4" t="s">
        <v>1681</v>
      </c>
      <c r="B68" s="5" t="n">
        <v>0</v>
      </c>
      <c r="C68" s="5" t="n">
        <v>-43</v>
      </c>
    </row>
    <row r="69" spans="1:3">
      <c r="A69" s="4" t="s">
        <v>1676</v>
      </c>
      <c r="B69" s="6" t="n">
        <v>6148</v>
      </c>
      <c r="C69" s="6" t="n">
        <v>606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5</v>
      </c>
      <c r="B1" s="2" t="s">
        <v>26</v>
      </c>
      <c r="C1" s="2" t="s">
        <v>27</v>
      </c>
    </row>
    <row r="2" spans="1:3">
      <c r="A2" s="3" t="s">
        <v>1686</v>
      </c>
    </row>
    <row r="3" spans="1:3">
      <c r="A3" s="4" t="s">
        <v>71</v>
      </c>
      <c r="B3" s="6" t="n">
        <v>2225</v>
      </c>
      <c r="C3" s="6" t="n">
        <v>2402</v>
      </c>
    </row>
    <row r="4" spans="1:3">
      <c r="A4" s="4" t="s">
        <v>1687</v>
      </c>
    </row>
    <row r="5" spans="1:3">
      <c r="A5" s="3" t="s">
        <v>1686</v>
      </c>
    </row>
    <row r="6" spans="1:3">
      <c r="A6" s="4" t="s">
        <v>71</v>
      </c>
      <c r="B6" s="5" t="n">
        <v>1613</v>
      </c>
      <c r="C6" s="5" t="n">
        <v>1682</v>
      </c>
    </row>
    <row r="7" spans="1:3">
      <c r="A7" s="4" t="s">
        <v>1688</v>
      </c>
    </row>
    <row r="8" spans="1:3">
      <c r="A8" s="3" t="s">
        <v>1686</v>
      </c>
    </row>
    <row r="9" spans="1:3">
      <c r="A9" s="4" t="s">
        <v>71</v>
      </c>
      <c r="B9" s="5" t="n">
        <v>12</v>
      </c>
      <c r="C9" s="5" t="n">
        <v>12</v>
      </c>
    </row>
    <row r="10" spans="1:3">
      <c r="A10" s="4" t="s">
        <v>1689</v>
      </c>
    </row>
    <row r="11" spans="1:3">
      <c r="A11" s="3" t="s">
        <v>1686</v>
      </c>
    </row>
    <row r="12" spans="1:3">
      <c r="A12" s="4" t="s">
        <v>71</v>
      </c>
      <c r="B12" s="6" t="n">
        <v>600</v>
      </c>
      <c r="C12" s="6" t="n">
        <v>70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6</v>
      </c>
      <c r="C1" s="2" t="s">
        <v>27</v>
      </c>
    </row>
    <row r="2" spans="1:3">
      <c r="A2" s="3" t="s">
        <v>1691</v>
      </c>
    </row>
    <row r="3" spans="1:3">
      <c r="A3" s="4" t="s">
        <v>73</v>
      </c>
      <c r="B3" s="6" t="n">
        <v>2195</v>
      </c>
      <c r="C3" s="6" t="n">
        <v>2163</v>
      </c>
    </row>
    <row r="4" spans="1:3">
      <c r="A4" s="4" t="s">
        <v>74</v>
      </c>
      <c r="B4" s="5" t="n">
        <v>15221</v>
      </c>
      <c r="C4" s="5" t="n">
        <v>14725</v>
      </c>
    </row>
    <row r="5" spans="1:3">
      <c r="A5" s="4" t="s">
        <v>72</v>
      </c>
      <c r="B5" s="5" t="n">
        <v>17416</v>
      </c>
      <c r="C5" s="5" t="n">
        <v>16888</v>
      </c>
    </row>
    <row r="6" spans="1:3">
      <c r="A6" s="4" t="s">
        <v>113</v>
      </c>
      <c r="B6" s="5" t="n">
        <v>1428</v>
      </c>
      <c r="C6" s="5" t="n">
        <v>1114</v>
      </c>
    </row>
    <row r="7" spans="1:3">
      <c r="A7" s="4" t="s">
        <v>114</v>
      </c>
      <c r="B7" s="5" t="n">
        <v>2186</v>
      </c>
      <c r="C7" s="5" t="n">
        <v>2184</v>
      </c>
    </row>
    <row r="8" spans="1:3">
      <c r="A8" s="4" t="s">
        <v>112</v>
      </c>
      <c r="B8" s="6" t="n">
        <v>3614</v>
      </c>
      <c r="C8" s="6" t="n">
        <v>329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92</v>
      </c>
      <c r="B1" s="2" t="s">
        <v>26</v>
      </c>
      <c r="C1" s="2" t="s">
        <v>27</v>
      </c>
    </row>
    <row r="2" spans="1:3">
      <c r="A2" s="3" t="s">
        <v>28</v>
      </c>
    </row>
    <row r="3" spans="1:3">
      <c r="A3" s="4" t="s">
        <v>1693</v>
      </c>
      <c r="B3" s="6" t="n">
        <v>219</v>
      </c>
      <c r="C3" s="6" t="n">
        <v>229</v>
      </c>
    </row>
    <row r="4" spans="1:3">
      <c r="A4" s="4" t="s">
        <v>1694</v>
      </c>
      <c r="B4" s="5" t="n">
        <v>217</v>
      </c>
      <c r="C4" s="5" t="n">
        <v>226</v>
      </c>
    </row>
    <row r="5" spans="1:3">
      <c r="A5" s="4" t="s">
        <v>1695</v>
      </c>
      <c r="B5" s="5" t="n">
        <v>2</v>
      </c>
      <c r="C5" s="5" t="n">
        <v>3</v>
      </c>
    </row>
    <row r="6" spans="1:3">
      <c r="A6" s="4" t="s">
        <v>1696</v>
      </c>
      <c r="B6" s="5" t="n">
        <v>192</v>
      </c>
      <c r="C6" s="5" t="n">
        <v>156</v>
      </c>
    </row>
    <row r="7" spans="1:3">
      <c r="A7" s="4" t="s">
        <v>1697</v>
      </c>
      <c r="B7" s="5" t="n">
        <v>1047</v>
      </c>
      <c r="C7" s="5" t="n">
        <v>768</v>
      </c>
    </row>
    <row r="8" spans="1:3">
      <c r="A8" s="4" t="s">
        <v>1698</v>
      </c>
      <c r="B8" s="5" t="n">
        <v>576</v>
      </c>
      <c r="C8" s="5" t="n">
        <v>509</v>
      </c>
    </row>
    <row r="9" spans="1:3">
      <c r="A9" s="4" t="s">
        <v>1699</v>
      </c>
      <c r="B9" s="5" t="n">
        <v>470</v>
      </c>
      <c r="C9" s="5" t="n">
        <v>259</v>
      </c>
    </row>
    <row r="10" spans="1:3">
      <c r="A10" s="4" t="s">
        <v>1700</v>
      </c>
      <c r="B10" s="5" t="n">
        <v>3442</v>
      </c>
      <c r="C10" s="5" t="n">
        <v>3207</v>
      </c>
    </row>
    <row r="11" spans="1:3">
      <c r="A11" s="4" t="s">
        <v>75</v>
      </c>
      <c r="B11" s="5" t="n">
        <v>4901</v>
      </c>
      <c r="C11" s="5" t="n">
        <v>4359</v>
      </c>
    </row>
    <row r="12" spans="1:3">
      <c r="A12" s="3" t="s">
        <v>1657</v>
      </c>
    </row>
    <row r="13" spans="1:3">
      <c r="A13" s="4" t="s">
        <v>1701</v>
      </c>
      <c r="B13" s="5" t="n">
        <v>126</v>
      </c>
      <c r="C13" s="5" t="n">
        <v>165</v>
      </c>
    </row>
    <row r="14" spans="1:3">
      <c r="A14" s="4" t="s">
        <v>1702</v>
      </c>
      <c r="B14" s="5" t="n">
        <v>2544</v>
      </c>
      <c r="C14" s="5" t="n">
        <v>2490</v>
      </c>
    </row>
    <row r="15" spans="1:3">
      <c r="A15" s="4" t="s">
        <v>1703</v>
      </c>
      <c r="B15" s="5" t="n">
        <v>1830</v>
      </c>
      <c r="C15" s="5" t="n">
        <v>1997</v>
      </c>
    </row>
    <row r="16" spans="1:3">
      <c r="A16" s="4" t="s">
        <v>1704</v>
      </c>
      <c r="B16" s="5" t="n">
        <v>714</v>
      </c>
      <c r="C16" s="5" t="n">
        <v>493</v>
      </c>
    </row>
    <row r="17" spans="1:3">
      <c r="A17" s="4" t="s">
        <v>1705</v>
      </c>
      <c r="B17" s="5" t="n">
        <v>2248</v>
      </c>
      <c r="C17" s="5" t="n">
        <v>1894</v>
      </c>
    </row>
    <row r="18" spans="1:3">
      <c r="A18" s="4" t="s">
        <v>1706</v>
      </c>
      <c r="B18" s="6" t="n">
        <v>4918</v>
      </c>
      <c r="C18" s="6" t="n">
        <v>455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07</v>
      </c>
      <c r="C1" s="2" t="s">
        <v>26</v>
      </c>
      <c r="D1" s="2" t="s">
        <v>27</v>
      </c>
    </row>
    <row r="2" spans="1:4">
      <c r="A2" s="3" t="s">
        <v>1708</v>
      </c>
    </row>
    <row r="3" spans="1:4">
      <c r="A3" s="4" t="s">
        <v>79</v>
      </c>
      <c r="C3" s="6" t="n">
        <v>23604</v>
      </c>
      <c r="D3" s="6" t="n">
        <v>23853</v>
      </c>
    </row>
    <row r="4" spans="1:4">
      <c r="A4" s="4" t="s">
        <v>1709</v>
      </c>
    </row>
    <row r="5" spans="1:4">
      <c r="A5" s="3" t="s">
        <v>1708</v>
      </c>
    </row>
    <row r="6" spans="1:4">
      <c r="A6" s="4" t="s">
        <v>79</v>
      </c>
      <c r="C6" s="5" t="n">
        <v>6060</v>
      </c>
      <c r="D6" s="5" t="n">
        <v>6207</v>
      </c>
    </row>
    <row r="7" spans="1:4">
      <c r="A7" s="4" t="s">
        <v>1710</v>
      </c>
    </row>
    <row r="8" spans="1:4">
      <c r="A8" s="3" t="s">
        <v>1708</v>
      </c>
    </row>
    <row r="9" spans="1:4">
      <c r="A9" s="4" t="s">
        <v>79</v>
      </c>
      <c r="B9" s="4" t="s">
        <v>98</v>
      </c>
      <c r="C9" s="5" t="n">
        <v>5890</v>
      </c>
      <c r="D9" s="5" t="n">
        <v>6047</v>
      </c>
    </row>
    <row r="10" spans="1:4">
      <c r="A10" s="4" t="s">
        <v>1711</v>
      </c>
    </row>
    <row r="11" spans="1:4">
      <c r="A11" s="3" t="s">
        <v>1708</v>
      </c>
    </row>
    <row r="12" spans="1:4">
      <c r="A12" s="4" t="s">
        <v>79</v>
      </c>
      <c r="C12" s="5" t="n">
        <v>170</v>
      </c>
      <c r="D12" s="5" t="n">
        <v>160</v>
      </c>
    </row>
    <row r="13" spans="1:4">
      <c r="A13" s="4" t="s">
        <v>1712</v>
      </c>
    </row>
    <row r="14" spans="1:4">
      <c r="A14" s="3" t="s">
        <v>1708</v>
      </c>
    </row>
    <row r="15" spans="1:4">
      <c r="A15" s="4" t="s">
        <v>79</v>
      </c>
      <c r="C15" s="5" t="n">
        <v>398</v>
      </c>
      <c r="D15" s="5" t="n">
        <v>447</v>
      </c>
    </row>
    <row r="16" spans="1:4">
      <c r="A16" s="4" t="s">
        <v>1713</v>
      </c>
    </row>
    <row r="17" spans="1:4">
      <c r="A17" s="3" t="s">
        <v>1708</v>
      </c>
    </row>
    <row r="18" spans="1:4">
      <c r="A18" s="4" t="s">
        <v>79</v>
      </c>
      <c r="C18" s="5" t="n">
        <v>398</v>
      </c>
      <c r="D18" s="5" t="n">
        <v>447</v>
      </c>
    </row>
    <row r="19" spans="1:4">
      <c r="A19" s="4" t="s">
        <v>1714</v>
      </c>
    </row>
    <row r="20" spans="1:4">
      <c r="A20" s="3" t="s">
        <v>1708</v>
      </c>
    </row>
    <row r="21" spans="1:4">
      <c r="A21" s="4" t="s">
        <v>79</v>
      </c>
      <c r="C21" s="5" t="n">
        <v>0</v>
      </c>
      <c r="D21" s="5" t="n">
        <v>0</v>
      </c>
    </row>
    <row r="22" spans="1:4">
      <c r="A22" s="4" t="s">
        <v>1715</v>
      </c>
    </row>
    <row r="23" spans="1:4">
      <c r="A23" s="3" t="s">
        <v>1708</v>
      </c>
    </row>
    <row r="24" spans="1:4">
      <c r="A24" s="4" t="s">
        <v>79</v>
      </c>
      <c r="B24" s="4" t="s">
        <v>1465</v>
      </c>
      <c r="C24" s="5" t="n">
        <v>18289</v>
      </c>
      <c r="D24" s="5" t="n">
        <v>18623</v>
      </c>
    </row>
    <row r="25" spans="1:4">
      <c r="A25" s="4" t="s">
        <v>1716</v>
      </c>
    </row>
    <row r="26" spans="1:4">
      <c r="A26" s="3" t="s">
        <v>1708</v>
      </c>
    </row>
    <row r="27" spans="1:4">
      <c r="A27" s="4" t="s">
        <v>79</v>
      </c>
      <c r="B27" s="4" t="s">
        <v>1717</v>
      </c>
      <c r="C27" s="5" t="n">
        <v>-50</v>
      </c>
      <c r="D27" s="5" t="n">
        <v>-77</v>
      </c>
    </row>
    <row r="28" spans="1:4">
      <c r="A28" s="4" t="s">
        <v>1718</v>
      </c>
    </row>
    <row r="29" spans="1:4">
      <c r="A29" s="3" t="s">
        <v>1708</v>
      </c>
    </row>
    <row r="30" spans="1:4">
      <c r="A30" s="4" t="s">
        <v>79</v>
      </c>
      <c r="C30" s="5" t="n">
        <v>-1093</v>
      </c>
      <c r="D30" s="5" t="n">
        <v>-1348</v>
      </c>
    </row>
    <row r="31" spans="1:4">
      <c r="A31" s="4" t="s">
        <v>272</v>
      </c>
    </row>
    <row r="32" spans="1:4">
      <c r="A32" s="3" t="s">
        <v>1708</v>
      </c>
    </row>
    <row r="33" spans="1:4">
      <c r="A33" s="4" t="s">
        <v>79</v>
      </c>
      <c r="C33" s="6" t="n">
        <v>23604</v>
      </c>
      <c r="D33" s="6" t="n">
        <v>23853</v>
      </c>
    </row>
    <row r="34" spans="1:4"/>
    <row r="35" spans="1:4">
      <c r="A35" s="4" t="s">
        <v>98</v>
      </c>
      <c r="B35" s="4" t="s">
        <v>1719</v>
      </c>
    </row>
    <row r="36" spans="1:4">
      <c r="A36" s="4" t="s">
        <v>1465</v>
      </c>
      <c r="B36" s="4" t="s">
        <v>1720</v>
      </c>
    </row>
    <row r="37" spans="1:4">
      <c r="A37" s="4" t="s">
        <v>1717</v>
      </c>
      <c r="B37" s="4" t="s">
        <v>1721</v>
      </c>
    </row>
  </sheetData>
  <mergeCells count="5">
    <mergeCell ref="A1:B1"/>
    <mergeCell ref="A34:C34"/>
    <mergeCell ref="B35:C35"/>
    <mergeCell ref="B36:C36"/>
    <mergeCell ref="B37:C3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7</v>
      </c>
      <c r="B1" s="2" t="s">
        <v>1</v>
      </c>
    </row>
    <row r="2" spans="1:2">
      <c r="B2" s="2" t="s">
        <v>26</v>
      </c>
    </row>
    <row r="3" spans="1:2">
      <c r="A3" s="3" t="s">
        <v>378</v>
      </c>
    </row>
    <row r="4" spans="1:2">
      <c r="A4" s="4" t="s">
        <v>379</v>
      </c>
      <c r="B4" s="4" t="s">
        <v>38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22</v>
      </c>
      <c r="C1" s="2" t="s">
        <v>26</v>
      </c>
      <c r="D1" s="2" t="s">
        <v>27</v>
      </c>
    </row>
    <row r="2" spans="1:4">
      <c r="A2" s="3" t="s">
        <v>1723</v>
      </c>
    </row>
    <row r="3" spans="1:4">
      <c r="A3" s="4" t="s">
        <v>97</v>
      </c>
      <c r="B3" s="4" t="s">
        <v>98</v>
      </c>
      <c r="C3" s="6" t="n">
        <v>28734</v>
      </c>
      <c r="D3" s="6" t="n">
        <v>37054</v>
      </c>
    </row>
    <row r="4" spans="1:4">
      <c r="A4" s="4" t="s">
        <v>99</v>
      </c>
      <c r="C4" s="5" t="n">
        <v>33307</v>
      </c>
      <c r="D4" s="5" t="n">
        <v>54516</v>
      </c>
    </row>
    <row r="5" spans="1:4">
      <c r="A5" s="4" t="s">
        <v>100</v>
      </c>
      <c r="C5" s="5" t="n">
        <v>367312</v>
      </c>
      <c r="D5" s="5" t="n">
        <v>376379</v>
      </c>
    </row>
    <row r="6" spans="1:4">
      <c r="A6" s="4" t="s">
        <v>101</v>
      </c>
      <c r="C6" s="5" t="n">
        <v>62349</v>
      </c>
      <c r="D6" s="5" t="n">
        <v>63915</v>
      </c>
    </row>
    <row r="7" spans="1:4">
      <c r="A7" s="4" t="s">
        <v>102</v>
      </c>
      <c r="C7" s="5" t="n">
        <v>11370</v>
      </c>
      <c r="D7" s="5" t="n">
        <v>11850</v>
      </c>
    </row>
    <row r="8" spans="1:4">
      <c r="A8" s="4" t="s">
        <v>96</v>
      </c>
      <c r="C8" s="6" t="n">
        <v>503073</v>
      </c>
      <c r="D8" s="6" t="n">
        <v>543713</v>
      </c>
    </row>
    <row r="9" spans="1:4"/>
    <row r="10" spans="1:4">
      <c r="A10" s="4" t="s">
        <v>98</v>
      </c>
      <c r="B10" s="4" t="s">
        <v>156</v>
      </c>
    </row>
  </sheetData>
  <mergeCells count="3">
    <mergeCell ref="A1:B1"/>
    <mergeCell ref="A9:C9"/>
    <mergeCell ref="B10:C10"/>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4</v>
      </c>
      <c r="B1" s="2" t="s">
        <v>26</v>
      </c>
      <c r="C1" s="2" t="s">
        <v>27</v>
      </c>
    </row>
    <row r="2" spans="1:3">
      <c r="A2" s="3" t="s">
        <v>1725</v>
      </c>
    </row>
    <row r="3" spans="1:3">
      <c r="A3" s="4" t="s">
        <v>99</v>
      </c>
      <c r="B3" s="6" t="n">
        <v>33307</v>
      </c>
      <c r="C3" s="6" t="n">
        <v>54516</v>
      </c>
    </row>
    <row r="4" spans="1:3">
      <c r="A4" s="4" t="s">
        <v>1726</v>
      </c>
    </row>
    <row r="5" spans="1:3">
      <c r="A5" s="3" t="s">
        <v>1725</v>
      </c>
    </row>
    <row r="6" spans="1:3">
      <c r="A6" s="4" t="s">
        <v>99</v>
      </c>
      <c r="B6" s="5" t="n">
        <v>18616</v>
      </c>
      <c r="C6" s="5" t="n">
        <v>25941</v>
      </c>
    </row>
    <row r="7" spans="1:3">
      <c r="A7" s="4" t="s">
        <v>1727</v>
      </c>
    </row>
    <row r="8" spans="1:3">
      <c r="A8" s="3" t="s">
        <v>1725</v>
      </c>
    </row>
    <row r="9" spans="1:3">
      <c r="A9" s="4" t="s">
        <v>99</v>
      </c>
      <c r="B9" s="5" t="n">
        <v>9745</v>
      </c>
      <c r="C9" s="5" t="n">
        <v>3731</v>
      </c>
    </row>
    <row r="10" spans="1:3">
      <c r="A10" s="4" t="s">
        <v>1728</v>
      </c>
    </row>
    <row r="11" spans="1:3">
      <c r="A11" s="3" t="s">
        <v>1725</v>
      </c>
    </row>
    <row r="12" spans="1:3">
      <c r="A12" s="4" t="s">
        <v>99</v>
      </c>
      <c r="B12" s="5" t="n">
        <v>4946</v>
      </c>
      <c r="C12" s="5" t="n">
        <v>24843</v>
      </c>
    </row>
    <row r="13" spans="1:3">
      <c r="A13" s="4" t="s">
        <v>1729</v>
      </c>
    </row>
    <row r="14" spans="1:3">
      <c r="A14" s="3" t="s">
        <v>1725</v>
      </c>
    </row>
    <row r="15" spans="1:3">
      <c r="A15" s="4" t="s">
        <v>99</v>
      </c>
      <c r="B15" s="6" t="n">
        <v>0</v>
      </c>
      <c r="C15" s="6"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0</v>
      </c>
      <c r="B1" s="2" t="s">
        <v>26</v>
      </c>
      <c r="C1" s="2" t="s">
        <v>27</v>
      </c>
    </row>
    <row r="2" spans="1:3">
      <c r="A2" s="3" t="s">
        <v>1731</v>
      </c>
    </row>
    <row r="3" spans="1:3">
      <c r="A3" s="4" t="s">
        <v>99</v>
      </c>
      <c r="B3" s="6" t="n">
        <v>33307</v>
      </c>
      <c r="C3" s="6" t="n">
        <v>54516</v>
      </c>
    </row>
    <row r="4" spans="1:3">
      <c r="A4" s="4" t="s">
        <v>1732</v>
      </c>
    </row>
    <row r="5" spans="1:3">
      <c r="A5" s="3" t="s">
        <v>1731</v>
      </c>
    </row>
    <row r="6" spans="1:3">
      <c r="A6" s="4" t="s">
        <v>99</v>
      </c>
      <c r="B6" s="5" t="n">
        <v>2303</v>
      </c>
      <c r="C6" s="5" t="n">
        <v>762</v>
      </c>
    </row>
    <row r="7" spans="1:3">
      <c r="A7" s="4" t="s">
        <v>1733</v>
      </c>
    </row>
    <row r="8" spans="1:3">
      <c r="A8" s="3" t="s">
        <v>1731</v>
      </c>
    </row>
    <row r="9" spans="1:3">
      <c r="A9" s="4" t="s">
        <v>99</v>
      </c>
      <c r="B9" s="5" t="n">
        <v>2941</v>
      </c>
      <c r="C9" s="5" t="n">
        <v>526</v>
      </c>
    </row>
    <row r="10" spans="1:3">
      <c r="A10" s="4" t="s">
        <v>1734</v>
      </c>
    </row>
    <row r="11" spans="1:3">
      <c r="A11" s="3" t="s">
        <v>1731</v>
      </c>
    </row>
    <row r="12" spans="1:3">
      <c r="A12" s="4" t="s">
        <v>99</v>
      </c>
      <c r="B12" s="5" t="n">
        <v>598</v>
      </c>
      <c r="C12" s="5" t="n">
        <v>282</v>
      </c>
    </row>
    <row r="13" spans="1:3">
      <c r="A13" s="4" t="s">
        <v>1735</v>
      </c>
    </row>
    <row r="14" spans="1:3">
      <c r="A14" s="3" t="s">
        <v>1731</v>
      </c>
    </row>
    <row r="15" spans="1:3">
      <c r="A15" s="4" t="s">
        <v>99</v>
      </c>
      <c r="B15" s="5" t="n">
        <v>372</v>
      </c>
      <c r="C15" s="5" t="n">
        <v>448</v>
      </c>
    </row>
    <row r="16" spans="1:3">
      <c r="A16" s="4" t="s">
        <v>1736</v>
      </c>
    </row>
    <row r="17" spans="1:3">
      <c r="A17" s="3" t="s">
        <v>1731</v>
      </c>
    </row>
    <row r="18" spans="1:3">
      <c r="A18" s="4" t="s">
        <v>99</v>
      </c>
      <c r="B18" s="5" t="n">
        <v>2881</v>
      </c>
      <c r="C18" s="5" t="n">
        <v>1563</v>
      </c>
    </row>
    <row r="19" spans="1:3">
      <c r="A19" s="4" t="s">
        <v>1737</v>
      </c>
    </row>
    <row r="20" spans="1:3">
      <c r="A20" s="3" t="s">
        <v>1731</v>
      </c>
    </row>
    <row r="21" spans="1:3">
      <c r="A21" s="4" t="s">
        <v>99</v>
      </c>
      <c r="B21" s="5" t="n">
        <v>463</v>
      </c>
      <c r="C21" s="5" t="n">
        <v>73</v>
      </c>
    </row>
    <row r="22" spans="1:3">
      <c r="A22" s="4" t="s">
        <v>1738</v>
      </c>
    </row>
    <row r="23" spans="1:3">
      <c r="A23" s="3" t="s">
        <v>1731</v>
      </c>
    </row>
    <row r="24" spans="1:3">
      <c r="A24" s="4" t="s">
        <v>99</v>
      </c>
      <c r="B24" s="5" t="n">
        <v>187</v>
      </c>
      <c r="C24" s="5" t="n">
        <v>77</v>
      </c>
    </row>
    <row r="25" spans="1:3">
      <c r="A25" s="4" t="s">
        <v>1739</v>
      </c>
    </row>
    <row r="26" spans="1:3">
      <c r="A26" s="3" t="s">
        <v>1731</v>
      </c>
    </row>
    <row r="27" spans="1:3">
      <c r="A27" s="4" t="s">
        <v>99</v>
      </c>
      <c r="B27" s="5" t="n">
        <v>9745</v>
      </c>
      <c r="C27" s="5" t="n">
        <v>3731</v>
      </c>
    </row>
    <row r="28" spans="1:3">
      <c r="A28" s="4" t="s">
        <v>1740</v>
      </c>
    </row>
    <row r="29" spans="1:3">
      <c r="A29" s="3" t="s">
        <v>1731</v>
      </c>
    </row>
    <row r="30" spans="1:3">
      <c r="A30" s="4" t="s">
        <v>99</v>
      </c>
      <c r="B30" s="5" t="n">
        <v>2555</v>
      </c>
      <c r="C30" s="5" t="n">
        <v>3879</v>
      </c>
    </row>
    <row r="31" spans="1:3">
      <c r="A31" s="4" t="s">
        <v>1741</v>
      </c>
    </row>
    <row r="32" spans="1:3">
      <c r="A32" s="3" t="s">
        <v>1731</v>
      </c>
    </row>
    <row r="33" spans="1:3">
      <c r="A33" s="4" t="s">
        <v>99</v>
      </c>
      <c r="B33" s="5" t="n">
        <v>7438</v>
      </c>
      <c r="C33" s="5" t="n">
        <v>12592</v>
      </c>
    </row>
    <row r="34" spans="1:3">
      <c r="A34" s="4" t="s">
        <v>1742</v>
      </c>
    </row>
    <row r="35" spans="1:3">
      <c r="A35" s="3" t="s">
        <v>1731</v>
      </c>
    </row>
    <row r="36" spans="1:3">
      <c r="A36" s="4" t="s">
        <v>99</v>
      </c>
      <c r="B36" s="5" t="n">
        <v>610</v>
      </c>
      <c r="C36" s="5" t="n">
        <v>330</v>
      </c>
    </row>
    <row r="37" spans="1:3">
      <c r="A37" s="4" t="s">
        <v>1743</v>
      </c>
    </row>
    <row r="38" spans="1:3">
      <c r="A38" s="3" t="s">
        <v>1731</v>
      </c>
    </row>
    <row r="39" spans="1:3">
      <c r="A39" s="4" t="s">
        <v>99</v>
      </c>
      <c r="B39" s="5" t="n">
        <v>2173</v>
      </c>
      <c r="C39" s="5" t="n">
        <v>2538</v>
      </c>
    </row>
    <row r="40" spans="1:3">
      <c r="A40" s="4" t="s">
        <v>1744</v>
      </c>
    </row>
    <row r="41" spans="1:3">
      <c r="A41" s="3" t="s">
        <v>1731</v>
      </c>
    </row>
    <row r="42" spans="1:3">
      <c r="A42" s="4" t="s">
        <v>99</v>
      </c>
      <c r="B42" s="5" t="n">
        <v>2063</v>
      </c>
      <c r="C42" s="5" t="n">
        <v>2398</v>
      </c>
    </row>
    <row r="43" spans="1:3">
      <c r="A43" s="4" t="s">
        <v>1745</v>
      </c>
    </row>
    <row r="44" spans="1:3">
      <c r="A44" s="3" t="s">
        <v>1731</v>
      </c>
    </row>
    <row r="45" spans="1:3">
      <c r="A45" s="4" t="s">
        <v>99</v>
      </c>
      <c r="B45" s="5" t="n">
        <v>845</v>
      </c>
      <c r="C45" s="5" t="n">
        <v>836</v>
      </c>
    </row>
    <row r="46" spans="1:3">
      <c r="A46" s="4" t="s">
        <v>1746</v>
      </c>
    </row>
    <row r="47" spans="1:3">
      <c r="A47" s="3" t="s">
        <v>1731</v>
      </c>
    </row>
    <row r="48" spans="1:3">
      <c r="A48" s="4" t="s">
        <v>99</v>
      </c>
      <c r="B48" s="5" t="n">
        <v>2931</v>
      </c>
      <c r="C48" s="5" t="n">
        <v>3369</v>
      </c>
    </row>
    <row r="49" spans="1:3">
      <c r="A49" s="4" t="s">
        <v>1747</v>
      </c>
    </row>
    <row r="50" spans="1:3">
      <c r="A50" s="3" t="s">
        <v>1731</v>
      </c>
    </row>
    <row r="51" spans="1:3">
      <c r="A51" s="4" t="s">
        <v>99</v>
      </c>
      <c r="B51" s="5" t="n">
        <v>18616</v>
      </c>
      <c r="C51" s="5" t="n">
        <v>25941</v>
      </c>
    </row>
    <row r="52" spans="1:3">
      <c r="A52" s="4" t="s">
        <v>1748</v>
      </c>
    </row>
    <row r="53" spans="1:3">
      <c r="A53" s="3" t="s">
        <v>1731</v>
      </c>
    </row>
    <row r="54" spans="1:3">
      <c r="A54" s="4" t="s">
        <v>99</v>
      </c>
      <c r="B54" s="5" t="n">
        <v>1</v>
      </c>
      <c r="C54" s="5" t="n">
        <v>878</v>
      </c>
    </row>
    <row r="55" spans="1:3">
      <c r="A55" s="4" t="s">
        <v>1749</v>
      </c>
    </row>
    <row r="56" spans="1:3">
      <c r="A56" s="3" t="s">
        <v>1731</v>
      </c>
    </row>
    <row r="57" spans="1:3">
      <c r="A57" s="4" t="s">
        <v>99</v>
      </c>
      <c r="B57" s="5" t="n">
        <v>4254</v>
      </c>
      <c r="C57" s="5" t="n">
        <v>21732</v>
      </c>
    </row>
    <row r="58" spans="1:3">
      <c r="A58" s="4" t="s">
        <v>1750</v>
      </c>
    </row>
    <row r="59" spans="1:3">
      <c r="A59" s="3" t="s">
        <v>1731</v>
      </c>
    </row>
    <row r="60" spans="1:3">
      <c r="A60" s="4" t="s">
        <v>99</v>
      </c>
      <c r="B60" s="5" t="n">
        <v>582</v>
      </c>
      <c r="C60" s="5" t="n">
        <v>1817</v>
      </c>
    </row>
    <row r="61" spans="1:3">
      <c r="A61" s="4" t="s">
        <v>1751</v>
      </c>
    </row>
    <row r="62" spans="1:3">
      <c r="A62" s="3" t="s">
        <v>1731</v>
      </c>
    </row>
    <row r="63" spans="1:3">
      <c r="A63" s="4" t="s">
        <v>99</v>
      </c>
      <c r="B63" s="5" t="n">
        <v>104</v>
      </c>
      <c r="C63" s="5" t="n">
        <v>13</v>
      </c>
    </row>
    <row r="64" spans="1:3">
      <c r="A64" s="4" t="s">
        <v>1752</v>
      </c>
    </row>
    <row r="65" spans="1:3">
      <c r="A65" s="3" t="s">
        <v>1731</v>
      </c>
    </row>
    <row r="66" spans="1:3">
      <c r="A66" s="4" t="s">
        <v>99</v>
      </c>
      <c r="B66" s="5" t="n">
        <v>0</v>
      </c>
      <c r="C66" s="5" t="n">
        <v>0</v>
      </c>
    </row>
    <row r="67" spans="1:3">
      <c r="A67" s="4" t="s">
        <v>1753</v>
      </c>
    </row>
    <row r="68" spans="1:3">
      <c r="A68" s="3" t="s">
        <v>1731</v>
      </c>
    </row>
    <row r="69" spans="1:3">
      <c r="A69" s="4" t="s">
        <v>99</v>
      </c>
      <c r="B69" s="5" t="n">
        <v>4</v>
      </c>
      <c r="C69" s="5" t="n">
        <v>44</v>
      </c>
    </row>
    <row r="70" spans="1:3">
      <c r="A70" s="4" t="s">
        <v>1754</v>
      </c>
    </row>
    <row r="71" spans="1:3">
      <c r="A71" s="3" t="s">
        <v>1731</v>
      </c>
    </row>
    <row r="72" spans="1:3">
      <c r="A72" s="4" t="s">
        <v>99</v>
      </c>
      <c r="B72" s="5" t="n">
        <v>0</v>
      </c>
      <c r="C72" s="5" t="n">
        <v>360</v>
      </c>
    </row>
    <row r="73" spans="1:3">
      <c r="A73" s="4" t="s">
        <v>1755</v>
      </c>
    </row>
    <row r="74" spans="1:3">
      <c r="A74" s="3" t="s">
        <v>1731</v>
      </c>
    </row>
    <row r="75" spans="1:3">
      <c r="A75" s="4" t="s">
        <v>99</v>
      </c>
      <c r="B75" s="5" t="n">
        <v>4946</v>
      </c>
      <c r="C75" s="5" t="n">
        <v>24843</v>
      </c>
    </row>
    <row r="76" spans="1:3">
      <c r="A76" s="4" t="s">
        <v>1756</v>
      </c>
    </row>
    <row r="77" spans="1:3">
      <c r="A77" s="3" t="s">
        <v>1731</v>
      </c>
    </row>
    <row r="78" spans="1:3">
      <c r="A78" s="4" t="s">
        <v>99</v>
      </c>
      <c r="B78" s="5" t="n">
        <v>4860</v>
      </c>
      <c r="C78" s="5" t="n">
        <v>5518</v>
      </c>
    </row>
    <row r="79" spans="1:3">
      <c r="A79" s="4" t="s">
        <v>1757</v>
      </c>
    </row>
    <row r="80" spans="1:3">
      <c r="A80" s="3" t="s">
        <v>1731</v>
      </c>
    </row>
    <row r="81" spans="1:3">
      <c r="A81" s="4" t="s">
        <v>99</v>
      </c>
      <c r="B81" s="5" t="n">
        <v>14633</v>
      </c>
      <c r="C81" s="5" t="n">
        <v>34849</v>
      </c>
    </row>
    <row r="82" spans="1:3">
      <c r="A82" s="4" t="s">
        <v>1758</v>
      </c>
    </row>
    <row r="83" spans="1:3">
      <c r="A83" s="3" t="s">
        <v>1731</v>
      </c>
    </row>
    <row r="84" spans="1:3">
      <c r="A84" s="4" t="s">
        <v>99</v>
      </c>
      <c r="B84" s="5" t="n">
        <v>1791</v>
      </c>
      <c r="C84" s="5" t="n">
        <v>2429</v>
      </c>
    </row>
    <row r="85" spans="1:3">
      <c r="A85" s="4" t="s">
        <v>1759</v>
      </c>
    </row>
    <row r="86" spans="1:3">
      <c r="A86" s="3" t="s">
        <v>1731</v>
      </c>
    </row>
    <row r="87" spans="1:3">
      <c r="A87" s="4" t="s">
        <v>99</v>
      </c>
      <c r="B87" s="5" t="n">
        <v>2649</v>
      </c>
      <c r="C87" s="5" t="n">
        <v>2999</v>
      </c>
    </row>
    <row r="88" spans="1:3">
      <c r="A88" s="4" t="s">
        <v>1760</v>
      </c>
    </row>
    <row r="89" spans="1:3">
      <c r="A89" s="3" t="s">
        <v>1731</v>
      </c>
    </row>
    <row r="90" spans="1:3">
      <c r="A90" s="4" t="s">
        <v>99</v>
      </c>
      <c r="B90" s="5" t="n">
        <v>4944</v>
      </c>
      <c r="C90" s="5" t="n">
        <v>3961</v>
      </c>
    </row>
    <row r="91" spans="1:3">
      <c r="A91" s="4" t="s">
        <v>1761</v>
      </c>
    </row>
    <row r="92" spans="1:3">
      <c r="A92" s="3" t="s">
        <v>1731</v>
      </c>
    </row>
    <row r="93" spans="1:3">
      <c r="A93" s="4" t="s">
        <v>99</v>
      </c>
      <c r="B93" s="5" t="n">
        <v>1313</v>
      </c>
      <c r="C93" s="5" t="n">
        <v>953</v>
      </c>
    </row>
    <row r="94" spans="1:3">
      <c r="A94" s="4" t="s">
        <v>1762</v>
      </c>
    </row>
    <row r="95" spans="1:3">
      <c r="A95" s="3" t="s">
        <v>1731</v>
      </c>
    </row>
    <row r="96" spans="1:3">
      <c r="A96" s="4" t="s">
        <v>99</v>
      </c>
      <c r="B96" s="5" t="n">
        <v>3119</v>
      </c>
      <c r="C96" s="5" t="n">
        <v>3806</v>
      </c>
    </row>
    <row r="97" spans="1:3">
      <c r="A97" s="4" t="s">
        <v>1763</v>
      </c>
    </row>
    <row r="98" spans="1:3">
      <c r="A98" s="3" t="s">
        <v>1731</v>
      </c>
    </row>
    <row r="99" spans="1:3">
      <c r="A99" s="4" t="s">
        <v>99</v>
      </c>
      <c r="B99" s="6" t="n">
        <v>33307</v>
      </c>
      <c r="C99" s="6" t="n">
        <v>5451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4</v>
      </c>
      <c r="B1" s="2" t="s">
        <v>26</v>
      </c>
      <c r="C1" s="2" t="s">
        <v>27</v>
      </c>
    </row>
    <row r="2" spans="1:3">
      <c r="A2" s="3" t="s">
        <v>1765</v>
      </c>
    </row>
    <row r="3" spans="1:3">
      <c r="A3" s="4" t="s">
        <v>100</v>
      </c>
      <c r="B3" s="6" t="n">
        <v>367312</v>
      </c>
      <c r="C3" s="6" t="n">
        <v>376379</v>
      </c>
    </row>
    <row r="4" spans="1:3">
      <c r="A4" s="4" t="s">
        <v>1519</v>
      </c>
    </row>
    <row r="5" spans="1:3">
      <c r="A5" s="3" t="s">
        <v>1765</v>
      </c>
    </row>
    <row r="6" spans="1:3">
      <c r="A6" s="4" t="s">
        <v>100</v>
      </c>
      <c r="B6" s="5" t="n">
        <v>25576</v>
      </c>
      <c r="C6" s="5" t="n">
        <v>23210</v>
      </c>
    </row>
    <row r="7" spans="1:3">
      <c r="A7" s="4" t="s">
        <v>1727</v>
      </c>
    </row>
    <row r="8" spans="1:3">
      <c r="A8" s="3" t="s">
        <v>1765</v>
      </c>
    </row>
    <row r="9" spans="1:3">
      <c r="A9" s="4" t="s">
        <v>100</v>
      </c>
      <c r="B9" s="5" t="n">
        <v>230248</v>
      </c>
      <c r="C9" s="5" t="n">
        <v>223497</v>
      </c>
    </row>
    <row r="10" spans="1:3">
      <c r="A10" s="4" t="s">
        <v>1766</v>
      </c>
    </row>
    <row r="11" spans="1:3">
      <c r="A11" s="3" t="s">
        <v>1765</v>
      </c>
    </row>
    <row r="12" spans="1:3">
      <c r="A12" s="4" t="s">
        <v>100</v>
      </c>
      <c r="B12" s="5" t="n">
        <v>105839</v>
      </c>
      <c r="C12" s="5" t="n">
        <v>116538</v>
      </c>
    </row>
    <row r="13" spans="1:3">
      <c r="A13" s="4" t="s">
        <v>1728</v>
      </c>
    </row>
    <row r="14" spans="1:3">
      <c r="A14" s="3" t="s">
        <v>1765</v>
      </c>
    </row>
    <row r="15" spans="1:3">
      <c r="A15" s="4" t="s">
        <v>100</v>
      </c>
      <c r="B15" s="5" t="n">
        <v>1488</v>
      </c>
      <c r="C15" s="5" t="n">
        <v>9076</v>
      </c>
    </row>
    <row r="16" spans="1:3">
      <c r="A16" s="4" t="s">
        <v>1767</v>
      </c>
    </row>
    <row r="17" spans="1:3">
      <c r="A17" s="3" t="s">
        <v>1765</v>
      </c>
    </row>
    <row r="18" spans="1:3">
      <c r="A18" s="4" t="s">
        <v>100</v>
      </c>
      <c r="B18" s="5" t="n">
        <v>201</v>
      </c>
      <c r="C18" s="5" t="n">
        <v>194</v>
      </c>
    </row>
    <row r="19" spans="1:3">
      <c r="A19" s="4" t="s">
        <v>1729</v>
      </c>
    </row>
    <row r="20" spans="1:3">
      <c r="A20" s="3" t="s">
        <v>1765</v>
      </c>
    </row>
    <row r="21" spans="1:3">
      <c r="A21" s="4" t="s">
        <v>100</v>
      </c>
      <c r="B21" s="5" t="n">
        <v>3960</v>
      </c>
      <c r="C21" s="5" t="n">
        <v>3864</v>
      </c>
    </row>
    <row r="22" spans="1:3">
      <c r="A22" s="4" t="s">
        <v>272</v>
      </c>
    </row>
    <row r="23" spans="1:3">
      <c r="A23" s="3" t="s">
        <v>1765</v>
      </c>
    </row>
    <row r="24" spans="1:3">
      <c r="A24" s="4" t="s">
        <v>100</v>
      </c>
      <c r="B24" s="5" t="n">
        <v>367312</v>
      </c>
      <c r="C24" s="5" t="n">
        <v>376379</v>
      </c>
    </row>
    <row r="25" spans="1:3">
      <c r="A25" s="4" t="s">
        <v>1768</v>
      </c>
    </row>
    <row r="26" spans="1:3">
      <c r="A26" s="3" t="s">
        <v>1765</v>
      </c>
    </row>
    <row r="27" spans="1:3">
      <c r="A27" s="4" t="s">
        <v>100</v>
      </c>
      <c r="B27" s="5" t="n">
        <v>179294</v>
      </c>
      <c r="C27" s="5" t="n">
        <v>184150</v>
      </c>
    </row>
    <row r="28" spans="1:3">
      <c r="A28" s="4" t="s">
        <v>1769</v>
      </c>
    </row>
    <row r="29" spans="1:3">
      <c r="A29" s="3" t="s">
        <v>1765</v>
      </c>
    </row>
    <row r="30" spans="1:3">
      <c r="A30" s="4" t="s">
        <v>100</v>
      </c>
      <c r="B30" s="6" t="n">
        <v>188018</v>
      </c>
      <c r="C30" s="6" t="n">
        <v>19222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0</v>
      </c>
      <c r="B1" s="2" t="s">
        <v>26</v>
      </c>
      <c r="C1" s="2" t="s">
        <v>27</v>
      </c>
    </row>
    <row r="2" spans="1:3">
      <c r="A2" s="3" t="s">
        <v>1771</v>
      </c>
    </row>
    <row r="3" spans="1:3">
      <c r="A3" s="4" t="s">
        <v>100</v>
      </c>
      <c r="B3" s="6" t="n">
        <v>367312</v>
      </c>
      <c r="C3" s="6" t="n">
        <v>376379</v>
      </c>
    </row>
    <row r="4" spans="1:3">
      <c r="A4" s="4" t="s">
        <v>1772</v>
      </c>
    </row>
    <row r="5" spans="1:3">
      <c r="A5" s="3" t="s">
        <v>1771</v>
      </c>
    </row>
    <row r="6" spans="1:3">
      <c r="A6" s="4" t="s">
        <v>100</v>
      </c>
      <c r="B6" s="5" t="n">
        <v>130240</v>
      </c>
      <c r="C6" s="5" t="n">
        <v>123382</v>
      </c>
    </row>
    <row r="7" spans="1:3">
      <c r="A7" s="4" t="s">
        <v>1773</v>
      </c>
    </row>
    <row r="8" spans="1:3">
      <c r="A8" s="3" t="s">
        <v>1771</v>
      </c>
    </row>
    <row r="9" spans="1:3">
      <c r="A9" s="4" t="s">
        <v>100</v>
      </c>
      <c r="B9" s="5" t="n">
        <v>7054</v>
      </c>
      <c r="C9" s="5" t="n">
        <v>6816</v>
      </c>
    </row>
    <row r="10" spans="1:3">
      <c r="A10" s="4" t="s">
        <v>1774</v>
      </c>
    </row>
    <row r="11" spans="1:3">
      <c r="A11" s="3" t="s">
        <v>1771</v>
      </c>
    </row>
    <row r="12" spans="1:3">
      <c r="A12" s="4" t="s">
        <v>100</v>
      </c>
      <c r="B12" s="5" t="n">
        <v>37214</v>
      </c>
      <c r="C12" s="5" t="n">
        <v>36492</v>
      </c>
    </row>
    <row r="13" spans="1:3">
      <c r="A13" s="4" t="s">
        <v>1775</v>
      </c>
    </row>
    <row r="14" spans="1:3">
      <c r="A14" s="3" t="s">
        <v>1771</v>
      </c>
    </row>
    <row r="15" spans="1:3">
      <c r="A15" s="4" t="s">
        <v>100</v>
      </c>
      <c r="B15" s="5" t="n">
        <v>22954</v>
      </c>
      <c r="C15" s="5" t="n">
        <v>23710</v>
      </c>
    </row>
    <row r="16" spans="1:3">
      <c r="A16" s="4" t="s">
        <v>1776</v>
      </c>
    </row>
    <row r="17" spans="1:3">
      <c r="A17" s="3" t="s">
        <v>1771</v>
      </c>
    </row>
    <row r="18" spans="1:3">
      <c r="A18" s="4" t="s">
        <v>100</v>
      </c>
      <c r="B18" s="5" t="n">
        <v>39436</v>
      </c>
      <c r="C18" s="5" t="n">
        <v>36728</v>
      </c>
    </row>
    <row r="19" spans="1:3">
      <c r="A19" s="4" t="s">
        <v>1777</v>
      </c>
    </row>
    <row r="20" spans="1:3">
      <c r="A20" s="3" t="s">
        <v>1771</v>
      </c>
    </row>
    <row r="21" spans="1:3">
      <c r="A21" s="4" t="s">
        <v>100</v>
      </c>
      <c r="B21" s="5" t="n">
        <v>11849</v>
      </c>
      <c r="C21" s="5" t="n">
        <v>12427</v>
      </c>
    </row>
    <row r="22" spans="1:3">
      <c r="A22" s="4" t="s">
        <v>1778</v>
      </c>
    </row>
    <row r="23" spans="1:3">
      <c r="A23" s="3" t="s">
        <v>1771</v>
      </c>
    </row>
    <row r="24" spans="1:3">
      <c r="A24" s="4" t="s">
        <v>100</v>
      </c>
      <c r="B24" s="5" t="n">
        <v>809</v>
      </c>
      <c r="C24" s="5" t="n">
        <v>1028</v>
      </c>
    </row>
    <row r="25" spans="1:3">
      <c r="A25" s="4" t="s">
        <v>1779</v>
      </c>
    </row>
    <row r="26" spans="1:3">
      <c r="A26" s="3" t="s">
        <v>1771</v>
      </c>
    </row>
    <row r="27" spans="1:3">
      <c r="A27" s="4" t="s">
        <v>100</v>
      </c>
      <c r="B27" s="5" t="n">
        <v>249557</v>
      </c>
      <c r="C27" s="5" t="n">
        <v>240583</v>
      </c>
    </row>
    <row r="28" spans="1:3">
      <c r="A28" s="4" t="s">
        <v>1780</v>
      </c>
    </row>
    <row r="29" spans="1:3">
      <c r="A29" s="3" t="s">
        <v>1771</v>
      </c>
    </row>
    <row r="30" spans="1:3">
      <c r="A30" s="4" t="s">
        <v>100</v>
      </c>
      <c r="B30" s="5" t="n">
        <v>32567</v>
      </c>
      <c r="C30" s="5" t="n">
        <v>39513</v>
      </c>
    </row>
    <row r="31" spans="1:3">
      <c r="A31" s="4" t="s">
        <v>1781</v>
      </c>
    </row>
    <row r="32" spans="1:3">
      <c r="A32" s="3" t="s">
        <v>1771</v>
      </c>
    </row>
    <row r="33" spans="1:3">
      <c r="A33" s="4" t="s">
        <v>100</v>
      </c>
      <c r="B33" s="5" t="n">
        <v>11876</v>
      </c>
      <c r="C33" s="5" t="n">
        <v>13372</v>
      </c>
    </row>
    <row r="34" spans="1:3">
      <c r="A34" s="4" t="s">
        <v>1782</v>
      </c>
    </row>
    <row r="35" spans="1:3">
      <c r="A35" s="3" t="s">
        <v>1771</v>
      </c>
    </row>
    <row r="36" spans="1:3">
      <c r="A36" s="4" t="s">
        <v>100</v>
      </c>
      <c r="B36" s="5" t="n">
        <v>11618</v>
      </c>
      <c r="C36" s="5" t="n">
        <v>11622</v>
      </c>
    </row>
    <row r="37" spans="1:3">
      <c r="A37" s="4" t="s">
        <v>1783</v>
      </c>
    </row>
    <row r="38" spans="1:3">
      <c r="A38" s="3" t="s">
        <v>1771</v>
      </c>
    </row>
    <row r="39" spans="1:3">
      <c r="A39" s="4" t="s">
        <v>100</v>
      </c>
      <c r="B39" s="5" t="n">
        <v>15143</v>
      </c>
      <c r="C39" s="5" t="n">
        <v>15053</v>
      </c>
    </row>
    <row r="40" spans="1:3">
      <c r="A40" s="4" t="s">
        <v>1784</v>
      </c>
    </row>
    <row r="41" spans="1:3">
      <c r="A41" s="3" t="s">
        <v>1771</v>
      </c>
    </row>
    <row r="42" spans="1:3">
      <c r="A42" s="4" t="s">
        <v>100</v>
      </c>
      <c r="B42" s="5" t="n">
        <v>21292</v>
      </c>
      <c r="C42" s="5" t="n">
        <v>21436</v>
      </c>
    </row>
    <row r="43" spans="1:3">
      <c r="A43" s="4" t="s">
        <v>1785</v>
      </c>
    </row>
    <row r="44" spans="1:3">
      <c r="A44" s="3" t="s">
        <v>1771</v>
      </c>
    </row>
    <row r="45" spans="1:3">
      <c r="A45" s="4" t="s">
        <v>100</v>
      </c>
      <c r="B45" s="5" t="n">
        <v>22470</v>
      </c>
      <c r="C45" s="5" t="n">
        <v>24237</v>
      </c>
    </row>
    <row r="46" spans="1:3">
      <c r="A46" s="4" t="s">
        <v>1786</v>
      </c>
    </row>
    <row r="47" spans="1:3">
      <c r="A47" s="3" t="s">
        <v>1771</v>
      </c>
    </row>
    <row r="48" spans="1:3">
      <c r="A48" s="4" t="s">
        <v>100</v>
      </c>
      <c r="B48" s="5" t="n">
        <v>1295</v>
      </c>
      <c r="C48" s="5" t="n">
        <v>1484</v>
      </c>
    </row>
    <row r="49" spans="1:3">
      <c r="A49" s="4" t="s">
        <v>1787</v>
      </c>
    </row>
    <row r="50" spans="1:3">
      <c r="A50" s="3" t="s">
        <v>1771</v>
      </c>
    </row>
    <row r="51" spans="1:3">
      <c r="A51" s="4" t="s">
        <v>100</v>
      </c>
      <c r="B51" s="5" t="n">
        <v>116262</v>
      </c>
      <c r="C51" s="5" t="n">
        <v>126716</v>
      </c>
    </row>
    <row r="52" spans="1:3">
      <c r="A52" s="4" t="s">
        <v>1788</v>
      </c>
    </row>
    <row r="53" spans="1:3">
      <c r="A53" s="3" t="s">
        <v>1771</v>
      </c>
    </row>
    <row r="54" spans="1:3">
      <c r="A54" s="4" t="s">
        <v>100</v>
      </c>
      <c r="B54" s="5" t="n">
        <v>16</v>
      </c>
      <c r="C54" s="5" t="n">
        <v>2664</v>
      </c>
    </row>
    <row r="55" spans="1:3">
      <c r="A55" s="4" t="s">
        <v>1789</v>
      </c>
    </row>
    <row r="56" spans="1:3">
      <c r="A56" s="3" t="s">
        <v>1771</v>
      </c>
    </row>
    <row r="57" spans="1:3">
      <c r="A57" s="4" t="s">
        <v>100</v>
      </c>
      <c r="B57" s="5" t="n">
        <v>110</v>
      </c>
      <c r="C57" s="5" t="n">
        <v>1989</v>
      </c>
    </row>
    <row r="58" spans="1:3">
      <c r="A58" s="4" t="s">
        <v>1790</v>
      </c>
    </row>
    <row r="59" spans="1:3">
      <c r="A59" s="3" t="s">
        <v>1771</v>
      </c>
    </row>
    <row r="60" spans="1:3">
      <c r="A60" s="4" t="s">
        <v>100</v>
      </c>
      <c r="B60" s="5" t="n">
        <v>1356</v>
      </c>
      <c r="C60" s="5" t="n">
        <v>4272</v>
      </c>
    </row>
    <row r="61" spans="1:3">
      <c r="A61" s="4" t="s">
        <v>1791</v>
      </c>
    </row>
    <row r="62" spans="1:3">
      <c r="A62" s="3" t="s">
        <v>1771</v>
      </c>
    </row>
    <row r="63" spans="1:3">
      <c r="A63" s="4" t="s">
        <v>100</v>
      </c>
      <c r="B63" s="5" t="n">
        <v>2</v>
      </c>
      <c r="C63" s="5" t="n">
        <v>2</v>
      </c>
    </row>
    <row r="64" spans="1:3">
      <c r="A64" s="4" t="s">
        <v>1792</v>
      </c>
    </row>
    <row r="65" spans="1:3">
      <c r="A65" s="3" t="s">
        <v>1771</v>
      </c>
    </row>
    <row r="66" spans="1:3">
      <c r="A66" s="4" t="s">
        <v>100</v>
      </c>
      <c r="B66" s="5" t="n">
        <v>0</v>
      </c>
      <c r="C66" s="5" t="n">
        <v>0</v>
      </c>
    </row>
    <row r="67" spans="1:3">
      <c r="A67" s="4" t="s">
        <v>1793</v>
      </c>
    </row>
    <row r="68" spans="1:3">
      <c r="A68" s="3" t="s">
        <v>1771</v>
      </c>
    </row>
    <row r="69" spans="1:3">
      <c r="A69" s="4" t="s">
        <v>100</v>
      </c>
      <c r="B69" s="5" t="n">
        <v>10</v>
      </c>
      <c r="C69" s="5" t="n">
        <v>152</v>
      </c>
    </row>
    <row r="70" spans="1:3">
      <c r="A70" s="4" t="s">
        <v>1794</v>
      </c>
    </row>
    <row r="71" spans="1:3">
      <c r="A71" s="3" t="s">
        <v>1771</v>
      </c>
    </row>
    <row r="72" spans="1:3">
      <c r="A72" s="4" t="s">
        <v>100</v>
      </c>
      <c r="B72" s="5" t="n">
        <v>0</v>
      </c>
      <c r="C72" s="5" t="n">
        <v>0</v>
      </c>
    </row>
    <row r="73" spans="1:3">
      <c r="A73" s="4" t="s">
        <v>1795</v>
      </c>
    </row>
    <row r="74" spans="1:3">
      <c r="A74" s="3" t="s">
        <v>1771</v>
      </c>
    </row>
    <row r="75" spans="1:3">
      <c r="A75" s="4" t="s">
        <v>100</v>
      </c>
      <c r="B75" s="5" t="n">
        <v>1494</v>
      </c>
      <c r="C75" s="5" t="n">
        <v>9079</v>
      </c>
    </row>
    <row r="76" spans="1:3">
      <c r="A76" s="4" t="s">
        <v>1756</v>
      </c>
    </row>
    <row r="77" spans="1:3">
      <c r="A77" s="3" t="s">
        <v>1771</v>
      </c>
    </row>
    <row r="78" spans="1:3">
      <c r="A78" s="4" t="s">
        <v>100</v>
      </c>
      <c r="B78" s="5" t="n">
        <v>162823</v>
      </c>
      <c r="C78" s="5" t="n">
        <v>165559</v>
      </c>
    </row>
    <row r="79" spans="1:3">
      <c r="A79" s="4" t="s">
        <v>1757</v>
      </c>
    </row>
    <row r="80" spans="1:3">
      <c r="A80" s="3" t="s">
        <v>1771</v>
      </c>
    </row>
    <row r="81" spans="1:3">
      <c r="A81" s="4" t="s">
        <v>100</v>
      </c>
      <c r="B81" s="5" t="n">
        <v>19040</v>
      </c>
      <c r="C81" s="5" t="n">
        <v>22177</v>
      </c>
    </row>
    <row r="82" spans="1:3">
      <c r="A82" s="4" t="s">
        <v>1758</v>
      </c>
    </row>
    <row r="83" spans="1:3">
      <c r="A83" s="3" t="s">
        <v>1771</v>
      </c>
    </row>
    <row r="84" spans="1:3">
      <c r="A84" s="4" t="s">
        <v>100</v>
      </c>
      <c r="B84" s="5" t="n">
        <v>50189</v>
      </c>
      <c r="C84" s="5" t="n">
        <v>52387</v>
      </c>
    </row>
    <row r="85" spans="1:3">
      <c r="A85" s="4" t="s">
        <v>1759</v>
      </c>
    </row>
    <row r="86" spans="1:3">
      <c r="A86" s="3" t="s">
        <v>1771</v>
      </c>
    </row>
    <row r="87" spans="1:3">
      <c r="A87" s="4" t="s">
        <v>100</v>
      </c>
      <c r="B87" s="5" t="n">
        <v>38099</v>
      </c>
      <c r="C87" s="5" t="n">
        <v>38764</v>
      </c>
    </row>
    <row r="88" spans="1:3">
      <c r="A88" s="4" t="s">
        <v>1760</v>
      </c>
    </row>
    <row r="89" spans="1:3">
      <c r="A89" s="3" t="s">
        <v>1771</v>
      </c>
    </row>
    <row r="90" spans="1:3">
      <c r="A90" s="4" t="s">
        <v>100</v>
      </c>
      <c r="B90" s="5" t="n">
        <v>60728</v>
      </c>
      <c r="C90" s="5" t="n">
        <v>58164</v>
      </c>
    </row>
    <row r="91" spans="1:3">
      <c r="A91" s="4" t="s">
        <v>1761</v>
      </c>
    </row>
    <row r="92" spans="1:3">
      <c r="A92" s="3" t="s">
        <v>1771</v>
      </c>
    </row>
    <row r="93" spans="1:3">
      <c r="A93" s="4" t="s">
        <v>100</v>
      </c>
      <c r="B93" s="5" t="n">
        <v>34329</v>
      </c>
      <c r="C93" s="5" t="n">
        <v>36815</v>
      </c>
    </row>
    <row r="94" spans="1:3">
      <c r="A94" s="4" t="s">
        <v>1762</v>
      </c>
    </row>
    <row r="95" spans="1:3">
      <c r="A95" s="3" t="s">
        <v>1771</v>
      </c>
    </row>
    <row r="96" spans="1:3">
      <c r="A96" s="4" t="s">
        <v>100</v>
      </c>
      <c r="B96" s="5" t="n">
        <v>2104</v>
      </c>
      <c r="C96" s="5" t="n">
        <v>2511</v>
      </c>
    </row>
    <row r="97" spans="1:3">
      <c r="A97" s="4" t="s">
        <v>1763</v>
      </c>
    </row>
    <row r="98" spans="1:3">
      <c r="A98" s="3" t="s">
        <v>1771</v>
      </c>
    </row>
    <row r="99" spans="1:3">
      <c r="A99" s="4" t="s">
        <v>100</v>
      </c>
      <c r="B99" s="6" t="n">
        <v>367312</v>
      </c>
      <c r="C99" s="6" t="n">
        <v>37637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s>
  <sheetData>
    <row r="1" spans="1:4">
      <c r="A1" s="1" t="s">
        <v>1796</v>
      </c>
      <c r="C1" s="2" t="s">
        <v>26</v>
      </c>
      <c r="D1" s="2" t="s">
        <v>27</v>
      </c>
    </row>
    <row r="2" spans="1:4">
      <c r="A2" s="3" t="s">
        <v>1797</v>
      </c>
    </row>
    <row r="3" spans="1:4">
      <c r="A3" s="4" t="s">
        <v>101</v>
      </c>
      <c r="C3" s="6" t="n">
        <v>62349</v>
      </c>
      <c r="D3" s="6" t="n">
        <v>63915</v>
      </c>
    </row>
    <row r="4" spans="1:4">
      <c r="A4" s="4" t="s">
        <v>1798</v>
      </c>
    </row>
    <row r="5" spans="1:4">
      <c r="A5" s="3" t="s">
        <v>1797</v>
      </c>
    </row>
    <row r="6" spans="1:4">
      <c r="A6" s="4" t="s">
        <v>101</v>
      </c>
      <c r="C6" s="5" t="n">
        <v>549</v>
      </c>
      <c r="D6" s="5" t="n">
        <v>1309</v>
      </c>
    </row>
    <row r="7" spans="1:4">
      <c r="A7" s="4" t="s">
        <v>1799</v>
      </c>
    </row>
    <row r="8" spans="1:4">
      <c r="A8" s="3" t="s">
        <v>1797</v>
      </c>
    </row>
    <row r="9" spans="1:4">
      <c r="A9" s="4" t="s">
        <v>101</v>
      </c>
      <c r="C9" s="5" t="n">
        <v>10084</v>
      </c>
      <c r="D9" s="5" t="n">
        <v>9418</v>
      </c>
    </row>
    <row r="10" spans="1:4">
      <c r="A10" s="4" t="s">
        <v>1800</v>
      </c>
    </row>
    <row r="11" spans="1:4">
      <c r="A11" s="3" t="s">
        <v>1797</v>
      </c>
    </row>
    <row r="12" spans="1:4">
      <c r="A12" s="4" t="s">
        <v>101</v>
      </c>
      <c r="B12" s="4" t="s">
        <v>98</v>
      </c>
      <c r="C12" s="5" t="n">
        <v>16241</v>
      </c>
      <c r="D12" s="5" t="n">
        <v>16425</v>
      </c>
    </row>
    <row r="13" spans="1:4">
      <c r="A13" s="4" t="s">
        <v>1801</v>
      </c>
    </row>
    <row r="14" spans="1:4">
      <c r="A14" s="3" t="s">
        <v>1797</v>
      </c>
    </row>
    <row r="15" spans="1:4">
      <c r="A15" s="4" t="s">
        <v>101</v>
      </c>
      <c r="C15" s="5" t="n">
        <v>1091</v>
      </c>
      <c r="D15" s="5" t="n">
        <v>807</v>
      </c>
    </row>
    <row r="16" spans="1:4">
      <c r="A16" s="4" t="s">
        <v>1802</v>
      </c>
    </row>
    <row r="17" spans="1:4">
      <c r="A17" s="3" t="s">
        <v>1797</v>
      </c>
    </row>
    <row r="18" spans="1:4">
      <c r="A18" s="4" t="s">
        <v>101</v>
      </c>
      <c r="C18" s="5" t="n">
        <v>2259</v>
      </c>
      <c r="D18" s="5" t="n">
        <v>2295</v>
      </c>
    </row>
    <row r="19" spans="1:4">
      <c r="A19" s="4" t="s">
        <v>1803</v>
      </c>
    </row>
    <row r="20" spans="1:4">
      <c r="A20" s="3" t="s">
        <v>1797</v>
      </c>
    </row>
    <row r="21" spans="1:4">
      <c r="A21" s="4" t="s">
        <v>101</v>
      </c>
      <c r="C21" s="5" t="n">
        <v>0</v>
      </c>
      <c r="D21" s="5" t="n">
        <v>0</v>
      </c>
    </row>
    <row r="22" spans="1:4">
      <c r="A22" s="4" t="s">
        <v>1804</v>
      </c>
    </row>
    <row r="23" spans="1:4">
      <c r="A23" s="3" t="s">
        <v>1797</v>
      </c>
    </row>
    <row r="24" spans="1:4">
      <c r="A24" s="4" t="s">
        <v>101</v>
      </c>
      <c r="C24" s="5" t="n">
        <v>8099</v>
      </c>
      <c r="D24" s="5" t="n">
        <v>8481</v>
      </c>
    </row>
    <row r="25" spans="1:4">
      <c r="A25" s="4" t="s">
        <v>1805</v>
      </c>
    </row>
    <row r="26" spans="1:4">
      <c r="A26" s="3" t="s">
        <v>1797</v>
      </c>
    </row>
    <row r="27" spans="1:4">
      <c r="A27" s="4" t="s">
        <v>101</v>
      </c>
      <c r="C27" s="5" t="n">
        <v>4500</v>
      </c>
      <c r="D27" s="5" t="n">
        <v>4500</v>
      </c>
    </row>
    <row r="28" spans="1:4">
      <c r="A28" s="4" t="s">
        <v>1806</v>
      </c>
    </row>
    <row r="29" spans="1:4">
      <c r="A29" s="3" t="s">
        <v>1797</v>
      </c>
    </row>
    <row r="30" spans="1:4">
      <c r="A30" s="4" t="s">
        <v>101</v>
      </c>
      <c r="C30" s="5" t="n">
        <v>4500</v>
      </c>
      <c r="D30" s="5" t="n">
        <v>4500</v>
      </c>
    </row>
    <row r="31" spans="1:4">
      <c r="A31" s="4" t="s">
        <v>1807</v>
      </c>
    </row>
    <row r="32" spans="1:4">
      <c r="A32" s="3" t="s">
        <v>1797</v>
      </c>
    </row>
    <row r="33" spans="1:4">
      <c r="A33" s="4" t="s">
        <v>101</v>
      </c>
      <c r="C33" s="5" t="n">
        <v>0</v>
      </c>
      <c r="D33" s="5" t="n">
        <v>0</v>
      </c>
    </row>
    <row r="34" spans="1:4">
      <c r="A34" s="4" t="s">
        <v>1808</v>
      </c>
    </row>
    <row r="35" spans="1:4">
      <c r="A35" s="3" t="s">
        <v>1797</v>
      </c>
    </row>
    <row r="36" spans="1:4">
      <c r="A36" s="4" t="s">
        <v>101</v>
      </c>
      <c r="C36" s="5" t="n">
        <v>3599</v>
      </c>
      <c r="D36" s="5" t="n">
        <v>3981</v>
      </c>
    </row>
    <row r="37" spans="1:4">
      <c r="A37" s="4" t="s">
        <v>1809</v>
      </c>
    </row>
    <row r="38" spans="1:4">
      <c r="A38" s="3" t="s">
        <v>1797</v>
      </c>
    </row>
    <row r="39" spans="1:4">
      <c r="A39" s="4" t="s">
        <v>101</v>
      </c>
      <c r="C39" s="5" t="n">
        <v>107</v>
      </c>
      <c r="D39" s="5" t="n">
        <v>107</v>
      </c>
    </row>
    <row r="40" spans="1:4">
      <c r="A40" s="4" t="s">
        <v>1810</v>
      </c>
    </row>
    <row r="41" spans="1:4">
      <c r="A41" s="3" t="s">
        <v>1797</v>
      </c>
    </row>
    <row r="42" spans="1:4">
      <c r="A42" s="4" t="s">
        <v>101</v>
      </c>
      <c r="C42" s="5" t="n">
        <v>3492</v>
      </c>
      <c r="D42" s="5" t="n">
        <v>3875</v>
      </c>
    </row>
    <row r="43" spans="1:4">
      <c r="A43" s="4" t="s">
        <v>1811</v>
      </c>
    </row>
    <row r="44" spans="1:4">
      <c r="A44" s="3" t="s">
        <v>1797</v>
      </c>
    </row>
    <row r="45" spans="1:4">
      <c r="A45" s="4" t="s">
        <v>101</v>
      </c>
      <c r="C45" s="5" t="n">
        <v>38323</v>
      </c>
      <c r="D45" s="5" t="n">
        <v>38735</v>
      </c>
    </row>
    <row r="46" spans="1:4">
      <c r="A46" s="4" t="s">
        <v>1812</v>
      </c>
    </row>
    <row r="47" spans="1:4">
      <c r="A47" s="3" t="s">
        <v>1797</v>
      </c>
    </row>
    <row r="48" spans="1:4">
      <c r="A48" s="4" t="s">
        <v>101</v>
      </c>
      <c r="C48" s="5" t="n">
        <v>3102</v>
      </c>
      <c r="D48" s="5" t="n">
        <v>3157</v>
      </c>
    </row>
    <row r="49" spans="1:4">
      <c r="A49" s="4" t="s">
        <v>1813</v>
      </c>
    </row>
    <row r="50" spans="1:4">
      <c r="A50" s="3" t="s">
        <v>1797</v>
      </c>
    </row>
    <row r="51" spans="1:4">
      <c r="A51" s="4" t="s">
        <v>101</v>
      </c>
      <c r="C51" s="5" t="n">
        <v>10441</v>
      </c>
      <c r="D51" s="5" t="n">
        <v>11109</v>
      </c>
    </row>
    <row r="52" spans="1:4">
      <c r="A52" s="4" t="s">
        <v>1814</v>
      </c>
    </row>
    <row r="53" spans="1:4">
      <c r="A53" s="3" t="s">
        <v>1797</v>
      </c>
    </row>
    <row r="54" spans="1:4">
      <c r="A54" s="4" t="s">
        <v>101</v>
      </c>
      <c r="C54" s="5" t="n">
        <v>596</v>
      </c>
      <c r="D54" s="5" t="n">
        <v>650</v>
      </c>
    </row>
    <row r="55" spans="1:4">
      <c r="A55" s="4" t="s">
        <v>1815</v>
      </c>
    </row>
    <row r="56" spans="1:4">
      <c r="A56" s="3" t="s">
        <v>1797</v>
      </c>
    </row>
    <row r="57" spans="1:4">
      <c r="A57" s="4" t="s">
        <v>101</v>
      </c>
      <c r="C57" s="5" t="n">
        <v>1517</v>
      </c>
      <c r="D57" s="5" t="n">
        <v>1809</v>
      </c>
    </row>
    <row r="58" spans="1:4">
      <c r="A58" s="4" t="s">
        <v>1816</v>
      </c>
    </row>
    <row r="59" spans="1:4">
      <c r="A59" s="3" t="s">
        <v>1797</v>
      </c>
    </row>
    <row r="60" spans="1:4">
      <c r="A60" s="4" t="s">
        <v>101</v>
      </c>
      <c r="C60" s="5" t="n">
        <v>42</v>
      </c>
      <c r="D60" s="5" t="n">
        <v>47</v>
      </c>
    </row>
    <row r="61" spans="1:4">
      <c r="A61" s="4" t="s">
        <v>1817</v>
      </c>
    </row>
    <row r="62" spans="1:4">
      <c r="A62" s="3" t="s">
        <v>1797</v>
      </c>
    </row>
    <row r="63" spans="1:4">
      <c r="A63" s="4" t="s">
        <v>101</v>
      </c>
      <c r="C63" s="5" t="n">
        <v>0</v>
      </c>
      <c r="D63" s="5" t="n">
        <v>0</v>
      </c>
    </row>
    <row r="64" spans="1:4">
      <c r="A64" s="4" t="s">
        <v>1818</v>
      </c>
    </row>
    <row r="65" spans="1:4">
      <c r="A65" s="3" t="s">
        <v>1797</v>
      </c>
    </row>
    <row r="66" spans="1:4">
      <c r="A66" s="4" t="s">
        <v>101</v>
      </c>
      <c r="C66" s="5" t="n">
        <v>8328</v>
      </c>
      <c r="D66" s="5" t="n">
        <v>8407</v>
      </c>
    </row>
    <row r="67" spans="1:4">
      <c r="A67" s="4" t="s">
        <v>1819</v>
      </c>
    </row>
    <row r="68" spans="1:4">
      <c r="A68" s="3" t="s">
        <v>1797</v>
      </c>
    </row>
    <row r="69" spans="1:4">
      <c r="A69" s="4" t="s">
        <v>101</v>
      </c>
      <c r="C69" s="5" t="n">
        <v>859</v>
      </c>
      <c r="D69" s="5" t="n">
        <v>2085</v>
      </c>
    </row>
    <row r="70" spans="1:4">
      <c r="A70" s="4" t="s">
        <v>1820</v>
      </c>
    </row>
    <row r="71" spans="1:4">
      <c r="A71" s="3" t="s">
        <v>1797</v>
      </c>
    </row>
    <row r="72" spans="1:4">
      <c r="A72" s="4" t="s">
        <v>101</v>
      </c>
      <c r="C72" s="5" t="n">
        <v>859</v>
      </c>
      <c r="D72" s="5" t="n">
        <v>2085</v>
      </c>
    </row>
    <row r="73" spans="1:4">
      <c r="A73" s="4" t="s">
        <v>1821</v>
      </c>
    </row>
    <row r="74" spans="1:4">
      <c r="A74" s="3" t="s">
        <v>1797</v>
      </c>
    </row>
    <row r="75" spans="1:4">
      <c r="A75" s="4" t="s">
        <v>101</v>
      </c>
      <c r="C75" s="5" t="n">
        <v>0</v>
      </c>
      <c r="D75" s="5" t="n">
        <v>0</v>
      </c>
    </row>
    <row r="76" spans="1:4">
      <c r="A76" s="4" t="s">
        <v>1822</v>
      </c>
    </row>
    <row r="77" spans="1:4">
      <c r="A77" s="3" t="s">
        <v>1797</v>
      </c>
    </row>
    <row r="78" spans="1:4">
      <c r="A78" s="4" t="s">
        <v>101</v>
      </c>
      <c r="C78" s="5" t="n">
        <v>7469</v>
      </c>
      <c r="D78" s="5" t="n">
        <v>6323</v>
      </c>
    </row>
    <row r="79" spans="1:4">
      <c r="A79" s="4" t="s">
        <v>1823</v>
      </c>
    </row>
    <row r="80" spans="1:4">
      <c r="A80" s="3" t="s">
        <v>1797</v>
      </c>
    </row>
    <row r="81" spans="1:4">
      <c r="A81" s="4" t="s">
        <v>101</v>
      </c>
      <c r="C81" s="5" t="n">
        <v>76</v>
      </c>
      <c r="D81" s="5" t="n">
        <v>55</v>
      </c>
    </row>
    <row r="82" spans="1:4">
      <c r="A82" s="4" t="s">
        <v>1824</v>
      </c>
    </row>
    <row r="83" spans="1:4">
      <c r="A83" s="3" t="s">
        <v>1797</v>
      </c>
    </row>
    <row r="84" spans="1:4">
      <c r="A84" s="4" t="s">
        <v>101</v>
      </c>
      <c r="C84" s="5" t="n">
        <v>7393</v>
      </c>
      <c r="D84" s="5" t="n">
        <v>6268</v>
      </c>
    </row>
    <row r="85" spans="1:4">
      <c r="A85" s="4" t="s">
        <v>1825</v>
      </c>
    </row>
    <row r="86" spans="1:4">
      <c r="A86" s="3" t="s">
        <v>1797</v>
      </c>
    </row>
    <row r="87" spans="1:4">
      <c r="A87" s="4" t="s">
        <v>101</v>
      </c>
      <c r="C87" s="5" t="n">
        <v>24026</v>
      </c>
      <c r="D87" s="5" t="n">
        <v>25180</v>
      </c>
    </row>
    <row r="88" spans="1:4">
      <c r="A88" s="4" t="s">
        <v>1763</v>
      </c>
    </row>
    <row r="89" spans="1:4">
      <c r="A89" s="3" t="s">
        <v>1797</v>
      </c>
    </row>
    <row r="90" spans="1:4">
      <c r="A90" s="4" t="s">
        <v>101</v>
      </c>
      <c r="C90" s="6" t="n">
        <v>62349</v>
      </c>
      <c r="D90" s="6" t="n">
        <v>63915</v>
      </c>
    </row>
    <row r="91" spans="1:4"/>
    <row r="92" spans="1:4">
      <c r="A92" s="4" t="s">
        <v>98</v>
      </c>
      <c r="B92" s="4" t="s">
        <v>1826</v>
      </c>
    </row>
  </sheetData>
  <mergeCells count="3">
    <mergeCell ref="A1:B1"/>
    <mergeCell ref="A91:C91"/>
    <mergeCell ref="B92:C9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7</v>
      </c>
      <c r="B1" s="2" t="s">
        <v>26</v>
      </c>
      <c r="C1" s="2" t="s">
        <v>27</v>
      </c>
    </row>
    <row r="2" spans="1:3">
      <c r="A2" s="3" t="s">
        <v>1828</v>
      </c>
    </row>
    <row r="3" spans="1:3">
      <c r="A3" s="4" t="s">
        <v>102</v>
      </c>
      <c r="B3" s="6" t="n">
        <v>11370</v>
      </c>
      <c r="C3" s="6" t="n">
        <v>11850</v>
      </c>
    </row>
    <row r="4" spans="1:3">
      <c r="A4" s="4" t="s">
        <v>1829</v>
      </c>
    </row>
    <row r="5" spans="1:3">
      <c r="A5" s="3" t="s">
        <v>1828</v>
      </c>
    </row>
    <row r="6" spans="1:3">
      <c r="A6" s="4" t="s">
        <v>102</v>
      </c>
      <c r="B6" s="5" t="n">
        <v>3193</v>
      </c>
      <c r="C6" s="5" t="n">
        <v>2835</v>
      </c>
    </row>
    <row r="7" spans="1:3">
      <c r="A7" s="4" t="s">
        <v>1830</v>
      </c>
    </row>
    <row r="8" spans="1:3">
      <c r="A8" s="3" t="s">
        <v>1828</v>
      </c>
    </row>
    <row r="9" spans="1:3">
      <c r="A9" s="4" t="s">
        <v>102</v>
      </c>
      <c r="B9" s="5" t="n">
        <v>3193</v>
      </c>
      <c r="C9" s="5" t="n">
        <v>3452</v>
      </c>
    </row>
    <row r="10" spans="1:3">
      <c r="A10" s="4" t="s">
        <v>1831</v>
      </c>
    </row>
    <row r="11" spans="1:3">
      <c r="A11" s="3" t="s">
        <v>1828</v>
      </c>
    </row>
    <row r="12" spans="1:3">
      <c r="A12" s="4" t="s">
        <v>102</v>
      </c>
      <c r="B12" s="5" t="n">
        <v>4984</v>
      </c>
      <c r="C12" s="5" t="n">
        <v>5563</v>
      </c>
    </row>
    <row r="13" spans="1:3">
      <c r="A13" s="4" t="s">
        <v>1832</v>
      </c>
    </row>
    <row r="14" spans="1:3">
      <c r="A14" s="3" t="s">
        <v>1828</v>
      </c>
    </row>
    <row r="15" spans="1:3">
      <c r="A15" s="4" t="s">
        <v>102</v>
      </c>
      <c r="B15" s="5" t="n">
        <v>0</v>
      </c>
      <c r="C15" s="5" t="n">
        <v>0</v>
      </c>
    </row>
    <row r="16" spans="1:3">
      <c r="A16" s="4" t="s">
        <v>272</v>
      </c>
    </row>
    <row r="17" spans="1:3">
      <c r="A17" s="3" t="s">
        <v>1828</v>
      </c>
    </row>
    <row r="18" spans="1:3">
      <c r="A18" s="4" t="s">
        <v>102</v>
      </c>
      <c r="B18" s="6" t="n">
        <v>11370</v>
      </c>
      <c r="C18" s="6" t="n">
        <v>1185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3</v>
      </c>
      <c r="B1" s="2" t="s">
        <v>26</v>
      </c>
      <c r="C1" s="2" t="s">
        <v>27</v>
      </c>
    </row>
    <row r="2" spans="1:3">
      <c r="A2" s="3" t="s">
        <v>1834</v>
      </c>
    </row>
    <row r="3" spans="1:3">
      <c r="A3" s="4" t="s">
        <v>105</v>
      </c>
      <c r="B3" s="6" t="n">
        <v>9500</v>
      </c>
      <c r="C3" s="6" t="n">
        <v>9223</v>
      </c>
    </row>
    <row r="4" spans="1:3">
      <c r="A4" s="4" t="s">
        <v>63</v>
      </c>
      <c r="B4" s="5" t="n">
        <v>414</v>
      </c>
      <c r="C4" s="5" t="n">
        <v>421</v>
      </c>
    </row>
    <row r="5" spans="1:3">
      <c r="A5" s="4" t="s">
        <v>1835</v>
      </c>
    </row>
    <row r="6" spans="1:3">
      <c r="A6" s="3" t="s">
        <v>1834</v>
      </c>
    </row>
    <row r="7" spans="1:3">
      <c r="A7" s="4" t="s">
        <v>105</v>
      </c>
      <c r="B7" s="5" t="n">
        <v>8134</v>
      </c>
      <c r="C7" s="5" t="n">
        <v>7961</v>
      </c>
    </row>
    <row r="8" spans="1:3">
      <c r="A8" s="4" t="s">
        <v>1836</v>
      </c>
    </row>
    <row r="9" spans="1:3">
      <c r="A9" s="3" t="s">
        <v>1834</v>
      </c>
    </row>
    <row r="10" spans="1:3">
      <c r="A10" s="4" t="s">
        <v>105</v>
      </c>
      <c r="B10" s="5" t="n">
        <v>645</v>
      </c>
      <c r="C10" s="5" t="n">
        <v>631</v>
      </c>
    </row>
    <row r="11" spans="1:3">
      <c r="A11" s="4" t="s">
        <v>1837</v>
      </c>
    </row>
    <row r="12" spans="1:3">
      <c r="A12" s="3" t="s">
        <v>1834</v>
      </c>
    </row>
    <row r="13" spans="1:3">
      <c r="A13" s="4" t="s">
        <v>105</v>
      </c>
      <c r="B13" s="5" t="n">
        <v>721</v>
      </c>
      <c r="C13" s="5" t="n">
        <v>631</v>
      </c>
    </row>
    <row r="14" spans="1:3">
      <c r="A14" s="4" t="s">
        <v>272</v>
      </c>
    </row>
    <row r="15" spans="1:3">
      <c r="A15" s="3" t="s">
        <v>1834</v>
      </c>
    </row>
    <row r="16" spans="1:3">
      <c r="A16" s="4" t="s">
        <v>105</v>
      </c>
      <c r="B16" s="6" t="n">
        <v>9500</v>
      </c>
      <c r="C16" s="6" t="n">
        <v>922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8</v>
      </c>
      <c r="B1" s="2" t="s">
        <v>26</v>
      </c>
      <c r="C1" s="2" t="s">
        <v>27</v>
      </c>
    </row>
    <row r="2" spans="1:3">
      <c r="A2" s="3" t="s">
        <v>446</v>
      </c>
    </row>
    <row r="3" spans="1:3">
      <c r="A3" s="4" t="s">
        <v>107</v>
      </c>
      <c r="B3" s="6" t="n">
        <v>5013</v>
      </c>
      <c r="C3" s="6" t="n">
        <v>5407</v>
      </c>
    </row>
    <row r="4" spans="1:3">
      <c r="A4" s="4" t="s">
        <v>108</v>
      </c>
      <c r="B4" s="5" t="n">
        <v>61</v>
      </c>
      <c r="C4" s="5" t="n">
        <v>67</v>
      </c>
    </row>
    <row r="5" spans="1:3">
      <c r="A5" s="4" t="s">
        <v>109</v>
      </c>
      <c r="B5" s="5" t="n">
        <v>750</v>
      </c>
      <c r="C5" s="5" t="n">
        <v>756</v>
      </c>
    </row>
    <row r="6" spans="1:3">
      <c r="A6" s="4" t="s">
        <v>110</v>
      </c>
      <c r="B6" s="5" t="n">
        <v>598</v>
      </c>
      <c r="C6" s="5" t="n">
        <v>578</v>
      </c>
    </row>
    <row r="7" spans="1:3">
      <c r="A7" s="4" t="s">
        <v>111</v>
      </c>
      <c r="B7" s="5" t="n">
        <v>622</v>
      </c>
      <c r="C7" s="5" t="n">
        <v>669</v>
      </c>
    </row>
    <row r="8" spans="1:3">
      <c r="A8" s="4" t="s">
        <v>106</v>
      </c>
      <c r="B8" s="6" t="n">
        <v>7045</v>
      </c>
      <c r="C8" s="6" t="n">
        <v>747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9</v>
      </c>
      <c r="B1" s="2" t="s">
        <v>1</v>
      </c>
    </row>
    <row r="2" spans="1:3">
      <c r="B2" s="2" t="s">
        <v>26</v>
      </c>
      <c r="C2" s="2" t="s">
        <v>166</v>
      </c>
    </row>
    <row r="3" spans="1:3">
      <c r="A3" s="3" t="s">
        <v>450</v>
      </c>
    </row>
    <row r="4" spans="1:3">
      <c r="A4" s="4" t="s">
        <v>1840</v>
      </c>
      <c r="B4" s="6" t="n">
        <v>41</v>
      </c>
      <c r="C4" s="6" t="n">
        <v>41</v>
      </c>
    </row>
    <row r="5" spans="1:3">
      <c r="A5" s="4" t="s">
        <v>1841</v>
      </c>
      <c r="B5" s="5" t="n">
        <v>81</v>
      </c>
      <c r="C5" s="5" t="n">
        <v>84</v>
      </c>
    </row>
    <row r="6" spans="1:3">
      <c r="A6" s="4" t="s">
        <v>1842</v>
      </c>
      <c r="B6" s="5" t="n">
        <v>51</v>
      </c>
      <c r="C6" s="5" t="n">
        <v>52</v>
      </c>
    </row>
    <row r="7" spans="1:3">
      <c r="A7" s="4" t="s">
        <v>1843</v>
      </c>
      <c r="B7" s="5" t="n">
        <v>30</v>
      </c>
      <c r="C7" s="5" t="n">
        <v>32</v>
      </c>
    </row>
    <row r="8" spans="1:3">
      <c r="A8" s="4" t="s">
        <v>1844</v>
      </c>
      <c r="B8" s="5" t="n">
        <v>57</v>
      </c>
      <c r="C8" s="5" t="n">
        <v>212</v>
      </c>
    </row>
    <row r="9" spans="1:3">
      <c r="A9" s="4" t="s">
        <v>1845</v>
      </c>
      <c r="B9" s="6" t="n">
        <v>179</v>
      </c>
      <c r="C9" s="6" t="n">
        <v>337</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1</v>
      </c>
      <c r="B1" s="2" t="s">
        <v>1</v>
      </c>
    </row>
    <row r="2" spans="1:2">
      <c r="B2" s="2" t="s">
        <v>26</v>
      </c>
    </row>
    <row r="3" spans="1:2">
      <c r="A3" s="3" t="s">
        <v>382</v>
      </c>
    </row>
    <row r="4" spans="1:2">
      <c r="A4" s="4" t="s">
        <v>383</v>
      </c>
      <c r="B4" s="4" t="s">
        <v>3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46</v>
      </c>
      <c r="B1" s="2" t="s">
        <v>1</v>
      </c>
    </row>
    <row r="2" spans="1:3">
      <c r="B2" s="2" t="s">
        <v>26</v>
      </c>
      <c r="C2" s="2" t="s">
        <v>27</v>
      </c>
    </row>
    <row r="3" spans="1:3">
      <c r="A3" s="3" t="s">
        <v>1847</v>
      </c>
    </row>
    <row r="4" spans="1:3">
      <c r="A4" s="4" t="s">
        <v>1848</v>
      </c>
      <c r="B4" s="6" t="n">
        <v>3267</v>
      </c>
      <c r="C4" s="6" t="n">
        <v>3267</v>
      </c>
    </row>
    <row r="5" spans="1:3">
      <c r="A5" s="4" t="s">
        <v>1849</v>
      </c>
    </row>
    <row r="6" spans="1:3">
      <c r="A6" s="3" t="s">
        <v>1847</v>
      </c>
    </row>
    <row r="7" spans="1:3">
      <c r="A7" s="4" t="s">
        <v>1850</v>
      </c>
      <c r="B7" s="5" t="n">
        <v>6667886580</v>
      </c>
    </row>
    <row r="8" spans="1:3">
      <c r="A8" s="4" t="s">
        <v>1851</v>
      </c>
      <c r="B8" s="7" t="n">
        <v>0.49</v>
      </c>
    </row>
    <row r="9" spans="1:3">
      <c r="A9" s="4" t="s">
        <v>1852</v>
      </c>
      <c r="B9" s="4" t="s">
        <v>185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4</v>
      </c>
      <c r="B1" s="2" t="s">
        <v>26</v>
      </c>
      <c r="C1" s="2" t="s">
        <v>27</v>
      </c>
    </row>
    <row r="2" spans="1:3">
      <c r="A2" s="3" t="s">
        <v>458</v>
      </c>
    </row>
    <row r="3" spans="1:3">
      <c r="A3" s="4" t="s">
        <v>125</v>
      </c>
      <c r="B3" s="6" t="n">
        <v>26075</v>
      </c>
      <c r="C3" s="6" t="n">
        <v>25474</v>
      </c>
    </row>
    <row r="4" spans="1:3">
      <c r="A4" s="4" t="s">
        <v>126</v>
      </c>
      <c r="B4" s="5" t="n">
        <v>11</v>
      </c>
      <c r="C4" s="5" t="n">
        <v>12</v>
      </c>
    </row>
    <row r="5" spans="1:3">
      <c r="A5" s="4" t="s">
        <v>1855</v>
      </c>
      <c r="B5" s="5" t="n">
        <v>-48</v>
      </c>
      <c r="C5" s="5" t="n">
        <v>-44</v>
      </c>
    </row>
    <row r="6" spans="1:3">
      <c r="A6" s="4" t="s">
        <v>1856</v>
      </c>
      <c r="B6" s="6" t="n">
        <v>26038</v>
      </c>
      <c r="C6" s="6" t="n">
        <v>2544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7</v>
      </c>
      <c r="B1" s="2" t="s">
        <v>26</v>
      </c>
      <c r="C1" s="2" t="s">
        <v>27</v>
      </c>
    </row>
    <row r="2" spans="1:3">
      <c r="A2" s="3" t="s">
        <v>462</v>
      </c>
    </row>
    <row r="3" spans="1:3">
      <c r="A3" s="4" t="s">
        <v>134</v>
      </c>
      <c r="B3" s="6" t="n">
        <v>-1311</v>
      </c>
      <c r="C3" s="6" t="n">
        <v>-1183</v>
      </c>
    </row>
    <row r="4" spans="1:3">
      <c r="A4" s="4" t="s">
        <v>135</v>
      </c>
      <c r="B4" s="5" t="n">
        <v>-1205</v>
      </c>
      <c r="C4" s="5" t="n">
        <v>-1183</v>
      </c>
    </row>
    <row r="5" spans="1:3">
      <c r="A5" s="4" t="s">
        <v>136</v>
      </c>
      <c r="B5" s="5" t="n">
        <v>0</v>
      </c>
      <c r="C5" s="5" t="n">
        <v>0</v>
      </c>
    </row>
    <row r="6" spans="1:3">
      <c r="A6" s="4" t="s">
        <v>137</v>
      </c>
      <c r="B6" s="5" t="n">
        <v>0</v>
      </c>
      <c r="C6" s="5" t="n">
        <v>0</v>
      </c>
    </row>
    <row r="7" spans="1:3">
      <c r="A7" s="4" t="s">
        <v>138</v>
      </c>
      <c r="B7" s="5" t="n">
        <v>-174</v>
      </c>
      <c r="C7" s="5" t="n">
        <v>0</v>
      </c>
    </row>
    <row r="8" spans="1:3">
      <c r="A8" s="4" t="s">
        <v>1858</v>
      </c>
      <c r="B8" s="5" t="n">
        <v>0</v>
      </c>
      <c r="C8" s="5" t="n">
        <v>0</v>
      </c>
    </row>
    <row r="9" spans="1:3">
      <c r="A9" s="4" t="s">
        <v>140</v>
      </c>
      <c r="B9" s="5" t="n">
        <v>68</v>
      </c>
      <c r="C9" s="5" t="n">
        <v>0</v>
      </c>
    </row>
    <row r="10" spans="1:3">
      <c r="A10" s="4" t="s">
        <v>141</v>
      </c>
      <c r="B10" s="5" t="n">
        <v>0</v>
      </c>
      <c r="C10" s="5" t="n">
        <v>0</v>
      </c>
    </row>
    <row r="11" spans="1:3">
      <c r="A11" s="4" t="s">
        <v>142</v>
      </c>
      <c r="B11" s="5" t="n">
        <v>0</v>
      </c>
      <c r="C11" s="5" t="n">
        <v>0</v>
      </c>
    </row>
    <row r="12" spans="1:3">
      <c r="A12" s="4" t="s">
        <v>143</v>
      </c>
      <c r="B12" s="5" t="n">
        <v>-8557</v>
      </c>
      <c r="C12" s="5" t="n">
        <v>-7609</v>
      </c>
    </row>
    <row r="13" spans="1:3">
      <c r="A13" s="4" t="s">
        <v>144</v>
      </c>
      <c r="B13" s="5" t="n">
        <v>-53</v>
      </c>
      <c r="C13" s="5" t="n">
        <v>1</v>
      </c>
    </row>
    <row r="14" spans="1:3">
      <c r="A14" s="4" t="s">
        <v>145</v>
      </c>
      <c r="B14" s="5" t="n">
        <v>-9607</v>
      </c>
      <c r="C14" s="5" t="n">
        <v>-9159</v>
      </c>
    </row>
    <row r="15" spans="1:3">
      <c r="A15" s="4" t="s">
        <v>146</v>
      </c>
      <c r="B15" s="5" t="n">
        <v>-98</v>
      </c>
      <c r="C15" s="5" t="n">
        <v>-34</v>
      </c>
    </row>
    <row r="16" spans="1:3">
      <c r="A16" s="4" t="s">
        <v>147</v>
      </c>
      <c r="B16" s="5" t="n">
        <v>1233</v>
      </c>
      <c r="C16" s="5" t="n">
        <v>1641</v>
      </c>
    </row>
    <row r="17" spans="1:3">
      <c r="A17" s="4" t="s">
        <v>148</v>
      </c>
      <c r="B17" s="5" t="n">
        <v>0</v>
      </c>
    </row>
    <row r="18" spans="1:3">
      <c r="A18" s="4" t="s">
        <v>149</v>
      </c>
      <c r="B18" s="5" t="n">
        <v>1</v>
      </c>
      <c r="C18" s="5" t="n">
        <v>-26</v>
      </c>
    </row>
    <row r="19" spans="1:3">
      <c r="A19" s="4" t="s">
        <v>150</v>
      </c>
      <c r="B19" s="5" t="n">
        <v>-35</v>
      </c>
      <c r="C19" s="5" t="n">
        <v>-31</v>
      </c>
    </row>
    <row r="20" spans="1:3">
      <c r="A20" s="4" t="s">
        <v>1859</v>
      </c>
      <c r="B20" s="6" t="n">
        <v>-9868</v>
      </c>
      <c r="C20" s="6" t="n">
        <v>-879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1860</v>
      </c>
      <c r="B1" s="2" t="s">
        <v>1</v>
      </c>
      <c r="D1" s="2" t="s">
        <v>1413</v>
      </c>
    </row>
    <row r="2" spans="1:4">
      <c r="B2" s="2" t="s">
        <v>26</v>
      </c>
      <c r="C2" s="2" t="s">
        <v>166</v>
      </c>
      <c r="D2" s="2" t="s">
        <v>27</v>
      </c>
    </row>
    <row r="3" spans="1:4">
      <c r="A3" s="3" t="s">
        <v>1861</v>
      </c>
    </row>
    <row r="4" spans="1:4">
      <c r="A4" s="4" t="s">
        <v>209</v>
      </c>
      <c r="B4" s="6" t="n">
        <v>581</v>
      </c>
      <c r="C4" s="6" t="n">
        <v>607</v>
      </c>
    </row>
    <row r="5" spans="1:4">
      <c r="A5" s="4" t="s">
        <v>1862</v>
      </c>
    </row>
    <row r="6" spans="1:4">
      <c r="A6" s="3" t="s">
        <v>1861</v>
      </c>
    </row>
    <row r="7" spans="1:4">
      <c r="A7" s="4" t="s">
        <v>209</v>
      </c>
      <c r="B7" s="5" t="n">
        <v>5</v>
      </c>
      <c r="D7" s="6" t="n">
        <v>3</v>
      </c>
    </row>
    <row r="8" spans="1:4">
      <c r="A8" s="4" t="s">
        <v>1863</v>
      </c>
      <c r="B8" s="5" t="n">
        <v>66</v>
      </c>
      <c r="D8" s="5" t="n">
        <v>65</v>
      </c>
    </row>
    <row r="9" spans="1:4">
      <c r="A9" s="4" t="s">
        <v>1864</v>
      </c>
    </row>
    <row r="10" spans="1:4">
      <c r="A10" s="3" t="s">
        <v>1861</v>
      </c>
    </row>
    <row r="11" spans="1:4">
      <c r="A11" s="4" t="s">
        <v>209</v>
      </c>
      <c r="B11" s="5" t="n">
        <v>26</v>
      </c>
      <c r="D11" s="5" t="n">
        <v>25</v>
      </c>
    </row>
    <row r="12" spans="1:4">
      <c r="A12" s="4" t="s">
        <v>1863</v>
      </c>
      <c r="B12" s="5" t="n">
        <v>400</v>
      </c>
      <c r="D12" s="5" t="n">
        <v>399</v>
      </c>
    </row>
    <row r="13" spans="1:4">
      <c r="A13" s="4" t="s">
        <v>1865</v>
      </c>
    </row>
    <row r="14" spans="1:4">
      <c r="A14" s="3" t="s">
        <v>1861</v>
      </c>
    </row>
    <row r="15" spans="1:4">
      <c r="A15" s="4" t="s">
        <v>209</v>
      </c>
      <c r="B15" s="5" t="n">
        <v>99</v>
      </c>
      <c r="D15" s="5" t="n">
        <v>98</v>
      </c>
    </row>
    <row r="16" spans="1:4">
      <c r="A16" s="4" t="s">
        <v>1863</v>
      </c>
      <c r="B16" s="5" t="n">
        <v>1054</v>
      </c>
      <c r="D16" s="5" t="n">
        <v>1059</v>
      </c>
    </row>
    <row r="17" spans="1:4">
      <c r="A17" s="4" t="s">
        <v>1866</v>
      </c>
    </row>
    <row r="18" spans="1:4">
      <c r="A18" s="3" t="s">
        <v>1861</v>
      </c>
    </row>
    <row r="19" spans="1:4">
      <c r="A19" s="4" t="s">
        <v>209</v>
      </c>
      <c r="B19" s="5" t="n">
        <v>0</v>
      </c>
      <c r="D19" s="5" t="n">
        <v>-2</v>
      </c>
    </row>
    <row r="20" spans="1:4">
      <c r="A20" s="4" t="s">
        <v>1863</v>
      </c>
      <c r="B20" s="5" t="n">
        <v>59</v>
      </c>
      <c r="D20" s="5" t="n">
        <v>78</v>
      </c>
    </row>
    <row r="21" spans="1:4">
      <c r="A21" s="4" t="s">
        <v>1867</v>
      </c>
    </row>
    <row r="22" spans="1:4">
      <c r="A22" s="3" t="s">
        <v>1861</v>
      </c>
    </row>
    <row r="23" spans="1:4">
      <c r="A23" s="4" t="s">
        <v>209</v>
      </c>
      <c r="B23" s="5" t="n">
        <v>66</v>
      </c>
      <c r="D23" s="5" t="n">
        <v>46</v>
      </c>
    </row>
    <row r="24" spans="1:4">
      <c r="A24" s="4" t="s">
        <v>1863</v>
      </c>
      <c r="B24" s="5" t="n">
        <v>341</v>
      </c>
      <c r="D24" s="5" t="n">
        <v>420</v>
      </c>
    </row>
    <row r="25" spans="1:4">
      <c r="A25" s="4" t="s">
        <v>1868</v>
      </c>
    </row>
    <row r="26" spans="1:4">
      <c r="A26" s="3" t="s">
        <v>1861</v>
      </c>
    </row>
    <row r="27" spans="1:4">
      <c r="A27" s="4" t="s">
        <v>209</v>
      </c>
      <c r="B27" s="5" t="n">
        <v>383</v>
      </c>
      <c r="D27" s="5" t="n">
        <v>436</v>
      </c>
    </row>
    <row r="28" spans="1:4">
      <c r="A28" s="4" t="s">
        <v>1863</v>
      </c>
      <c r="B28" s="5" t="n">
        <v>4363</v>
      </c>
      <c r="D28" s="5" t="n">
        <v>4903</v>
      </c>
    </row>
    <row r="29" spans="1:4">
      <c r="A29" s="4" t="s">
        <v>1521</v>
      </c>
    </row>
    <row r="30" spans="1:4">
      <c r="A30" s="3" t="s">
        <v>1861</v>
      </c>
    </row>
    <row r="31" spans="1:4">
      <c r="A31" s="4" t="s">
        <v>209</v>
      </c>
      <c r="B31" s="5" t="n">
        <v>2</v>
      </c>
      <c r="D31" s="5" t="n">
        <v>1</v>
      </c>
    </row>
    <row r="32" spans="1:4">
      <c r="A32" s="4" t="s">
        <v>1863</v>
      </c>
      <c r="B32" s="5" t="n">
        <v>53</v>
      </c>
      <c r="D32" s="5" t="n">
        <v>55</v>
      </c>
    </row>
    <row r="33" spans="1:4">
      <c r="A33" s="4" t="s">
        <v>272</v>
      </c>
    </row>
    <row r="34" spans="1:4">
      <c r="A34" s="3" t="s">
        <v>1861</v>
      </c>
    </row>
    <row r="35" spans="1:4">
      <c r="A35" s="4" t="s">
        <v>209</v>
      </c>
      <c r="B35" s="5" t="n">
        <v>581</v>
      </c>
      <c r="D35" s="5" t="n">
        <v>607</v>
      </c>
    </row>
    <row r="36" spans="1:4">
      <c r="A36" s="4" t="s">
        <v>1863</v>
      </c>
      <c r="B36" s="6" t="n">
        <v>6336</v>
      </c>
      <c r="D36" s="6" t="n">
        <v>6979</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9</v>
      </c>
      <c r="B1" s="2" t="s">
        <v>26</v>
      </c>
      <c r="C1" s="2" t="s">
        <v>27</v>
      </c>
    </row>
    <row r="2" spans="1:3">
      <c r="A2" s="3" t="s">
        <v>470</v>
      </c>
    </row>
    <row r="3" spans="1:3">
      <c r="A3" s="4" t="s">
        <v>1870</v>
      </c>
      <c r="B3" s="6" t="n">
        <v>39550</v>
      </c>
      <c r="C3" s="6" t="n">
        <v>42341</v>
      </c>
    </row>
    <row r="4" spans="1:3">
      <c r="A4" s="4" t="s">
        <v>1871</v>
      </c>
      <c r="B4" s="5" t="n">
        <v>6167</v>
      </c>
      <c r="C4" s="5" t="n">
        <v>4639</v>
      </c>
    </row>
    <row r="5" spans="1:3">
      <c r="A5" s="4" t="s">
        <v>1872</v>
      </c>
      <c r="B5" s="5" t="n">
        <v>9499</v>
      </c>
      <c r="C5" s="5" t="n">
        <v>9137</v>
      </c>
    </row>
    <row r="6" spans="1:3">
      <c r="A6" s="4" t="s">
        <v>1873</v>
      </c>
      <c r="B6" s="6" t="n">
        <v>356887</v>
      </c>
      <c r="C6" s="6" t="n">
        <v>362875</v>
      </c>
    </row>
    <row r="7" spans="1:3">
      <c r="A7" s="10" t="n">
        <v>1</v>
      </c>
      <c r="B7" s="4" t="s">
        <v>1874</v>
      </c>
      <c r="C7" s="4" t="s">
        <v>1875</v>
      </c>
    </row>
    <row r="8" spans="1:3">
      <c r="A8" s="11" t="n">
        <v>1</v>
      </c>
      <c r="B8" s="4" t="s">
        <v>1876</v>
      </c>
      <c r="C8" s="4" t="s">
        <v>1877</v>
      </c>
    </row>
    <row r="9" spans="1:3">
      <c r="A9" s="4" t="s">
        <v>1878</v>
      </c>
      <c r="B9" s="4" t="s">
        <v>1879</v>
      </c>
      <c r="C9" s="4" t="s">
        <v>1880</v>
      </c>
    </row>
    <row r="10" spans="1:3">
      <c r="A10" s="4" t="s">
        <v>1881</v>
      </c>
      <c r="B10" s="4" t="s">
        <v>1882</v>
      </c>
      <c r="C10" s="4" t="s">
        <v>1883</v>
      </c>
    </row>
    <row r="11" spans="1:3">
      <c r="A11" s="4" t="s">
        <v>1884</v>
      </c>
      <c r="B11" s="4" t="s">
        <v>1885</v>
      </c>
      <c r="C11" s="4" t="s">
        <v>188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87</v>
      </c>
      <c r="B1" s="2" t="s">
        <v>1</v>
      </c>
      <c r="C1" s="2" t="s">
        <v>1413</v>
      </c>
    </row>
    <row r="2" spans="1:3">
      <c r="B2" s="2" t="s">
        <v>26</v>
      </c>
      <c r="C2" s="2" t="s">
        <v>27</v>
      </c>
    </row>
    <row r="3" spans="1:3">
      <c r="A3" s="3" t="s">
        <v>470</v>
      </c>
    </row>
    <row r="4" spans="1:3">
      <c r="A4" s="4" t="s">
        <v>1888</v>
      </c>
      <c r="B4" s="6" t="n">
        <v>45717</v>
      </c>
      <c r="C4" s="6" t="n">
        <v>50083</v>
      </c>
    </row>
    <row r="5" spans="1:3">
      <c r="A5" s="4" t="s">
        <v>1889</v>
      </c>
      <c r="B5" s="6" t="n">
        <v>703657</v>
      </c>
      <c r="C5" s="6" t="n">
        <v>747217</v>
      </c>
    </row>
    <row r="6" spans="1:3">
      <c r="A6" s="4" t="s">
        <v>1890</v>
      </c>
      <c r="B6" s="4" t="s">
        <v>1891</v>
      </c>
      <c r="C6" s="4" t="s">
        <v>1892</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893</v>
      </c>
      <c r="C1" s="2" t="s">
        <v>26</v>
      </c>
      <c r="D1" s="2" t="s">
        <v>27</v>
      </c>
    </row>
    <row r="2" spans="1:4">
      <c r="A2" s="3" t="s">
        <v>1894</v>
      </c>
    </row>
    <row r="3" spans="1:4">
      <c r="A3" s="4" t="s">
        <v>162</v>
      </c>
      <c r="C3" s="6" t="n">
        <v>118387</v>
      </c>
      <c r="D3" s="6" t="n">
        <v>94268</v>
      </c>
    </row>
    <row r="4" spans="1:4">
      <c r="A4" s="4" t="s">
        <v>163</v>
      </c>
      <c r="C4" s="5" t="n">
        <v>15467</v>
      </c>
      <c r="D4" s="5" t="n">
        <v>16545</v>
      </c>
    </row>
    <row r="5" spans="1:4">
      <c r="A5" s="4" t="s">
        <v>1895</v>
      </c>
      <c r="C5" s="5" t="n">
        <v>739</v>
      </c>
      <c r="D5" s="5" t="n">
        <v>641</v>
      </c>
    </row>
    <row r="6" spans="1:4">
      <c r="A6" s="4" t="s">
        <v>1896</v>
      </c>
      <c r="C6" s="5" t="n">
        <v>340</v>
      </c>
    </row>
    <row r="7" spans="1:4">
      <c r="A7" s="4" t="s">
        <v>1897</v>
      </c>
      <c r="C7" s="5" t="n">
        <v>214</v>
      </c>
    </row>
    <row r="8" spans="1:4">
      <c r="A8" s="4" t="s">
        <v>1898</v>
      </c>
      <c r="C8" s="5" t="n">
        <v>43</v>
      </c>
    </row>
    <row r="9" spans="1:4">
      <c r="A9" s="4" t="s">
        <v>1899</v>
      </c>
    </row>
    <row r="10" spans="1:4">
      <c r="A10" s="3" t="s">
        <v>1894</v>
      </c>
    </row>
    <row r="11" spans="1:4">
      <c r="A11" s="4" t="s">
        <v>162</v>
      </c>
      <c r="C11" s="5" t="n">
        <v>416</v>
      </c>
      <c r="D11" s="5" t="n">
        <v>537</v>
      </c>
    </row>
    <row r="12" spans="1:4">
      <c r="A12" s="4" t="s">
        <v>163</v>
      </c>
      <c r="C12" s="5" t="n">
        <v>246</v>
      </c>
      <c r="D12" s="5" t="n">
        <v>278</v>
      </c>
    </row>
    <row r="13" spans="1:4">
      <c r="A13" s="4" t="s">
        <v>1900</v>
      </c>
      <c r="C13" s="5" t="n">
        <v>395</v>
      </c>
      <c r="D13" s="5" t="n">
        <v>461</v>
      </c>
    </row>
    <row r="14" spans="1:4">
      <c r="A14" s="4" t="s">
        <v>1518</v>
      </c>
    </row>
    <row r="15" spans="1:4">
      <c r="A15" s="3" t="s">
        <v>1894</v>
      </c>
    </row>
    <row r="16" spans="1:4">
      <c r="A16" s="4" t="s">
        <v>162</v>
      </c>
      <c r="C16" s="5" t="n">
        <v>3</v>
      </c>
      <c r="D16" s="5" t="n">
        <v>1</v>
      </c>
    </row>
    <row r="17" spans="1:4">
      <c r="A17" s="4" t="s">
        <v>163</v>
      </c>
      <c r="C17" s="5" t="n">
        <v>1</v>
      </c>
      <c r="D17" s="5" t="n">
        <v>0</v>
      </c>
    </row>
    <row r="18" spans="1:4">
      <c r="A18" s="4" t="s">
        <v>1900</v>
      </c>
      <c r="C18" s="5" t="n">
        <v>75</v>
      </c>
      <c r="D18" s="5" t="n">
        <v>7</v>
      </c>
    </row>
    <row r="19" spans="1:4">
      <c r="A19" s="4" t="s">
        <v>1652</v>
      </c>
    </row>
    <row r="20" spans="1:4">
      <c r="A20" s="3" t="s">
        <v>1894</v>
      </c>
    </row>
    <row r="21" spans="1:4">
      <c r="A21" s="4" t="s">
        <v>162</v>
      </c>
      <c r="C21" s="5" t="n">
        <v>2781</v>
      </c>
      <c r="D21" s="5" t="n">
        <v>2198</v>
      </c>
    </row>
    <row r="22" spans="1:4">
      <c r="A22" s="4" t="s">
        <v>163</v>
      </c>
      <c r="C22" s="5" t="n">
        <v>191</v>
      </c>
      <c r="D22" s="5" t="n">
        <v>248</v>
      </c>
    </row>
    <row r="23" spans="1:4">
      <c r="A23" s="4" t="s">
        <v>1900</v>
      </c>
      <c r="C23" s="5" t="n">
        <v>629</v>
      </c>
      <c r="D23" s="5" t="n">
        <v>227</v>
      </c>
    </row>
    <row r="24" spans="1:4">
      <c r="A24" s="4" t="s">
        <v>1520</v>
      </c>
    </row>
    <row r="25" spans="1:4">
      <c r="A25" s="3" t="s">
        <v>1894</v>
      </c>
    </row>
    <row r="26" spans="1:4">
      <c r="A26" s="4" t="s">
        <v>162</v>
      </c>
      <c r="C26" s="5" t="n">
        <v>6123</v>
      </c>
      <c r="D26" s="5" t="n">
        <v>946</v>
      </c>
    </row>
    <row r="27" spans="1:4">
      <c r="A27" s="4" t="s">
        <v>163</v>
      </c>
      <c r="C27" s="5" t="n">
        <v>1131</v>
      </c>
      <c r="D27" s="5" t="n">
        <v>1158</v>
      </c>
    </row>
    <row r="28" spans="1:4">
      <c r="A28" s="4" t="s">
        <v>1900</v>
      </c>
      <c r="C28" s="5" t="n">
        <v>6947</v>
      </c>
      <c r="D28" s="5" t="n">
        <v>15330</v>
      </c>
    </row>
    <row r="29" spans="1:4">
      <c r="A29" s="4" t="s">
        <v>1901</v>
      </c>
    </row>
    <row r="30" spans="1:4">
      <c r="A30" s="3" t="s">
        <v>1894</v>
      </c>
    </row>
    <row r="31" spans="1:4">
      <c r="A31" s="4" t="s">
        <v>162</v>
      </c>
      <c r="C31" s="5" t="n">
        <v>5572</v>
      </c>
      <c r="D31" s="5" t="n">
        <v>3795</v>
      </c>
    </row>
    <row r="32" spans="1:4">
      <c r="A32" s="4" t="s">
        <v>163</v>
      </c>
      <c r="C32" s="5" t="n">
        <v>637</v>
      </c>
      <c r="D32" s="5" t="n">
        <v>3105</v>
      </c>
    </row>
    <row r="33" spans="1:4">
      <c r="A33" s="4" t="s">
        <v>1900</v>
      </c>
      <c r="C33" s="5" t="n">
        <v>3618</v>
      </c>
      <c r="D33" s="5" t="n">
        <v>3820</v>
      </c>
    </row>
    <row r="34" spans="1:4">
      <c r="A34" s="4" t="s">
        <v>1902</v>
      </c>
    </row>
    <row r="35" spans="1:4">
      <c r="A35" s="3" t="s">
        <v>1894</v>
      </c>
    </row>
    <row r="36" spans="1:4">
      <c r="A36" s="4" t="s">
        <v>162</v>
      </c>
      <c r="C36" s="5" t="n">
        <v>59649</v>
      </c>
      <c r="D36" s="5" t="n">
        <v>58133</v>
      </c>
    </row>
    <row r="37" spans="1:4">
      <c r="A37" s="4" t="s">
        <v>163</v>
      </c>
      <c r="C37" s="5" t="n">
        <v>13183</v>
      </c>
      <c r="D37" s="5" t="n">
        <v>11518</v>
      </c>
    </row>
    <row r="38" spans="1:4">
      <c r="A38" s="4" t="s">
        <v>1900</v>
      </c>
      <c r="C38" s="5" t="n">
        <v>26132</v>
      </c>
      <c r="D38" s="5" t="n">
        <v>25992</v>
      </c>
    </row>
    <row r="39" spans="1:4">
      <c r="A39" s="4" t="s">
        <v>1903</v>
      </c>
    </row>
    <row r="40" spans="1:4">
      <c r="A40" s="3" t="s">
        <v>1894</v>
      </c>
    </row>
    <row r="41" spans="1:4">
      <c r="A41" s="4" t="s">
        <v>162</v>
      </c>
      <c r="C41" s="5" t="n">
        <v>44259</v>
      </c>
      <c r="D41" s="5" t="n">
        <v>29195</v>
      </c>
    </row>
    <row r="42" spans="1:4">
      <c r="A42" s="4" t="s">
        <v>163</v>
      </c>
      <c r="C42" s="5" t="n">
        <v>323</v>
      </c>
      <c r="D42" s="5" t="n">
        <v>516</v>
      </c>
    </row>
    <row r="43" spans="1:4">
      <c r="A43" s="4" t="s">
        <v>1900</v>
      </c>
      <c r="C43" s="5" t="n">
        <v>237</v>
      </c>
      <c r="D43" s="5" t="n">
        <v>362</v>
      </c>
    </row>
    <row r="44" spans="1:4">
      <c r="A44" s="4" t="s">
        <v>272</v>
      </c>
    </row>
    <row r="45" spans="1:4">
      <c r="A45" s="3" t="s">
        <v>1894</v>
      </c>
    </row>
    <row r="46" spans="1:4">
      <c r="A46" s="4" t="s">
        <v>162</v>
      </c>
      <c r="C46" s="5" t="n">
        <v>118387</v>
      </c>
      <c r="D46" s="5" t="n">
        <v>94268</v>
      </c>
    </row>
    <row r="47" spans="1:4">
      <c r="A47" s="4" t="s">
        <v>163</v>
      </c>
      <c r="C47" s="5" t="n">
        <v>15467</v>
      </c>
      <c r="D47" s="5" t="n">
        <v>16545</v>
      </c>
    </row>
    <row r="48" spans="1:4">
      <c r="A48" s="4" t="s">
        <v>1900</v>
      </c>
      <c r="C48" s="5" t="n">
        <v>37638</v>
      </c>
      <c r="D48" s="5" t="n">
        <v>45738</v>
      </c>
    </row>
    <row r="49" spans="1:4">
      <c r="A49" s="4" t="s">
        <v>1904</v>
      </c>
      <c r="B49" s="4" t="s">
        <v>98</v>
      </c>
      <c r="C49" s="6" t="n">
        <v>171492</v>
      </c>
      <c r="D49" s="6" t="n">
        <v>156551</v>
      </c>
    </row>
    <row r="50" spans="1:4"/>
    <row r="51" spans="1:4">
      <c r="A51" s="4" t="s">
        <v>98</v>
      </c>
      <c r="B51" s="4" t="s">
        <v>1905</v>
      </c>
    </row>
  </sheetData>
  <mergeCells count="3">
    <mergeCell ref="A1:B1"/>
    <mergeCell ref="A50:C50"/>
    <mergeCell ref="B51:C5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6</v>
      </c>
      <c r="B1" s="2" t="s">
        <v>1</v>
      </c>
    </row>
    <row r="2" spans="1:3">
      <c r="B2" s="2" t="s">
        <v>26</v>
      </c>
      <c r="C2" s="2" t="s">
        <v>166</v>
      </c>
    </row>
    <row r="3" spans="1:3">
      <c r="A3" s="3" t="s">
        <v>482</v>
      </c>
    </row>
    <row r="4" spans="1:3">
      <c r="A4" s="4" t="s">
        <v>1907</v>
      </c>
      <c r="B4" s="6" t="n">
        <v>266</v>
      </c>
      <c r="C4" s="6" t="n">
        <v>148</v>
      </c>
    </row>
    <row r="5" spans="1:3">
      <c r="A5" s="4" t="s">
        <v>1908</v>
      </c>
      <c r="B5" s="5" t="n">
        <v>209</v>
      </c>
      <c r="C5" s="5" t="n">
        <v>151</v>
      </c>
    </row>
    <row r="6" spans="1:3">
      <c r="A6" s="4" t="s">
        <v>1909</v>
      </c>
      <c r="B6" s="5" t="n">
        <v>11381</v>
      </c>
      <c r="C6" s="5" t="n">
        <v>11135</v>
      </c>
    </row>
    <row r="7" spans="1:3">
      <c r="A7" s="4" t="s">
        <v>1910</v>
      </c>
      <c r="B7" s="5" t="n">
        <v>1839</v>
      </c>
      <c r="C7" s="5" t="n">
        <v>1872</v>
      </c>
    </row>
    <row r="8" spans="1:3">
      <c r="A8" s="4" t="s">
        <v>1911</v>
      </c>
      <c r="B8" s="5" t="n">
        <v>775</v>
      </c>
      <c r="C8" s="5" t="n">
        <v>627</v>
      </c>
    </row>
    <row r="9" spans="1:3">
      <c r="A9" s="4" t="s">
        <v>1912</v>
      </c>
      <c r="B9" s="5" t="n">
        <v>1064</v>
      </c>
      <c r="C9" s="5" t="n">
        <v>1245</v>
      </c>
    </row>
    <row r="10" spans="1:3">
      <c r="A10" s="4" t="s">
        <v>1913</v>
      </c>
      <c r="B10" s="5" t="n">
        <v>129</v>
      </c>
      <c r="C10" s="5" t="n">
        <v>-138</v>
      </c>
    </row>
    <row r="11" spans="1:3">
      <c r="A11" s="4" t="s">
        <v>1914</v>
      </c>
      <c r="B11" s="5" t="n">
        <v>-3</v>
      </c>
      <c r="C11" s="5" t="n">
        <v>0</v>
      </c>
    </row>
    <row r="12" spans="1:3">
      <c r="A12" s="4" t="s">
        <v>1915</v>
      </c>
      <c r="B12" s="5" t="n">
        <v>132</v>
      </c>
      <c r="C12" s="5" t="n">
        <v>-138</v>
      </c>
    </row>
    <row r="13" spans="1:3">
      <c r="A13" s="4" t="s">
        <v>1916</v>
      </c>
      <c r="B13" s="5" t="n">
        <v>528</v>
      </c>
      <c r="C13" s="5" t="n">
        <v>660</v>
      </c>
    </row>
    <row r="14" spans="1:3">
      <c r="A14" s="4" t="s">
        <v>1917</v>
      </c>
      <c r="B14" s="5" t="n">
        <v>156</v>
      </c>
      <c r="C14" s="5" t="n">
        <v>477</v>
      </c>
    </row>
    <row r="15" spans="1:3">
      <c r="A15" s="4" t="s">
        <v>1918</v>
      </c>
      <c r="B15" s="6" t="n">
        <v>14507</v>
      </c>
      <c r="C15" s="6" t="n">
        <v>14305</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9</v>
      </c>
      <c r="B1" s="2" t="s">
        <v>1</v>
      </c>
    </row>
    <row r="2" spans="1:3">
      <c r="B2" s="2" t="s">
        <v>26</v>
      </c>
      <c r="C2" s="2" t="s">
        <v>166</v>
      </c>
    </row>
    <row r="3" spans="1:3">
      <c r="A3" s="3" t="s">
        <v>482</v>
      </c>
    </row>
    <row r="4" spans="1:3">
      <c r="A4" s="4" t="s">
        <v>1920</v>
      </c>
      <c r="B4" s="6" t="n">
        <v>44</v>
      </c>
      <c r="C4" s="6" t="n">
        <v>62</v>
      </c>
    </row>
    <row r="5" spans="1:3">
      <c r="A5" s="4" t="s">
        <v>1921</v>
      </c>
      <c r="B5" s="5" t="n">
        <v>1054</v>
      </c>
      <c r="C5" s="5" t="n">
        <v>744</v>
      </c>
    </row>
    <row r="6" spans="1:3">
      <c r="A6" s="4" t="s">
        <v>1922</v>
      </c>
      <c r="B6" s="5" t="n">
        <v>3049</v>
      </c>
      <c r="C6" s="5" t="n">
        <v>2970</v>
      </c>
    </row>
    <row r="7" spans="1:3">
      <c r="A7" s="4" t="s">
        <v>1923</v>
      </c>
      <c r="B7" s="5" t="n">
        <v>944</v>
      </c>
      <c r="C7" s="5" t="n">
        <v>1102</v>
      </c>
    </row>
    <row r="8" spans="1:3">
      <c r="A8" s="4" t="s">
        <v>1924</v>
      </c>
      <c r="B8" s="5" t="n">
        <v>315</v>
      </c>
      <c r="C8" s="5" t="n">
        <v>-269</v>
      </c>
    </row>
    <row r="9" spans="1:3">
      <c r="A9" s="4" t="s">
        <v>1925</v>
      </c>
      <c r="B9" s="5" t="n">
        <v>26</v>
      </c>
      <c r="C9" s="5" t="n">
        <v>19</v>
      </c>
    </row>
    <row r="10" spans="1:3">
      <c r="A10" s="4" t="s">
        <v>1926</v>
      </c>
      <c r="B10" s="5" t="n">
        <v>289</v>
      </c>
      <c r="C10" s="5" t="n">
        <v>-288</v>
      </c>
    </row>
    <row r="11" spans="1:3">
      <c r="A11" s="4" t="s">
        <v>1927</v>
      </c>
      <c r="B11" s="5" t="n">
        <v>64</v>
      </c>
      <c r="C11" s="5" t="n">
        <v>68</v>
      </c>
    </row>
    <row r="12" spans="1:3">
      <c r="A12" s="4" t="s">
        <v>1928</v>
      </c>
      <c r="B12" s="5" t="n">
        <v>254</v>
      </c>
      <c r="C12" s="5" t="n">
        <v>474</v>
      </c>
    </row>
    <row r="13" spans="1:3">
      <c r="A13" s="4" t="s">
        <v>1929</v>
      </c>
      <c r="B13" s="5" t="n">
        <v>137</v>
      </c>
      <c r="C13" s="5" t="n">
        <v>350</v>
      </c>
    </row>
    <row r="14" spans="1:3">
      <c r="A14" s="4" t="s">
        <v>1930</v>
      </c>
      <c r="B14" s="6" t="n">
        <v>-5864</v>
      </c>
      <c r="C14" s="6" t="n">
        <v>-5502</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931</v>
      </c>
      <c r="B1" s="2" t="s">
        <v>1</v>
      </c>
    </row>
    <row r="2" spans="1:5">
      <c r="B2" s="2" t="s">
        <v>26</v>
      </c>
      <c r="D2" s="2" t="s">
        <v>166</v>
      </c>
    </row>
    <row r="3" spans="1:5">
      <c r="A3" s="4" t="s">
        <v>1932</v>
      </c>
    </row>
    <row r="4" spans="1:5">
      <c r="A4" s="3" t="s">
        <v>1933</v>
      </c>
    </row>
    <row r="5" spans="1:5">
      <c r="A5" s="4" t="s">
        <v>1934</v>
      </c>
      <c r="B5" s="6" t="n">
        <v>1</v>
      </c>
      <c r="C5" s="4" t="s">
        <v>98</v>
      </c>
      <c r="D5" s="6" t="n">
        <v>2</v>
      </c>
      <c r="E5" s="4" t="s">
        <v>1465</v>
      </c>
    </row>
    <row r="6" spans="1:5">
      <c r="A6" s="4" t="s">
        <v>1935</v>
      </c>
      <c r="B6" s="5" t="n">
        <v>48</v>
      </c>
      <c r="C6" s="4" t="s">
        <v>1717</v>
      </c>
      <c r="D6" s="5" t="n">
        <v>-1</v>
      </c>
      <c r="E6" s="4" t="s">
        <v>1936</v>
      </c>
    </row>
    <row r="7" spans="1:5">
      <c r="A7" s="4" t="s">
        <v>1937</v>
      </c>
      <c r="B7" s="5" t="n">
        <v>49</v>
      </c>
      <c r="D7" s="5" t="n">
        <v>1</v>
      </c>
    </row>
    <row r="8" spans="1:5">
      <c r="A8" s="4" t="s">
        <v>1938</v>
      </c>
    </row>
    <row r="9" spans="1:5">
      <c r="A9" s="3" t="s">
        <v>1933</v>
      </c>
    </row>
    <row r="10" spans="1:5">
      <c r="A10" s="4" t="s">
        <v>1934</v>
      </c>
      <c r="B10" s="5" t="n">
        <v>150</v>
      </c>
      <c r="C10" s="4" t="s">
        <v>98</v>
      </c>
      <c r="D10" s="5" t="n">
        <v>-306</v>
      </c>
      <c r="E10" s="4" t="s">
        <v>1465</v>
      </c>
    </row>
    <row r="11" spans="1:5">
      <c r="A11" s="4" t="s">
        <v>1935</v>
      </c>
      <c r="B11" s="5" t="n">
        <v>-339</v>
      </c>
      <c r="C11" s="4" t="s">
        <v>1717</v>
      </c>
      <c r="D11" s="5" t="n">
        <v>185</v>
      </c>
      <c r="E11" s="4" t="s">
        <v>1936</v>
      </c>
    </row>
    <row r="12" spans="1:5">
      <c r="A12" s="4" t="s">
        <v>1937</v>
      </c>
      <c r="B12" s="5" t="n">
        <v>-189</v>
      </c>
      <c r="D12" s="5" t="n">
        <v>-120</v>
      </c>
    </row>
    <row r="13" spans="1:5">
      <c r="A13" s="4" t="s">
        <v>1939</v>
      </c>
    </row>
    <row r="14" spans="1:5">
      <c r="A14" s="3" t="s">
        <v>1933</v>
      </c>
    </row>
    <row r="15" spans="1:5">
      <c r="A15" s="4" t="s">
        <v>1934</v>
      </c>
      <c r="B15" s="5" t="n">
        <v>-68</v>
      </c>
      <c r="C15" s="4" t="s">
        <v>98</v>
      </c>
      <c r="D15" s="5" t="n">
        <v>-28</v>
      </c>
      <c r="E15" s="4" t="s">
        <v>1465</v>
      </c>
    </row>
    <row r="16" spans="1:5">
      <c r="A16" s="4" t="s">
        <v>1935</v>
      </c>
      <c r="B16" s="5" t="n">
        <v>41</v>
      </c>
      <c r="C16" s="4" t="s">
        <v>1717</v>
      </c>
      <c r="D16" s="5" t="n">
        <v>77</v>
      </c>
      <c r="E16" s="4" t="s">
        <v>1936</v>
      </c>
    </row>
    <row r="17" spans="1:5">
      <c r="A17" s="4" t="s">
        <v>1937</v>
      </c>
      <c r="B17" s="5" t="n">
        <v>-27</v>
      </c>
      <c r="D17" s="5" t="n">
        <v>50</v>
      </c>
    </row>
    <row r="18" spans="1:5">
      <c r="A18" s="4" t="s">
        <v>1940</v>
      </c>
    </row>
    <row r="19" spans="1:5">
      <c r="A19" s="3" t="s">
        <v>1933</v>
      </c>
    </row>
    <row r="20" spans="1:5">
      <c r="A20" s="4" t="s">
        <v>1934</v>
      </c>
      <c r="B20" s="5" t="n">
        <v>-73</v>
      </c>
      <c r="C20" s="4" t="s">
        <v>98</v>
      </c>
      <c r="D20" s="5" t="n">
        <v>-11</v>
      </c>
      <c r="E20" s="4" t="s">
        <v>1465</v>
      </c>
    </row>
    <row r="21" spans="1:5">
      <c r="A21" s="4" t="s">
        <v>1935</v>
      </c>
      <c r="B21" s="5" t="n">
        <v>256</v>
      </c>
      <c r="C21" s="4" t="s">
        <v>1717</v>
      </c>
      <c r="D21" s="5" t="n">
        <v>-7</v>
      </c>
      <c r="E21" s="4" t="s">
        <v>1936</v>
      </c>
    </row>
    <row r="22" spans="1:5">
      <c r="A22" s="4" t="s">
        <v>1937</v>
      </c>
      <c r="B22" s="5" t="n">
        <v>183</v>
      </c>
      <c r="D22" s="5" t="n">
        <v>-19</v>
      </c>
    </row>
    <row r="23" spans="1:5">
      <c r="A23" s="4" t="s">
        <v>1941</v>
      </c>
    </row>
    <row r="24" spans="1:5">
      <c r="A24" s="3" t="s">
        <v>1933</v>
      </c>
    </row>
    <row r="25" spans="1:5">
      <c r="A25" s="4" t="s">
        <v>1934</v>
      </c>
      <c r="B25" s="5" t="n">
        <v>-757</v>
      </c>
      <c r="C25" s="4" t="s">
        <v>98</v>
      </c>
      <c r="D25" s="5" t="n">
        <v>-15</v>
      </c>
      <c r="E25" s="4" t="s">
        <v>1465</v>
      </c>
    </row>
    <row r="26" spans="1:5">
      <c r="A26" s="4" t="s">
        <v>1935</v>
      </c>
      <c r="B26" s="5" t="n">
        <v>1054</v>
      </c>
      <c r="C26" s="4" t="s">
        <v>1717</v>
      </c>
      <c r="D26" s="5" t="n">
        <v>572</v>
      </c>
      <c r="E26" s="4" t="s">
        <v>1936</v>
      </c>
    </row>
    <row r="27" spans="1:5">
      <c r="A27" s="4" t="s">
        <v>1937</v>
      </c>
      <c r="B27" s="5" t="n">
        <v>297</v>
      </c>
      <c r="D27" s="5" t="n">
        <v>557</v>
      </c>
    </row>
    <row r="28" spans="1:5">
      <c r="A28" s="4" t="s">
        <v>1942</v>
      </c>
    </row>
    <row r="29" spans="1:5">
      <c r="A29" s="3" t="s">
        <v>1933</v>
      </c>
    </row>
    <row r="30" spans="1:5">
      <c r="A30" s="4" t="s">
        <v>1934</v>
      </c>
      <c r="B30" s="5" t="n">
        <v>-127</v>
      </c>
      <c r="C30" s="4" t="s">
        <v>98</v>
      </c>
      <c r="D30" s="5" t="n">
        <v>-64</v>
      </c>
      <c r="E30" s="4" t="s">
        <v>1465</v>
      </c>
    </row>
    <row r="31" spans="1:5">
      <c r="A31" s="4" t="s">
        <v>1935</v>
      </c>
      <c r="B31" s="5" t="n">
        <v>89</v>
      </c>
      <c r="C31" s="4" t="s">
        <v>1717</v>
      </c>
      <c r="D31" s="5" t="n">
        <v>-140</v>
      </c>
      <c r="E31" s="4" t="s">
        <v>1936</v>
      </c>
    </row>
    <row r="32" spans="1:5">
      <c r="A32" s="4" t="s">
        <v>1937</v>
      </c>
      <c r="B32" s="5" t="n">
        <v>-38</v>
      </c>
      <c r="D32" s="5" t="n">
        <v>-204</v>
      </c>
    </row>
    <row r="33" spans="1:5">
      <c r="A33" s="4" t="s">
        <v>1943</v>
      </c>
    </row>
    <row r="34" spans="1:5">
      <c r="A34" s="3" t="s">
        <v>1933</v>
      </c>
    </row>
    <row r="35" spans="1:5">
      <c r="A35" s="4" t="s">
        <v>1934</v>
      </c>
      <c r="B35" s="5" t="n">
        <v>-581</v>
      </c>
      <c r="C35" s="4" t="s">
        <v>98</v>
      </c>
      <c r="D35" s="5" t="n">
        <v>263</v>
      </c>
      <c r="E35" s="4" t="s">
        <v>1465</v>
      </c>
    </row>
    <row r="36" spans="1:5">
      <c r="A36" s="4" t="s">
        <v>1935</v>
      </c>
      <c r="B36" s="5" t="n">
        <v>916</v>
      </c>
      <c r="C36" s="4" t="s">
        <v>1717</v>
      </c>
      <c r="D36" s="5" t="n">
        <v>498</v>
      </c>
      <c r="E36" s="4" t="s">
        <v>1936</v>
      </c>
    </row>
    <row r="37" spans="1:5">
      <c r="A37" s="4" t="s">
        <v>1937</v>
      </c>
      <c r="B37" s="5" t="n">
        <v>335</v>
      </c>
      <c r="D37" s="5" t="n">
        <v>761</v>
      </c>
    </row>
    <row r="38" spans="1:5">
      <c r="A38" s="4" t="s">
        <v>1944</v>
      </c>
    </row>
    <row r="39" spans="1:5">
      <c r="A39" s="3" t="s">
        <v>1933</v>
      </c>
    </row>
    <row r="40" spans="1:5">
      <c r="A40" s="4" t="s">
        <v>1934</v>
      </c>
      <c r="B40" s="5" t="n">
        <v>-23</v>
      </c>
      <c r="C40" s="4" t="s">
        <v>98</v>
      </c>
      <c r="D40" s="5" t="n">
        <v>-6</v>
      </c>
      <c r="E40" s="4" t="s">
        <v>1465</v>
      </c>
    </row>
    <row r="41" spans="1:5">
      <c r="A41" s="4" t="s">
        <v>1935</v>
      </c>
      <c r="B41" s="5" t="n">
        <v>-88</v>
      </c>
      <c r="C41" s="4" t="s">
        <v>1717</v>
      </c>
      <c r="D41" s="5" t="n">
        <v>140</v>
      </c>
      <c r="E41" s="4" t="s">
        <v>1936</v>
      </c>
    </row>
    <row r="42" spans="1:5">
      <c r="A42" s="4" t="s">
        <v>1937</v>
      </c>
      <c r="B42" s="5" t="n">
        <v>-111</v>
      </c>
      <c r="D42" s="5" t="n">
        <v>134</v>
      </c>
    </row>
    <row r="43" spans="1:5">
      <c r="A43" s="4" t="s">
        <v>1945</v>
      </c>
    </row>
    <row r="44" spans="1:5">
      <c r="A44" s="3" t="s">
        <v>1933</v>
      </c>
    </row>
    <row r="45" spans="1:5">
      <c r="A45" s="4" t="s">
        <v>1937</v>
      </c>
      <c r="B45" s="5" t="n">
        <v>202</v>
      </c>
      <c r="D45" s="5" t="n">
        <v>603</v>
      </c>
    </row>
    <row r="46" spans="1:5">
      <c r="A46" s="4" t="s">
        <v>1946</v>
      </c>
    </row>
    <row r="47" spans="1:5">
      <c r="A47" s="3" t="s">
        <v>1933</v>
      </c>
    </row>
    <row r="48" spans="1:5">
      <c r="A48" s="4" t="s">
        <v>1934</v>
      </c>
      <c r="B48" s="5" t="n">
        <v>-262</v>
      </c>
      <c r="C48" s="4" t="s">
        <v>1947</v>
      </c>
      <c r="D48" s="5" t="n">
        <v>-87</v>
      </c>
      <c r="E48" s="4" t="s">
        <v>1948</v>
      </c>
    </row>
    <row r="49" spans="1:5">
      <c r="A49" s="4" t="s">
        <v>1935</v>
      </c>
      <c r="B49" s="5" t="n">
        <v>464</v>
      </c>
      <c r="C49" s="4" t="s">
        <v>1949</v>
      </c>
      <c r="D49" s="5" t="n">
        <v>73</v>
      </c>
      <c r="E49" s="4" t="s">
        <v>1950</v>
      </c>
    </row>
    <row r="50" spans="1:5">
      <c r="A50" s="4" t="s">
        <v>1937</v>
      </c>
      <c r="B50" s="5" t="n">
        <v>202</v>
      </c>
      <c r="D50" s="5" t="n">
        <v>-14</v>
      </c>
    </row>
    <row r="51" spans="1:5">
      <c r="A51" s="4" t="s">
        <v>1951</v>
      </c>
    </row>
    <row r="52" spans="1:5">
      <c r="A52" s="3" t="s">
        <v>1933</v>
      </c>
    </row>
    <row r="53" spans="1:5">
      <c r="A53" s="4" t="s">
        <v>1934</v>
      </c>
      <c r="B53" s="5" t="n">
        <v>-188</v>
      </c>
      <c r="C53" s="4" t="s">
        <v>1947</v>
      </c>
      <c r="D53" s="5" t="n">
        <v>-68</v>
      </c>
      <c r="E53" s="4" t="s">
        <v>1948</v>
      </c>
    </row>
    <row r="54" spans="1:5">
      <c r="A54" s="4" t="s">
        <v>1935</v>
      </c>
      <c r="B54" s="5" t="n">
        <v>693</v>
      </c>
      <c r="C54" s="4" t="s">
        <v>1949</v>
      </c>
      <c r="D54" s="5" t="n">
        <v>65</v>
      </c>
      <c r="E54" s="4" t="s">
        <v>1950</v>
      </c>
    </row>
    <row r="55" spans="1:5">
      <c r="A55" s="4" t="s">
        <v>1937</v>
      </c>
      <c r="B55" s="5" t="n">
        <v>505</v>
      </c>
      <c r="D55" s="5" t="n">
        <v>-3</v>
      </c>
    </row>
    <row r="56" spans="1:5">
      <c r="A56" s="4" t="s">
        <v>1952</v>
      </c>
    </row>
    <row r="57" spans="1:5">
      <c r="A57" s="3" t="s">
        <v>1933</v>
      </c>
    </row>
    <row r="58" spans="1:5">
      <c r="A58" s="4" t="s">
        <v>1934</v>
      </c>
      <c r="B58" s="5" t="n">
        <v>-13</v>
      </c>
      <c r="C58" s="4" t="s">
        <v>1947</v>
      </c>
      <c r="D58" s="5" t="n">
        <v>-36</v>
      </c>
      <c r="E58" s="4" t="s">
        <v>1948</v>
      </c>
    </row>
    <row r="59" spans="1:5">
      <c r="A59" s="4" t="s">
        <v>1935</v>
      </c>
      <c r="B59" s="5" t="n">
        <v>-65</v>
      </c>
      <c r="C59" s="4" t="s">
        <v>1949</v>
      </c>
      <c r="D59" s="5" t="n">
        <v>-139</v>
      </c>
      <c r="E59" s="4" t="s">
        <v>1950</v>
      </c>
    </row>
    <row r="60" spans="1:5">
      <c r="A60" s="4" t="s">
        <v>1937</v>
      </c>
      <c r="B60" s="5" t="n">
        <v>-78</v>
      </c>
      <c r="D60" s="5" t="n">
        <v>-175</v>
      </c>
    </row>
    <row r="61" spans="1:5">
      <c r="A61" s="4" t="s">
        <v>1953</v>
      </c>
    </row>
    <row r="62" spans="1:5">
      <c r="A62" s="3" t="s">
        <v>1933</v>
      </c>
    </row>
    <row r="63" spans="1:5">
      <c r="A63" s="4" t="s">
        <v>1934</v>
      </c>
      <c r="B63" s="5" t="n">
        <v>-199</v>
      </c>
      <c r="C63" s="4" t="s">
        <v>1947</v>
      </c>
      <c r="D63" s="5" t="n">
        <v>109</v>
      </c>
      <c r="E63" s="4" t="s">
        <v>1948</v>
      </c>
    </row>
    <row r="64" spans="1:5">
      <c r="A64" s="4" t="s">
        <v>1935</v>
      </c>
      <c r="B64" s="5" t="n">
        <v>782</v>
      </c>
      <c r="C64" s="4" t="s">
        <v>1949</v>
      </c>
      <c r="D64" s="5" t="n">
        <v>63</v>
      </c>
      <c r="E64" s="4" t="s">
        <v>1950</v>
      </c>
    </row>
    <row r="65" spans="1:5">
      <c r="A65" s="4" t="s">
        <v>1937</v>
      </c>
      <c r="B65" s="5" t="n">
        <v>583</v>
      </c>
      <c r="D65" s="5" t="n">
        <v>172</v>
      </c>
    </row>
    <row r="66" spans="1:5">
      <c r="A66" s="4" t="s">
        <v>1954</v>
      </c>
    </row>
    <row r="67" spans="1:5">
      <c r="A67" s="3" t="s">
        <v>1933</v>
      </c>
    </row>
    <row r="68" spans="1:5">
      <c r="A68" s="4" t="s">
        <v>1934</v>
      </c>
      <c r="B68" s="5" t="n">
        <v>-80</v>
      </c>
      <c r="C68" s="4" t="s">
        <v>1947</v>
      </c>
      <c r="D68" s="5" t="n">
        <v>-39</v>
      </c>
      <c r="E68" s="4" t="s">
        <v>1948</v>
      </c>
    </row>
    <row r="69" spans="1:5">
      <c r="A69" s="4" t="s">
        <v>1935</v>
      </c>
      <c r="B69" s="5" t="n">
        <v>77</v>
      </c>
      <c r="C69" s="4" t="s">
        <v>1949</v>
      </c>
      <c r="D69" s="5" t="n">
        <v>28</v>
      </c>
      <c r="E69" s="4" t="s">
        <v>1950</v>
      </c>
    </row>
    <row r="70" spans="1:5">
      <c r="A70" s="4" t="s">
        <v>1937</v>
      </c>
      <c r="B70" s="5" t="n">
        <v>-4</v>
      </c>
      <c r="D70" s="5" t="n">
        <v>-11</v>
      </c>
    </row>
    <row r="71" spans="1:5">
      <c r="A71" s="4" t="s">
        <v>1955</v>
      </c>
    </row>
    <row r="72" spans="1:5">
      <c r="A72" s="3" t="s">
        <v>1933</v>
      </c>
    </row>
    <row r="73" spans="1:5">
      <c r="A73" s="4" t="s">
        <v>1934</v>
      </c>
      <c r="B73" s="5" t="n">
        <v>217</v>
      </c>
      <c r="C73" s="4" t="s">
        <v>1947</v>
      </c>
      <c r="D73" s="5" t="n">
        <v>-23</v>
      </c>
      <c r="E73" s="4" t="s">
        <v>1948</v>
      </c>
    </row>
    <row r="74" spans="1:5">
      <c r="A74" s="4" t="s">
        <v>1935</v>
      </c>
      <c r="B74" s="5" t="n">
        <v>-559</v>
      </c>
      <c r="C74" s="4" t="s">
        <v>1949</v>
      </c>
      <c r="D74" s="5" t="n">
        <v>215</v>
      </c>
      <c r="E74" s="4" t="s">
        <v>1950</v>
      </c>
    </row>
    <row r="75" spans="1:5">
      <c r="A75" s="4" t="s">
        <v>1937</v>
      </c>
      <c r="B75" s="5" t="n">
        <v>-341</v>
      </c>
      <c r="D75" s="5" t="n">
        <v>192</v>
      </c>
    </row>
    <row r="76" spans="1:5">
      <c r="A76" s="4" t="s">
        <v>1956</v>
      </c>
    </row>
    <row r="77" spans="1:5">
      <c r="A77" s="3" t="s">
        <v>1933</v>
      </c>
    </row>
    <row r="78" spans="1:5">
      <c r="A78" s="4" t="s">
        <v>1937</v>
      </c>
      <c r="B78" s="5" t="n">
        <v>362</v>
      </c>
      <c r="D78" s="5" t="n">
        <v>164</v>
      </c>
    </row>
    <row r="79" spans="1:5">
      <c r="A79" s="4" t="s">
        <v>272</v>
      </c>
    </row>
    <row r="80" spans="1:5">
      <c r="A80" s="3" t="s">
        <v>1933</v>
      </c>
    </row>
    <row r="81" spans="1:5">
      <c r="A81" s="4" t="s">
        <v>1937</v>
      </c>
      <c r="B81" s="6" t="n">
        <v>-160</v>
      </c>
      <c r="D81" s="6" t="n">
        <v>438</v>
      </c>
    </row>
    <row r="82" spans="1:5"/>
    <row r="83" spans="1:5">
      <c r="A83" s="4" t="s">
        <v>98</v>
      </c>
      <c r="B83" s="4" t="s">
        <v>1957</v>
      </c>
    </row>
    <row r="84" spans="1:5">
      <c r="A84" s="4" t="s">
        <v>1465</v>
      </c>
      <c r="B84" s="4" t="s">
        <v>1957</v>
      </c>
    </row>
    <row r="85" spans="1:5">
      <c r="A85" s="4" t="s">
        <v>1717</v>
      </c>
      <c r="B85" s="4" t="s">
        <v>1958</v>
      </c>
    </row>
    <row r="86" spans="1:5">
      <c r="A86" s="4" t="s">
        <v>1936</v>
      </c>
      <c r="B86" s="4" t="s">
        <v>1958</v>
      </c>
    </row>
    <row r="87" spans="1:5">
      <c r="A87" s="4" t="s">
        <v>1947</v>
      </c>
      <c r="B87" s="4" t="s">
        <v>1957</v>
      </c>
    </row>
    <row r="88" spans="1:5">
      <c r="A88" s="4" t="s">
        <v>1948</v>
      </c>
      <c r="B88" s="4" t="s">
        <v>1957</v>
      </c>
    </row>
    <row r="89" spans="1:5">
      <c r="A89" s="4" t="s">
        <v>1949</v>
      </c>
      <c r="B89" s="4" t="s">
        <v>1958</v>
      </c>
    </row>
    <row r="90" spans="1:5">
      <c r="A90" s="4" t="s">
        <v>1950</v>
      </c>
      <c r="B90" s="4" t="s">
        <v>1958</v>
      </c>
    </row>
  </sheetData>
  <mergeCells count="13">
    <mergeCell ref="A1:A2"/>
    <mergeCell ref="B1:E1"/>
    <mergeCell ref="B2:C2"/>
    <mergeCell ref="D2:E2"/>
    <mergeCell ref="A82:E82"/>
    <mergeCell ref="B83:E83"/>
    <mergeCell ref="B84:E84"/>
    <mergeCell ref="B85:E85"/>
    <mergeCell ref="B86:E86"/>
    <mergeCell ref="B87:E87"/>
    <mergeCell ref="B88:E88"/>
    <mergeCell ref="B89:E89"/>
    <mergeCell ref="B90:E90"/>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6</v>
      </c>
    </row>
    <row r="3" spans="1:2">
      <c r="A3" s="3" t="s">
        <v>386</v>
      </c>
    </row>
    <row r="4" spans="1:2">
      <c r="A4" s="4" t="s">
        <v>387</v>
      </c>
      <c r="B4" s="4" t="s">
        <v>3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9</v>
      </c>
      <c r="B1" s="2" t="s">
        <v>1</v>
      </c>
    </row>
    <row r="2" spans="1:3">
      <c r="B2" s="2" t="s">
        <v>26</v>
      </c>
      <c r="C2" s="2" t="s">
        <v>166</v>
      </c>
    </row>
    <row r="3" spans="1:3">
      <c r="A3" s="3" t="s">
        <v>1960</v>
      </c>
    </row>
    <row r="4" spans="1:3">
      <c r="A4" s="4" t="s">
        <v>171</v>
      </c>
      <c r="B4" s="6" t="n">
        <v>84</v>
      </c>
      <c r="C4" s="6" t="n">
        <v>212</v>
      </c>
    </row>
    <row r="5" spans="1:3">
      <c r="A5" s="4" t="s">
        <v>1961</v>
      </c>
    </row>
    <row r="6" spans="1:3">
      <c r="A6" s="3" t="s">
        <v>1960</v>
      </c>
    </row>
    <row r="7" spans="1:3">
      <c r="A7" s="4" t="s">
        <v>171</v>
      </c>
      <c r="C7" s="5" t="n">
        <v>106</v>
      </c>
    </row>
    <row r="8" spans="1:3">
      <c r="A8" s="4" t="s">
        <v>1962</v>
      </c>
    </row>
    <row r="9" spans="1:3">
      <c r="A9" s="3" t="s">
        <v>1960</v>
      </c>
    </row>
    <row r="10" spans="1:3">
      <c r="A10" s="4" t="s">
        <v>171</v>
      </c>
      <c r="B10" s="5" t="n">
        <v>73</v>
      </c>
      <c r="C10" s="5" t="n">
        <v>106</v>
      </c>
    </row>
    <row r="11" spans="1:3">
      <c r="A11" s="4" t="s">
        <v>1944</v>
      </c>
    </row>
    <row r="12" spans="1:3">
      <c r="A12" s="3" t="s">
        <v>1960</v>
      </c>
    </row>
    <row r="13" spans="1:3">
      <c r="A13" s="4" t="s">
        <v>171</v>
      </c>
      <c r="B13" s="5" t="n">
        <v>11</v>
      </c>
      <c r="C13" s="5" t="n">
        <v>0</v>
      </c>
    </row>
    <row r="14" spans="1:3">
      <c r="A14" s="4" t="s">
        <v>272</v>
      </c>
    </row>
    <row r="15" spans="1:3">
      <c r="A15" s="3" t="s">
        <v>1960</v>
      </c>
    </row>
    <row r="16" spans="1:3">
      <c r="A16" s="4" t="s">
        <v>171</v>
      </c>
      <c r="B16" s="6" t="n">
        <v>84</v>
      </c>
      <c r="C16" s="6" t="n">
        <v>212</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3</v>
      </c>
      <c r="B1" s="2" t="s">
        <v>1</v>
      </c>
    </row>
    <row r="2" spans="1:3">
      <c r="B2" s="2" t="s">
        <v>26</v>
      </c>
      <c r="C2" s="2" t="s">
        <v>166</v>
      </c>
    </row>
    <row r="3" spans="1:3">
      <c r="A3" s="3" t="s">
        <v>490</v>
      </c>
    </row>
    <row r="4" spans="1:3">
      <c r="A4" s="4" t="s">
        <v>172</v>
      </c>
      <c r="B4" s="6" t="n">
        <v>14</v>
      </c>
      <c r="C4" s="6" t="n">
        <v>-8</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4</v>
      </c>
      <c r="B1" s="2" t="s">
        <v>1</v>
      </c>
    </row>
    <row r="2" spans="1:3">
      <c r="B2" s="2" t="s">
        <v>26</v>
      </c>
      <c r="C2" s="2" t="s">
        <v>166</v>
      </c>
    </row>
    <row r="3" spans="1:3">
      <c r="A3" s="3" t="s">
        <v>494</v>
      </c>
    </row>
    <row r="4" spans="1:3">
      <c r="A4" s="4" t="s">
        <v>1965</v>
      </c>
      <c r="B4" s="6" t="n">
        <v>1399</v>
      </c>
      <c r="C4" s="6" t="n">
        <v>1386</v>
      </c>
    </row>
    <row r="5" spans="1:3">
      <c r="A5" s="4" t="s">
        <v>1966</v>
      </c>
      <c r="B5" s="5" t="n">
        <v>520</v>
      </c>
      <c r="C5" s="5" t="n">
        <v>444</v>
      </c>
    </row>
    <row r="6" spans="1:3">
      <c r="A6" s="4" t="s">
        <v>1967</v>
      </c>
      <c r="B6" s="5" t="n">
        <v>299</v>
      </c>
      <c r="C6" s="5" t="n">
        <v>296</v>
      </c>
    </row>
    <row r="7" spans="1:3">
      <c r="A7" s="4" t="s">
        <v>1968</v>
      </c>
      <c r="B7" s="5" t="n">
        <v>225</v>
      </c>
      <c r="C7" s="5" t="n">
        <v>247</v>
      </c>
    </row>
    <row r="8" spans="1:3">
      <c r="A8" s="4" t="s">
        <v>1969</v>
      </c>
      <c r="B8" s="5" t="n">
        <v>196</v>
      </c>
      <c r="C8" s="5" t="n">
        <v>198</v>
      </c>
    </row>
    <row r="9" spans="1:3">
      <c r="A9" s="4" t="s">
        <v>1970</v>
      </c>
      <c r="B9" s="5" t="n">
        <v>192</v>
      </c>
      <c r="C9" s="5" t="n">
        <v>216</v>
      </c>
    </row>
    <row r="10" spans="1:3">
      <c r="A10" s="4" t="s">
        <v>1971</v>
      </c>
      <c r="B10" s="5" t="n">
        <v>117</v>
      </c>
      <c r="C10" s="5" t="n">
        <v>122</v>
      </c>
    </row>
    <row r="11" spans="1:3">
      <c r="A11" s="4" t="s">
        <v>1972</v>
      </c>
      <c r="B11" s="5" t="n">
        <v>94</v>
      </c>
      <c r="C11" s="5" t="n">
        <v>104</v>
      </c>
    </row>
    <row r="12" spans="1:3">
      <c r="A12" s="4" t="s">
        <v>1973</v>
      </c>
      <c r="B12" s="5" t="n">
        <v>98</v>
      </c>
      <c r="C12" s="5" t="n">
        <v>97</v>
      </c>
    </row>
    <row r="13" spans="1:3">
      <c r="A13" s="4" t="s">
        <v>1974</v>
      </c>
      <c r="B13" s="5" t="n">
        <v>63</v>
      </c>
      <c r="C13" s="5" t="n">
        <v>62</v>
      </c>
    </row>
    <row r="14" spans="1:3">
      <c r="A14" s="4" t="s">
        <v>1975</v>
      </c>
      <c r="B14" s="5" t="n">
        <v>23</v>
      </c>
      <c r="C14" s="5" t="n">
        <v>24</v>
      </c>
    </row>
    <row r="15" spans="1:3">
      <c r="A15" s="4" t="s">
        <v>1976</v>
      </c>
      <c r="B15" s="5" t="n">
        <v>360</v>
      </c>
      <c r="C15" s="5" t="n">
        <v>355</v>
      </c>
    </row>
    <row r="16" spans="1:3">
      <c r="A16" s="4" t="s">
        <v>1977</v>
      </c>
      <c r="B16" s="6" t="n">
        <v>3585</v>
      </c>
      <c r="C16" s="6" t="n">
        <v>3551</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8</v>
      </c>
      <c r="B1" s="2" t="s">
        <v>1</v>
      </c>
    </row>
    <row r="2" spans="1:3">
      <c r="B2" s="2" t="s">
        <v>26</v>
      </c>
      <c r="C2" s="2" t="s">
        <v>166</v>
      </c>
    </row>
    <row r="3" spans="1:3">
      <c r="A3" s="3" t="s">
        <v>494</v>
      </c>
    </row>
    <row r="4" spans="1:3">
      <c r="A4" s="4" t="s">
        <v>1979</v>
      </c>
      <c r="B4" s="6" t="n">
        <v>719</v>
      </c>
      <c r="C4" s="6" t="n">
        <v>717</v>
      </c>
    </row>
    <row r="5" spans="1:3">
      <c r="A5" s="4" t="s">
        <v>1980</v>
      </c>
      <c r="B5" s="5" t="n">
        <v>49</v>
      </c>
      <c r="C5" s="5" t="n">
        <v>52</v>
      </c>
    </row>
    <row r="6" spans="1:3">
      <c r="A6" s="4" t="s">
        <v>1981</v>
      </c>
      <c r="B6" s="5" t="n">
        <v>35</v>
      </c>
      <c r="C6" s="5" t="n">
        <v>29</v>
      </c>
    </row>
    <row r="7" spans="1:3">
      <c r="A7" s="4" t="s">
        <v>1982</v>
      </c>
      <c r="B7" s="5" t="n">
        <v>290</v>
      </c>
      <c r="C7" s="5" t="n">
        <v>297</v>
      </c>
    </row>
    <row r="8" spans="1:3">
      <c r="A8" s="4" t="s">
        <v>1983</v>
      </c>
      <c r="B8" s="6" t="n">
        <v>-1093</v>
      </c>
      <c r="C8" s="6" t="n">
        <v>-1095</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4</v>
      </c>
      <c r="B1" s="2" t="s">
        <v>1</v>
      </c>
    </row>
    <row r="2" spans="1:3">
      <c r="B2" s="2" t="s">
        <v>26</v>
      </c>
      <c r="C2" s="2" t="s">
        <v>166</v>
      </c>
    </row>
    <row r="3" spans="1:3">
      <c r="A3" s="3" t="s">
        <v>498</v>
      </c>
    </row>
    <row r="4" spans="1:3">
      <c r="A4" s="4" t="s">
        <v>1985</v>
      </c>
      <c r="B4" s="6" t="n">
        <v>130</v>
      </c>
      <c r="C4" s="6" t="n">
        <v>683</v>
      </c>
    </row>
    <row r="5" spans="1:3">
      <c r="A5" s="4" t="s">
        <v>1986</v>
      </c>
      <c r="B5" s="5" t="n">
        <v>102</v>
      </c>
      <c r="C5" s="5" t="n">
        <v>623</v>
      </c>
    </row>
    <row r="6" spans="1:3">
      <c r="A6" s="4" t="s">
        <v>1987</v>
      </c>
      <c r="B6" s="5" t="n">
        <v>21</v>
      </c>
      <c r="C6" s="5" t="n">
        <v>59</v>
      </c>
    </row>
    <row r="7" spans="1:3">
      <c r="A7" s="4" t="s">
        <v>1988</v>
      </c>
      <c r="B7" s="5" t="n">
        <v>7</v>
      </c>
      <c r="C7" s="5" t="n">
        <v>1</v>
      </c>
    </row>
    <row r="8" spans="1:3">
      <c r="A8" s="4" t="s">
        <v>176</v>
      </c>
      <c r="B8" s="5" t="n">
        <v>324</v>
      </c>
      <c r="C8" s="5" t="n">
        <v>139</v>
      </c>
    </row>
    <row r="9" spans="1:3">
      <c r="A9" s="4" t="s">
        <v>1989</v>
      </c>
      <c r="B9" s="5" t="n">
        <v>5</v>
      </c>
    </row>
    <row r="10" spans="1:3">
      <c r="A10" s="4" t="s">
        <v>178</v>
      </c>
      <c r="B10" s="5" t="n">
        <v>107</v>
      </c>
      <c r="C10" s="5" t="n">
        <v>-88</v>
      </c>
    </row>
    <row r="11" spans="1:3">
      <c r="A11" s="4" t="s">
        <v>179</v>
      </c>
      <c r="B11" s="5" t="n">
        <v>51</v>
      </c>
      <c r="C11" s="5" t="n">
        <v>-193</v>
      </c>
    </row>
    <row r="12" spans="1:3">
      <c r="A12" s="4" t="s">
        <v>1990</v>
      </c>
      <c r="B12" s="5" t="n">
        <v>618</v>
      </c>
      <c r="C12" s="5" t="n">
        <v>541</v>
      </c>
    </row>
    <row r="13" spans="1:3">
      <c r="A13" s="4" t="s">
        <v>180</v>
      </c>
      <c r="B13" s="5" t="n">
        <v>90</v>
      </c>
      <c r="C13" s="5" t="n">
        <v>528</v>
      </c>
    </row>
    <row r="14" spans="1:3">
      <c r="A14" s="4" t="s">
        <v>1991</v>
      </c>
      <c r="B14" s="6" t="n">
        <v>708</v>
      </c>
      <c r="C14" s="6" t="n">
        <v>1069</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2</v>
      </c>
      <c r="B1" s="2" t="s">
        <v>26</v>
      </c>
      <c r="C1" s="2" t="s">
        <v>166</v>
      </c>
    </row>
    <row r="2" spans="1:3">
      <c r="A2" s="4" t="s">
        <v>1993</v>
      </c>
    </row>
    <row r="3" spans="1:3">
      <c r="A3" s="3" t="s">
        <v>1994</v>
      </c>
    </row>
    <row r="4" spans="1:3">
      <c r="A4" s="4" t="s">
        <v>1995</v>
      </c>
      <c r="B4" s="6" t="n">
        <v>222</v>
      </c>
      <c r="C4" s="6" t="n">
        <v>448</v>
      </c>
    </row>
    <row r="5" spans="1:3">
      <c r="A5" s="4" t="s">
        <v>1996</v>
      </c>
    </row>
    <row r="6" spans="1:3">
      <c r="A6" s="3" t="s">
        <v>1994</v>
      </c>
    </row>
    <row r="7" spans="1:3">
      <c r="A7" s="4" t="s">
        <v>1995</v>
      </c>
      <c r="B7" s="5" t="n">
        <v>33</v>
      </c>
      <c r="C7" s="5" t="n">
        <v>546</v>
      </c>
    </row>
    <row r="8" spans="1:3">
      <c r="A8" s="4" t="s">
        <v>1997</v>
      </c>
    </row>
    <row r="9" spans="1:3">
      <c r="A9" s="3" t="s">
        <v>1994</v>
      </c>
    </row>
    <row r="10" spans="1:3">
      <c r="A10" s="4" t="s">
        <v>1995</v>
      </c>
      <c r="B10" s="5" t="n">
        <v>-85</v>
      </c>
      <c r="C10" s="5" t="n">
        <v>44</v>
      </c>
    </row>
    <row r="11" spans="1:3">
      <c r="A11" s="4" t="s">
        <v>1998</v>
      </c>
    </row>
    <row r="12" spans="1:3">
      <c r="A12" s="3" t="s">
        <v>1994</v>
      </c>
    </row>
    <row r="13" spans="1:3">
      <c r="A13" s="4" t="s">
        <v>1995</v>
      </c>
      <c r="B13" s="5" t="n">
        <v>186</v>
      </c>
      <c r="C13" s="5" t="n">
        <v>-410</v>
      </c>
    </row>
    <row r="14" spans="1:3">
      <c r="A14" s="4" t="s">
        <v>1999</v>
      </c>
    </row>
    <row r="15" spans="1:3">
      <c r="A15" s="3" t="s">
        <v>1994</v>
      </c>
    </row>
    <row r="16" spans="1:3">
      <c r="A16" s="4" t="s">
        <v>1995</v>
      </c>
      <c r="B16" s="5" t="n">
        <v>219</v>
      </c>
      <c r="C16" s="5" t="n">
        <v>-97</v>
      </c>
    </row>
    <row r="17" spans="1:3">
      <c r="A17" s="4" t="s">
        <v>1521</v>
      </c>
    </row>
    <row r="18" spans="1:3">
      <c r="A18" s="3" t="s">
        <v>1994</v>
      </c>
    </row>
    <row r="19" spans="1:3">
      <c r="A19" s="4" t="s">
        <v>1995</v>
      </c>
      <c r="B19" s="5" t="n">
        <v>42</v>
      </c>
      <c r="C19" s="5" t="n">
        <v>10</v>
      </c>
    </row>
    <row r="20" spans="1:3">
      <c r="A20" s="4" t="s">
        <v>272</v>
      </c>
    </row>
    <row r="21" spans="1:3">
      <c r="A21" s="3" t="s">
        <v>1994</v>
      </c>
    </row>
    <row r="22" spans="1:3">
      <c r="A22" s="4" t="s">
        <v>1995</v>
      </c>
      <c r="B22" s="6" t="n">
        <v>618</v>
      </c>
      <c r="C22" s="6" t="n">
        <v>54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0</v>
      </c>
      <c r="B1" s="2" t="s">
        <v>1</v>
      </c>
    </row>
    <row r="2" spans="1:3">
      <c r="B2" s="2" t="s">
        <v>26</v>
      </c>
      <c r="C2" s="2" t="s">
        <v>166</v>
      </c>
    </row>
    <row r="3" spans="1:3">
      <c r="A3" s="3" t="s">
        <v>502</v>
      </c>
    </row>
    <row r="4" spans="1:3">
      <c r="A4" s="4" t="s">
        <v>2001</v>
      </c>
      <c r="B4" s="6" t="n">
        <v>246</v>
      </c>
      <c r="C4" s="6" t="n">
        <v>390</v>
      </c>
    </row>
    <row r="5" spans="1:3">
      <c r="A5" s="4" t="s">
        <v>2002</v>
      </c>
      <c r="B5" s="5" t="n">
        <v>156</v>
      </c>
      <c r="C5" s="5" t="n">
        <v>251</v>
      </c>
    </row>
    <row r="6" spans="1:3">
      <c r="A6" s="4" t="s">
        <v>2003</v>
      </c>
      <c r="B6" s="5" t="n">
        <v>263</v>
      </c>
      <c r="C6" s="5" t="n">
        <v>172</v>
      </c>
    </row>
    <row r="7" spans="1:3">
      <c r="A7" s="4" t="s">
        <v>2004</v>
      </c>
      <c r="B7" s="5" t="n">
        <v>19</v>
      </c>
      <c r="C7" s="5" t="n">
        <v>34</v>
      </c>
    </row>
    <row r="8" spans="1:3">
      <c r="A8" s="4" t="s">
        <v>2005</v>
      </c>
      <c r="B8" s="6" t="n">
        <v>509</v>
      </c>
      <c r="C8" s="6" t="n">
        <v>562</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6</v>
      </c>
      <c r="B1" s="2" t="s">
        <v>1</v>
      </c>
    </row>
    <row r="2" spans="1:3">
      <c r="B2" s="2" t="s">
        <v>26</v>
      </c>
      <c r="C2" s="2" t="s">
        <v>166</v>
      </c>
    </row>
    <row r="3" spans="1:3">
      <c r="A3" s="3" t="s">
        <v>502</v>
      </c>
    </row>
    <row r="4" spans="1:3">
      <c r="A4" s="4" t="s">
        <v>2007</v>
      </c>
      <c r="B4" s="6" t="n">
        <v>165</v>
      </c>
      <c r="C4" s="6" t="n">
        <v>266</v>
      </c>
    </row>
    <row r="5" spans="1:3">
      <c r="A5" s="4" t="s">
        <v>2008</v>
      </c>
      <c r="B5" s="5" t="n">
        <v>143</v>
      </c>
      <c r="C5" s="5" t="n">
        <v>218</v>
      </c>
    </row>
    <row r="6" spans="1:3">
      <c r="A6" s="4" t="s">
        <v>2009</v>
      </c>
      <c r="B6" s="5" t="n">
        <v>727</v>
      </c>
      <c r="C6" s="5" t="n">
        <v>679</v>
      </c>
    </row>
    <row r="7" spans="1:3">
      <c r="A7" s="4" t="s">
        <v>2010</v>
      </c>
      <c r="B7" s="6" t="n">
        <v>-893</v>
      </c>
      <c r="C7" s="6" t="n">
        <v>-945</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1</v>
      </c>
      <c r="B1" s="2" t="s">
        <v>1</v>
      </c>
    </row>
    <row r="2" spans="1:3">
      <c r="B2" s="2" t="s">
        <v>26</v>
      </c>
      <c r="C2" s="2" t="s">
        <v>166</v>
      </c>
    </row>
    <row r="3" spans="1:3">
      <c r="A3" s="3" t="s">
        <v>506</v>
      </c>
    </row>
    <row r="4" spans="1:3">
      <c r="A4" s="4" t="s">
        <v>183</v>
      </c>
      <c r="B4" s="6" t="n">
        <v>1609</v>
      </c>
      <c r="C4" s="6" t="n">
        <v>1863</v>
      </c>
    </row>
    <row r="5" spans="1:3">
      <c r="A5" s="4" t="s">
        <v>184</v>
      </c>
      <c r="B5" s="5" t="n">
        <v>-1093</v>
      </c>
      <c r="C5" s="5" t="n">
        <v>-1295</v>
      </c>
    </row>
    <row r="6" spans="1:3">
      <c r="A6" s="4" t="s">
        <v>2012</v>
      </c>
      <c r="B6" s="6" t="n">
        <v>516</v>
      </c>
      <c r="C6" s="6" t="n">
        <v>568</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3</v>
      </c>
      <c r="B1" s="2" t="s">
        <v>1</v>
      </c>
    </row>
    <row r="2" spans="1:3">
      <c r="B2" s="2" t="s">
        <v>26</v>
      </c>
      <c r="C2" s="2" t="s">
        <v>166</v>
      </c>
    </row>
    <row r="3" spans="1:3">
      <c r="A3" s="3" t="s">
        <v>510</v>
      </c>
    </row>
    <row r="4" spans="1:3">
      <c r="A4" s="4" t="s">
        <v>2014</v>
      </c>
      <c r="B4" s="6" t="n">
        <v>2448</v>
      </c>
      <c r="C4" s="6" t="n">
        <v>2590</v>
      </c>
    </row>
    <row r="5" spans="1:3">
      <c r="A5" s="4" t="s">
        <v>2015</v>
      </c>
      <c r="B5" s="5" t="n">
        <v>372</v>
      </c>
      <c r="C5" s="5" t="n">
        <v>394</v>
      </c>
    </row>
    <row r="6" spans="1:3">
      <c r="A6" s="4" t="s">
        <v>1842</v>
      </c>
      <c r="B6" s="5" t="n">
        <v>51</v>
      </c>
      <c r="C6" s="5" t="n">
        <v>52</v>
      </c>
    </row>
    <row r="7" spans="1:3">
      <c r="A7" s="4" t="s">
        <v>1843</v>
      </c>
      <c r="B7" s="5" t="n">
        <v>30</v>
      </c>
      <c r="C7" s="5" t="n">
        <v>32</v>
      </c>
    </row>
    <row r="8" spans="1:3">
      <c r="A8" s="4" t="s">
        <v>2016</v>
      </c>
      <c r="B8" s="5" t="n">
        <v>224</v>
      </c>
      <c r="C8" s="5" t="n">
        <v>256</v>
      </c>
    </row>
    <row r="9" spans="1:3">
      <c r="A9" s="4" t="s">
        <v>2017</v>
      </c>
      <c r="B9" s="6" t="n">
        <v>-3125</v>
      </c>
      <c r="C9" s="6" t="n">
        <v>-332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6</v>
      </c>
    </row>
    <row r="3" spans="1:2">
      <c r="A3" s="3" t="s">
        <v>390</v>
      </c>
    </row>
    <row r="4" spans="1:2">
      <c r="A4" s="4" t="s">
        <v>391</v>
      </c>
      <c r="B4" s="4" t="s">
        <v>39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8</v>
      </c>
      <c r="B1" s="2" t="s">
        <v>1</v>
      </c>
    </row>
    <row r="2" spans="1:3">
      <c r="B2" s="2" t="s">
        <v>26</v>
      </c>
      <c r="C2" s="2" t="s">
        <v>166</v>
      </c>
    </row>
    <row r="3" spans="1:3">
      <c r="A3" s="4" t="s">
        <v>2019</v>
      </c>
    </row>
    <row r="4" spans="1:3">
      <c r="A4" s="3" t="s">
        <v>2020</v>
      </c>
    </row>
    <row r="5" spans="1:3">
      <c r="A5" s="4" t="s">
        <v>2021</v>
      </c>
      <c r="B5" s="5" t="n">
        <v>60623</v>
      </c>
      <c r="C5" s="5" t="n">
        <v>60873</v>
      </c>
    </row>
    <row r="6" spans="1:3">
      <c r="A6" s="4" t="s">
        <v>2022</v>
      </c>
    </row>
    <row r="7" spans="1:3">
      <c r="A7" s="3" t="s">
        <v>2020</v>
      </c>
    </row>
    <row r="8" spans="1:3">
      <c r="A8" s="4" t="s">
        <v>2021</v>
      </c>
      <c r="B8" s="5" t="n">
        <v>71258</v>
      </c>
      <c r="C8" s="5" t="n">
        <v>72051</v>
      </c>
    </row>
    <row r="9" spans="1:3">
      <c r="A9" s="4" t="s">
        <v>2023</v>
      </c>
    </row>
    <row r="10" spans="1:3">
      <c r="A10" s="3" t="s">
        <v>2020</v>
      </c>
    </row>
    <row r="11" spans="1:3">
      <c r="A11" s="4" t="s">
        <v>2021</v>
      </c>
      <c r="B11" s="5" t="n">
        <v>13178</v>
      </c>
      <c r="C11" s="5" t="n">
        <v>13655</v>
      </c>
    </row>
    <row r="12" spans="1:3">
      <c r="A12" s="4" t="s">
        <v>2024</v>
      </c>
    </row>
    <row r="13" spans="1:3">
      <c r="A13" s="3" t="s">
        <v>2020</v>
      </c>
    </row>
    <row r="14" spans="1:3">
      <c r="A14" s="4" t="s">
        <v>2021</v>
      </c>
      <c r="B14" s="5" t="n">
        <v>13178</v>
      </c>
      <c r="C14" s="5" t="n">
        <v>13372</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025</v>
      </c>
      <c r="C1" s="2" t="s">
        <v>1</v>
      </c>
    </row>
    <row r="2" spans="1:4">
      <c r="C2" s="2" t="s">
        <v>26</v>
      </c>
      <c r="D2" s="2" t="s">
        <v>166</v>
      </c>
    </row>
    <row r="3" spans="1:4">
      <c r="A3" s="3" t="s">
        <v>510</v>
      </c>
    </row>
    <row r="4" spans="1:4">
      <c r="A4" s="4" t="s">
        <v>2026</v>
      </c>
      <c r="C4" s="6" t="n">
        <v>558</v>
      </c>
      <c r="D4" s="6" t="n">
        <v>499</v>
      </c>
    </row>
    <row r="5" spans="1:4">
      <c r="A5" s="4" t="s">
        <v>2027</v>
      </c>
      <c r="C5" s="5" t="n">
        <v>120</v>
      </c>
      <c r="D5" s="5" t="n">
        <v>149</v>
      </c>
    </row>
    <row r="6" spans="1:4">
      <c r="A6" s="4" t="s">
        <v>2028</v>
      </c>
      <c r="C6" s="5" t="n">
        <v>175</v>
      </c>
      <c r="D6" s="5" t="n">
        <v>186</v>
      </c>
    </row>
    <row r="7" spans="1:4">
      <c r="A7" s="4" t="s">
        <v>2029</v>
      </c>
      <c r="C7" s="5" t="n">
        <v>495</v>
      </c>
      <c r="D7" s="5" t="n">
        <v>528</v>
      </c>
    </row>
    <row r="8" spans="1:4">
      <c r="A8" s="4" t="s">
        <v>2030</v>
      </c>
      <c r="B8" s="4" t="s">
        <v>98</v>
      </c>
      <c r="C8" s="5" t="n">
        <v>283</v>
      </c>
      <c r="D8" s="5" t="n">
        <v>299</v>
      </c>
    </row>
    <row r="9" spans="1:4">
      <c r="A9" s="4" t="s">
        <v>2031</v>
      </c>
      <c r="C9" s="5" t="n">
        <v>220</v>
      </c>
      <c r="D9" s="5" t="n">
        <v>237</v>
      </c>
    </row>
    <row r="10" spans="1:4">
      <c r="A10" s="4" t="s">
        <v>2032</v>
      </c>
      <c r="C10" s="5" t="n">
        <v>644</v>
      </c>
      <c r="D10" s="5" t="n">
        <v>676</v>
      </c>
    </row>
    <row r="11" spans="1:4">
      <c r="A11" s="4" t="s">
        <v>2033</v>
      </c>
      <c r="C11" s="6" t="n">
        <v>-2211</v>
      </c>
      <c r="D11" s="6" t="n">
        <v>-2275</v>
      </c>
    </row>
    <row r="12" spans="1:4"/>
    <row r="13" spans="1:4">
      <c r="A13" s="4" t="s">
        <v>98</v>
      </c>
      <c r="B13" s="4" t="s">
        <v>2034</v>
      </c>
    </row>
  </sheetData>
  <mergeCells count="4">
    <mergeCell ref="A1:B2"/>
    <mergeCell ref="C1:D1"/>
    <mergeCell ref="A12:C12"/>
    <mergeCell ref="B13:C13"/>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035</v>
      </c>
      <c r="B1" s="2" t="s">
        <v>1</v>
      </c>
    </row>
    <row r="2" spans="1:3">
      <c r="B2" s="2" t="s">
        <v>26</v>
      </c>
      <c r="C2" s="2" t="s">
        <v>166</v>
      </c>
    </row>
    <row r="3" spans="1:3">
      <c r="A3" s="3" t="s">
        <v>2036</v>
      </c>
    </row>
    <row r="4" spans="1:3">
      <c r="A4" s="4" t="s">
        <v>307</v>
      </c>
      <c r="B4" s="6" t="n">
        <v>606</v>
      </c>
      <c r="C4" s="6" t="n">
        <v>712</v>
      </c>
    </row>
    <row r="5" spans="1:3">
      <c r="A5" s="4" t="s">
        <v>2037</v>
      </c>
    </row>
    <row r="6" spans="1:3">
      <c r="A6" s="3" t="s">
        <v>2036</v>
      </c>
    </row>
    <row r="7" spans="1:3">
      <c r="A7" s="4" t="s">
        <v>307</v>
      </c>
      <c r="B7" s="5" t="n">
        <v>297</v>
      </c>
      <c r="C7" s="5" t="n">
        <v>355</v>
      </c>
    </row>
    <row r="8" spans="1:3">
      <c r="A8" s="4" t="s">
        <v>2038</v>
      </c>
    </row>
    <row r="9" spans="1:3">
      <c r="A9" s="3" t="s">
        <v>2036</v>
      </c>
    </row>
    <row r="10" spans="1:3">
      <c r="A10" s="4" t="s">
        <v>307</v>
      </c>
      <c r="B10" s="5" t="n">
        <v>295</v>
      </c>
      <c r="C10" s="5" t="n">
        <v>348</v>
      </c>
    </row>
    <row r="11" spans="1:3">
      <c r="A11" s="4" t="s">
        <v>2039</v>
      </c>
    </row>
    <row r="12" spans="1:3">
      <c r="A12" s="3" t="s">
        <v>2036</v>
      </c>
    </row>
    <row r="13" spans="1:3">
      <c r="A13" s="4" t="s">
        <v>307</v>
      </c>
      <c r="B13" s="5" t="n">
        <v>2</v>
      </c>
      <c r="C13" s="5" t="n">
        <v>7</v>
      </c>
    </row>
    <row r="14" spans="1:3">
      <c r="A14" s="4" t="s">
        <v>2040</v>
      </c>
    </row>
    <row r="15" spans="1:3">
      <c r="A15" s="3" t="s">
        <v>2036</v>
      </c>
    </row>
    <row r="16" spans="1:3">
      <c r="A16" s="4" t="s">
        <v>307</v>
      </c>
      <c r="B16" s="5" t="n">
        <v>0</v>
      </c>
      <c r="C16" s="5" t="n">
        <v>0</v>
      </c>
    </row>
    <row r="17" spans="1:3">
      <c r="A17" s="4" t="s">
        <v>2041</v>
      </c>
    </row>
    <row r="18" spans="1:3">
      <c r="A18" s="3" t="s">
        <v>2036</v>
      </c>
    </row>
    <row r="19" spans="1:3">
      <c r="A19" s="4" t="s">
        <v>307</v>
      </c>
      <c r="B19" s="5" t="n">
        <v>309</v>
      </c>
      <c r="C19" s="5" t="n">
        <v>357</v>
      </c>
    </row>
    <row r="20" spans="1:3">
      <c r="A20" s="4" t="s">
        <v>272</v>
      </c>
    </row>
    <row r="21" spans="1:3">
      <c r="A21" s="3" t="s">
        <v>2036</v>
      </c>
    </row>
    <row r="22" spans="1:3">
      <c r="A22" s="4" t="s">
        <v>307</v>
      </c>
      <c r="B22" s="6" t="n">
        <v>606</v>
      </c>
      <c r="C22" s="6" t="n">
        <v>712</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42</v>
      </c>
      <c r="B1" s="2" t="s">
        <v>1</v>
      </c>
    </row>
    <row r="2" spans="1:3">
      <c r="B2" s="2" t="s">
        <v>26</v>
      </c>
      <c r="C2" s="2" t="s">
        <v>166</v>
      </c>
    </row>
    <row r="3" spans="1:3">
      <c r="A3" s="3" t="s">
        <v>446</v>
      </c>
    </row>
    <row r="4" spans="1:3">
      <c r="A4" s="4" t="s">
        <v>1844</v>
      </c>
      <c r="B4" s="6" t="n">
        <v>57</v>
      </c>
      <c r="C4" s="6" t="n">
        <v>212</v>
      </c>
    </row>
    <row r="5" spans="1:3">
      <c r="A5" s="4" t="s">
        <v>2043</v>
      </c>
      <c r="B5" s="5" t="n">
        <v>0</v>
      </c>
      <c r="C5" s="5" t="n">
        <v>0</v>
      </c>
    </row>
    <row r="6" spans="1:3">
      <c r="A6" s="4" t="s">
        <v>2044</v>
      </c>
      <c r="B6" s="5" t="n">
        <v>-102</v>
      </c>
      <c r="C6" s="5" t="n">
        <v>-81</v>
      </c>
    </row>
    <row r="7" spans="1:3">
      <c r="A7" s="4" t="s">
        <v>2045</v>
      </c>
      <c r="B7" s="5" t="n">
        <v>125</v>
      </c>
      <c r="C7" s="5" t="n">
        <v>131</v>
      </c>
    </row>
    <row r="8" spans="1:3">
      <c r="A8" s="4" t="s">
        <v>2046</v>
      </c>
      <c r="B8" s="5" t="n">
        <v>105</v>
      </c>
      <c r="C8" s="5" t="n">
        <v>102</v>
      </c>
    </row>
    <row r="9" spans="1:3">
      <c r="A9" s="4" t="s">
        <v>2047</v>
      </c>
      <c r="B9" s="6" t="n">
        <v>-185</v>
      </c>
      <c r="C9" s="6" t="n">
        <v>-364</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8</v>
      </c>
      <c r="B1" s="2" t="s">
        <v>1</v>
      </c>
    </row>
    <row r="2" spans="1:3">
      <c r="B2" s="2" t="s">
        <v>26</v>
      </c>
      <c r="C2" s="2" t="s">
        <v>166</v>
      </c>
    </row>
    <row r="3" spans="1:3">
      <c r="A3" s="3" t="s">
        <v>521</v>
      </c>
    </row>
    <row r="4" spans="1:3">
      <c r="A4" s="4" t="s">
        <v>2049</v>
      </c>
      <c r="B4" s="6" t="n">
        <v>0</v>
      </c>
      <c r="C4" s="6" t="n">
        <v>0</v>
      </c>
    </row>
    <row r="5" spans="1:3">
      <c r="A5" s="4" t="s">
        <v>2050</v>
      </c>
      <c r="B5" s="5" t="n">
        <v>-12</v>
      </c>
      <c r="C5" s="5" t="n">
        <v>-8</v>
      </c>
    </row>
    <row r="6" spans="1:3">
      <c r="A6" s="4" t="s">
        <v>2051</v>
      </c>
      <c r="B6" s="5" t="n">
        <v>-12</v>
      </c>
      <c r="C6" s="5" t="n">
        <v>-11</v>
      </c>
    </row>
    <row r="7" spans="1:3">
      <c r="A7" s="4" t="s">
        <v>2052</v>
      </c>
      <c r="B7" s="5" t="n">
        <v>0</v>
      </c>
      <c r="C7" s="5" t="n">
        <v>2</v>
      </c>
    </row>
    <row r="8" spans="1:3">
      <c r="A8" s="4" t="s">
        <v>2053</v>
      </c>
      <c r="B8" s="5" t="n">
        <v>1623</v>
      </c>
      <c r="C8" s="5" t="n">
        <v>1950</v>
      </c>
    </row>
    <row r="9" spans="1:3">
      <c r="A9" s="4" t="s">
        <v>1439</v>
      </c>
      <c r="B9" s="5" t="n">
        <v>-317</v>
      </c>
      <c r="C9" s="5" t="n">
        <v>-238</v>
      </c>
    </row>
    <row r="10" spans="1:3">
      <c r="A10" s="4" t="s">
        <v>2054</v>
      </c>
      <c r="C10" s="5" t="n">
        <v>-1</v>
      </c>
    </row>
    <row r="11" spans="1:3">
      <c r="A11" s="4" t="s">
        <v>2055</v>
      </c>
      <c r="B11" s="6" t="n">
        <v>-1611</v>
      </c>
      <c r="C11" s="6" t="n">
        <v>-1941</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6</v>
      </c>
      <c r="B1" s="2" t="s">
        <v>1</v>
      </c>
    </row>
    <row r="2" spans="1:3">
      <c r="B2" s="2" t="s">
        <v>26</v>
      </c>
      <c r="C2" s="2" t="s">
        <v>166</v>
      </c>
    </row>
    <row r="3" spans="1:3">
      <c r="A3" s="3" t="s">
        <v>525</v>
      </c>
    </row>
    <row r="4" spans="1:3">
      <c r="A4" s="4" t="s">
        <v>197</v>
      </c>
      <c r="B4" s="6" t="n">
        <v>-18</v>
      </c>
      <c r="C4" s="6" t="n">
        <v>-17</v>
      </c>
    </row>
    <row r="5" spans="1:3">
      <c r="A5" s="4" t="s">
        <v>198</v>
      </c>
      <c r="B5" s="5" t="n">
        <v>-3</v>
      </c>
      <c r="C5" s="5" t="n">
        <v>-10</v>
      </c>
    </row>
    <row r="6" spans="1:3">
      <c r="A6" s="4" t="s">
        <v>199</v>
      </c>
      <c r="B6" s="5" t="n">
        <v>21</v>
      </c>
      <c r="C6" s="5" t="n">
        <v>-53</v>
      </c>
    </row>
    <row r="7" spans="1:3">
      <c r="A7" s="4" t="s">
        <v>2057</v>
      </c>
      <c r="B7" s="6" t="n">
        <v>0</v>
      </c>
      <c r="C7" s="6" t="n">
        <v>8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8</v>
      </c>
      <c r="B1" s="2" t="s">
        <v>1</v>
      </c>
    </row>
    <row r="2" spans="1:3">
      <c r="B2" s="2" t="s">
        <v>26</v>
      </c>
      <c r="C2" s="2" t="s">
        <v>166</v>
      </c>
    </row>
    <row r="3" spans="1:3">
      <c r="A3" s="3" t="s">
        <v>529</v>
      </c>
    </row>
    <row r="4" spans="1:3">
      <c r="A4" s="4" t="s">
        <v>2059</v>
      </c>
      <c r="B4" s="6" t="n">
        <v>52</v>
      </c>
      <c r="C4" s="6" t="n">
        <v>6</v>
      </c>
    </row>
    <row r="5" spans="1:3">
      <c r="A5" s="4" t="s">
        <v>2060</v>
      </c>
      <c r="B5" s="5" t="n">
        <v>60</v>
      </c>
      <c r="C5" s="5" t="n">
        <v>44</v>
      </c>
    </row>
    <row r="6" spans="1:3">
      <c r="A6" s="4" t="s">
        <v>2061</v>
      </c>
      <c r="B6" s="5" t="n">
        <v>0</v>
      </c>
      <c r="C6" s="5" t="n">
        <v>-2</v>
      </c>
    </row>
    <row r="7" spans="1:3">
      <c r="A7" s="4" t="s">
        <v>2062</v>
      </c>
      <c r="B7" s="5" t="n">
        <v>-32</v>
      </c>
      <c r="C7" s="5" t="n">
        <v>-19</v>
      </c>
    </row>
    <row r="8" spans="1:3">
      <c r="A8" s="4" t="s">
        <v>2063</v>
      </c>
      <c r="B8" s="6" t="n">
        <v>80</v>
      </c>
      <c r="C8" s="6" t="n">
        <v>3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4</v>
      </c>
      <c r="B1" s="2" t="s">
        <v>1</v>
      </c>
    </row>
    <row r="2" spans="1:3">
      <c r="B2" s="2" t="s">
        <v>26</v>
      </c>
      <c r="C2" s="2" t="s">
        <v>166</v>
      </c>
    </row>
    <row r="3" spans="1:3">
      <c r="A3" s="3" t="s">
        <v>533</v>
      </c>
    </row>
    <row r="4" spans="1:3">
      <c r="A4" s="4" t="s">
        <v>2065</v>
      </c>
      <c r="B4" s="6" t="n">
        <v>70</v>
      </c>
      <c r="C4" s="6" t="n">
        <v>27</v>
      </c>
    </row>
    <row r="5" spans="1:3">
      <c r="A5" s="4" t="s">
        <v>2066</v>
      </c>
      <c r="B5" s="5" t="n">
        <v>-41</v>
      </c>
      <c r="C5" s="5" t="n">
        <v>-52</v>
      </c>
    </row>
    <row r="6" spans="1:3">
      <c r="A6" s="4" t="s">
        <v>2067</v>
      </c>
      <c r="B6" s="5" t="n">
        <v>0</v>
      </c>
      <c r="C6" s="5" t="n">
        <v>7</v>
      </c>
    </row>
    <row r="7" spans="1:3">
      <c r="A7" s="4" t="s">
        <v>2068</v>
      </c>
      <c r="B7" s="5" t="n">
        <v>0</v>
      </c>
      <c r="C7" s="5" t="n">
        <v>0</v>
      </c>
    </row>
    <row r="8" spans="1:3">
      <c r="A8" s="4" t="s">
        <v>2069</v>
      </c>
      <c r="B8" s="6" t="n">
        <v>29</v>
      </c>
      <c r="C8" s="6" t="n">
        <v>-18</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0</v>
      </c>
      <c r="B1" s="2" t="s">
        <v>26</v>
      </c>
      <c r="C1" s="2" t="s">
        <v>27</v>
      </c>
    </row>
    <row r="2" spans="1:3">
      <c r="A2" s="3" t="s">
        <v>2071</v>
      </c>
    </row>
    <row r="3" spans="1:3">
      <c r="A3" s="4" t="s">
        <v>56</v>
      </c>
      <c r="B3" s="6" t="n">
        <v>11783</v>
      </c>
      <c r="C3" s="6" t="n">
        <v>26261</v>
      </c>
    </row>
    <row r="4" spans="1:3">
      <c r="A4" s="4" t="s">
        <v>57</v>
      </c>
      <c r="B4" s="5" t="n">
        <v>377175</v>
      </c>
      <c r="C4" s="5" t="n">
        <v>387621</v>
      </c>
    </row>
    <row r="5" spans="1:3">
      <c r="A5" s="4" t="s">
        <v>99</v>
      </c>
      <c r="B5" s="5" t="n">
        <v>33307</v>
      </c>
      <c r="C5" s="5" t="n">
        <v>54516</v>
      </c>
    </row>
    <row r="6" spans="1:3">
      <c r="A6" s="4" t="s">
        <v>100</v>
      </c>
      <c r="B6" s="5" t="n">
        <v>367312</v>
      </c>
      <c r="C6" s="5" t="n">
        <v>376379</v>
      </c>
    </row>
    <row r="7" spans="1:3">
      <c r="A7" s="4" t="s">
        <v>101</v>
      </c>
      <c r="B7" s="5" t="n">
        <v>62349</v>
      </c>
      <c r="C7" s="5" t="n">
        <v>63915</v>
      </c>
    </row>
    <row r="8" spans="1:3">
      <c r="A8" s="4" t="s">
        <v>163</v>
      </c>
      <c r="B8" s="5" t="n">
        <v>15467</v>
      </c>
      <c r="C8" s="5" t="n">
        <v>16545</v>
      </c>
    </row>
    <row r="9" spans="1:3">
      <c r="A9" s="4" t="s">
        <v>164</v>
      </c>
      <c r="B9" s="5" t="n">
        <v>37638</v>
      </c>
      <c r="C9" s="5" t="n">
        <v>45738</v>
      </c>
    </row>
    <row r="10" spans="1:3">
      <c r="A10" s="4" t="s">
        <v>2072</v>
      </c>
    </row>
    <row r="11" spans="1:3">
      <c r="A11" s="3" t="s">
        <v>2071</v>
      </c>
    </row>
    <row r="12" spans="1:3">
      <c r="A12" s="4" t="s">
        <v>56</v>
      </c>
      <c r="B12" s="5" t="n">
        <v>67</v>
      </c>
      <c r="C12" s="5" t="n">
        <v>91</v>
      </c>
    </row>
    <row r="13" spans="1:3">
      <c r="A13" s="4" t="s">
        <v>57</v>
      </c>
      <c r="B13" s="5" t="n">
        <v>578</v>
      </c>
      <c r="C13" s="5" t="n">
        <v>510</v>
      </c>
    </row>
    <row r="14" spans="1:3">
      <c r="A14" s="4" t="s">
        <v>2073</v>
      </c>
    </row>
    <row r="15" spans="1:3">
      <c r="A15" s="3" t="s">
        <v>2071</v>
      </c>
    </row>
    <row r="16" spans="1:3">
      <c r="A16" s="4" t="s">
        <v>99</v>
      </c>
      <c r="B16" s="5" t="n">
        <v>1</v>
      </c>
      <c r="C16" s="5" t="n">
        <v>5</v>
      </c>
    </row>
    <row r="17" spans="1:3">
      <c r="A17" s="4" t="s">
        <v>100</v>
      </c>
      <c r="B17" s="5" t="n">
        <v>334</v>
      </c>
      <c r="C17" s="5" t="n">
        <v>428</v>
      </c>
    </row>
    <row r="18" spans="1:3">
      <c r="A18" s="4" t="s">
        <v>101</v>
      </c>
      <c r="B18" s="5" t="n">
        <v>0</v>
      </c>
      <c r="C18" s="5" t="n">
        <v>0</v>
      </c>
    </row>
    <row r="19" spans="1:3">
      <c r="A19" s="4" t="s">
        <v>2074</v>
      </c>
    </row>
    <row r="20" spans="1:3">
      <c r="A20" s="3" t="s">
        <v>2071</v>
      </c>
    </row>
    <row r="21" spans="1:3">
      <c r="A21" s="4" t="s">
        <v>163</v>
      </c>
      <c r="B21" s="5" t="n">
        <v>1386</v>
      </c>
      <c r="C21" s="5" t="n">
        <v>1254</v>
      </c>
    </row>
    <row r="22" spans="1:3">
      <c r="A22" s="4" t="s">
        <v>164</v>
      </c>
      <c r="B22" s="6" t="n">
        <v>104</v>
      </c>
      <c r="C22" s="6" t="n">
        <v>11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5</v>
      </c>
      <c r="B1" s="2" t="s">
        <v>1</v>
      </c>
    </row>
    <row r="2" spans="1:3">
      <c r="B2" s="2" t="s">
        <v>26</v>
      </c>
      <c r="C2" s="2" t="s">
        <v>166</v>
      </c>
    </row>
    <row r="3" spans="1:3">
      <c r="A3" s="3" t="s">
        <v>537</v>
      </c>
    </row>
    <row r="4" spans="1:3">
      <c r="A4" s="4" t="s">
        <v>2076</v>
      </c>
      <c r="B4" s="6" t="n">
        <v>11</v>
      </c>
      <c r="C4" s="6" t="n">
        <v>12</v>
      </c>
    </row>
    <row r="5" spans="1:3">
      <c r="A5" s="4" t="s">
        <v>2077</v>
      </c>
      <c r="B5" s="5" t="n">
        <v>1</v>
      </c>
      <c r="C5" s="5" t="n">
        <v>0</v>
      </c>
    </row>
    <row r="6" spans="1:3">
      <c r="A6" s="4" t="s">
        <v>2078</v>
      </c>
      <c r="B6" s="5" t="n">
        <v>2</v>
      </c>
      <c r="C6" s="5" t="n">
        <v>2</v>
      </c>
    </row>
    <row r="7" spans="1:3">
      <c r="A7" s="4" t="s">
        <v>2079</v>
      </c>
      <c r="B7" s="6" t="n">
        <v>26</v>
      </c>
      <c r="C7" s="6" t="n">
        <v>2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6</v>
      </c>
    </row>
    <row r="3" spans="1:2">
      <c r="A3" s="3" t="s">
        <v>394</v>
      </c>
    </row>
    <row r="4" spans="1:2">
      <c r="A4" s="4" t="s">
        <v>395</v>
      </c>
      <c r="B4" s="4" t="s">
        <v>39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0</v>
      </c>
      <c r="B1" s="2" t="s">
        <v>26</v>
      </c>
      <c r="C1" s="2" t="s">
        <v>27</v>
      </c>
    </row>
    <row r="2" spans="1:3">
      <c r="A2" s="3" t="s">
        <v>2081</v>
      </c>
    </row>
    <row r="3" spans="1:3">
      <c r="A3" s="4" t="s">
        <v>163</v>
      </c>
      <c r="B3" s="6" t="n">
        <v>15467000</v>
      </c>
      <c r="C3" s="6" t="n">
        <v>16545000</v>
      </c>
    </row>
    <row r="4" spans="1:3">
      <c r="A4" s="4" t="s">
        <v>2082</v>
      </c>
    </row>
    <row r="5" spans="1:3">
      <c r="A5" s="3" t="s">
        <v>2081</v>
      </c>
    </row>
    <row r="6" spans="1:3">
      <c r="A6" s="4" t="s">
        <v>2083</v>
      </c>
      <c r="B6" s="5" t="n">
        <v>4185</v>
      </c>
      <c r="C6" s="5" t="n">
        <v>4049</v>
      </c>
    </row>
    <row r="7" spans="1:3">
      <c r="A7" s="4" t="s">
        <v>163</v>
      </c>
      <c r="B7" s="5" t="n">
        <v>28</v>
      </c>
      <c r="C7" s="5" t="n">
        <v>28</v>
      </c>
    </row>
    <row r="8" spans="1:3">
      <c r="A8" s="4" t="s">
        <v>2084</v>
      </c>
    </row>
    <row r="9" spans="1:3">
      <c r="A9" s="3" t="s">
        <v>2081</v>
      </c>
    </row>
    <row r="10" spans="1:3">
      <c r="A10" s="4" t="s">
        <v>2083</v>
      </c>
      <c r="B10" s="5" t="n">
        <v>54</v>
      </c>
      <c r="C10" s="5" t="n">
        <v>85</v>
      </c>
    </row>
    <row r="11" spans="1:3">
      <c r="A11" s="4" t="s">
        <v>163</v>
      </c>
      <c r="B11" s="5" t="n">
        <v>8</v>
      </c>
      <c r="C11" s="5" t="n">
        <v>8000</v>
      </c>
    </row>
    <row r="12" spans="1:3">
      <c r="A12" s="4" t="s">
        <v>2085</v>
      </c>
    </row>
    <row r="13" spans="1:3">
      <c r="A13" s="3" t="s">
        <v>2081</v>
      </c>
    </row>
    <row r="14" spans="1:3">
      <c r="A14" s="4" t="s">
        <v>163</v>
      </c>
      <c r="B14" s="6" t="n">
        <v>8000</v>
      </c>
      <c r="C14" s="6" t="n">
        <v>80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86</v>
      </c>
      <c r="B1" s="2" t="s">
        <v>1</v>
      </c>
    </row>
    <row r="2" spans="1:3">
      <c r="B2" s="2" t="s">
        <v>843</v>
      </c>
    </row>
    <row r="3" spans="1:3">
      <c r="A3" s="3" t="s">
        <v>2087</v>
      </c>
    </row>
    <row r="4" spans="1:3">
      <c r="A4" s="4" t="s">
        <v>2088</v>
      </c>
      <c r="B4" s="6" t="n">
        <v>100</v>
      </c>
    </row>
    <row r="5" spans="1:3">
      <c r="A5" s="4" t="s">
        <v>2089</v>
      </c>
    </row>
    <row r="6" spans="1:3">
      <c r="A6" s="3" t="s">
        <v>2087</v>
      </c>
    </row>
    <row r="7" spans="1:3">
      <c r="A7" s="4" t="s">
        <v>2090</v>
      </c>
      <c r="B7" s="5" t="n">
        <v>64000</v>
      </c>
    </row>
    <row r="8" spans="1:3">
      <c r="A8" s="4" t="s">
        <v>2091</v>
      </c>
    </row>
    <row r="9" spans="1:3">
      <c r="A9" s="3" t="s">
        <v>2087</v>
      </c>
    </row>
    <row r="10" spans="1:3">
      <c r="A10" s="4" t="s">
        <v>2090</v>
      </c>
      <c r="B10" s="5" t="n">
        <v>0</v>
      </c>
    </row>
    <row r="11" spans="1:3">
      <c r="A11" s="4" t="s">
        <v>2092</v>
      </c>
    </row>
    <row r="12" spans="1:3">
      <c r="A12" s="3" t="s">
        <v>2087</v>
      </c>
    </row>
    <row r="13" spans="1:3">
      <c r="A13" s="4" t="s">
        <v>2090</v>
      </c>
      <c r="B13" s="5" t="n">
        <v>18000</v>
      </c>
    </row>
    <row r="14" spans="1:3">
      <c r="A14" s="4" t="s">
        <v>2093</v>
      </c>
    </row>
    <row r="15" spans="1:3">
      <c r="A15" s="3" t="s">
        <v>2087</v>
      </c>
    </row>
    <row r="16" spans="1:3">
      <c r="A16" s="4" t="s">
        <v>2090</v>
      </c>
      <c r="B16" s="5" t="n">
        <v>0</v>
      </c>
    </row>
    <row r="17" spans="1:3">
      <c r="A17" s="4" t="s">
        <v>2094</v>
      </c>
    </row>
    <row r="18" spans="1:3">
      <c r="A18" s="3" t="s">
        <v>2087</v>
      </c>
    </row>
    <row r="19" spans="1:3">
      <c r="A19" s="4" t="s">
        <v>2090</v>
      </c>
      <c r="B19" s="5" t="n">
        <v>21000</v>
      </c>
    </row>
    <row r="20" spans="1:3">
      <c r="A20" s="4" t="s">
        <v>2095</v>
      </c>
    </row>
    <row r="21" spans="1:3">
      <c r="A21" s="3" t="s">
        <v>2087</v>
      </c>
    </row>
    <row r="22" spans="1:3">
      <c r="A22" s="4" t="s">
        <v>2090</v>
      </c>
      <c r="B22" s="5" t="n">
        <v>25000</v>
      </c>
    </row>
    <row r="23" spans="1:3">
      <c r="A23" s="4" t="s">
        <v>2096</v>
      </c>
    </row>
    <row r="24" spans="1:3">
      <c r="A24" s="3" t="s">
        <v>2087</v>
      </c>
    </row>
    <row r="25" spans="1:3">
      <c r="A25" s="4" t="s">
        <v>2090</v>
      </c>
      <c r="B25" s="5" t="n">
        <v>21000</v>
      </c>
    </row>
    <row r="26" spans="1:3">
      <c r="A26" s="4" t="s">
        <v>2097</v>
      </c>
    </row>
    <row r="27" spans="1:3">
      <c r="A27" s="3" t="s">
        <v>2087</v>
      </c>
    </row>
    <row r="28" spans="1:3">
      <c r="A28" s="4" t="s">
        <v>2090</v>
      </c>
      <c r="B28" s="5" t="n">
        <v>150000</v>
      </c>
    </row>
    <row r="29" spans="1:3">
      <c r="A29" s="4" t="s">
        <v>2098</v>
      </c>
    </row>
    <row r="30" spans="1:3">
      <c r="A30" s="3" t="s">
        <v>2087</v>
      </c>
    </row>
    <row r="31" spans="1:3">
      <c r="A31" s="4" t="s">
        <v>2090</v>
      </c>
      <c r="B31" s="5" t="n">
        <v>64000</v>
      </c>
    </row>
    <row r="32" spans="1:3">
      <c r="A32" s="4" t="s">
        <v>2099</v>
      </c>
    </row>
    <row r="33" spans="1:3">
      <c r="A33" s="3" t="s">
        <v>2087</v>
      </c>
    </row>
    <row r="34" spans="1:3">
      <c r="A34" s="4" t="s">
        <v>2090</v>
      </c>
      <c r="B34" s="5" t="n">
        <v>0</v>
      </c>
    </row>
    <row r="35" spans="1:3">
      <c r="A35" s="4" t="s">
        <v>2100</v>
      </c>
    </row>
    <row r="36" spans="1:3">
      <c r="A36" s="3" t="s">
        <v>2087</v>
      </c>
    </row>
    <row r="37" spans="1:3">
      <c r="A37" s="4" t="s">
        <v>2090</v>
      </c>
      <c r="B37" s="5" t="n">
        <v>89000</v>
      </c>
    </row>
    <row r="38" spans="1:3">
      <c r="A38" s="4" t="s">
        <v>2101</v>
      </c>
    </row>
    <row r="39" spans="1:3">
      <c r="A39" s="3" t="s">
        <v>2087</v>
      </c>
    </row>
    <row r="40" spans="1:3">
      <c r="A40" s="4" t="s">
        <v>2090</v>
      </c>
      <c r="B40" s="5" t="n">
        <v>53000</v>
      </c>
    </row>
    <row r="41" spans="1:3">
      <c r="A41" s="4" t="s">
        <v>2102</v>
      </c>
    </row>
    <row r="42" spans="1:3">
      <c r="A42" s="3" t="s">
        <v>2087</v>
      </c>
    </row>
    <row r="43" spans="1:3">
      <c r="A43" s="4" t="s">
        <v>2090</v>
      </c>
      <c r="B43" s="5" t="n">
        <v>0</v>
      </c>
    </row>
    <row r="44" spans="1:3">
      <c r="A44" s="4" t="s">
        <v>2103</v>
      </c>
    </row>
    <row r="45" spans="1:3">
      <c r="A45" s="3" t="s">
        <v>2087</v>
      </c>
    </row>
    <row r="46" spans="1:3">
      <c r="A46" s="4" t="s">
        <v>2090</v>
      </c>
      <c r="B46" s="5" t="n">
        <v>20000</v>
      </c>
    </row>
    <row r="47" spans="1:3">
      <c r="A47" s="4" t="s">
        <v>2104</v>
      </c>
    </row>
    <row r="48" spans="1:3">
      <c r="A48" s="3" t="s">
        <v>2087</v>
      </c>
    </row>
    <row r="49" spans="1:3">
      <c r="A49" s="4" t="s">
        <v>2090</v>
      </c>
      <c r="B49" s="5" t="n">
        <v>0</v>
      </c>
    </row>
    <row r="50" spans="1:3">
      <c r="A50" s="4" t="s">
        <v>2105</v>
      </c>
    </row>
    <row r="51" spans="1:3">
      <c r="A51" s="3" t="s">
        <v>2087</v>
      </c>
    </row>
    <row r="52" spans="1:3">
      <c r="A52" s="4" t="s">
        <v>2090</v>
      </c>
      <c r="B52" s="5" t="n">
        <v>227000</v>
      </c>
    </row>
    <row r="53" spans="1:3">
      <c r="A53" s="4" t="s">
        <v>2106</v>
      </c>
    </row>
    <row r="54" spans="1:3">
      <c r="A54" s="3" t="s">
        <v>2087</v>
      </c>
    </row>
    <row r="55" spans="1:3">
      <c r="A55" s="4" t="s">
        <v>2090</v>
      </c>
      <c r="B55" s="5" t="n">
        <v>64000</v>
      </c>
    </row>
    <row r="56" spans="1:3">
      <c r="A56" s="4" t="s">
        <v>2107</v>
      </c>
    </row>
    <row r="57" spans="1:3">
      <c r="A57" s="3" t="s">
        <v>2087</v>
      </c>
    </row>
    <row r="58" spans="1:3">
      <c r="A58" s="4" t="s">
        <v>2090</v>
      </c>
      <c r="B58" s="5" t="n">
        <v>0</v>
      </c>
    </row>
    <row r="59" spans="1:3">
      <c r="A59" s="4" t="s">
        <v>2108</v>
      </c>
    </row>
    <row r="60" spans="1:3">
      <c r="A60" s="3" t="s">
        <v>2087</v>
      </c>
    </row>
    <row r="61" spans="1:3">
      <c r="A61" s="4" t="s">
        <v>2090</v>
      </c>
      <c r="B61" s="5" t="n">
        <v>36000</v>
      </c>
    </row>
    <row r="62" spans="1:3">
      <c r="A62" s="4" t="s">
        <v>2109</v>
      </c>
    </row>
    <row r="63" spans="1:3">
      <c r="A63" s="3" t="s">
        <v>2087</v>
      </c>
    </row>
    <row r="64" spans="1:3">
      <c r="A64" s="4" t="s">
        <v>2090</v>
      </c>
      <c r="B64" s="5" t="n">
        <v>0</v>
      </c>
    </row>
    <row r="65" spans="1:3">
      <c r="A65" s="4" t="s">
        <v>2110</v>
      </c>
    </row>
    <row r="66" spans="1:3">
      <c r="A66" s="3" t="s">
        <v>2087</v>
      </c>
    </row>
    <row r="67" spans="1:3">
      <c r="A67" s="4" t="s">
        <v>2090</v>
      </c>
      <c r="B67" s="5" t="n">
        <v>54000</v>
      </c>
    </row>
    <row r="68" spans="1:3">
      <c r="A68" s="4" t="s">
        <v>2111</v>
      </c>
    </row>
    <row r="69" spans="1:3">
      <c r="A69" s="3" t="s">
        <v>2087</v>
      </c>
    </row>
    <row r="70" spans="1:3">
      <c r="A70" s="4" t="s">
        <v>2090</v>
      </c>
      <c r="B70" s="5" t="n">
        <v>0</v>
      </c>
    </row>
    <row r="71" spans="1:3">
      <c r="A71" s="4" t="s">
        <v>2112</v>
      </c>
    </row>
    <row r="72" spans="1:3">
      <c r="A72" s="3" t="s">
        <v>2087</v>
      </c>
    </row>
    <row r="73" spans="1:3">
      <c r="A73" s="4" t="s">
        <v>2090</v>
      </c>
      <c r="B73" s="5" t="n">
        <v>0</v>
      </c>
    </row>
    <row r="74" spans="1:3">
      <c r="A74" s="4" t="s">
        <v>2113</v>
      </c>
    </row>
    <row r="75" spans="1:3">
      <c r="A75" s="3" t="s">
        <v>2087</v>
      </c>
    </row>
    <row r="76" spans="1:3">
      <c r="A76" s="4" t="s">
        <v>2090</v>
      </c>
      <c r="B76" s="5" t="n">
        <v>154000</v>
      </c>
    </row>
    <row r="77" spans="1:3">
      <c r="A77" s="4" t="s">
        <v>2114</v>
      </c>
    </row>
    <row r="78" spans="1:3">
      <c r="A78" s="3" t="s">
        <v>2087</v>
      </c>
    </row>
    <row r="79" spans="1:3">
      <c r="A79" s="4" t="s">
        <v>2090</v>
      </c>
      <c r="B79" s="5" t="n">
        <v>64000</v>
      </c>
    </row>
    <row r="80" spans="1:3">
      <c r="A80" s="4" t="s">
        <v>2115</v>
      </c>
    </row>
    <row r="81" spans="1:3">
      <c r="A81" s="3" t="s">
        <v>2087</v>
      </c>
    </row>
    <row r="82" spans="1:3">
      <c r="A82" s="4" t="s">
        <v>2090</v>
      </c>
      <c r="B82" s="5" t="n">
        <v>0</v>
      </c>
    </row>
    <row r="83" spans="1:3">
      <c r="A83" s="4" t="s">
        <v>2116</v>
      </c>
    </row>
    <row r="84" spans="1:3">
      <c r="A84" s="3" t="s">
        <v>2087</v>
      </c>
    </row>
    <row r="85" spans="1:3">
      <c r="A85" s="4" t="s">
        <v>2090</v>
      </c>
      <c r="B85" s="5" t="n">
        <v>0</v>
      </c>
    </row>
    <row r="86" spans="1:3">
      <c r="A86" s="4" t="s">
        <v>2117</v>
      </c>
    </row>
    <row r="87" spans="1:3">
      <c r="A87" s="3" t="s">
        <v>2087</v>
      </c>
    </row>
    <row r="88" spans="1:3">
      <c r="A88" s="4" t="s">
        <v>2090</v>
      </c>
      <c r="B88" s="5" t="n">
        <v>0</v>
      </c>
    </row>
    <row r="89" spans="1:3">
      <c r="A89" s="4" t="s">
        <v>2118</v>
      </c>
    </row>
    <row r="90" spans="1:3">
      <c r="A90" s="3" t="s">
        <v>2087</v>
      </c>
    </row>
    <row r="91" spans="1:3">
      <c r="A91" s="4" t="s">
        <v>2090</v>
      </c>
      <c r="B91" s="5" t="n">
        <v>0</v>
      </c>
    </row>
    <row r="92" spans="1:3">
      <c r="A92" s="4" t="s">
        <v>2119</v>
      </c>
    </row>
    <row r="93" spans="1:3">
      <c r="A93" s="3" t="s">
        <v>2087</v>
      </c>
    </row>
    <row r="94" spans="1:3">
      <c r="A94" s="4" t="s">
        <v>2090</v>
      </c>
      <c r="B94" s="5" t="n">
        <v>0</v>
      </c>
    </row>
    <row r="95" spans="1:3">
      <c r="A95" s="4" t="s">
        <v>2120</v>
      </c>
    </row>
    <row r="96" spans="1:3">
      <c r="A96" s="3" t="s">
        <v>2087</v>
      </c>
    </row>
    <row r="97" spans="1:3">
      <c r="A97" s="4" t="s">
        <v>2090</v>
      </c>
      <c r="B97" s="5" t="n">
        <v>21000</v>
      </c>
    </row>
    <row r="98" spans="1:3">
      <c r="A98" s="4" t="s">
        <v>2121</v>
      </c>
    </row>
    <row r="99" spans="1:3">
      <c r="A99" s="3" t="s">
        <v>2087</v>
      </c>
    </row>
    <row r="100" spans="1:3">
      <c r="A100" s="4" t="s">
        <v>2090</v>
      </c>
      <c r="B100" s="5" t="n">
        <v>86000</v>
      </c>
    </row>
    <row r="101" spans="1:3">
      <c r="A101" s="4" t="s">
        <v>2122</v>
      </c>
    </row>
    <row r="102" spans="1:3">
      <c r="A102" s="3" t="s">
        <v>2087</v>
      </c>
    </row>
    <row r="103" spans="1:3">
      <c r="A103" s="4" t="s">
        <v>2090</v>
      </c>
      <c r="B103" s="5" t="n">
        <v>64000</v>
      </c>
    </row>
    <row r="104" spans="1:3">
      <c r="A104" s="4" t="s">
        <v>2123</v>
      </c>
    </row>
    <row r="105" spans="1:3">
      <c r="A105" s="3" t="s">
        <v>2087</v>
      </c>
    </row>
    <row r="106" spans="1:3">
      <c r="A106" s="4" t="s">
        <v>2090</v>
      </c>
      <c r="B106" s="5" t="n">
        <v>83000</v>
      </c>
    </row>
    <row r="107" spans="1:3">
      <c r="A107" s="4" t="s">
        <v>2124</v>
      </c>
    </row>
    <row r="108" spans="1:3">
      <c r="A108" s="3" t="s">
        <v>2087</v>
      </c>
    </row>
    <row r="109" spans="1:3">
      <c r="A109" s="4" t="s">
        <v>2090</v>
      </c>
      <c r="B109" s="5" t="n">
        <v>0</v>
      </c>
    </row>
    <row r="110" spans="1:3">
      <c r="A110" s="4" t="s">
        <v>2125</v>
      </c>
    </row>
    <row r="111" spans="1:3">
      <c r="A111" s="3" t="s">
        <v>2087</v>
      </c>
    </row>
    <row r="112" spans="1:3">
      <c r="A112" s="4" t="s">
        <v>2090</v>
      </c>
      <c r="B112" s="5" t="n">
        <v>53000</v>
      </c>
    </row>
    <row r="113" spans="1:3">
      <c r="A113" s="4" t="s">
        <v>2126</v>
      </c>
    </row>
    <row r="114" spans="1:3">
      <c r="A114" s="3" t="s">
        <v>2087</v>
      </c>
    </row>
    <row r="115" spans="1:3">
      <c r="A115" s="4" t="s">
        <v>2090</v>
      </c>
      <c r="B115" s="5" t="n">
        <v>21000</v>
      </c>
    </row>
    <row r="116" spans="1:3">
      <c r="A116" s="4" t="s">
        <v>2127</v>
      </c>
    </row>
    <row r="117" spans="1:3">
      <c r="A117" s="3" t="s">
        <v>2087</v>
      </c>
    </row>
    <row r="118" spans="1:3">
      <c r="A118" s="4" t="s">
        <v>2090</v>
      </c>
      <c r="B118" s="5" t="n">
        <v>0</v>
      </c>
    </row>
    <row r="119" spans="1:3">
      <c r="A119" s="4" t="s">
        <v>2128</v>
      </c>
    </row>
    <row r="120" spans="1:3">
      <c r="A120" s="3" t="s">
        <v>2087</v>
      </c>
    </row>
    <row r="121" spans="1:3">
      <c r="A121" s="4" t="s">
        <v>2090</v>
      </c>
      <c r="B121" s="5" t="n">
        <v>0</v>
      </c>
    </row>
    <row r="122" spans="1:3">
      <c r="A122" s="4" t="s">
        <v>2129</v>
      </c>
    </row>
    <row r="123" spans="1:3">
      <c r="A123" s="3" t="s">
        <v>2087</v>
      </c>
    </row>
    <row r="124" spans="1:3">
      <c r="A124" s="4" t="s">
        <v>2090</v>
      </c>
      <c r="B124" s="5" t="n">
        <v>223000</v>
      </c>
    </row>
    <row r="125" spans="1:3">
      <c r="A125" s="4" t="s">
        <v>2130</v>
      </c>
    </row>
    <row r="126" spans="1:3">
      <c r="A126" s="3" t="s">
        <v>2087</v>
      </c>
    </row>
    <row r="127" spans="1:3">
      <c r="A127" s="4" t="s">
        <v>2090</v>
      </c>
      <c r="B127" s="5" t="n">
        <v>64000</v>
      </c>
    </row>
    <row r="128" spans="1:3">
      <c r="A128" s="4" t="s">
        <v>2131</v>
      </c>
    </row>
    <row r="129" spans="1:3">
      <c r="A129" s="3" t="s">
        <v>2087</v>
      </c>
    </row>
    <row r="130" spans="1:3">
      <c r="A130" s="4" t="s">
        <v>2090</v>
      </c>
      <c r="B130" s="5" t="n">
        <v>0</v>
      </c>
    </row>
    <row r="131" spans="1:3">
      <c r="A131" s="4" t="s">
        <v>2132</v>
      </c>
    </row>
    <row r="132" spans="1:3">
      <c r="A132" s="3" t="s">
        <v>2087</v>
      </c>
    </row>
    <row r="133" spans="1:3">
      <c r="A133" s="4" t="s">
        <v>2090</v>
      </c>
      <c r="B133" s="5" t="n">
        <v>36000</v>
      </c>
    </row>
    <row r="134" spans="1:3">
      <c r="A134" s="4" t="s">
        <v>2133</v>
      </c>
    </row>
    <row r="135" spans="1:3">
      <c r="A135" s="3" t="s">
        <v>2087</v>
      </c>
    </row>
    <row r="136" spans="1:3">
      <c r="A136" s="4" t="s">
        <v>2090</v>
      </c>
      <c r="B136" s="5" t="n">
        <v>0</v>
      </c>
    </row>
    <row r="137" spans="1:3">
      <c r="A137" s="4" t="s">
        <v>2134</v>
      </c>
    </row>
    <row r="138" spans="1:3">
      <c r="A138" s="3" t="s">
        <v>2087</v>
      </c>
    </row>
    <row r="139" spans="1:3">
      <c r="A139" s="4" t="s">
        <v>2090</v>
      </c>
      <c r="B139" s="5" t="n">
        <v>21000</v>
      </c>
    </row>
    <row r="140" spans="1:3">
      <c r="A140" s="4" t="s">
        <v>2135</v>
      </c>
    </row>
    <row r="141" spans="1:3">
      <c r="A141" s="3" t="s">
        <v>2087</v>
      </c>
    </row>
    <row r="142" spans="1:3">
      <c r="A142" s="4" t="s">
        <v>2090</v>
      </c>
      <c r="B142" s="5" t="n">
        <v>20000</v>
      </c>
    </row>
    <row r="143" spans="1:3">
      <c r="A143" s="4" t="s">
        <v>2136</v>
      </c>
    </row>
    <row r="144" spans="1:3">
      <c r="A144" s="3" t="s">
        <v>2087</v>
      </c>
    </row>
    <row r="145" spans="1:3">
      <c r="A145" s="4" t="s">
        <v>2090</v>
      </c>
      <c r="B145" s="5" t="n">
        <v>0</v>
      </c>
    </row>
    <row r="146" spans="1:3">
      <c r="A146" s="4" t="s">
        <v>2137</v>
      </c>
    </row>
    <row r="147" spans="1:3">
      <c r="A147" s="3" t="s">
        <v>2087</v>
      </c>
    </row>
    <row r="148" spans="1:3">
      <c r="A148" s="4" t="s">
        <v>2090</v>
      </c>
      <c r="B148" s="5" t="n">
        <v>142000</v>
      </c>
    </row>
    <row r="149" spans="1:3">
      <c r="A149" s="4" t="s">
        <v>2138</v>
      </c>
    </row>
    <row r="150" spans="1:3">
      <c r="A150" s="3" t="s">
        <v>2087</v>
      </c>
    </row>
    <row r="151" spans="1:3">
      <c r="A151" s="4" t="s">
        <v>2090</v>
      </c>
      <c r="B151" s="5" t="n">
        <v>64000</v>
      </c>
    </row>
    <row r="152" spans="1:3">
      <c r="A152" s="4" t="s">
        <v>2139</v>
      </c>
    </row>
    <row r="153" spans="1:3">
      <c r="A153" s="3" t="s">
        <v>2087</v>
      </c>
    </row>
    <row r="154" spans="1:3">
      <c r="A154" s="4" t="s">
        <v>2090</v>
      </c>
      <c r="B154" s="5" t="n">
        <v>83000</v>
      </c>
    </row>
    <row r="155" spans="1:3">
      <c r="A155" s="4" t="s">
        <v>2140</v>
      </c>
    </row>
    <row r="156" spans="1:3">
      <c r="A156" s="3" t="s">
        <v>2087</v>
      </c>
    </row>
    <row r="157" spans="1:3">
      <c r="A157" s="4" t="s">
        <v>2090</v>
      </c>
      <c r="B157" s="5" t="n">
        <v>0</v>
      </c>
    </row>
    <row r="158" spans="1:3">
      <c r="A158" s="4" t="s">
        <v>2141</v>
      </c>
    </row>
    <row r="159" spans="1:3">
      <c r="A159" s="3" t="s">
        <v>2087</v>
      </c>
    </row>
    <row r="160" spans="1:3">
      <c r="A160" s="4" t="s">
        <v>2090</v>
      </c>
      <c r="B160" s="5" t="n">
        <v>53000</v>
      </c>
    </row>
    <row r="161" spans="1:3">
      <c r="A161" s="4" t="s">
        <v>2142</v>
      </c>
    </row>
    <row r="162" spans="1:3">
      <c r="A162" s="3" t="s">
        <v>2087</v>
      </c>
    </row>
    <row r="163" spans="1:3">
      <c r="A163" s="4" t="s">
        <v>2090</v>
      </c>
      <c r="B163" s="5" t="n">
        <v>0</v>
      </c>
    </row>
    <row r="164" spans="1:3">
      <c r="A164" s="4" t="s">
        <v>2143</v>
      </c>
    </row>
    <row r="165" spans="1:3">
      <c r="A165" s="3" t="s">
        <v>2087</v>
      </c>
    </row>
    <row r="166" spans="1:3">
      <c r="A166" s="4" t="s">
        <v>2090</v>
      </c>
      <c r="B166" s="5" t="n">
        <v>20000</v>
      </c>
    </row>
    <row r="167" spans="1:3">
      <c r="A167" s="4" t="s">
        <v>2144</v>
      </c>
    </row>
    <row r="168" spans="1:3">
      <c r="A168" s="3" t="s">
        <v>2087</v>
      </c>
    </row>
    <row r="169" spans="1:3">
      <c r="A169" s="4" t="s">
        <v>2090</v>
      </c>
      <c r="B169" s="5" t="n">
        <v>0</v>
      </c>
    </row>
    <row r="170" spans="1:3">
      <c r="A170" s="4" t="s">
        <v>2145</v>
      </c>
    </row>
    <row r="171" spans="1:3">
      <c r="A171" s="3" t="s">
        <v>2087</v>
      </c>
    </row>
    <row r="172" spans="1:3">
      <c r="A172" s="4" t="s">
        <v>2090</v>
      </c>
      <c r="B172" s="5" t="n">
        <v>222000</v>
      </c>
    </row>
    <row r="173" spans="1:3">
      <c r="A173" s="4" t="s">
        <v>2146</v>
      </c>
    </row>
    <row r="174" spans="1:3">
      <c r="A174" s="3" t="s">
        <v>2087</v>
      </c>
    </row>
    <row r="175" spans="1:3">
      <c r="A175" s="4" t="s">
        <v>2090</v>
      </c>
      <c r="B175" s="5" t="n">
        <v>21000</v>
      </c>
      <c r="C175" s="4" t="s">
        <v>98</v>
      </c>
    </row>
    <row r="176" spans="1:3">
      <c r="A176" s="4" t="s">
        <v>2147</v>
      </c>
    </row>
    <row r="177" spans="1:3">
      <c r="A177" s="3" t="s">
        <v>2087</v>
      </c>
    </row>
    <row r="178" spans="1:3">
      <c r="A178" s="4" t="s">
        <v>2090</v>
      </c>
      <c r="B178" s="5" t="n">
        <v>0</v>
      </c>
      <c r="C178" s="4" t="s">
        <v>98</v>
      </c>
    </row>
    <row r="179" spans="1:3">
      <c r="A179" s="4" t="s">
        <v>2148</v>
      </c>
    </row>
    <row r="180" spans="1:3">
      <c r="A180" s="3" t="s">
        <v>2087</v>
      </c>
    </row>
    <row r="181" spans="1:3">
      <c r="A181" s="4" t="s">
        <v>2090</v>
      </c>
      <c r="B181" s="5" t="n">
        <v>0</v>
      </c>
      <c r="C181" s="4" t="s">
        <v>98</v>
      </c>
    </row>
    <row r="182" spans="1:3">
      <c r="A182" s="4" t="s">
        <v>2149</v>
      </c>
    </row>
    <row r="183" spans="1:3">
      <c r="A183" s="3" t="s">
        <v>2087</v>
      </c>
    </row>
    <row r="184" spans="1:3">
      <c r="A184" s="4" t="s">
        <v>2090</v>
      </c>
      <c r="B184" s="5" t="n">
        <v>0</v>
      </c>
      <c r="C184" s="4" t="s">
        <v>98</v>
      </c>
    </row>
    <row r="185" spans="1:3">
      <c r="A185" s="4" t="s">
        <v>2150</v>
      </c>
    </row>
    <row r="186" spans="1:3">
      <c r="A186" s="3" t="s">
        <v>2087</v>
      </c>
    </row>
    <row r="187" spans="1:3">
      <c r="A187" s="4" t="s">
        <v>2090</v>
      </c>
      <c r="B187" s="5" t="n">
        <v>0</v>
      </c>
      <c r="C187" s="4" t="s">
        <v>98</v>
      </c>
    </row>
    <row r="188" spans="1:3">
      <c r="A188" s="4" t="s">
        <v>2151</v>
      </c>
    </row>
    <row r="189" spans="1:3">
      <c r="A189" s="3" t="s">
        <v>2087</v>
      </c>
    </row>
    <row r="190" spans="1:3">
      <c r="A190" s="4" t="s">
        <v>2090</v>
      </c>
      <c r="B190" s="5" t="n">
        <v>0</v>
      </c>
      <c r="C190" s="4" t="s">
        <v>98</v>
      </c>
    </row>
    <row r="191" spans="1:3">
      <c r="A191" s="4" t="s">
        <v>2152</v>
      </c>
    </row>
    <row r="192" spans="1:3">
      <c r="A192" s="3" t="s">
        <v>2087</v>
      </c>
    </row>
    <row r="193" spans="1:3">
      <c r="A193" s="4" t="s">
        <v>2090</v>
      </c>
      <c r="B193" s="5" t="n">
        <v>0</v>
      </c>
      <c r="C193" s="4" t="s">
        <v>98</v>
      </c>
    </row>
    <row r="194" spans="1:3">
      <c r="A194" s="4" t="s">
        <v>2153</v>
      </c>
    </row>
    <row r="195" spans="1:3">
      <c r="A195" s="3" t="s">
        <v>2087</v>
      </c>
    </row>
    <row r="196" spans="1:3">
      <c r="A196" s="4" t="s">
        <v>2090</v>
      </c>
      <c r="B196" s="5" t="n">
        <v>21000</v>
      </c>
      <c r="C196" s="4" t="s">
        <v>98</v>
      </c>
    </row>
    <row r="197" spans="1:3">
      <c r="A197" s="4" t="s">
        <v>2154</v>
      </c>
    </row>
    <row r="198" spans="1:3">
      <c r="A198" s="3" t="s">
        <v>2087</v>
      </c>
    </row>
    <row r="199" spans="1:3">
      <c r="A199" s="4" t="s">
        <v>2090</v>
      </c>
      <c r="B199" s="5" t="n">
        <v>64000</v>
      </c>
    </row>
    <row r="200" spans="1:3">
      <c r="A200" s="4" t="s">
        <v>2155</v>
      </c>
    </row>
    <row r="201" spans="1:3">
      <c r="A201" s="3" t="s">
        <v>2087</v>
      </c>
    </row>
    <row r="202" spans="1:3">
      <c r="A202" s="4" t="s">
        <v>2090</v>
      </c>
      <c r="B202" s="5" t="n">
        <v>0</v>
      </c>
    </row>
    <row r="203" spans="1:3">
      <c r="A203" s="4" t="s">
        <v>2156</v>
      </c>
    </row>
    <row r="204" spans="1:3">
      <c r="A204" s="3" t="s">
        <v>2087</v>
      </c>
    </row>
    <row r="205" spans="1:3">
      <c r="A205" s="4" t="s">
        <v>2090</v>
      </c>
      <c r="B205" s="5" t="n">
        <v>36000</v>
      </c>
    </row>
    <row r="206" spans="1:3">
      <c r="A206" s="4" t="s">
        <v>2157</v>
      </c>
    </row>
    <row r="207" spans="1:3">
      <c r="A207" s="3" t="s">
        <v>2087</v>
      </c>
    </row>
    <row r="208" spans="1:3">
      <c r="A208" s="4" t="s">
        <v>2090</v>
      </c>
      <c r="B208" s="5" t="n">
        <v>107000</v>
      </c>
    </row>
    <row r="209" spans="1:3">
      <c r="A209" s="4" t="s">
        <v>2158</v>
      </c>
    </row>
    <row r="210" spans="1:3">
      <c r="A210" s="3" t="s">
        <v>2087</v>
      </c>
    </row>
    <row r="211" spans="1:3">
      <c r="A211" s="4" t="s">
        <v>2090</v>
      </c>
      <c r="B211" s="5" t="n">
        <v>0</v>
      </c>
    </row>
    <row r="212" spans="1:3">
      <c r="A212" s="4" t="s">
        <v>2159</v>
      </c>
    </row>
    <row r="213" spans="1:3">
      <c r="A213" s="3" t="s">
        <v>2087</v>
      </c>
    </row>
    <row r="214" spans="1:3">
      <c r="A214" s="4" t="s">
        <v>2090</v>
      </c>
      <c r="B214" s="5" t="n">
        <v>0</v>
      </c>
    </row>
    <row r="215" spans="1:3">
      <c r="A215" s="4" t="s">
        <v>2160</v>
      </c>
    </row>
    <row r="216" spans="1:3">
      <c r="A216" s="3" t="s">
        <v>2087</v>
      </c>
    </row>
    <row r="217" spans="1:3">
      <c r="A217" s="4" t="s">
        <v>2090</v>
      </c>
      <c r="B217" s="5" t="n">
        <v>21000</v>
      </c>
    </row>
    <row r="218" spans="1:3">
      <c r="A218" s="4" t="s">
        <v>2161</v>
      </c>
    </row>
    <row r="219" spans="1:3">
      <c r="A219" s="3" t="s">
        <v>2087</v>
      </c>
    </row>
    <row r="220" spans="1:3">
      <c r="A220" s="4" t="s">
        <v>2090</v>
      </c>
      <c r="B220" s="5" t="n">
        <v>228000</v>
      </c>
    </row>
    <row r="221" spans="1:3">
      <c r="A221" s="4" t="s">
        <v>2162</v>
      </c>
    </row>
    <row r="222" spans="1:3">
      <c r="A222" s="3" t="s">
        <v>2087</v>
      </c>
    </row>
    <row r="223" spans="1:3">
      <c r="A223" s="4" t="s">
        <v>2090</v>
      </c>
      <c r="B223" s="5" t="n">
        <v>64000</v>
      </c>
    </row>
    <row r="224" spans="1:3">
      <c r="A224" s="4" t="s">
        <v>2163</v>
      </c>
    </row>
    <row r="225" spans="1:3">
      <c r="A225" s="3" t="s">
        <v>2087</v>
      </c>
    </row>
    <row r="226" spans="1:3">
      <c r="A226" s="4" t="s">
        <v>2090</v>
      </c>
      <c r="B226" s="5" t="n">
        <v>83000</v>
      </c>
    </row>
    <row r="227" spans="1:3">
      <c r="A227" s="4" t="s">
        <v>2164</v>
      </c>
    </row>
    <row r="228" spans="1:3">
      <c r="A228" s="3" t="s">
        <v>2087</v>
      </c>
    </row>
    <row r="229" spans="1:3">
      <c r="A229" s="4" t="s">
        <v>2090</v>
      </c>
      <c r="B229" s="5" t="n">
        <v>0</v>
      </c>
    </row>
    <row r="230" spans="1:3">
      <c r="A230" s="4" t="s">
        <v>2165</v>
      </c>
    </row>
    <row r="231" spans="1:3">
      <c r="A231" s="3" t="s">
        <v>2087</v>
      </c>
    </row>
    <row r="232" spans="1:3">
      <c r="A232" s="4" t="s">
        <v>2090</v>
      </c>
      <c r="B232" s="5" t="n">
        <v>53000</v>
      </c>
    </row>
    <row r="233" spans="1:3">
      <c r="A233" s="4" t="s">
        <v>2166</v>
      </c>
    </row>
    <row r="234" spans="1:3">
      <c r="A234" s="3" t="s">
        <v>2087</v>
      </c>
    </row>
    <row r="235" spans="1:3">
      <c r="A235" s="4" t="s">
        <v>2090</v>
      </c>
      <c r="B235" s="5" t="n">
        <v>0</v>
      </c>
    </row>
    <row r="236" spans="1:3">
      <c r="A236" s="4" t="s">
        <v>2167</v>
      </c>
    </row>
    <row r="237" spans="1:3">
      <c r="A237" s="3" t="s">
        <v>2087</v>
      </c>
    </row>
    <row r="238" spans="1:3">
      <c r="A238" s="4" t="s">
        <v>2090</v>
      </c>
      <c r="B238" s="5" t="n">
        <v>20000</v>
      </c>
    </row>
    <row r="239" spans="1:3">
      <c r="A239" s="4" t="s">
        <v>2168</v>
      </c>
    </row>
    <row r="240" spans="1:3">
      <c r="A240" s="3" t="s">
        <v>2087</v>
      </c>
    </row>
    <row r="241" spans="1:3">
      <c r="A241" s="4" t="s">
        <v>2090</v>
      </c>
      <c r="B241" s="5" t="n">
        <v>0</v>
      </c>
    </row>
    <row r="242" spans="1:3">
      <c r="A242" s="4" t="s">
        <v>2169</v>
      </c>
    </row>
    <row r="243" spans="1:3">
      <c r="A243" s="3" t="s">
        <v>2087</v>
      </c>
    </row>
    <row r="244" spans="1:3">
      <c r="A244" s="4" t="s">
        <v>2090</v>
      </c>
      <c r="B244" s="5" t="n">
        <v>222000</v>
      </c>
    </row>
    <row r="245" spans="1:3">
      <c r="A245" s="4" t="s">
        <v>2170</v>
      </c>
    </row>
    <row r="246" spans="1:3">
      <c r="A246" s="3" t="s">
        <v>2087</v>
      </c>
    </row>
    <row r="247" spans="1:3">
      <c r="A247" s="4" t="s">
        <v>2090</v>
      </c>
      <c r="B247" s="5" t="n">
        <v>11000</v>
      </c>
      <c r="C247" s="4" t="s">
        <v>1465</v>
      </c>
    </row>
    <row r="248" spans="1:3">
      <c r="A248" s="4" t="s">
        <v>2171</v>
      </c>
    </row>
    <row r="249" spans="1:3">
      <c r="A249" s="3" t="s">
        <v>2087</v>
      </c>
    </row>
    <row r="250" spans="1:3">
      <c r="A250" s="4" t="s">
        <v>2090</v>
      </c>
      <c r="B250" s="5" t="n">
        <v>0</v>
      </c>
      <c r="C250" s="4" t="s">
        <v>1465</v>
      </c>
    </row>
    <row r="251" spans="1:3">
      <c r="A251" s="4" t="s">
        <v>2172</v>
      </c>
    </row>
    <row r="252" spans="1:3">
      <c r="A252" s="3" t="s">
        <v>2087</v>
      </c>
    </row>
    <row r="253" spans="1:3">
      <c r="A253" s="4" t="s">
        <v>2090</v>
      </c>
      <c r="B253" s="5" t="n">
        <v>0</v>
      </c>
      <c r="C253" s="4" t="s">
        <v>1465</v>
      </c>
    </row>
    <row r="254" spans="1:3">
      <c r="A254" s="4" t="s">
        <v>2173</v>
      </c>
    </row>
    <row r="255" spans="1:3">
      <c r="A255" s="3" t="s">
        <v>2087</v>
      </c>
    </row>
    <row r="256" spans="1:3">
      <c r="A256" s="4" t="s">
        <v>2090</v>
      </c>
      <c r="B256" s="5" t="n">
        <v>0</v>
      </c>
      <c r="C256" s="4" t="s">
        <v>1465</v>
      </c>
    </row>
    <row r="257" spans="1:3">
      <c r="A257" s="4" t="s">
        <v>2174</v>
      </c>
    </row>
    <row r="258" spans="1:3">
      <c r="A258" s="3" t="s">
        <v>2087</v>
      </c>
    </row>
    <row r="259" spans="1:3">
      <c r="A259" s="4" t="s">
        <v>2090</v>
      </c>
      <c r="B259" s="5" t="n">
        <v>0</v>
      </c>
      <c r="C259" s="4" t="s">
        <v>1465</v>
      </c>
    </row>
    <row r="260" spans="1:3">
      <c r="A260" s="4" t="s">
        <v>2175</v>
      </c>
    </row>
    <row r="261" spans="1:3">
      <c r="A261" s="3" t="s">
        <v>2087</v>
      </c>
    </row>
    <row r="262" spans="1:3">
      <c r="A262" s="4" t="s">
        <v>2090</v>
      </c>
      <c r="B262" s="5" t="n">
        <v>0</v>
      </c>
      <c r="C262" s="4" t="s">
        <v>1465</v>
      </c>
    </row>
    <row r="263" spans="1:3">
      <c r="A263" s="4" t="s">
        <v>2176</v>
      </c>
    </row>
    <row r="264" spans="1:3">
      <c r="A264" s="3" t="s">
        <v>2087</v>
      </c>
    </row>
    <row r="265" spans="1:3">
      <c r="A265" s="4" t="s">
        <v>2090</v>
      </c>
      <c r="B265" s="5" t="n">
        <v>0</v>
      </c>
      <c r="C265" s="4" t="s">
        <v>1465</v>
      </c>
    </row>
    <row r="266" spans="1:3">
      <c r="A266" s="4" t="s">
        <v>2177</v>
      </c>
    </row>
    <row r="267" spans="1:3">
      <c r="A267" s="3" t="s">
        <v>2087</v>
      </c>
    </row>
    <row r="268" spans="1:3">
      <c r="A268" s="4" t="s">
        <v>2090</v>
      </c>
      <c r="B268" s="5" t="n">
        <v>11000</v>
      </c>
      <c r="C268" s="4" t="s">
        <v>1465</v>
      </c>
    </row>
    <row r="269" spans="1:3">
      <c r="A269" s="4" t="s">
        <v>2178</v>
      </c>
    </row>
    <row r="270" spans="1:3">
      <c r="A270" s="3" t="s">
        <v>2087</v>
      </c>
    </row>
    <row r="271" spans="1:3">
      <c r="A271" s="4" t="s">
        <v>2090</v>
      </c>
      <c r="B271" s="5" t="n">
        <v>43000</v>
      </c>
      <c r="C271" s="4" t="s">
        <v>1717</v>
      </c>
    </row>
    <row r="272" spans="1:3">
      <c r="A272" s="4" t="s">
        <v>2179</v>
      </c>
    </row>
    <row r="273" spans="1:3">
      <c r="A273" s="3" t="s">
        <v>2087</v>
      </c>
    </row>
    <row r="274" spans="1:3">
      <c r="A274" s="4" t="s">
        <v>2090</v>
      </c>
      <c r="B274" s="5" t="n">
        <v>0</v>
      </c>
      <c r="C274" s="4" t="s">
        <v>1717</v>
      </c>
    </row>
    <row r="275" spans="1:3">
      <c r="A275" s="4" t="s">
        <v>2180</v>
      </c>
    </row>
    <row r="276" spans="1:3">
      <c r="A276" s="3" t="s">
        <v>2087</v>
      </c>
    </row>
    <row r="277" spans="1:3">
      <c r="A277" s="4" t="s">
        <v>2090</v>
      </c>
      <c r="B277" s="5" t="n">
        <v>0</v>
      </c>
      <c r="C277" s="4" t="s">
        <v>1717</v>
      </c>
    </row>
    <row r="278" spans="1:3">
      <c r="A278" s="4" t="s">
        <v>2181</v>
      </c>
    </row>
    <row r="279" spans="1:3">
      <c r="A279" s="3" t="s">
        <v>2087</v>
      </c>
    </row>
    <row r="280" spans="1:3">
      <c r="A280" s="4" t="s">
        <v>2090</v>
      </c>
      <c r="B280" s="5" t="n">
        <v>0</v>
      </c>
      <c r="C280" s="4" t="s">
        <v>1717</v>
      </c>
    </row>
    <row r="281" spans="1:3">
      <c r="A281" s="4" t="s">
        <v>2182</v>
      </c>
    </row>
    <row r="282" spans="1:3">
      <c r="A282" s="3" t="s">
        <v>2087</v>
      </c>
    </row>
    <row r="283" spans="1:3">
      <c r="A283" s="4" t="s">
        <v>2090</v>
      </c>
      <c r="B283" s="5" t="n">
        <v>0</v>
      </c>
      <c r="C283" s="4" t="s">
        <v>1717</v>
      </c>
    </row>
    <row r="284" spans="1:3">
      <c r="A284" s="4" t="s">
        <v>2183</v>
      </c>
    </row>
    <row r="285" spans="1:3">
      <c r="A285" s="3" t="s">
        <v>2087</v>
      </c>
    </row>
    <row r="286" spans="1:3">
      <c r="A286" s="4" t="s">
        <v>2090</v>
      </c>
      <c r="B286" s="5" t="n">
        <v>0</v>
      </c>
      <c r="C286" s="4" t="s">
        <v>1717</v>
      </c>
    </row>
    <row r="287" spans="1:3">
      <c r="A287" s="4" t="s">
        <v>2184</v>
      </c>
    </row>
    <row r="288" spans="1:3">
      <c r="A288" s="3" t="s">
        <v>2087</v>
      </c>
    </row>
    <row r="289" spans="1:3">
      <c r="A289" s="4" t="s">
        <v>2090</v>
      </c>
      <c r="B289" s="5" t="n">
        <v>0</v>
      </c>
      <c r="C289" s="4" t="s">
        <v>1717</v>
      </c>
    </row>
    <row r="290" spans="1:3">
      <c r="A290" s="4" t="s">
        <v>2185</v>
      </c>
    </row>
    <row r="291" spans="1:3">
      <c r="A291" s="3" t="s">
        <v>2087</v>
      </c>
    </row>
    <row r="292" spans="1:3">
      <c r="A292" s="4" t="s">
        <v>2090</v>
      </c>
      <c r="B292" s="5" t="n">
        <v>43000</v>
      </c>
      <c r="C292" s="4" t="s">
        <v>1717</v>
      </c>
    </row>
    <row r="293" spans="1:3">
      <c r="A293" s="4" t="s">
        <v>2186</v>
      </c>
    </row>
    <row r="294" spans="1:3">
      <c r="A294" s="3" t="s">
        <v>2087</v>
      </c>
    </row>
    <row r="295" spans="1:3">
      <c r="A295" s="4" t="s">
        <v>2090</v>
      </c>
      <c r="B295" s="5" t="n">
        <v>654000</v>
      </c>
    </row>
    <row r="296" spans="1:3">
      <c r="A296" s="4" t="s">
        <v>2187</v>
      </c>
    </row>
    <row r="297" spans="1:3">
      <c r="A297" s="3" t="s">
        <v>2087</v>
      </c>
    </row>
    <row r="298" spans="1:3">
      <c r="A298" s="4" t="s">
        <v>2090</v>
      </c>
      <c r="B298" s="5" t="n">
        <v>250000</v>
      </c>
    </row>
    <row r="299" spans="1:3">
      <c r="A299" s="4" t="s">
        <v>2188</v>
      </c>
    </row>
    <row r="300" spans="1:3">
      <c r="A300" s="3" t="s">
        <v>2087</v>
      </c>
    </row>
    <row r="301" spans="1:3">
      <c r="A301" s="4" t="s">
        <v>2090</v>
      </c>
      <c r="B301" s="5" t="n">
        <v>214000</v>
      </c>
    </row>
    <row r="302" spans="1:3">
      <c r="A302" s="4" t="s">
        <v>2189</v>
      </c>
    </row>
    <row r="303" spans="1:3">
      <c r="A303" s="3" t="s">
        <v>2087</v>
      </c>
    </row>
    <row r="304" spans="1:3">
      <c r="A304" s="4" t="s">
        <v>2090</v>
      </c>
      <c r="B304" s="5" t="n">
        <v>321000</v>
      </c>
    </row>
    <row r="305" spans="1:3">
      <c r="A305" s="4" t="s">
        <v>2190</v>
      </c>
    </row>
    <row r="306" spans="1:3">
      <c r="A306" s="3" t="s">
        <v>2087</v>
      </c>
    </row>
    <row r="307" spans="1:3">
      <c r="A307" s="4" t="s">
        <v>2090</v>
      </c>
      <c r="B307" s="5" t="n">
        <v>118000</v>
      </c>
    </row>
    <row r="308" spans="1:3">
      <c r="A308" s="4" t="s">
        <v>2191</v>
      </c>
    </row>
    <row r="309" spans="1:3">
      <c r="A309" s="3" t="s">
        <v>2087</v>
      </c>
    </row>
    <row r="310" spans="1:3">
      <c r="A310" s="4" t="s">
        <v>2090</v>
      </c>
      <c r="B310" s="5" t="n">
        <v>107000</v>
      </c>
    </row>
    <row r="311" spans="1:3">
      <c r="A311" s="4" t="s">
        <v>2192</v>
      </c>
    </row>
    <row r="312" spans="1:3">
      <c r="A312" s="3" t="s">
        <v>2087</v>
      </c>
    </row>
    <row r="313" spans="1:3">
      <c r="A313" s="4" t="s">
        <v>2090</v>
      </c>
      <c r="B313" s="5" t="n">
        <v>64000</v>
      </c>
    </row>
    <row r="314" spans="1:3">
      <c r="A314" s="4" t="s">
        <v>2193</v>
      </c>
    </row>
    <row r="315" spans="1:3">
      <c r="A315" s="3" t="s">
        <v>2087</v>
      </c>
    </row>
    <row r="316" spans="1:3">
      <c r="A316" s="4" t="s">
        <v>2090</v>
      </c>
      <c r="B316" s="6" t="n">
        <v>1728000</v>
      </c>
    </row>
    <row r="317" spans="1:3"/>
    <row r="318" spans="1:3">
      <c r="A318" s="4" t="s">
        <v>98</v>
      </c>
      <c r="B318" s="4" t="s">
        <v>2194</v>
      </c>
    </row>
    <row r="319" spans="1:3">
      <c r="A319" s="4" t="s">
        <v>1465</v>
      </c>
      <c r="B319" s="4" t="s">
        <v>2194</v>
      </c>
    </row>
    <row r="320" spans="1:3">
      <c r="A320" s="4" t="s">
        <v>1717</v>
      </c>
      <c r="B320" s="4" t="s">
        <v>2194</v>
      </c>
    </row>
  </sheetData>
  <mergeCells count="7">
    <mergeCell ref="A1:A2"/>
    <mergeCell ref="B1:C1"/>
    <mergeCell ref="B2:C2"/>
    <mergeCell ref="A317:C317"/>
    <mergeCell ref="B318:C318"/>
    <mergeCell ref="B319:C319"/>
    <mergeCell ref="B320:C320"/>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195</v>
      </c>
      <c r="B1" s="2" t="s">
        <v>1</v>
      </c>
    </row>
    <row r="2" spans="1:3">
      <c r="B2" s="2" t="s">
        <v>2</v>
      </c>
    </row>
    <row r="3" spans="1:3">
      <c r="A3" s="4" t="s">
        <v>2196</v>
      </c>
    </row>
    <row r="4" spans="1:3">
      <c r="A4" s="3" t="s">
        <v>2197</v>
      </c>
    </row>
    <row r="5" spans="1:3">
      <c r="A5" s="4" t="s">
        <v>2198</v>
      </c>
      <c r="B5" s="5" t="n">
        <v>10367</v>
      </c>
    </row>
    <row r="6" spans="1:3">
      <c r="A6" s="4" t="s">
        <v>2199</v>
      </c>
      <c r="B6" s="5" t="n">
        <v>83449</v>
      </c>
    </row>
    <row r="7" spans="1:3">
      <c r="A7" s="4" t="s">
        <v>2200</v>
      </c>
    </row>
    <row r="8" spans="1:3">
      <c r="A8" s="3" t="s">
        <v>2197</v>
      </c>
    </row>
    <row r="9" spans="1:3">
      <c r="A9" s="4" t="s">
        <v>2198</v>
      </c>
      <c r="B9" s="5" t="n">
        <v>12755</v>
      </c>
    </row>
    <row r="10" spans="1:3">
      <c r="A10" s="4" t="s">
        <v>2199</v>
      </c>
      <c r="B10" s="5" t="n">
        <v>36565</v>
      </c>
    </row>
    <row r="11" spans="1:3">
      <c r="A11" s="4" t="s">
        <v>2201</v>
      </c>
    </row>
    <row r="12" spans="1:3">
      <c r="A12" s="3" t="s">
        <v>2197</v>
      </c>
    </row>
    <row r="13" spans="1:3">
      <c r="A13" s="4" t="s">
        <v>2198</v>
      </c>
      <c r="B13" s="5" t="n">
        <v>7865</v>
      </c>
    </row>
    <row r="14" spans="1:3">
      <c r="A14" s="4" t="s">
        <v>2199</v>
      </c>
      <c r="B14" s="5" t="n">
        <v>34641</v>
      </c>
    </row>
    <row r="15" spans="1:3">
      <c r="A15" s="4" t="s">
        <v>2202</v>
      </c>
    </row>
    <row r="16" spans="1:3">
      <c r="A16" s="3" t="s">
        <v>2197</v>
      </c>
    </row>
    <row r="17" spans="1:3">
      <c r="A17" s="4" t="s">
        <v>2198</v>
      </c>
      <c r="B17" s="5" t="n">
        <v>4811</v>
      </c>
    </row>
    <row r="18" spans="1:3">
      <c r="A18" s="4" t="s">
        <v>2199</v>
      </c>
      <c r="B18" s="5" t="n">
        <v>8976</v>
      </c>
    </row>
    <row r="19" spans="1:3">
      <c r="A19" s="4" t="s">
        <v>2203</v>
      </c>
    </row>
    <row r="20" spans="1:3">
      <c r="A20" s="3" t="s">
        <v>2197</v>
      </c>
    </row>
    <row r="21" spans="1:3">
      <c r="A21" s="4" t="s">
        <v>2198</v>
      </c>
      <c r="B21" s="5" t="n">
        <v>11985</v>
      </c>
    </row>
    <row r="22" spans="1:3">
      <c r="A22" s="4" t="s">
        <v>2199</v>
      </c>
      <c r="B22" s="5" t="n">
        <v>98876</v>
      </c>
    </row>
    <row r="23" spans="1:3">
      <c r="A23" s="4" t="s">
        <v>2204</v>
      </c>
    </row>
    <row r="24" spans="1:3">
      <c r="A24" s="3" t="s">
        <v>2197</v>
      </c>
    </row>
    <row r="25" spans="1:3">
      <c r="A25" s="4" t="s">
        <v>2198</v>
      </c>
      <c r="B25" s="5" t="n">
        <v>7454</v>
      </c>
    </row>
    <row r="26" spans="1:3">
      <c r="A26" s="4" t="s">
        <v>2199</v>
      </c>
      <c r="B26" s="5" t="n">
        <v>23160</v>
      </c>
    </row>
    <row r="27" spans="1:3">
      <c r="A27" s="4" t="s">
        <v>2205</v>
      </c>
    </row>
    <row r="28" spans="1:3">
      <c r="A28" s="3" t="s">
        <v>2197</v>
      </c>
    </row>
    <row r="29" spans="1:3">
      <c r="A29" s="4" t="s">
        <v>2198</v>
      </c>
      <c r="B29" s="5" t="n">
        <v>11176</v>
      </c>
    </row>
    <row r="30" spans="1:3">
      <c r="A30" s="4" t="s">
        <v>2199</v>
      </c>
      <c r="B30" s="5" t="n">
        <v>78995</v>
      </c>
    </row>
    <row r="31" spans="1:3">
      <c r="A31" s="4" t="s">
        <v>2206</v>
      </c>
    </row>
    <row r="32" spans="1:3">
      <c r="A32" s="3" t="s">
        <v>2197</v>
      </c>
    </row>
    <row r="33" spans="1:3">
      <c r="A33" s="4" t="s">
        <v>2198</v>
      </c>
      <c r="B33" s="5" t="n">
        <v>11562</v>
      </c>
    </row>
    <row r="34" spans="1:3">
      <c r="A34" s="4" t="s">
        <v>2199</v>
      </c>
      <c r="B34" s="5" t="n">
        <v>54171</v>
      </c>
    </row>
    <row r="35" spans="1:3">
      <c r="A35" s="4" t="s">
        <v>2207</v>
      </c>
    </row>
    <row r="36" spans="1:3">
      <c r="A36" s="3" t="s">
        <v>2197</v>
      </c>
    </row>
    <row r="37" spans="1:3">
      <c r="A37" s="4" t="s">
        <v>2198</v>
      </c>
      <c r="B37" s="5" t="n">
        <v>12425</v>
      </c>
    </row>
    <row r="38" spans="1:3">
      <c r="A38" s="4" t="s">
        <v>2199</v>
      </c>
      <c r="B38" s="5" t="n">
        <v>104983</v>
      </c>
    </row>
    <row r="39" spans="1:3">
      <c r="A39" s="4" t="s">
        <v>2208</v>
      </c>
    </row>
    <row r="40" spans="1:3">
      <c r="A40" s="3" t="s">
        <v>2197</v>
      </c>
    </row>
    <row r="41" spans="1:3">
      <c r="A41" s="4" t="s">
        <v>2198</v>
      </c>
      <c r="B41" s="5" t="n">
        <v>90400</v>
      </c>
      <c r="C41" s="4" t="s">
        <v>98</v>
      </c>
    </row>
    <row r="42" spans="1:3">
      <c r="A42" s="4" t="s">
        <v>2199</v>
      </c>
      <c r="B42" s="5" t="n">
        <v>523816</v>
      </c>
      <c r="C42" s="4" t="s">
        <v>98</v>
      </c>
    </row>
    <row r="43" spans="1:3"/>
    <row r="44" spans="1:3">
      <c r="A44" s="4" t="s">
        <v>98</v>
      </c>
      <c r="B44" s="4" t="s">
        <v>2209</v>
      </c>
    </row>
  </sheetData>
  <mergeCells count="5">
    <mergeCell ref="A1:A2"/>
    <mergeCell ref="B1:C1"/>
    <mergeCell ref="B2:C2"/>
    <mergeCell ref="A43:C43"/>
    <mergeCell ref="B44:C44"/>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10</v>
      </c>
      <c r="B1" s="2" t="s">
        <v>2211</v>
      </c>
    </row>
    <row r="2" spans="1:3">
      <c r="A2" s="4" t="s">
        <v>2212</v>
      </c>
    </row>
    <row r="3" spans="1:3">
      <c r="A3" s="3" t="s">
        <v>2213</v>
      </c>
    </row>
    <row r="4" spans="1:3">
      <c r="A4" s="4" t="s">
        <v>2214</v>
      </c>
      <c r="B4" s="6" t="n">
        <v>1237</v>
      </c>
    </row>
    <row r="5" spans="1:3">
      <c r="A5" s="4" t="s">
        <v>2215</v>
      </c>
      <c r="B5" s="6" t="n">
        <v>992</v>
      </c>
      <c r="C5" s="4" t="s">
        <v>98</v>
      </c>
    </row>
    <row r="6" spans="1:3">
      <c r="A6" s="4" t="s">
        <v>2216</v>
      </c>
    </row>
    <row r="7" spans="1:3">
      <c r="A7" s="3" t="s">
        <v>2213</v>
      </c>
    </row>
    <row r="8" spans="1:3">
      <c r="A8" s="4" t="s">
        <v>2217</v>
      </c>
      <c r="B8" s="5" t="n">
        <v>128323</v>
      </c>
      <c r="C8" s="4" t="s">
        <v>1465</v>
      </c>
    </row>
    <row r="9" spans="1:3">
      <c r="A9" s="4" t="s">
        <v>2218</v>
      </c>
    </row>
    <row r="10" spans="1:3">
      <c r="A10" s="3" t="s">
        <v>2213</v>
      </c>
    </row>
    <row r="11" spans="1:3">
      <c r="A11" s="4" t="s">
        <v>2214</v>
      </c>
      <c r="B11" s="6" t="n">
        <v>983</v>
      </c>
    </row>
    <row r="12" spans="1:3">
      <c r="A12" s="4" t="s">
        <v>2215</v>
      </c>
      <c r="B12" s="6" t="n">
        <v>667</v>
      </c>
      <c r="C12" s="4" t="s">
        <v>98</v>
      </c>
    </row>
    <row r="13" spans="1:3">
      <c r="A13" s="4" t="s">
        <v>2219</v>
      </c>
    </row>
    <row r="14" spans="1:3">
      <c r="A14" s="3" t="s">
        <v>2213</v>
      </c>
    </row>
    <row r="15" spans="1:3">
      <c r="A15" s="4" t="s">
        <v>2217</v>
      </c>
      <c r="B15" s="5" t="n">
        <v>89259</v>
      </c>
      <c r="C15" s="4" t="s">
        <v>1465</v>
      </c>
    </row>
    <row r="16" spans="1:3">
      <c r="A16" s="4" t="s">
        <v>2220</v>
      </c>
    </row>
    <row r="17" spans="1:3">
      <c r="A17" s="3" t="s">
        <v>2213</v>
      </c>
    </row>
    <row r="18" spans="1:3">
      <c r="A18" s="4" t="s">
        <v>2214</v>
      </c>
      <c r="B18" s="6" t="n">
        <v>417</v>
      </c>
    </row>
    <row r="19" spans="1:3">
      <c r="A19" s="4" t="s">
        <v>2215</v>
      </c>
      <c r="B19" s="6" t="n">
        <v>120</v>
      </c>
      <c r="C19" s="4" t="s">
        <v>98</v>
      </c>
    </row>
    <row r="20" spans="1:3">
      <c r="A20" s="4" t="s">
        <v>2221</v>
      </c>
    </row>
    <row r="21" spans="1:3">
      <c r="A21" s="3" t="s">
        <v>2213</v>
      </c>
    </row>
    <row r="22" spans="1:3">
      <c r="A22" s="4" t="s">
        <v>2217</v>
      </c>
      <c r="B22" s="5" t="n">
        <v>15707</v>
      </c>
      <c r="C22" s="4" t="s">
        <v>1465</v>
      </c>
    </row>
    <row r="23" spans="1:3">
      <c r="A23" s="4" t="s">
        <v>2222</v>
      </c>
    </row>
    <row r="24" spans="1:3">
      <c r="A24" s="3" t="s">
        <v>2213</v>
      </c>
    </row>
    <row r="25" spans="1:3">
      <c r="A25" s="4" t="s">
        <v>2214</v>
      </c>
      <c r="B25" s="6" t="n">
        <v>2637</v>
      </c>
    </row>
    <row r="26" spans="1:3">
      <c r="A26" s="4" t="s">
        <v>2215</v>
      </c>
      <c r="B26" s="5" t="n">
        <v>1779</v>
      </c>
      <c r="C26" s="4" t="s">
        <v>98</v>
      </c>
    </row>
    <row r="27" spans="1:3">
      <c r="A27" s="4" t="s">
        <v>2223</v>
      </c>
      <c r="B27" s="6" t="n">
        <v>228</v>
      </c>
    </row>
    <row r="28" spans="1:3">
      <c r="A28" s="4" t="s">
        <v>2224</v>
      </c>
    </row>
    <row r="29" spans="1:3">
      <c r="A29" s="3" t="s">
        <v>2213</v>
      </c>
    </row>
    <row r="30" spans="1:3">
      <c r="A30" s="4" t="s">
        <v>2217</v>
      </c>
      <c r="B30" s="5" t="n">
        <v>233289</v>
      </c>
      <c r="C30" s="4" t="s">
        <v>1465</v>
      </c>
    </row>
    <row r="31" spans="1:3">
      <c r="A31" s="4" t="s">
        <v>2225</v>
      </c>
    </row>
    <row r="32" spans="1:3">
      <c r="A32" s="3" t="s">
        <v>2213</v>
      </c>
    </row>
    <row r="33" spans="1:3">
      <c r="A33" s="4" t="s">
        <v>2214</v>
      </c>
      <c r="B33" s="6" t="n">
        <v>8039000</v>
      </c>
    </row>
    <row r="34" spans="1:3">
      <c r="A34" s="4" t="s">
        <v>2215</v>
      </c>
      <c r="B34" s="5" t="n">
        <v>2062</v>
      </c>
      <c r="C34" s="4" t="s">
        <v>1717</v>
      </c>
    </row>
    <row r="35" spans="1:3">
      <c r="A35" s="4" t="s">
        <v>2223</v>
      </c>
      <c r="B35" s="6" t="n">
        <v>587</v>
      </c>
    </row>
    <row r="36" spans="1:3">
      <c r="A36" s="4" t="s">
        <v>2226</v>
      </c>
    </row>
    <row r="37" spans="1:3">
      <c r="A37" s="3" t="s">
        <v>2213</v>
      </c>
    </row>
    <row r="38" spans="1:3">
      <c r="A38" s="4" t="s">
        <v>2217</v>
      </c>
      <c r="B38" s="5" t="n">
        <v>269957</v>
      </c>
      <c r="C38" s="4" t="s">
        <v>1936</v>
      </c>
    </row>
    <row r="39" spans="1:3"/>
    <row r="40" spans="1:3">
      <c r="A40" s="4" t="s">
        <v>98</v>
      </c>
      <c r="B40" s="4" t="s">
        <v>2227</v>
      </c>
    </row>
    <row r="41" spans="1:3">
      <c r="A41" s="4" t="s">
        <v>1465</v>
      </c>
      <c r="B41" s="4" t="s">
        <v>2227</v>
      </c>
    </row>
    <row r="42" spans="1:3">
      <c r="A42" s="4" t="s">
        <v>1717</v>
      </c>
      <c r="B42" s="4" t="s">
        <v>2228</v>
      </c>
    </row>
    <row r="43" spans="1:3">
      <c r="A43" s="4" t="s">
        <v>1936</v>
      </c>
      <c r="B43" s="4" t="s">
        <v>2228</v>
      </c>
    </row>
  </sheetData>
  <mergeCells count="6">
    <mergeCell ref="B1:C1"/>
    <mergeCell ref="A39:C39"/>
    <mergeCell ref="B40:C40"/>
    <mergeCell ref="B41:C41"/>
    <mergeCell ref="B42:C42"/>
    <mergeCell ref="B43:C43"/>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2229</v>
      </c>
      <c r="B1" s="2" t="s">
        <v>1</v>
      </c>
    </row>
    <row r="2" spans="1:3">
      <c r="B2" s="2" t="s">
        <v>843</v>
      </c>
    </row>
    <row r="3" spans="1:3">
      <c r="A3" s="4" t="s">
        <v>2230</v>
      </c>
    </row>
    <row r="4" spans="1:3">
      <c r="A4" s="3" t="s">
        <v>2231</v>
      </c>
    </row>
    <row r="5" spans="1:3">
      <c r="A5" s="4" t="s">
        <v>2232</v>
      </c>
      <c r="B5" s="6" t="n">
        <v>969</v>
      </c>
      <c r="C5" s="4" t="s">
        <v>2233</v>
      </c>
    </row>
    <row r="6" spans="1:3">
      <c r="A6" s="4" t="s">
        <v>2234</v>
      </c>
      <c r="B6" s="5" t="n">
        <v>18251</v>
      </c>
    </row>
    <row r="7" spans="1:3">
      <c r="A7" s="4" t="s">
        <v>2235</v>
      </c>
    </row>
    <row r="8" spans="1:3">
      <c r="A8" s="3" t="s">
        <v>2231</v>
      </c>
    </row>
    <row r="9" spans="1:3">
      <c r="A9" s="4" t="s">
        <v>2232</v>
      </c>
      <c r="B9" s="5" t="n">
        <v>207</v>
      </c>
      <c r="C9" s="4" t="s">
        <v>2233</v>
      </c>
    </row>
    <row r="10" spans="1:3">
      <c r="A10" s="4" t="s">
        <v>2234</v>
      </c>
      <c r="B10" s="5" t="n">
        <v>982</v>
      </c>
    </row>
    <row r="11" spans="1:3">
      <c r="A11" s="4" t="s">
        <v>2236</v>
      </c>
    </row>
    <row r="12" spans="1:3">
      <c r="A12" s="3" t="s">
        <v>2231</v>
      </c>
    </row>
    <row r="13" spans="1:3">
      <c r="A13" s="4" t="s">
        <v>2232</v>
      </c>
      <c r="B13" s="5" t="n">
        <v>1176</v>
      </c>
      <c r="C13" s="4" t="s">
        <v>2233</v>
      </c>
    </row>
    <row r="14" spans="1:3">
      <c r="A14" s="4" t="s">
        <v>2234</v>
      </c>
      <c r="B14" s="5" t="n">
        <v>19233</v>
      </c>
    </row>
    <row r="15" spans="1:3">
      <c r="A15" s="4" t="s">
        <v>2237</v>
      </c>
    </row>
    <row r="16" spans="1:3">
      <c r="A16" s="3" t="s">
        <v>2231</v>
      </c>
    </row>
    <row r="17" spans="1:3">
      <c r="A17" s="4" t="s">
        <v>2232</v>
      </c>
      <c r="B17" s="5" t="n">
        <v>2385</v>
      </c>
      <c r="C17" s="4" t="s">
        <v>1717</v>
      </c>
    </row>
    <row r="18" spans="1:3">
      <c r="A18" s="4" t="s">
        <v>2234</v>
      </c>
      <c r="B18" s="6" t="n">
        <v>56878</v>
      </c>
    </row>
    <row r="19" spans="1:3"/>
    <row r="20" spans="1:3">
      <c r="A20" s="4" t="s">
        <v>98</v>
      </c>
      <c r="B20" s="4" t="s">
        <v>2238</v>
      </c>
    </row>
    <row r="21" spans="1:3">
      <c r="A21" s="4" t="s">
        <v>1465</v>
      </c>
      <c r="B21" s="4" t="s">
        <v>2239</v>
      </c>
    </row>
    <row r="22" spans="1:3">
      <c r="A22" s="4" t="s">
        <v>1717</v>
      </c>
      <c r="B22" s="4" t="s">
        <v>2239</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0</v>
      </c>
      <c r="B1" s="2" t="s">
        <v>1</v>
      </c>
    </row>
    <row r="2" spans="1:3">
      <c r="B2" s="2" t="s">
        <v>26</v>
      </c>
      <c r="C2" s="2" t="s">
        <v>166</v>
      </c>
    </row>
    <row r="3" spans="1:3">
      <c r="A3" s="3" t="s">
        <v>2241</v>
      </c>
    </row>
    <row r="4" spans="1:3">
      <c r="A4" s="4" t="s">
        <v>835</v>
      </c>
      <c r="B4" s="7" t="n">
        <v>0.15</v>
      </c>
    </row>
    <row r="5" spans="1:3">
      <c r="A5" s="4" t="s">
        <v>2242</v>
      </c>
    </row>
    <row r="6" spans="1:3">
      <c r="A6" s="3" t="s">
        <v>2241</v>
      </c>
    </row>
    <row r="7" spans="1:3">
      <c r="A7" s="4" t="s">
        <v>2243</v>
      </c>
      <c r="B7" s="4" t="s">
        <v>2244</v>
      </c>
      <c r="C7" s="4" t="s">
        <v>2245</v>
      </c>
    </row>
    <row r="8" spans="1:3">
      <c r="A8" s="4" t="s">
        <v>835</v>
      </c>
      <c r="B8" s="7" t="n">
        <v>0.15</v>
      </c>
      <c r="C8" s="7" t="n">
        <v>0.08</v>
      </c>
    </row>
    <row r="9" spans="1:3">
      <c r="A9" s="4" t="s">
        <v>2246</v>
      </c>
      <c r="B9" s="6" t="n">
        <v>1000</v>
      </c>
      <c r="C9" s="6" t="n">
        <v>525</v>
      </c>
    </row>
    <row r="10" spans="1:3">
      <c r="A10" s="4" t="s">
        <v>2247</v>
      </c>
    </row>
    <row r="11" spans="1:3">
      <c r="A11" s="3" t="s">
        <v>2241</v>
      </c>
    </row>
    <row r="12" spans="1:3">
      <c r="A12" s="4" t="s">
        <v>2243</v>
      </c>
      <c r="B12" s="4" t="s">
        <v>2248</v>
      </c>
      <c r="C12" s="4" t="s">
        <v>2248</v>
      </c>
    </row>
    <row r="13" spans="1:3">
      <c r="A13" s="4" t="s">
        <v>835</v>
      </c>
      <c r="B13" s="6" t="n">
        <v>0</v>
      </c>
      <c r="C13" s="6" t="n">
        <v>0</v>
      </c>
    </row>
    <row r="14" spans="1:3">
      <c r="A14" s="4" t="s">
        <v>2246</v>
      </c>
      <c r="B14" s="6" t="n">
        <v>0</v>
      </c>
      <c r="C14" s="6" t="n">
        <v>0</v>
      </c>
    </row>
    <row r="15" spans="1:3">
      <c r="A15" s="4" t="s">
        <v>2249</v>
      </c>
    </row>
    <row r="16" spans="1:3">
      <c r="A16" s="3" t="s">
        <v>2241</v>
      </c>
    </row>
    <row r="17" spans="1:3">
      <c r="A17" s="4" t="s">
        <v>2243</v>
      </c>
      <c r="B17" s="4" t="s">
        <v>2244</v>
      </c>
      <c r="C17" s="4" t="s">
        <v>2245</v>
      </c>
    </row>
    <row r="18" spans="1:3">
      <c r="A18" s="4" t="s">
        <v>835</v>
      </c>
      <c r="B18" s="7" t="n">
        <v>0.15</v>
      </c>
      <c r="C18" s="7" t="n">
        <v>0.08</v>
      </c>
    </row>
    <row r="19" spans="1:3">
      <c r="A19" s="4" t="s">
        <v>2246</v>
      </c>
      <c r="B19" s="6" t="n">
        <v>1000</v>
      </c>
      <c r="C19" s="6" t="n">
        <v>525</v>
      </c>
    </row>
    <row r="20" spans="1:3">
      <c r="A20" s="4" t="s">
        <v>2250</v>
      </c>
    </row>
    <row r="21" spans="1:3">
      <c r="A21" s="3" t="s">
        <v>2241</v>
      </c>
    </row>
    <row r="22" spans="1:3">
      <c r="A22" s="4" t="s">
        <v>2243</v>
      </c>
      <c r="B22" s="4" t="s">
        <v>2244</v>
      </c>
      <c r="C22" s="4" t="s">
        <v>2245</v>
      </c>
    </row>
    <row r="23" spans="1:3">
      <c r="A23" s="4" t="s">
        <v>835</v>
      </c>
      <c r="B23" s="7" t="n">
        <v>0.15</v>
      </c>
      <c r="C23" s="7" t="n">
        <v>0.08</v>
      </c>
    </row>
    <row r="24" spans="1:3">
      <c r="A24" s="4" t="s">
        <v>2246</v>
      </c>
      <c r="B24" s="6" t="n">
        <v>1000</v>
      </c>
      <c r="C24" s="6" t="n">
        <v>525</v>
      </c>
    </row>
    <row r="25" spans="1:3">
      <c r="A25" s="4" t="s">
        <v>2251</v>
      </c>
    </row>
    <row r="26" spans="1:3">
      <c r="A26" s="3" t="s">
        <v>2241</v>
      </c>
    </row>
    <row r="27" spans="1:3">
      <c r="A27" s="4" t="s">
        <v>2243</v>
      </c>
      <c r="B27" s="4" t="s">
        <v>2248</v>
      </c>
      <c r="C27" s="4" t="s">
        <v>2248</v>
      </c>
    </row>
    <row r="28" spans="1:3">
      <c r="A28" s="4" t="s">
        <v>835</v>
      </c>
      <c r="B28" s="6" t="n">
        <v>0</v>
      </c>
      <c r="C28" s="6" t="n">
        <v>0</v>
      </c>
    </row>
    <row r="29" spans="1:3">
      <c r="A29" s="4" t="s">
        <v>2246</v>
      </c>
      <c r="B29" s="6" t="n">
        <v>0</v>
      </c>
      <c r="C29" s="6" t="n">
        <v>0</v>
      </c>
    </row>
    <row r="30" spans="1:3">
      <c r="A30" s="4" t="s">
        <v>2252</v>
      </c>
    </row>
    <row r="31" spans="1:3">
      <c r="A31" s="3" t="s">
        <v>2241</v>
      </c>
    </row>
    <row r="32" spans="1:3">
      <c r="A32" s="4" t="s">
        <v>2243</v>
      </c>
      <c r="B32" s="4" t="s">
        <v>2248</v>
      </c>
      <c r="C32" s="4" t="s">
        <v>2248</v>
      </c>
    </row>
    <row r="33" spans="1:3">
      <c r="A33" s="4" t="s">
        <v>835</v>
      </c>
      <c r="B33" s="6" t="n">
        <v>0</v>
      </c>
      <c r="C33" s="6" t="n">
        <v>0</v>
      </c>
    </row>
    <row r="34" spans="1:3">
      <c r="A34" s="4" t="s">
        <v>2246</v>
      </c>
      <c r="B34" s="6" t="n">
        <v>0</v>
      </c>
      <c r="C34" s="6" t="n">
        <v>0</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s>
  <sheetData>
    <row r="1" spans="1:4">
      <c r="A1" s="1" t="s">
        <v>2253</v>
      </c>
      <c r="C1" s="2" t="s">
        <v>1</v>
      </c>
    </row>
    <row r="2" spans="1:4">
      <c r="C2" s="2" t="s">
        <v>26</v>
      </c>
      <c r="D2" s="2" t="s">
        <v>166</v>
      </c>
    </row>
    <row r="3" spans="1:4">
      <c r="A3" s="3" t="s">
        <v>2254</v>
      </c>
    </row>
    <row r="4" spans="1:4">
      <c r="A4" s="4" t="s">
        <v>204</v>
      </c>
      <c r="C4" s="6" t="n">
        <v>-1213</v>
      </c>
      <c r="D4" s="6" t="n">
        <v>-1120</v>
      </c>
    </row>
    <row r="5" spans="1:4">
      <c r="A5" s="4" t="s">
        <v>203</v>
      </c>
      <c r="C5" s="5" t="n">
        <v>4443</v>
      </c>
      <c r="D5" s="5" t="n">
        <v>4033</v>
      </c>
    </row>
    <row r="6" spans="1:4">
      <c r="A6" s="4" t="s">
        <v>2255</v>
      </c>
    </row>
    <row r="7" spans="1:4">
      <c r="A7" s="3" t="s">
        <v>2254</v>
      </c>
    </row>
    <row r="8" spans="1:4">
      <c r="A8" s="4" t="s">
        <v>2256</v>
      </c>
      <c r="C8" s="5" t="n">
        <v>793</v>
      </c>
      <c r="D8" s="5" t="n">
        <v>665</v>
      </c>
    </row>
    <row r="9" spans="1:4">
      <c r="A9" s="4" t="s">
        <v>2257</v>
      </c>
    </row>
    <row r="10" spans="1:4">
      <c r="A10" s="3" t="s">
        <v>2254</v>
      </c>
    </row>
    <row r="11" spans="1:4">
      <c r="A11" s="4" t="s">
        <v>2256</v>
      </c>
      <c r="C11" s="5" t="n">
        <v>-36</v>
      </c>
      <c r="D11" s="5" t="n">
        <v>-186</v>
      </c>
    </row>
    <row r="12" spans="1:4">
      <c r="A12" s="4" t="s">
        <v>1677</v>
      </c>
    </row>
    <row r="13" spans="1:4">
      <c r="A13" s="3" t="s">
        <v>2254</v>
      </c>
    </row>
    <row r="14" spans="1:4">
      <c r="A14" s="4" t="s">
        <v>2256</v>
      </c>
      <c r="C14" s="5" t="n">
        <v>387</v>
      </c>
      <c r="D14" s="5" t="n">
        <v>284</v>
      </c>
    </row>
    <row r="15" spans="1:4">
      <c r="A15" s="4" t="s">
        <v>1552</v>
      </c>
    </row>
    <row r="16" spans="1:4">
      <c r="A16" s="3" t="s">
        <v>2254</v>
      </c>
    </row>
    <row r="17" spans="1:4">
      <c r="A17" s="4" t="s">
        <v>2256</v>
      </c>
      <c r="C17" s="5" t="n">
        <v>1208</v>
      </c>
      <c r="D17" s="5" t="n">
        <v>1094</v>
      </c>
    </row>
    <row r="18" spans="1:4">
      <c r="A18" s="4" t="s">
        <v>1566</v>
      </c>
    </row>
    <row r="19" spans="1:4">
      <c r="A19" s="3" t="s">
        <v>2254</v>
      </c>
    </row>
    <row r="20" spans="1:4">
      <c r="A20" s="4" t="s">
        <v>2256</v>
      </c>
      <c r="C20" s="5" t="n">
        <v>373</v>
      </c>
      <c r="D20" s="5" t="n">
        <v>374</v>
      </c>
    </row>
    <row r="21" spans="1:4">
      <c r="A21" s="4" t="s">
        <v>2258</v>
      </c>
    </row>
    <row r="22" spans="1:4">
      <c r="A22" s="3" t="s">
        <v>2254</v>
      </c>
    </row>
    <row r="23" spans="1:4">
      <c r="A23" s="4" t="s">
        <v>2256</v>
      </c>
      <c r="C23" s="5" t="n">
        <v>452</v>
      </c>
      <c r="D23" s="5" t="n">
        <v>404</v>
      </c>
    </row>
    <row r="24" spans="1:4">
      <c r="A24" s="4" t="s">
        <v>2259</v>
      </c>
    </row>
    <row r="25" spans="1:4">
      <c r="A25" s="3" t="s">
        <v>2254</v>
      </c>
    </row>
    <row r="26" spans="1:4">
      <c r="A26" s="4" t="s">
        <v>2256</v>
      </c>
      <c r="C26" s="5" t="n">
        <v>58</v>
      </c>
      <c r="D26" s="5" t="n">
        <v>73</v>
      </c>
    </row>
    <row r="27" spans="1:4">
      <c r="A27" s="4" t="s">
        <v>2260</v>
      </c>
    </row>
    <row r="28" spans="1:4">
      <c r="A28" s="3" t="s">
        <v>2254</v>
      </c>
    </row>
    <row r="29" spans="1:4">
      <c r="A29" s="4" t="s">
        <v>2256</v>
      </c>
      <c r="C29" s="5" t="n">
        <v>-586</v>
      </c>
      <c r="D29" s="5" t="n">
        <v>-402</v>
      </c>
    </row>
    <row r="30" spans="1:4">
      <c r="A30" s="4" t="s">
        <v>2261</v>
      </c>
    </row>
    <row r="31" spans="1:4">
      <c r="A31" s="3" t="s">
        <v>2254</v>
      </c>
    </row>
    <row r="32" spans="1:4">
      <c r="A32" s="4" t="s">
        <v>203</v>
      </c>
      <c r="C32" s="5" t="n">
        <v>3235</v>
      </c>
      <c r="D32" s="5" t="n">
        <v>2708</v>
      </c>
    </row>
    <row r="33" spans="1:4">
      <c r="A33" s="4" t="s">
        <v>2262</v>
      </c>
    </row>
    <row r="34" spans="1:4">
      <c r="A34" s="3" t="s">
        <v>2254</v>
      </c>
    </row>
    <row r="35" spans="1:4">
      <c r="A35" s="4" t="s">
        <v>2256</v>
      </c>
      <c r="C35" s="5" t="n">
        <v>2649</v>
      </c>
      <c r="D35" s="5" t="n">
        <v>2306</v>
      </c>
    </row>
    <row r="36" spans="1:4">
      <c r="A36" s="4" t="s">
        <v>2263</v>
      </c>
      <c r="C36" s="5" t="n">
        <v>0</v>
      </c>
      <c r="D36" s="5" t="n">
        <v>0</v>
      </c>
    </row>
    <row r="37" spans="1:4">
      <c r="A37" s="4" t="s">
        <v>2264</v>
      </c>
      <c r="C37" s="5" t="n">
        <v>0</v>
      </c>
      <c r="D37" s="5" t="n">
        <v>0</v>
      </c>
    </row>
    <row r="38" spans="1:4">
      <c r="A38" s="4" t="s">
        <v>2265</v>
      </c>
      <c r="B38" s="4" t="s">
        <v>98</v>
      </c>
      <c r="C38" s="5" t="n">
        <v>581</v>
      </c>
      <c r="D38" s="5" t="n">
        <v>607</v>
      </c>
    </row>
    <row r="39" spans="1:4">
      <c r="A39" s="4" t="s">
        <v>204</v>
      </c>
      <c r="C39" s="5" t="n">
        <v>1213</v>
      </c>
      <c r="D39" s="5" t="n">
        <v>1120</v>
      </c>
    </row>
    <row r="40" spans="1:4">
      <c r="A40" s="4" t="s">
        <v>203</v>
      </c>
      <c r="C40" s="6" t="n">
        <v>4443</v>
      </c>
      <c r="D40" s="6" t="n">
        <v>4033</v>
      </c>
    </row>
    <row r="41" spans="1:4"/>
    <row r="42" spans="1:4">
      <c r="A42" s="4" t="s">
        <v>98</v>
      </c>
      <c r="B42" s="4" t="s">
        <v>2266</v>
      </c>
    </row>
  </sheetData>
  <mergeCells count="4">
    <mergeCell ref="A1:B2"/>
    <mergeCell ref="C1:D1"/>
    <mergeCell ref="A41:C41"/>
    <mergeCell ref="B42:C4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7</v>
      </c>
      <c r="B1" s="2" t="s">
        <v>1</v>
      </c>
    </row>
    <row r="2" spans="1:3">
      <c r="B2" s="2" t="s">
        <v>26</v>
      </c>
      <c r="C2" s="2" t="s">
        <v>166</v>
      </c>
    </row>
    <row r="3" spans="1:3">
      <c r="A3" s="3" t="s">
        <v>2268</v>
      </c>
    </row>
    <row r="4" spans="1:3">
      <c r="A4" s="4" t="s">
        <v>168</v>
      </c>
      <c r="B4" s="6" t="n">
        <v>14507</v>
      </c>
      <c r="C4" s="6" t="n">
        <v>14305</v>
      </c>
    </row>
    <row r="5" spans="1:3">
      <c r="A5" s="4" t="s">
        <v>2269</v>
      </c>
    </row>
    <row r="6" spans="1:3">
      <c r="A6" s="3" t="s">
        <v>2268</v>
      </c>
    </row>
    <row r="7" spans="1:3">
      <c r="A7" s="4" t="s">
        <v>168</v>
      </c>
      <c r="B7" s="5" t="n">
        <v>2443</v>
      </c>
      <c r="C7" s="5" t="n">
        <v>2575</v>
      </c>
    </row>
    <row r="8" spans="1:3">
      <c r="A8" s="4" t="s">
        <v>2270</v>
      </c>
    </row>
    <row r="9" spans="1:3">
      <c r="A9" s="3" t="s">
        <v>2268</v>
      </c>
    </row>
    <row r="10" spans="1:3">
      <c r="A10" s="4" t="s">
        <v>168</v>
      </c>
      <c r="B10" s="5" t="n">
        <v>247</v>
      </c>
      <c r="C10" s="5" t="n">
        <v>251</v>
      </c>
    </row>
    <row r="11" spans="1:3">
      <c r="A11" s="4" t="s">
        <v>2271</v>
      </c>
    </row>
    <row r="12" spans="1:3">
      <c r="A12" s="3" t="s">
        <v>2268</v>
      </c>
    </row>
    <row r="13" spans="1:3">
      <c r="A13" s="4" t="s">
        <v>168</v>
      </c>
      <c r="B13" s="5" t="n">
        <v>9619</v>
      </c>
      <c r="C13" s="5" t="n">
        <v>9175</v>
      </c>
    </row>
    <row r="14" spans="1:3">
      <c r="A14" s="4" t="s">
        <v>2272</v>
      </c>
    </row>
    <row r="15" spans="1:3">
      <c r="A15" s="3" t="s">
        <v>2268</v>
      </c>
    </row>
    <row r="16" spans="1:3">
      <c r="A16" s="4" t="s">
        <v>168</v>
      </c>
      <c r="B16" s="5" t="n">
        <v>2198</v>
      </c>
      <c r="C16" s="5" t="n">
        <v>2304</v>
      </c>
    </row>
    <row r="17" spans="1:3">
      <c r="A17" s="4" t="s">
        <v>2273</v>
      </c>
    </row>
    <row r="18" spans="1:3">
      <c r="A18" s="3" t="s">
        <v>2268</v>
      </c>
    </row>
    <row r="19" spans="1:3">
      <c r="A19" s="4" t="s">
        <v>168</v>
      </c>
      <c r="B19" s="5" t="n">
        <v>12064</v>
      </c>
      <c r="C19" s="5" t="n">
        <v>11730</v>
      </c>
    </row>
    <row r="20" spans="1:3">
      <c r="A20" s="4" t="s">
        <v>2274</v>
      </c>
    </row>
    <row r="21" spans="1:3">
      <c r="A21" s="3" t="s">
        <v>2268</v>
      </c>
    </row>
    <row r="22" spans="1:3">
      <c r="A22" s="4" t="s">
        <v>168</v>
      </c>
      <c r="B22" s="5" t="n">
        <v>14507</v>
      </c>
      <c r="C22" s="5" t="n">
        <v>14305</v>
      </c>
    </row>
    <row r="23" spans="1:3">
      <c r="A23" s="4" t="s">
        <v>2275</v>
      </c>
    </row>
    <row r="24" spans="1:3">
      <c r="A24" s="3" t="s">
        <v>2268</v>
      </c>
    </row>
    <row r="25" spans="1:3">
      <c r="A25" s="4" t="s">
        <v>168</v>
      </c>
      <c r="B25" s="5" t="n">
        <v>2174</v>
      </c>
      <c r="C25" s="5" t="n">
        <v>2238</v>
      </c>
    </row>
    <row r="26" spans="1:3">
      <c r="A26" s="4" t="s">
        <v>2276</v>
      </c>
    </row>
    <row r="27" spans="1:3">
      <c r="A27" s="3" t="s">
        <v>2268</v>
      </c>
    </row>
    <row r="28" spans="1:3">
      <c r="A28" s="4" t="s">
        <v>168</v>
      </c>
      <c r="B28" s="5" t="n">
        <v>180</v>
      </c>
      <c r="C28" s="5" t="n">
        <v>182</v>
      </c>
    </row>
    <row r="29" spans="1:3">
      <c r="A29" s="4" t="s">
        <v>2277</v>
      </c>
    </row>
    <row r="30" spans="1:3">
      <c r="A30" s="3" t="s">
        <v>2268</v>
      </c>
    </row>
    <row r="31" spans="1:3">
      <c r="A31" s="4" t="s">
        <v>168</v>
      </c>
      <c r="B31" s="5" t="n">
        <v>66</v>
      </c>
      <c r="C31" s="5" t="n">
        <v>79</v>
      </c>
    </row>
    <row r="32" spans="1:3">
      <c r="A32" s="4" t="s">
        <v>2278</v>
      </c>
    </row>
    <row r="33" spans="1:3">
      <c r="A33" s="3" t="s">
        <v>2268</v>
      </c>
    </row>
    <row r="34" spans="1:3">
      <c r="A34" s="4" t="s">
        <v>168</v>
      </c>
      <c r="B34" s="5" t="n">
        <v>63</v>
      </c>
      <c r="C34" s="5" t="n">
        <v>54</v>
      </c>
    </row>
    <row r="35" spans="1:3">
      <c r="A35" s="4" t="s">
        <v>2279</v>
      </c>
    </row>
    <row r="36" spans="1:3">
      <c r="A36" s="3" t="s">
        <v>2268</v>
      </c>
    </row>
    <row r="37" spans="1:3">
      <c r="A37" s="4" t="s">
        <v>168</v>
      </c>
      <c r="B37" s="5" t="n">
        <v>51</v>
      </c>
      <c r="C37" s="5" t="n">
        <v>49</v>
      </c>
    </row>
    <row r="38" spans="1:3">
      <c r="A38" s="4" t="s">
        <v>2280</v>
      </c>
    </row>
    <row r="39" spans="1:3">
      <c r="A39" s="3" t="s">
        <v>2268</v>
      </c>
    </row>
    <row r="40" spans="1:3">
      <c r="A40" s="4" t="s">
        <v>168</v>
      </c>
      <c r="B40" s="6" t="n">
        <v>2354</v>
      </c>
      <c r="C40" s="6" t="n">
        <v>2420</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1</v>
      </c>
      <c r="B1" s="2" t="s">
        <v>1</v>
      </c>
    </row>
    <row r="2" spans="1:2">
      <c r="B2" s="2" t="s">
        <v>26</v>
      </c>
    </row>
    <row r="3" spans="1:2">
      <c r="A3" s="3" t="s">
        <v>549</v>
      </c>
    </row>
    <row r="4" spans="1:2">
      <c r="A4" s="4" t="s">
        <v>2282</v>
      </c>
      <c r="B4" s="4" t="s">
        <v>2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6</v>
      </c>
    </row>
    <row r="3" spans="1:2">
      <c r="A3" s="3" t="s">
        <v>398</v>
      </c>
    </row>
    <row r="4" spans="1:2">
      <c r="A4" s="4" t="s">
        <v>399</v>
      </c>
      <c r="B4" s="4" t="s">
        <v>4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1</v>
      </c>
      <c r="B1" s="2" t="s">
        <v>1</v>
      </c>
    </row>
    <row r="2" spans="1:2">
      <c r="B2" s="2" t="s">
        <v>26</v>
      </c>
    </row>
    <row r="3" spans="1:2">
      <c r="A3" s="3" t="s">
        <v>402</v>
      </c>
    </row>
    <row r="4" spans="1:2">
      <c r="A4" s="4" t="s">
        <v>403</v>
      </c>
      <c r="B4" s="4" t="s">
        <v>4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6</v>
      </c>
      <c r="D1" s="2" t="s">
        <v>27</v>
      </c>
    </row>
    <row r="2" spans="1:4">
      <c r="A2" s="3" t="s">
        <v>28</v>
      </c>
    </row>
    <row r="3" spans="1:4">
      <c r="A3" s="4" t="s">
        <v>29</v>
      </c>
      <c r="C3" s="6" t="n">
        <v>37279</v>
      </c>
      <c r="D3" s="6" t="n">
        <v>42680</v>
      </c>
    </row>
    <row r="4" spans="1:4">
      <c r="A4" s="4" t="s">
        <v>30</v>
      </c>
      <c r="C4" s="5" t="n">
        <v>91018</v>
      </c>
      <c r="D4" s="5" t="n">
        <v>64695</v>
      </c>
    </row>
    <row r="5" spans="1:4">
      <c r="A5" s="4" t="s">
        <v>31</v>
      </c>
      <c r="C5" s="5" t="n">
        <v>35277</v>
      </c>
      <c r="D5" s="5" t="n">
        <v>35265</v>
      </c>
    </row>
    <row r="6" spans="1:4">
      <c r="A6" s="4" t="s">
        <v>32</v>
      </c>
      <c r="C6" s="5" t="n">
        <v>5250</v>
      </c>
      <c r="D6" s="5" t="n">
        <v>6801</v>
      </c>
    </row>
    <row r="7" spans="1:4">
      <c r="A7" s="4" t="s">
        <v>33</v>
      </c>
      <c r="C7" s="5" t="n">
        <v>26953</v>
      </c>
      <c r="D7" s="5" t="n">
        <v>22573</v>
      </c>
    </row>
    <row r="8" spans="1:4">
      <c r="A8" s="4" t="s">
        <v>34</v>
      </c>
      <c r="C8" s="5" t="n">
        <v>699</v>
      </c>
      <c r="D8" s="5" t="n">
        <v>0</v>
      </c>
    </row>
    <row r="9" spans="1:4">
      <c r="A9" s="4" t="s">
        <v>35</v>
      </c>
      <c r="C9" s="5" t="n">
        <v>13588</v>
      </c>
      <c r="D9" s="5" t="n">
        <v>0</v>
      </c>
    </row>
    <row r="10" spans="1:4">
      <c r="A10" s="4" t="s">
        <v>36</v>
      </c>
      <c r="C10" s="5" t="n">
        <v>9251</v>
      </c>
      <c r="D10" s="5" t="n">
        <v>56</v>
      </c>
    </row>
    <row r="11" spans="1:4">
      <c r="A11" s="4" t="s">
        <v>37</v>
      </c>
      <c r="C11" s="5" t="n">
        <v>4377</v>
      </c>
    </row>
    <row r="12" spans="1:4">
      <c r="A12" s="4" t="s">
        <v>38</v>
      </c>
      <c r="C12" s="5" t="n">
        <v>2758</v>
      </c>
    </row>
    <row r="13" spans="1:4">
      <c r="A13" s="4" t="s">
        <v>39</v>
      </c>
      <c r="C13" s="5" t="n">
        <v>290</v>
      </c>
    </row>
    <row r="14" spans="1:4">
      <c r="A14" s="4" t="s">
        <v>40</v>
      </c>
      <c r="C14" s="5" t="n">
        <v>0</v>
      </c>
    </row>
    <row r="15" spans="1:4">
      <c r="A15" s="4" t="s">
        <v>41</v>
      </c>
      <c r="C15" s="5" t="n">
        <v>0</v>
      </c>
    </row>
    <row r="16" spans="1:4">
      <c r="A16" s="4" t="s">
        <v>42</v>
      </c>
      <c r="C16" s="5" t="n">
        <v>1329</v>
      </c>
    </row>
    <row r="17" spans="1:4">
      <c r="A17" s="4" t="s">
        <v>43</v>
      </c>
      <c r="C17" s="5" t="n">
        <v>1487</v>
      </c>
      <c r="D17" s="5" t="n">
        <v>2709</v>
      </c>
    </row>
    <row r="18" spans="1:4">
      <c r="A18" s="4" t="s">
        <v>44</v>
      </c>
      <c r="C18" s="5" t="n">
        <v>0</v>
      </c>
      <c r="D18" s="5" t="n">
        <v>1888</v>
      </c>
    </row>
    <row r="19" spans="1:4">
      <c r="A19" s="4" t="s">
        <v>45</v>
      </c>
      <c r="C19" s="5" t="n">
        <v>1327</v>
      </c>
      <c r="D19" s="5" t="n">
        <v>174</v>
      </c>
    </row>
    <row r="20" spans="1:4">
      <c r="A20" s="4" t="s">
        <v>46</v>
      </c>
      <c r="C20" s="5" t="n">
        <v>0</v>
      </c>
      <c r="D20" s="5" t="n">
        <v>0</v>
      </c>
    </row>
    <row r="21" spans="1:4">
      <c r="A21" s="4" t="s">
        <v>47</v>
      </c>
      <c r="C21" s="5" t="n">
        <v>160</v>
      </c>
      <c r="D21" s="5" t="n">
        <v>0</v>
      </c>
    </row>
    <row r="22" spans="1:4">
      <c r="A22" s="4" t="s">
        <v>48</v>
      </c>
      <c r="C22" s="5" t="n">
        <v>0</v>
      </c>
      <c r="D22" s="5" t="n">
        <v>648</v>
      </c>
    </row>
    <row r="23" spans="1:4">
      <c r="A23" s="4" t="s">
        <v>49</v>
      </c>
      <c r="C23" s="5" t="n">
        <v>63212</v>
      </c>
      <c r="D23" s="5" t="n">
        <v>69476</v>
      </c>
    </row>
    <row r="24" spans="1:4">
      <c r="A24" s="4" t="s">
        <v>50</v>
      </c>
      <c r="C24" s="5" t="n">
        <v>2579</v>
      </c>
      <c r="D24" s="5" t="n">
        <v>3224</v>
      </c>
    </row>
    <row r="25" spans="1:4">
      <c r="A25" s="4" t="s">
        <v>51</v>
      </c>
      <c r="C25" s="5" t="n">
        <v>60600</v>
      </c>
      <c r="D25" s="5" t="n">
        <v>66251</v>
      </c>
    </row>
    <row r="26" spans="1:4">
      <c r="A26" s="4" t="s">
        <v>52</v>
      </c>
      <c r="C26" s="5" t="n">
        <v>33</v>
      </c>
      <c r="D26" s="5" t="n">
        <v>0</v>
      </c>
    </row>
    <row r="27" spans="1:4">
      <c r="A27" s="4" t="s">
        <v>53</v>
      </c>
      <c r="C27" s="5" t="n">
        <v>426349</v>
      </c>
      <c r="D27" s="5" t="n">
        <v>445275</v>
      </c>
    </row>
    <row r="28" spans="1:4">
      <c r="A28" s="4" t="s">
        <v>54</v>
      </c>
      <c r="C28" s="5" t="n">
        <v>32082</v>
      </c>
      <c r="D28" s="5" t="n">
        <v>24093</v>
      </c>
    </row>
    <row r="29" spans="1:4">
      <c r="A29" s="4" t="s">
        <v>55</v>
      </c>
      <c r="C29" s="5" t="n">
        <v>5309</v>
      </c>
      <c r="D29" s="5" t="n">
        <v>7300</v>
      </c>
    </row>
    <row r="30" spans="1:4">
      <c r="A30" s="4" t="s">
        <v>56</v>
      </c>
      <c r="C30" s="5" t="n">
        <v>11783</v>
      </c>
      <c r="D30" s="5" t="n">
        <v>26261</v>
      </c>
    </row>
    <row r="31" spans="1:4">
      <c r="A31" s="4" t="s">
        <v>57</v>
      </c>
      <c r="C31" s="5" t="n">
        <v>377175</v>
      </c>
      <c r="D31" s="5" t="n">
        <v>387621</v>
      </c>
    </row>
    <row r="32" spans="1:4">
      <c r="A32" s="4" t="s">
        <v>58</v>
      </c>
      <c r="C32" s="5" t="n">
        <v>3035</v>
      </c>
      <c r="D32" s="5" t="n">
        <v>2485</v>
      </c>
    </row>
    <row r="33" spans="1:4">
      <c r="A33" s="4" t="s">
        <v>59</v>
      </c>
      <c r="C33" s="5" t="n">
        <v>-39</v>
      </c>
      <c r="D33" s="5" t="n">
        <v>-25</v>
      </c>
    </row>
    <row r="34" spans="1:4">
      <c r="A34" s="4" t="s">
        <v>60</v>
      </c>
      <c r="C34" s="5" t="n">
        <v>1470</v>
      </c>
      <c r="D34" s="5" t="n">
        <v>1588</v>
      </c>
    </row>
    <row r="35" spans="1:4">
      <c r="A35" s="4" t="s">
        <v>61</v>
      </c>
      <c r="C35" s="5" t="n">
        <v>228</v>
      </c>
      <c r="D35" s="5" t="n">
        <v>256</v>
      </c>
    </row>
    <row r="36" spans="1:4">
      <c r="A36" s="4" t="s">
        <v>62</v>
      </c>
      <c r="C36" s="5" t="n">
        <v>1242</v>
      </c>
      <c r="D36" s="5" t="n">
        <v>1332</v>
      </c>
    </row>
    <row r="37" spans="1:4">
      <c r="A37" s="4" t="s">
        <v>63</v>
      </c>
      <c r="C37" s="5" t="n">
        <v>414</v>
      </c>
      <c r="D37" s="5" t="n">
        <v>421</v>
      </c>
    </row>
    <row r="38" spans="1:4">
      <c r="A38" s="4" t="s">
        <v>64</v>
      </c>
      <c r="C38" s="5" t="n">
        <v>6736</v>
      </c>
      <c r="D38" s="5" t="n">
        <v>7191</v>
      </c>
    </row>
    <row r="39" spans="1:4">
      <c r="A39" s="4" t="s">
        <v>65</v>
      </c>
      <c r="C39" s="5" t="n">
        <v>6585</v>
      </c>
      <c r="D39" s="5" t="n">
        <v>6996</v>
      </c>
    </row>
    <row r="40" spans="1:4">
      <c r="A40" s="4" t="s">
        <v>66</v>
      </c>
      <c r="C40" s="5" t="n">
        <v>6209</v>
      </c>
      <c r="D40" s="5" t="n">
        <v>6581</v>
      </c>
    </row>
    <row r="41" spans="1:4">
      <c r="A41" s="4" t="s">
        <v>67</v>
      </c>
      <c r="C41" s="5" t="n">
        <v>376</v>
      </c>
      <c r="D41" s="5" t="n">
        <v>415</v>
      </c>
    </row>
    <row r="42" spans="1:4">
      <c r="A42" s="4" t="s">
        <v>68</v>
      </c>
      <c r="C42" s="5" t="n">
        <v>151</v>
      </c>
      <c r="D42" s="5" t="n">
        <v>195</v>
      </c>
    </row>
    <row r="43" spans="1:4">
      <c r="A43" s="4" t="s">
        <v>69</v>
      </c>
      <c r="C43" s="5" t="n">
        <v>8373</v>
      </c>
      <c r="D43" s="5" t="n">
        <v>8464</v>
      </c>
    </row>
    <row r="44" spans="1:4">
      <c r="A44" s="4" t="s">
        <v>70</v>
      </c>
      <c r="C44" s="5" t="n">
        <v>6148</v>
      </c>
      <c r="D44" s="5" t="n">
        <v>6062</v>
      </c>
    </row>
    <row r="45" spans="1:4">
      <c r="A45" s="4" t="s">
        <v>71</v>
      </c>
      <c r="C45" s="5" t="n">
        <v>2225</v>
      </c>
      <c r="D45" s="5" t="n">
        <v>2402</v>
      </c>
    </row>
    <row r="46" spans="1:4">
      <c r="A46" s="4" t="s">
        <v>72</v>
      </c>
      <c r="C46" s="5" t="n">
        <v>17416</v>
      </c>
      <c r="D46" s="5" t="n">
        <v>16888</v>
      </c>
    </row>
    <row r="47" spans="1:4">
      <c r="A47" s="4" t="s">
        <v>73</v>
      </c>
      <c r="C47" s="5" t="n">
        <v>2195</v>
      </c>
      <c r="D47" s="5" t="n">
        <v>2163</v>
      </c>
    </row>
    <row r="48" spans="1:4">
      <c r="A48" s="4" t="s">
        <v>74</v>
      </c>
      <c r="C48" s="5" t="n">
        <v>15221</v>
      </c>
      <c r="D48" s="5" t="n">
        <v>14725</v>
      </c>
    </row>
    <row r="49" spans="1:4">
      <c r="A49" s="4" t="s">
        <v>75</v>
      </c>
      <c r="C49" s="5" t="n">
        <v>4901</v>
      </c>
      <c r="D49" s="5" t="n">
        <v>4359</v>
      </c>
    </row>
    <row r="50" spans="1:4">
      <c r="A50" s="4" t="s">
        <v>76</v>
      </c>
      <c r="C50" s="5" t="n">
        <v>0</v>
      </c>
      <c r="D50" s="5" t="n">
        <v>0</v>
      </c>
    </row>
    <row r="51" spans="1:4">
      <c r="A51" s="4" t="s">
        <v>77</v>
      </c>
      <c r="C51" s="5" t="n">
        <v>219</v>
      </c>
      <c r="D51" s="5" t="n">
        <v>229</v>
      </c>
    </row>
    <row r="52" spans="1:4">
      <c r="A52" s="4" t="s">
        <v>78</v>
      </c>
      <c r="C52" s="5" t="n">
        <v>4681</v>
      </c>
      <c r="D52" s="5" t="n">
        <v>4130</v>
      </c>
    </row>
    <row r="53" spans="1:4">
      <c r="A53" s="4" t="s">
        <v>79</v>
      </c>
      <c r="C53" s="5" t="n">
        <v>23604</v>
      </c>
      <c r="D53" s="5" t="n">
        <v>23853</v>
      </c>
    </row>
    <row r="54" spans="1:4">
      <c r="A54" s="4" t="s">
        <v>80</v>
      </c>
      <c r="C54" s="5" t="n">
        <v>689632</v>
      </c>
      <c r="D54" s="5" t="n">
        <v>690059</v>
      </c>
    </row>
    <row r="55" spans="1:4">
      <c r="A55" s="3" t="s">
        <v>81</v>
      </c>
    </row>
    <row r="56" spans="1:4">
      <c r="A56" s="4" t="s">
        <v>82</v>
      </c>
      <c r="C56" s="5" t="n">
        <v>83667</v>
      </c>
      <c r="D56" s="5" t="n">
        <v>46182</v>
      </c>
    </row>
    <row r="57" spans="1:4">
      <c r="A57" s="4" t="s">
        <v>83</v>
      </c>
      <c r="C57" s="5" t="n">
        <v>36591</v>
      </c>
      <c r="D57" s="5" t="n">
        <v>36169</v>
      </c>
    </row>
    <row r="58" spans="1:4">
      <c r="A58" s="4" t="s">
        <v>84</v>
      </c>
      <c r="C58" s="5" t="n">
        <v>12240</v>
      </c>
      <c r="D58" s="5" t="n">
        <v>10013</v>
      </c>
    </row>
    <row r="59" spans="1:4">
      <c r="A59" s="4" t="s">
        <v>85</v>
      </c>
      <c r="C59" s="5" t="n">
        <v>2882</v>
      </c>
      <c r="D59" s="5" t="n">
        <v>0</v>
      </c>
    </row>
    <row r="60" spans="1:4">
      <c r="A60" s="4" t="s">
        <v>86</v>
      </c>
      <c r="C60" s="5" t="n">
        <v>21459</v>
      </c>
      <c r="D60" s="5" t="n">
        <v>0</v>
      </c>
    </row>
    <row r="61" spans="1:4">
      <c r="A61" s="4" t="s">
        <v>87</v>
      </c>
      <c r="C61" s="5" t="n">
        <v>10495</v>
      </c>
      <c r="D61" s="5" t="n">
        <v>0</v>
      </c>
    </row>
    <row r="62" spans="1:4">
      <c r="A62" s="4" t="s">
        <v>88</v>
      </c>
      <c r="C62" s="5" t="n">
        <v>0</v>
      </c>
      <c r="D62" s="5" t="n">
        <v>0</v>
      </c>
    </row>
    <row r="63" spans="1:4">
      <c r="A63" s="4" t="s">
        <v>89</v>
      </c>
      <c r="C63" s="5" t="n">
        <v>0</v>
      </c>
      <c r="D63" s="5" t="n">
        <v>0</v>
      </c>
    </row>
    <row r="64" spans="1:4">
      <c r="A64" s="4" t="s">
        <v>90</v>
      </c>
      <c r="C64" s="5" t="n">
        <v>6221</v>
      </c>
      <c r="D64" s="5" t="n">
        <v>2222</v>
      </c>
    </row>
    <row r="65" spans="1:4">
      <c r="A65" s="4" t="s">
        <v>91</v>
      </c>
      <c r="C65" s="5" t="n">
        <v>0</v>
      </c>
      <c r="D65" s="5" t="n">
        <v>0</v>
      </c>
    </row>
    <row r="66" spans="1:4">
      <c r="A66" s="4" t="s">
        <v>92</v>
      </c>
      <c r="C66" s="5" t="n">
        <v>0</v>
      </c>
      <c r="D66" s="5" t="n">
        <v>0</v>
      </c>
    </row>
    <row r="67" spans="1:4">
      <c r="A67" s="4" t="s">
        <v>93</v>
      </c>
      <c r="C67" s="5" t="n">
        <v>997</v>
      </c>
      <c r="D67" s="5" t="n">
        <v>0</v>
      </c>
    </row>
    <row r="68" spans="1:4">
      <c r="A68" s="4" t="s">
        <v>94</v>
      </c>
      <c r="C68" s="5" t="n">
        <v>2494</v>
      </c>
      <c r="D68" s="5" t="n">
        <v>0</v>
      </c>
    </row>
    <row r="69" spans="1:4">
      <c r="A69" s="4" t="s">
        <v>95</v>
      </c>
      <c r="C69" s="5" t="n">
        <v>2730</v>
      </c>
      <c r="D69" s="5" t="n">
        <v>2222</v>
      </c>
    </row>
    <row r="70" spans="1:4">
      <c r="A70" s="4" t="s">
        <v>96</v>
      </c>
      <c r="C70" s="5" t="n">
        <v>503073</v>
      </c>
      <c r="D70" s="5" t="n">
        <v>543713</v>
      </c>
    </row>
    <row r="71" spans="1:4">
      <c r="A71" s="4" t="s">
        <v>97</v>
      </c>
      <c r="B71" s="4" t="s">
        <v>98</v>
      </c>
      <c r="C71" s="5" t="n">
        <v>28734</v>
      </c>
      <c r="D71" s="5" t="n">
        <v>37054</v>
      </c>
    </row>
    <row r="72" spans="1:4">
      <c r="A72" s="4" t="s">
        <v>99</v>
      </c>
      <c r="C72" s="5" t="n">
        <v>33307</v>
      </c>
      <c r="D72" s="5" t="n">
        <v>54516</v>
      </c>
    </row>
    <row r="73" spans="1:4">
      <c r="A73" s="4" t="s">
        <v>100</v>
      </c>
      <c r="C73" s="5" t="n">
        <v>367312</v>
      </c>
      <c r="D73" s="5" t="n">
        <v>376379</v>
      </c>
    </row>
    <row r="74" spans="1:4">
      <c r="A74" s="4" t="s">
        <v>101</v>
      </c>
      <c r="C74" s="5" t="n">
        <v>62349</v>
      </c>
      <c r="D74" s="5" t="n">
        <v>63915</v>
      </c>
    </row>
    <row r="75" spans="1:4">
      <c r="A75" s="4" t="s">
        <v>102</v>
      </c>
      <c r="C75" s="5" t="n">
        <v>11370</v>
      </c>
      <c r="D75" s="5" t="n">
        <v>11850</v>
      </c>
    </row>
    <row r="76" spans="1:4">
      <c r="A76" s="4" t="s">
        <v>103</v>
      </c>
      <c r="C76" s="5" t="n">
        <v>2616</v>
      </c>
      <c r="D76" s="5" t="n">
        <v>2880</v>
      </c>
    </row>
    <row r="77" spans="1:4">
      <c r="A77" s="4" t="s">
        <v>104</v>
      </c>
      <c r="C77" s="5" t="n">
        <v>0</v>
      </c>
      <c r="D77" s="5" t="n">
        <v>-7</v>
      </c>
    </row>
    <row r="78" spans="1:4">
      <c r="A78" s="4" t="s">
        <v>105</v>
      </c>
      <c r="C78" s="5" t="n">
        <v>9500</v>
      </c>
      <c r="D78" s="5" t="n">
        <v>9223</v>
      </c>
    </row>
    <row r="79" spans="1:4">
      <c r="A79" s="4" t="s">
        <v>106</v>
      </c>
      <c r="C79" s="5" t="n">
        <v>7045</v>
      </c>
      <c r="D79" s="5" t="n">
        <v>7477</v>
      </c>
    </row>
    <row r="80" spans="1:4">
      <c r="A80" s="4" t="s">
        <v>107</v>
      </c>
      <c r="C80" s="5" t="n">
        <v>5013</v>
      </c>
      <c r="D80" s="5" t="n">
        <v>5407</v>
      </c>
    </row>
    <row r="81" spans="1:4">
      <c r="A81" s="4" t="s">
        <v>108</v>
      </c>
      <c r="C81" s="5" t="n">
        <v>61</v>
      </c>
      <c r="D81" s="5" t="n">
        <v>67</v>
      </c>
    </row>
    <row r="82" spans="1:4">
      <c r="A82" s="4" t="s">
        <v>109</v>
      </c>
      <c r="C82" s="5" t="n">
        <v>750</v>
      </c>
      <c r="D82" s="5" t="n">
        <v>756</v>
      </c>
    </row>
    <row r="83" spans="1:4">
      <c r="A83" s="4" t="s">
        <v>110</v>
      </c>
      <c r="C83" s="5" t="n">
        <v>598</v>
      </c>
      <c r="D83" s="5" t="n">
        <v>578</v>
      </c>
    </row>
    <row r="84" spans="1:4">
      <c r="A84" s="4" t="s">
        <v>111</v>
      </c>
      <c r="C84" s="5" t="n">
        <v>622</v>
      </c>
      <c r="D84" s="5" t="n">
        <v>669</v>
      </c>
    </row>
    <row r="85" spans="1:4">
      <c r="A85" s="4" t="s">
        <v>112</v>
      </c>
      <c r="C85" s="5" t="n">
        <v>3614</v>
      </c>
      <c r="D85" s="5" t="n">
        <v>3298</v>
      </c>
    </row>
    <row r="86" spans="1:4">
      <c r="A86" s="4" t="s">
        <v>113</v>
      </c>
      <c r="C86" s="5" t="n">
        <v>1428</v>
      </c>
      <c r="D86" s="5" t="n">
        <v>1114</v>
      </c>
    </row>
    <row r="87" spans="1:4">
      <c r="A87" s="4" t="s">
        <v>114</v>
      </c>
      <c r="C87" s="5" t="n">
        <v>2186</v>
      </c>
      <c r="D87" s="5" t="n">
        <v>2184</v>
      </c>
    </row>
    <row r="88" spans="1:4">
      <c r="A88" s="4" t="s">
        <v>115</v>
      </c>
      <c r="C88" s="5" t="n">
        <v>4918</v>
      </c>
      <c r="D88" s="5" t="n">
        <v>4550</v>
      </c>
    </row>
    <row r="89" spans="1:4">
      <c r="A89" s="4" t="s">
        <v>116</v>
      </c>
      <c r="C89" s="5" t="n">
        <v>16890</v>
      </c>
      <c r="D89" s="5" t="n">
        <v>17197</v>
      </c>
    </row>
    <row r="90" spans="1:4">
      <c r="A90" s="4" t="s">
        <v>117</v>
      </c>
      <c r="C90" s="5" t="n">
        <v>637544</v>
      </c>
      <c r="D90" s="5" t="n">
        <v>636736</v>
      </c>
    </row>
    <row r="91" spans="1:4">
      <c r="A91" s="4" t="s">
        <v>118</v>
      </c>
      <c r="C91" s="5" t="n">
        <v>55619</v>
      </c>
      <c r="D91" s="5" t="n">
        <v>55136</v>
      </c>
    </row>
    <row r="92" spans="1:4">
      <c r="A92" s="4" t="s">
        <v>119</v>
      </c>
      <c r="C92" s="5" t="n">
        <v>3267</v>
      </c>
      <c r="D92" s="5" t="n">
        <v>3267</v>
      </c>
    </row>
    <row r="93" spans="1:4">
      <c r="A93" s="4" t="s">
        <v>120</v>
      </c>
      <c r="C93" s="5" t="n">
        <v>3267</v>
      </c>
      <c r="D93" s="5" t="n">
        <v>3267</v>
      </c>
    </row>
    <row r="94" spans="1:4">
      <c r="A94" s="4" t="s">
        <v>121</v>
      </c>
      <c r="C94" s="5" t="n">
        <v>0</v>
      </c>
      <c r="D94" s="5" t="n">
        <v>0</v>
      </c>
    </row>
    <row r="95" spans="1:4">
      <c r="A95" s="4" t="s">
        <v>122</v>
      </c>
      <c r="C95" s="5" t="n">
        <v>23992</v>
      </c>
      <c r="D95" s="5" t="n">
        <v>23992</v>
      </c>
    </row>
    <row r="96" spans="1:4">
      <c r="A96" s="4" t="s">
        <v>123</v>
      </c>
      <c r="C96" s="5" t="n">
        <v>0</v>
      </c>
      <c r="D96" s="5" t="n">
        <v>0</v>
      </c>
    </row>
    <row r="97" spans="1:4">
      <c r="A97" s="4" t="s">
        <v>124</v>
      </c>
      <c r="C97" s="5" t="n">
        <v>47</v>
      </c>
      <c r="D97" s="5" t="n">
        <v>54</v>
      </c>
    </row>
    <row r="98" spans="1:4">
      <c r="A98" s="4" t="s">
        <v>125</v>
      </c>
      <c r="C98" s="5" t="n">
        <v>26075</v>
      </c>
      <c r="D98" s="5" t="n">
        <v>25474</v>
      </c>
    </row>
    <row r="99" spans="1:4">
      <c r="A99" s="4" t="s">
        <v>126</v>
      </c>
      <c r="C99" s="5" t="n">
        <v>11</v>
      </c>
      <c r="D99" s="5" t="n">
        <v>12</v>
      </c>
    </row>
    <row r="100" spans="1:4">
      <c r="A100" s="4" t="s">
        <v>127</v>
      </c>
      <c r="C100" s="5" t="n">
        <v>-48</v>
      </c>
      <c r="D100" s="5" t="n">
        <v>-44</v>
      </c>
    </row>
    <row r="101" spans="1:4">
      <c r="A101" s="4" t="s">
        <v>128</v>
      </c>
      <c r="C101" s="5" t="n">
        <v>-48</v>
      </c>
      <c r="D101" s="5" t="n">
        <v>-44</v>
      </c>
    </row>
    <row r="102" spans="1:4">
      <c r="A102" s="4" t="s">
        <v>129</v>
      </c>
      <c r="C102" s="5" t="n">
        <v>0</v>
      </c>
      <c r="D102" s="5" t="n">
        <v>0</v>
      </c>
    </row>
    <row r="103" spans="1:4">
      <c r="A103" s="4" t="s">
        <v>130</v>
      </c>
      <c r="C103" s="5" t="n">
        <v>205</v>
      </c>
      <c r="D103" s="5" t="n">
        <v>96</v>
      </c>
    </row>
    <row r="104" spans="1:4">
      <c r="A104" s="4" t="s">
        <v>131</v>
      </c>
      <c r="C104" s="5" t="n">
        <v>2649</v>
      </c>
      <c r="D104" s="5" t="n">
        <v>3519</v>
      </c>
    </row>
    <row r="105" spans="1:4">
      <c r="A105" s="4" t="s">
        <v>132</v>
      </c>
      <c r="C105" s="5" t="n">
        <v>170</v>
      </c>
      <c r="D105" s="5" t="n">
        <v>1043</v>
      </c>
    </row>
    <row r="106" spans="1:4">
      <c r="A106" s="4" t="s">
        <v>133</v>
      </c>
      <c r="C106" s="5" t="n">
        <v>-9868</v>
      </c>
      <c r="D106" s="5" t="n">
        <v>-8792</v>
      </c>
    </row>
    <row r="107" spans="1:4">
      <c r="A107" s="4" t="s">
        <v>134</v>
      </c>
      <c r="C107" s="5" t="n">
        <v>-1311</v>
      </c>
      <c r="D107" s="5" t="n">
        <v>-1183</v>
      </c>
    </row>
    <row r="108" spans="1:4">
      <c r="A108" s="4" t="s">
        <v>135</v>
      </c>
      <c r="C108" s="5" t="n">
        <v>-1205</v>
      </c>
      <c r="D108" s="5" t="n">
        <v>-1183</v>
      </c>
    </row>
    <row r="109" spans="1:4">
      <c r="A109" s="4" t="s">
        <v>136</v>
      </c>
      <c r="C109" s="5" t="n">
        <v>0</v>
      </c>
      <c r="D109" s="5" t="n">
        <v>0</v>
      </c>
    </row>
    <row r="110" spans="1:4">
      <c r="A110" s="4" t="s">
        <v>137</v>
      </c>
      <c r="C110" s="5" t="n">
        <v>0</v>
      </c>
      <c r="D110" s="5" t="n">
        <v>0</v>
      </c>
    </row>
    <row r="111" spans="1:4">
      <c r="A111" s="4" t="s">
        <v>138</v>
      </c>
      <c r="C111" s="5" t="n">
        <v>-174</v>
      </c>
      <c r="D111" s="5" t="n">
        <v>0</v>
      </c>
    </row>
    <row r="112" spans="1:4">
      <c r="A112" s="4" t="s">
        <v>139</v>
      </c>
      <c r="C112" s="5" t="n">
        <v>0</v>
      </c>
    </row>
    <row r="113" spans="1:4">
      <c r="A113" s="4" t="s">
        <v>140</v>
      </c>
      <c r="C113" s="5" t="n">
        <v>68</v>
      </c>
      <c r="D113" s="5" t="n">
        <v>0</v>
      </c>
    </row>
    <row r="114" spans="1:4">
      <c r="A114" s="4" t="s">
        <v>141</v>
      </c>
      <c r="C114" s="5" t="n">
        <v>0</v>
      </c>
      <c r="D114" s="5" t="n">
        <v>0</v>
      </c>
    </row>
    <row r="115" spans="1:4">
      <c r="A115" s="4" t="s">
        <v>142</v>
      </c>
      <c r="C115" s="5" t="n">
        <v>0</v>
      </c>
      <c r="D115" s="5" t="n">
        <v>0</v>
      </c>
    </row>
    <row r="116" spans="1:4">
      <c r="A116" s="4" t="s">
        <v>143</v>
      </c>
      <c r="C116" s="5" t="n">
        <v>-8557</v>
      </c>
      <c r="D116" s="5" t="n">
        <v>-7609</v>
      </c>
    </row>
    <row r="117" spans="1:4">
      <c r="A117" s="4" t="s">
        <v>144</v>
      </c>
      <c r="C117" s="5" t="n">
        <v>-53</v>
      </c>
      <c r="D117" s="5" t="n">
        <v>1</v>
      </c>
    </row>
    <row r="118" spans="1:4">
      <c r="A118" s="4" t="s">
        <v>145</v>
      </c>
      <c r="C118" s="5" t="n">
        <v>-9607</v>
      </c>
      <c r="D118" s="5" t="n">
        <v>-9159</v>
      </c>
    </row>
    <row r="119" spans="1:4">
      <c r="A119" s="4" t="s">
        <v>146</v>
      </c>
      <c r="C119" s="5" t="n">
        <v>-98</v>
      </c>
      <c r="D119" s="5" t="n">
        <v>-34</v>
      </c>
    </row>
    <row r="120" spans="1:4">
      <c r="A120" s="4" t="s">
        <v>147</v>
      </c>
      <c r="C120" s="5" t="n">
        <v>1233</v>
      </c>
      <c r="D120" s="5" t="n">
        <v>1641</v>
      </c>
    </row>
    <row r="121" spans="1:4">
      <c r="A121" s="4" t="s">
        <v>148</v>
      </c>
      <c r="C121" s="5" t="n">
        <v>0</v>
      </c>
    </row>
    <row r="122" spans="1:4">
      <c r="A122" s="4" t="s">
        <v>149</v>
      </c>
      <c r="C122" s="5" t="n">
        <v>1</v>
      </c>
      <c r="D122" s="5" t="n">
        <v>-26</v>
      </c>
    </row>
    <row r="123" spans="1:4">
      <c r="A123" s="4" t="s">
        <v>150</v>
      </c>
      <c r="C123" s="5" t="n">
        <v>-35</v>
      </c>
      <c r="D123" s="5" t="n">
        <v>-31</v>
      </c>
    </row>
    <row r="124" spans="1:4">
      <c r="A124" s="4" t="s">
        <v>151</v>
      </c>
      <c r="C124" s="5" t="n">
        <v>6336</v>
      </c>
      <c r="D124" s="5" t="n">
        <v>6979</v>
      </c>
    </row>
    <row r="125" spans="1:4">
      <c r="A125" s="4" t="s">
        <v>152</v>
      </c>
      <c r="C125" s="5" t="n">
        <v>-4243</v>
      </c>
      <c r="D125" s="5" t="n">
        <v>-3378</v>
      </c>
    </row>
    <row r="126" spans="1:4">
      <c r="A126" s="4" t="s">
        <v>153</v>
      </c>
      <c r="C126" s="5" t="n">
        <v>10579</v>
      </c>
      <c r="D126" s="5" t="n">
        <v>10358</v>
      </c>
    </row>
    <row r="127" spans="1:4">
      <c r="A127" s="4" t="s">
        <v>154</v>
      </c>
      <c r="C127" s="5" t="n">
        <v>52087</v>
      </c>
      <c r="D127" s="5" t="n">
        <v>53323</v>
      </c>
    </row>
    <row r="128" spans="1:4">
      <c r="A128" s="4" t="s">
        <v>155</v>
      </c>
      <c r="C128" s="6" t="n">
        <v>689632</v>
      </c>
      <c r="D128" s="6" t="n">
        <v>690059</v>
      </c>
    </row>
    <row r="129" spans="1:4"/>
    <row r="130" spans="1:4">
      <c r="A130" s="4" t="s">
        <v>98</v>
      </c>
      <c r="B130" s="4" t="s">
        <v>156</v>
      </c>
    </row>
  </sheetData>
  <mergeCells count="3">
    <mergeCell ref="A1:B1"/>
    <mergeCell ref="A129:C129"/>
    <mergeCell ref="B130:C1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5</v>
      </c>
      <c r="B1" s="2" t="s">
        <v>1</v>
      </c>
    </row>
    <row r="2" spans="1:2">
      <c r="B2" s="2" t="s">
        <v>26</v>
      </c>
    </row>
    <row r="3" spans="1:2">
      <c r="A3" s="3" t="s">
        <v>406</v>
      </c>
    </row>
    <row r="4" spans="1:2">
      <c r="A4" s="4" t="s">
        <v>407</v>
      </c>
      <c r="B4" s="4" t="s">
        <v>4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6</v>
      </c>
    </row>
    <row r="3" spans="1:2">
      <c r="A3" s="3" t="s">
        <v>410</v>
      </c>
    </row>
    <row r="4" spans="1:2">
      <c r="A4" s="4" t="s">
        <v>411</v>
      </c>
      <c r="B4" s="4" t="s">
        <v>4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6</v>
      </c>
    </row>
    <row r="3" spans="1:2">
      <c r="A3" s="3" t="s">
        <v>414</v>
      </c>
    </row>
    <row r="4" spans="1:2">
      <c r="A4" s="4" t="s">
        <v>415</v>
      </c>
      <c r="B4" s="4" t="s">
        <v>4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7</v>
      </c>
      <c r="B1" s="2" t="s">
        <v>1</v>
      </c>
    </row>
    <row r="2" spans="1:2">
      <c r="B2" s="2" t="s">
        <v>26</v>
      </c>
    </row>
    <row r="3" spans="1:2">
      <c r="A3" s="3" t="s">
        <v>418</v>
      </c>
    </row>
    <row r="4" spans="1:2">
      <c r="A4" s="4" t="s">
        <v>419</v>
      </c>
      <c r="B4" s="4" t="s">
        <v>4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1</v>
      </c>
      <c r="B1" s="2" t="s">
        <v>1</v>
      </c>
    </row>
    <row r="2" spans="1:2">
      <c r="B2" s="2" t="s">
        <v>26</v>
      </c>
    </row>
    <row r="3" spans="1:2">
      <c r="A3" s="3" t="s">
        <v>422</v>
      </c>
    </row>
    <row r="4" spans="1:2">
      <c r="A4" s="4" t="s">
        <v>423</v>
      </c>
      <c r="B4" s="4" t="s">
        <v>4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5</v>
      </c>
      <c r="B1" s="2" t="s">
        <v>1</v>
      </c>
    </row>
    <row r="2" spans="1:2">
      <c r="B2" s="2" t="s">
        <v>26</v>
      </c>
    </row>
    <row r="3" spans="1:2">
      <c r="A3" s="3" t="s">
        <v>426</v>
      </c>
    </row>
    <row r="4" spans="1:2">
      <c r="A4" s="4" t="s">
        <v>427</v>
      </c>
      <c r="B4" s="4" t="s">
        <v>4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9</v>
      </c>
      <c r="B1" s="2" t="s">
        <v>1</v>
      </c>
    </row>
    <row r="2" spans="1:2">
      <c r="B2" s="2" t="s">
        <v>26</v>
      </c>
    </row>
    <row r="3" spans="1:2">
      <c r="A3" s="3" t="s">
        <v>430</v>
      </c>
    </row>
    <row r="4" spans="1:2">
      <c r="A4" s="4" t="s">
        <v>431</v>
      </c>
      <c r="B4" s="4" t="s">
        <v>4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6</v>
      </c>
    </row>
    <row r="3" spans="1:2">
      <c r="A3" s="3" t="s">
        <v>434</v>
      </c>
    </row>
    <row r="4" spans="1:2">
      <c r="A4" s="4" t="s">
        <v>435</v>
      </c>
      <c r="B4" s="4" t="s">
        <v>4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7</v>
      </c>
      <c r="B1" s="2" t="s">
        <v>1</v>
      </c>
    </row>
    <row r="2" spans="1:2">
      <c r="B2" s="2" t="s">
        <v>26</v>
      </c>
    </row>
    <row r="3" spans="1:2">
      <c r="A3" s="3" t="s">
        <v>438</v>
      </c>
    </row>
    <row r="4" spans="1:2">
      <c r="A4" s="4" t="s">
        <v>439</v>
      </c>
      <c r="B4" s="4" t="s">
        <v>4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41</v>
      </c>
      <c r="B1" s="2" t="s">
        <v>1</v>
      </c>
    </row>
    <row r="2" spans="1:2">
      <c r="B2" s="2" t="s">
        <v>26</v>
      </c>
    </row>
    <row r="3" spans="1:2">
      <c r="A3" s="3" t="s">
        <v>442</v>
      </c>
    </row>
    <row r="4" spans="1:2">
      <c r="A4" s="4" t="s">
        <v>443</v>
      </c>
      <c r="B4" s="4" t="s">
        <v>4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57</v>
      </c>
      <c r="B1" s="2" t="s">
        <v>26</v>
      </c>
      <c r="C1" s="2" t="s">
        <v>27</v>
      </c>
    </row>
    <row r="2" spans="1:3">
      <c r="A2" s="3" t="s">
        <v>158</v>
      </c>
    </row>
    <row r="3" spans="1:3">
      <c r="A3" s="4" t="s">
        <v>159</v>
      </c>
      <c r="B3" s="6" t="n">
        <v>0</v>
      </c>
      <c r="C3" s="6" t="n">
        <v>0</v>
      </c>
    </row>
    <row r="4" spans="1:3">
      <c r="A4" s="4" t="s">
        <v>160</v>
      </c>
      <c r="B4" s="5" t="n">
        <v>16816</v>
      </c>
      <c r="C4" s="5" t="n">
        <v>17316</v>
      </c>
    </row>
    <row r="5" spans="1:3">
      <c r="A5" s="3" t="s">
        <v>161</v>
      </c>
    </row>
    <row r="6" spans="1:3">
      <c r="A6" s="4" t="s">
        <v>162</v>
      </c>
      <c r="B6" s="5" t="n">
        <v>118387</v>
      </c>
      <c r="C6" s="5" t="n">
        <v>94268</v>
      </c>
    </row>
    <row r="7" spans="1:3">
      <c r="A7" s="4" t="s">
        <v>163</v>
      </c>
      <c r="B7" s="5" t="n">
        <v>15467</v>
      </c>
      <c r="C7" s="5" t="n">
        <v>16545</v>
      </c>
    </row>
    <row r="8" spans="1:3">
      <c r="A8" s="4" t="s">
        <v>164</v>
      </c>
      <c r="B8" s="6" t="n">
        <v>37638</v>
      </c>
      <c r="C8" s="6" t="n">
        <v>45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5</v>
      </c>
      <c r="B1" s="2" t="s">
        <v>1</v>
      </c>
    </row>
    <row r="2" spans="1:2">
      <c r="B2" s="2" t="s">
        <v>26</v>
      </c>
    </row>
    <row r="3" spans="1:2">
      <c r="A3" s="3" t="s">
        <v>446</v>
      </c>
    </row>
    <row r="4" spans="1:2">
      <c r="A4" s="4" t="s">
        <v>447</v>
      </c>
      <c r="B4" s="4" t="s">
        <v>4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9</v>
      </c>
      <c r="B1" s="2" t="s">
        <v>1</v>
      </c>
    </row>
    <row r="2" spans="1:2">
      <c r="B2" s="2" t="s">
        <v>26</v>
      </c>
    </row>
    <row r="3" spans="1:2">
      <c r="A3" s="3" t="s">
        <v>450</v>
      </c>
    </row>
    <row r="4" spans="1:2">
      <c r="A4" s="4" t="s">
        <v>451</v>
      </c>
      <c r="B4" s="4" t="s">
        <v>4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3</v>
      </c>
      <c r="B1" s="2" t="s">
        <v>1</v>
      </c>
    </row>
    <row r="2" spans="1:2">
      <c r="B2" s="2" t="s">
        <v>26</v>
      </c>
    </row>
    <row r="3" spans="1:2">
      <c r="A3" s="3" t="s">
        <v>454</v>
      </c>
    </row>
    <row r="4" spans="1:2">
      <c r="A4" s="4" t="s">
        <v>455</v>
      </c>
      <c r="B4" s="4" t="s">
        <v>4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7</v>
      </c>
      <c r="B1" s="2" t="s">
        <v>1</v>
      </c>
    </row>
    <row r="2" spans="1:2">
      <c r="B2" s="2" t="s">
        <v>26</v>
      </c>
    </row>
    <row r="3" spans="1:2">
      <c r="A3" s="3" t="s">
        <v>458</v>
      </c>
    </row>
    <row r="4" spans="1:2">
      <c r="A4" s="4" t="s">
        <v>459</v>
      </c>
      <c r="B4" s="4" t="s">
        <v>4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1</v>
      </c>
      <c r="B1" s="2" t="s">
        <v>1</v>
      </c>
    </row>
    <row r="2" spans="1:2">
      <c r="B2" s="2" t="s">
        <v>26</v>
      </c>
    </row>
    <row r="3" spans="1:2">
      <c r="A3" s="3" t="s">
        <v>462</v>
      </c>
    </row>
    <row r="4" spans="1:2">
      <c r="A4" s="4" t="s">
        <v>463</v>
      </c>
      <c r="B4" s="4" t="s">
        <v>4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5</v>
      </c>
      <c r="B1" s="2" t="s">
        <v>1</v>
      </c>
    </row>
    <row r="2" spans="1:2">
      <c r="B2" s="2" t="s">
        <v>26</v>
      </c>
    </row>
    <row r="3" spans="1:2">
      <c r="A3" s="3" t="s">
        <v>466</v>
      </c>
    </row>
    <row r="4" spans="1:2">
      <c r="A4" s="4" t="s">
        <v>467</v>
      </c>
      <c r="B4" s="4" t="s">
        <v>4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6</v>
      </c>
    </row>
    <row r="3" spans="1:2">
      <c r="A3" s="3" t="s">
        <v>470</v>
      </c>
    </row>
    <row r="4" spans="1:2">
      <c r="A4" s="4" t="s">
        <v>471</v>
      </c>
      <c r="B4" s="4" t="s">
        <v>4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3</v>
      </c>
      <c r="B1" s="2" t="s">
        <v>1</v>
      </c>
    </row>
    <row r="2" spans="1:2">
      <c r="B2" s="2" t="s">
        <v>26</v>
      </c>
    </row>
    <row r="3" spans="1:2">
      <c r="A3" s="3" t="s">
        <v>474</v>
      </c>
    </row>
    <row r="4" spans="1:2">
      <c r="A4" s="4" t="s">
        <v>475</v>
      </c>
      <c r="B4" s="4" t="s">
        <v>4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7</v>
      </c>
      <c r="B1" s="2" t="s">
        <v>1</v>
      </c>
    </row>
    <row r="2" spans="1:2">
      <c r="B2" s="2" t="s">
        <v>26</v>
      </c>
    </row>
    <row r="3" spans="1:2">
      <c r="A3" s="3" t="s">
        <v>478</v>
      </c>
    </row>
    <row r="4" spans="1:2">
      <c r="A4" s="4" t="s">
        <v>479</v>
      </c>
      <c r="B4" s="4" t="s">
        <v>4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1</v>
      </c>
      <c r="B1" s="2" t="s">
        <v>1</v>
      </c>
    </row>
    <row r="2" spans="1:2">
      <c r="B2" s="2" t="s">
        <v>26</v>
      </c>
    </row>
    <row r="3" spans="1:2">
      <c r="A3" s="3" t="s">
        <v>482</v>
      </c>
    </row>
    <row r="4" spans="1:2">
      <c r="A4" s="4" t="s">
        <v>483</v>
      </c>
      <c r="B4" s="4" t="s">
        <v>4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65</v>
      </c>
      <c r="B1" s="2" t="s">
        <v>1</v>
      </c>
    </row>
    <row r="2" spans="1:4">
      <c r="B2" s="2" t="s">
        <v>26</v>
      </c>
      <c r="C2" s="2" t="s">
        <v>166</v>
      </c>
    </row>
    <row r="3" spans="1:4">
      <c r="A3" s="3" t="s">
        <v>167</v>
      </c>
    </row>
    <row r="4" spans="1:4">
      <c r="A4" s="4" t="s">
        <v>168</v>
      </c>
      <c r="B4" s="6" t="n">
        <v>14507</v>
      </c>
      <c r="C4" s="6" t="n">
        <v>14305</v>
      </c>
    </row>
    <row r="5" spans="1:4">
      <c r="A5" s="4" t="s">
        <v>169</v>
      </c>
      <c r="B5" s="5" t="n">
        <v>-5864</v>
      </c>
      <c r="C5" s="5" t="n">
        <v>-5502</v>
      </c>
    </row>
    <row r="6" spans="1:4">
      <c r="A6" s="4" t="s">
        <v>170</v>
      </c>
      <c r="B6" s="5" t="n">
        <v>8643</v>
      </c>
      <c r="C6" s="5" t="n">
        <v>8803</v>
      </c>
      <c r="D6" s="4" t="s">
        <v>98</v>
      </c>
    </row>
    <row r="7" spans="1:4">
      <c r="A7" s="4" t="s">
        <v>171</v>
      </c>
      <c r="B7" s="5" t="n">
        <v>84</v>
      </c>
      <c r="C7" s="5" t="n">
        <v>212</v>
      </c>
    </row>
    <row r="8" spans="1:4">
      <c r="A8" s="4" t="s">
        <v>172</v>
      </c>
      <c r="B8" s="5" t="n">
        <v>14</v>
      </c>
      <c r="C8" s="5" t="n">
        <v>-8</v>
      </c>
    </row>
    <row r="9" spans="1:4">
      <c r="A9" s="4" t="s">
        <v>173</v>
      </c>
      <c r="B9" s="5" t="n">
        <v>3585</v>
      </c>
      <c r="C9" s="5" t="n">
        <v>3551</v>
      </c>
    </row>
    <row r="10" spans="1:4">
      <c r="A10" s="4" t="s">
        <v>174</v>
      </c>
      <c r="B10" s="5" t="n">
        <v>-1093</v>
      </c>
      <c r="C10" s="5" t="n">
        <v>-1095</v>
      </c>
    </row>
    <row r="11" spans="1:4">
      <c r="A11" s="4" t="s">
        <v>175</v>
      </c>
      <c r="B11" s="5" t="n">
        <v>130</v>
      </c>
      <c r="C11" s="5" t="n">
        <v>683</v>
      </c>
    </row>
    <row r="12" spans="1:4">
      <c r="A12" s="4" t="s">
        <v>176</v>
      </c>
      <c r="B12" s="5" t="n">
        <v>324</v>
      </c>
      <c r="C12" s="5" t="n">
        <v>139</v>
      </c>
    </row>
    <row r="13" spans="1:4">
      <c r="A13" s="4" t="s">
        <v>177</v>
      </c>
      <c r="B13" s="5" t="n">
        <v>5</v>
      </c>
    </row>
    <row r="14" spans="1:4">
      <c r="A14" s="4" t="s">
        <v>178</v>
      </c>
      <c r="B14" s="5" t="n">
        <v>107</v>
      </c>
      <c r="C14" s="5" t="n">
        <v>-88</v>
      </c>
    </row>
    <row r="15" spans="1:4">
      <c r="A15" s="4" t="s">
        <v>179</v>
      </c>
      <c r="B15" s="5" t="n">
        <v>51</v>
      </c>
      <c r="C15" s="5" t="n">
        <v>-193</v>
      </c>
    </row>
    <row r="16" spans="1:4">
      <c r="A16" s="4" t="s">
        <v>180</v>
      </c>
      <c r="B16" s="5" t="n">
        <v>90</v>
      </c>
      <c r="C16" s="5" t="n">
        <v>528</v>
      </c>
    </row>
    <row r="17" spans="1:4">
      <c r="A17" s="4" t="s">
        <v>181</v>
      </c>
      <c r="B17" s="5" t="n">
        <v>509</v>
      </c>
      <c r="C17" s="5" t="n">
        <v>562</v>
      </c>
    </row>
    <row r="18" spans="1:4">
      <c r="A18" s="4" t="s">
        <v>182</v>
      </c>
      <c r="B18" s="5" t="n">
        <v>-893</v>
      </c>
      <c r="C18" s="5" t="n">
        <v>-945</v>
      </c>
    </row>
    <row r="19" spans="1:4">
      <c r="A19" s="4" t="s">
        <v>183</v>
      </c>
      <c r="B19" s="5" t="n">
        <v>1609</v>
      </c>
      <c r="C19" s="5" t="n">
        <v>1863</v>
      </c>
    </row>
    <row r="20" spans="1:4">
      <c r="A20" s="4" t="s">
        <v>184</v>
      </c>
      <c r="B20" s="5" t="n">
        <v>-1093</v>
      </c>
      <c r="C20" s="5" t="n">
        <v>-1295</v>
      </c>
    </row>
    <row r="21" spans="1:4">
      <c r="A21" s="4" t="s">
        <v>185</v>
      </c>
      <c r="B21" s="5" t="n">
        <v>12074</v>
      </c>
      <c r="C21" s="5" t="n">
        <v>12718</v>
      </c>
    </row>
    <row r="22" spans="1:4">
      <c r="A22" s="4" t="s">
        <v>186</v>
      </c>
      <c r="B22" s="5" t="n">
        <v>-5336</v>
      </c>
      <c r="C22" s="5" t="n">
        <v>-5599</v>
      </c>
    </row>
    <row r="23" spans="1:4">
      <c r="A23" s="4" t="s">
        <v>187</v>
      </c>
      <c r="B23" s="5" t="n">
        <v>-3125</v>
      </c>
      <c r="C23" s="5" t="n">
        <v>-3324</v>
      </c>
    </row>
    <row r="24" spans="1:4">
      <c r="A24" s="4" t="s">
        <v>188</v>
      </c>
      <c r="B24" s="5" t="n">
        <v>-2211</v>
      </c>
      <c r="C24" s="5" t="n">
        <v>-2275</v>
      </c>
    </row>
    <row r="25" spans="1:4">
      <c r="A25" s="4" t="s">
        <v>189</v>
      </c>
      <c r="B25" s="5" t="n">
        <v>-606</v>
      </c>
      <c r="C25" s="5" t="n">
        <v>-712</v>
      </c>
    </row>
    <row r="26" spans="1:4">
      <c r="A26" s="4" t="s">
        <v>190</v>
      </c>
      <c r="B26" s="5" t="n">
        <v>-185</v>
      </c>
      <c r="C26" s="5" t="n">
        <v>-364</v>
      </c>
    </row>
    <row r="27" spans="1:4">
      <c r="A27" s="4" t="s">
        <v>191</v>
      </c>
      <c r="B27" s="5" t="n">
        <v>-1611</v>
      </c>
      <c r="C27" s="5" t="n">
        <v>-1941</v>
      </c>
    </row>
    <row r="28" spans="1:4">
      <c r="A28" s="4" t="s">
        <v>192</v>
      </c>
      <c r="B28" s="5" t="n">
        <v>-1623</v>
      </c>
      <c r="C28" s="5" t="n">
        <v>-1949</v>
      </c>
    </row>
    <row r="29" spans="1:4">
      <c r="A29" s="4" t="s">
        <v>193</v>
      </c>
      <c r="B29" s="5" t="n">
        <v>12</v>
      </c>
      <c r="C29" s="5" t="n">
        <v>8</v>
      </c>
    </row>
    <row r="30" spans="1:4">
      <c r="A30" s="4" t="s">
        <v>194</v>
      </c>
      <c r="B30" s="5" t="n">
        <v>4335</v>
      </c>
      <c r="C30" s="5" t="n">
        <v>4102</v>
      </c>
    </row>
    <row r="31" spans="1:4">
      <c r="A31" s="4" t="s">
        <v>195</v>
      </c>
      <c r="B31" s="5" t="n">
        <v>0</v>
      </c>
      <c r="C31" s="5" t="n">
        <v>0</v>
      </c>
    </row>
    <row r="32" spans="1:4">
      <c r="A32" s="4" t="s">
        <v>196</v>
      </c>
      <c r="B32" s="5" t="n">
        <v>0</v>
      </c>
      <c r="C32" s="5" t="n">
        <v>-80</v>
      </c>
    </row>
    <row r="33" spans="1:4">
      <c r="A33" s="4" t="s">
        <v>197</v>
      </c>
      <c r="B33" s="5" t="n">
        <v>-18</v>
      </c>
      <c r="C33" s="5" t="n">
        <v>-17</v>
      </c>
    </row>
    <row r="34" spans="1:4">
      <c r="A34" s="4" t="s">
        <v>198</v>
      </c>
      <c r="B34" s="5" t="n">
        <v>-3</v>
      </c>
      <c r="C34" s="5" t="n">
        <v>-10</v>
      </c>
    </row>
    <row r="35" spans="1:4">
      <c r="A35" s="4" t="s">
        <v>199</v>
      </c>
      <c r="B35" s="5" t="n">
        <v>21</v>
      </c>
      <c r="C35" s="5" t="n">
        <v>-53</v>
      </c>
    </row>
    <row r="36" spans="1:4">
      <c r="A36" s="4" t="s">
        <v>200</v>
      </c>
      <c r="B36" s="5" t="n">
        <v>80</v>
      </c>
      <c r="C36" s="5" t="n">
        <v>30</v>
      </c>
    </row>
    <row r="37" spans="1:4">
      <c r="A37" s="4" t="s">
        <v>201</v>
      </c>
      <c r="B37" s="5" t="n">
        <v>0</v>
      </c>
      <c r="C37" s="5" t="n">
        <v>0</v>
      </c>
    </row>
    <row r="38" spans="1:4">
      <c r="A38" s="4" t="s">
        <v>202</v>
      </c>
      <c r="B38" s="5" t="n">
        <v>29</v>
      </c>
      <c r="C38" s="5" t="n">
        <v>-18</v>
      </c>
    </row>
    <row r="39" spans="1:4">
      <c r="A39" s="4" t="s">
        <v>203</v>
      </c>
      <c r="B39" s="5" t="n">
        <v>4443</v>
      </c>
      <c r="C39" s="5" t="n">
        <v>4033</v>
      </c>
    </row>
    <row r="40" spans="1:4">
      <c r="A40" s="4" t="s">
        <v>204</v>
      </c>
      <c r="B40" s="5" t="n">
        <v>-1213</v>
      </c>
      <c r="C40" s="5" t="n">
        <v>-1120</v>
      </c>
    </row>
    <row r="41" spans="1:4">
      <c r="A41" s="4" t="s">
        <v>205</v>
      </c>
      <c r="B41" s="5" t="n">
        <v>3230</v>
      </c>
      <c r="C41" s="5" t="n">
        <v>2914</v>
      </c>
    </row>
    <row r="42" spans="1:4">
      <c r="A42" s="4" t="s">
        <v>206</v>
      </c>
      <c r="B42" s="5" t="n">
        <v>0</v>
      </c>
      <c r="C42" s="5" t="n">
        <v>0</v>
      </c>
    </row>
    <row r="43" spans="1:4">
      <c r="A43" s="4" t="s">
        <v>207</v>
      </c>
      <c r="B43" s="5" t="n">
        <v>3230</v>
      </c>
      <c r="C43" s="5" t="n">
        <v>2914</v>
      </c>
    </row>
    <row r="44" spans="1:4">
      <c r="A44" s="4" t="s">
        <v>208</v>
      </c>
      <c r="B44" s="5" t="n">
        <v>2649</v>
      </c>
      <c r="C44" s="5" t="n">
        <v>2306</v>
      </c>
    </row>
    <row r="45" spans="1:4">
      <c r="A45" s="4" t="s">
        <v>209</v>
      </c>
      <c r="B45" s="6" t="n">
        <v>581</v>
      </c>
      <c r="C45" s="6" t="n">
        <v>607</v>
      </c>
    </row>
    <row r="46" spans="1:4">
      <c r="A46" s="4" t="s">
        <v>210</v>
      </c>
      <c r="B46" s="7" t="n">
        <v>0.37</v>
      </c>
      <c r="C46" s="7" t="n">
        <v>0.33</v>
      </c>
    </row>
    <row r="47" spans="1:4">
      <c r="A47" s="4" t="s">
        <v>211</v>
      </c>
      <c r="B47" s="8" t="n">
        <v>0.37</v>
      </c>
      <c r="C47" s="8" t="n">
        <v>0.33</v>
      </c>
    </row>
    <row r="48" spans="1:4">
      <c r="A48" s="4" t="s">
        <v>212</v>
      </c>
      <c r="B48" s="8" t="n">
        <v>0.37</v>
      </c>
      <c r="C48" s="8" t="n">
        <v>0.33</v>
      </c>
    </row>
    <row r="49" spans="1:4">
      <c r="A49" s="4" t="s">
        <v>213</v>
      </c>
      <c r="B49" s="5" t="n">
        <v>0</v>
      </c>
      <c r="C49" s="5" t="n">
        <v>0</v>
      </c>
    </row>
    <row r="50" spans="1:4">
      <c r="A50" s="4" t="s">
        <v>214</v>
      </c>
      <c r="B50" s="6" t="n">
        <v>0</v>
      </c>
      <c r="C50" s="6" t="n">
        <v>0</v>
      </c>
    </row>
    <row r="51" spans="1:4"/>
    <row r="52" spans="1:4">
      <c r="A52" s="4" t="s">
        <v>98</v>
      </c>
      <c r="B52" s="4" t="s">
        <v>215</v>
      </c>
    </row>
  </sheetData>
  <mergeCells count="5">
    <mergeCell ref="A1:A2"/>
    <mergeCell ref="B1:D1"/>
    <mergeCell ref="C2:D2"/>
    <mergeCell ref="A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85</v>
      </c>
      <c r="B1" s="2" t="s">
        <v>1</v>
      </c>
    </row>
    <row r="2" spans="1:2">
      <c r="B2" s="2" t="s">
        <v>26</v>
      </c>
    </row>
    <row r="3" spans="1:2">
      <c r="A3" s="3" t="s">
        <v>486</v>
      </c>
    </row>
    <row r="4" spans="1:2">
      <c r="A4" s="4" t="s">
        <v>487</v>
      </c>
      <c r="B4" s="4" t="s">
        <v>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6</v>
      </c>
    </row>
    <row r="3" spans="1:2">
      <c r="A3" s="3" t="s">
        <v>490</v>
      </c>
    </row>
    <row r="4" spans="1:2">
      <c r="A4" s="4" t="s">
        <v>491</v>
      </c>
      <c r="B4" s="4" t="s">
        <v>4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93</v>
      </c>
      <c r="B1" s="2" t="s">
        <v>1</v>
      </c>
    </row>
    <row r="2" spans="1:2">
      <c r="B2" s="2" t="s">
        <v>26</v>
      </c>
    </row>
    <row r="3" spans="1:2">
      <c r="A3" s="3" t="s">
        <v>494</v>
      </c>
    </row>
    <row r="4" spans="1:2">
      <c r="A4" s="4" t="s">
        <v>495</v>
      </c>
      <c r="B4" s="4" t="s">
        <v>4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6</v>
      </c>
    </row>
    <row r="3" spans="1:2">
      <c r="A3" s="3" t="s">
        <v>498</v>
      </c>
    </row>
    <row r="4" spans="1:2">
      <c r="A4" s="4" t="s">
        <v>499</v>
      </c>
      <c r="B4" s="4" t="s">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1</v>
      </c>
      <c r="B1" s="2" t="s">
        <v>1</v>
      </c>
    </row>
    <row r="2" spans="1:2">
      <c r="B2" s="2" t="s">
        <v>26</v>
      </c>
    </row>
    <row r="3" spans="1:2">
      <c r="A3" s="3" t="s">
        <v>502</v>
      </c>
    </row>
    <row r="4" spans="1:2">
      <c r="A4" s="4" t="s">
        <v>503</v>
      </c>
      <c r="B4" s="4" t="s">
        <v>5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05</v>
      </c>
      <c r="B1" s="2" t="s">
        <v>1</v>
      </c>
    </row>
    <row r="2" spans="1:2">
      <c r="B2" s="2" t="s">
        <v>26</v>
      </c>
    </row>
    <row r="3" spans="1:2">
      <c r="A3" s="3" t="s">
        <v>506</v>
      </c>
    </row>
    <row r="4" spans="1:2">
      <c r="A4" s="4" t="s">
        <v>507</v>
      </c>
      <c r="B4" s="4" t="s">
        <v>5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9</v>
      </c>
      <c r="B1" s="2" t="s">
        <v>1</v>
      </c>
    </row>
    <row r="2" spans="1:2">
      <c r="B2" s="2" t="s">
        <v>26</v>
      </c>
    </row>
    <row r="3" spans="1:2">
      <c r="A3" s="3" t="s">
        <v>510</v>
      </c>
    </row>
    <row r="4" spans="1:2">
      <c r="A4" s="4" t="s">
        <v>511</v>
      </c>
      <c r="B4" s="4" t="s">
        <v>5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3</v>
      </c>
      <c r="B1" s="2" t="s">
        <v>1</v>
      </c>
    </row>
    <row r="2" spans="1:2">
      <c r="B2" s="2" t="s">
        <v>26</v>
      </c>
    </row>
    <row r="3" spans="1:2">
      <c r="A3" s="3" t="s">
        <v>514</v>
      </c>
    </row>
    <row r="4" spans="1:2">
      <c r="A4" s="4" t="s">
        <v>515</v>
      </c>
      <c r="B4" s="4" t="s">
        <v>5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17</v>
      </c>
      <c r="B1" s="2" t="s">
        <v>1</v>
      </c>
    </row>
    <row r="2" spans="1:2">
      <c r="B2" s="2" t="s">
        <v>26</v>
      </c>
    </row>
    <row r="3" spans="1:2">
      <c r="A3" s="3" t="s">
        <v>446</v>
      </c>
    </row>
    <row r="4" spans="1:2">
      <c r="A4" s="4" t="s">
        <v>518</v>
      </c>
      <c r="B4" s="4" t="s">
        <v>5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6</v>
      </c>
    </row>
    <row r="3" spans="1:2">
      <c r="A3" s="3" t="s">
        <v>521</v>
      </c>
    </row>
    <row r="4" spans="1:2">
      <c r="A4" s="4" t="s">
        <v>522</v>
      </c>
      <c r="B4" s="4" t="s">
        <v>5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6</v>
      </c>
      <c r="C2" s="2" t="s">
        <v>166</v>
      </c>
    </row>
    <row r="3" spans="1:3">
      <c r="A3" s="3" t="s">
        <v>217</v>
      </c>
    </row>
    <row r="4" spans="1:3">
      <c r="A4" s="4" t="s">
        <v>207</v>
      </c>
      <c r="B4" s="6" t="n">
        <v>3230</v>
      </c>
      <c r="C4" s="6" t="n">
        <v>2914</v>
      </c>
    </row>
    <row r="5" spans="1:3">
      <c r="A5" s="4" t="s">
        <v>218</v>
      </c>
      <c r="B5" s="5" t="n">
        <v>-1866</v>
      </c>
      <c r="C5" s="5" t="n">
        <v>-1792</v>
      </c>
    </row>
    <row r="6" spans="1:3">
      <c r="A6" s="4" t="s">
        <v>219</v>
      </c>
      <c r="B6" s="5" t="n">
        <v>-168</v>
      </c>
      <c r="C6" s="5" t="n">
        <v>38</v>
      </c>
    </row>
    <row r="7" spans="1:3">
      <c r="A7" s="4" t="s">
        <v>220</v>
      </c>
      <c r="B7" s="5" t="n">
        <v>-29</v>
      </c>
      <c r="C7" s="5" t="n">
        <v>59</v>
      </c>
    </row>
    <row r="8" spans="1:3">
      <c r="A8" s="4" t="s">
        <v>221</v>
      </c>
      <c r="B8" s="5" t="n">
        <v>0</v>
      </c>
      <c r="C8" s="5" t="n">
        <v>0</v>
      </c>
    </row>
    <row r="9" spans="1:3">
      <c r="A9" s="4" t="s">
        <v>222</v>
      </c>
      <c r="B9" s="5" t="n">
        <v>0</v>
      </c>
      <c r="C9" s="5" t="n">
        <v>0</v>
      </c>
    </row>
    <row r="10" spans="1:3">
      <c r="A10" s="4" t="s">
        <v>223</v>
      </c>
      <c r="B10" s="5" t="n">
        <v>-193</v>
      </c>
      <c r="C10" s="5" t="n">
        <v>0</v>
      </c>
    </row>
    <row r="11" spans="1:3">
      <c r="A11" s="4" t="s">
        <v>224</v>
      </c>
      <c r="B11" s="5" t="n">
        <v>0</v>
      </c>
      <c r="C11" s="5" t="n">
        <v>0</v>
      </c>
    </row>
    <row r="12" spans="1:3">
      <c r="A12" s="4" t="s">
        <v>225</v>
      </c>
      <c r="B12" s="5" t="n">
        <v>98</v>
      </c>
      <c r="C12" s="5" t="n">
        <v>0</v>
      </c>
    </row>
    <row r="13" spans="1:3">
      <c r="A13" s="4" t="s">
        <v>226</v>
      </c>
      <c r="B13" s="5" t="n">
        <v>-44</v>
      </c>
      <c r="C13" s="5" t="n">
        <v>-20</v>
      </c>
    </row>
    <row r="14" spans="1:3">
      <c r="A14" s="4" t="s">
        <v>227</v>
      </c>
      <c r="B14" s="5" t="n">
        <v>-1698</v>
      </c>
      <c r="C14" s="5" t="n">
        <v>-1831</v>
      </c>
    </row>
    <row r="15" spans="1:3">
      <c r="A15" s="4" t="s">
        <v>228</v>
      </c>
      <c r="B15" s="5" t="n">
        <v>-69</v>
      </c>
      <c r="C15" s="5" t="n">
        <v>-319</v>
      </c>
    </row>
    <row r="16" spans="1:3">
      <c r="A16" s="4" t="s">
        <v>229</v>
      </c>
      <c r="B16" s="5" t="n">
        <v>-121</v>
      </c>
      <c r="C16" s="5" t="n">
        <v>-287</v>
      </c>
    </row>
    <row r="17" spans="1:3">
      <c r="A17" s="4" t="s">
        <v>230</v>
      </c>
      <c r="B17" s="5" t="n">
        <v>0</v>
      </c>
      <c r="C17" s="5" t="n">
        <v>0</v>
      </c>
    </row>
    <row r="18" spans="1:3">
      <c r="A18" s="4" t="s">
        <v>231</v>
      </c>
      <c r="B18" s="5" t="n">
        <v>52</v>
      </c>
      <c r="C18" s="5" t="n">
        <v>-32</v>
      </c>
    </row>
    <row r="19" spans="1:3">
      <c r="A19" s="4" t="s">
        <v>232</v>
      </c>
      <c r="B19" s="5" t="n">
        <v>-1256</v>
      </c>
      <c r="C19" s="5" t="n">
        <v>-1586</v>
      </c>
    </row>
    <row r="20" spans="1:3">
      <c r="A20" s="4" t="s">
        <v>233</v>
      </c>
      <c r="B20" s="5" t="n">
        <v>-1169</v>
      </c>
      <c r="C20" s="5" t="n">
        <v>-1586</v>
      </c>
    </row>
    <row r="21" spans="1:3">
      <c r="A21" s="4" t="s">
        <v>234</v>
      </c>
      <c r="B21" s="5" t="n">
        <v>0</v>
      </c>
      <c r="C21" s="5" t="n">
        <v>0</v>
      </c>
    </row>
    <row r="22" spans="1:3">
      <c r="A22" s="4" t="s">
        <v>235</v>
      </c>
      <c r="B22" s="5" t="n">
        <v>-86</v>
      </c>
      <c r="C22" s="5" t="n">
        <v>0</v>
      </c>
    </row>
    <row r="23" spans="1:3">
      <c r="A23" s="4" t="s">
        <v>236</v>
      </c>
      <c r="B23" s="5" t="n">
        <v>-60</v>
      </c>
      <c r="C23" s="5" t="n">
        <v>-64</v>
      </c>
    </row>
    <row r="24" spans="1:3">
      <c r="A24" s="4" t="s">
        <v>237</v>
      </c>
      <c r="B24" s="5" t="n">
        <v>-106</v>
      </c>
      <c r="C24" s="5" t="n">
        <v>-75</v>
      </c>
    </row>
    <row r="25" spans="1:3">
      <c r="A25" s="4" t="s">
        <v>238</v>
      </c>
      <c r="B25" s="5" t="n">
        <v>46</v>
      </c>
      <c r="C25" s="5" t="n">
        <v>11</v>
      </c>
    </row>
    <row r="26" spans="1:3">
      <c r="A26" s="4" t="s">
        <v>239</v>
      </c>
      <c r="B26" s="5" t="n">
        <v>0</v>
      </c>
      <c r="C26" s="5" t="n">
        <v>0</v>
      </c>
    </row>
    <row r="27" spans="1:3">
      <c r="A27" s="4" t="s">
        <v>240</v>
      </c>
      <c r="B27" s="5" t="n">
        <v>0</v>
      </c>
      <c r="C27" s="5" t="n">
        <v>0</v>
      </c>
    </row>
    <row r="28" spans="1:3">
      <c r="A28" s="4" t="s">
        <v>241</v>
      </c>
      <c r="B28" s="5" t="n">
        <v>0</v>
      </c>
      <c r="C28" s="5" t="n">
        <v>0</v>
      </c>
    </row>
    <row r="29" spans="1:3">
      <c r="A29" s="4" t="s">
        <v>242</v>
      </c>
      <c r="B29" s="5" t="n">
        <v>0</v>
      </c>
      <c r="C29" s="5" t="n">
        <v>0</v>
      </c>
    </row>
    <row r="30" spans="1:3">
      <c r="A30" s="4" t="s">
        <v>243</v>
      </c>
      <c r="B30" s="5" t="n">
        <v>0</v>
      </c>
      <c r="C30" s="5" t="n">
        <v>0</v>
      </c>
    </row>
    <row r="31" spans="1:3">
      <c r="A31" s="4" t="s">
        <v>244</v>
      </c>
      <c r="B31" s="5" t="n">
        <v>0</v>
      </c>
      <c r="C31" s="5" t="n">
        <v>0</v>
      </c>
    </row>
    <row r="32" spans="1:3">
      <c r="A32" s="4" t="s">
        <v>245</v>
      </c>
      <c r="B32" s="5" t="n">
        <v>-442</v>
      </c>
      <c r="C32" s="5" t="n">
        <v>143</v>
      </c>
    </row>
    <row r="33" spans="1:3">
      <c r="A33" s="4" t="s">
        <v>246</v>
      </c>
      <c r="B33" s="5" t="n">
        <v>-350</v>
      </c>
      <c r="C33" s="5" t="n">
        <v>766</v>
      </c>
    </row>
    <row r="34" spans="1:3">
      <c r="A34" s="4" t="s">
        <v>247</v>
      </c>
      <c r="B34" s="5" t="n">
        <v>-91</v>
      </c>
      <c r="C34" s="5" t="n">
        <v>-623</v>
      </c>
    </row>
    <row r="35" spans="1:3">
      <c r="A35" s="4" t="s">
        <v>248</v>
      </c>
      <c r="B35" s="5" t="n">
        <v>0</v>
      </c>
      <c r="C35" s="5" t="n">
        <v>0</v>
      </c>
    </row>
    <row r="36" spans="1:3">
      <c r="A36" s="4" t="s">
        <v>249</v>
      </c>
      <c r="B36" s="5" t="n">
        <v>21</v>
      </c>
      <c r="C36" s="5" t="n">
        <v>0</v>
      </c>
    </row>
    <row r="37" spans="1:3">
      <c r="A37" s="4" t="s">
        <v>250</v>
      </c>
      <c r="B37" s="5" t="n">
        <v>-14</v>
      </c>
      <c r="C37" s="5" t="n">
        <v>0</v>
      </c>
    </row>
    <row r="38" spans="1:3">
      <c r="A38" s="4" t="s">
        <v>251</v>
      </c>
      <c r="B38" s="5" t="n">
        <v>0</v>
      </c>
      <c r="C38" s="5" t="n">
        <v>0</v>
      </c>
    </row>
    <row r="39" spans="1:3">
      <c r="A39" s="4" t="s">
        <v>252</v>
      </c>
      <c r="B39" s="5" t="n">
        <v>35</v>
      </c>
      <c r="C39" s="5" t="n">
        <v>0</v>
      </c>
    </row>
    <row r="40" spans="1:3">
      <c r="A40" s="4" t="s">
        <v>253</v>
      </c>
      <c r="B40" s="5" t="n">
        <v>-5</v>
      </c>
      <c r="C40" s="5" t="n">
        <v>-6</v>
      </c>
    </row>
    <row r="41" spans="1:3">
      <c r="A41" s="4" t="s">
        <v>254</v>
      </c>
      <c r="B41" s="5" t="n">
        <v>113</v>
      </c>
      <c r="C41" s="5" t="n">
        <v>1</v>
      </c>
    </row>
    <row r="42" spans="1:3">
      <c r="A42" s="4" t="s">
        <v>255</v>
      </c>
      <c r="B42" s="5" t="n">
        <v>1364</v>
      </c>
      <c r="C42" s="5" t="n">
        <v>1121</v>
      </c>
    </row>
    <row r="43" spans="1:3">
      <c r="A43" s="4" t="s">
        <v>256</v>
      </c>
      <c r="B43" s="5" t="n">
        <v>-305</v>
      </c>
      <c r="C43" s="5" t="n">
        <v>348</v>
      </c>
    </row>
    <row r="44" spans="1:3">
      <c r="A44" s="4" t="s">
        <v>257</v>
      </c>
      <c r="B44" s="6" t="n">
        <v>1670</v>
      </c>
      <c r="C44" s="6" t="n">
        <v>7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24</v>
      </c>
      <c r="B1" s="2" t="s">
        <v>1</v>
      </c>
    </row>
    <row r="2" spans="1:2">
      <c r="B2" s="2" t="s">
        <v>26</v>
      </c>
    </row>
    <row r="3" spans="1:2">
      <c r="A3" s="3" t="s">
        <v>525</v>
      </c>
    </row>
    <row r="4" spans="1:2">
      <c r="A4" s="4" t="s">
        <v>526</v>
      </c>
      <c r="B4" s="4" t="s">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6</v>
      </c>
    </row>
    <row r="3" spans="1:2">
      <c r="A3" s="3" t="s">
        <v>529</v>
      </c>
    </row>
    <row r="4" spans="1:2">
      <c r="A4" s="4" t="s">
        <v>530</v>
      </c>
      <c r="B4" s="4" t="s">
        <v>5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6</v>
      </c>
    </row>
    <row r="3" spans="1:2">
      <c r="A3" s="3" t="s">
        <v>533</v>
      </c>
    </row>
    <row r="4" spans="1:2">
      <c r="A4" s="4" t="s">
        <v>534</v>
      </c>
      <c r="B4" s="4" t="s">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6</v>
      </c>
      <c r="B1" s="2" t="s">
        <v>1</v>
      </c>
    </row>
    <row r="2" spans="1:2">
      <c r="B2" s="2" t="s">
        <v>26</v>
      </c>
    </row>
    <row r="3" spans="1:2">
      <c r="A3" s="3" t="s">
        <v>537</v>
      </c>
    </row>
    <row r="4" spans="1:2">
      <c r="A4" s="4" t="s">
        <v>538</v>
      </c>
      <c r="B4" s="4" t="s">
        <v>5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6</v>
      </c>
    </row>
    <row r="3" spans="1:2">
      <c r="A3" s="3" t="s">
        <v>541</v>
      </c>
    </row>
    <row r="4" spans="1:2">
      <c r="A4" s="4" t="s">
        <v>542</v>
      </c>
      <c r="B4" s="4" t="s">
        <v>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44</v>
      </c>
      <c r="B1" s="2" t="s">
        <v>1</v>
      </c>
    </row>
    <row r="2" spans="1:2">
      <c r="B2" s="2" t="s">
        <v>26</v>
      </c>
    </row>
    <row r="3" spans="1:2">
      <c r="A3" s="3" t="s">
        <v>545</v>
      </c>
    </row>
    <row r="4" spans="1:2">
      <c r="A4" s="4" t="s">
        <v>546</v>
      </c>
      <c r="B4" s="4" t="s">
        <v>5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48</v>
      </c>
      <c r="B1" s="2" t="s">
        <v>1</v>
      </c>
    </row>
    <row r="2" spans="1:2">
      <c r="B2" s="2" t="s">
        <v>26</v>
      </c>
    </row>
    <row r="3" spans="1:2">
      <c r="A3" s="3" t="s">
        <v>549</v>
      </c>
    </row>
    <row r="4" spans="1:2">
      <c r="A4" s="4" t="s">
        <v>550</v>
      </c>
      <c r="B4" s="4" t="s">
        <v>5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6</v>
      </c>
    </row>
    <row r="3" spans="1:2">
      <c r="A3" s="3" t="s">
        <v>553</v>
      </c>
    </row>
    <row r="4" spans="1:2">
      <c r="A4" s="4" t="s">
        <v>554</v>
      </c>
      <c r="B4" s="4" t="s">
        <v>555</v>
      </c>
    </row>
    <row r="5" spans="1:2">
      <c r="A5" s="4" t="s">
        <v>556</v>
      </c>
      <c r="B5" s="4" t="s">
        <v>557</v>
      </c>
    </row>
    <row r="6" spans="1:2">
      <c r="A6" s="4" t="s">
        <v>558</v>
      </c>
      <c r="B6" s="4" t="s">
        <v>5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560</v>
      </c>
      <c r="B1" s="2" t="s">
        <v>1</v>
      </c>
    </row>
    <row r="2" spans="1:2">
      <c r="B2" s="2" t="s">
        <v>26</v>
      </c>
    </row>
    <row r="3" spans="1:2">
      <c r="A3" s="3" t="s">
        <v>378</v>
      </c>
    </row>
    <row r="4" spans="1:2">
      <c r="A4" s="4" t="s">
        <v>561</v>
      </c>
      <c r="B4" s="4" t="s">
        <v>562</v>
      </c>
    </row>
    <row r="5" spans="1:2">
      <c r="A5" s="4" t="s">
        <v>563</v>
      </c>
      <c r="B5" s="4" t="s">
        <v>564</v>
      </c>
    </row>
    <row r="6" spans="1:2">
      <c r="A6" s="4" t="s">
        <v>565</v>
      </c>
      <c r="B6" s="4" t="s">
        <v>566</v>
      </c>
    </row>
    <row r="7" spans="1:2">
      <c r="A7" s="4" t="s">
        <v>567</v>
      </c>
      <c r="B7" s="4" t="s">
        <v>568</v>
      </c>
    </row>
    <row r="8" spans="1:2">
      <c r="A8" s="4" t="s">
        <v>569</v>
      </c>
      <c r="B8" s="4" t="s">
        <v>570</v>
      </c>
    </row>
    <row r="9" spans="1:2">
      <c r="A9" s="4" t="s">
        <v>571</v>
      </c>
      <c r="B9" s="4" t="s">
        <v>572</v>
      </c>
    </row>
    <row r="10" spans="1:2">
      <c r="A10" s="4" t="s">
        <v>573</v>
      </c>
      <c r="B10" s="4" t="s">
        <v>574</v>
      </c>
    </row>
    <row r="11" spans="1:2">
      <c r="A11" s="4" t="s">
        <v>575</v>
      </c>
      <c r="B11" s="4" t="s">
        <v>5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7</v>
      </c>
      <c r="B1" s="2" t="s">
        <v>1</v>
      </c>
    </row>
    <row r="2" spans="1:2">
      <c r="B2" s="2" t="s">
        <v>26</v>
      </c>
    </row>
    <row r="3" spans="1:2">
      <c r="A3" s="3" t="s">
        <v>386</v>
      </c>
    </row>
    <row r="4" spans="1:2">
      <c r="A4" s="4" t="s">
        <v>578</v>
      </c>
      <c r="B4" s="4" t="s">
        <v>5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79"/>
    <col customWidth="1" max="2" min="2" width="10"/>
    <col customWidth="1" max="3" min="3" width="9"/>
    <col customWidth="1" max="4" min="4" width="18"/>
    <col customWidth="1" max="5" min="5" width="45"/>
    <col customWidth="1" max="6" min="6" width="13"/>
    <col customWidth="1" max="7" min="7" width="18"/>
    <col customWidth="1" max="8" min="8" width="21"/>
    <col customWidth="1" max="9" min="9" width="15"/>
    <col customWidth="1" max="10" min="10" width="25"/>
    <col customWidth="1" max="11" min="11" width="59"/>
    <col customWidth="1" max="12" min="12" width="18"/>
    <col customWidth="1" max="13" min="13" width="48"/>
    <col customWidth="1" max="14" min="14" width="49"/>
    <col customWidth="1" max="15" min="15" width="32"/>
    <col customWidth="1" max="16" min="16" width="15"/>
  </cols>
  <sheetData>
    <row r="1" spans="1:16">
      <c r="A1" s="1" t="s">
        <v>258</v>
      </c>
      <c r="B1" s="2" t="s">
        <v>259</v>
      </c>
      <c r="C1" s="2" t="s">
        <v>119</v>
      </c>
      <c r="D1" s="2" t="s">
        <v>260</v>
      </c>
      <c r="E1" s="2" t="s">
        <v>261</v>
      </c>
      <c r="F1" s="2" t="s">
        <v>262</v>
      </c>
      <c r="G1" s="2" t="s">
        <v>263</v>
      </c>
      <c r="H1" s="2" t="s">
        <v>264</v>
      </c>
      <c r="I1" s="2" t="s">
        <v>265</v>
      </c>
      <c r="J1" s="2" t="s">
        <v>266</v>
      </c>
      <c r="K1" s="2" t="s">
        <v>267</v>
      </c>
      <c r="L1" s="2" t="s">
        <v>268</v>
      </c>
      <c r="M1" s="2" t="s">
        <v>269</v>
      </c>
      <c r="N1" s="2" t="s">
        <v>270</v>
      </c>
      <c r="O1" s="2" t="s">
        <v>271</v>
      </c>
      <c r="P1" s="2" t="s">
        <v>272</v>
      </c>
    </row>
    <row r="2" spans="1:16">
      <c r="A2" s="4" t="s">
        <v>273</v>
      </c>
      <c r="C2" s="6" t="n">
        <v>3218</v>
      </c>
      <c r="D2" s="6" t="n">
        <v>23992</v>
      </c>
      <c r="E2" s="6" t="n">
        <v>0</v>
      </c>
      <c r="F2" s="6" t="n">
        <v>54</v>
      </c>
      <c r="G2" s="6" t="n">
        <v>23688</v>
      </c>
      <c r="H2" s="6" t="n">
        <v>20</v>
      </c>
      <c r="I2" s="6" t="n">
        <v>-67</v>
      </c>
      <c r="J2" s="6" t="n">
        <v>-48</v>
      </c>
      <c r="K2" s="6" t="n">
        <v>3475</v>
      </c>
      <c r="L2" s="6" t="n">
        <v>-1510</v>
      </c>
      <c r="M2" s="6" t="n">
        <v>-5458</v>
      </c>
      <c r="N2" s="6" t="n">
        <v>-2246</v>
      </c>
      <c r="O2" s="6" t="n">
        <v>10310</v>
      </c>
      <c r="P2" s="6" t="n">
        <v>55428</v>
      </c>
    </row>
    <row r="3" spans="1:16">
      <c r="A3" s="3" t="s">
        <v>274</v>
      </c>
    </row>
    <row r="4" spans="1:16">
      <c r="A4" s="4" t="s">
        <v>255</v>
      </c>
      <c r="B4" s="6" t="n">
        <v>1121</v>
      </c>
      <c r="C4" s="5" t="n">
        <v>0</v>
      </c>
      <c r="D4" s="5" t="n">
        <v>0</v>
      </c>
      <c r="E4" s="5" t="n">
        <v>0</v>
      </c>
      <c r="F4" s="5" t="n">
        <v>0</v>
      </c>
      <c r="G4" s="5" t="n">
        <v>0</v>
      </c>
      <c r="H4" s="5" t="n">
        <v>0</v>
      </c>
      <c r="I4" s="5" t="n">
        <v>0</v>
      </c>
      <c r="J4" s="5" t="n">
        <v>0</v>
      </c>
      <c r="K4" s="5" t="n">
        <v>2306</v>
      </c>
      <c r="L4" s="5" t="n">
        <v>0</v>
      </c>
      <c r="M4" s="5" t="n">
        <v>-1533</v>
      </c>
      <c r="N4" s="5" t="n">
        <v>-259</v>
      </c>
      <c r="O4" s="5" t="n">
        <v>607</v>
      </c>
      <c r="P4" s="5" t="n">
        <v>1121</v>
      </c>
    </row>
    <row r="5" spans="1:16">
      <c r="A5" s="3" t="s">
        <v>275</v>
      </c>
    </row>
    <row r="6" spans="1:16">
      <c r="A6" s="4" t="s">
        <v>276</v>
      </c>
      <c r="C6" s="5" t="n">
        <v>50</v>
      </c>
      <c r="D6" s="5" t="n">
        <v>0</v>
      </c>
      <c r="E6" s="5" t="n">
        <v>0</v>
      </c>
      <c r="F6" s="5" t="n">
        <v>-11</v>
      </c>
      <c r="G6" s="5" t="n">
        <v>1892</v>
      </c>
      <c r="H6" s="5" t="n">
        <v>-5</v>
      </c>
      <c r="I6" s="5" t="n">
        <v>31</v>
      </c>
      <c r="J6" s="5" t="n">
        <v>-6</v>
      </c>
      <c r="K6" s="5" t="n">
        <v>-3475</v>
      </c>
      <c r="L6" s="5" t="n">
        <v>1220</v>
      </c>
      <c r="M6" s="5" t="n">
        <v>0</v>
      </c>
      <c r="N6" s="5" t="n">
        <v>0</v>
      </c>
      <c r="O6" s="5" t="n">
        <v>-1517</v>
      </c>
      <c r="P6" s="5" t="n">
        <v>-1822</v>
      </c>
    </row>
    <row r="7" spans="1:16">
      <c r="A7" s="4" t="s">
        <v>277</v>
      </c>
      <c r="C7" s="5" t="n">
        <v>50</v>
      </c>
      <c r="D7" s="5" t="n">
        <v>0</v>
      </c>
      <c r="E7" s="5" t="n">
        <v>0</v>
      </c>
      <c r="F7" s="5" t="n">
        <v>0</v>
      </c>
      <c r="G7" s="5" t="n">
        <v>-50</v>
      </c>
      <c r="H7" s="5" t="n">
        <v>0</v>
      </c>
      <c r="I7" s="5" t="n">
        <v>0</v>
      </c>
      <c r="J7" s="5" t="n">
        <v>0</v>
      </c>
      <c r="K7" s="5" t="n">
        <v>0</v>
      </c>
      <c r="L7" s="5" t="n">
        <v>0</v>
      </c>
      <c r="M7" s="5" t="n">
        <v>0</v>
      </c>
      <c r="N7" s="5" t="n">
        <v>0</v>
      </c>
      <c r="O7" s="5" t="n">
        <v>0</v>
      </c>
      <c r="P7" s="5" t="n">
        <v>0</v>
      </c>
    </row>
    <row r="8" spans="1:16">
      <c r="A8" s="4" t="s">
        <v>278</v>
      </c>
      <c r="C8" s="5" t="n">
        <v>0</v>
      </c>
      <c r="D8" s="5" t="n">
        <v>0</v>
      </c>
      <c r="E8" s="5" t="n">
        <v>0</v>
      </c>
      <c r="F8" s="5" t="n">
        <v>0</v>
      </c>
      <c r="G8" s="5" t="n">
        <v>0</v>
      </c>
      <c r="H8" s="5" t="n">
        <v>0</v>
      </c>
      <c r="I8" s="5" t="n">
        <v>0</v>
      </c>
      <c r="J8" s="5" t="n">
        <v>0</v>
      </c>
      <c r="K8" s="5" t="n">
        <v>0</v>
      </c>
      <c r="L8" s="5" t="n">
        <v>0</v>
      </c>
      <c r="M8" s="5" t="n">
        <v>0</v>
      </c>
      <c r="N8" s="5" t="n">
        <v>0</v>
      </c>
      <c r="O8" s="5" t="n">
        <v>0</v>
      </c>
      <c r="P8" s="5" t="n">
        <v>0</v>
      </c>
    </row>
    <row r="9" spans="1:16">
      <c r="A9" s="4" t="s">
        <v>279</v>
      </c>
      <c r="C9" s="5" t="n">
        <v>0</v>
      </c>
      <c r="D9" s="5" t="n">
        <v>0</v>
      </c>
      <c r="E9" s="5" t="n">
        <v>0</v>
      </c>
      <c r="F9" s="5" t="n">
        <v>0</v>
      </c>
      <c r="G9" s="5" t="n">
        <v>0</v>
      </c>
      <c r="H9" s="5" t="n">
        <v>0</v>
      </c>
      <c r="I9" s="5" t="n">
        <v>0</v>
      </c>
      <c r="J9" s="5" t="n">
        <v>0</v>
      </c>
      <c r="K9" s="5" t="n">
        <v>0</v>
      </c>
      <c r="L9" s="5" t="n">
        <v>0</v>
      </c>
      <c r="M9" s="5" t="n">
        <v>0</v>
      </c>
      <c r="N9" s="5" t="n">
        <v>0</v>
      </c>
      <c r="O9" s="5" t="n">
        <v>0</v>
      </c>
      <c r="P9" s="5" t="n">
        <v>0</v>
      </c>
    </row>
    <row r="10" spans="1:16">
      <c r="A10" s="4" t="s">
        <v>280</v>
      </c>
      <c r="C10" s="5" t="n">
        <v>0</v>
      </c>
      <c r="D10" s="5" t="n">
        <v>0</v>
      </c>
      <c r="E10" s="5" t="n">
        <v>0</v>
      </c>
      <c r="F10" s="5" t="n">
        <v>0</v>
      </c>
      <c r="G10" s="5" t="n">
        <v>0</v>
      </c>
      <c r="H10" s="5" t="n">
        <v>0</v>
      </c>
      <c r="I10" s="5" t="n">
        <v>0</v>
      </c>
      <c r="J10" s="5" t="n">
        <v>0</v>
      </c>
      <c r="K10" s="5" t="n">
        <v>0</v>
      </c>
      <c r="L10" s="5" t="n">
        <v>0</v>
      </c>
      <c r="M10" s="5" t="n">
        <v>0</v>
      </c>
      <c r="N10" s="5" t="n">
        <v>0</v>
      </c>
      <c r="O10" s="5" t="n">
        <v>0</v>
      </c>
      <c r="P10" s="5" t="n">
        <v>0</v>
      </c>
    </row>
    <row r="11" spans="1:16">
      <c r="A11" s="4" t="s">
        <v>281</v>
      </c>
      <c r="C11" s="5" t="n">
        <v>0</v>
      </c>
      <c r="D11" s="5" t="n">
        <v>0</v>
      </c>
      <c r="E11" s="5" t="n">
        <v>0</v>
      </c>
      <c r="F11" s="5" t="n">
        <v>0</v>
      </c>
      <c r="G11" s="5" t="n">
        <v>0</v>
      </c>
      <c r="H11" s="5" t="n">
        <v>0</v>
      </c>
      <c r="I11" s="5" t="n">
        <v>0</v>
      </c>
      <c r="J11" s="5" t="n">
        <v>0</v>
      </c>
      <c r="K11" s="5" t="n">
        <v>0</v>
      </c>
      <c r="L11" s="5" t="n">
        <v>0</v>
      </c>
      <c r="M11" s="5" t="n">
        <v>0</v>
      </c>
      <c r="N11" s="5" t="n">
        <v>0</v>
      </c>
      <c r="O11" s="5" t="n">
        <v>0</v>
      </c>
      <c r="P11" s="5" t="n">
        <v>0</v>
      </c>
    </row>
    <row r="12" spans="1:16">
      <c r="A12" s="4" t="s">
        <v>282</v>
      </c>
      <c r="C12" s="5" t="n">
        <v>0</v>
      </c>
      <c r="D12" s="5" t="n">
        <v>0</v>
      </c>
      <c r="E12" s="5" t="n">
        <v>0</v>
      </c>
      <c r="F12" s="5" t="n">
        <v>0</v>
      </c>
      <c r="G12" s="5" t="n">
        <v>0</v>
      </c>
      <c r="H12" s="5" t="n">
        <v>0</v>
      </c>
      <c r="I12" s="5" t="n">
        <v>0</v>
      </c>
      <c r="J12" s="5" t="n">
        <v>0</v>
      </c>
      <c r="K12" s="5" t="n">
        <v>0</v>
      </c>
      <c r="L12" s="5" t="n">
        <v>0</v>
      </c>
      <c r="M12" s="5" t="n">
        <v>0</v>
      </c>
      <c r="N12" s="5" t="n">
        <v>0</v>
      </c>
      <c r="O12" s="5" t="n">
        <v>0</v>
      </c>
      <c r="P12" s="5" t="n">
        <v>0</v>
      </c>
    </row>
    <row r="13" spans="1:16">
      <c r="A13" s="4" t="s">
        <v>283</v>
      </c>
      <c r="C13" s="5" t="n">
        <v>0</v>
      </c>
      <c r="D13" s="5" t="n">
        <v>0</v>
      </c>
      <c r="E13" s="5" t="n">
        <v>0</v>
      </c>
      <c r="F13" s="5" t="n">
        <v>0</v>
      </c>
      <c r="G13" s="5" t="n">
        <v>9</v>
      </c>
      <c r="H13" s="5" t="n">
        <v>0</v>
      </c>
      <c r="I13" s="5" t="n">
        <v>-9</v>
      </c>
      <c r="J13" s="5" t="n">
        <v>0</v>
      </c>
      <c r="K13" s="5" t="n">
        <v>0</v>
      </c>
      <c r="L13" s="5" t="n">
        <v>-147</v>
      </c>
      <c r="M13" s="5" t="n">
        <v>0</v>
      </c>
      <c r="N13" s="5" t="n">
        <v>0</v>
      </c>
      <c r="O13" s="5" t="n">
        <v>-292</v>
      </c>
      <c r="P13" s="5" t="n">
        <v>-439</v>
      </c>
    </row>
    <row r="14" spans="1:16">
      <c r="A14" s="4" t="s">
        <v>284</v>
      </c>
      <c r="C14" s="5" t="n">
        <v>0</v>
      </c>
      <c r="D14" s="5" t="n">
        <v>0</v>
      </c>
      <c r="E14" s="5" t="n">
        <v>0</v>
      </c>
      <c r="F14" s="5" t="n">
        <v>0</v>
      </c>
      <c r="G14" s="5" t="n">
        <v>0</v>
      </c>
      <c r="H14" s="5" t="n">
        <v>0</v>
      </c>
      <c r="I14" s="5" t="n">
        <v>0</v>
      </c>
      <c r="J14" s="5" t="n">
        <v>-1025</v>
      </c>
      <c r="K14" s="5" t="n">
        <v>0</v>
      </c>
      <c r="L14" s="5" t="n">
        <v>0</v>
      </c>
      <c r="M14" s="5" t="n">
        <v>0</v>
      </c>
      <c r="N14" s="5" t="n">
        <v>0</v>
      </c>
      <c r="O14" s="5" t="n">
        <v>0</v>
      </c>
      <c r="P14" s="5" t="n">
        <v>-1025</v>
      </c>
    </row>
    <row r="15" spans="1:16">
      <c r="A15" s="4" t="s">
        <v>285</v>
      </c>
      <c r="C15" s="5" t="n">
        <v>0</v>
      </c>
      <c r="D15" s="5" t="n">
        <v>0</v>
      </c>
      <c r="E15" s="5" t="n">
        <v>0</v>
      </c>
      <c r="F15" s="5" t="n">
        <v>0</v>
      </c>
      <c r="G15" s="5" t="n">
        <v>1</v>
      </c>
      <c r="H15" s="5" t="n">
        <v>0</v>
      </c>
      <c r="I15" s="5" t="n">
        <v>0</v>
      </c>
      <c r="J15" s="5" t="n">
        <v>1020</v>
      </c>
      <c r="K15" s="5" t="n">
        <v>0</v>
      </c>
      <c r="L15" s="5" t="n">
        <v>0</v>
      </c>
      <c r="M15" s="5" t="n">
        <v>0</v>
      </c>
      <c r="N15" s="5" t="n">
        <v>0</v>
      </c>
      <c r="O15" s="5" t="n">
        <v>0</v>
      </c>
      <c r="P15" s="5" t="n">
        <v>1021</v>
      </c>
    </row>
    <row r="16" spans="1:16">
      <c r="A16" s="4" t="s">
        <v>286</v>
      </c>
      <c r="C16" s="5" t="n">
        <v>0</v>
      </c>
      <c r="D16" s="5" t="n">
        <v>0</v>
      </c>
      <c r="E16" s="5" t="n">
        <v>0</v>
      </c>
      <c r="F16" s="5" t="n">
        <v>0</v>
      </c>
      <c r="G16" s="5" t="n">
        <v>0</v>
      </c>
      <c r="H16" s="5" t="n">
        <v>0</v>
      </c>
      <c r="I16" s="5" t="n">
        <v>0</v>
      </c>
      <c r="J16" s="5" t="n">
        <v>0</v>
      </c>
      <c r="K16" s="5" t="n">
        <v>0</v>
      </c>
      <c r="L16" s="5" t="n">
        <v>0</v>
      </c>
      <c r="M16" s="5" t="n">
        <v>0</v>
      </c>
      <c r="N16" s="5" t="n">
        <v>0</v>
      </c>
      <c r="O16" s="5" t="n">
        <v>0</v>
      </c>
      <c r="P16" s="5" t="n">
        <v>0</v>
      </c>
    </row>
    <row r="17" spans="1:16">
      <c r="A17" s="4" t="s">
        <v>287</v>
      </c>
      <c r="C17" s="5" t="n">
        <v>0</v>
      </c>
      <c r="D17" s="5" t="n">
        <v>0</v>
      </c>
      <c r="E17" s="5" t="n">
        <v>0</v>
      </c>
      <c r="F17" s="5" t="n">
        <v>0</v>
      </c>
      <c r="G17" s="5" t="n">
        <v>0</v>
      </c>
      <c r="H17" s="5" t="n">
        <v>0</v>
      </c>
      <c r="I17" s="5" t="n">
        <v>0</v>
      </c>
      <c r="J17" s="5" t="n">
        <v>0</v>
      </c>
      <c r="K17" s="5" t="n">
        <v>0</v>
      </c>
      <c r="L17" s="5" t="n">
        <v>0</v>
      </c>
      <c r="M17" s="5" t="n">
        <v>0</v>
      </c>
      <c r="N17" s="5" t="n">
        <v>0</v>
      </c>
      <c r="O17" s="5" t="n">
        <v>0</v>
      </c>
      <c r="P17" s="5" t="n">
        <v>0</v>
      </c>
    </row>
    <row r="18" spans="1:16">
      <c r="A18" s="4" t="s">
        <v>288</v>
      </c>
      <c r="C18" s="5" t="n">
        <v>0</v>
      </c>
      <c r="D18" s="5" t="n">
        <v>0</v>
      </c>
      <c r="E18" s="5" t="n">
        <v>0</v>
      </c>
      <c r="F18" s="5" t="n">
        <v>0</v>
      </c>
      <c r="G18" s="5" t="n">
        <v>1929</v>
      </c>
      <c r="H18" s="5" t="n">
        <v>-5</v>
      </c>
      <c r="I18" s="5" t="n">
        <v>41</v>
      </c>
      <c r="J18" s="5" t="n">
        <v>0</v>
      </c>
      <c r="K18" s="5" t="n">
        <v>-3475</v>
      </c>
      <c r="L18" s="5" t="n">
        <v>1510</v>
      </c>
      <c r="M18" s="5" t="n">
        <v>0</v>
      </c>
      <c r="N18" s="5" t="n">
        <v>0</v>
      </c>
      <c r="O18" s="5" t="n">
        <v>0</v>
      </c>
      <c r="P18" s="5" t="n">
        <v>0</v>
      </c>
    </row>
    <row r="19" spans="1:16">
      <c r="A19" s="4" t="s">
        <v>289</v>
      </c>
      <c r="C19" s="5" t="n">
        <v>0</v>
      </c>
      <c r="D19" s="5" t="n">
        <v>0</v>
      </c>
      <c r="E19" s="5" t="n">
        <v>0</v>
      </c>
      <c r="F19" s="5" t="n">
        <v>0</v>
      </c>
      <c r="G19" s="5" t="n">
        <v>0</v>
      </c>
      <c r="H19" s="5" t="n">
        <v>0</v>
      </c>
      <c r="I19" s="5" t="n">
        <v>0</v>
      </c>
      <c r="J19" s="5" t="n">
        <v>0</v>
      </c>
      <c r="K19" s="5" t="n">
        <v>0</v>
      </c>
      <c r="L19" s="5" t="n">
        <v>0</v>
      </c>
      <c r="M19" s="5" t="n">
        <v>0</v>
      </c>
      <c r="N19" s="5" t="n">
        <v>0</v>
      </c>
      <c r="O19" s="5" t="n">
        <v>0</v>
      </c>
      <c r="P19" s="5" t="n">
        <v>0</v>
      </c>
    </row>
    <row r="20" spans="1:16">
      <c r="A20" s="4" t="s">
        <v>290</v>
      </c>
      <c r="C20" s="5" t="n">
        <v>0</v>
      </c>
      <c r="D20" s="5" t="n">
        <v>0</v>
      </c>
      <c r="E20" s="5" t="n">
        <v>0</v>
      </c>
      <c r="F20" s="5" t="n">
        <v>-22</v>
      </c>
      <c r="G20" s="5" t="n">
        <v>0</v>
      </c>
      <c r="H20" s="5" t="n">
        <v>0</v>
      </c>
      <c r="I20" s="5" t="n">
        <v>0</v>
      </c>
      <c r="J20" s="5" t="n">
        <v>0</v>
      </c>
      <c r="K20" s="5" t="n">
        <v>0</v>
      </c>
      <c r="L20" s="5" t="n">
        <v>0</v>
      </c>
      <c r="M20" s="5" t="n">
        <v>0</v>
      </c>
      <c r="N20" s="5" t="n">
        <v>0</v>
      </c>
      <c r="O20" s="5" t="n">
        <v>0</v>
      </c>
      <c r="P20" s="5" t="n">
        <v>-22</v>
      </c>
    </row>
    <row r="21" spans="1:16">
      <c r="A21" s="4" t="s">
        <v>291</v>
      </c>
      <c r="C21" s="5" t="n">
        <v>0</v>
      </c>
      <c r="D21" s="5" t="n">
        <v>0</v>
      </c>
      <c r="E21" s="5" t="n">
        <v>0</v>
      </c>
      <c r="F21" s="5" t="n">
        <v>11</v>
      </c>
      <c r="G21" s="5" t="n">
        <v>2</v>
      </c>
      <c r="H21" s="5" t="n">
        <v>0</v>
      </c>
      <c r="I21" s="5" t="n">
        <v>-1</v>
      </c>
      <c r="J21" s="5" t="n">
        <v>0</v>
      </c>
      <c r="K21" s="5" t="n">
        <v>0</v>
      </c>
      <c r="L21" s="5" t="n">
        <v>-144</v>
      </c>
      <c r="M21" s="5" t="n">
        <v>0</v>
      </c>
      <c r="N21" s="5" t="n">
        <v>0</v>
      </c>
      <c r="O21" s="5" t="n">
        <v>-1225</v>
      </c>
      <c r="P21" s="5" t="n">
        <v>-1357</v>
      </c>
    </row>
    <row r="22" spans="1:16">
      <c r="A22" s="4" t="s">
        <v>292</v>
      </c>
      <c r="C22" s="5" t="n">
        <v>3267</v>
      </c>
      <c r="D22" s="5" t="n">
        <v>23992</v>
      </c>
      <c r="E22" s="5" t="n">
        <v>0</v>
      </c>
      <c r="F22" s="5" t="n">
        <v>43</v>
      </c>
      <c r="G22" s="5" t="n">
        <v>25580</v>
      </c>
      <c r="H22" s="5" t="n">
        <v>15</v>
      </c>
      <c r="I22" s="5" t="n">
        <v>-37</v>
      </c>
      <c r="J22" s="5" t="n">
        <v>-54</v>
      </c>
      <c r="K22" s="5" t="n">
        <v>2306</v>
      </c>
      <c r="L22" s="5" t="n">
        <v>-291</v>
      </c>
      <c r="M22" s="5" t="n">
        <v>-6991</v>
      </c>
      <c r="N22" s="5" t="n">
        <v>-2505</v>
      </c>
      <c r="O22" s="5" t="n">
        <v>9400</v>
      </c>
      <c r="P22" s="5" t="n">
        <v>54727</v>
      </c>
    </row>
    <row r="23" spans="1:16">
      <c r="A23" s="4" t="s">
        <v>293</v>
      </c>
      <c r="B23" s="5" t="n">
        <v>53323</v>
      </c>
      <c r="C23" s="5" t="n">
        <v>3267</v>
      </c>
      <c r="D23" s="5" t="n">
        <v>23992</v>
      </c>
      <c r="E23" s="5" t="n">
        <v>0</v>
      </c>
      <c r="F23" s="5" t="n">
        <v>54</v>
      </c>
      <c r="G23" s="5" t="n">
        <v>25474</v>
      </c>
      <c r="H23" s="5" t="n">
        <v>12</v>
      </c>
      <c r="I23" s="5" t="n">
        <v>-44</v>
      </c>
      <c r="J23" s="5" t="n">
        <v>-96</v>
      </c>
      <c r="K23" s="5" t="n">
        <v>3519</v>
      </c>
      <c r="L23" s="5" t="n">
        <v>-1043</v>
      </c>
      <c r="M23" s="5" t="n">
        <v>-8792</v>
      </c>
      <c r="N23" s="5" t="n">
        <v>-3378</v>
      </c>
      <c r="O23" s="5" t="n">
        <v>10358</v>
      </c>
      <c r="P23" s="5" t="n">
        <v>53323</v>
      </c>
    </row>
    <row r="24" spans="1:16">
      <c r="A24" s="3" t="s">
        <v>274</v>
      </c>
    </row>
    <row r="25" spans="1:16">
      <c r="A25" s="4" t="s">
        <v>294</v>
      </c>
      <c r="C25" s="5" t="n">
        <v>0</v>
      </c>
      <c r="D25" s="5" t="n">
        <v>0</v>
      </c>
      <c r="E25" s="5" t="n">
        <v>0</v>
      </c>
      <c r="F25" s="5" t="n">
        <v>0</v>
      </c>
      <c r="G25" s="5" t="n">
        <v>-851</v>
      </c>
      <c r="H25" s="5" t="n">
        <v>0</v>
      </c>
      <c r="I25" s="5" t="n">
        <v>0</v>
      </c>
      <c r="J25" s="5" t="n">
        <v>0</v>
      </c>
      <c r="K25" s="5" t="n">
        <v>0</v>
      </c>
      <c r="L25" s="5" t="n">
        <v>0</v>
      </c>
      <c r="M25" s="5" t="n">
        <v>-96</v>
      </c>
      <c r="N25" s="5" t="n">
        <v>22</v>
      </c>
      <c r="O25" s="5" t="n">
        <v>6</v>
      </c>
      <c r="P25" s="5" t="n">
        <v>-919</v>
      </c>
    </row>
    <row r="26" spans="1:16">
      <c r="A26" s="4" t="s">
        <v>295</v>
      </c>
      <c r="C26" s="5" t="n">
        <v>3267</v>
      </c>
      <c r="D26" s="5" t="n">
        <v>23992</v>
      </c>
      <c r="E26" s="5" t="n">
        <v>0</v>
      </c>
      <c r="F26" s="5" t="n">
        <v>54</v>
      </c>
      <c r="G26" s="5" t="n">
        <v>24623</v>
      </c>
      <c r="H26" s="5" t="n">
        <v>12</v>
      </c>
      <c r="I26" s="5" t="n">
        <v>-44</v>
      </c>
      <c r="J26" s="5" t="n">
        <v>-96</v>
      </c>
      <c r="K26" s="5" t="n">
        <v>3519</v>
      </c>
      <c r="L26" s="5" t="n">
        <v>-1043</v>
      </c>
      <c r="M26" s="5" t="n">
        <v>-8889</v>
      </c>
      <c r="N26" s="5" t="n">
        <v>-3356</v>
      </c>
      <c r="O26" s="5" t="n">
        <v>10364</v>
      </c>
      <c r="P26" s="5" t="n">
        <v>52404</v>
      </c>
    </row>
    <row r="27" spans="1:16">
      <c r="A27" s="4" t="s">
        <v>255</v>
      </c>
      <c r="B27" s="5" t="n">
        <v>1364</v>
      </c>
      <c r="C27" s="5" t="n">
        <v>0</v>
      </c>
      <c r="D27" s="5" t="n">
        <v>0</v>
      </c>
      <c r="E27" s="5" t="n">
        <v>0</v>
      </c>
      <c r="F27" s="5" t="n">
        <v>0</v>
      </c>
      <c r="G27" s="5" t="n">
        <v>0</v>
      </c>
      <c r="H27" s="5" t="n">
        <v>0</v>
      </c>
      <c r="I27" s="5" t="n">
        <v>0</v>
      </c>
      <c r="J27" s="5" t="n">
        <v>0</v>
      </c>
      <c r="K27" s="5" t="n">
        <v>2649</v>
      </c>
      <c r="L27" s="5" t="n">
        <v>0</v>
      </c>
      <c r="M27" s="5" t="n">
        <v>-980</v>
      </c>
      <c r="N27" s="5" t="n">
        <v>-886</v>
      </c>
      <c r="O27" s="5" t="n">
        <v>581</v>
      </c>
      <c r="P27" s="5" t="n">
        <v>1364</v>
      </c>
    </row>
    <row r="28" spans="1:16">
      <c r="A28" s="3" t="s">
        <v>275</v>
      </c>
    </row>
    <row r="29" spans="1:16">
      <c r="A29" s="4" t="s">
        <v>276</v>
      </c>
      <c r="C29" s="5" t="n">
        <v>0</v>
      </c>
      <c r="D29" s="5" t="n">
        <v>0</v>
      </c>
      <c r="E29" s="5" t="n">
        <v>0</v>
      </c>
      <c r="F29" s="5" t="n">
        <v>-7</v>
      </c>
      <c r="G29" s="5" t="n">
        <v>1452</v>
      </c>
      <c r="H29" s="5" t="n">
        <v>-1</v>
      </c>
      <c r="I29" s="5" t="n">
        <v>-4</v>
      </c>
      <c r="J29" s="5" t="n">
        <v>-108</v>
      </c>
      <c r="K29" s="5" t="n">
        <v>-3519</v>
      </c>
      <c r="L29" s="5" t="n">
        <v>873</v>
      </c>
      <c r="M29" s="5" t="n">
        <v>0</v>
      </c>
      <c r="N29" s="5" t="n">
        <v>0</v>
      </c>
      <c r="O29" s="5" t="n">
        <v>-366</v>
      </c>
      <c r="P29" s="5" t="n">
        <v>-1681</v>
      </c>
    </row>
    <row r="30" spans="1:16">
      <c r="A30" s="4" t="s">
        <v>277</v>
      </c>
      <c r="C30" s="5" t="n">
        <v>0</v>
      </c>
      <c r="D30" s="5" t="n">
        <v>0</v>
      </c>
      <c r="E30" s="5" t="n">
        <v>0</v>
      </c>
      <c r="F30" s="5" t="n">
        <v>0</v>
      </c>
      <c r="G30" s="5" t="n">
        <v>0</v>
      </c>
      <c r="H30" s="5" t="n">
        <v>0</v>
      </c>
      <c r="I30" s="5" t="n">
        <v>0</v>
      </c>
      <c r="J30" s="5" t="n">
        <v>0</v>
      </c>
      <c r="K30" s="5" t="n">
        <v>0</v>
      </c>
      <c r="L30" s="5" t="n">
        <v>0</v>
      </c>
      <c r="M30" s="5" t="n">
        <v>0</v>
      </c>
      <c r="N30" s="5" t="n">
        <v>0</v>
      </c>
      <c r="O30" s="5" t="n">
        <v>0</v>
      </c>
      <c r="P30" s="5" t="n">
        <v>0</v>
      </c>
    </row>
    <row r="31" spans="1:16">
      <c r="A31" s="4" t="s">
        <v>278</v>
      </c>
      <c r="C31" s="5" t="n">
        <v>0</v>
      </c>
      <c r="D31" s="5" t="n">
        <v>0</v>
      </c>
      <c r="E31" s="5" t="n">
        <v>0</v>
      </c>
      <c r="F31" s="5" t="n">
        <v>0</v>
      </c>
      <c r="G31" s="5" t="n">
        <v>0</v>
      </c>
      <c r="H31" s="5" t="n">
        <v>0</v>
      </c>
      <c r="I31" s="5" t="n">
        <v>0</v>
      </c>
      <c r="J31" s="5" t="n">
        <v>0</v>
      </c>
      <c r="K31" s="5" t="n">
        <v>0</v>
      </c>
      <c r="L31" s="5" t="n">
        <v>0</v>
      </c>
      <c r="M31" s="5" t="n">
        <v>0</v>
      </c>
      <c r="N31" s="5" t="n">
        <v>0</v>
      </c>
      <c r="O31" s="5" t="n">
        <v>0</v>
      </c>
      <c r="P31" s="5" t="n">
        <v>0</v>
      </c>
    </row>
    <row r="32" spans="1:16">
      <c r="A32" s="4" t="s">
        <v>279</v>
      </c>
      <c r="C32" s="5" t="n">
        <v>0</v>
      </c>
      <c r="D32" s="5" t="n">
        <v>0</v>
      </c>
      <c r="E32" s="5" t="n">
        <v>0</v>
      </c>
      <c r="F32" s="5" t="n">
        <v>0</v>
      </c>
      <c r="G32" s="5" t="n">
        <v>0</v>
      </c>
      <c r="H32" s="5" t="n">
        <v>0</v>
      </c>
      <c r="I32" s="5" t="n">
        <v>0</v>
      </c>
      <c r="J32" s="5" t="n">
        <v>0</v>
      </c>
      <c r="K32" s="5" t="n">
        <v>0</v>
      </c>
      <c r="L32" s="5" t="n">
        <v>0</v>
      </c>
      <c r="M32" s="5" t="n">
        <v>0</v>
      </c>
      <c r="N32" s="5" t="n">
        <v>0</v>
      </c>
      <c r="O32" s="5" t="n">
        <v>0</v>
      </c>
      <c r="P32" s="5" t="n">
        <v>0</v>
      </c>
    </row>
    <row r="33" spans="1:16">
      <c r="A33" s="4" t="s">
        <v>280</v>
      </c>
      <c r="C33" s="5" t="n">
        <v>0</v>
      </c>
      <c r="D33" s="5" t="n">
        <v>0</v>
      </c>
      <c r="E33" s="5" t="n">
        <v>0</v>
      </c>
      <c r="F33" s="5" t="n">
        <v>0</v>
      </c>
      <c r="G33" s="5" t="n">
        <v>0</v>
      </c>
      <c r="H33" s="5" t="n">
        <v>0</v>
      </c>
      <c r="I33" s="5" t="n">
        <v>0</v>
      </c>
      <c r="J33" s="5" t="n">
        <v>0</v>
      </c>
      <c r="K33" s="5" t="n">
        <v>0</v>
      </c>
      <c r="L33" s="5" t="n">
        <v>0</v>
      </c>
      <c r="M33" s="5" t="n">
        <v>0</v>
      </c>
      <c r="N33" s="5" t="n">
        <v>0</v>
      </c>
      <c r="O33" s="5" t="n">
        <v>0</v>
      </c>
      <c r="P33" s="5" t="n">
        <v>0</v>
      </c>
    </row>
    <row r="34" spans="1:16">
      <c r="A34" s="4" t="s">
        <v>281</v>
      </c>
      <c r="C34" s="5" t="n">
        <v>0</v>
      </c>
      <c r="D34" s="5" t="n">
        <v>0</v>
      </c>
      <c r="E34" s="5" t="n">
        <v>0</v>
      </c>
      <c r="F34" s="5" t="n">
        <v>0</v>
      </c>
      <c r="G34" s="5" t="n">
        <v>0</v>
      </c>
      <c r="H34" s="5" t="n">
        <v>0</v>
      </c>
      <c r="I34" s="5" t="n">
        <v>0</v>
      </c>
      <c r="J34" s="5" t="n">
        <v>0</v>
      </c>
      <c r="K34" s="5" t="n">
        <v>0</v>
      </c>
      <c r="L34" s="5" t="n">
        <v>0</v>
      </c>
      <c r="M34" s="5" t="n">
        <v>0</v>
      </c>
      <c r="N34" s="5" t="n">
        <v>0</v>
      </c>
      <c r="O34" s="5" t="n">
        <v>0</v>
      </c>
      <c r="P34" s="5" t="n">
        <v>0</v>
      </c>
    </row>
    <row r="35" spans="1:16">
      <c r="A35" s="4" t="s">
        <v>282</v>
      </c>
      <c r="C35" s="5" t="n">
        <v>0</v>
      </c>
      <c r="D35" s="5" t="n">
        <v>0</v>
      </c>
      <c r="E35" s="5" t="n">
        <v>0</v>
      </c>
      <c r="F35" s="5" t="n">
        <v>0</v>
      </c>
      <c r="G35" s="5" t="n">
        <v>0</v>
      </c>
      <c r="H35" s="5" t="n">
        <v>0</v>
      </c>
      <c r="I35" s="5" t="n">
        <v>0</v>
      </c>
      <c r="J35" s="5" t="n">
        <v>0</v>
      </c>
      <c r="K35" s="5" t="n">
        <v>0</v>
      </c>
      <c r="L35" s="5" t="n">
        <v>0</v>
      </c>
      <c r="M35" s="5" t="n">
        <v>0</v>
      </c>
      <c r="N35" s="5" t="n">
        <v>0</v>
      </c>
      <c r="O35" s="5" t="n">
        <v>0</v>
      </c>
      <c r="P35" s="5" t="n">
        <v>0</v>
      </c>
    </row>
    <row r="36" spans="1:16">
      <c r="A36" s="4" t="s">
        <v>283</v>
      </c>
      <c r="C36" s="5" t="n">
        <v>0</v>
      </c>
      <c r="D36" s="5" t="n">
        <v>0</v>
      </c>
      <c r="E36" s="5" t="n">
        <v>0</v>
      </c>
      <c r="F36" s="5" t="n">
        <v>0</v>
      </c>
      <c r="G36" s="5" t="n">
        <v>-992</v>
      </c>
      <c r="H36" s="5" t="n">
        <v>0</v>
      </c>
      <c r="I36" s="5" t="n">
        <v>-4</v>
      </c>
      <c r="J36" s="5" t="n">
        <v>0</v>
      </c>
      <c r="K36" s="5" t="n">
        <v>0</v>
      </c>
      <c r="L36" s="5" t="n">
        <v>-170</v>
      </c>
      <c r="M36" s="5" t="n">
        <v>0</v>
      </c>
      <c r="N36" s="5" t="n">
        <v>0</v>
      </c>
      <c r="O36" s="5" t="n">
        <v>-375</v>
      </c>
      <c r="P36" s="5" t="n">
        <v>-1541</v>
      </c>
    </row>
    <row r="37" spans="1:16">
      <c r="A37" s="4" t="s">
        <v>284</v>
      </c>
      <c r="C37" s="5" t="n">
        <v>0</v>
      </c>
      <c r="D37" s="5" t="n">
        <v>0</v>
      </c>
      <c r="E37" s="5" t="n">
        <v>0</v>
      </c>
      <c r="F37" s="5" t="n">
        <v>0</v>
      </c>
      <c r="G37" s="5" t="n">
        <v>0</v>
      </c>
      <c r="H37" s="5" t="n">
        <v>0</v>
      </c>
      <c r="I37" s="5" t="n">
        <v>0</v>
      </c>
      <c r="J37" s="5" t="n">
        <v>-887</v>
      </c>
      <c r="K37" s="5" t="n">
        <v>0</v>
      </c>
      <c r="L37" s="5" t="n">
        <v>0</v>
      </c>
      <c r="M37" s="5" t="n">
        <v>0</v>
      </c>
      <c r="N37" s="5" t="n">
        <v>0</v>
      </c>
      <c r="O37" s="5" t="n">
        <v>0</v>
      </c>
      <c r="P37" s="5" t="n">
        <v>-887</v>
      </c>
    </row>
    <row r="38" spans="1:16">
      <c r="A38" s="4" t="s">
        <v>285</v>
      </c>
      <c r="C38" s="5" t="n">
        <v>0</v>
      </c>
      <c r="D38" s="5" t="n">
        <v>0</v>
      </c>
      <c r="E38" s="5" t="n">
        <v>0</v>
      </c>
      <c r="F38" s="5" t="n">
        <v>0</v>
      </c>
      <c r="G38" s="5" t="n">
        <v>2</v>
      </c>
      <c r="H38" s="5" t="n">
        <v>0</v>
      </c>
      <c r="I38" s="5" t="n">
        <v>0</v>
      </c>
      <c r="J38" s="5" t="n">
        <v>779</v>
      </c>
      <c r="K38" s="5" t="n">
        <v>0</v>
      </c>
      <c r="L38" s="5" t="n">
        <v>0</v>
      </c>
      <c r="M38" s="5" t="n">
        <v>0</v>
      </c>
      <c r="N38" s="5" t="n">
        <v>0</v>
      </c>
      <c r="O38" s="5" t="n">
        <v>0</v>
      </c>
      <c r="P38" s="5" t="n">
        <v>781</v>
      </c>
    </row>
    <row r="39" spans="1:16">
      <c r="A39" s="4" t="s">
        <v>286</v>
      </c>
      <c r="C39" s="5" t="n">
        <v>0</v>
      </c>
      <c r="D39" s="5" t="n">
        <v>0</v>
      </c>
      <c r="E39" s="5" t="n">
        <v>0</v>
      </c>
      <c r="F39" s="5" t="n">
        <v>0</v>
      </c>
      <c r="G39" s="5" t="n">
        <v>0</v>
      </c>
      <c r="H39" s="5" t="n">
        <v>0</v>
      </c>
      <c r="I39" s="5" t="n">
        <v>0</v>
      </c>
      <c r="J39" s="5" t="n">
        <v>0</v>
      </c>
      <c r="K39" s="5" t="n">
        <v>0</v>
      </c>
      <c r="L39" s="5" t="n">
        <v>0</v>
      </c>
      <c r="M39" s="5" t="n">
        <v>0</v>
      </c>
      <c r="N39" s="5" t="n">
        <v>0</v>
      </c>
      <c r="O39" s="5" t="n">
        <v>0</v>
      </c>
      <c r="P39" s="5" t="n">
        <v>0</v>
      </c>
    </row>
    <row r="40" spans="1:16">
      <c r="A40" s="4" t="s">
        <v>287</v>
      </c>
      <c r="C40" s="5" t="n">
        <v>0</v>
      </c>
      <c r="D40" s="5" t="n">
        <v>0</v>
      </c>
      <c r="E40" s="5" t="n">
        <v>0</v>
      </c>
      <c r="F40" s="5" t="n">
        <v>0</v>
      </c>
      <c r="G40" s="5" t="n">
        <v>0</v>
      </c>
      <c r="H40" s="5" t="n">
        <v>0</v>
      </c>
      <c r="I40" s="5" t="n">
        <v>0</v>
      </c>
      <c r="J40" s="5" t="n">
        <v>0</v>
      </c>
      <c r="K40" s="5" t="n">
        <v>0</v>
      </c>
      <c r="L40" s="5" t="n">
        <v>0</v>
      </c>
      <c r="M40" s="5" t="n">
        <v>0</v>
      </c>
      <c r="N40" s="5" t="n">
        <v>0</v>
      </c>
      <c r="O40" s="5" t="n">
        <v>0</v>
      </c>
      <c r="P40" s="5" t="n">
        <v>0</v>
      </c>
    </row>
    <row r="41" spans="1:16">
      <c r="A41" s="4" t="s">
        <v>288</v>
      </c>
      <c r="C41" s="5" t="n">
        <v>0</v>
      </c>
      <c r="D41" s="5" t="n">
        <v>0</v>
      </c>
      <c r="E41" s="5" t="n">
        <v>0</v>
      </c>
      <c r="F41" s="5" t="n">
        <v>0</v>
      </c>
      <c r="G41" s="5" t="n">
        <v>2477</v>
      </c>
      <c r="H41" s="5" t="n">
        <v>-1</v>
      </c>
      <c r="I41" s="5" t="n">
        <v>0</v>
      </c>
      <c r="J41" s="5" t="n">
        <v>0</v>
      </c>
      <c r="K41" s="5" t="n">
        <v>-3519</v>
      </c>
      <c r="L41" s="5" t="n">
        <v>1043</v>
      </c>
      <c r="M41" s="5" t="n">
        <v>0</v>
      </c>
      <c r="N41" s="5" t="n">
        <v>0</v>
      </c>
      <c r="O41" s="5" t="n">
        <v>0</v>
      </c>
      <c r="P41" s="5" t="n">
        <v>0</v>
      </c>
    </row>
    <row r="42" spans="1:16">
      <c r="A42" s="4" t="s">
        <v>289</v>
      </c>
      <c r="C42" s="5" t="n">
        <v>0</v>
      </c>
      <c r="D42" s="5" t="n">
        <v>0</v>
      </c>
      <c r="E42" s="5" t="n">
        <v>0</v>
      </c>
      <c r="F42" s="5" t="n">
        <v>0</v>
      </c>
      <c r="G42" s="5" t="n">
        <v>0</v>
      </c>
      <c r="H42" s="5" t="n">
        <v>0</v>
      </c>
      <c r="I42" s="5" t="n">
        <v>0</v>
      </c>
      <c r="J42" s="5" t="n">
        <v>0</v>
      </c>
      <c r="K42" s="5" t="n">
        <v>0</v>
      </c>
      <c r="L42" s="5" t="n">
        <v>0</v>
      </c>
      <c r="M42" s="5" t="n">
        <v>0</v>
      </c>
      <c r="N42" s="5" t="n">
        <v>0</v>
      </c>
      <c r="O42" s="5" t="n">
        <v>0</v>
      </c>
      <c r="P42" s="5" t="n">
        <v>0</v>
      </c>
    </row>
    <row r="43" spans="1:16">
      <c r="A43" s="4" t="s">
        <v>290</v>
      </c>
      <c r="C43" s="5" t="n">
        <v>0</v>
      </c>
      <c r="D43" s="5" t="n">
        <v>0</v>
      </c>
      <c r="E43" s="5" t="n">
        <v>0</v>
      </c>
      <c r="F43" s="5" t="n">
        <v>-18</v>
      </c>
      <c r="G43" s="5" t="n">
        <v>0</v>
      </c>
      <c r="H43" s="5" t="n">
        <v>0</v>
      </c>
      <c r="I43" s="5" t="n">
        <v>0</v>
      </c>
      <c r="J43" s="5" t="n">
        <v>0</v>
      </c>
      <c r="K43" s="5" t="n">
        <v>0</v>
      </c>
      <c r="L43" s="5" t="n">
        <v>0</v>
      </c>
      <c r="M43" s="5" t="n">
        <v>0</v>
      </c>
      <c r="N43" s="5" t="n">
        <v>0</v>
      </c>
      <c r="O43" s="5" t="n">
        <v>0</v>
      </c>
      <c r="P43" s="5" t="n">
        <v>-18</v>
      </c>
    </row>
    <row r="44" spans="1:16">
      <c r="A44" s="4" t="s">
        <v>291</v>
      </c>
      <c r="C44" s="5" t="n">
        <v>0</v>
      </c>
      <c r="D44" s="5" t="n">
        <v>0</v>
      </c>
      <c r="E44" s="5" t="n">
        <v>0</v>
      </c>
      <c r="F44" s="5" t="n">
        <v>11</v>
      </c>
      <c r="G44" s="5" t="n">
        <v>-35</v>
      </c>
      <c r="H44" s="5" t="n">
        <v>0</v>
      </c>
      <c r="I44" s="5" t="n">
        <v>0</v>
      </c>
      <c r="J44" s="5" t="n">
        <v>0</v>
      </c>
      <c r="K44" s="5" t="n">
        <v>0</v>
      </c>
      <c r="L44" s="5" t="n">
        <v>0</v>
      </c>
      <c r="M44" s="5" t="n">
        <v>0</v>
      </c>
      <c r="N44" s="5" t="n">
        <v>0</v>
      </c>
      <c r="O44" s="5" t="n">
        <v>8</v>
      </c>
      <c r="P44" s="5" t="n">
        <v>-16</v>
      </c>
    </row>
    <row r="45" spans="1:16">
      <c r="A45" s="4" t="s">
        <v>296</v>
      </c>
      <c r="B45" s="6" t="n">
        <v>52087</v>
      </c>
      <c r="C45" s="6" t="n">
        <v>3267</v>
      </c>
      <c r="D45" s="6" t="n">
        <v>23992</v>
      </c>
      <c r="E45" s="6" t="n">
        <v>0</v>
      </c>
      <c r="F45" s="6" t="n">
        <v>47</v>
      </c>
      <c r="G45" s="6" t="n">
        <v>26075</v>
      </c>
      <c r="H45" s="6" t="n">
        <v>11</v>
      </c>
      <c r="I45" s="6" t="n">
        <v>-48</v>
      </c>
      <c r="J45" s="6" t="n">
        <v>-205</v>
      </c>
      <c r="K45" s="6" t="n">
        <v>2649</v>
      </c>
      <c r="L45" s="6" t="n">
        <v>-170</v>
      </c>
      <c r="M45" s="6" t="n">
        <v>-9868</v>
      </c>
      <c r="N45" s="6" t="n">
        <v>-4243</v>
      </c>
      <c r="O45" s="6" t="n">
        <v>10579</v>
      </c>
      <c r="P45" s="6" t="n">
        <v>520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80</v>
      </c>
      <c r="B1" s="2" t="s">
        <v>1</v>
      </c>
    </row>
    <row r="2" spans="1:2">
      <c r="B2" s="2" t="s">
        <v>26</v>
      </c>
    </row>
    <row r="3" spans="1:2">
      <c r="A3" s="3" t="s">
        <v>390</v>
      </c>
    </row>
    <row r="4" spans="1:2">
      <c r="A4" s="4" t="s">
        <v>581</v>
      </c>
      <c r="B4" s="4" t="s">
        <v>5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26</v>
      </c>
    </row>
    <row r="3" spans="1:2">
      <c r="A3" s="3" t="s">
        <v>394</v>
      </c>
    </row>
    <row r="4" spans="1:2">
      <c r="A4" s="4" t="s">
        <v>584</v>
      </c>
      <c r="B4" s="4" t="s">
        <v>5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1</v>
      </c>
    </row>
    <row r="2" spans="1:2">
      <c r="B2" s="2" t="s">
        <v>26</v>
      </c>
    </row>
    <row r="3" spans="1:2">
      <c r="A3" s="3" t="s">
        <v>398</v>
      </c>
    </row>
    <row r="4" spans="1:2">
      <c r="A4" s="4" t="s">
        <v>587</v>
      </c>
      <c r="B4" s="4" t="s">
        <v>5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26</v>
      </c>
    </row>
    <row r="3" spans="1:2">
      <c r="A3" s="3" t="s">
        <v>402</v>
      </c>
    </row>
    <row r="4" spans="1:2">
      <c r="A4" s="4" t="s">
        <v>590</v>
      </c>
      <c r="B4" s="4" t="s">
        <v>591</v>
      </c>
    </row>
    <row r="5" spans="1:2">
      <c r="A5" s="4" t="s">
        <v>592</v>
      </c>
      <c r="B5" s="4" t="s">
        <v>593</v>
      </c>
    </row>
    <row r="6" spans="1:2">
      <c r="A6" s="4" t="s">
        <v>594</v>
      </c>
      <c r="B6" s="4" t="s">
        <v>595</v>
      </c>
    </row>
    <row r="7" spans="1:2">
      <c r="A7" s="4" t="s">
        <v>596</v>
      </c>
      <c r="B7" s="4" t="s">
        <v>597</v>
      </c>
    </row>
    <row r="8" spans="1:2">
      <c r="A8" s="4" t="s">
        <v>598</v>
      </c>
      <c r="B8" s="4" t="s">
        <v>5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600</v>
      </c>
      <c r="B1" s="2" t="s">
        <v>1</v>
      </c>
    </row>
    <row r="2" spans="1:2">
      <c r="B2" s="2" t="s">
        <v>26</v>
      </c>
    </row>
    <row r="3" spans="1:2">
      <c r="A3" s="3" t="s">
        <v>406</v>
      </c>
    </row>
    <row r="4" spans="1:2">
      <c r="A4" s="4" t="s">
        <v>601</v>
      </c>
      <c r="B4" s="4" t="s">
        <v>6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3</v>
      </c>
      <c r="B1" s="2" t="s">
        <v>1</v>
      </c>
    </row>
    <row r="2" spans="1:2">
      <c r="B2" s="2" t="s">
        <v>26</v>
      </c>
    </row>
    <row r="3" spans="1:2">
      <c r="A3" s="3" t="s">
        <v>410</v>
      </c>
    </row>
    <row r="4" spans="1:2">
      <c r="A4" s="4" t="s">
        <v>604</v>
      </c>
      <c r="B4" s="4" t="s">
        <v>6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606</v>
      </c>
      <c r="B1" s="2" t="s">
        <v>1</v>
      </c>
    </row>
    <row r="2" spans="1:2">
      <c r="B2" s="2" t="s">
        <v>26</v>
      </c>
    </row>
    <row r="3" spans="1:2">
      <c r="A3" s="3" t="s">
        <v>414</v>
      </c>
    </row>
    <row r="4" spans="1:2">
      <c r="A4" s="4" t="s">
        <v>607</v>
      </c>
      <c r="B4" s="4" t="s">
        <v>6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9</v>
      </c>
      <c r="B1" s="2" t="s">
        <v>1</v>
      </c>
    </row>
    <row r="2" spans="1:2">
      <c r="B2" s="2" t="s">
        <v>26</v>
      </c>
    </row>
    <row r="3" spans="1:2">
      <c r="A3" s="3" t="s">
        <v>418</v>
      </c>
    </row>
    <row r="4" spans="1:2">
      <c r="A4" s="4" t="s">
        <v>610</v>
      </c>
      <c r="B4" s="4" t="s">
        <v>6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612</v>
      </c>
      <c r="B1" s="2" t="s">
        <v>1</v>
      </c>
    </row>
    <row r="2" spans="1:2">
      <c r="B2" s="2" t="s">
        <v>26</v>
      </c>
    </row>
    <row r="3" spans="1:2">
      <c r="A3" s="3" t="s">
        <v>422</v>
      </c>
    </row>
    <row r="4" spans="1:2">
      <c r="A4" s="4" t="s">
        <v>613</v>
      </c>
      <c r="B4" s="4" t="s">
        <v>614</v>
      </c>
    </row>
    <row r="5" spans="1:2">
      <c r="A5" s="4" t="s">
        <v>615</v>
      </c>
      <c r="B5" s="4" t="s">
        <v>6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17</v>
      </c>
      <c r="B1" s="2" t="s">
        <v>1</v>
      </c>
    </row>
    <row r="2" spans="1:2">
      <c r="B2" s="2" t="s">
        <v>26</v>
      </c>
    </row>
    <row r="3" spans="1:2">
      <c r="A3" s="3" t="s">
        <v>426</v>
      </c>
    </row>
    <row r="4" spans="1:2">
      <c r="A4" s="4" t="s">
        <v>618</v>
      </c>
      <c r="B4" s="4" t="s">
        <v>6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6</v>
      </c>
      <c r="C2" s="2" t="s">
        <v>166</v>
      </c>
    </row>
    <row r="3" spans="1:3">
      <c r="A3" s="3" t="s">
        <v>298</v>
      </c>
    </row>
    <row r="4" spans="1:3">
      <c r="A4" s="4" t="s">
        <v>299</v>
      </c>
      <c r="B4" s="6" t="n">
        <v>45549</v>
      </c>
      <c r="C4" s="6" t="n">
        <v>44957</v>
      </c>
    </row>
    <row r="5" spans="1:3">
      <c r="A5" s="4" t="s">
        <v>300</v>
      </c>
      <c r="B5" s="5" t="n">
        <v>5999</v>
      </c>
    </row>
    <row r="6" spans="1:3">
      <c r="A6" s="4" t="s">
        <v>301</v>
      </c>
      <c r="B6" s="5" t="n">
        <v>35840</v>
      </c>
    </row>
    <row r="7" spans="1:3">
      <c r="A7" s="4" t="s">
        <v>302</v>
      </c>
      <c r="B7" s="5" t="n">
        <v>0</v>
      </c>
    </row>
    <row r="8" spans="1:3">
      <c r="A8" s="4" t="s">
        <v>303</v>
      </c>
      <c r="B8" s="5" t="n">
        <v>36238</v>
      </c>
      <c r="C8" s="5" t="n">
        <v>41838</v>
      </c>
    </row>
    <row r="9" spans="1:3">
      <c r="A9" s="3" t="s">
        <v>304</v>
      </c>
    </row>
    <row r="10" spans="1:3">
      <c r="A10" s="4" t="s">
        <v>305</v>
      </c>
      <c r="B10" s="5" t="n">
        <v>-5537</v>
      </c>
      <c r="C10" s="5" t="n">
        <v>-1705</v>
      </c>
    </row>
    <row r="11" spans="1:3">
      <c r="A11" s="4" t="s">
        <v>207</v>
      </c>
      <c r="B11" s="5" t="n">
        <v>3230</v>
      </c>
      <c r="C11" s="5" t="n">
        <v>2914</v>
      </c>
    </row>
    <row r="12" spans="1:3">
      <c r="A12" s="4" t="s">
        <v>306</v>
      </c>
      <c r="B12" s="5" t="n">
        <v>3068</v>
      </c>
      <c r="C12" s="5" t="n">
        <v>3978</v>
      </c>
    </row>
    <row r="13" spans="1:3">
      <c r="A13" s="4" t="s">
        <v>307</v>
      </c>
      <c r="B13" s="5" t="n">
        <v>606</v>
      </c>
      <c r="C13" s="5" t="n">
        <v>712</v>
      </c>
    </row>
    <row r="14" spans="1:3">
      <c r="A14" s="4" t="s">
        <v>308</v>
      </c>
      <c r="B14" s="5" t="n">
        <v>2462</v>
      </c>
      <c r="C14" s="5" t="n">
        <v>3266</v>
      </c>
    </row>
    <row r="15" spans="1:3">
      <c r="A15" s="4" t="s">
        <v>309</v>
      </c>
      <c r="B15" s="5" t="n">
        <v>-18862</v>
      </c>
      <c r="C15" s="5" t="n">
        <v>9090</v>
      </c>
    </row>
    <row r="16" spans="1:3">
      <c r="A16" s="4" t="s">
        <v>310</v>
      </c>
      <c r="B16" s="5" t="n">
        <v>1291</v>
      </c>
      <c r="C16" s="5" t="n">
        <v>6440</v>
      </c>
    </row>
    <row r="17" spans="1:3">
      <c r="A17" s="4" t="s">
        <v>311</v>
      </c>
      <c r="B17" s="5" t="n">
        <v>-350</v>
      </c>
      <c r="C17" s="5" t="n">
        <v>-71</v>
      </c>
    </row>
    <row r="18" spans="1:3">
      <c r="A18" s="4" t="s">
        <v>312</v>
      </c>
      <c r="B18" s="5" t="n">
        <v>42</v>
      </c>
      <c r="C18" s="5" t="n">
        <v>0</v>
      </c>
    </row>
    <row r="19" spans="1:3">
      <c r="A19" s="4" t="s">
        <v>313</v>
      </c>
      <c r="B19" s="5" t="n">
        <v>-6409</v>
      </c>
      <c r="C19" s="5" t="n">
        <v>4032</v>
      </c>
    </row>
    <row r="20" spans="1:3">
      <c r="A20" s="4" t="s">
        <v>314</v>
      </c>
      <c r="B20" s="5" t="n">
        <v>-12207</v>
      </c>
      <c r="C20" s="5" t="n">
        <v>-1771</v>
      </c>
    </row>
    <row r="21" spans="1:3">
      <c r="A21" s="4" t="s">
        <v>315</v>
      </c>
      <c r="B21" s="5" t="n">
        <v>-1229</v>
      </c>
      <c r="C21" s="5" t="n">
        <v>460</v>
      </c>
    </row>
    <row r="22" spans="1:3">
      <c r="A22" s="4" t="s">
        <v>316</v>
      </c>
      <c r="B22" s="5" t="n">
        <v>8037</v>
      </c>
      <c r="C22" s="5" t="n">
        <v>-16664</v>
      </c>
    </row>
    <row r="23" spans="1:3">
      <c r="A23" s="4" t="s">
        <v>317</v>
      </c>
      <c r="B23" s="5" t="n">
        <v>2529</v>
      </c>
      <c r="C23" s="5" t="n">
        <v>-5130</v>
      </c>
    </row>
    <row r="24" spans="1:3">
      <c r="A24" s="4" t="s">
        <v>318</v>
      </c>
      <c r="B24" s="5" t="n">
        <v>754</v>
      </c>
      <c r="C24" s="5" t="n">
        <v>2</v>
      </c>
    </row>
    <row r="25" spans="1:3">
      <c r="A25" s="4" t="s">
        <v>319</v>
      </c>
      <c r="B25" s="5" t="n">
        <v>4968</v>
      </c>
      <c r="C25" s="5" t="n">
        <v>-11960</v>
      </c>
    </row>
    <row r="26" spans="1:3">
      <c r="A26" s="4" t="s">
        <v>320</v>
      </c>
      <c r="B26" s="5" t="n">
        <v>-214</v>
      </c>
      <c r="C26" s="5" t="n">
        <v>424</v>
      </c>
    </row>
    <row r="27" spans="1:3">
      <c r="A27" s="4" t="s">
        <v>321</v>
      </c>
      <c r="B27" s="5" t="n">
        <v>-1010</v>
      </c>
      <c r="C27" s="5" t="n">
        <v>-1023</v>
      </c>
    </row>
    <row r="28" spans="1:3">
      <c r="A28" s="4" t="s">
        <v>322</v>
      </c>
      <c r="B28" s="5" t="n">
        <v>-86</v>
      </c>
      <c r="C28" s="5" t="n">
        <v>1444</v>
      </c>
    </row>
    <row r="29" spans="1:3">
      <c r="A29" s="4" t="s">
        <v>323</v>
      </c>
      <c r="B29" s="5" t="n">
        <v>-783</v>
      </c>
      <c r="C29" s="5" t="n">
        <v>-1262</v>
      </c>
    </row>
    <row r="30" spans="1:3">
      <c r="A30" s="4" t="s">
        <v>324</v>
      </c>
      <c r="B30" s="5" t="n">
        <v>-244</v>
      </c>
      <c r="C30" s="5" t="n">
        <v>-168</v>
      </c>
    </row>
    <row r="31" spans="1:3">
      <c r="A31" s="4" t="s">
        <v>325</v>
      </c>
      <c r="B31" s="5" t="n">
        <v>-407</v>
      </c>
      <c r="C31" s="5" t="n">
        <v>-168</v>
      </c>
    </row>
    <row r="32" spans="1:3">
      <c r="A32" s="4" t="s">
        <v>326</v>
      </c>
      <c r="B32" s="5" t="n">
        <v>-112</v>
      </c>
      <c r="C32" s="5" t="n">
        <v>-63</v>
      </c>
    </row>
    <row r="33" spans="1:3">
      <c r="A33" s="4" t="s">
        <v>327</v>
      </c>
      <c r="B33" s="5" t="n">
        <v>-20</v>
      </c>
      <c r="C33" s="5" t="n">
        <v>-863</v>
      </c>
    </row>
    <row r="34" spans="1:3">
      <c r="A34" s="4" t="s">
        <v>328</v>
      </c>
      <c r="B34" s="5" t="n">
        <v>0</v>
      </c>
      <c r="C34" s="5" t="n">
        <v>0</v>
      </c>
    </row>
    <row r="35" spans="1:3">
      <c r="A35" s="4" t="s">
        <v>329</v>
      </c>
      <c r="C35" s="5" t="n">
        <v>0</v>
      </c>
    </row>
    <row r="36" spans="1:3">
      <c r="A36" s="4" t="s">
        <v>330</v>
      </c>
      <c r="B36" s="5" t="n">
        <v>0</v>
      </c>
      <c r="C36" s="5" t="n">
        <v>0</v>
      </c>
    </row>
    <row r="37" spans="1:3">
      <c r="A37" s="4" t="s">
        <v>331</v>
      </c>
      <c r="B37" s="5" t="n">
        <v>697</v>
      </c>
      <c r="C37" s="5" t="n">
        <v>2706</v>
      </c>
    </row>
    <row r="38" spans="1:3">
      <c r="A38" s="4" t="s">
        <v>332</v>
      </c>
      <c r="B38" s="5" t="n">
        <v>305</v>
      </c>
      <c r="C38" s="5" t="n">
        <v>0</v>
      </c>
    </row>
    <row r="39" spans="1:3">
      <c r="A39" s="4" t="s">
        <v>333</v>
      </c>
      <c r="B39" s="5" t="n">
        <v>0</v>
      </c>
      <c r="C39" s="5" t="n">
        <v>0</v>
      </c>
    </row>
    <row r="40" spans="1:3">
      <c r="A40" s="4" t="s">
        <v>334</v>
      </c>
      <c r="B40" s="5" t="n">
        <v>79</v>
      </c>
      <c r="C40" s="5" t="n">
        <v>17</v>
      </c>
    </row>
    <row r="41" spans="1:3">
      <c r="A41" s="4" t="s">
        <v>335</v>
      </c>
      <c r="B41" s="5" t="n">
        <v>85</v>
      </c>
      <c r="C41" s="5" t="n">
        <v>17</v>
      </c>
    </row>
    <row r="42" spans="1:3">
      <c r="A42" s="4" t="s">
        <v>336</v>
      </c>
      <c r="B42" s="5" t="n">
        <v>33</v>
      </c>
      <c r="C42" s="5" t="n">
        <v>224</v>
      </c>
    </row>
    <row r="43" spans="1:3">
      <c r="A43" s="4" t="s">
        <v>337</v>
      </c>
      <c r="C43" s="5" t="n">
        <v>2439</v>
      </c>
    </row>
    <row r="44" spans="1:3">
      <c r="A44" s="4" t="s">
        <v>338</v>
      </c>
      <c r="B44" s="5" t="n">
        <v>195</v>
      </c>
      <c r="C44" s="5" t="n">
        <v>9</v>
      </c>
    </row>
    <row r="45" spans="1:3">
      <c r="A45" s="4" t="s">
        <v>339</v>
      </c>
      <c r="B45" s="5" t="n">
        <v>-1701</v>
      </c>
      <c r="C45" s="5" t="n">
        <v>-1173</v>
      </c>
    </row>
    <row r="46" spans="1:3">
      <c r="A46" s="4" t="s">
        <v>340</v>
      </c>
      <c r="B46" s="5" t="n">
        <v>-3315</v>
      </c>
      <c r="C46" s="5" t="n">
        <v>-4850</v>
      </c>
    </row>
    <row r="47" spans="1:3">
      <c r="A47" s="4" t="s">
        <v>341</v>
      </c>
      <c r="B47" s="5" t="n">
        <v>-1240</v>
      </c>
      <c r="C47" s="5" t="n">
        <v>-879</v>
      </c>
    </row>
    <row r="48" spans="1:3">
      <c r="A48" s="4" t="s">
        <v>342</v>
      </c>
      <c r="B48" s="5" t="n">
        <v>-813</v>
      </c>
      <c r="C48" s="5" t="n">
        <v>-2649</v>
      </c>
    </row>
    <row r="49" spans="1:3">
      <c r="A49" s="4" t="s">
        <v>343</v>
      </c>
      <c r="B49" s="5" t="n">
        <v>0</v>
      </c>
      <c r="C49" s="5" t="n">
        <v>0</v>
      </c>
    </row>
    <row r="50" spans="1:3">
      <c r="A50" s="4" t="s">
        <v>344</v>
      </c>
      <c r="B50" s="5" t="n">
        <v>-887</v>
      </c>
      <c r="C50" s="5" t="n">
        <v>-1025</v>
      </c>
    </row>
    <row r="51" spans="1:3">
      <c r="A51" s="4" t="s">
        <v>345</v>
      </c>
      <c r="B51" s="5" t="n">
        <v>-375</v>
      </c>
      <c r="C51" s="5" t="n">
        <v>-297</v>
      </c>
    </row>
    <row r="52" spans="1:3">
      <c r="A52" s="4" t="s">
        <v>346</v>
      </c>
      <c r="B52" s="5" t="n">
        <v>1614</v>
      </c>
      <c r="C52" s="5" t="n">
        <v>3677</v>
      </c>
    </row>
    <row r="53" spans="1:3">
      <c r="A53" s="4" t="s">
        <v>347</v>
      </c>
      <c r="B53" s="5" t="n">
        <v>833</v>
      </c>
      <c r="C53" s="5" t="n">
        <v>2655</v>
      </c>
    </row>
    <row r="54" spans="1:3">
      <c r="A54" s="4" t="s">
        <v>348</v>
      </c>
      <c r="B54" s="5" t="n">
        <v>0</v>
      </c>
      <c r="C54" s="5" t="n">
        <v>0</v>
      </c>
    </row>
    <row r="55" spans="1:3">
      <c r="A55" s="4" t="s">
        <v>349</v>
      </c>
      <c r="B55" s="5" t="n">
        <v>781</v>
      </c>
      <c r="C55" s="5" t="n">
        <v>1022</v>
      </c>
    </row>
    <row r="56" spans="1:3">
      <c r="A56" s="4" t="s">
        <v>350</v>
      </c>
      <c r="B56" s="5" t="n">
        <v>0</v>
      </c>
      <c r="C56" s="5" t="n">
        <v>0</v>
      </c>
    </row>
    <row r="57" spans="1:3">
      <c r="A57" s="4" t="s">
        <v>351</v>
      </c>
      <c r="B57" s="5" t="n">
        <v>-1991</v>
      </c>
      <c r="C57" s="5" t="n">
        <v>-1685</v>
      </c>
    </row>
    <row r="58" spans="1:3">
      <c r="A58" s="4" t="s">
        <v>352</v>
      </c>
      <c r="B58" s="5" t="n">
        <v>-9311</v>
      </c>
      <c r="C58" s="5" t="n">
        <v>-3118</v>
      </c>
    </row>
    <row r="59" spans="1:3">
      <c r="A59" s="4" t="s">
        <v>353</v>
      </c>
      <c r="B59" s="5" t="n">
        <v>5545</v>
      </c>
      <c r="C59" s="5" t="n">
        <v>5999</v>
      </c>
    </row>
    <row r="60" spans="1:3">
      <c r="A60" s="4" t="s">
        <v>354</v>
      </c>
      <c r="B60" s="5" t="n">
        <v>30693</v>
      </c>
      <c r="C60" s="5" t="n">
        <v>35840</v>
      </c>
    </row>
    <row r="61" spans="1:3">
      <c r="A61" s="4" t="s">
        <v>355</v>
      </c>
      <c r="B61" s="5" t="n">
        <v>0</v>
      </c>
      <c r="C61" s="5" t="n">
        <v>0</v>
      </c>
    </row>
    <row r="62" spans="1:3">
      <c r="A62" s="4" t="s">
        <v>356</v>
      </c>
      <c r="B62" s="6" t="n">
        <v>36238</v>
      </c>
      <c r="C62" s="6" t="n">
        <v>4183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20</v>
      </c>
      <c r="B1" s="2" t="s">
        <v>1</v>
      </c>
    </row>
    <row r="2" spans="1:2">
      <c r="B2" s="2" t="s">
        <v>26</v>
      </c>
    </row>
    <row r="3" spans="1:2">
      <c r="A3" s="3" t="s">
        <v>430</v>
      </c>
    </row>
    <row r="4" spans="1:2">
      <c r="A4" s="4" t="s">
        <v>621</v>
      </c>
      <c r="B4" s="4" t="s">
        <v>6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3</v>
      </c>
      <c r="B1" s="2" t="s">
        <v>1</v>
      </c>
    </row>
    <row r="2" spans="1:2">
      <c r="B2" s="2" t="s">
        <v>26</v>
      </c>
    </row>
    <row r="3" spans="1:2">
      <c r="A3" s="3" t="s">
        <v>434</v>
      </c>
    </row>
    <row r="4" spans="1:2">
      <c r="A4" s="4" t="s">
        <v>624</v>
      </c>
      <c r="B4" s="4" t="s">
        <v>6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26</v>
      </c>
      <c r="B1" s="2" t="s">
        <v>1</v>
      </c>
    </row>
    <row r="2" spans="1:2">
      <c r="B2" s="2" t="s">
        <v>26</v>
      </c>
    </row>
    <row r="3" spans="1:2">
      <c r="A3" s="3" t="s">
        <v>438</v>
      </c>
    </row>
    <row r="4" spans="1:2">
      <c r="A4" s="4" t="s">
        <v>627</v>
      </c>
      <c r="B4" s="4" t="s">
        <v>628</v>
      </c>
    </row>
    <row r="5" spans="1:2">
      <c r="A5" s="4" t="s">
        <v>629</v>
      </c>
      <c r="B5" s="4" t="s">
        <v>630</v>
      </c>
    </row>
    <row r="6" spans="1:2">
      <c r="A6" s="4" t="s">
        <v>631</v>
      </c>
      <c r="B6" s="4" t="s">
        <v>632</v>
      </c>
    </row>
    <row r="7" spans="1:2">
      <c r="A7" s="4" t="s">
        <v>633</v>
      </c>
      <c r="B7" s="4" t="s">
        <v>634</v>
      </c>
    </row>
    <row r="8" spans="1:2">
      <c r="A8" s="4" t="s">
        <v>635</v>
      </c>
      <c r="B8" s="4" t="s">
        <v>636</v>
      </c>
    </row>
    <row r="9" spans="1:2">
      <c r="A9" s="4" t="s">
        <v>637</v>
      </c>
      <c r="B9" s="4" t="s">
        <v>638</v>
      </c>
    </row>
    <row r="10" spans="1:2">
      <c r="A10" s="4" t="s">
        <v>639</v>
      </c>
      <c r="B10" s="4" t="s">
        <v>6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641</v>
      </c>
      <c r="B1" s="2" t="s">
        <v>1</v>
      </c>
    </row>
    <row r="2" spans="1:2">
      <c r="B2" s="2" t="s">
        <v>26</v>
      </c>
    </row>
    <row r="3" spans="1:2">
      <c r="A3" s="3" t="s">
        <v>442</v>
      </c>
    </row>
    <row r="4" spans="1:2">
      <c r="A4" s="4" t="s">
        <v>642</v>
      </c>
      <c r="B4" s="4" t="s">
        <v>64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44</v>
      </c>
      <c r="B1" s="2" t="s">
        <v>1</v>
      </c>
    </row>
    <row r="2" spans="1:2">
      <c r="B2" s="2" t="s">
        <v>26</v>
      </c>
    </row>
    <row r="3" spans="1:2">
      <c r="A3" s="3" t="s">
        <v>446</v>
      </c>
    </row>
    <row r="4" spans="1:2">
      <c r="A4" s="4" t="s">
        <v>645</v>
      </c>
      <c r="B4" s="4" t="s">
        <v>64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47</v>
      </c>
      <c r="B1" s="2" t="s">
        <v>1</v>
      </c>
    </row>
    <row r="2" spans="1:2">
      <c r="B2" s="2" t="s">
        <v>26</v>
      </c>
    </row>
    <row r="3" spans="1:2">
      <c r="A3" s="3" t="s">
        <v>450</v>
      </c>
    </row>
    <row r="4" spans="1:2">
      <c r="A4" s="4" t="s">
        <v>648</v>
      </c>
      <c r="B4" s="4" t="s">
        <v>64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0</v>
      </c>
      <c r="B1" s="2" t="s">
        <v>1</v>
      </c>
    </row>
    <row r="2" spans="1:2">
      <c r="B2" s="2" t="s">
        <v>26</v>
      </c>
    </row>
    <row r="3" spans="1:2">
      <c r="A3" s="3" t="s">
        <v>458</v>
      </c>
    </row>
    <row r="4" spans="1:2">
      <c r="A4" s="4" t="s">
        <v>651</v>
      </c>
      <c r="B4" s="4" t="s">
        <v>6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53</v>
      </c>
      <c r="B1" s="2" t="s">
        <v>1</v>
      </c>
    </row>
    <row r="2" spans="1:2">
      <c r="B2" s="2" t="s">
        <v>26</v>
      </c>
    </row>
    <row r="3" spans="1:2">
      <c r="A3" s="3" t="s">
        <v>462</v>
      </c>
    </row>
    <row r="4" spans="1:2">
      <c r="A4" s="4" t="s">
        <v>654</v>
      </c>
      <c r="B4" s="4" t="s">
        <v>65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656</v>
      </c>
      <c r="B1" s="2" t="s">
        <v>1</v>
      </c>
    </row>
    <row r="2" spans="1:2">
      <c r="B2" s="2" t="s">
        <v>26</v>
      </c>
    </row>
    <row r="3" spans="1:2">
      <c r="A3" s="3" t="s">
        <v>466</v>
      </c>
    </row>
    <row r="4" spans="1:2">
      <c r="A4" s="4" t="s">
        <v>657</v>
      </c>
      <c r="B4" s="4" t="s">
        <v>658</v>
      </c>
    </row>
    <row r="5" spans="1:2">
      <c r="A5" s="4" t="s">
        <v>659</v>
      </c>
      <c r="B5" s="4" t="s">
        <v>6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661</v>
      </c>
      <c r="B1" s="2" t="s">
        <v>1</v>
      </c>
    </row>
    <row r="2" spans="1:2">
      <c r="B2" s="2" t="s">
        <v>26</v>
      </c>
    </row>
    <row r="3" spans="1:2">
      <c r="A3" s="3" t="s">
        <v>470</v>
      </c>
    </row>
    <row r="4" spans="1:2">
      <c r="A4" s="4" t="s">
        <v>662</v>
      </c>
      <c r="B4" s="4" t="s">
        <v>663</v>
      </c>
    </row>
    <row r="5" spans="1:2">
      <c r="A5" s="4" t="s">
        <v>664</v>
      </c>
      <c r="B5" s="4" t="s">
        <v>6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6</v>
      </c>
    </row>
    <row r="3" spans="1:2">
      <c r="A3" s="3" t="s">
        <v>358</v>
      </c>
    </row>
    <row r="4" spans="1:2">
      <c r="A4" s="4" t="s">
        <v>359</v>
      </c>
      <c r="B4" s="4" t="s">
        <v>3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66</v>
      </c>
      <c r="B1" s="2" t="s">
        <v>1</v>
      </c>
    </row>
    <row r="2" spans="1:2">
      <c r="B2" s="2" t="s">
        <v>26</v>
      </c>
    </row>
    <row r="3" spans="1:2">
      <c r="A3" s="3" t="s">
        <v>474</v>
      </c>
    </row>
    <row r="4" spans="1:2">
      <c r="A4" s="4" t="s">
        <v>667</v>
      </c>
      <c r="B4" s="4" t="s">
        <v>6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669</v>
      </c>
      <c r="B1" s="2" t="s">
        <v>1</v>
      </c>
    </row>
    <row r="2" spans="1:2">
      <c r="B2" s="2" t="s">
        <v>26</v>
      </c>
    </row>
    <row r="3" spans="1:2">
      <c r="A3" s="3" t="s">
        <v>482</v>
      </c>
    </row>
    <row r="4" spans="1:2">
      <c r="A4" s="4" t="s">
        <v>670</v>
      </c>
      <c r="B4" s="4" t="s">
        <v>671</v>
      </c>
    </row>
    <row r="5" spans="1:2">
      <c r="A5" s="4" t="s">
        <v>672</v>
      </c>
      <c r="B5" s="4" t="s">
        <v>673</v>
      </c>
    </row>
    <row r="6" spans="1:2">
      <c r="A6" s="4" t="s">
        <v>674</v>
      </c>
      <c r="B6" s="4" t="s">
        <v>6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76</v>
      </c>
      <c r="B1" s="2" t="s">
        <v>1</v>
      </c>
    </row>
    <row r="2" spans="1:2">
      <c r="B2" s="2" t="s">
        <v>26</v>
      </c>
    </row>
    <row r="3" spans="1:2">
      <c r="A3" s="3" t="s">
        <v>486</v>
      </c>
    </row>
    <row r="4" spans="1:2">
      <c r="A4" s="4" t="s">
        <v>677</v>
      </c>
      <c r="B4" s="4" t="s">
        <v>6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679</v>
      </c>
      <c r="B1" s="2" t="s">
        <v>1</v>
      </c>
    </row>
    <row r="2" spans="1:2">
      <c r="B2" s="2" t="s">
        <v>26</v>
      </c>
    </row>
    <row r="3" spans="1:2">
      <c r="A3" s="3" t="s">
        <v>494</v>
      </c>
    </row>
    <row r="4" spans="1:2">
      <c r="A4" s="4" t="s">
        <v>680</v>
      </c>
      <c r="B4" s="4" t="s">
        <v>681</v>
      </c>
    </row>
    <row r="5" spans="1:2">
      <c r="A5" s="4" t="s">
        <v>682</v>
      </c>
      <c r="B5" s="4" t="s">
        <v>6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84</v>
      </c>
      <c r="B1" s="2" t="s">
        <v>1</v>
      </c>
    </row>
    <row r="2" spans="1:2">
      <c r="B2" s="2" t="s">
        <v>26</v>
      </c>
    </row>
    <row r="3" spans="1:2">
      <c r="A3" s="3" t="s">
        <v>498</v>
      </c>
    </row>
    <row r="4" spans="1:2">
      <c r="A4" s="4" t="s">
        <v>685</v>
      </c>
      <c r="B4" s="4" t="s">
        <v>686</v>
      </c>
    </row>
    <row r="5" spans="1:2">
      <c r="A5" s="4" t="s">
        <v>687</v>
      </c>
      <c r="B5" s="4" t="s">
        <v>68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689</v>
      </c>
      <c r="B1" s="2" t="s">
        <v>1</v>
      </c>
    </row>
    <row r="2" spans="1:2">
      <c r="B2" s="2" t="s">
        <v>26</v>
      </c>
    </row>
    <row r="3" spans="1:2">
      <c r="A3" s="3" t="s">
        <v>502</v>
      </c>
    </row>
    <row r="4" spans="1:2">
      <c r="A4" s="4" t="s">
        <v>690</v>
      </c>
      <c r="B4" s="4" t="s">
        <v>691</v>
      </c>
    </row>
    <row r="5" spans="1:2">
      <c r="A5" s="4" t="s">
        <v>692</v>
      </c>
      <c r="B5" s="4" t="s">
        <v>69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94</v>
      </c>
      <c r="B1" s="2" t="s">
        <v>1</v>
      </c>
    </row>
    <row r="2" spans="1:2">
      <c r="B2" s="2" t="s">
        <v>26</v>
      </c>
    </row>
    <row r="3" spans="1:2">
      <c r="A3" s="3" t="s">
        <v>506</v>
      </c>
    </row>
    <row r="4" spans="1:2">
      <c r="A4" s="4" t="s">
        <v>695</v>
      </c>
      <c r="B4" s="4" t="s">
        <v>69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697</v>
      </c>
      <c r="B1" s="2" t="s">
        <v>1</v>
      </c>
    </row>
    <row r="2" spans="1:2">
      <c r="B2" s="2" t="s">
        <v>26</v>
      </c>
    </row>
    <row r="3" spans="1:2">
      <c r="A3" s="3" t="s">
        <v>510</v>
      </c>
    </row>
    <row r="4" spans="1:2">
      <c r="A4" s="4" t="s">
        <v>698</v>
      </c>
      <c r="B4" s="4" t="s">
        <v>699</v>
      </c>
    </row>
    <row r="5" spans="1:2">
      <c r="A5" s="4" t="s">
        <v>700</v>
      </c>
      <c r="B5" s="4" t="s">
        <v>701</v>
      </c>
    </row>
    <row r="6" spans="1:2">
      <c r="A6" s="4" t="s">
        <v>702</v>
      </c>
      <c r="B6" s="4" t="s">
        <v>70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04</v>
      </c>
      <c r="B1" s="2" t="s">
        <v>1</v>
      </c>
    </row>
    <row r="2" spans="1:2">
      <c r="B2" s="2" t="s">
        <v>26</v>
      </c>
    </row>
    <row r="3" spans="1:2">
      <c r="A3" s="3" t="s">
        <v>514</v>
      </c>
    </row>
    <row r="4" spans="1:2">
      <c r="A4" s="4" t="s">
        <v>705</v>
      </c>
      <c r="B4" s="4" t="s">
        <v>7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7</v>
      </c>
      <c r="B1" s="2" t="s">
        <v>1</v>
      </c>
    </row>
    <row r="2" spans="1:2">
      <c r="B2" s="2" t="s">
        <v>26</v>
      </c>
    </row>
    <row r="3" spans="1:2">
      <c r="A3" s="3" t="s">
        <v>446</v>
      </c>
    </row>
    <row r="4" spans="1:2">
      <c r="A4" s="4" t="s">
        <v>708</v>
      </c>
      <c r="B4" s="4" t="s">
        <v>7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6</v>
      </c>
    </row>
    <row r="3" spans="1:2">
      <c r="A3" s="3" t="s">
        <v>362</v>
      </c>
    </row>
    <row r="4" spans="1:2">
      <c r="A4" s="4" t="s">
        <v>363</v>
      </c>
      <c r="B4" s="4" t="s">
        <v>3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0</v>
      </c>
      <c r="B1" s="2" t="s">
        <v>1</v>
      </c>
    </row>
    <row r="2" spans="1:2">
      <c r="B2" s="2" t="s">
        <v>26</v>
      </c>
    </row>
    <row r="3" spans="1:2">
      <c r="A3" s="3" t="s">
        <v>521</v>
      </c>
    </row>
    <row r="4" spans="1:2">
      <c r="A4" s="4" t="s">
        <v>711</v>
      </c>
      <c r="B4" s="4" t="s">
        <v>7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3</v>
      </c>
      <c r="B1" s="2" t="s">
        <v>1</v>
      </c>
    </row>
    <row r="2" spans="1:2">
      <c r="B2" s="2" t="s">
        <v>26</v>
      </c>
    </row>
    <row r="3" spans="1:2">
      <c r="A3" s="3" t="s">
        <v>525</v>
      </c>
    </row>
    <row r="4" spans="1:2">
      <c r="A4" s="4" t="s">
        <v>714</v>
      </c>
      <c r="B4" s="4" t="s">
        <v>7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6</v>
      </c>
      <c r="B1" s="2" t="s">
        <v>1</v>
      </c>
    </row>
    <row r="2" spans="1:2">
      <c r="B2" s="2" t="s">
        <v>26</v>
      </c>
    </row>
    <row r="3" spans="1:2">
      <c r="A3" s="3" t="s">
        <v>529</v>
      </c>
    </row>
    <row r="4" spans="1:2">
      <c r="A4" s="4" t="s">
        <v>717</v>
      </c>
      <c r="B4" s="4" t="s">
        <v>71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9</v>
      </c>
      <c r="B1" s="2" t="s">
        <v>1</v>
      </c>
    </row>
    <row r="2" spans="1:2">
      <c r="B2" s="2" t="s">
        <v>26</v>
      </c>
    </row>
    <row r="3" spans="1:2">
      <c r="A3" s="3" t="s">
        <v>533</v>
      </c>
    </row>
    <row r="4" spans="1:2">
      <c r="A4" s="4" t="s">
        <v>720</v>
      </c>
      <c r="B4" s="4" t="s">
        <v>72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722</v>
      </c>
      <c r="B1" s="2" t="s">
        <v>1</v>
      </c>
    </row>
    <row r="2" spans="1:2">
      <c r="B2" s="2" t="s">
        <v>26</v>
      </c>
    </row>
    <row r="3" spans="1:2">
      <c r="A3" s="3" t="s">
        <v>537</v>
      </c>
    </row>
    <row r="4" spans="1:2">
      <c r="A4" s="4" t="s">
        <v>723</v>
      </c>
      <c r="B4" s="4" t="s">
        <v>724</v>
      </c>
    </row>
    <row r="5" spans="1:2">
      <c r="A5" s="4" t="s">
        <v>725</v>
      </c>
      <c r="B5" s="4" t="s">
        <v>72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27</v>
      </c>
      <c r="B1" s="2" t="s">
        <v>1</v>
      </c>
    </row>
    <row r="2" spans="1:2">
      <c r="B2" s="2" t="s">
        <v>26</v>
      </c>
    </row>
    <row r="3" spans="1:2">
      <c r="A3" s="3" t="s">
        <v>541</v>
      </c>
    </row>
    <row r="4" spans="1:2">
      <c r="A4" s="4" t="s">
        <v>728</v>
      </c>
      <c r="B4" s="4" t="s">
        <v>729</v>
      </c>
    </row>
    <row r="5" spans="1:2">
      <c r="A5" s="4" t="s">
        <v>730</v>
      </c>
      <c r="B5" s="4" t="s">
        <v>731</v>
      </c>
    </row>
    <row r="6" spans="1:2">
      <c r="A6" s="4" t="s">
        <v>732</v>
      </c>
      <c r="B6" s="4" t="s">
        <v>733</v>
      </c>
    </row>
    <row r="7" spans="1:2">
      <c r="A7" s="4" t="s">
        <v>734</v>
      </c>
      <c r="B7" s="4" t="s">
        <v>735</v>
      </c>
    </row>
    <row r="8" spans="1:2">
      <c r="A8" s="4" t="s">
        <v>736</v>
      </c>
      <c r="B8" s="4" t="s">
        <v>73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738</v>
      </c>
      <c r="B1" s="2" t="s">
        <v>1</v>
      </c>
    </row>
    <row r="2" spans="1:2">
      <c r="B2" s="2" t="s">
        <v>26</v>
      </c>
    </row>
    <row r="3" spans="1:2">
      <c r="A3" s="3" t="s">
        <v>545</v>
      </c>
    </row>
    <row r="4" spans="1:2">
      <c r="A4" s="4" t="s">
        <v>739</v>
      </c>
      <c r="B4" s="4" t="s">
        <v>740</v>
      </c>
    </row>
    <row r="5" spans="1:2">
      <c r="A5" s="4" t="s">
        <v>741</v>
      </c>
      <c r="B5" s="4" t="s">
        <v>742</v>
      </c>
    </row>
    <row r="6" spans="1:2">
      <c r="A6" s="4" t="s">
        <v>743</v>
      </c>
      <c r="B6" s="4" t="s">
        <v>74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745</v>
      </c>
      <c r="B1" s="2" t="s">
        <v>1</v>
      </c>
    </row>
    <row r="2" spans="1:2">
      <c r="B2" s="2" t="s">
        <v>26</v>
      </c>
    </row>
    <row r="3" spans="1:2">
      <c r="A3" s="3" t="s">
        <v>358</v>
      </c>
    </row>
    <row r="4" spans="1:2">
      <c r="A4" s="4" t="s">
        <v>746</v>
      </c>
      <c r="B4" s="4" t="s">
        <v>747</v>
      </c>
    </row>
    <row r="5" spans="1:2">
      <c r="A5" s="4" t="s">
        <v>748</v>
      </c>
      <c r="B5" s="4" t="s">
        <v>749</v>
      </c>
    </row>
    <row r="6" spans="1:2">
      <c r="A6" s="4" t="s">
        <v>750</v>
      </c>
      <c r="B6" s="4" t="s">
        <v>751</v>
      </c>
    </row>
    <row r="7" spans="1:2">
      <c r="A7" s="4" t="s">
        <v>752</v>
      </c>
      <c r="B7" s="4" t="s">
        <v>753</v>
      </c>
    </row>
    <row r="8" spans="1:2">
      <c r="A8" s="4" t="s">
        <v>754</v>
      </c>
      <c r="B8" s="4" t="s">
        <v>755</v>
      </c>
    </row>
    <row r="9" spans="1:2">
      <c r="A9" s="4" t="s">
        <v>756</v>
      </c>
      <c r="B9" s="4" t="s">
        <v>757</v>
      </c>
    </row>
    <row r="10" spans="1:2">
      <c r="A10" s="4" t="s">
        <v>758</v>
      </c>
      <c r="B10" s="4" t="s">
        <v>759</v>
      </c>
    </row>
    <row r="11" spans="1:2">
      <c r="A11" s="4" t="s">
        <v>760</v>
      </c>
      <c r="B11" s="4" t="s">
        <v>76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80"/>
  </cols>
  <sheetData>
    <row r="1" spans="1:2">
      <c r="A1" s="1" t="s">
        <v>762</v>
      </c>
      <c r="B1" s="2" t="s">
        <v>1</v>
      </c>
    </row>
    <row r="2" spans="1:2">
      <c r="B2" s="2" t="s">
        <v>26</v>
      </c>
    </row>
    <row r="3" spans="1:2">
      <c r="A3" s="4" t="s">
        <v>763</v>
      </c>
    </row>
    <row r="4" spans="1:2">
      <c r="A4" s="3" t="s">
        <v>764</v>
      </c>
    </row>
    <row r="5" spans="1:2">
      <c r="A5" s="4" t="s">
        <v>765</v>
      </c>
      <c r="B5" s="4" t="s">
        <v>766</v>
      </c>
    </row>
    <row r="6" spans="1:2">
      <c r="A6" s="4" t="s">
        <v>767</v>
      </c>
      <c r="B6" s="4" t="s">
        <v>768</v>
      </c>
    </row>
    <row r="7" spans="1:2">
      <c r="A7" s="4" t="s">
        <v>769</v>
      </c>
      <c r="B7" s="4" t="s">
        <v>770</v>
      </c>
    </row>
    <row r="8" spans="1:2">
      <c r="A8" s="4" t="s">
        <v>771</v>
      </c>
    </row>
    <row r="9" spans="1:2">
      <c r="A9" s="3" t="s">
        <v>764</v>
      </c>
    </row>
    <row r="10" spans="1:2">
      <c r="A10" s="4" t="s">
        <v>765</v>
      </c>
      <c r="B10" s="4" t="s">
        <v>772</v>
      </c>
    </row>
    <row r="11" spans="1:2">
      <c r="A11" s="4" t="s">
        <v>769</v>
      </c>
      <c r="B11" s="4" t="s">
        <v>773</v>
      </c>
    </row>
    <row r="12" spans="1:2">
      <c r="A12" s="4" t="s">
        <v>774</v>
      </c>
    </row>
    <row r="13" spans="1:2">
      <c r="A13" s="3" t="s">
        <v>764</v>
      </c>
    </row>
    <row r="14" spans="1:2">
      <c r="A14" s="4" t="s">
        <v>765</v>
      </c>
      <c r="B14" s="4" t="s">
        <v>775</v>
      </c>
    </row>
    <row r="15" spans="1:2">
      <c r="A15" s="4" t="s">
        <v>767</v>
      </c>
      <c r="B15" s="4" t="s">
        <v>776</v>
      </c>
    </row>
    <row r="16" spans="1:2">
      <c r="A16" s="4" t="s">
        <v>769</v>
      </c>
      <c r="B16" s="4" t="s">
        <v>777</v>
      </c>
    </row>
    <row r="17" spans="1:2">
      <c r="A17" s="4" t="s">
        <v>778</v>
      </c>
    </row>
    <row r="18" spans="1:2">
      <c r="A18" s="3" t="s">
        <v>764</v>
      </c>
    </row>
    <row r="19" spans="1:2">
      <c r="A19" s="4" t="s">
        <v>765</v>
      </c>
      <c r="B19" s="4" t="s">
        <v>779</v>
      </c>
    </row>
    <row r="20" spans="1:2">
      <c r="A20" s="4" t="s">
        <v>767</v>
      </c>
      <c r="B20" s="4" t="s">
        <v>780</v>
      </c>
    </row>
    <row r="21" spans="1:2">
      <c r="A21" s="4" t="s">
        <v>781</v>
      </c>
    </row>
    <row r="22" spans="1:2">
      <c r="A22" s="3" t="s">
        <v>764</v>
      </c>
    </row>
    <row r="23" spans="1:2">
      <c r="A23" s="4" t="s">
        <v>765</v>
      </c>
      <c r="B23" s="4" t="s">
        <v>782</v>
      </c>
    </row>
    <row r="24" spans="1:2">
      <c r="A24" s="4" t="s">
        <v>767</v>
      </c>
      <c r="B24" s="4" t="s">
        <v>783</v>
      </c>
    </row>
    <row r="25" spans="1:2">
      <c r="A25" s="4" t="s">
        <v>784</v>
      </c>
    </row>
    <row r="26" spans="1:2">
      <c r="A26" s="3" t="s">
        <v>764</v>
      </c>
    </row>
    <row r="27" spans="1:2">
      <c r="A27" s="4" t="s">
        <v>765</v>
      </c>
      <c r="B27" s="4" t="s">
        <v>785</v>
      </c>
    </row>
    <row r="28" spans="1:2">
      <c r="A28" s="4" t="s">
        <v>767</v>
      </c>
      <c r="B28" s="4" t="s">
        <v>786</v>
      </c>
    </row>
    <row r="29" spans="1:2">
      <c r="A29" s="4" t="s">
        <v>769</v>
      </c>
      <c r="B29" s="4" t="s">
        <v>777</v>
      </c>
    </row>
    <row r="30" spans="1:2">
      <c r="A30" s="4" t="s">
        <v>787</v>
      </c>
    </row>
    <row r="31" spans="1:2">
      <c r="A31" s="3" t="s">
        <v>764</v>
      </c>
    </row>
    <row r="32" spans="1:2">
      <c r="A32" s="4" t="s">
        <v>765</v>
      </c>
      <c r="B32" s="4" t="s">
        <v>788</v>
      </c>
    </row>
    <row r="33" spans="1:2">
      <c r="A33" s="4" t="s">
        <v>767</v>
      </c>
      <c r="B33" s="4" t="s">
        <v>789</v>
      </c>
    </row>
    <row r="34" spans="1:2">
      <c r="A34" s="4" t="s">
        <v>769</v>
      </c>
      <c r="B34" s="4" t="s">
        <v>777</v>
      </c>
    </row>
    <row r="35" spans="1:2">
      <c r="A35" s="4" t="s">
        <v>790</v>
      </c>
    </row>
    <row r="36" spans="1:2">
      <c r="A36" s="3" t="s">
        <v>764</v>
      </c>
    </row>
    <row r="37" spans="1:2">
      <c r="A37" s="4" t="s">
        <v>765</v>
      </c>
      <c r="B37" s="4" t="s">
        <v>791</v>
      </c>
    </row>
    <row r="38" spans="1:2">
      <c r="A38" s="4" t="s">
        <v>767</v>
      </c>
      <c r="B38" s="4" t="s">
        <v>792</v>
      </c>
    </row>
    <row r="39" spans="1:2">
      <c r="A39" s="4" t="s">
        <v>769</v>
      </c>
      <c r="B39" s="4" t="s">
        <v>777</v>
      </c>
    </row>
    <row r="40" spans="1:2">
      <c r="A40" s="4" t="s">
        <v>793</v>
      </c>
    </row>
    <row r="41" spans="1:2">
      <c r="A41" s="3" t="s">
        <v>764</v>
      </c>
    </row>
    <row r="42" spans="1:2">
      <c r="A42" s="4" t="s">
        <v>765</v>
      </c>
      <c r="B42" s="4" t="s">
        <v>794</v>
      </c>
    </row>
    <row r="43" spans="1:2">
      <c r="A43" s="4" t="s">
        <v>767</v>
      </c>
      <c r="B43" s="4" t="s">
        <v>795</v>
      </c>
    </row>
    <row r="44" spans="1:2">
      <c r="A44" s="4" t="s">
        <v>769</v>
      </c>
      <c r="B44" s="4" t="s">
        <v>796</v>
      </c>
    </row>
    <row r="45" spans="1:2">
      <c r="A45" s="4" t="s">
        <v>797</v>
      </c>
    </row>
    <row r="46" spans="1:2">
      <c r="A46" s="3" t="s">
        <v>764</v>
      </c>
    </row>
    <row r="47" spans="1:2">
      <c r="A47" s="4" t="s">
        <v>765</v>
      </c>
      <c r="B47" s="4" t="s">
        <v>798</v>
      </c>
    </row>
    <row r="48" spans="1:2">
      <c r="A48" s="4" t="s">
        <v>767</v>
      </c>
      <c r="B48" s="4" t="s">
        <v>799</v>
      </c>
    </row>
    <row r="49" spans="1:2">
      <c r="A49" s="4" t="s">
        <v>769</v>
      </c>
      <c r="B49" s="4" t="s">
        <v>800</v>
      </c>
    </row>
    <row r="50" spans="1:2">
      <c r="A50" s="4" t="s">
        <v>801</v>
      </c>
    </row>
    <row r="51" spans="1:2">
      <c r="A51" s="3" t="s">
        <v>764</v>
      </c>
    </row>
    <row r="52" spans="1:2">
      <c r="A52" s="4" t="s">
        <v>765</v>
      </c>
      <c r="B52" s="4" t="s">
        <v>802</v>
      </c>
    </row>
    <row r="53" spans="1:2">
      <c r="A53" s="4" t="s">
        <v>767</v>
      </c>
      <c r="B53" s="4" t="s">
        <v>803</v>
      </c>
    </row>
    <row r="54" spans="1:2">
      <c r="A54" s="4" t="s">
        <v>804</v>
      </c>
    </row>
    <row r="55" spans="1:2">
      <c r="A55" s="3" t="s">
        <v>764</v>
      </c>
    </row>
    <row r="56" spans="1:2">
      <c r="A56" s="4" t="s">
        <v>765</v>
      </c>
      <c r="B56" s="4" t="s">
        <v>805</v>
      </c>
    </row>
    <row r="57" spans="1:2">
      <c r="A57" s="4" t="s">
        <v>767</v>
      </c>
      <c r="B57" s="4" t="s">
        <v>806</v>
      </c>
    </row>
    <row r="58" spans="1:2">
      <c r="A58" s="4" t="s">
        <v>807</v>
      </c>
    </row>
    <row r="59" spans="1:2">
      <c r="A59" s="3" t="s">
        <v>764</v>
      </c>
    </row>
    <row r="60" spans="1:2">
      <c r="A60" s="4" t="s">
        <v>765</v>
      </c>
      <c r="B60" s="4" t="s">
        <v>808</v>
      </c>
    </row>
    <row r="61" spans="1:2">
      <c r="A61" s="4" t="s">
        <v>769</v>
      </c>
      <c r="B61" s="4" t="s">
        <v>809</v>
      </c>
    </row>
    <row r="62" spans="1:2">
      <c r="A62" s="4" t="s">
        <v>810</v>
      </c>
    </row>
    <row r="63" spans="1:2">
      <c r="A63" s="3" t="s">
        <v>764</v>
      </c>
    </row>
    <row r="64" spans="1:2">
      <c r="A64" s="4" t="s">
        <v>765</v>
      </c>
      <c r="B64" s="4" t="s">
        <v>811</v>
      </c>
    </row>
    <row r="65" spans="1:2">
      <c r="A65" s="4" t="s">
        <v>767</v>
      </c>
      <c r="B65" s="4" t="s">
        <v>812</v>
      </c>
    </row>
    <row r="66" spans="1:2">
      <c r="A66" s="4" t="s">
        <v>813</v>
      </c>
    </row>
    <row r="67" spans="1:2">
      <c r="A67" s="3" t="s">
        <v>764</v>
      </c>
    </row>
    <row r="68" spans="1:2">
      <c r="A68" s="4" t="s">
        <v>765</v>
      </c>
      <c r="B68" s="4" t="s">
        <v>814</v>
      </c>
    </row>
    <row r="69" spans="1:2">
      <c r="A69" s="4" t="s">
        <v>767</v>
      </c>
      <c r="B69" s="4" t="s">
        <v>81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815</v>
      </c>
      <c r="B1" s="2" t="s">
        <v>816</v>
      </c>
    </row>
    <row r="2" spans="1:5">
      <c r="B2" s="2" t="s">
        <v>817</v>
      </c>
      <c r="C2" s="2" t="s">
        <v>818</v>
      </c>
      <c r="D2" s="2" t="s">
        <v>819</v>
      </c>
      <c r="E2" s="2" t="s">
        <v>820</v>
      </c>
    </row>
    <row r="3" spans="1:5">
      <c r="A3" s="4" t="s">
        <v>821</v>
      </c>
    </row>
    <row r="4" spans="1:5">
      <c r="A4" s="3" t="s">
        <v>822</v>
      </c>
    </row>
    <row r="5" spans="1:5">
      <c r="A5" s="4" t="s">
        <v>823</v>
      </c>
      <c r="C5" s="4" t="s">
        <v>824</v>
      </c>
    </row>
    <row r="6" spans="1:5">
      <c r="A6" s="4" t="s">
        <v>825</v>
      </c>
      <c r="E6" s="6" t="n">
        <v>4000</v>
      </c>
    </row>
    <row r="7" spans="1:5">
      <c r="A7" s="4" t="s">
        <v>826</v>
      </c>
      <c r="E7" s="6" t="n">
        <v>13000</v>
      </c>
    </row>
    <row r="8" spans="1:5">
      <c r="A8" s="4" t="s">
        <v>827</v>
      </c>
      <c r="C8" s="4" t="s">
        <v>828</v>
      </c>
    </row>
    <row r="9" spans="1:5">
      <c r="A9" s="4" t="s">
        <v>829</v>
      </c>
    </row>
    <row r="10" spans="1:5">
      <c r="A10" s="3" t="s">
        <v>822</v>
      </c>
    </row>
    <row r="11" spans="1:5">
      <c r="A11" s="4" t="s">
        <v>830</v>
      </c>
      <c r="C11" s="4" t="s">
        <v>831</v>
      </c>
    </row>
    <row r="12" spans="1:5">
      <c r="A12" s="4" t="s">
        <v>825</v>
      </c>
      <c r="D12" s="6" t="n">
        <v>2200</v>
      </c>
    </row>
    <row r="13" spans="1:5">
      <c r="A13" s="4" t="s">
        <v>827</v>
      </c>
      <c r="B13" s="4" t="s">
        <v>8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5T06:23:25Z</dcterms:created>
  <dcterms:modified xmlns:dcterms="http://purl.org/dc/terms/" xmlns:xsi="http://www.w3.org/2001/XMLSchema-instance" xsi:type="dcterms:W3CDTF">2018-09-25T06:23:25Z</dcterms:modified>
</cp:coreProperties>
</file>